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_of_Oper" sheetId="4" r:id="rId4"/>
    <sheet name="Consolidated_Statement_of_Oper1" sheetId="5" r:id="rId5"/>
    <sheet name="Consolidated_Statements_of_Com" sheetId="6" r:id="rId6"/>
    <sheet name="Consolidated_Statement_of_Stoc" sheetId="91" r:id="rId7"/>
    <sheet name="Consolidated_Statements_of_Cas" sheetId="8" r:id="rId8"/>
    <sheet name="Organization_and_Nature_of_Ope" sheetId="92" r:id="rId9"/>
    <sheet name="Summary_of_Significant_Account" sheetId="93" r:id="rId10"/>
    <sheet name="Acquisitions" sheetId="94" r:id="rId11"/>
    <sheet name="Fair_Value_Measurements" sheetId="95" r:id="rId12"/>
    <sheet name="Goodwill_and_Other_Intangible_" sheetId="96" r:id="rId13"/>
    <sheet name="Income_Taxes" sheetId="97" r:id="rId14"/>
    <sheet name="Debt" sheetId="98" r:id="rId15"/>
    <sheet name="Net_Loss_Per_Common_Share" sheetId="99" r:id="rId16"/>
    <sheet name="Commitments_and_Contingencies" sheetId="100" r:id="rId17"/>
    <sheet name="Property_and_Equipment_Net" sheetId="101" r:id="rId18"/>
    <sheet name="Stockholders_Equity_and_StockB" sheetId="102" r:id="rId19"/>
    <sheet name="Redeemable_Convertible_Preferr" sheetId="103" r:id="rId20"/>
    <sheet name="Preferred_Stock_Warrants" sheetId="104" r:id="rId21"/>
    <sheet name="Employee_Benefit_Plans" sheetId="105" r:id="rId22"/>
    <sheet name="Discontinued_Operations" sheetId="106" r:id="rId23"/>
    <sheet name="Domestic_and_Foreign_Operation" sheetId="107" r:id="rId24"/>
    <sheet name="Related_Party_Transactions" sheetId="108" r:id="rId25"/>
    <sheet name="Subsequent_Events" sheetId="109" r:id="rId26"/>
    <sheet name="Quarterly_Results" sheetId="110" r:id="rId27"/>
    <sheet name="Summary_of_Significant_Account1" sheetId="111" r:id="rId28"/>
    <sheet name="Summary_of_Significant_Account2" sheetId="112" r:id="rId29"/>
    <sheet name="Acquisitions_Tables" sheetId="113" r:id="rId30"/>
    <sheet name="Fair_Value_Measurements_Tables" sheetId="114" r:id="rId31"/>
    <sheet name="Goodwill_and_Other_Intangible_1" sheetId="115" r:id="rId32"/>
    <sheet name="Income_Taxes_Tables" sheetId="116" r:id="rId33"/>
    <sheet name="Debt_Tables" sheetId="117" r:id="rId34"/>
    <sheet name="Net_Loss_Per_Common_Share_Tabl" sheetId="118" r:id="rId35"/>
    <sheet name="Commitments_and_Contingencies_" sheetId="119" r:id="rId36"/>
    <sheet name="Property_and_Equipment_Net_Tab" sheetId="120" r:id="rId37"/>
    <sheet name="Stockholders_Equity_and_StockB1" sheetId="121" r:id="rId38"/>
    <sheet name="Preferred_Stock_Warrants_Table" sheetId="122" r:id="rId39"/>
    <sheet name="Domestic_and_Foreign_Operation1" sheetId="123" r:id="rId40"/>
    <sheet name="Quarterly_Results_Tables" sheetId="124" r:id="rId41"/>
    <sheet name="Summary_of_Significant_Account3" sheetId="42" r:id="rId42"/>
    <sheet name="Summary_of_Significant_Account4" sheetId="43" r:id="rId43"/>
    <sheet name="Summary_of_Significant_Account5" sheetId="44" r:id="rId44"/>
    <sheet name="Acquisitions_2012_Acquisitions" sheetId="45" r:id="rId45"/>
    <sheet name="Acquisitions_2013_Acquisitions" sheetId="46" r:id="rId46"/>
    <sheet name="Acquisitions_2014_Acquisitions" sheetId="47" r:id="rId47"/>
    <sheet name="Acquisitions_Assets_Acquired_a" sheetId="125" r:id="rId48"/>
    <sheet name="Acquisitions_Pro_Forma_Informa" sheetId="49" r:id="rId49"/>
    <sheet name="Fair_Value_Measurements_Assets" sheetId="126" r:id="rId50"/>
    <sheet name="Fair_Value_Measurements_Fixed_" sheetId="51" r:id="rId51"/>
    <sheet name="Goodwill_and_Other_Intangible_2" sheetId="52" r:id="rId52"/>
    <sheet name="Goodwill_and_Other_Intangible_3" sheetId="53" r:id="rId53"/>
    <sheet name="Goodwill_and_Other_Intangible_4" sheetId="54" r:id="rId54"/>
    <sheet name="Goodwill_and_Other_Intangible_5" sheetId="127" r:id="rId55"/>
    <sheet name="Goodwill_and_Other_Intangible_6" sheetId="56" r:id="rId56"/>
    <sheet name="Income_Taxes_Loss_from_Continu" sheetId="57" r:id="rId57"/>
    <sheet name="Income_Taxes_Components_of_the" sheetId="58" r:id="rId58"/>
    <sheet name="Income_Taxes_Deferred_Tax_Asse" sheetId="128" r:id="rId59"/>
    <sheet name="Income_Taxes_Reconciliation_of" sheetId="60" r:id="rId60"/>
    <sheet name="Income_Taxes_Unrecognized_Tax_" sheetId="61" r:id="rId61"/>
    <sheet name="Income_Taxes_Details" sheetId="62" r:id="rId62"/>
    <sheet name="Debt_Longterm_Debt_Details" sheetId="129" r:id="rId63"/>
    <sheet name="Debt_US_Loan_Agreement_Details" sheetId="64" r:id="rId64"/>
    <sheet name="Debt_Canadian_Loan_Agreement_D" sheetId="65" r:id="rId65"/>
    <sheet name="Debt_Seller_Notes_Details" sheetId="66" r:id="rId66"/>
    <sheet name="Debt_Future_Debt_Maturities_of" sheetId="130" r:id="rId67"/>
    <sheet name="Debt_Convertible_Promissory_No" sheetId="68" r:id="rId68"/>
    <sheet name="Net_Loss_Per_Common_Share_Comp" sheetId="69" r:id="rId69"/>
    <sheet name="Net_Loss_Per_Common_Share_Anti" sheetId="70" r:id="rId70"/>
    <sheet name="Commitments_and_Contingencies_1" sheetId="71" r:id="rId71"/>
    <sheet name="Commitments_and_Contingencies_2" sheetId="131" r:id="rId72"/>
    <sheet name="Property_and_Equipment_Net_Det" sheetId="73" r:id="rId73"/>
    <sheet name="Stockholders_Equity_and_StockB2" sheetId="74" r:id="rId74"/>
    <sheet name="Stockholders_Equity_and_StockB3" sheetId="75" r:id="rId75"/>
    <sheet name="Stockholders_Equity_and_StockB4" sheetId="76" r:id="rId76"/>
    <sheet name="Stockholders_Equity_and_StockB5" sheetId="77" r:id="rId77"/>
    <sheet name="Stockholders_Equity_and_StockB6" sheetId="78" r:id="rId78"/>
    <sheet name="Redeemable_Convertible_Preferr1" sheetId="79" r:id="rId79"/>
    <sheet name="Preferred_Stock_Warrants_Detai" sheetId="80" r:id="rId80"/>
    <sheet name="Preferred_Stock_Warrants_Fair_" sheetId="81" r:id="rId81"/>
    <sheet name="Employee_Benefit_Plans_Details" sheetId="132" r:id="rId82"/>
    <sheet name="Domestic_and_Foreign_Operation2" sheetId="83" r:id="rId83"/>
    <sheet name="Related_Party_Transactions_Det" sheetId="84" r:id="rId84"/>
    <sheet name="Subsequent_Events_Details" sheetId="85" r:id="rId85"/>
    <sheet name="Quarterly_Results_Details" sheetId="86" r:id="rId86"/>
    <sheet name="Quarterly_Results_Percentage_o" sheetId="87" r:id="rId87"/>
    <sheet name="Quarterly_Results_Narrative_De"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13" uniqueCount="1444">
  <si>
    <t>Document and Entity Information (USD $)</t>
  </si>
  <si>
    <t>12 Months Ended</t>
  </si>
  <si>
    <t>Dec. 31, 2014</t>
  </si>
  <si>
    <t>Mar. 27, 2015</t>
  </si>
  <si>
    <t>Jun. 30, 2014</t>
  </si>
  <si>
    <t>Entity [Abstract]</t>
  </si>
  <si>
    <t>Entity Registrant Name</t>
  </si>
  <si>
    <t>Upland Software,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of $890 and $454 for 2014 and 2013,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t>
  </si>
  <si>
    <t>Current maturities of notes payable</t>
  </si>
  <si>
    <t>Total current liabilities</t>
  </si>
  <si>
    <t>Commitments and contingencies (Note 9)</t>
  </si>
  <si>
    <t>  </t>
  </si>
  <si>
    <t>Canadian tax credit liability to sellers</t>
  </si>
  <si>
    <t>Notes payable, less current maturities</t>
  </si>
  <si>
    <t>Noncurrent deferred tax liability, net</t>
  </si>
  <si>
    <t>Other long-term liabilities</t>
  </si>
  <si>
    <t>Total liabilities</t>
  </si>
  <si>
    <t>Stockholdersâ€™ equity (deficit):</t>
  </si>
  <si>
    <t>Preferred stock, $0.0001 par value; 5,000,000 shares authorized, no shares issued and outstanding at December 31, 2014; no shares authorized, issued and outstanding at December 31, 2013</t>
  </si>
  <si>
    <t>Common stock, $0.0001 par value; 50,000,000 shares authorized: 15,249,118 and 1,851,319 shares issued and outstanding at December 31, 2014 and 2013, respectively</t>
  </si>
  <si>
    <t>Additional paid-in capital</t>
  </si>
  <si>
    <t>Accumulated other comprehensive loss</t>
  </si>
  <si>
    <t>Accumulated deficit</t>
  </si>
  <si>
    <t>Total stockholdersâ€™ equity (deficit)</t>
  </si>
  <si>
    <t>Total liabilities, redeemable convertible preferred stock and stockholdersâ€™ equity (deficit)</t>
  </si>
  <si>
    <t>Series A Redeemable Convertible Preferred Stock [Member]</t>
  </si>
  <si>
    <t>Redeemable convertible preferred stock</t>
  </si>
  <si>
    <t>Series B Redeemable Convertible Preferred Stock [Member]</t>
  </si>
  <si>
    <t>Series B-1 Redeemable Convertible Preferred Stock [Member]</t>
  </si>
  <si>
    <t>Series B-2 Redeemable Convertible Preferred Stock [Member]</t>
  </si>
  <si>
    <t>Series C Redeemable Convertible Preferred Stock [Member]</t>
  </si>
  <si>
    <t>Redeemable Convertible Preferred Stock [Member]</t>
  </si>
  <si>
    <t>Consolidated Balance Sheets (Parentheticals) (USD $)</t>
  </si>
  <si>
    <t>In Thousands, except Share data, unless otherwise specified</t>
  </si>
  <si>
    <t>Allowance for doubtful accounts</t>
  </si>
  <si>
    <t>Preferred Stock</t>
  </si>
  <si>
    <t>Par value (in dollars per share)</t>
  </si>
  <si>
    <t>Shares authorized</t>
  </si>
  <si>
    <t>Shares issued</t>
  </si>
  <si>
    <t>Shares outstanding</t>
  </si>
  <si>
    <t>Common Stock</t>
  </si>
  <si>
    <t>Redeemable Convertible Preferred Stock</t>
  </si>
  <si>
    <t>Shares authorized/designated</t>
  </si>
  <si>
    <t>Consolidated Statement of Operations (USD $)</t>
  </si>
  <si>
    <t>3 Months Ended</t>
  </si>
  <si>
    <t>Sep. 30, 2014</t>
  </si>
  <si>
    <t>Mar. 31, 2014</t>
  </si>
  <si>
    <t>Sep. 30, 2013</t>
  </si>
  <si>
    <t>Jun. 30, 2013</t>
  </si>
  <si>
    <t>Mar. 31, 2013</t>
  </si>
  <si>
    <t>Dec. 31, 2012</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income (expense), net</t>
  </si>
  <si>
    <t>Total other expense</t>
  </si>
  <si>
    <t>Loss before provision for income taxes</t>
  </si>
  <si>
    <t>Provision for income taxes</t>
  </si>
  <si>
    <t>Loss from continuing operations</t>
  </si>
  <si>
    <t>Income (loss) from discontinued operations, net of tax of $0, $342 and $50 for 2014, 2013, and 2012, respectively</t>
  </si>
  <si>
    <t>Net loss</t>
  </si>
  <si>
    <t>Preferred stock dividends and accretion</t>
  </si>
  <si>
    <t>Net loss attributable to common shareholders</t>
  </si>
  <si>
    <t>Net loss per common share:</t>
  </si>
  <si>
    <t>Loss from continuing operations per common share, basic and diluted (in USD per share)</t>
  </si>
  <si>
    <t>Income (loss) from discontinued operations per common share, basic and diluted (in USD per share)</t>
  </si>
  <si>
    <t>Net loss per common share, basic and diluted (in USD per share)</t>
  </si>
  <si>
    <t>Weighted-average common shares outstanding, basic and diluted (in USD per share)</t>
  </si>
  <si>
    <t>Consolidated Statement of Operations (Parenthetical) (USD $)</t>
  </si>
  <si>
    <t>Income Statement [Abstract]</t>
  </si>
  <si>
    <t>Tax effect of discontinued operations</t>
  </si>
  <si>
    <t>Consolidated Statements of Comprehensive Loss (USD $)</t>
  </si>
  <si>
    <t>Statement of Comprehensive Income [Abstract]</t>
  </si>
  <si>
    <t>Foreign currency translation adjustment</t>
  </si>
  <si>
    <t>Comprehensive loss</t>
  </si>
  <si>
    <t>Consolidated Statement of Stockholders' Equity (Deficit) (USD $)</t>
  </si>
  <si>
    <t>Total</t>
  </si>
  <si>
    <t>Common Stock [Member]</t>
  </si>
  <si>
    <t>Additional Paid-in Capital [Member]</t>
  </si>
  <si>
    <t>Accumulated Other Comprehensive Loss [Member]</t>
  </si>
  <si>
    <t>Accumulated Deficit [Member]</t>
  </si>
  <si>
    <t>Beginning Balance at Dec. 31, 2011</t>
  </si>
  <si>
    <t>Beginning Balance (in shares) at Dec. 31, 2011</t>
  </si>
  <si>
    <t>Increase (Decrease) in Stockholders' Equity [Roll Forward]</t>
  </si>
  <si>
    <t>Issuance of restricted stock (in shares)</t>
  </si>
  <si>
    <t>Accretion of preferred stock</t>
  </si>
  <si>
    <t>Stock-based compensation</t>
  </si>
  <si>
    <t>Ending Balance at Dec. 31, 2012</t>
  </si>
  <si>
    <t>Ending Balance (in shares) at Dec. 31, 2012</t>
  </si>
  <si>
    <t>Issuance of common stock in business combination (in shares)</t>
  </si>
  <si>
    <t>Issuance of common stock in business combination</t>
  </si>
  <si>
    <t>Preferred stock dividends</t>
  </si>
  <si>
    <t>Distribution associated with spin-off</t>
  </si>
  <si>
    <t>Ending Balance at Dec. 31, 2013</t>
  </si>
  <si>
    <t>Ending Balance (in shares) at Dec. 31, 2013</t>
  </si>
  <si>
    <t>Issuance of common stock upon conversion of preferred stock (in shares)</t>
  </si>
  <si>
    <t>Issuance of common stock upon conversion of preferred stock</t>
  </si>
  <si>
    <t>Issuance of common stock in initial public offering (in shares)</t>
  </si>
  <si>
    <t>Issuance of common stock in initial public offering</t>
  </si>
  <si>
    <t>Issuance of common stock to related party (in shares)</t>
  </si>
  <si>
    <t>Issuance of common stock to related party</t>
  </si>
  <si>
    <t>Exercise of stock options (in shares)</t>
  </si>
  <si>
    <t>Exercise of stock options</t>
  </si>
  <si>
    <t>Conversion of warrants from preferred to common</t>
  </si>
  <si>
    <t>Ending Balance at Dec. 31, 2014</t>
  </si>
  <si>
    <t>Ending Balance (in shares) at Dec. 31, 2014</t>
  </si>
  <si>
    <t>Consolidated Statements of Cash Flows (USD $)</t>
  </si>
  <si>
    <t>Operating activities</t>
  </si>
  <si>
    <t>Adjustments to reconcile net loss to net cash provided by (used in) operating activities:</t>
  </si>
  <si>
    <t>Change in fair value of liabilities to sellers of businesses</t>
  </si>
  <si>
    <t>Deferred income taxes</t>
  </si>
  <si>
    <t>Non-cash interest and other expense</t>
  </si>
  <si>
    <t>Non-cash stock compensation expense</t>
  </si>
  <si>
    <t>Stock-based compensationâ€”related party vendor</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business combinations, net of cash acquired</t>
  </si>
  <si>
    <t>Cash included in distribution of spin-off</t>
  </si>
  <si>
    <t>Net cash used in investing activities</t>
  </si>
  <si>
    <t>Financing activities</t>
  </si>
  <si>
    <t>Payments on capital leases</t>
  </si>
  <si>
    <t>Proceeds from notes payable</t>
  </si>
  <si>
    <t>Payments on notes payable</t>
  </si>
  <si>
    <t>Issuance of redeemable preferred stock, net of issuance cost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year</t>
  </si>
  <si>
    <t>Cash and cash equivalents, end of year</t>
  </si>
  <si>
    <t>Supplemental disclosures of cash flow information</t>
  </si>
  <si>
    <t>Cash paid for interest</t>
  </si>
  <si>
    <t>Cash paid for taxes</t>
  </si>
  <si>
    <t>Noncash investing and financing activities</t>
  </si>
  <si>
    <t>Notes payable issued to sellers in business combination</t>
  </si>
  <si>
    <t>Equipment acquired pursuant to capital lease obligations</t>
  </si>
  <si>
    <t>Organization and Nature of Operations</t>
  </si>
  <si>
    <t>Organization, Consolidation and Presentation of Financial Statements [Abstract]</t>
  </si>
  <si>
    <t xml:space="preserve">Organization and Nature of Operations </t>
  </si>
  <si>
    <t>Upland Software, Inc. (“Upland” or the “Company”) is a leading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process excellence, finance, professional services and marketing functions within organizations. Upland’s software applications address a broad range of enterprise work management needs, from strategic planning to task execution.</t>
  </si>
  <si>
    <t>Summary of Significant Accounting Policies</t>
  </si>
  <si>
    <t>Accounting Policies [Abstract]</t>
  </si>
  <si>
    <t xml:space="preserve">Summary of Significant Accounting Policies </t>
  </si>
  <si>
    <r>
      <t>Basis of P</t>
    </r>
    <r>
      <rPr>
        <b/>
        <sz val="10"/>
        <color theme="1"/>
        <rFont val="Inherit"/>
      </rPr>
      <t xml:space="preserve">resentation </t>
    </r>
  </si>
  <si>
    <t>These consolidated financial statements have been prepared in conformity with accounting principles generally accepted in the United States, or GAAP. The condensed consolidated financial statements include the accounts of the Company and its wholly owned subsidiaries. All intercompany accounts and transactions have been eliminated in consolidation.</t>
  </si>
  <si>
    <t xml:space="preserve">Use of Estimates </t>
  </si>
  <si>
    <t>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onsist of cash deposits and liquid investments with original maturities of three months or less when purchased. Cash equivalents are stated at cost, which approximates market value, because of the short maturity of these instruments.</t>
  </si>
  <si>
    <t xml:space="preserve">Accounts Receivable and Allowance for Doubtful Accounts </t>
  </si>
  <si>
    <t>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t>
  </si>
  <si>
    <t>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The following table presents the changes in the allowance for doubtful accounts (in thousands):</t>
  </si>
  <si>
    <t>Year Ended December 31,</t>
  </si>
  <si>
    <t>Balance at beginning of year</t>
  </si>
  <si>
    <t>$</t>
  </si>
  <si>
    <t>Provision</t>
  </si>
  <si>
    <t>Acquisitions</t>
  </si>
  <si>
    <t>Writeoffs, net of recoveries</t>
  </si>
  <si>
    <t>(793</t>
  </si>
  <si>
    <t>)</t>
  </si>
  <si>
    <t>(887</t>
  </si>
  <si>
    <t>(132</t>
  </si>
  <si>
    <t>Balance at end of year</t>
  </si>
  <si>
    <t xml:space="preserve">Concentrations of Credit Risk and Significant Customers </t>
  </si>
  <si>
    <t>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years ended December 31, 2014, 2013, or 2012, or more than 10% of accounts receivable as of December 31, 2014 or 2013.</t>
  </si>
  <si>
    <t>Property and Equipment</t>
  </si>
  <si>
    <t>Property and equipment are carried at cost, less accumulated depreciation and amortization. Depreciation of property and equipment is computed using the straight-line method over each asset’s useful life. Leasehold improvements are amortized over the shorter of the lease term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t>
  </si>
  <si>
    <t>Computer hardware and equipment</t>
  </si>
  <si>
    <t>3 - 5 years</t>
  </si>
  <si>
    <t>Purchased software and licenses</t>
  </si>
  <si>
    <t>Furniture and fixtures</t>
  </si>
  <si>
    <t>7 years</t>
  </si>
  <si>
    <t>Leasehold improvements</t>
  </si>
  <si>
    <t>Lesser of estimated useful life or lease term</t>
  </si>
  <si>
    <t xml:space="preserve">Goodwill and Other Intangibles </t>
  </si>
  <si>
    <t>Goodwill arises from business combinations and is measured as the excess of the cost of the business acquired over the sum of the acquisition-date fair value of tangible and identifiable intangible assets acquired, less any liabilities assumed.</t>
  </si>
  <si>
    <t>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t>
  </si>
  <si>
    <t>The Company evaluates the recoverability of goodwill using a two-step impairment process tested at the reporting unit level. The Company has one reporting unit for goodwill impairment purposes. In the first step, the fair value of the reporting unit is compared to the book value, including goodwill. In the case that the fair value is less than the book value, a second step is performed that compares the implied fair value of goodwill to the book value of goodwill. The fair value for the implied goodwill is determined based on the difference between the fair value of the reporting unit and the net fair value of the identifiable assets and liabilities, excluding goodwill. If the implied fair value of the goodwill is less than the book value, the difference is recognized as an impairment charge in the consolidated statement of operations. No goodwill impairment charges were recorded during the years ended December 31, 2014, 2013, or 2012.</t>
  </si>
  <si>
    <t>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si>
  <si>
    <t>The Company determines fair value based on discounted cash flows using a discount rate commensurate with the risk inherent in the Company’s current business model for the specific intangible asset being valued. The Company determined there was an impairment of the PowerSteering trade name of $1.1 million during 2013. There were no such impairments during 2014 and 2012.</t>
  </si>
  <si>
    <t>Long-Lived Assets</t>
  </si>
  <si>
    <t>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14, 2013, or 2012.    </t>
  </si>
  <si>
    <t>Software Development Costs</t>
  </si>
  <si>
    <t>Software development costs are expensed as incurred until the point the Company establishes technological feasibility. Technology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t>
  </si>
  <si>
    <t>Canadian Tax Credits</t>
  </si>
  <si>
    <t>Canadian tax credits related to current expenses are accounted for as a reduction of the research and development costs. Such credits relate to the Company's operations in Canada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t>
  </si>
  <si>
    <t>Deferred Financing Costs</t>
  </si>
  <si>
    <t xml:space="preserve">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 In 2014, the Company wrote off approximately $380,000 of deferred financing costs associated with a financing facility no longer required after the initial public offering. In 2013, the Company wrote off approximately $164,000 of deferred financing costs in connection with the refinancing of its debt facility. </t>
  </si>
  <si>
    <t>Fair Value of Financial Instruments</t>
  </si>
  <si>
    <t>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 xml:space="preserve">Revenue Recognition </t>
  </si>
  <si>
    <t>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t>
  </si>
  <si>
    <t>Subscription and Support Revenue</t>
  </si>
  <si>
    <t>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t>
  </si>
  <si>
    <t>The Company may provide hosting services to customers who purchased a perpetual license. Such hosting services are recognized ratably over the applicable term of the arrangement. These hosting arrangements are typically for a period of one to three years.</t>
  </si>
  <si>
    <t>Software maintenance agreements provide technical support and the right to unspecified upgrades on an if-and-when-available basis. Revenue from maintenance agreements is recognized ratably over the life of the related agreement, which is typically one year.</t>
  </si>
  <si>
    <t>Perpetual License Revenue</t>
  </si>
  <si>
    <t>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Revenue on arrangements with customers who are not the ultimate users (primarily resellers) is not recognized until the product is delivered to the end user.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t>
  </si>
  <si>
    <t>Professional Services Revenue</t>
  </si>
  <si>
    <t>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t>
  </si>
  <si>
    <t>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t>
  </si>
  <si>
    <t>Multiple Element Arrangements</t>
  </si>
  <si>
    <t>The Company enters into arrangements with multiple-element that generally include subscriptions and implementation and other professional services.</t>
  </si>
  <si>
    <t>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t>
  </si>
  <si>
    <t>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t>
  </si>
  <si>
    <t>Deferred Revenue</t>
  </si>
  <si>
    <t>Deferred revenue represents either customer advance payments or billings for which the aforementioned revenue recognition criteria have not yet been met.</t>
  </si>
  <si>
    <t>Cost of Revenue</t>
  </si>
  <si>
    <t>Cost of revenue primarily consists of salaries and related expenses (e.g. bonuses, employee benefits, and payroll taxes) for personnel directly involved in the delivery of services and products directly to customers. Cost of revenue also includes the amortization of acquired technology.</t>
  </si>
  <si>
    <t>Customer Contract Acquisition Costs</t>
  </si>
  <si>
    <t>Costs associated with the acquisition or origination of customer contracts are expensed as incurred.</t>
  </si>
  <si>
    <t>Redeemable Preferred Stock Warrant Liability</t>
  </si>
  <si>
    <t xml:space="preserve">Warrants to purchase the Company's redeemable preferred stock are classified as liabilities in the accompanying balance sheet and are recorded at fair value. The warrants are marked to market each reporting period, with the change in fair value recorded as a gain (loss) in the accompanying consolidated statement of operations. </t>
  </si>
  <si>
    <t>Advertising Costs</t>
  </si>
  <si>
    <t>Advertising costs are expensed in the period incurred. Advertising expenses included in sales and marketing expense were $283,000, $175,000 and $49,000 for the years ended December 31, 2014, 2013 and 2012, respectively. Advertising costs are recorded in sales and marketing expenses in the accompanying consolidated statement of operations.</t>
  </si>
  <si>
    <t>Income Taxes</t>
  </si>
  <si>
    <t>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The Company accounts for uncertainty of income taxes based on a “more likely than not” threshold for the recognition and derecognition of tax positions, which includes the accounting for interest and penalties.</t>
  </si>
  <si>
    <t>Stock-Based Compensation</t>
  </si>
  <si>
    <t xml:space="preserve">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 </t>
  </si>
  <si>
    <t>The following table summarizes the weighted-average grant-date fair value of options granted in 2014, 2013, and 2012 and the assumptions used to develop their fair values.The Company estimates the fair value of options granted using the Black-Scholes options pricing model. As there was no public market for its common stock prior to November 2014, the Company estimates the volatility of its common stock based on the volatility of publicly traded shares of comparable companies' common stock. The Company's decision to use the volatility of comparable stock was based upon the Company's assessment that this information is more representative of future stock price trends than the Company's historical volatility.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t>
  </si>
  <si>
    <t>Year Ended December 31,</t>
  </si>
  <si>
    <t>Weighted average grant-date fair value of options</t>
  </si>
  <si>
    <t>Expected volatility</t>
  </si>
  <si>
    <t>54.1% - 55.2%</t>
  </si>
  <si>
    <t>Risk-free interest rate</t>
  </si>
  <si>
    <t>1.6% - 1.9%</t>
  </si>
  <si>
    <t>Expected life in years</t>
  </si>
  <si>
    <t>Dividend yield</t>
  </si>
  <si>
    <t>—</t>
  </si>
  <si>
    <t>Comprehensive Loss</t>
  </si>
  <si>
    <t>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December 31, 2014 and 2013 was due to foreign currency translation adjustments.</t>
  </si>
  <si>
    <t>Foreign Currency Transactions</t>
  </si>
  <si>
    <t>Certain transactions are denominated in a currency other than the Company's functional currency, and the Company generates certain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Foreign currency transaction gains and losses were not material for the years ended December 31, 2014, 2013, and 2012.</t>
  </si>
  <si>
    <t>Basic and Diluted Net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B-1, B-2 and C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A, B, B-1, B-2 and C preferred stock is equal to the original issue price of the shares. As a result, all series of the Company’s preferred stock are considered participating securities. All of the outstanding preferred stock was converted to common upon the Company's initial public offering in November 2014.</t>
  </si>
  <si>
    <t>Under the two-class method, for periods with net income, basic net income per common share is computed by dividing the net income attributable to common stockholders by the weighted-average number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the years ended December 31, 2014, 2013, and 2012, basic and diluted net loss per share were the same, as the effect of all potentially dilutive securities would have been anti-dilutive.</t>
  </si>
  <si>
    <t>Recent Accounting Pronouncements</t>
  </si>
  <si>
    <r>
      <t xml:space="preserve">In May 2014, the FASB issued FASB ASU No. 2014-09, </t>
    </r>
    <r>
      <rPr>
        <i/>
        <sz val="10"/>
        <color theme="1"/>
        <rFont val="Inherit"/>
      </rPr>
      <t>Revenue from Contracts with Customers (Topic 606)</t>
    </r>
    <r>
      <rPr>
        <sz val="10"/>
        <color theme="1"/>
        <rFont val="Inherit"/>
      </rPr>
      <t xml:space="preserve">, which supersedes the revenue recognition requirements in ASC 605, </t>
    </r>
    <r>
      <rPr>
        <i/>
        <sz val="10"/>
        <color theme="1"/>
        <rFont val="Inherit"/>
      </rPr>
      <t>Revenue Recognition</t>
    </r>
    <r>
      <rPr>
        <sz val="10"/>
        <color theme="1"/>
        <rFont val="Inherit"/>
      </rPr>
      <t>.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impact of the provisions of ASC 2014-09.</t>
    </r>
  </si>
  <si>
    <t>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the Company's financial statements.</t>
  </si>
  <si>
    <t>Business Combinations [Abstract]</t>
  </si>
  <si>
    <t>2012 Acquisitions</t>
  </si>
  <si>
    <t xml:space="preserve">On February 3, 2012, the Company acquired 100% of the outstanding capital of PowerSteering Software, Inc. (PowerSteering) for total purchase consideration of $13,000,000. PowerSteering provides cloud-based program and portfolio management software products that enable customers to gain high-level visibility across their organizations and improve top-down governance and management of programs, initiatives, investments, and projects. Revenues recorded since the acquisition date for the year ended December 31, 2012 were approximately $8,946,000. </t>
  </si>
  <si>
    <t>On February 10, 2012, the Company acquired 100% of the outstanding capital of Tenrox, Inc. (Tenrox) for total purchase consideration of $15,328,000, plus the value realized from the utilization of research and development credits and plus/minus any resulting changes to income taxes owed for periods prior to the acquisition. The Company recorded a liability of approximately $3,900,000 at the date of acquisition, for the estimated additional tax-related payments to the seller, of which approximately $1,500,000 and $304,000 was paid during 2012 and 2014, respectively. Tenrox provides cloud-based project workforce management software products that enable organizations to more effectively manage their knowledge workers to better track work, expenses and client billing while improving scheduling, utilization, and alignment of human capital. Revenues recorded since the acquisition date for the year ended December 31, 2012 were approximately $13,300,000.</t>
  </si>
  <si>
    <t>On November 13, 2012, the Company acquired 100% of the outstanding units of LMR Solutions LLC, dba EPM Live (EPM Live) for total purchase consideration of $7,732,000, which includes a cash payment of $5,775,000 at closing, $600,000 paid in cash in November 2013, notes payable to the seller of $1,328,000 (at present value), and 131,168 shares of the Company’s Series B-1 redeemable convertible preferred stock with a fair value of $800,000. The shares of the Company’s B-1 preferred stock are restricted, and vesting is contingent upon continued employment. The Company is accounting for such shares as compensation as vesting occurs. EPM Live provides cloud-based project management and collaboration software products that enable customers to improve collaboration and the execution of both projects and unstructured work. Revenues recorded since the acquisition date for the year ended December 31, 2012 were approximately $727,000.</t>
  </si>
  <si>
    <t>2013 Acquisitions</t>
  </si>
  <si>
    <t>On May 16, 2013, the Company acquired 100% of the outstanding capital of FileBound Solutions, Inc. and Marex Group, Inc. (together FileBound) for total purchase consideration of $14,650,000, which includes cash at closing of $182,000, notes payable to the seller of $3,500,000 (at present rate) and 106,572 shares of the Company’s series B-1 preferred stock with a fair value of $624,000. FileBound provides cloud-based enterprise content management software products that enable customers to automate document-based workflows and control access and distribution of their content to boost productivity, encourage collaboration and improve compliance. Revenues recorded since the acquisition date for the year ended December 31, 2013 were approximately $4,959,000.</t>
  </si>
  <si>
    <t>On November 7, 2013, the Company acquired 100% of the outstanding interest of ComSci, LLC. (ComSci) for total purchase consideration of $7,568,000, which includes cash at closing of $104,000, 155,599 shares of the Company’s common stock, 155,598 shares of the company’s B-2 preferred stock with a fair value of $949,000, and $750,000 to be paid in November 2014. ComSci provides cloud-based financial management software products that enable organizations to have visibility into the cost, quality, and value of internal services delivered within their organizations. Revenues recorded since the acquisition date for the year ended December 31, 2013 were approximately $937,000.</t>
  </si>
  <si>
    <t>On December 23, 2013, the Company acquired 100% of the outstanding capital of Clickability, Inc. (Clickability) for total purchase consideration of $12,281,000. Clickability provides cloud-based enterprise content management software products that are used by enterprise marketers and media companies to create, maintain and deliver web sites that shape visitor experiences and empower nontechnical staff to create, manage, publish, analyze and refine content and social media assets without IT intervention. For accounting purposes, the acquisition of Clickability was recorded on December 31, 2013 and, accordingly, the operations of Clickability had no impact on the Company’s statement of operations. The operations of Clickability from December 23, 2013 to December 31, 2013 were not material.</t>
  </si>
  <si>
    <t>2014 Acquisitions</t>
  </si>
  <si>
    <t>On November 21, 2014, the Company acquired 100% of the outstanding capital of Solution Q Inc. (Solution Q) for total purchase consideration of $6.1 million, which includes cash of $4.5 million, net of $0.4 million of cash acquired, and 150,977 shares of the Company’s common stock with a fair value of $1.6 million. Solution Q provides mid-market organizations an easy-to-use, turnkey solution for their project management and portfolio visibility needs. Revenues recorded since the acquisition date for the year ended December 31, 2014 were approximately $0.3 million.</t>
  </si>
  <si>
    <t xml:space="preserve">On December 10, 2014, the Company acquired 100% of the outstanding capital of Mobile Commons, Inc. (Mobile Commons) for total purchase consideration of $10.2 million including cash of $5.7 million, net of $0.3 million of cash acquired, 386,253 shares of common stock valued at $4.5 million and excluding potential additional consideration for incremental additional revenue described below. The Company agreed to pay additional consideration of up to $1.5 million in both cash and common stock to the selling shareholders of Mobile Commons based on the achievement of certain incremental revenue targets during fiscal 2015. The acquisition-date fair value of the contingent payment was measured based on the probability-adjusted present value of the consideration expected to be transferred, which amounted to $0.5 million. Mobile Commons’ enterprise-class application drives and manages digital engagement through two-way SMS programs and campaigns. Revenues recorded since the acquisition date for the year ended December 31, 2014 were approximately $0.5 million. </t>
  </si>
  <si>
    <t>The Company recorded the purchase of the acquisitions described above using the acquisition method of accounting and, accordingly, recognized the assets acquired and liabilities assumed at their fair values as of the date of the acquisition. The results of operations of the acquisitions are included in the Company’s consolidated results of operations beginning with the date of the acquisition. The purchase price allocations for the 2014 acquisitions are preliminary as the Company has not obtained and evaluated all of the detailed information necessary to finalize the opening balance sheet amounts. Management has recorded the purchase price allocations based upon acquired company information that is currently available. Management expects to finalize its purchase price allocations in early 2015.</t>
  </si>
  <si>
    <t>The following condensed table presents the acquisition-date fair value of the assets acquired and liabilities assumed for the acquisitions (in thousands):</t>
  </si>
  <si>
    <t>Solution Q</t>
  </si>
  <si>
    <t>Mobile Commons</t>
  </si>
  <si>
    <t>FileBound</t>
  </si>
  <si>
    <t>ComSci</t>
  </si>
  <si>
    <t>Clickability</t>
  </si>
  <si>
    <t>Power-Steering</t>
  </si>
  <si>
    <t>Tenrox</t>
  </si>
  <si>
    <t>EPM Live</t>
  </si>
  <si>
    <t>Year Acquired</t>
  </si>
  <si>
    <t>Cash</t>
  </si>
  <si>
    <t>Other current assets</t>
  </si>
  <si>
    <t>Canadian tax credit receivable</t>
  </si>
  <si>
    <t>Property and equipment</t>
  </si>
  <si>
    <t>Customer relationships</t>
  </si>
  <si>
    <t>Trade name</t>
  </si>
  <si>
    <t>Technology</t>
  </si>
  <si>
    <t>Total assets acquired</t>
  </si>
  <si>
    <t>(52</t>
  </si>
  <si>
    <t>(313</t>
  </si>
  <si>
    <t>(113</t>
  </si>
  <si>
    <t>(260</t>
  </si>
  <si>
    <t>(154</t>
  </si>
  <si>
    <t>(542</t>
  </si>
  <si>
    <t>(243</t>
  </si>
  <si>
    <t>(115</t>
  </si>
  <si>
    <t>Accrued expense and other</t>
  </si>
  <si>
    <t>(223</t>
  </si>
  <si>
    <t>(463</t>
  </si>
  <si>
    <t>(266</t>
  </si>
  <si>
    <t>(106</t>
  </si>
  <si>
    <t>(100</t>
  </si>
  <si>
    <t>(2,310</t>
  </si>
  <si>
    <t>(2,694</t>
  </si>
  <si>
    <t>(684</t>
  </si>
  <si>
    <t>Deferred tax liabilities</t>
  </si>
  <si>
    <t>(428</t>
  </si>
  <si>
    <t>(3,207</t>
  </si>
  <si>
    <t>(2,242</t>
  </si>
  <si>
    <t>(144</t>
  </si>
  <si>
    <t>(1,342</t>
  </si>
  <si>
    <t>(78</t>
  </si>
  <si>
    <t>(1,605</t>
  </si>
  <si>
    <t>(4,403</t>
  </si>
  <si>
    <t>(4,870</t>
  </si>
  <si>
    <t>(840</t>
  </si>
  <si>
    <t>Canadian tax credit liability to seller</t>
  </si>
  <si>
    <t>(39</t>
  </si>
  <si>
    <t>(3,894</t>
  </si>
  <si>
    <t>Total liabilities assumed</t>
  </si>
  <si>
    <t>(2,984</t>
  </si>
  <si>
    <t>(920</t>
  </si>
  <si>
    <t>(1,721</t>
  </si>
  <si>
    <t>(444</t>
  </si>
  <si>
    <t>(1,859</t>
  </si>
  <si>
    <t>(7,255</t>
  </si>
  <si>
    <t>(14,908</t>
  </si>
  <si>
    <t>(1,639</t>
  </si>
  <si>
    <t>Total consideration</t>
  </si>
  <si>
    <t>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t>
  </si>
  <si>
    <t>Goodwill for PowerSteering, EPM Live, FileBound, and ComSci is deductible for tax purposes.</t>
  </si>
  <si>
    <t>Pro forma Results (Unaudited)</t>
  </si>
  <si>
    <t>The following unaudited pro forma supplemental information presents an aggregated summary of the Company’s results of operations for the years ended December 31, 2012 and 2013, assuming the completion of the 2012 acquisitions of PowerSteering, Tenrox, and EPM Live and the completion of the 2013 acquisitions of FileBound and ComSci, had occurred on January 1, 2012.</t>
  </si>
  <si>
    <t>The unaudited pro forma supplemental information presented below is based on estimates and assumptions that we believe are reasonable. The unaudited pro forma supplemental information that we have prepared is not necessarily indicative of the results of income in future periods or the results that actually would have been realized had the acquired businesses been combined with our operations during the specified periods.</t>
  </si>
  <si>
    <t>Revenue</t>
  </si>
  <si>
    <t>Operating Income (loss)</t>
  </si>
  <si>
    <t>(5,402</t>
  </si>
  <si>
    <t>(1,769</t>
  </si>
  <si>
    <t>Fair Value Measurements</t>
  </si>
  <si>
    <t>Fair Value Disclosures [Abstract]</t>
  </si>
  <si>
    <t xml:space="preserve">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Changes to the fair value of assets and liabilities are recorded to other income (expense), net. Assets and liabilities measured at fair value on a recurring basis are summarized below (in thousands):</t>
  </si>
  <si>
    <t>Fair Value Measurements at December 31, 2013</t>
  </si>
  <si>
    <t>Level 1</t>
  </si>
  <si>
    <t>Level 2</t>
  </si>
  <si>
    <t>Level 3</t>
  </si>
  <si>
    <t>Assets:</t>
  </si>
  <si>
    <t>Liabilities:</t>
  </si>
  <si>
    <t>Warrant liabilities</t>
  </si>
  <si>
    <t>Fair Value Measurements at December 31, 2014</t>
  </si>
  <si>
    <t>Earnout consideration liability</t>
  </si>
  <si>
    <t>In November 2014, the outstanding warrants were converted from preferred stock to common stock and the fair value of the corresponding liability was reclassed to additional paid-in capital. The following table presents additional information about liabilities measured at fair value on a recurring basis and for which we have utilized significant unobservable (Level 3) inputs to determine fair value:</t>
  </si>
  <si>
    <t>Beginning balance at January 1, 2012</t>
  </si>
  <si>
    <t>Issuance of preferred stock warrants</t>
  </si>
  <si>
    <t>Change in fair value of preferred stock warrants</t>
  </si>
  <si>
    <t>Ending balance at December 31, 2012</t>
  </si>
  <si>
    <t>Ending balance at December 31, 2013</t>
  </si>
  <si>
    <t>Conversion of preferred stock warrants to common</t>
  </si>
  <si>
    <t>(608</t>
  </si>
  <si>
    <t>Ending balance at December 31, 2014</t>
  </si>
  <si>
    <t>The fair value of warrants to purchase convertible preferred stock was determined using Black-Scholes option pricing model. The valuation of the warrant liability is discussed in Note 13 Preferred Stock Warrants.</t>
  </si>
  <si>
    <t>The fair value of the earnout consideration was determined using the Binary Option model based on the present value of the probability-weighted earnout consideration.</t>
  </si>
  <si>
    <t>Goodwill and Other Intangible Assets</t>
  </si>
  <si>
    <t>Goodwill and Intangible Assets Disclosure [Abstract]</t>
  </si>
  <si>
    <t>Changes in the Company’s goodwill balance for the year ended December 31, 2014 are summarized in the table below (in thousands):</t>
  </si>
  <si>
    <t>Balance at January 1, 2013</t>
  </si>
  <si>
    <t>Acquired in business combinations</t>
  </si>
  <si>
    <t>Goodwill allocated to Visionael spin-out</t>
  </si>
  <si>
    <t>(1,201</t>
  </si>
  <si>
    <t>(702</t>
  </si>
  <si>
    <t>Balance at December 31, 2013</t>
  </si>
  <si>
    <t>(797</t>
  </si>
  <si>
    <t>Balance at December 31, 2014</t>
  </si>
  <si>
    <t>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t>
  </si>
  <si>
    <t>Estimated Useful</t>
  </si>
  <si>
    <t>Life (Years)</t>
  </si>
  <si>
    <t>Gross</t>
  </si>
  <si>
    <t>Carrying Amount</t>
  </si>
  <si>
    <t>Accumulated</t>
  </si>
  <si>
    <t>Amortization</t>
  </si>
  <si>
    <t>Net Carrying</t>
  </si>
  <si>
    <t>Amount</t>
  </si>
  <si>
    <t>Developed technology</t>
  </si>
  <si>
    <t>Total intangible assets</t>
  </si>
  <si>
    <t>December 31, 2013</t>
  </si>
  <si>
    <t>The following table summarizes the Company’s weighted-average amortization period, in total and by major finite-lived intangible asset class, by acquisition during the year ended December 31 (in years):</t>
  </si>
  <si>
    <t>Total weighted-average amortization period</t>
  </si>
  <si>
    <t>The Company periodically reviews the estimated useful lives of its identifiable intangible assets, taking into consideration any events or circumstances that might result in either a diminished fair value or revised useful life. In 2013, management changed its intention to use the PowerSteering trade name on a Company-wide basis and, accordingly, changed the useful life of such trade name from indefinite to a definite life of three years. As a result, the Company recorded an amortization charge of $1.1 million in 2013 related to the PowerSteering trade name. Management has determined there have been no other indicators of impairment or change in the useful life during the years ended December 31, 2014, 2013, and 2012. Total amortization expense was $5.2 million, $4.8 million, and $2.4 million during the years ended December 31, 2014, 2013, and 2012, respectively.</t>
  </si>
  <si>
    <t>Estimated annual amortization expense for the next five years and thereafter is as follows (in thousands):</t>
  </si>
  <si>
    <t>Expense</t>
  </si>
  <si>
    <t>Year ending December 31:</t>
  </si>
  <si>
    <t>2019 and thereafter</t>
  </si>
  <si>
    <t>Income Tax Disclosure [Abstract]</t>
  </si>
  <si>
    <t xml:space="preserve">Income Taxes </t>
  </si>
  <si>
    <t>The Company's loss from continuing operations before income taxes for the years ended December 31, was as follows (in thousands):</t>
  </si>
  <si>
    <t>Income (loss) before provision for income taxes:</t>
  </si>
  <si>
    <t>United States</t>
  </si>
  <si>
    <t>(18,455</t>
  </si>
  <si>
    <t>(9,267</t>
  </si>
  <si>
    <t>(3,971</t>
  </si>
  <si>
    <t>Foreign</t>
  </si>
  <si>
    <t>(1,740</t>
  </si>
  <si>
    <t>(399</t>
  </si>
  <si>
    <t>(20,195</t>
  </si>
  <si>
    <t>(7,847</t>
  </si>
  <si>
    <t>(4,370</t>
  </si>
  <si>
    <t xml:space="preserve">The components of the provision (benefit) for income taxes attributable to continuing operations are as follows (in thousands): </t>
  </si>
  <si>
    <t>Current</t>
  </si>
  <si>
    <t>Federal</t>
  </si>
  <si>
    <t>State</t>
  </si>
  <si>
    <t>Total Current</t>
  </si>
  <si>
    <t>Deferred</t>
  </si>
  <si>
    <t>(417</t>
  </si>
  <si>
    <t>(67</t>
  </si>
  <si>
    <t>(605</t>
  </si>
  <si>
    <t>(201</t>
  </si>
  <si>
    <t>Total Deferred</t>
  </si>
  <si>
    <t>(295</t>
  </si>
  <si>
    <t>(446</t>
  </si>
  <si>
    <t>(135</t>
  </si>
  <si>
    <t>(72</t>
  </si>
  <si>
    <t xml:space="preserve">As of December 31, 2014, the Company had federal net operating loss carryforwards of approximately $61 million. and research and development credit carryforwards of approximately $0.8 million. The net operating loss and credit carryforwards will expire beginning in 2017, if not utilized. Utilization of the net operating losses and tax credits may be subject to substantial annual limitation due to the “change of ownership” provisions of the Internal Revenue Code of 1986. The annual limitation will result in the expiration of $16.2 million of net operating losses and $0.8 million of credit carryforwards before utilization.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t>
  </si>
  <si>
    <t>Deferred tax assets:</t>
  </si>
  <si>
    <t>Current deferred tax assets:</t>
  </si>
  <si>
    <t>Accrued expenses and allowances</t>
  </si>
  <si>
    <t>Other</t>
  </si>
  <si>
    <t>Valuation allowance for current deferred tax assets</t>
  </si>
  <si>
    <t>(964</t>
  </si>
  <si>
    <t>(641</t>
  </si>
  <si>
    <t>(408</t>
  </si>
  <si>
    <t>Net current deferred tax assets</t>
  </si>
  <si>
    <t>Noncurrent deferred tax assets:</t>
  </si>
  <si>
    <t>Intangible assets</t>
  </si>
  <si>
    <t>Stock compensation</t>
  </si>
  <si>
    <t>Net operating loss and tax credit carryforwards</t>
  </si>
  <si>
    <t>Valuation allowance for noncurrent deferred tax assets</t>
  </si>
  <si>
    <t>(12,143</t>
  </si>
  <si>
    <t>(4,872</t>
  </si>
  <si>
    <t>(2,443</t>
  </si>
  <si>
    <t>Net noncurrent deferred tax assets</t>
  </si>
  <si>
    <t>Deferred tax liabilities:</t>
  </si>
  <si>
    <t>Current deferred tax liabilities:</t>
  </si>
  <si>
    <t>Prepaid expenses</t>
  </si>
  <si>
    <t>(1</t>
  </si>
  <si>
    <t>(10</t>
  </si>
  <si>
    <t>(7</t>
  </si>
  <si>
    <t>Total current deferred tax liabilities</t>
  </si>
  <si>
    <t>Noncurrent deferred tax liabilities:</t>
  </si>
  <si>
    <t>(43</t>
  </si>
  <si>
    <t>Capital expenses</t>
  </si>
  <si>
    <t>(202</t>
  </si>
  <si>
    <t>(529</t>
  </si>
  <si>
    <t>(33</t>
  </si>
  <si>
    <t>(7,217</t>
  </si>
  <si>
    <t>(7,059</t>
  </si>
  <si>
    <t>(7,579</t>
  </si>
  <si>
    <t>(252</t>
  </si>
  <si>
    <t>Tax credit carryforwards</t>
  </si>
  <si>
    <t>(737</t>
  </si>
  <si>
    <t>Total noncurrent deferred tax liabilities</t>
  </si>
  <si>
    <t>(8,408</t>
  </si>
  <si>
    <t>(7,588</t>
  </si>
  <si>
    <t>(7,787</t>
  </si>
  <si>
    <t>Net current deferred tax asset</t>
  </si>
  <si>
    <t>Net noncurrent deferred tax liability</t>
  </si>
  <si>
    <t>(3,385</t>
  </si>
  <si>
    <t>(3,084</t>
  </si>
  <si>
    <t>(4,292</t>
  </si>
  <si>
    <t>Net deferred taxes</t>
  </si>
  <si>
    <t>(3,006</t>
  </si>
  <si>
    <t>(3,802</t>
  </si>
  <si>
    <t>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14 and 2013, the valuation allowance increased by approximately $7.5 million and $4.0 million, respectively, due primarily to operations and acquisitions, and decreased by approximately $0 and $1.4 million, respectively, due to the distribution of Visionael.</t>
  </si>
  <si>
    <t>As of December 31, 2014, the foreign subsidiaries have not generated undistributed earnings on which to record.</t>
  </si>
  <si>
    <t xml:space="preserve">The Company’s provision for income taxes differs from the expected tax expense (benefit) amount computed by applying the statutory federal income tax rate of 34% to income before taxes due to the following: </t>
  </si>
  <si>
    <t>Federal statutory rate</t>
  </si>
  <si>
    <t> %</t>
  </si>
  <si>
    <t>State taxes, net of federal benefit</t>
  </si>
  <si>
    <t>Tax credits</t>
  </si>
  <si>
    <t>(1.1</t>
  </si>
  <si>
    <t>(5.3</t>
  </si>
  <si>
    <t>Effect of foreign operations</t>
  </si>
  <si>
    <t>(0.8</t>
  </si>
  <si>
    <t>Permanent items and other</t>
  </si>
  <si>
    <t>(1.7</t>
  </si>
  <si>
    <t>(13.7</t>
  </si>
  <si>
    <t>Tax carryforwards not benefited</t>
  </si>
  <si>
    <t>(34.4</t>
  </si>
  <si>
    <t>(30.3</t>
  </si>
  <si>
    <t>(70.7</t>
  </si>
  <si>
    <t>(9.0</t>
  </si>
  <si>
    <t>)%</t>
  </si>
  <si>
    <r>
      <t xml:space="preserve">Under </t>
    </r>
    <r>
      <rPr>
        <i/>
        <sz val="10"/>
        <color theme="1"/>
        <rFont val="Inherit"/>
      </rPr>
      <t>ASC 740-10</t>
    </r>
    <r>
      <rPr>
        <sz val="10"/>
        <color theme="1"/>
        <rFont val="Inherit"/>
      </rPr>
      <t xml:space="preserve">,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14.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t>
    </r>
  </si>
  <si>
    <t>Balance at January 1, 2012</t>
  </si>
  <si>
    <t>Additional based on tax positions related to the current year</t>
  </si>
  <si>
    <t>Additions for tax positions of prior years</t>
  </si>
  <si>
    <t>Reductions for tax positions of prior years</t>
  </si>
  <si>
    <t>Settlements</t>
  </si>
  <si>
    <t>Balance at December 31, 2012</t>
  </si>
  <si>
    <t>Due to the existence of the valuation allowance, future changes in our unrecognized tax benefits will not materially impact the Company’s effective tax rate. The Company’s assessment of its unrecognized tax benefits is subject to change as a function of the Company’s financial statement audit.</t>
  </si>
  <si>
    <t>The Company recognizes interest and penalties related to uncertain tax positions in income tax expense. As of December 31, 2014, the Company had no accrued interest or penalties related to uncertain tax positions.</t>
  </si>
  <si>
    <t>The Company and its subsidiaries file tax returns in the U.S. federal jurisdiction and in several state and foreign jurisdictions. The Company is no longer subject to U.S. federal income tax examinations for years ending before December 31, 2011 and is no longer subject to state and local or foreign income tax examinations by tax authorities for years ending before December 31, 2010.  The Company is not currently under audit for federal, state or any foreign jurisdictions.</t>
  </si>
  <si>
    <t>Debt</t>
  </si>
  <si>
    <t>Debt Disclosure [Abstract]</t>
  </si>
  <si>
    <t xml:space="preserve">Debt </t>
  </si>
  <si>
    <t>Long-term debt consisted of the following at December 31, 2014 and 2013 (in thousands):</t>
  </si>
  <si>
    <t>Senior secured notes (less discount of $75 at December 31, 2014 and $123 at December 31, 2013)</t>
  </si>
  <si>
    <t>Revolving credit facility</t>
  </si>
  <si>
    <t>Seller notes due 2014 (less discount of $0 at December 31, 2014 and $62 at December 31, 2013, respectively)</t>
  </si>
  <si>
    <t>Seller notes due 2015</t>
  </si>
  <si>
    <t>Seller notes due 2016</t>
  </si>
  <si>
    <t>Less current maturities</t>
  </si>
  <si>
    <t>(10,964</t>
  </si>
  <si>
    <t>(5,245</t>
  </si>
  <si>
    <t>Total long-term debt</t>
  </si>
  <si>
    <t>Loan and Security Agreements</t>
  </si>
  <si>
    <t>U.S. Loan Agreement</t>
  </si>
  <si>
    <t>In March, 2012, and as amended in March 2013, the Company entered into a loan and security agreement with Comerica Bank (as amended, the U.S. Loan Agreement). The U.S. Loan Agreement provides the Company and certain of its subsidiaries, as co-borrowers, a secured accounts receivable revolving loan facility of up to $5.0 million and a secured term loan facility of up to $19.5 million, for a total loan facility of up to $24.5 million. As of December 31, 2014 and 2013, the Company had $0 and $2.1 million outstanding as revolving loans and $16.5 million and $19.1 million as term loans under the U.S. Loan Agreement.</t>
  </si>
  <si>
    <t>Revolving loans and term loans bear interest at a floating rate equal to Comerica Bank’s prime rate plus 1.75% (5% at December 31, 2014, 2013, and 2012). Interest on the revolving loans and the term loans is due and payable monthly. Revolving loans may be borrowed, repaid and reborrowed until April 11, 2015, when all outstanding revolving loan amounts must be repaid. Term loan advances may be requested until April 11, 2014. From November 1, 2013 to March 1, 2014, an amount equal to 5% of the principal outstanding on all term loan advances on October 2, 2013 is payable in monthly installments during such period. Between April 1, 2014 and March 1, 2015 an amount equal to 15% of the principal outstanding on all term loan advances on April 11, 2014 is payable in monthly installments during such period. From April 1, 2015 to March 1, 2016 an amount equal to 25% of the principal outstanding on all term loan advances on April 11, 2014 is payable in monthly installments during such period. From April 1, 2016 to March 1, 2017, an amount equal to 25% of the principal outstanding on all term loan advances on April 11, 2014 is payable in monthly installments on the first day of each month during such period. From April 1, 2017 to March 1, 2018, an amount equal to 30% of principal outstanding on all term loan advances on April 11, 2014 is payable in monthly installments during such period. All outstanding principal and interest under the term loan facility must be repaid on April 11, 2018. The revolving loan facility and the term loan facility may be prepaid prior to their respective termination dates without penalty or premium. Starting June 1, 2015, the Company and the other borrowers may be required to begin prepaying certain term loan advances with a percentage of our excess cash flow, if any.</t>
  </si>
  <si>
    <t xml:space="preserve">At September 30, 2014 and December 31, 2014, the Company would have been in violation of certain financial covenants under the U.S. Loan Agreement and Canadian Loan Agreement (defined below). However, the Company obtained a waiver of compliance with such financial covenants from Comerica Bank through March 31, 2015 and on March 23, 2015 the facility was amended into 60-month facility as described in Note 18 to the financial statements. </t>
  </si>
  <si>
    <t>Revolving loans and term loans bear interest at a floating rate equal to Comerica Bank’s prime rate plus 1.75% (5% at December 31, 2014, 2013, and 2012). Interest on the revolving loans and the term loans is due and payable monthly. Revolving loans may be borrowed, repaid and reborrowed until April 11, 2017 when all outstanding revolving loan amounts must be repaid. The principal payments on the U.S. term loan and payment schedule remain the same as described above. The revolving loan facility and the term loan facility may be prepaid prior to their respective termination dates without penalty or premium. Starting June 1, 2015, the Company and the other borrowers may be required to begin prepaying certain term loan advances with a percentage of our excess cash flow, if any. The U.S. Loan Agreement and Canadian Loan Agreement have priority in repayment to all other outstanding debt, subject to certain limited exceptions set forth in such agreements. The Company’s obligations and the obligations of the other borrowers under the loan facility are secured by a security interest on substantially all of the Company’s assets and the other borrowers’ assets, including intellectual property. The Company’s other and future subsidiaries may also be required to become co-borrowers or guarantors under the loan facility and grant a security interest on their assets in connection therewith.</t>
  </si>
  <si>
    <t xml:space="preserve">The U.S. Loan Agreement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and the other borrowers must also comply with a minimum cash financial covenant, minimum fixed charge ratio financial covenant, maximum indebtedness to adjusted EBITDA financial covenant, and minimum EBITDA financial covenant. </t>
  </si>
  <si>
    <t>The U.S. Loan Agreement also contains customary events of default including, among others, payment defaults, breaches of covenants defaults, material adverse change defaults, bankruptcy and insolvency event defaults, cross defaults with certain material indebtedness, judgment defaults, and breaches of representations and warranties defaults. Upon an event of default, Comerica Bank may declare all or a portion of the outstanding obligations payable to be immediately due and payable and exercise other rights and remedies provided for under the loan facility and any related guaranty, including a requirement that any guarantor pay all of the outstanding obligations under its guaranty and a right by Comerica Bank to exercise remedies under any security agreement related to such guaranty. During the existence of an event of default, interest on the obligations could be increased by 5%.</t>
  </si>
  <si>
    <t>In connection with the entry into the U.S. Loan Agreement in March 2012, the Company granted a warrant to purchase 19,675 shares of the Company’s Series B preferred stock at $1.00 per share. The warrant is exercisable for 10 years. The fair value of the warrant was not significant as of the date of issuance. In connection with the amendment of U.S. Loan Agreement in December 2012, the Company granted a warrant to purchase 6,558 shares of the Company’s Series B preferred stock at $1.00 per share. The warrant is exercisable for 10 years. The fair value of the warrant was not significant as of the date of issuance. In connection with the amendment of the U.S. Loan Agreement in April 2013, the Company granted a warrant to purchase 37,164 shares of the Company’s Series B preferred stock at $1.00 per share which replaced the aforementioned warrant to purchase 6,558 shares of the Company’s Series B Preferred Stock. The warrant is exercisable for 10 years. The fair value of the warrant at the time of issuance was determined to be $158,000. The Company recorded a debt discount in the amount of $158,000 which is being accreted as interest expense over the term of the underlying note using the interest method. The warrants were converted to warrants to purchase common stock in November 2014.</t>
  </si>
  <si>
    <t>Canadian Loan Agreement</t>
  </si>
  <si>
    <t xml:space="preserve">In March, 2012, and as amended in March 2013, Tenrox Inc., a Canadian corporation and the Company’s wholly-owned subsidiary (the Canadian Subsidiary), entered into a loan and security agreement with Comerica Bank (as amended, the Canadian Loan Agreement). The Canadian Loan Agreement provides a secured accounts receivable revolving loan facility of up to $3.0 million and a secured term loan facility of up to $2.5 million, for a total loan facility of up to $5.5 million. As of December 31, 2014 and 2013, the Canadian Subsidiary had $3.0 million and $1.0 million, respectively, outstanding as revolving loans and $0.4 million and $1.7 million, respectively, as term loans under the Canadian Loan Agreement. </t>
  </si>
  <si>
    <t xml:space="preserve">At September 30, 2014 and December 31, 2014, the Company would have been in violation of certain financial covenants under the U.S. Loan Agreement and Canadian Loan Agreement. However, the Company obtained a waiver of compliance with such financial covenants from Comerica Bank through March 31, 2015 and on March 23, 2015 the facility was amended into 60-month facility as described in Note 18 to the financial statements. </t>
  </si>
  <si>
    <t>Revolving loans and term loans bear interest at a floating rate equal to Comerica Bank’s prime rate plus 1.75%. Interest on the revolving loans and the term loans is due and payable monthly. Revolving loans may be borrowed, repaid and reborrowed until April 11, 2017, when all outstanding revolving loan amounts must be repaid. The principal payments on the Canadian term loan and payment schedule remain the same as described above. The revolving loan facility and the term loan facility may be prepaid prior to their respective termination dates without penalty or premium. The revolving loan facility and the term loan facility may be prepaid prior to their respective termination dates without penalty or premium.</t>
  </si>
  <si>
    <t>The U.S. Loan Agreement and Canadian Loan Agreement have priority in repayment to all other outstanding debt, subject to certain limited exceptions set forth in such agreements.The Canadian Subsidiary’s obligations under the loan facility are secured by a security interest on substantially all of its assets, including its intellectual property. Additionally, we and certain of our domestic subsidiaries provided guarantees of the loan facility secured by substantially all of our and such subsidiaries’ assets, including intellectual property. Furthermore, our other and future subsidiaries may be required to become co-borrowers or guarantors under the loan facility and grant a security interest on its assets in connection therewith.</t>
  </si>
  <si>
    <t>The Canadian Loan Agreement and the security agreements contain customary affirmative covenants and customary negative covenants limiting our ability, the Canadian Subsidiary’s ability and the ability of our subsidiaries to, among other things, dispose of assets, undergo a change in control, merge or consolidate, make acquisitions, incur debt, incur liens, pay dividends, repurchase stock and make investments, in each case subject to certain exceptions. The Canadian Subsidiary must also comply with a minimum cash financial covenant, minimum fixed charge ratio financial covenant, maximum indebtedness to adjusted EBITDA financial covenant and minimum EBITDA financial covenant.</t>
  </si>
  <si>
    <t xml:space="preserve">The Canadian Loan Agreement and the security agreements also contain customary events of default including, among others, payment defaults, breaches of covenants defaults, material adverse change defaults, bankruptcy and insolvency event defaults, cross defaults with certain material indebtedness, judgment defaults, and breaches of representations and warranties defaults. Upon an event of default, Comerica Bank may declare all or a portion of the Canadian Subsidiary’s outstanding obligations payable to be immediately due and payable and exercise other rights and remedies provided for under the loan facility, including a requirement that any guarantor pay all of the outstanding obligations under their respective guaranty and a right by Comerica Bank to exercise remedies under any security agreement related to such guaranty. During the existence of an event of default, interest on the obligations could be increased by 5.0%. </t>
  </si>
  <si>
    <t>In connection with the entry into the Canadian Loan Agreement in February 2012, the Company granted Comerica Bank a warrant to purchase 19,675 shares of the Company’s Series A preferred stock at $6.10 per share. The warrant is exercisable for 10 years. The fair value of the warrant was not significant as of the date of issuance. The warrant was converted to a warrant to purchase common stock in November 2014.</t>
  </si>
  <si>
    <t>Seller Notes</t>
  </si>
  <si>
    <t>In May 2013, the Company issued seller notes payable in connection with the acquisition of FileBound. The notes have an aggregate principal amount of $3.5 million with 5% stated interest. $3.0 million of the notes are due in May 2015 and $500,000 of the notes are due in May 2016.</t>
  </si>
  <si>
    <t>Debt Maturities</t>
  </si>
  <si>
    <t>The Company believes the carrying value of its long-term debt at December 31, 2014 approximates its fair value based on the variable interest rate feature or based upon interest rates currently available to the Company.</t>
  </si>
  <si>
    <t>Future debt maturities of long-term debt excluding debt discounts at December 31, 2014 are as follows, (in thousands):</t>
  </si>
  <si>
    <t>Thereafter</t>
  </si>
  <si>
    <t>Convertible Promissory Notes</t>
  </si>
  <si>
    <t>In October 2013, the Company issued $4.9 million of promissory notes to investors bearing interest at 5% per annum with a maturity date of October 2014. Such promissory notes are automatically converted into shares of preferred stock upon the occurrence of a qualified financing. The conversion price for the shares of preferred stock is 80% of the price paid by other investors in the qualified financing. Such conversion price represents a beneficial conversion feature in the amount of $1.2 million which was recorded as interest expense. In December 2013, all of the promissory notes were converted into shares of Series C preferred stock. Immediately prior to the closing of the Company's initial public offering on November 12, 2014, all outstanding shares of preferred stock were converted to shares of the Company's common stock.</t>
  </si>
  <si>
    <t>Net Loss Per Common Share</t>
  </si>
  <si>
    <t>Earnings Per Share [Abstract]</t>
  </si>
  <si>
    <t>The following table sets for the computations of loss per share (in thousands, except share and per share amounts):</t>
  </si>
  <si>
    <t>Year Ended </t>
  </si>
  <si>
    <t> December 31, 2014</t>
  </si>
  <si>
    <t>Numerators:</t>
  </si>
  <si>
    <t>Loss from continuing operations attributable to common stockholders</t>
  </si>
  <si>
    <t>(20,117</t>
  </si>
  <si>
    <t>(8,555</t>
  </si>
  <si>
    <t>(4,298</t>
  </si>
  <si>
    <t>Income (loss) from discontinued operations attributable to common stockholders</t>
  </si>
  <si>
    <t>(642</t>
  </si>
  <si>
    <t>(1,524</t>
  </si>
  <si>
    <t>(98</t>
  </si>
  <si>
    <t>(44</t>
  </si>
  <si>
    <t>Net loss attributable to common stockholders</t>
  </si>
  <si>
    <t>(21,641</t>
  </si>
  <si>
    <t>(9,295</t>
  </si>
  <si>
    <t>(2,551</t>
  </si>
  <si>
    <t>Denominator:</t>
  </si>
  <si>
    <t>Weighted–average common shares outstanding, basic and diluted</t>
  </si>
  <si>
    <t>Loss from continuing operations per share, basic and diluted</t>
  </si>
  <si>
    <t>(4.43</t>
  </si>
  <si>
    <t>(7.23</t>
  </si>
  <si>
    <t>(5.78</t>
  </si>
  <si>
    <t>Loss from discontinued operations per share, basic and diluted</t>
  </si>
  <si>
    <t>(0.54</t>
  </si>
  <si>
    <t>Net loss per common share, basic and diluted</t>
  </si>
  <si>
    <t>(7.77</t>
  </si>
  <si>
    <t>(3.39</t>
  </si>
  <si>
    <t>Due to the net losses for the years ended December 31, 2014, 2013, and 2012, basic and diluted loss per share were the same, as the effect of all potentially dilutive securities would have been anti-dilutive. The following table sets forth the anti-dilutive common share equivalents:</t>
  </si>
  <si>
    <t>Redeemable convertible preferred stock:</t>
  </si>
  <si>
    <t>Series A preferred stock</t>
  </si>
  <si>
    <t>Series B preferred stock</t>
  </si>
  <si>
    <t>Series B–1 preferred stock</t>
  </si>
  <si>
    <t>Series B–2 preferred stock</t>
  </si>
  <si>
    <t>Series C preferred stock</t>
  </si>
  <si>
    <t>Stock options</t>
  </si>
  <si>
    <t>Restricted stock</t>
  </si>
  <si>
    <t>Total anti–dilutive common share equivalents</t>
  </si>
  <si>
    <t>Commitments and Contingencies</t>
  </si>
  <si>
    <t>Commitments and Contingencies Disclosure [Abstract]</t>
  </si>
  <si>
    <t xml:space="preserve">Commitments and Contingencies </t>
  </si>
  <si>
    <t>Operating Leases</t>
  </si>
  <si>
    <t>The Company leases office space under operating leases that expire between 2015 and 2020.</t>
  </si>
  <si>
    <t>Future minimum lease payments under operating and capital lease obligations are as follows (in thousands):</t>
  </si>
  <si>
    <t>Capital</t>
  </si>
  <si>
    <t>Leases</t>
  </si>
  <si>
    <t>Operating</t>
  </si>
  <si>
    <t>Purchase Commitments</t>
  </si>
  <si>
    <t>Total minimum lease payments</t>
  </si>
  <si>
    <t>Less amount representing interest</t>
  </si>
  <si>
    <t>(309</t>
  </si>
  <si>
    <t>Present value of capital lease obligations</t>
  </si>
  <si>
    <t>Less current portion of capital lease obligations</t>
  </si>
  <si>
    <t>Long-term capital lease obligations</t>
  </si>
  <si>
    <t xml:space="preserve">The Company has an outstanding purchase commitment for software development services pursuant to a technology services agreement in 2015 in the amount of $2.1 million. For years after 2015, the purchase commitment amount for software development services will be equal to the prior year purchase commitment increased (decreased) by the percentage change in total revenue for the prior year as compared to the preceding year. For example, if 2015 total revenues increase by 10% as compared to 2014 total revenues, then the 2016 purchase commitment would increase by approximately $210,000 from the 2015 purchase commitment amount to $2.3 million. </t>
  </si>
  <si>
    <t>Total rent expense for the years ended December 31, 2014, 2013, and 2012 were approximately $1.9 million, $0.8 million, and $0.4 million, respectively. The current long-term portion of capital lease obligations are recorded in accrued expenses, other current, and other long-term liabilities line items on the balance sheet, respectively. Capital lease agreements are generally for four years and contain a bargain purchase option at the end of the lease term.</t>
  </si>
  <si>
    <t>The Company has a letter of credit for an office lease with a bank in the amount of $100,000.</t>
  </si>
  <si>
    <t>Litigation</t>
  </si>
  <si>
    <t>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t>
  </si>
  <si>
    <t>Property, Plant and Equipment [Abstract]</t>
  </si>
  <si>
    <t>Property and equipment consisted of the following (in thousands) at:</t>
  </si>
  <si>
    <t>December 31, 2014</t>
  </si>
  <si>
    <t>Equipment (included equipment under capital lease of $3,028 and $1,640 at December 31, 2014 and 2013, respectively)</t>
  </si>
  <si>
    <t>Accumulated depreciation (included equipment under capital lease of $1,194 and $1,080 at December 31, 2014 and 2013, respectively)</t>
  </si>
  <si>
    <t>(4,858</t>
  </si>
  <si>
    <t>(2,460</t>
  </si>
  <si>
    <t>Amortization of assets recorded under capital leases is included with depreciation expense. Depreciation and amortization expense on property and equipment was $2.3 million, $791,000 and $390,000 for the years ended December 31, 2014, 2013, and 2012, respectively. The Company recorded no impairment of property and equipment and recorded no gains or losses on the disposal of property and equipment during the years ended December 31, 2014, 2013, and 2012.</t>
  </si>
  <si>
    <t>Stockholders' Equity and Stock-Based Compensation</t>
  </si>
  <si>
    <t>Equity [Abstract]</t>
  </si>
  <si>
    <t>All share and per share information for all periods presented has been adjusted to reflect the effect of a 6.099-for-one reverse stock split in November 2014. Our certificate of incorporation authorizes shares of stock as follows: 50,000,000 shares of 1 common stock and 5,000,000 shares of preferred stock. The common and preferred stock have a par value of $0.0001 per share. As of December 31, 2014 and 2013, 15,249,118 and 1,851,319 shares of common stock were outstanding, respectively and 0 and 6,834,476 of preferred stock were outstanding, respectively.</t>
  </si>
  <si>
    <t>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t>
  </si>
  <si>
    <t>•</t>
  </si>
  <si>
    <t xml:space="preserve">In July and October 2010, the Company issued 1,582,635 shares of restricted stock to three stockholders of the Company at $0.0001 per share for aggregate proceeds of $965. In October 2012, the Company issued 113,085 shares of restricted stock to an employee of the Company at $1.22 per share for aggregate proceeds of $138,000. These shares are subject to a repurchase option. If the holder’s status as an employee or service provider to the Company terminates, then the Company shall have the option to repurchase any shares that have not yet been released from the repurchase option at a price per share equal to the original purchase price. </t>
  </si>
  <si>
    <t>In November 2013, the Company issued 155,599 shares of common stock valued at $275,000 in connection with the acquisition of ComSci.</t>
  </si>
  <si>
    <t>In January 2014, the Company issued 1,803,574 shares of common stock to this company in connection with the amendment of such technology services agreement and took a noncash charge of $11.2 million recorded in research and development expenses.</t>
  </si>
  <si>
    <t>In September 2014, the Company granted 294,010 shares of restricted stock with a grant-date fair value of $8.73. The restricted stock has restrictions which vest over three years from date of grant for 40,990 shares and over four years from the date of grant for 253,020 shares. The grant-date fair value of the shares is recognized over the requisite vesting period. If vesting periods are not achieved, the shares will be forfeited by the employee.</t>
  </si>
  <si>
    <t>In November 2014, the Company granted 41,664 shares of restricted stock with a grant-date fair value of $12.00 to members of the Board of Directors. The restricted stock has restrictions which vest fully after twelve months from date of grant. The grant-date fair value of the shares is recognized over the requisite vesting period. If vesting periods are not achieved, the shares will be forfeited by the respective Director.</t>
  </si>
  <si>
    <t xml:space="preserve">In November, 2014, the Company issued 3,846,154 shares of common stock, at a price of $12.00 per share, before underwriting discounts and commissions. The IPO generated net proceeds of approximately $42.9 million, after deducting underwriting discounts and commissions. Expenses incurred by us for the IPO were approximately $4.1 million and will be recorded against the proceeds received from the IPO. </t>
  </si>
  <si>
    <r>
      <t xml:space="preserve">In November 2014, the Company issued 6,834,476 share of common stock for conversion of all outstanding shares of preferred stock </t>
    </r>
    <r>
      <rPr>
        <sz val="11"/>
        <color theme="1"/>
        <rFont val="Inherit"/>
      </rPr>
      <t>on a one-to-one basis in connection with the Company's IPO.</t>
    </r>
  </si>
  <si>
    <t>In November 2014, the Company issued 150,977 shares of common stock valued at $1.6 million in connection with the acquisition of Solution Q. In addition, the company issued 65,570 shares of common stock to two employees valued at $0.7 million. The restricted stock has restrictions which vest fully two years from date of grant. The grant-date fair value of the shares is recognized over the requisite vesting period. If vesting periods are not achieved, the shares will be forfeited by the respective employee.</t>
  </si>
  <si>
    <t>In December 2014, the Company agreed to issue 386,253 shares of common stock valued at $4.5 million in connection with the acquisition of Mobile Commons. As of December 31, 2014, 316,747 shares of common stock were issued to certain former shareholders of Mobile Commons, 44,192 shares were being held in escrow for eighteen (18) months and subject to indemnification claims by the Company and an additional 25,314 shares were reserved for issuance upon the completion of certain documentation by certain former shareholders of Mobile Commons.</t>
  </si>
  <si>
    <t>Stock Compensation Plans</t>
  </si>
  <si>
    <t>The Company maintains two stock-based compensation plans, the 2010 Stock Option Plan (the “2010 Plan”) and the 2014 Stock Option Plan (the “2014 Plan”), which are described below.</t>
  </si>
  <si>
    <t>2010 Plan</t>
  </si>
  <si>
    <t>At December 31, 2014, there were 665,210 options outstanding under the 2010 Plan. Following the effectiveness of the Company’s 2014 Plan (the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t>
  </si>
  <si>
    <t>2014 Plan</t>
  </si>
  <si>
    <t xml:space="preserve">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14, shares of common stock reserved for issuance under the 2014 Plan consist of 120,567 shares of common stock.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14, there were 41,664 restricted stock units outstanding under the 2014 Plan. </t>
  </si>
  <si>
    <t>Shares issued upon any stock option exercise under the 2010 Plan or 2014 Plan will be issued from the Company's authorized but unissued shares.    </t>
  </si>
  <si>
    <t>Stock Option Activity</t>
  </si>
  <si>
    <t>A summary of the Company’s stock option activity under all Plans is as follows:</t>
  </si>
  <si>
    <t>Number of</t>
  </si>
  <si>
    <t>Options</t>
  </si>
  <si>
    <t>Outstanding</t>
  </si>
  <si>
    <t>Weighted–</t>
  </si>
  <si>
    <t>Average</t>
  </si>
  <si>
    <t>Exercise</t>
  </si>
  <si>
    <t>Price</t>
  </si>
  <si>
    <t>Remaining</t>
  </si>
  <si>
    <t>Contractual Life</t>
  </si>
  <si>
    <t>(In Years)</t>
  </si>
  <si>
    <t>Weighted-</t>
  </si>
  <si>
    <t>Average Fair</t>
  </si>
  <si>
    <t>Value</t>
  </si>
  <si>
    <t>per Share</t>
  </si>
  <si>
    <t>Outstanding at January 1, 2012</t>
  </si>
  <si>
    <t>Options granted</t>
  </si>
  <si>
    <t>Options forfeited</t>
  </si>
  <si>
    <t>(23,605</t>
  </si>
  <si>
    <t>Outstanding at December 31, 2012</t>
  </si>
  <si>
    <t>(20,676</t>
  </si>
  <si>
    <t>Outstanding at December 31, 2013</t>
  </si>
  <si>
    <t>Options exercised</t>
  </si>
  <si>
    <t>(435</t>
  </si>
  <si>
    <t>(79,143</t>
  </si>
  <si>
    <t>Outstanding at December 31, 2014</t>
  </si>
  <si>
    <t>Options vested and expected to vest at December 31, 2013</t>
  </si>
  <si>
    <t>Options vested and exercisable at December 31, 2013</t>
  </si>
  <si>
    <t>Options vested and expected to vest at December 31, 2014</t>
  </si>
  <si>
    <t>Options vested and exercisable at December 31, 2014</t>
  </si>
  <si>
    <t>The aggregate intrinsic value of options vested during the years ended December 31, 2014 and 2013, was approximately $1.2 million and $206,000, respectively. The aggregate intrinsic value of options outstanding at December 31, 2014 and 2013, was approximately $3.4 million and $1.7 million, respectively. The aggregate intrinsic value of options exercisable, vested and expected to vest at December 31, 2014 was approximately $1.2 million. The total fair value of employee options vested during the years ended December 31, 2014 and 2013 was approximately $106,000 and $34,000, respectively. Unvested shares as of December 31, 2014 and 2013 have a weighted-average grant date fair value of $2.79 and $0.79 per share, respectively.    </t>
  </si>
  <si>
    <r>
      <t xml:space="preserve">Total stock-based compensation was approximately $1.1 million and $498,000 for the years ended December 31, 2014 and 2013, respectively.     As of December 31, 2014, $3.9 million of unrecognized compensation cost related to stock options is expected to be recognized over a weighted-average period of </t>
    </r>
    <r>
      <rPr>
        <u/>
        <sz val="10"/>
        <color theme="1"/>
        <rFont val="Inherit"/>
      </rPr>
      <t>3.34</t>
    </r>
    <r>
      <rPr>
        <sz val="10"/>
        <color theme="1"/>
        <rFont val="Inherit"/>
      </rPr>
      <t xml:space="preserve"> years.</t>
    </r>
  </si>
  <si>
    <t>Restricted Stock Awards</t>
  </si>
  <si>
    <t>A summary of the Company’s restricted stock activity under the 2010 Plan is as follows:</t>
  </si>
  <si>
    <t>Number of Awards Outstanding</t>
  </si>
  <si>
    <t>Unvested balances at January 1, 2012</t>
  </si>
  <si>
    <t>Awards granted</t>
  </si>
  <si>
    <t>Awards vested</t>
  </si>
  <si>
    <t>(395,659</t>
  </si>
  <si>
    <t>Unvested balances at December 31, 2012</t>
  </si>
  <si>
    <t>(499,265</t>
  </si>
  <si>
    <t>Unvested balances at December 31, 2013</t>
  </si>
  <si>
    <t>(202,584</t>
  </si>
  <si>
    <t>Unvested balances at December 31, 2014</t>
  </si>
  <si>
    <t>Share-based Compensation</t>
  </si>
  <si>
    <t>The Company recognized share-based compensation expense from all awards in the following expense categories (in thousands):</t>
  </si>
  <si>
    <t>Cost of subscription and support revenue</t>
  </si>
  <si>
    <t>Cost of professional services revenue</t>
  </si>
  <si>
    <t>Temporary Equity Disclosure [Abstract]</t>
  </si>
  <si>
    <t>▪</t>
  </si>
  <si>
    <t xml:space="preserve">In 2011, the Company issued 2,652,110 shares of Series A redeemable convertible preferred stock for aggregate proceeds of $16.0 million, net of issuance costs of $199,000. </t>
  </si>
  <si>
    <t>In January 2012, the Company issued 169,054 shares of Series A redeemable convertible preferred stock for aggregate proceeds of $1.0 million, net of issuance costs of $24,000.</t>
  </si>
  <si>
    <t>In January 2012, the Company issued 1,701,909 shares of Series B redeemable convertible preferred stock for aggregate proceeds of $10.4 million, net of issuance costs of $22,000.</t>
  </si>
  <si>
    <t>In November 2012, the Company issued 131,168 shares of Series B-1 redeemable convertible preferred stock valued at $800,000 in connection with the acquisition of EPM Live. Such shares are subject to forfeiture obligations based upon continued employment over a 24-month period. The Company is accounting for such shares as compensation as the shares vest. At December 31, 2014, all shares are now fully amortized.</t>
  </si>
  <si>
    <t>In May 2013, the Company issued 106,572 shares of B-1 redeemable convertible preferred stock valued at $624,000 in connection with the acquisition of FileBound.</t>
  </si>
  <si>
    <t>In November 2013, the Company issued 155,598 shares of Series B-2 redeemable convertible preferred stock valued at $949,000 in connection with the acquisition of ComSci.</t>
  </si>
  <si>
    <t>In December 2013, the Company issued 1,918,048 shares of Series C redeemable convertible preferred stock for aggregate proceeds of $19.7 million, net of issuance costs of $82,000. The proceeds from the issuance of Series C preferred stock included the conversion of $4.9 million of convertible promissory bridge notes and accrued interest payable.</t>
  </si>
  <si>
    <t>In November 2014, all of the shares of preferred stock were converted into 6,834,476 shares of common stock on a one-to-one basis in connection with the Company's IPO.</t>
  </si>
  <si>
    <t>Voting</t>
  </si>
  <si>
    <t>Each holder of Preferred Stock, except for holders of Series B–2 redeemable convertible preferred stock, shall be entitled to the number of votes equal to the number of shares of common stock into which the shares of Preferred Stock held by such holder could be converted. The holders of Preferred Stock and the holders of common stock shall vote together and not as separate classes. Except as otherwise specifically required by applicable law, the holders of Series B–2 redeemable convertible preferred stock shall have no right to vote on any matters to be voted on by the stockholders of the Company.</t>
  </si>
  <si>
    <t>Dividends</t>
  </si>
  <si>
    <t>Dividends on shares of Series C redeemable convertible preferred stock shall begin to accrue on a daily basis at a rate of 8% per annum, shall be cumulative, and shall compound on an annual basis. Series C redeemable convertible preferred stock dividends shall be due and payable upon the earliest of (i) any liquidation, dissolution, or winding up of the Company; (ii) the redemption of the Series C redeemable convertible preferred stock; or (iii) the payment of any dividends with respect to common stock or Series A, B, B–1 redeemable convertible Preferred Stock. Cumulative dividends on shares of Series C redeemable convertible preferred stock shall cease to accrue and all accrued and unpaid cumulative dividends shall be canceled and any rights to such dividends shall terminate at the time such share of Series C redeemable convertible preferred stock is converted to common stock.</t>
  </si>
  <si>
    <t>The holders of outstanding shares of Series A, B, B–1, and B–2 redeemable convertible preferred stock shall be entitled to receive dividends, when, as, and if declared by the Board of Directors, out of any assets legally available at the annual rate of $0.49 per share payable in preference and priority to any declaration or payment of any distribution on common stock. No dividends shall be made with respect to the common stock unless dividends on the Preferred Stock have been declared and paid or set aside for payment to the preferred stockholders. The right to receive dividends on shares of Series A, B, B–1 and B–2 redeemable convertible preferred stock shall not be cumulative, and no right to dividends shall accrue to holders of Series A, B, B–1 and B–2 redeemable convertible preferred stock by reason of the fact that dividends on said shares are not declared or paid. Payment of any dividends to the holders of Series A, B, B–1, and B–2 redeemable convertible preferred stock shall be on a pro rata basis.</t>
  </si>
  <si>
    <t>Liquidation Preference</t>
  </si>
  <si>
    <t>Upon any liquidation, dissolution, or winding up of the Company and its subsidiaries, whether voluntary or involuntary, the holders of Series C redeemable convertible preferred stock shall be entitled to receive, prior and in preference to any distribution of any of the assets of the Company to the holders of Series A, B, B–1 and B–2 redeemable convertible preferred stock and holders of common stock by reason of their ownership of such stock, an amount per share for each share of Series C redeemable convertible preferred stock held by them equal to the sum of (i) $10.98 per share and (ii) all declared but unpaid dividends (if any) on such share of Series C redeemable convertible preferred stock, or such lesser amount as may be approved by the holders of the majority of the outstanding shares of Series C redeemable convertible preferred stock. If, upon the liquidation, dissolution, or winding up of the Company, the assets of the Company legally available for distribution to the holders of the Series C redeemable convertible preferred stock are insufficient to permit the payment to such holders of the full amounts, then the entire assets of the Company legally available for distribution shall be distributed with equal priority and pro rata among the holders of the Series C redeemable convertible preferred stock in proportion to the full amounts they would otherwise be entitled to receive.</t>
  </si>
  <si>
    <t>Upon any liquidation, dissolution, or winding up of the Company and its subsidiaries, whether voluntary or involuntary, and after payment in full of the amounts to which holders of Series C redeemable convertible preferred stock shall be entitled to receive, the holders of Series A, B, B–1 and B–2 redeemable convertible preferred stock shall be entitled to receive, prior and in preference to any distribution of any of the assets of the Company to the holders of the common stock by reason of their ownership of such stock, an amount per share for each share of Series A, B, B–1 and B–2 redeemable convertible preferred stock held by them equal to the sum of (i) $6.10 per share and (ii) all declared but unpaid dividends (if any) on such share of preferred stock, or such lesser amount as may be approved by the holders of the majority of the outstanding shares of Series A, B, B–1 and B–2 redeemable convertible preferred stock. If, upon the liquidation, dissolution, or winding up of the Company, the assets of the Company legally available for distribution to the holders of the Series A, B, B–1 and B–2 redeemable convertible preferred stock are insufficient to permit the payment to such holders of the full amounts, then the entire assets of the Company legally available for distribution shall be distributed with equal priority and pro rata among the holders of Series A, B, B–1 and B–2 redeemable convertible preferred stock in proportion to the full amounts they would otherwise be entitled to receive.</t>
  </si>
  <si>
    <t>Redemption</t>
  </si>
  <si>
    <t>At any time after December 20, 2018, and at the election of the holders of at least two–thirds of the then–outstanding shares of Series A, B, and C redeemable convertible preferred stock, the Company shall redeem, out of funds legally available, all (but not less than all) outstanding shares of Series A, B, B–2 and C redeemable convertible preferred stock that have not been converted into common stock, in three equal annual installments. The Company shall redeem the shares of Series A, B and B–2 redeemable convertible preferred stock by paying in cash $6.10 per share, plus an amount equal to all declared and unpaid dividends, whether or not earned. The Company shall redeem the shares of Series C redeemable convertible preferred stock by paying in cash $10.98 per share, plus all accrued but unpaid cumulative dividends and any other declared but unpaid dividends thereon. If the funds legally available for redemption of the Series A, B, B–2 and C redeemable convertible preferred stock are insufficient to permit the payment to such holders of the full respective redemption prices, the Company shall first redeem all share of Series C redeemable convertible preferred stock and shall then use the remaining proceeds to effect such redemption pro rata among the holders of the Series A, B and B–2 redeemable convertible preferred stock so that each holder of Series A, B and B–2 redeemable convertible preferred stock shall receive a redemption payment equal to a fraction of the aggregate amount available for redemption.</t>
  </si>
  <si>
    <t>At any time after December 20, 2019 and at the election of a least a majority of the then–outstanding shares of Series C redeemable convertible preferred stock, the Company shall redeem in three equal annual installments all outstanding shares of Series C redeemable convertible preferred stock.</t>
  </si>
  <si>
    <t>The Series B–1 redeemable convertible preferred stock is not entitled to any redemption rights. However, because a majority of the Company’s outstanding stock is in the control of the convertible preferred stockholders who also control the Company’s Board of Directors, a hostile takeover or other sale could occur outside the Company’s control and thereby trigger a “deemed liquidation” and payment of liquidation preferences. Accordingly, the Company has classified convertible preferred stock outside of stockholders’ deficit for all periods presented.</t>
  </si>
  <si>
    <t>The Company adjusts the carrying value of the convertible preferred stock to the liquidation preferences of such shares at each reporting period-end. The change in the carrying value of the convertible preferred stock is recorded as a charge to additional paid–in capital, if any, and then to accumulated deficit.</t>
  </si>
  <si>
    <r>
      <t xml:space="preserve">The Company has evaluated each of its series of convertible preferred stock and determined that each series should be considered an “equity host” and not a “debt host” as defined by ASC 815, </t>
    </r>
    <r>
      <rPr>
        <i/>
        <sz val="10"/>
        <color theme="1"/>
        <rFont val="Inherit"/>
      </rPr>
      <t>Derivatives and Hedging</t>
    </r>
    <r>
      <rPr>
        <sz val="10"/>
        <color theme="1"/>
        <rFont val="Inherit"/>
      </rPr>
      <t>. This evaluation is necessary in order to determine if any embedded features require bifurcation and, therefore, separate accounting as a derivative liability. The Company’s analysis followed the “whole instrument approach,” which compares an individual feature against the entire convertible preferred stock instrument that includes that feature. The Company’s analysis was based on a consideration of the convertible preferred stock’s economic characteristics and risks and, more specifically, evaluated all the stated and implied substantive features, including (i) whether the convertible preferred stock included redemption features, (ii) how and when any redemption features could be exercised, (iii) whether the holders of convertible preferred stock, were entitled to dividends, (iv) the voting rights of the convertible preferred stock and (v) the existence and nature of any conversion rights. As a result of the Company’s conclusion that the convertible preferred stock represents an equity host, the conversion feature of all series of convertible preferred stock is considered to be clearly and closely related to the associated convertible preferred stock host instrument. Accordingly, the conversion feature of all series of convertible preferred stock is not considered an embedded derivative that requires bifurcation.</t>
    </r>
  </si>
  <si>
    <r>
      <t xml:space="preserve">The Company accounts for potentially beneficial conversion features under ASC 740–20, </t>
    </r>
    <r>
      <rPr>
        <i/>
        <sz val="10"/>
        <color theme="1"/>
        <rFont val="Inherit"/>
      </rPr>
      <t>Debt with Conversion and Other Options</t>
    </r>
    <r>
      <rPr>
        <sz val="10"/>
        <color theme="1"/>
        <rFont val="Inherit"/>
      </rPr>
      <t>. At the time of each of the issuances of convertible preferred stock, the Company’s common stock into which each series of the Company’s convertible preferred stock is convertible had an estimated fair value less than the effective conversion prices of the convertible preferred stock. Therefore, there was no intrinsic value on the respective commitment dates.</t>
    </r>
  </si>
  <si>
    <t>Conversion</t>
  </si>
  <si>
    <t xml:space="preserve">Each share of Preferred Stock shall be convertible, at the option of the holder, at any time after the date of issuance of such share, into that number of fully paid, nonassessable shares of common stock determined by dividing the original issue price for the relevant series (Series A redeemable convertible – $6.10, Series B redeemable convertible – $6.10, Series B–1 redeemable convertible – $6.10, Series B–2 redeemable convertible – $6.10, and Series C redeemable convertible – $10.98) by the conversion price for such series (Series A redeemable convertible – $6.10, Series B redeemable convertible – $6.10, Series B–1 redeemable convertible – $6.10, Series B–2 redeemable convertible – $6.10, and Series C redeemable convertible – $10.98). </t>
  </si>
  <si>
    <t>Each share of Preferred Stock shall automatically be converted into fully paid, nonassessable shares of common stock at the then–effective conversion rate for such share (i) immediately prior to the closing of a firm commitment, underwritten IPO pursuant to an effective registration statement filed under the Securities Act of 1933, covering the offer and sale of the Company’s common stock, provided that the offering price per share is not less than $14.82 if such event occurs on or before June 20, 2015, or $21.96 if such event occurs after June 20, 2015, and the aggregate gross proceeds to the Company exceed $25,000,000; (ii) with respect to Series A, B, B–1 and B–2 redeemable convertible preferred stock, upon the receipt by the Company of a written request for such conversion of holders of at least 50% of the then outstanding Series A, B, B–1, and B–2 redeemable convertible preferred stock entitled to vote; or (iii) with respect to Series C redeemable convertible preferred stock, upon receipt by the Company of a written request for such conversion from the holders of at least 50% of the Series C redeemable convertible preferred stock then outstanding, or, if later, the effective date for conversion specified in such requests.</t>
  </si>
  <si>
    <t>Preferred Stock Warrants</t>
  </si>
  <si>
    <t>The Company had 19,675 Series A preferred stock warrants and 56,839 Series B redeemable convertible preferred stock warrants outstanding as of December 31, 2013 with an exercise price of $6.10 per share. All of these warrants were issued in connection with the loan agreements described in Note 7. The warrants were converted to warrants to purchase common stock in November 2014. See Note 4.</t>
  </si>
  <si>
    <t>The fair value of warrants to purchase convertible preferred stock was determined using the Black-Scholes option pricing model. The following table summarizes the inputs and assumptions used to develop their fair values:</t>
  </si>
  <si>
    <t>Series A Preferred Stock Warrant</t>
  </si>
  <si>
    <t>November 12,</t>
  </si>
  <si>
    <t>December 31,</t>
  </si>
  <si>
    <t>Stock Price</t>
  </si>
  <si>
    <t>Exercise price</t>
  </si>
  <si>
    <t>Series B Preferred Stock Warrant</t>
  </si>
  <si>
    <t>4.32 - 5.42</t>
  </si>
  <si>
    <t>5.18-6.28</t>
  </si>
  <si>
    <t>Employee Benefit Plans</t>
  </si>
  <si>
    <t>Compensation and Retirement Disclosure [Abstract]</t>
  </si>
  <si>
    <t>The Company has established two voluntary defined contribution retirement plans qualifying under Section 401(k) of the Internal Revenue Code. The Company made no contributions to the 401(k) plans for the years ended December 31, 2014, 2013, and 2012.</t>
  </si>
  <si>
    <t>Discontinued Operations</t>
  </si>
  <si>
    <t>Discontinued Operations and Disposal Groups [Abstract]</t>
  </si>
  <si>
    <t>On November 6, 2013, the Company distributed all of the shares of its Visionael subsidiary to the Company’s stockholders in a spin-off. Since all shares of the subsidiary were distributed in 2013, the Company’s consolidated statements of operations have been presented to show the discontinued operations of the subsidiary separately from continuing operations for all periods presented. Since the transaction was between entities under common control, the distribution of the shares of the subsidiary did not result in a gain or loss on distribution as it was recorded at historical carrying values.</t>
  </si>
  <si>
    <t>Domestic and Foreign Operations</t>
  </si>
  <si>
    <t>Domestic and Foreign Operations [Abstract]</t>
  </si>
  <si>
    <t>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t>
  </si>
  <si>
    <t>Years Ended December 31,</t>
  </si>
  <si>
    <t>Revenues:</t>
  </si>
  <si>
    <t>U.S.</t>
  </si>
  <si>
    <t>Canada</t>
  </si>
  <si>
    <t>Other International</t>
  </si>
  <si>
    <t>Total Revenues</t>
  </si>
  <si>
    <t>Identifiable long-lived assets:</t>
  </si>
  <si>
    <t>Total identifiable long-lived assets</t>
  </si>
  <si>
    <t>Related Party Transactions</t>
  </si>
  <si>
    <t>Related Party Transactions [Abstract]</t>
  </si>
  <si>
    <t>In 2013, the Company borrowed and repaid monies from and to an investor in the Company pursuant to promissory notes (see Note 7). During the fiscal years ended December 31, 2014, 2013, and 2012, the Company purchased software development services pursuant to a technology services agreement with a company controlled by a non-management investor in the Company in the amount of $2.1 million, $2.1 million and $1.0 million, respectively. In January 2014, the Company issued 1,803,574 shares of common stock to this company in connection with the amendment of such technology services agreement and took a noncash charge of $11.2 million recorded in research and development expenses. The Company has an outstanding purchase commitment for additional software development services from this company in 2015 in the amount of $2.1 million. For years after 2015, the purchase commitment amount for software development services will be equal to the prior year purchase commitment increased (decreased) by the percentage change in total revenue for the prior year as compared to the preceding year. For example, if 2015 total revenues increase by 10% as compared to 2014 total revenues, then the 2016 purchase commitment would increase by approximately $210,000 from the 2015 purchase commitment amount to $2.3 million. At December 31, 2014, 2013, and 2012, amounts included in accounts payable owed to this company totaled $416,000, $0, and $1.0 million, respectively.</t>
  </si>
  <si>
    <t>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t>
  </si>
  <si>
    <t>Subsequent Events</t>
  </si>
  <si>
    <t>Subsequent Events [Abstract]</t>
  </si>
  <si>
    <t>The Company has evaluated subsequent events through the date the consolidated financial statements were available for issuance.</t>
  </si>
  <si>
    <t xml:space="preserve">On March 23, 2015, the Company amended the U.S. Loan Agreement. The amended U.S. Loan Agreement provides the Company and certain of its subsidiaries, as co-borrowers, a secured accounts receivable revolving loan facility of up to $5.0 million, none of which is currently outstanding, and a secured term loan facility of $15.8 million representing the current amount outstanding under the U.S. term loan. </t>
  </si>
  <si>
    <t>Revolving loans and term loans bear interest at a floating rate equal to Comerica Bank’s prime rate plus 1.75% (5% at December 31, 2012, 2013, and 2014). Interest on the revolving loans and the term loans is due and payable monthly. Revolving loans may be borrowed, repaid and reborrowed until April 11, 2017 when all outstanding revolving loan amounts must be repaid. The principal payments on the U.S. term loan and payment schedule remain the same as described above. The revolving loan facility and the term loan facility may be prepaid prior to their respective termination dates without penalty or premium. Starting June 1, 2015, the Company and the other borrowers may be required to begin prepaying certain term loan advances with a percentage of our excess cash flow, if any.</t>
  </si>
  <si>
    <t>The Company’s obligations and the obligations of the other borrowers under the loan facility are secured by a security interest on substantially all of the Company’s assets and the other borrowers’ assets, including intellectual property. The Company’s other and future subsidiaries may also be required to become co-borrowers or guarantors under the loan facility and grant a security interest on their assets in connection therewith.</t>
  </si>
  <si>
    <t xml:space="preserve">The U.S. Loan Agreement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rough December 30, 2016, the Company and its consolidated subsidiaries must comply with a minimum recurring revenue financial covenant, minimum cash financial covenant, and minimum adjusted EBITDA financial covenant. Commencing December 31, 2016, the Company and its consolidated subsidiaries must comply with a maximum total senior debt to adjusted EBITDA financial covenant, a maximum total debt to adjusted EBITDA financial covenant and a minimum fixed charge coverage ratio financial covenant. </t>
  </si>
  <si>
    <t>On March 23, 2015, Upland Software Inc. f/k/a Tenrox Inc., the Company’s wholly-owned subsidiary (the “Canadian Subsidiary”) amended its Loan and Security Agreement with Comerica Bank (the "Canadian Loan Agreement") to, among other things, add Solution Q Inc., the Canadian Subsidiary’s wholly-owned subsidiary (“Solution Q”), as a co-borrower.  The amended Canadian Loan Agreement provides the Canadian Subsidiary and Solution Q, as co-borrowers, a secured accounts receivable revolving loan facility of up to $3.0 million representing the current amount outstanding under the Canadian revolving loan and a secured term loan facility of $104,167 representing the current amount outstanding under the Canadian term loan.</t>
  </si>
  <si>
    <t>The Canadian Subsidiary’s obligations and the obligations of Solution Q under the loan facility are secured by a security interest on substantially all of their assets, including their intellectual property. Additionally, we and certain of our domestic subsidiaries provided guarantees of the loan facility secured by substantially all of our and such subsidiaries’ assets, including intellectual property. Furthermore, our other and future subsidiaries may be required to become co-borrowers or guarantors under the loan facility and grant a security interest on its assets in connection therewith.</t>
  </si>
  <si>
    <t>The Canadian Loan Agreement and the security agreements contain customary affirmative covenants and customary negative covenants limiting our ability, the Canadian Subsidiary’s ability, Solution Q's ability and the ability of our other subsidiaries to, among other things, dispose of assets, undergo a change in control, merge or consolidate, make acquisitions, incur debt, incur liens, pay dividends, repurchase stock and make investments, in each case subject to certain exceptions. Through December 30, 2016, we and our consolidated subsidiaries must comply with a minimum recurring revenue financial covenant, minimum cash financial covenant, and minimum adjusted EBITDA financial covenant. Commencing December 31, 2016, we and our consolidated subsidiaries must comply with a maximum total senior debt to adjusted EBITDA financial covenant, a maximum total debt to adjusted EBITDA financial covenant and a minimum fixed charge coverage ratio financial covenant.</t>
  </si>
  <si>
    <t xml:space="preserve">The Canadian Loan Agreement and the security agreements also contain customary events of default including, among others, payment defaults, breaches of covenants defaults, material adverse change defaults, bankruptcy and insolvency event defaults, cross defaults with certain material indebtedness, judgment defaults, and breaches of representations and warranties defaults. Upon an event of default, Comerica Bank may declare all or a portion of the Canadian Subsidiary’s and Solution Q's outstanding obligations payable to be immediately due and payable and exercise other rights and remedies provided for under the loan facility, including a requirement that any guarantor pay all of the outstanding obligations under their respective guaranty and a right by Comerica Bank to exercise remedies under any security agreement related to such guaranty. During the existence of an event of default, interest on the obligations could be increased by 5.0%. </t>
  </si>
  <si>
    <t>Quarterly Results</t>
  </si>
  <si>
    <t>Quarterly Financial Information Disclosure [Abstract]</t>
  </si>
  <si>
    <t>The following table sets forth our unaudited quarterly condensed consolidated statements of operations data for each of the last eight quarters through December 31, 2014.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t>
  </si>
  <si>
    <t>Quarter Ended</t>
  </si>
  <si>
    <t>March 31,</t>
  </si>
  <si>
    <t>June 30,</t>
  </si>
  <si>
    <t>September</t>
  </si>
  <si>
    <t>30, 2013</t>
  </si>
  <si>
    <t>Consolidated Statements of Operations Data:</t>
  </si>
  <si>
    <t>(in thousands, unaudited)</t>
  </si>
  <si>
    <t>Subscription and support(1)(2)</t>
  </si>
  <si>
    <t>Professional services(1)</t>
  </si>
  <si>
    <t>Sales and marketing(1)</t>
  </si>
  <si>
    <t>Research and development(1)</t>
  </si>
  <si>
    <t>(149</t>
  </si>
  <si>
    <t>(147</t>
  </si>
  <si>
    <t>(143</t>
  </si>
  <si>
    <t>(136</t>
  </si>
  <si>
    <t>(138</t>
  </si>
  <si>
    <t>(682</t>
  </si>
  <si>
    <t>General and administrative(1)</t>
  </si>
  <si>
    <t>Income (loss) from operations</t>
  </si>
  <si>
    <t>(1,728</t>
  </si>
  <si>
    <t>(779</t>
  </si>
  <si>
    <t>(2,173</t>
  </si>
  <si>
    <t>(11,909</t>
  </si>
  <si>
    <t>(1,196</t>
  </si>
  <si>
    <t>(1,670</t>
  </si>
  <si>
    <t>(3,570</t>
  </si>
  <si>
    <t>Other expense:</t>
  </si>
  <si>
    <t>(324</t>
  </si>
  <si>
    <t>(434</t>
  </si>
  <si>
    <t>(1,816</t>
  </si>
  <si>
    <t>(415</t>
  </si>
  <si>
    <t>(419</t>
  </si>
  <si>
    <t>(397</t>
  </si>
  <si>
    <t>(720</t>
  </si>
  <si>
    <t>Other expense, net</t>
  </si>
  <si>
    <t>(46</t>
  </si>
  <si>
    <t>(553</t>
  </si>
  <si>
    <t>(482</t>
  </si>
  <si>
    <t>(269</t>
  </si>
  <si>
    <t>(205</t>
  </si>
  <si>
    <t>(385</t>
  </si>
  <si>
    <t>(2,369</t>
  </si>
  <si>
    <t>(301</t>
  </si>
  <si>
    <t>(901</t>
  </si>
  <si>
    <t>(337</t>
  </si>
  <si>
    <t>(311</t>
  </si>
  <si>
    <t>(208</t>
  </si>
  <si>
    <t>(1,933</t>
  </si>
  <si>
    <t>(1,164</t>
  </si>
  <si>
    <t>(4,542</t>
  </si>
  <si>
    <t>(12,210</t>
  </si>
  <si>
    <t>(2,097</t>
  </si>
  <si>
    <t>(2,007</t>
  </si>
  <si>
    <t>(3,881</t>
  </si>
  <si>
    <t>(69</t>
  </si>
  <si>
    <t>(506</t>
  </si>
  <si>
    <t>(410</t>
  </si>
  <si>
    <t>(280</t>
  </si>
  <si>
    <t>(438</t>
  </si>
  <si>
    <t>(451</t>
  </si>
  <si>
    <t>(1,823</t>
  </si>
  <si>
    <t>(1,233</t>
  </si>
  <si>
    <t>(5,048</t>
  </si>
  <si>
    <t>(12,620</t>
  </si>
  <si>
    <t>(2,377</t>
  </si>
  <si>
    <t>(2,445</t>
  </si>
  <si>
    <t>(2,675</t>
  </si>
  <si>
    <t>Income (loss) from discontinued operations</t>
  </si>
  <si>
    <t>(139</t>
  </si>
  <si>
    <t>(177</t>
  </si>
  <si>
    <t>(195</t>
  </si>
  <si>
    <t>(131</t>
  </si>
  <si>
    <t>Net income (loss)</t>
  </si>
  <si>
    <t>(590</t>
  </si>
  <si>
    <t>(2,000</t>
  </si>
  <si>
    <t>(1,428</t>
  </si>
  <si>
    <t>(5,179</t>
  </si>
  <si>
    <t>(11</t>
  </si>
  <si>
    <t>(65</t>
  </si>
  <si>
    <t>(440</t>
  </si>
  <si>
    <t>(445</t>
  </si>
  <si>
    <t>(204</t>
  </si>
  <si>
    <t>(601</t>
  </si>
  <si>
    <t>(2,011</t>
  </si>
  <si>
    <t>(1,439</t>
  </si>
  <si>
    <t>(5,244</t>
  </si>
  <si>
    <t>(13,055</t>
  </si>
  <si>
    <t>(2,817</t>
  </si>
  <si>
    <t>(2,890</t>
  </si>
  <si>
    <t>(2,879</t>
  </si>
  <si>
    <t>Loss from continuing operations per common share, basic and diluted</t>
  </si>
  <si>
    <t>(0.22</t>
  </si>
  <si>
    <t>(1.63</t>
  </si>
  <si>
    <t>(1.01</t>
  </si>
  <si>
    <t>(3.57</t>
  </si>
  <si>
    <t>(4.48</t>
  </si>
  <si>
    <t>(0.80</t>
  </si>
  <si>
    <t>(0.30</t>
  </si>
  <si>
    <t>Income (loss) from discontinued operations per common share, basic and diluted</t>
  </si>
  <si>
    <t>(0.07</t>
  </si>
  <si>
    <t>(0.16</t>
  </si>
  <si>
    <t>(0.09</t>
  </si>
  <si>
    <t>(0.29</t>
  </si>
  <si>
    <t>(1.79</t>
  </si>
  <si>
    <t>(1.17</t>
  </si>
  <si>
    <t>(3.66</t>
  </si>
  <si>
    <t>Weighted-average common shares outstanding, basic and diluted</t>
  </si>
  <si>
    <t>(1) includes stock-based compensation</t>
  </si>
  <si>
    <t>(2) Includes depreciation and amortization</t>
  </si>
  <si>
    <t>Percentage of revenue:</t>
  </si>
  <si>
    <t>September 30, 2013</t>
  </si>
  <si>
    <t>(2</t>
  </si>
  <si>
    <t>(4</t>
  </si>
  <si>
    <t>(18</t>
  </si>
  <si>
    <t>(19</t>
  </si>
  <si>
    <t>(76</t>
  </si>
  <si>
    <t>(8</t>
  </si>
  <si>
    <t>(21</t>
  </si>
  <si>
    <t>(3</t>
  </si>
  <si>
    <t>(15</t>
  </si>
  <si>
    <t>(5</t>
  </si>
  <si>
    <t>(20</t>
  </si>
  <si>
    <t>(6</t>
  </si>
  <si>
    <t>(14</t>
  </si>
  <si>
    <t>(12</t>
  </si>
  <si>
    <t>(23</t>
  </si>
  <si>
    <t>(81</t>
  </si>
  <si>
    <t>(16</t>
  </si>
  <si>
    <t>(45</t>
  </si>
  <si>
    <t>(84</t>
  </si>
  <si>
    <t>(17</t>
  </si>
  <si>
    <t>Our revenue increased in each of the quarters presented above as a result of growth in the number of customers using our applications. This growth is due to our acquisitions of PowerSteering and Tenrox in the first fiscal quarter of 2012, EPM Live in the fourth fiscal quarter of 2012, FileBound in the second fiscal quarter of 2013, ComSci and Clickability in the fourth fiscal quarter of 2013, and Solution Q and Mobile Commons in the fourth fiscal quarter of 2014.</t>
  </si>
  <si>
    <t>Cost of product revenue and cost of professional services revenue increased primarily due to increased personnel and related costs and travel and related costs associated with the acquisitions from fiscal 2012 to fiscal 2014.</t>
  </si>
  <si>
    <t>Sales and marketing expense increased primarily due to acquisitions from fiscal 2012 to fiscal 2014 as well as increased marketing expenses mainly in the form of a new company-branding campaign and marketing events, including our first user conference in the fourth fiscal quarter of 2013.</t>
  </si>
  <si>
    <t>Research and development expenses increased primarily due to increased personnel and related costs and contractor fees each associated with acquisitions from fiscal 2012 to fiscal 2014. In January 2014, we issued 1,803,574 shares of common stock in connection with an amendment of a technology service agreement with a related party and took a non-cash charge of $11.2 million. See Note 17 to the consolidated financial statements for further details of the agreement.</t>
  </si>
  <si>
    <t>Refundable Canadian tax credits increased by approximately $540,000 during the quarter ending December 31, 2014 due to favorable Canadian Revenue Agency tax audit results. The incremental tax credits reported for the quarter ending December 31, 2014 is not expected to continue.</t>
  </si>
  <si>
    <t>General and administrative expenses increased primarily due to professional and contractor fees associated with operating as a public company, and personnel and related costs related to the acquisitions from fiscal 2012 to fiscal 2014.</t>
  </si>
  <si>
    <t>Summary of Significant Accounting Policies (Policies)</t>
  </si>
  <si>
    <t>Basis of Presentation</t>
  </si>
  <si>
    <t>Use of Estimates</t>
  </si>
  <si>
    <t>Accounts Receivable and Allowance for Doubtful Accounts</t>
  </si>
  <si>
    <t>Concentrations of Credit Risk and Significant Customers</t>
  </si>
  <si>
    <t>Goodwill and Other Intangibles</t>
  </si>
  <si>
    <t>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si>
  <si>
    <t>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t>
  </si>
  <si>
    <t>Revenue Recognition</t>
  </si>
  <si>
    <t>Cost of Revenues</t>
  </si>
  <si>
    <t>Advertising costs are expensed in the period incurred.</t>
  </si>
  <si>
    <t>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t>
  </si>
  <si>
    <t>Certain transactions are denominated in a currency other than the Company's functional currency, and the Company generates certain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Summary of Significant Accounting Policies (Tables)</t>
  </si>
  <si>
    <t>Schedules of changes in the allowance for doubtful accounts</t>
  </si>
  <si>
    <t>Schedule of estimated useful lives of property and equipment</t>
  </si>
  <si>
    <t>The estimated useful lives of property and equipment are as follows:</t>
  </si>
  <si>
    <t>Schedule of weighted-average grant-date fair value assumptions</t>
  </si>
  <si>
    <t>Acquisitions (Tables)</t>
  </si>
  <si>
    <t>Schedule of Business Acquisitions, by Acquisition</t>
  </si>
  <si>
    <t>Schedule of Business Acquisition, Pro Forma Information</t>
  </si>
  <si>
    <t>Fair Value Measurements (Tables)</t>
  </si>
  <si>
    <t>Schedule of Fair Value, Assets and Liabilities Measured on Recurring Basis</t>
  </si>
  <si>
    <t>Assets and liabilities measured at fair value on a recurring basis are summarized below (in thousands):</t>
  </si>
  <si>
    <t>Fair Value, Assets Measured on Recurring Basis, Unobservable Input Reconciliation</t>
  </si>
  <si>
    <t>The following table presents additional information about liabilities measured at fair value on a recurring basis and for which we have utilized significant unobservable (Level 3) inputs to determine fair value:</t>
  </si>
  <si>
    <t>Goodwill and Other Intangible Assets (Tables)</t>
  </si>
  <si>
    <t>Schedule of Goodwill</t>
  </si>
  <si>
    <t>Schedule of Finite-Lived Intangible Assets</t>
  </si>
  <si>
    <t>The following is a summary of the Company’s intangible assets, net (in thousands):</t>
  </si>
  <si>
    <t>Schedule of Weighted-Average Amortization Period</t>
  </si>
  <si>
    <t>Schedule of Finite-Lived Intangible Assets, Future Amortization Expense</t>
  </si>
  <si>
    <t>Income Taxes (Tables)</t>
  </si>
  <si>
    <t>Schedule of continuing operations before income taxes</t>
  </si>
  <si>
    <t>Schedule of components of income tax (benefit)</t>
  </si>
  <si>
    <t>Schedule of deferred tax components</t>
  </si>
  <si>
    <t xml:space="preserve">Significant components of the Company’s deferred taxes as of December 31 are as follows, (in thousands): </t>
  </si>
  <si>
    <t>Schedule of effective income tax rate reconciliation</t>
  </si>
  <si>
    <t>Schedule of unrecognized tax benefits</t>
  </si>
  <si>
    <t xml:space="preserve">To the extent the Company is required to recognize interest and penalties related to unrecognized tax liabilities, this amount will be recorded as an accrued liability, (in thousands). </t>
  </si>
  <si>
    <t>Debt (Tables)</t>
  </si>
  <si>
    <t>Schedule of Long-term Debt Instruments</t>
  </si>
  <si>
    <t>Schedule of Maturities of Long-term Debt</t>
  </si>
  <si>
    <t>Net Loss Per Common Share (Tables)</t>
  </si>
  <si>
    <t>Schedule of Earnings Per Share, Basic and Diluted</t>
  </si>
  <si>
    <t>Schedule of Antidilutive Securities Excluded from Computation of Earnings Per Share</t>
  </si>
  <si>
    <t>he following table sets forth the anti-dilutive common share equivalents:</t>
  </si>
  <si>
    <t>Commitments and Contingencies (Tables)</t>
  </si>
  <si>
    <t>Schedule of future minimum lease payments under operating and capital lease obligations</t>
  </si>
  <si>
    <t>Property and Equipment, Net (Tables)</t>
  </si>
  <si>
    <t>Schedule of property and equipment</t>
  </si>
  <si>
    <t>Stockholders' Equity and Stock-Based Compensation (Tables)</t>
  </si>
  <si>
    <t>Schedule of stock option activity</t>
  </si>
  <si>
    <t>Schedule of restricted stock activity</t>
  </si>
  <si>
    <t>Schedule of allocated share-based compensation expense</t>
  </si>
  <si>
    <t>Preferred Stock Warrants (Tables)</t>
  </si>
  <si>
    <t>Schedule of assumptions used to develop fair value of warrants</t>
  </si>
  <si>
    <t>Domestic and Foreign Operations (Tables)</t>
  </si>
  <si>
    <t>Schedule of revenues and long lived assets by geographical area</t>
  </si>
  <si>
    <t>The Company has operations in the U.S., Canada and Europe. Information about these operations is presented below (in thousands):</t>
  </si>
  <si>
    <t>Quarterly Results (Tables)</t>
  </si>
  <si>
    <t>Schedule of Quarterly Results</t>
  </si>
  <si>
    <t>Summary of Significant Accounting Policies (Allowance for Doubtful Accounts) (Details) (USD $)</t>
  </si>
  <si>
    <t>Allowance for Doubtful Accounts Receivable [Roll Forward]</t>
  </si>
  <si>
    <t>Summary of Significant Accounting Policies (Details) (USD $)</t>
  </si>
  <si>
    <t>Goodwill impairment charge</t>
  </si>
  <si>
    <t>Deferred Finance Costs [Abstract]</t>
  </si>
  <si>
    <t>Write off of deferred financing costs</t>
  </si>
  <si>
    <t>Revenue Recognition [Abstract]</t>
  </si>
  <si>
    <t>Maintenance agreements revenue recognition period</t>
  </si>
  <si>
    <t>1 year</t>
  </si>
  <si>
    <t>Advertising expenses</t>
  </si>
  <si>
    <t>Trade Names [Member]</t>
  </si>
  <si>
    <t>Impairment of intangible asset</t>
  </si>
  <si>
    <t>Minimum [Member]</t>
  </si>
  <si>
    <t>Subscription and support revenue recognition period</t>
  </si>
  <si>
    <t>Hosting services arrangement period</t>
  </si>
  <si>
    <t>Maximum [Member]</t>
  </si>
  <si>
    <t>3 years</t>
  </si>
  <si>
    <t>Computer Equipment [Member] | Minimum [Member]</t>
  </si>
  <si>
    <t>Estimated useful life</t>
  </si>
  <si>
    <t>Computer Equipment [Member] | Maximum [Member]</t>
  </si>
  <si>
    <t>5 years</t>
  </si>
  <si>
    <t>Purchased Software and Licenses [Member] | Minimum [Member]</t>
  </si>
  <si>
    <t>Purchased Software and Licenses [Member] | Maximum [Member]</t>
  </si>
  <si>
    <t>Furniture and Fixtures [Member]</t>
  </si>
  <si>
    <t>Summary of Significant Accounting Policies (Fair Value Assumptions) (Details) (USD $)</t>
  </si>
  <si>
    <t>Fair Value Measurements, Recurring and Nonrecurring, Valuation Techniques [Line Items]</t>
  </si>
  <si>
    <t>Weighted average grant-date fair value of options (in dollars per share)</t>
  </si>
  <si>
    <t>6 years 3 months 15 days</t>
  </si>
  <si>
    <t>Acquisitions (2012 Acquisitions) (Details) (USD $)</t>
  </si>
  <si>
    <t>0 Months Ended</t>
  </si>
  <si>
    <t>11 Months Ended</t>
  </si>
  <si>
    <t>1 Months Ended</t>
  </si>
  <si>
    <t>Feb. 03, 2012</t>
  </si>
  <si>
    <t>Feb. 10, 2012</t>
  </si>
  <si>
    <t>Nov. 13, 2012</t>
  </si>
  <si>
    <t>Nov. 30, 2013</t>
  </si>
  <si>
    <t>PowerSteering [Member]</t>
  </si>
  <si>
    <t>Business Acquisition [Line Items]</t>
  </si>
  <si>
    <t>Percentage of voting interests acquired</t>
  </si>
  <si>
    <t>Total purchase consideration</t>
  </si>
  <si>
    <t>Revenue since date of acquisition</t>
  </si>
  <si>
    <t>Tenrox [Member]</t>
  </si>
  <si>
    <t>Liability recorded at date of acquisition</t>
  </si>
  <si>
    <t>Liability paid</t>
  </si>
  <si>
    <t>EPM Live [Member]</t>
  </si>
  <si>
    <t>Cash payment portion of purchase price</t>
  </si>
  <si>
    <t>Notes Payable [Member] | EPM Live [Member]</t>
  </si>
  <si>
    <t>Preferred Stock [Member] | EPM Live [Member] | Series B-1 Redeemable Convertible Preferred Stock [Member]</t>
  </si>
  <si>
    <t>Numbers of share issued in acquisition</t>
  </si>
  <si>
    <t>Value of shares issued in acquisition</t>
  </si>
  <si>
    <t>Acquisitions (2013 Acquisitions) (Details) (USD $)</t>
  </si>
  <si>
    <t>Nov. 07, 2013</t>
  </si>
  <si>
    <t>Nov. 30, 2014</t>
  </si>
  <si>
    <t>Dec. 23, 2013</t>
  </si>
  <si>
    <t>Jan. 31, 2014</t>
  </si>
  <si>
    <t>FileBound [Member]</t>
  </si>
  <si>
    <t>ComSci [Member]</t>
  </si>
  <si>
    <t>Clickability [Member]</t>
  </si>
  <si>
    <t>Common Stock [Member] | ComSci [Member]</t>
  </si>
  <si>
    <t>Preferred Stock [Member] | FileBound [Member] | Series B-1 Preferred Stock [Member]</t>
  </si>
  <si>
    <t>Preferred Stock [Member] | ComSci [Member] | Series B-2 Preferred Stock [Member]</t>
  </si>
  <si>
    <t>Notes Payable [Member] | FileBound [Member]</t>
  </si>
  <si>
    <t>Acquisitions (2014 Acquisitions) (Details) (USD $)</t>
  </si>
  <si>
    <t>Nov. 21, 2014</t>
  </si>
  <si>
    <t>Dec. 10, 2014</t>
  </si>
  <si>
    <t>Cash payment portion of purchase price, net of cash acquired</t>
  </si>
  <si>
    <t>Decrease in contingent consideration liability</t>
  </si>
  <si>
    <t>Solution Q [Member]</t>
  </si>
  <si>
    <t>Mobile Commons [Member]</t>
  </si>
  <si>
    <t>Additional contingent consideration</t>
  </si>
  <si>
    <t>Common Stock [Member] | Solution Q [Member]</t>
  </si>
  <si>
    <t>Common Stock [Member] | Mobile Commons [Member]</t>
  </si>
  <si>
    <t>Acquisitions (Assets Acquired and Liabilities Assumed) (Details) (USD $)</t>
  </si>
  <si>
    <t>Customer Relationships [Member] | Solution Q [Member]</t>
  </si>
  <si>
    <t>Customer Relationships [Member] | Mobile Commons [Member]</t>
  </si>
  <si>
    <t>Customer Relationships [Member] | FileBound [Member]</t>
  </si>
  <si>
    <t>Customer Relationships [Member] | ComSci [Member]</t>
  </si>
  <si>
    <t>Customer Relationships [Member] | Clickability [Member]</t>
  </si>
  <si>
    <t>Customer Relationships [Member] | PowerSteering [Member]</t>
  </si>
  <si>
    <t>Customer Relationships [Member] | Tenrox [Member]</t>
  </si>
  <si>
    <t>Customer Relationships [Member] | EPM Live [Member]</t>
  </si>
  <si>
    <t>Trade Names [Member] | Solution Q [Member]</t>
  </si>
  <si>
    <t>Trade Names [Member] | Mobile Commons [Member]</t>
  </si>
  <si>
    <t>Trade Names [Member] | FileBound [Member]</t>
  </si>
  <si>
    <t>Trade Names [Member] | ComSci [Member]</t>
  </si>
  <si>
    <t>Trade Names [Member] | Clickability [Member]</t>
  </si>
  <si>
    <t>Trade Names [Member] | PowerSteering [Member]</t>
  </si>
  <si>
    <t>Trade Names [Member] | Tenrox [Member]</t>
  </si>
  <si>
    <t>Trade Names [Member] | EPM Live [Member]</t>
  </si>
  <si>
    <t>Technology [Member] | Solution Q [Member]</t>
  </si>
  <si>
    <t>Technology [Member] | Mobile Commons [Member]</t>
  </si>
  <si>
    <t>Technology [Member] | FileBound [Member]</t>
  </si>
  <si>
    <t>Technology [Member] | ComSci [Member]</t>
  </si>
  <si>
    <t>Technology [Member] | Clickability [Member]</t>
  </si>
  <si>
    <t>Technology [Member] | PowerSteering [Member]</t>
  </si>
  <si>
    <t>Technology [Member] | Tenrox [Member]</t>
  </si>
  <si>
    <t>Technology [Member] | EPM Live [Member]</t>
  </si>
  <si>
    <t>Acquisitions (Pro Forma Information) (Details) (USD $)</t>
  </si>
  <si>
    <t>Business Acquisition, Pro Forma Information [Abstract]</t>
  </si>
  <si>
    <t>Fair Value Measurements (Assets and Liabilities at Fair Value, Recurring Basis) (Details) (Fair Value, Measurements, Recurring [Member], USD $)</t>
  </si>
  <si>
    <t>Assets</t>
  </si>
  <si>
    <t>Fair Value, Inputs, Level 1 [Member]</t>
  </si>
  <si>
    <t>Fair Value, Inputs, Level 2 [Member]</t>
  </si>
  <si>
    <t>Fair Value, Inputs, Level 3 [Member]</t>
  </si>
  <si>
    <t>Fair Value Measurements (Fixed Maturity Securities) (Details) (Fair Value, Measurements, Recurring [Member], Fair Value, Inputs, Level 3 [Member], Warrant [Member], USD $)</t>
  </si>
  <si>
    <t>Fair Value, Measurements, Recurring [Member] | Fair Value, Inputs, Level 3 [Member] | Warrant [Member]</t>
  </si>
  <si>
    <t>Fair Value, Liabilities Measured on Recurring Basis, Unobservable Input Reconciliation, Calculation [Roll Forward]</t>
  </si>
  <si>
    <t>Beginning balance</t>
  </si>
  <si>
    <t>Ending balance</t>
  </si>
  <si>
    <t>Goodwill and Other Intangible Assets (Schedule of Goodwill) (Details) (USD $)</t>
  </si>
  <si>
    <t>Goodwill [Roll Forward]</t>
  </si>
  <si>
    <t>Beginning Balance, Goodwill</t>
  </si>
  <si>
    <t>Ending Balance, Goodwill</t>
  </si>
  <si>
    <t>Goodwill and Other Intangible Assets (Intangible Assets, Net) (Details) (USD $)</t>
  </si>
  <si>
    <t>Finite-Lived Intangible Assets [Line Items]</t>
  </si>
  <si>
    <t>Gross Carrying Amount</t>
  </si>
  <si>
    <t>Accumulated Amortization</t>
  </si>
  <si>
    <t>Net Carrying Amount</t>
  </si>
  <si>
    <t>Customer Relationships [Member]</t>
  </si>
  <si>
    <t>Estimated Useful Life</t>
  </si>
  <si>
    <t>10 years</t>
  </si>
  <si>
    <t>Developed Technology [Member]</t>
  </si>
  <si>
    <t>Minimum [Member] | Trade Names [Member]</t>
  </si>
  <si>
    <t>Minimum [Member] | Developed Technology [Member]</t>
  </si>
  <si>
    <t>4 years</t>
  </si>
  <si>
    <t>Maximum [Member] | Trade Names [Member]</t>
  </si>
  <si>
    <t>Maximum [Member] | Developed Technology [Member]</t>
  </si>
  <si>
    <t>Goodwill and Other Intangible Assets (Weighted-Average Amortization Period) (Details)</t>
  </si>
  <si>
    <t>Acquired Finite-Lived Intangible Assets [Line Items]</t>
  </si>
  <si>
    <t>Weighted-average amortization period</t>
  </si>
  <si>
    <t>8 years 4 months 24 days</t>
  </si>
  <si>
    <t>8 years 8 months 12 days</t>
  </si>
  <si>
    <t>9 years</t>
  </si>
  <si>
    <t>9 years 8 months 12 days</t>
  </si>
  <si>
    <t>2 years 9 months 18 days</t>
  </si>
  <si>
    <t>6 years 4 months 24 days</t>
  </si>
  <si>
    <t>6 years 7 months 6 days</t>
  </si>
  <si>
    <t>Goodwill and Other Intangible Assets (Estimated Annual Amortization Expense) (Details) (USD $)</t>
  </si>
  <si>
    <t>Goodwill and Other Intangible Assets (Narrative) (Details) (USD $)</t>
  </si>
  <si>
    <t>In Millions, unless otherwise specified</t>
  </si>
  <si>
    <t>Amortization charge of intangible asset</t>
  </si>
  <si>
    <t>PowerSteering [Member] | Trade Names [Member]</t>
  </si>
  <si>
    <t>Income Taxes (Loss from Continuing Operations, Domestic and Foreign) (Details) (USD $)</t>
  </si>
  <si>
    <t>Income (loss) before provision for income taxes</t>
  </si>
  <si>
    <t>Income Taxes (Components of the Provision(Benefit) for Income Taxes) (Details) (USD $)</t>
  </si>
  <si>
    <t>Provision (benefit) for income taxes</t>
  </si>
  <si>
    <t>Income Taxes (Deferred Tax Assets and Liabilities) (Details) (USD $)</t>
  </si>
  <si>
    <t>Income Taxes (Reconciliation of Income Tax Rate) (Details)</t>
  </si>
  <si>
    <t>Income Taxes (Unrecognized Tax Benefits Roll Forward) (Details) (USD $)</t>
  </si>
  <si>
    <t>Reconciliation of Unrecognized Tax Benefits, Excluding Amounts Pertaining to Examined Tax Returns [Roll Forward]</t>
  </si>
  <si>
    <t>Beginning Balance</t>
  </si>
  <si>
    <t>Ending Balance</t>
  </si>
  <si>
    <t>Income Taxes (Details) (USD $)</t>
  </si>
  <si>
    <t>Operating Loss Carryforwards [Line Items]</t>
  </si>
  <si>
    <t>Operations and Acquisitions [Member]</t>
  </si>
  <si>
    <t>Valuation allowance increase (decrease)</t>
  </si>
  <si>
    <t>Distribution to Visionael [Member]</t>
  </si>
  <si>
    <t>Domestic Tax Authority [Member]</t>
  </si>
  <si>
    <t>Operating loss carryforwards</t>
  </si>
  <si>
    <t>Operating loss carryforwards, expiration amount</t>
  </si>
  <si>
    <t>Credit carryforwards, expiration before utilization</t>
  </si>
  <si>
    <t>Domestic Tax Authority [Member] | Research Tax Credit Carryforward [Member]</t>
  </si>
  <si>
    <t>Development credit carryforwards</t>
  </si>
  <si>
    <t>Debt (Long-term Debt) (Details) (USD $)</t>
  </si>
  <si>
    <t>Debt Instrument [Line Items]</t>
  </si>
  <si>
    <t>Long-term debt</t>
  </si>
  <si>
    <t>Senior Secured Notes [Member] | Senior Notes [Member]</t>
  </si>
  <si>
    <t>Note discount</t>
  </si>
  <si>
    <t>Revolving Credit Facility [Member] | Revolving Credit Facility [Member]</t>
  </si>
  <si>
    <t>Seller Notes Due 2014 [Member] | Notes Payable [Member]</t>
  </si>
  <si>
    <t>Seller Notes Due 2015 [Member] | Notes Payable [Member]</t>
  </si>
  <si>
    <t>Seller Notes Due 2016 [Member] | Notes Payable [Member]</t>
  </si>
  <si>
    <t>Debt (US Loan Agreement) (Details) (USD $)</t>
  </si>
  <si>
    <t>4 Months Ended</t>
  </si>
  <si>
    <t>Mar. 01, 2014</t>
  </si>
  <si>
    <t>Apr. 30, 2013</t>
  </si>
  <si>
    <t>Mar. 31, 2012</t>
  </si>
  <si>
    <t>Line of Credit Facility [Line Items]</t>
  </si>
  <si>
    <t>Exercise price of warrants (in dollars per share)</t>
  </si>
  <si>
    <t>Line of Credit [Member] | U.S. Loan Agreement [Member] | Comerica Bank [Member] | Secured Accounts Receivable Revolving Loan Facility [Member]</t>
  </si>
  <si>
    <t>Maximum borrowing capacity</t>
  </si>
  <si>
    <t>Outstanding borrowings</t>
  </si>
  <si>
    <t>Line of Credit [Member] | U.S. Loan Agreement [Member] | Comerica Bank [Member] | Secured Term Loan Facility [Member]</t>
  </si>
  <si>
    <t>Percentage of principal on term loans to be paid monthly</t>
  </si>
  <si>
    <t>Line of Credit [Member] | U.S. Loan Agreement [Member] | Comerica Bank [Member] | Revolving Credit Facility [Member]</t>
  </si>
  <si>
    <t>Prime Rate [Member] | Line of Credit [Member] | U.S. Loan Agreement [Member] | Comerica Bank [Member] | Revolving Credit Facility [Member]</t>
  </si>
  <si>
    <t>Basis spread on variable rate</t>
  </si>
  <si>
    <t>Variable interest rate</t>
  </si>
  <si>
    <t>Series B Preferred Stock [Member] | U.S. Loan Agreement [Member]</t>
  </si>
  <si>
    <t>Number of shares granted to purchase by warrant</t>
  </si>
  <si>
    <t>Period warrant is exercisable</t>
  </si>
  <si>
    <t>Fair value of warrant at time of issuance</t>
  </si>
  <si>
    <t>Debt discount</t>
  </si>
  <si>
    <t>April 1, 2014 to March 1, 2015 [Member] | Line of Credit [Member] | U.S. Loan Agreement [Member] | Comerica Bank [Member] | Secured Term Loan Facility [Member]</t>
  </si>
  <si>
    <t>April 1, 2015 to March 1, 2016 [Member] | Line of Credit [Member] | U.S. Loan Agreement [Member] | Comerica Bank [Member] | Secured Term Loan Facility [Member]</t>
  </si>
  <si>
    <t>April 1, 2016 to March 1, 2017 [Member] | Line of Credit [Member] | U.S. Loan Agreement [Member] | Comerica Bank [Member] | Secured Term Loan Facility [Member]</t>
  </si>
  <si>
    <t>April 1, 2017 to March 1, 2018 [Member] | Line of Credit [Member] | U.S. Loan Agreement [Member] | Comerica Bank [Member] | Secured Term Loan Facility [Member]</t>
  </si>
  <si>
    <t>Debt (Canadian Loan Agreement) (Details) (Canadian Loan Agreement [Member], USD $)</t>
  </si>
  <si>
    <t>Feb. 29, 2012</t>
  </si>
  <si>
    <t>Line of Credit [Member] | Comerica Bank [Member] | Secured Accounts Receivable Revolving Loan Facility [Member]</t>
  </si>
  <si>
    <t>Line of Credit [Member] | Comerica Bank [Member] | Revolving Credit Facility [Member]</t>
  </si>
  <si>
    <t>Increase in interest rate upon default</t>
  </si>
  <si>
    <t>Tenrox Inc. [Member] | Line of Credit [Member] | Comerica Bank [Member] | Secured Accounts Receivable Revolving Loan Facility [Member]</t>
  </si>
  <si>
    <t>Tenrox Inc. [Member] | Line of Credit [Member] | Comerica Bank [Member] | Secured Term Loan Facility [Member]</t>
  </si>
  <si>
    <t>Tenrox Inc. [Member] | Line of Credit [Member] | Comerica Bank [Member] | Revolving Credit Facility [Member]</t>
  </si>
  <si>
    <t>Prime Rate [Member] | Line of Credit [Member] | Comerica Bank [Member] | Revolving Credit Facility [Member]</t>
  </si>
  <si>
    <t>Series A Preferred Stock [Member]</t>
  </si>
  <si>
    <t>Share price of preferred stock (in dollars per share)</t>
  </si>
  <si>
    <t>Debt (Seller Notes) (Details) (USD $)</t>
  </si>
  <si>
    <t>Note payment due in 2015</t>
  </si>
  <si>
    <t>Note payment due in 2016</t>
  </si>
  <si>
    <t>Seller Notes Payable [Member] | FileBound [Member]</t>
  </si>
  <si>
    <t>Note face amount</t>
  </si>
  <si>
    <t>Stated interest rate</t>
  </si>
  <si>
    <t>Seller Notes Due 2015 [Member] | FileBound [Member]</t>
  </si>
  <si>
    <t>Seller Notes Due 2016 [Member] | FileBound [Member]</t>
  </si>
  <si>
    <t>Debt (Future Debt Maturities of Long-term Debt) (Details) (USD $)</t>
  </si>
  <si>
    <t>Debt (Convertible Promissory Notes) (Details) (Convertible Promissory Note [Member], USD $)</t>
  </si>
  <si>
    <t>Oct. 31, 2013</t>
  </si>
  <si>
    <t>Notes payable</t>
  </si>
  <si>
    <t>Interest Expense [Member]</t>
  </si>
  <si>
    <t>Beneficial conversion feature amount</t>
  </si>
  <si>
    <t>Preferred Stock [Member]</t>
  </si>
  <si>
    <t>Conversion ratio for shares of preferred stock</t>
  </si>
  <si>
    <t>Net Loss Per Common Share (Computation of Loss Per Share) (Details) (USD $)</t>
  </si>
  <si>
    <t>Weightedâ€“average common shares outstanding, basic and diluted</t>
  </si>
  <si>
    <t>Loss from continuing operations per share, basic and diluted (in USD per share)</t>
  </si>
  <si>
    <t>Loss from discontinued operations per share, basic and diluted (in USD per share)</t>
  </si>
  <si>
    <t>Net Loss Per Common Share (AntiDilutive Common Share Equivalents) (Details)</t>
  </si>
  <si>
    <t>Antidilutive Securities Excluded from Computation of Earnings Per Share [Line Items]</t>
  </si>
  <si>
    <t>Antiâ€“dilutive common share equivalents</t>
  </si>
  <si>
    <t>Equity Option [Member]</t>
  </si>
  <si>
    <t>Restricted Stock [Member]</t>
  </si>
  <si>
    <t>Series A Preferred Stock [Member] | Convertible Debt Securities [Member]</t>
  </si>
  <si>
    <t>Series B Preferred Stock [Member] | Convertible Debt Securities [Member]</t>
  </si>
  <si>
    <t>Series B-1 Preferred Stock [Member] | Convertible Debt Securities [Member]</t>
  </si>
  <si>
    <t>Series B-2 Preferred Stock [Member] | Convertible Debt Securities [Member]</t>
  </si>
  <si>
    <t>Series C Preferred Stock [Member] | Convertible Debt Securities [Member]</t>
  </si>
  <si>
    <t>Commitments and Contingencies (Details) (USD $)</t>
  </si>
  <si>
    <t>Purchase obligation</t>
  </si>
  <si>
    <t>Increase in obligation of second year if a 10% increase in revenue</t>
  </si>
  <si>
    <t>Purchase obligation in second year if revenue increases 10%</t>
  </si>
  <si>
    <t>Rent expense</t>
  </si>
  <si>
    <t>Letter of Credit [Member]</t>
  </si>
  <si>
    <t>Letter of credit amount with bank</t>
  </si>
  <si>
    <t>Software Development Services [Member]</t>
  </si>
  <si>
    <t>Commitments and Contingencies (Future Minimum Payments, Operating and Capital Leases) (Details) (USD $)</t>
  </si>
  <si>
    <t>Capital Leases</t>
  </si>
  <si>
    <t>Property and Equipment, Net (Details) (USD $)</t>
  </si>
  <si>
    <t>Property, Plant and Equipment [Line Items]</t>
  </si>
  <si>
    <t>Depreciation and amortization expense</t>
  </si>
  <si>
    <t>Property, Plant and Equipment, Net [Abstract]</t>
  </si>
  <si>
    <t>Capital leased assets</t>
  </si>
  <si>
    <t>Equipment [Member]</t>
  </si>
  <si>
    <t>Leasehold Improvements [Member]</t>
  </si>
  <si>
    <t>Stockholders' Equity and Stock-Based Compensation (Common Stock) (Details) (USD $)</t>
  </si>
  <si>
    <t>Oct. 31, 2010</t>
  </si>
  <si>
    <t>Oct. 31, 2012</t>
  </si>
  <si>
    <t>Dec. 31, 2011</t>
  </si>
  <si>
    <t>Class of Stock [Line Items]</t>
  </si>
  <si>
    <t>Shares authorized, common stock</t>
  </si>
  <si>
    <t>Shares authorized, preferred stock</t>
  </si>
  <si>
    <t>Par value, common stock</t>
  </si>
  <si>
    <t>Par value, preferred stock</t>
  </si>
  <si>
    <t>Common stock outstanding</t>
  </si>
  <si>
    <t>Proceeds from issuance of common stock</t>
  </si>
  <si>
    <t>Reverse stock split</t>
  </si>
  <si>
    <t>Shares issued, price per share (in USD per share)</t>
  </si>
  <si>
    <t>Proceeds from IPO issuance</t>
  </si>
  <si>
    <t>Issuance costs</t>
  </si>
  <si>
    <t>Issuance of common stock, acquisitions (in shares)</t>
  </si>
  <si>
    <t>Preferred stock outstanding</t>
  </si>
  <si>
    <t>Awards granted in period</t>
  </si>
  <si>
    <t>Grant date fair value of awards granted</t>
  </si>
  <si>
    <t>Share-based Compensation Award, Tranche One [Member] | Restricted Stock [Member]</t>
  </si>
  <si>
    <t>Vesting period of stock options</t>
  </si>
  <si>
    <t>Share-based Compensation Award, Tranche Two [Member] | Restricted Stock [Member]</t>
  </si>
  <si>
    <t>2 years</t>
  </si>
  <si>
    <t>Issuance of common stock to be held in escrow, acquisitions (in shares)</t>
  </si>
  <si>
    <t>Shares reserved for issuance upon completion of certain documentation</t>
  </si>
  <si>
    <t>IPO [Member] | Common Stock [Member]</t>
  </si>
  <si>
    <t>Employee [Member] | Common Stock [Member] | Solution Q [Member]</t>
  </si>
  <si>
    <t>Research and Development Expense [Member] | Investor [Member]</t>
  </si>
  <si>
    <t>Noncash charge recorded in research and development</t>
  </si>
  <si>
    <t>Stockholders' Equity and Stock-Based Compensation (Stock Compensation Plans) (Details)</t>
  </si>
  <si>
    <t>Stock Options [Member]</t>
  </si>
  <si>
    <t>Share-based Compensation Arrangement by Share-based Payment Award [Line Items]</t>
  </si>
  <si>
    <t>Options outstanding (in shares)</t>
  </si>
  <si>
    <t>Upland Software, Inc. 2010 Stock Plan [Member] | Stock Options [Member]</t>
  </si>
  <si>
    <t>Upland Software, Inc. 2014 Stock Plan [Member] | Stock Options [Member]</t>
  </si>
  <si>
    <t>Common stock shares reserved for issuance under the plan</t>
  </si>
  <si>
    <t>Upland Software, Inc. 2014 Stock Plan [Member] | Restricted Stock Units (RSUs) [Member]</t>
  </si>
  <si>
    <t>Restricted stock units outstanding (in shares)</t>
  </si>
  <si>
    <t>Stockholders' Equity and Stock-Based Compensation (Stock Option Activity) (Details) (USD $)</t>
  </si>
  <si>
    <t>Weighted-Average Fair Value per Share</t>
  </si>
  <si>
    <t>Weighted-Average Fair Value per Share, Options granted (in dollars per share)</t>
  </si>
  <si>
    <t>Share-based compensation expense</t>
  </si>
  <si>
    <t>Number of Options Outstanding</t>
  </si>
  <si>
    <t>Number of Options Outstanding at beginning of period (in shares)</t>
  </si>
  <si>
    <t>Number of Options Outstanding, options granted (in shares)</t>
  </si>
  <si>
    <t>Number of Options Outstanding, options exercised (in shares)</t>
  </si>
  <si>
    <t>Number of Options Outstanding, options forfeited (in shares)</t>
  </si>
  <si>
    <t>Number of Options Outstanding at end of period (in shares)</t>
  </si>
  <si>
    <t>Number of Options Outstanding, Options vested and expected to vest (in shares)</t>
  </si>
  <si>
    <t>Number of Options Outstanding, Options vested and exercisable (in shares)</t>
  </si>
  <si>
    <t>Weighted-Average Exercise Price</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end of period (in dollars per share)</t>
  </si>
  <si>
    <t>Weighted-Average Exercise Price, Options vested and expected to vest (in dollars per share)</t>
  </si>
  <si>
    <t>Weighted-Average Exercise Price, Options vested and exercisable (in dollars per share)</t>
  </si>
  <si>
    <t>Weighted-Average Remaining Contractual Life (In Years)</t>
  </si>
  <si>
    <t>8 years 9 months 11 days</t>
  </si>
  <si>
    <t>9 years 1 month 28 days</t>
  </si>
  <si>
    <t>9 years 7 months 24 days</t>
  </si>
  <si>
    <t>9 years 3 months</t>
  </si>
  <si>
    <t>Weighted-Average Remaining Contractual Life (In Years), Options vested and expected to vest</t>
  </si>
  <si>
    <t>7 years 9 months 22 days</t>
  </si>
  <si>
    <t>8 years 0 months 15 days</t>
  </si>
  <si>
    <t>Weighted-Average Remaining Contractual Life (In Years), Options vested and exercisable</t>
  </si>
  <si>
    <t>Weighted-Average Fair Value per Share, beginning (in dollars per share)</t>
  </si>
  <si>
    <t>Weighted-Average Fair Value per Share, Options exercised (in dollars per share)</t>
  </si>
  <si>
    <t>Weighted-Average Fair Value per Share, Options forfeited (in dollars per share)</t>
  </si>
  <si>
    <t>Weighted-Average Fair Value per Share, ending (in dollars per share)</t>
  </si>
  <si>
    <t>Aggregate intrinsic value of options vested</t>
  </si>
  <si>
    <t>Aggregate intrinsic value of options outstanding</t>
  </si>
  <si>
    <t>Total fair value of employee options vested during the period</t>
  </si>
  <si>
    <t>Weighted-average grant date fair value of unvested shares (in dollars per share)</t>
  </si>
  <si>
    <t>Unrecognized compensation costs</t>
  </si>
  <si>
    <t>Unrecognized compensation costs, period of recognition</t>
  </si>
  <si>
    <t>3 years 4 months 2 days</t>
  </si>
  <si>
    <t>Stockholders' Equity and Stock-Based Compensation (Restricted Stock Awards) (Details) (Restricted Stock [Member])</t>
  </si>
  <si>
    <t>Share-based Compensation Arrangement by Share-based Payment Award, Equity Instruments Other than Options, Nonvested, Number of Shares [Roll Forward]</t>
  </si>
  <si>
    <t>Unvested balances, beginning</t>
  </si>
  <si>
    <t>Unvested balances, ending</t>
  </si>
  <si>
    <t>Stockholders' Equity and Stock-Based Compensation (Shared Based Compensation) (Details) (USD $)</t>
  </si>
  <si>
    <t>Share-based Compensation Arrangement by Share-based Payment Award, Compensation Cost [Line Items]</t>
  </si>
  <si>
    <t>Cost of Subscription and Support Revenue [Member]</t>
  </si>
  <si>
    <t>Cost of Professional Services Revenue [Member]</t>
  </si>
  <si>
    <t>Sales and Marketing [Member]</t>
  </si>
  <si>
    <t>Research and Development [Member]</t>
  </si>
  <si>
    <t>General and Administrative [Member]</t>
  </si>
  <si>
    <t>Redeemable Convertible Preferred Stock (Details) (USD $)</t>
  </si>
  <si>
    <t>Jan. 31, 2012</t>
  </si>
  <si>
    <t>Nov. 30, 2012</t>
  </si>
  <si>
    <t>Temporary Equity [Line Items]</t>
  </si>
  <si>
    <t>Shares issued (in shares)</t>
  </si>
  <si>
    <t>Proceeds from Issuance of Redeemable Convertible Promissory Bridge Notes and Accrued Interest</t>
  </si>
  <si>
    <t>Redeemable Convertible Preferred Stock, Series A Preferred Stock [Member]</t>
  </si>
  <si>
    <t>Preferred Stock [Member] | Minimum [Member]</t>
  </si>
  <si>
    <t>Minimum proceeds from issuance of redeemable preferred stock</t>
  </si>
  <si>
    <t>Preferred Stock [Member] | Maximum [Member]</t>
  </si>
  <si>
    <t>Preferred Stock [Member] | Series B Redeemable Convertible Preferred Stock [Member]</t>
  </si>
  <si>
    <t>Proceeds from issuance of stock</t>
  </si>
  <si>
    <t>Preferred stock dividend rate, (in USD per share)</t>
  </si>
  <si>
    <t>Preferred stock, liquidation preference (in USD per share)</t>
  </si>
  <si>
    <t>Preferred stock, redemption price (in USD per share)</t>
  </si>
  <si>
    <t>Preferred stock, conversion price (in USD per share)</t>
  </si>
  <si>
    <t>Preferred stock, minimum percentage of outstanding stock</t>
  </si>
  <si>
    <t>Preferred Stock [Member] | Series B-1 Redeemable Convertible Preferred Stock [Member]</t>
  </si>
  <si>
    <t>Preferred Stock [Member] | Series B-2 Redeemable Convertible Preferred Stock [Member]</t>
  </si>
  <si>
    <t>Preferred Stock [Member] | Series C Redeemable Convertible Preferred Stock [Member]</t>
  </si>
  <si>
    <t>Preferred stock dividend rate, percentage</t>
  </si>
  <si>
    <t>Preferred Stock [Member] | Redeemable Convertible Preferred Stock, Series A Preferred Stock [Member]</t>
  </si>
  <si>
    <t>EPM Live [Member] | Preferred Stock [Member] | Series B-1 Redeemable Convertible Preferred Stock [Member]</t>
  </si>
  <si>
    <t>Preferred stock vesting period</t>
  </si>
  <si>
    <t>24 months</t>
  </si>
  <si>
    <t>FileBound [Member] | Preferred Stock [Member] | Series B-1 Redeemable Convertible Preferred Stock [Member]</t>
  </si>
  <si>
    <t>ComSci [Member] | Preferred Stock [Member] | Series B-2 Redeemable Convertible Preferred Stock [Member]</t>
  </si>
  <si>
    <t>Preferred Stock Warrants (Details) (USD $)</t>
  </si>
  <si>
    <t>Class of Warrant or Right [Line Items]</t>
  </si>
  <si>
    <t>Warrants outstanding (in shares)</t>
  </si>
  <si>
    <t>Preferred Stock Warrants (Fair Value Inputs and Assumptions) (Details) (Warrant [Member], USD $)</t>
  </si>
  <si>
    <t>Nov. 12, 2014</t>
  </si>
  <si>
    <t>Stock Price (in dollars per share)</t>
  </si>
  <si>
    <t>Exercise price (in dollars per share)</t>
  </si>
  <si>
    <t>4 years 3 months</t>
  </si>
  <si>
    <t>5 years 1 month 13 days</t>
  </si>
  <si>
    <t>Series B Preferred Stock [Member]</t>
  </si>
  <si>
    <t>6 years 1 month 13 days</t>
  </si>
  <si>
    <t>Series B Preferred Stock [Member] | Minimum [Member]</t>
  </si>
  <si>
    <t>4 years 3 months 26 days</t>
  </si>
  <si>
    <t>5 years 2 months 5 days</t>
  </si>
  <si>
    <t>Series B Preferred Stock [Member] | Maximum [Member]</t>
  </si>
  <si>
    <t>5 years 5 months 1 day</t>
  </si>
  <si>
    <t>6 years 3 months 11 days</t>
  </si>
  <si>
    <t>Employee Benefit Plans (Details)</t>
  </si>
  <si>
    <t>retirement_plan</t>
  </si>
  <si>
    <t>Number of voluntary defined contribution plans</t>
  </si>
  <si>
    <t>Domestic and Foreign Operations (Details) (USD $)</t>
  </si>
  <si>
    <t>Revenues from External Customers and Long-Lived Assets [Line Items]</t>
  </si>
  <si>
    <t>Revenues</t>
  </si>
  <si>
    <t>U.S. [Member]</t>
  </si>
  <si>
    <t>Canada [Member]</t>
  </si>
  <si>
    <t>Other International [Member]</t>
  </si>
  <si>
    <t>Related Party Transactions (Details) (USD $)</t>
  </si>
  <si>
    <t>Related Party Transaction [Line Items]</t>
  </si>
  <si>
    <t>Shares issued to related party</t>
  </si>
  <si>
    <t>Investor [Member]</t>
  </si>
  <si>
    <t>Amount of related party transaction</t>
  </si>
  <si>
    <t>Subsequent Events (Details) (Line of Credit [Member], Comerica Bank [Member], USD $)</t>
  </si>
  <si>
    <t>Mar. 23, 2015</t>
  </si>
  <si>
    <t>Mar. 24, 2015</t>
  </si>
  <si>
    <t>Secured Accounts Receivable Revolving Loan Facility [Member] | U.S. Loan Agreement [Member]</t>
  </si>
  <si>
    <t>Subsequent Event [Line Items]</t>
  </si>
  <si>
    <t>Secured Accounts Receivable Revolving Loan Facility [Member] | U.S. Loan Agreement [Member] | Subsequent Event [Member]</t>
  </si>
  <si>
    <t>Secured Accounts Receivable Revolving Loan Facility [Member] | Canadian Loan Agreement [Member]</t>
  </si>
  <si>
    <t>Secured Term Loan Facility [Member] | U.S. Loan Agreement [Member]</t>
  </si>
  <si>
    <t>Secured Term Loan Facility [Member] | U.S. Loan Agreement [Member] | Subsequent Event [Member]</t>
  </si>
  <si>
    <t>Secured Term Loan Facility [Member] | Canadian Loan Agreement [Member] | Subsequent Event [Member]</t>
  </si>
  <si>
    <t>Revolving Credit Facility [Member] | U.S. Loan Agreement [Member]</t>
  </si>
  <si>
    <t>Revolving Credit Facility [Member] | Canadian Loan Agreement [Member]</t>
  </si>
  <si>
    <t>Prime Rate [Member] | Revolving Credit Facility [Member] | U.S. Loan Agreement [Member]</t>
  </si>
  <si>
    <t>Prime Rate [Member] | Revolving Credit Facility [Member] | Canadian Loan Agreement [Member]</t>
  </si>
  <si>
    <t>Quarterly Results (Details) (USD $)</t>
  </si>
  <si>
    <t>Quarterly Results (Percentage of Revenue) (Details)</t>
  </si>
  <si>
    <t>Revenue [Member]</t>
  </si>
  <si>
    <t>Condensed Income Statements, Captions [Line Items]</t>
  </si>
  <si>
    <t>Percentage of revenues</t>
  </si>
  <si>
    <t>Subscription and Support Revenue [Member]</t>
  </si>
  <si>
    <t>Perpetual License Revenue [Member]</t>
  </si>
  <si>
    <t>Product Revenue [Member]</t>
  </si>
  <si>
    <t>Professional Services Revenue [Member]</t>
  </si>
  <si>
    <t>Cost of Revenue [Member]</t>
  </si>
  <si>
    <t>Gross Profit [Member]</t>
  </si>
  <si>
    <t>Operating Expense [Member]</t>
  </si>
  <si>
    <t>Refundable Canadian Tax Credits [Member]</t>
  </si>
  <si>
    <t>Depreciation and Amortization [Member]</t>
  </si>
  <si>
    <t>Acquisition-related expenses [Member]</t>
  </si>
  <si>
    <t>Income (Loss) from Operations [Member]</t>
  </si>
  <si>
    <t>Other Expense [Member]</t>
  </si>
  <si>
    <t>Interest Expense, Net [Member]</t>
  </si>
  <si>
    <t>Other Expense, Net [Member]</t>
  </si>
  <si>
    <t>Loss Before Provision for Income Taxes [Member]</t>
  </si>
  <si>
    <t>Provision for Income Taxes [Member]</t>
  </si>
  <si>
    <t>Loss from Continuing Operations [Member]</t>
  </si>
  <si>
    <t>Income (Loss) from Discontinued Operations [Member]</t>
  </si>
  <si>
    <t>Net Income (Loss) [Member]</t>
  </si>
  <si>
    <t>Preferred Stock Dividends and Accretion [Member]</t>
  </si>
  <si>
    <t>Net Loss Attributable to Common Stockholders [Member]</t>
  </si>
  <si>
    <t>Quarterly Results (Narrative) (Details) (USD $)</t>
  </si>
  <si>
    <t>Increase in Refundable Canadian Tax Credits</t>
  </si>
  <si>
    <t>Research and Development [Member] | Inves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theme="1"/>
      <name val="Inherit"/>
    </font>
    <font>
      <b/>
      <sz val="10"/>
      <color theme="1"/>
      <name val="Inherit"/>
    </font>
    <font>
      <b/>
      <sz val="8"/>
      <color theme="1"/>
      <name val="Inherit"/>
    </font>
    <font>
      <i/>
      <sz val="10"/>
      <color theme="1"/>
      <name val="Inherit"/>
    </font>
    <font>
      <b/>
      <sz val="7"/>
      <color theme="1"/>
      <name val="Inherit"/>
    </font>
    <font>
      <b/>
      <sz val="6"/>
      <color theme="1"/>
      <name val="Inherit"/>
    </font>
    <font>
      <sz val="8"/>
      <color theme="1"/>
      <name val="Inherit"/>
    </font>
    <font>
      <b/>
      <sz val="9"/>
      <color theme="1"/>
      <name val="Inherit"/>
    </font>
    <font>
      <sz val="11"/>
      <color theme="1"/>
      <name val="Inherit"/>
    </font>
    <font>
      <sz val="9"/>
      <color theme="1"/>
      <name val="Inherit"/>
    </font>
    <font>
      <u/>
      <sz val="10"/>
      <color theme="1"/>
      <name val="Inherit"/>
    </font>
    <font>
      <sz val="10"/>
      <color rgb="FF000000"/>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wrapText="1"/>
    </xf>
    <xf numFmtId="0" fontId="20" fillId="0" borderId="11" xfId="0" applyFont="1" applyBorder="1" applyAlignment="1">
      <alignment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2" fillId="33" borderId="12" xfId="0" applyFont="1" applyFill="1" applyBorder="1" applyAlignment="1">
      <alignment horizontal="center" wrapText="1"/>
    </xf>
    <xf numFmtId="0" fontId="21" fillId="0" borderId="10" xfId="0" applyFont="1" applyBorder="1" applyAlignment="1">
      <alignment horizontal="center" vertic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2" fillId="0" borderId="10" xfId="0" applyFont="1" applyBorder="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0" fillId="33" borderId="12" xfId="0" applyFont="1" applyFill="1" applyBorder="1" applyAlignment="1">
      <alignment wrapText="1"/>
    </xf>
    <xf numFmtId="0" fontId="26" fillId="33" borderId="0" xfId="0" applyFont="1" applyFill="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4" fillId="33" borderId="12" xfId="0" applyFont="1" applyFill="1" applyBorder="1" applyAlignment="1">
      <alignment horizontal="center" wrapText="1"/>
    </xf>
    <xf numFmtId="0" fontId="25" fillId="33" borderId="12" xfId="0" applyFont="1" applyFill="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2" xfId="0" applyFont="1" applyFill="1" applyBorder="1" applyAlignment="1">
      <alignment horizontal="right" wrapText="1"/>
    </xf>
    <xf numFmtId="0" fontId="20" fillId="33" borderId="12" xfId="0" applyFont="1" applyFill="1" applyBorder="1" applyAlignment="1">
      <alignmen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vertical="top" wrapText="1" indent="3"/>
    </xf>
    <xf numFmtId="0" fontId="26" fillId="0" borderId="12"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6" fillId="33" borderId="12" xfId="0" applyFont="1" applyFill="1" applyBorder="1" applyAlignment="1">
      <alignment horizontal="center" wrapText="1"/>
    </xf>
    <xf numFmtId="0" fontId="20" fillId="0" borderId="0" xfId="0" applyFont="1" applyAlignment="1">
      <alignment horizontal="right" vertical="top"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15" fontId="21" fillId="33" borderId="0" xfId="0" applyNumberFormat="1" applyFont="1" applyFill="1" applyAlignment="1">
      <alignment horizontal="left" vertical="top" wrapText="1"/>
    </xf>
    <xf numFmtId="0" fontId="22" fillId="0" borderId="0" xfId="0" applyFont="1" applyAlignment="1">
      <alignment horizontal="center" wrapText="1"/>
    </xf>
    <xf numFmtId="0" fontId="22" fillId="0" borderId="12" xfId="0" applyFont="1" applyBorder="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12"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20" fillId="33" borderId="0" xfId="0" applyFont="1" applyFill="1" applyAlignment="1">
      <alignment horizontal="center" wrapText="1"/>
    </xf>
    <xf numFmtId="0" fontId="21" fillId="33" borderId="12" xfId="0" applyFont="1" applyFill="1" applyBorder="1" applyAlignment="1">
      <alignment horizontal="center"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center" wrapText="1"/>
    </xf>
    <xf numFmtId="0" fontId="26" fillId="0" borderId="0" xfId="0" applyFont="1" applyAlignment="1">
      <alignment horizontal="left" vertical="center" wrapText="1"/>
    </xf>
    <xf numFmtId="0" fontId="21" fillId="0" borderId="0" xfId="0" applyFont="1" applyAlignment="1">
      <alignment horizontal="center" wrapText="1"/>
    </xf>
    <xf numFmtId="0" fontId="20" fillId="0" borderId="0" xfId="0" applyFont="1" applyAlignment="1">
      <alignment horizontal="left" vertical="center" wrapText="1" indent="2"/>
    </xf>
    <xf numFmtId="0" fontId="20" fillId="33" borderId="0" xfId="0" applyFont="1" applyFill="1" applyAlignment="1">
      <alignment horizontal="left" vertical="center"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15" fontId="22" fillId="33" borderId="12" xfId="0" applyNumberFormat="1" applyFont="1" applyFill="1" applyBorder="1" applyAlignment="1">
      <alignment horizontal="center" wrapText="1"/>
    </xf>
    <xf numFmtId="3" fontId="20" fillId="0" borderId="0" xfId="0" applyNumberFormat="1" applyFont="1" applyBorder="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2" fillId="33" borderId="10" xfId="0" applyFont="1" applyFill="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7" fillId="0" borderId="0" xfId="0" applyFont="1" applyAlignment="1">
      <alignment horizontal="center" wrapText="1"/>
    </xf>
    <xf numFmtId="0" fontId="27"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7" fillId="33" borderId="12"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2" xfId="0" applyBorder="1" applyAlignment="1">
      <alignment wrapText="1"/>
    </xf>
    <xf numFmtId="0" fontId="29" fillId="33" borderId="0" xfId="0" applyFont="1" applyFill="1" applyAlignment="1">
      <alignment horizontal="left" vertical="top"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3"/>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0" xfId="0" applyFont="1" applyAlignment="1">
      <alignment horizontal="left" vertical="top" wrapText="1"/>
    </xf>
    <xf numFmtId="3" fontId="29" fillId="0" borderId="11" xfId="0" applyNumberFormat="1" applyFont="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3" fontId="29" fillId="33" borderId="13" xfId="0" applyNumberFormat="1" applyFont="1" applyFill="1" applyBorder="1" applyAlignment="1">
      <alignment horizontal="right" wrapText="1"/>
    </xf>
    <xf numFmtId="3" fontId="29" fillId="0" borderId="15" xfId="0" applyNumberFormat="1" applyFont="1" applyBorder="1" applyAlignment="1">
      <alignment horizontal="right" wrapText="1"/>
    </xf>
    <xf numFmtId="3" fontId="29" fillId="0" borderId="13" xfId="0" applyNumberFormat="1" applyFont="1" applyBorder="1" applyAlignment="1">
      <alignment horizontal="right" wrapText="1"/>
    </xf>
    <xf numFmtId="3" fontId="29" fillId="33" borderId="15"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2" xfId="0" applyFont="1" applyFill="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wrapText="1"/>
    </xf>
    <xf numFmtId="0" fontId="21" fillId="33" borderId="10" xfId="0" applyFont="1" applyFill="1" applyBorder="1" applyAlignment="1">
      <alignment horizontal="center" wrapText="1"/>
    </xf>
    <xf numFmtId="8" fontId="20" fillId="0" borderId="11" xfId="0" applyNumberFormat="1" applyFont="1" applyBorder="1" applyAlignment="1">
      <alignment horizontal="center" wrapText="1"/>
    </xf>
    <xf numFmtId="8" fontId="20" fillId="0" borderId="0" xfId="0" applyNumberFormat="1" applyFont="1" applyAlignment="1">
      <alignment horizontal="center" wrapText="1"/>
    </xf>
    <xf numFmtId="0" fontId="31" fillId="0" borderId="0" xfId="0"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2" xfId="0" applyFont="1" applyBorder="1" applyAlignment="1">
      <alignment horizontal="right" wrapText="1"/>
    </xf>
    <xf numFmtId="0" fontId="32" fillId="0" borderId="0" xfId="0" applyFont="1" applyAlignment="1">
      <alignment horizontal="left" wrapText="1"/>
    </xf>
    <xf numFmtId="0" fontId="25" fillId="33" borderId="0" xfId="0" applyFont="1" applyFill="1" applyAlignment="1">
      <alignment horizontal="left" wrapText="1"/>
    </xf>
    <xf numFmtId="0" fontId="32" fillId="0" borderId="0" xfId="0" applyFont="1" applyAlignment="1">
      <alignment horizontal="left" vertical="center" wrapText="1"/>
    </xf>
    <xf numFmtId="0" fontId="32" fillId="33" borderId="0" xfId="0" applyFont="1" applyFill="1" applyAlignment="1">
      <alignment horizontal="left" vertical="center" wrapText="1" indent="1"/>
    </xf>
    <xf numFmtId="0" fontId="32" fillId="33" borderId="0" xfId="0" applyFont="1" applyFill="1" applyAlignment="1">
      <alignment horizontal="left" vertical="center" wrapText="1"/>
    </xf>
    <xf numFmtId="0" fontId="32" fillId="0" borderId="0" xfId="0" applyFont="1" applyAlignment="1">
      <alignment horizontal="left" vertical="center" wrapText="1" indent="1"/>
    </xf>
    <xf numFmtId="0" fontId="32" fillId="0" borderId="0" xfId="0" applyFont="1" applyAlignment="1">
      <alignment horizontal="right" vertical="center" wrapText="1"/>
    </xf>
    <xf numFmtId="0" fontId="32" fillId="33" borderId="0" xfId="0" applyFont="1" applyFill="1" applyAlignment="1">
      <alignment horizontal="left" vertical="center" wrapText="1" indent="3"/>
    </xf>
    <xf numFmtId="0" fontId="32" fillId="33" borderId="0" xfId="0" applyFont="1" applyFill="1" applyAlignment="1">
      <alignment horizontal="right" vertical="center" wrapText="1"/>
    </xf>
    <xf numFmtId="0" fontId="32" fillId="0" borderId="0" xfId="0" applyFont="1" applyAlignment="1">
      <alignment horizontal="left" vertical="center" wrapText="1" indent="3"/>
    </xf>
    <xf numFmtId="0" fontId="32" fillId="33" borderId="12" xfId="0" applyFont="1" applyFill="1" applyBorder="1" applyAlignment="1">
      <alignment horizontal="right" vertical="center" wrapText="1"/>
    </xf>
    <xf numFmtId="0" fontId="32" fillId="33" borderId="12" xfId="0" applyFont="1" applyFill="1" applyBorder="1" applyAlignment="1">
      <alignment horizontal="left" vertical="center" wrapText="1"/>
    </xf>
    <xf numFmtId="0" fontId="32" fillId="0" borderId="11" xfId="0" applyFont="1" applyBorder="1" applyAlignment="1">
      <alignment horizontal="left" vertical="center" wrapText="1"/>
    </xf>
    <xf numFmtId="0" fontId="32" fillId="0" borderId="13" xfId="0" applyFont="1" applyBorder="1" applyAlignment="1">
      <alignment horizontal="right" vertical="center" wrapText="1"/>
    </xf>
    <xf numFmtId="0" fontId="32" fillId="0" borderId="13" xfId="0" applyFont="1" applyBorder="1" applyAlignment="1">
      <alignment horizontal="left" vertical="center" wrapText="1"/>
    </xf>
    <xf numFmtId="0" fontId="32" fillId="0" borderId="0" xfId="0" applyFont="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15" fontId="25" fillId="0" borderId="11" xfId="0" applyNumberFormat="1" applyFont="1" applyBorder="1" applyAlignment="1">
      <alignment horizontal="center" wrapText="1"/>
    </xf>
    <xf numFmtId="15" fontId="25" fillId="0" borderId="12" xfId="0" applyNumberFormat="1" applyFont="1" applyBorder="1" applyAlignment="1">
      <alignment horizontal="center" wrapText="1"/>
    </xf>
    <xf numFmtId="0" fontId="32" fillId="33" borderId="0" xfId="0" applyFont="1" applyFill="1" applyAlignment="1">
      <alignment horizontal="center" wrapText="1"/>
    </xf>
    <xf numFmtId="0" fontId="32" fillId="33" borderId="0" xfId="0" applyFont="1" applyFill="1" applyAlignment="1">
      <alignment horizontal="left" vertical="center" wrapText="1" indent="1"/>
    </xf>
    <xf numFmtId="0" fontId="32" fillId="33" borderId="0" xfId="0" applyFont="1" applyFill="1" applyAlignment="1">
      <alignment horizontal="left" vertical="center" wrapText="1"/>
    </xf>
    <xf numFmtId="3" fontId="32" fillId="33" borderId="0" xfId="0" applyNumberFormat="1" applyFont="1" applyFill="1" applyAlignment="1">
      <alignment horizontal="right" vertical="center" wrapText="1"/>
    </xf>
    <xf numFmtId="0" fontId="32" fillId="0" borderId="0" xfId="0" applyFont="1" applyAlignment="1">
      <alignment horizontal="left" vertical="center" wrapText="1" indent="1"/>
    </xf>
    <xf numFmtId="0" fontId="32" fillId="0" borderId="0" xfId="0" applyFont="1" applyAlignment="1">
      <alignment horizontal="right" vertical="center" wrapText="1"/>
    </xf>
    <xf numFmtId="0" fontId="32" fillId="0" borderId="12" xfId="0" applyFont="1" applyBorder="1" applyAlignment="1">
      <alignment horizontal="right" vertical="center" wrapText="1"/>
    </xf>
    <xf numFmtId="0" fontId="32" fillId="33" borderId="0" xfId="0" applyFont="1" applyFill="1" applyAlignment="1">
      <alignment horizontal="left" vertical="center" wrapText="1" indent="3"/>
    </xf>
    <xf numFmtId="3" fontId="32" fillId="33" borderId="11" xfId="0" applyNumberFormat="1" applyFont="1" applyFill="1" applyBorder="1" applyAlignment="1">
      <alignment horizontal="right" vertical="center" wrapText="1"/>
    </xf>
    <xf numFmtId="3" fontId="32" fillId="33" borderId="12" xfId="0" applyNumberFormat="1" applyFont="1" applyFill="1" applyBorder="1" applyAlignment="1">
      <alignment horizontal="right" vertical="center" wrapText="1"/>
    </xf>
    <xf numFmtId="3" fontId="32" fillId="0" borderId="0" xfId="0" applyNumberFormat="1" applyFont="1" applyAlignment="1">
      <alignment horizontal="right" vertical="center" wrapText="1"/>
    </xf>
    <xf numFmtId="3" fontId="32" fillId="0" borderId="11" xfId="0" applyNumberFormat="1" applyFont="1" applyBorder="1" applyAlignment="1">
      <alignment horizontal="right" vertical="center" wrapText="1"/>
    </xf>
    <xf numFmtId="3" fontId="32" fillId="0" borderId="12" xfId="0" applyNumberFormat="1" applyFont="1" applyBorder="1" applyAlignment="1">
      <alignment horizontal="right" vertical="center" wrapText="1"/>
    </xf>
    <xf numFmtId="0" fontId="32" fillId="33" borderId="0" xfId="0" applyFont="1" applyFill="1" applyAlignment="1">
      <alignment horizontal="right" vertical="center" wrapText="1"/>
    </xf>
    <xf numFmtId="0" fontId="32" fillId="33" borderId="12" xfId="0" applyFont="1" applyFill="1" applyBorder="1" applyAlignment="1">
      <alignment horizontal="right" vertical="center" wrapText="1"/>
    </xf>
    <xf numFmtId="0" fontId="32" fillId="0" borderId="0" xfId="0" applyFont="1" applyAlignment="1">
      <alignment horizontal="left" vertical="center" wrapText="1" indent="3"/>
    </xf>
    <xf numFmtId="0" fontId="32" fillId="33" borderId="11" xfId="0" applyFont="1" applyFill="1" applyBorder="1" applyAlignment="1">
      <alignment horizontal="right" vertical="center" wrapText="1"/>
    </xf>
    <xf numFmtId="0" fontId="32" fillId="33" borderId="11" xfId="0" applyFont="1" applyFill="1" applyBorder="1" applyAlignment="1">
      <alignment horizontal="left" vertical="center" wrapText="1"/>
    </xf>
    <xf numFmtId="0" fontId="32" fillId="0" borderId="0" xfId="0" applyFont="1" applyAlignment="1">
      <alignment horizontal="left" vertical="center" wrapText="1"/>
    </xf>
    <xf numFmtId="0" fontId="32" fillId="0" borderId="12" xfId="0" applyFont="1" applyBorder="1" applyAlignment="1">
      <alignment horizontal="left" vertical="center" wrapText="1"/>
    </xf>
    <xf numFmtId="0" fontId="32" fillId="33" borderId="10" xfId="0" applyFont="1" applyFill="1" applyBorder="1" applyAlignment="1">
      <alignment horizontal="right" vertical="center" wrapText="1"/>
    </xf>
    <xf numFmtId="0" fontId="32" fillId="0" borderId="11" xfId="0" applyFont="1" applyBorder="1" applyAlignment="1">
      <alignment horizontal="right" vertical="center" wrapText="1"/>
    </xf>
    <xf numFmtId="0" fontId="32" fillId="33" borderId="12" xfId="0" applyFont="1" applyFill="1" applyBorder="1" applyAlignment="1">
      <alignment horizontal="left" vertical="center" wrapText="1"/>
    </xf>
    <xf numFmtId="0" fontId="32" fillId="0" borderId="13" xfId="0" applyFont="1" applyBorder="1" applyAlignment="1">
      <alignment horizontal="right" vertical="center" wrapText="1"/>
    </xf>
    <xf numFmtId="0" fontId="32" fillId="33" borderId="16" xfId="0" applyFont="1" applyFill="1" applyBorder="1" applyAlignment="1">
      <alignment horizontal="right" vertic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12" xfId="0" applyFont="1" applyBorder="1" applyAlignment="1">
      <alignment horizontal="right" vertical="center" wrapText="1"/>
    </xf>
    <xf numFmtId="0" fontId="32" fillId="0" borderId="12" xfId="0" applyFont="1" applyBorder="1" applyAlignment="1">
      <alignment horizontal="left" vertic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0515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25779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3" width="36.5703125" bestFit="1" customWidth="1"/>
    <col min="4" max="4" width="12" customWidth="1"/>
    <col min="5" max="5" width="22.140625" customWidth="1"/>
    <col min="6" max="6" width="27.85546875" customWidth="1"/>
    <col min="7" max="7" width="22.140625" customWidth="1"/>
    <col min="8" max="8" width="12" customWidth="1"/>
    <col min="9" max="9" width="4.7109375" customWidth="1"/>
    <col min="10" max="10" width="27.85546875" customWidth="1"/>
    <col min="11" max="11" width="5.85546875" customWidth="1"/>
    <col min="12" max="12" width="12" customWidth="1"/>
    <col min="13" max="13" width="4.7109375" customWidth="1"/>
  </cols>
  <sheetData>
    <row r="1" spans="1:13" ht="15" customHeight="1">
      <c r="A1" s="8" t="s">
        <v>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1</v>
      </c>
      <c r="B3" s="50"/>
      <c r="C3" s="50"/>
      <c r="D3" s="50"/>
      <c r="E3" s="50"/>
      <c r="F3" s="50"/>
      <c r="G3" s="50"/>
      <c r="H3" s="50"/>
      <c r="I3" s="50"/>
      <c r="J3" s="50"/>
      <c r="K3" s="50"/>
      <c r="L3" s="50"/>
      <c r="M3" s="50"/>
    </row>
    <row r="4" spans="1:13">
      <c r="A4" s="12" t="s">
        <v>200</v>
      </c>
      <c r="B4" s="51" t="s">
        <v>202</v>
      </c>
      <c r="C4" s="51"/>
      <c r="D4" s="51"/>
      <c r="E4" s="51"/>
      <c r="F4" s="51"/>
      <c r="G4" s="51"/>
      <c r="H4" s="51"/>
      <c r="I4" s="51"/>
      <c r="J4" s="51"/>
      <c r="K4" s="51"/>
      <c r="L4" s="51"/>
      <c r="M4" s="51"/>
    </row>
    <row r="5" spans="1:13">
      <c r="A5" s="12"/>
      <c r="B5" s="51" t="s">
        <v>203</v>
      </c>
      <c r="C5" s="51"/>
      <c r="D5" s="51"/>
      <c r="E5" s="51"/>
      <c r="F5" s="51"/>
      <c r="G5" s="51"/>
      <c r="H5" s="51"/>
      <c r="I5" s="51"/>
      <c r="J5" s="51"/>
      <c r="K5" s="51"/>
      <c r="L5" s="51"/>
      <c r="M5" s="51"/>
    </row>
    <row r="6" spans="1:13" ht="25.5" customHeight="1">
      <c r="A6" s="12"/>
      <c r="B6" s="39" t="s">
        <v>204</v>
      </c>
      <c r="C6" s="39"/>
      <c r="D6" s="39"/>
      <c r="E6" s="39"/>
      <c r="F6" s="39"/>
      <c r="G6" s="39"/>
      <c r="H6" s="39"/>
      <c r="I6" s="39"/>
      <c r="J6" s="39"/>
      <c r="K6" s="39"/>
      <c r="L6" s="39"/>
      <c r="M6" s="39"/>
    </row>
    <row r="7" spans="1:13">
      <c r="A7" s="12"/>
      <c r="B7" s="51" t="s">
        <v>205</v>
      </c>
      <c r="C7" s="51"/>
      <c r="D7" s="51"/>
      <c r="E7" s="51"/>
      <c r="F7" s="51"/>
      <c r="G7" s="51"/>
      <c r="H7" s="51"/>
      <c r="I7" s="51"/>
      <c r="J7" s="51"/>
      <c r="K7" s="51"/>
      <c r="L7" s="51"/>
      <c r="M7" s="51"/>
    </row>
    <row r="8" spans="1:13" ht="51" customHeight="1">
      <c r="A8" s="12"/>
      <c r="B8" s="39" t="s">
        <v>206</v>
      </c>
      <c r="C8" s="39"/>
      <c r="D8" s="39"/>
      <c r="E8" s="39"/>
      <c r="F8" s="39"/>
      <c r="G8" s="39"/>
      <c r="H8" s="39"/>
      <c r="I8" s="39"/>
      <c r="J8" s="39"/>
      <c r="K8" s="39"/>
      <c r="L8" s="39"/>
      <c r="M8" s="39"/>
    </row>
    <row r="9" spans="1:13">
      <c r="A9" s="12"/>
      <c r="B9" s="51" t="s">
        <v>207</v>
      </c>
      <c r="C9" s="51"/>
      <c r="D9" s="51"/>
      <c r="E9" s="51"/>
      <c r="F9" s="51"/>
      <c r="G9" s="51"/>
      <c r="H9" s="51"/>
      <c r="I9" s="51"/>
      <c r="J9" s="51"/>
      <c r="K9" s="51"/>
      <c r="L9" s="51"/>
      <c r="M9" s="51"/>
    </row>
    <row r="10" spans="1:13">
      <c r="A10" s="12"/>
      <c r="B10" s="39" t="s">
        <v>208</v>
      </c>
      <c r="C10" s="39"/>
      <c r="D10" s="39"/>
      <c r="E10" s="39"/>
      <c r="F10" s="39"/>
      <c r="G10" s="39"/>
      <c r="H10" s="39"/>
      <c r="I10" s="39"/>
      <c r="J10" s="39"/>
      <c r="K10" s="39"/>
      <c r="L10" s="39"/>
      <c r="M10" s="39"/>
    </row>
    <row r="11" spans="1:13">
      <c r="A11" s="12"/>
      <c r="B11" s="51" t="s">
        <v>209</v>
      </c>
      <c r="C11" s="51"/>
      <c r="D11" s="51"/>
      <c r="E11" s="51"/>
      <c r="F11" s="51"/>
      <c r="G11" s="51"/>
      <c r="H11" s="51"/>
      <c r="I11" s="51"/>
      <c r="J11" s="51"/>
      <c r="K11" s="51"/>
      <c r="L11" s="51"/>
      <c r="M11" s="51"/>
    </row>
    <row r="12" spans="1:13" ht="25.5" customHeight="1">
      <c r="A12" s="12"/>
      <c r="B12" s="39" t="s">
        <v>210</v>
      </c>
      <c r="C12" s="39"/>
      <c r="D12" s="39"/>
      <c r="E12" s="39"/>
      <c r="F12" s="39"/>
      <c r="G12" s="39"/>
      <c r="H12" s="39"/>
      <c r="I12" s="39"/>
      <c r="J12" s="39"/>
      <c r="K12" s="39"/>
      <c r="L12" s="39"/>
      <c r="M12" s="39"/>
    </row>
    <row r="13" spans="1:13" ht="25.5" customHeight="1">
      <c r="A13" s="12"/>
      <c r="B13" s="39" t="s">
        <v>211</v>
      </c>
      <c r="C13" s="39"/>
      <c r="D13" s="39"/>
      <c r="E13" s="39"/>
      <c r="F13" s="39"/>
      <c r="G13" s="39"/>
      <c r="H13" s="39"/>
      <c r="I13" s="39"/>
      <c r="J13" s="39"/>
      <c r="K13" s="39"/>
      <c r="L13" s="39"/>
      <c r="M13" s="39"/>
    </row>
    <row r="14" spans="1:13">
      <c r="A14" s="12"/>
      <c r="B14" s="52" t="s">
        <v>212</v>
      </c>
      <c r="C14" s="52"/>
      <c r="D14" s="52"/>
      <c r="E14" s="52"/>
      <c r="F14" s="52"/>
      <c r="G14" s="52"/>
      <c r="H14" s="52"/>
      <c r="I14" s="52"/>
      <c r="J14" s="52"/>
      <c r="K14" s="52"/>
      <c r="L14" s="52"/>
      <c r="M14" s="52"/>
    </row>
    <row r="15" spans="1:13">
      <c r="A15" s="12"/>
      <c r="B15" s="26"/>
      <c r="C15" s="26"/>
      <c r="D15" s="26"/>
      <c r="E15" s="26"/>
      <c r="F15" s="26"/>
      <c r="G15" s="26"/>
      <c r="H15" s="26"/>
      <c r="I15" s="26"/>
      <c r="J15" s="26"/>
      <c r="K15" s="26"/>
      <c r="L15" s="26"/>
      <c r="M15" s="26"/>
    </row>
    <row r="16" spans="1:13">
      <c r="A16" s="12"/>
      <c r="B16" s="14"/>
      <c r="C16" s="14"/>
      <c r="D16" s="14"/>
      <c r="E16" s="14"/>
      <c r="F16" s="14"/>
      <c r="G16" s="14"/>
      <c r="H16" s="14"/>
      <c r="I16" s="14"/>
      <c r="J16" s="14"/>
      <c r="K16" s="14"/>
      <c r="L16" s="14"/>
      <c r="M16" s="14"/>
    </row>
    <row r="17" spans="1:13" ht="15.75" thickBot="1">
      <c r="A17" s="12"/>
      <c r="B17" s="15"/>
      <c r="C17" s="27" t="s">
        <v>213</v>
      </c>
      <c r="D17" s="27"/>
      <c r="E17" s="27"/>
      <c r="F17" s="27"/>
      <c r="G17" s="27"/>
      <c r="H17" s="27"/>
      <c r="I17" s="27"/>
      <c r="J17" s="27"/>
      <c r="K17" s="27"/>
      <c r="L17" s="27"/>
      <c r="M17" s="27"/>
    </row>
    <row r="18" spans="1:13" ht="15.75" thickBot="1">
      <c r="A18" s="12"/>
      <c r="B18" s="11"/>
      <c r="C18" s="28">
        <v>2014</v>
      </c>
      <c r="D18" s="28"/>
      <c r="E18" s="28"/>
      <c r="F18" s="16"/>
      <c r="G18" s="29">
        <v>2013</v>
      </c>
      <c r="H18" s="29"/>
      <c r="I18" s="29"/>
      <c r="J18" s="16"/>
      <c r="K18" s="29">
        <v>2012</v>
      </c>
      <c r="L18" s="29"/>
      <c r="M18" s="29"/>
    </row>
    <row r="19" spans="1:13">
      <c r="A19" s="12"/>
      <c r="B19" s="30" t="s">
        <v>214</v>
      </c>
      <c r="C19" s="32" t="s">
        <v>215</v>
      </c>
      <c r="D19" s="34">
        <v>454</v>
      </c>
      <c r="E19" s="36"/>
      <c r="F19" s="35"/>
      <c r="G19" s="32" t="s">
        <v>215</v>
      </c>
      <c r="H19" s="34">
        <v>321</v>
      </c>
      <c r="I19" s="36"/>
      <c r="J19" s="35"/>
      <c r="K19" s="32" t="s">
        <v>215</v>
      </c>
      <c r="L19" s="34">
        <v>10</v>
      </c>
      <c r="M19" s="36"/>
    </row>
    <row r="20" spans="1:13">
      <c r="A20" s="12"/>
      <c r="B20" s="30"/>
      <c r="C20" s="31"/>
      <c r="D20" s="33"/>
      <c r="E20" s="35"/>
      <c r="F20" s="35"/>
      <c r="G20" s="31"/>
      <c r="H20" s="33"/>
      <c r="I20" s="35"/>
      <c r="J20" s="35"/>
      <c r="K20" s="31"/>
      <c r="L20" s="33"/>
      <c r="M20" s="35"/>
    </row>
    <row r="21" spans="1:13">
      <c r="A21" s="12"/>
      <c r="B21" s="37" t="s">
        <v>216</v>
      </c>
      <c r="C21" s="38">
        <v>829</v>
      </c>
      <c r="D21" s="38"/>
      <c r="E21" s="39"/>
      <c r="F21" s="39"/>
      <c r="G21" s="38">
        <v>725</v>
      </c>
      <c r="H21" s="38"/>
      <c r="I21" s="39"/>
      <c r="J21" s="39"/>
      <c r="K21" s="38">
        <v>300</v>
      </c>
      <c r="L21" s="38"/>
      <c r="M21" s="39"/>
    </row>
    <row r="22" spans="1:13">
      <c r="A22" s="12"/>
      <c r="B22" s="37"/>
      <c r="C22" s="38"/>
      <c r="D22" s="38"/>
      <c r="E22" s="39"/>
      <c r="F22" s="39"/>
      <c r="G22" s="38"/>
      <c r="H22" s="38"/>
      <c r="I22" s="39"/>
      <c r="J22" s="39"/>
      <c r="K22" s="38"/>
      <c r="L22" s="38"/>
      <c r="M22" s="39"/>
    </row>
    <row r="23" spans="1:13">
      <c r="A23" s="12"/>
      <c r="B23" s="30" t="s">
        <v>217</v>
      </c>
      <c r="C23" s="33">
        <v>400</v>
      </c>
      <c r="D23" s="33"/>
      <c r="E23" s="35"/>
      <c r="F23" s="35"/>
      <c r="G23" s="33">
        <v>295</v>
      </c>
      <c r="H23" s="33"/>
      <c r="I23" s="35"/>
      <c r="J23" s="35"/>
      <c r="K23" s="33">
        <v>143</v>
      </c>
      <c r="L23" s="33"/>
      <c r="M23" s="35"/>
    </row>
    <row r="24" spans="1:13">
      <c r="A24" s="12"/>
      <c r="B24" s="30"/>
      <c r="C24" s="33"/>
      <c r="D24" s="33"/>
      <c r="E24" s="35"/>
      <c r="F24" s="35"/>
      <c r="G24" s="33"/>
      <c r="H24" s="33"/>
      <c r="I24" s="35"/>
      <c r="J24" s="35"/>
      <c r="K24" s="33"/>
      <c r="L24" s="33"/>
      <c r="M24" s="35"/>
    </row>
    <row r="25" spans="1:13" ht="15.75" thickBot="1">
      <c r="A25" s="12"/>
      <c r="B25" s="21" t="s">
        <v>218</v>
      </c>
      <c r="C25" s="40" t="s">
        <v>219</v>
      </c>
      <c r="D25" s="40"/>
      <c r="E25" s="24" t="s">
        <v>220</v>
      </c>
      <c r="F25" s="11"/>
      <c r="G25" s="40" t="s">
        <v>221</v>
      </c>
      <c r="H25" s="40"/>
      <c r="I25" s="24" t="s">
        <v>220</v>
      </c>
      <c r="J25" s="11"/>
      <c r="K25" s="40" t="s">
        <v>222</v>
      </c>
      <c r="L25" s="40"/>
      <c r="M25" s="24" t="s">
        <v>220</v>
      </c>
    </row>
    <row r="26" spans="1:13">
      <c r="A26" s="12"/>
      <c r="B26" s="30" t="s">
        <v>223</v>
      </c>
      <c r="C26" s="32" t="s">
        <v>215</v>
      </c>
      <c r="D26" s="34">
        <v>890</v>
      </c>
      <c r="E26" s="36"/>
      <c r="F26" s="35"/>
      <c r="G26" s="32" t="s">
        <v>215</v>
      </c>
      <c r="H26" s="34">
        <v>454</v>
      </c>
      <c r="I26" s="36"/>
      <c r="J26" s="35"/>
      <c r="K26" s="32" t="s">
        <v>215</v>
      </c>
      <c r="L26" s="34">
        <v>321</v>
      </c>
      <c r="M26" s="36"/>
    </row>
    <row r="27" spans="1:13" ht="15.75" thickBot="1">
      <c r="A27" s="12"/>
      <c r="B27" s="30"/>
      <c r="C27" s="41"/>
      <c r="D27" s="42"/>
      <c r="E27" s="43"/>
      <c r="F27" s="35"/>
      <c r="G27" s="41"/>
      <c r="H27" s="42"/>
      <c r="I27" s="43"/>
      <c r="J27" s="35"/>
      <c r="K27" s="41"/>
      <c r="L27" s="42"/>
      <c r="M27" s="43"/>
    </row>
    <row r="28" spans="1:13" ht="15.75" thickTop="1">
      <c r="A28" s="12"/>
      <c r="B28" s="50"/>
      <c r="C28" s="50"/>
      <c r="D28" s="50"/>
      <c r="E28" s="50"/>
      <c r="F28" s="50"/>
      <c r="G28" s="50"/>
      <c r="H28" s="50"/>
      <c r="I28" s="50"/>
      <c r="J28" s="50"/>
      <c r="K28" s="50"/>
      <c r="L28" s="50"/>
      <c r="M28" s="50"/>
    </row>
    <row r="29" spans="1:13">
      <c r="A29" s="12"/>
      <c r="B29" s="51" t="s">
        <v>224</v>
      </c>
      <c r="C29" s="51"/>
      <c r="D29" s="51"/>
      <c r="E29" s="51"/>
      <c r="F29" s="51"/>
      <c r="G29" s="51"/>
      <c r="H29" s="51"/>
      <c r="I29" s="51"/>
      <c r="J29" s="51"/>
      <c r="K29" s="51"/>
      <c r="L29" s="51"/>
      <c r="M29" s="51"/>
    </row>
    <row r="30" spans="1:13" ht="51" customHeight="1">
      <c r="A30" s="12"/>
      <c r="B30" s="39" t="s">
        <v>225</v>
      </c>
      <c r="C30" s="39"/>
      <c r="D30" s="39"/>
      <c r="E30" s="39"/>
      <c r="F30" s="39"/>
      <c r="G30" s="39"/>
      <c r="H30" s="39"/>
      <c r="I30" s="39"/>
      <c r="J30" s="39"/>
      <c r="K30" s="39"/>
      <c r="L30" s="39"/>
      <c r="M30" s="39"/>
    </row>
    <row r="31" spans="1:13">
      <c r="A31" s="12"/>
      <c r="B31" s="51" t="s">
        <v>226</v>
      </c>
      <c r="C31" s="51"/>
      <c r="D31" s="51"/>
      <c r="E31" s="51"/>
      <c r="F31" s="51"/>
      <c r="G31" s="51"/>
      <c r="H31" s="51"/>
      <c r="I31" s="51"/>
      <c r="J31" s="51"/>
      <c r="K31" s="51"/>
      <c r="L31" s="51"/>
      <c r="M31" s="51"/>
    </row>
    <row r="32" spans="1:13" ht="38.25" customHeight="1">
      <c r="A32" s="12"/>
      <c r="B32" s="39" t="s">
        <v>227</v>
      </c>
      <c r="C32" s="39"/>
      <c r="D32" s="39"/>
      <c r="E32" s="39"/>
      <c r="F32" s="39"/>
      <c r="G32" s="39"/>
      <c r="H32" s="39"/>
      <c r="I32" s="39"/>
      <c r="J32" s="39"/>
      <c r="K32" s="39"/>
      <c r="L32" s="39"/>
      <c r="M32" s="39"/>
    </row>
    <row r="33" spans="1:13">
      <c r="A33" s="12"/>
      <c r="B33" s="26"/>
      <c r="C33" s="26"/>
    </row>
    <row r="34" spans="1:13">
      <c r="A34" s="12"/>
      <c r="B34" s="14"/>
      <c r="C34" s="14"/>
    </row>
    <row r="35" spans="1:13">
      <c r="A35" s="12"/>
      <c r="B35" s="19" t="s">
        <v>228</v>
      </c>
      <c r="C35" s="19" t="s">
        <v>229</v>
      </c>
    </row>
    <row r="36" spans="1:13">
      <c r="A36" s="12"/>
      <c r="B36" s="44" t="s">
        <v>230</v>
      </c>
      <c r="C36" s="44" t="s">
        <v>229</v>
      </c>
    </row>
    <row r="37" spans="1:13">
      <c r="A37" s="12"/>
      <c r="B37" s="19" t="s">
        <v>231</v>
      </c>
      <c r="C37" s="19" t="s">
        <v>232</v>
      </c>
    </row>
    <row r="38" spans="1:13" ht="26.25">
      <c r="A38" s="12"/>
      <c r="B38" s="44" t="s">
        <v>233</v>
      </c>
      <c r="C38" s="44" t="s">
        <v>234</v>
      </c>
    </row>
    <row r="39" spans="1:13">
      <c r="A39" s="12"/>
      <c r="B39" s="51" t="s">
        <v>235</v>
      </c>
      <c r="C39" s="51"/>
      <c r="D39" s="51"/>
      <c r="E39" s="51"/>
      <c r="F39" s="51"/>
      <c r="G39" s="51"/>
      <c r="H39" s="51"/>
      <c r="I39" s="51"/>
      <c r="J39" s="51"/>
      <c r="K39" s="51"/>
      <c r="L39" s="51"/>
      <c r="M39" s="51"/>
    </row>
    <row r="40" spans="1:13">
      <c r="A40" s="12"/>
      <c r="B40" s="39" t="s">
        <v>236</v>
      </c>
      <c r="C40" s="39"/>
      <c r="D40" s="39"/>
      <c r="E40" s="39"/>
      <c r="F40" s="39"/>
      <c r="G40" s="39"/>
      <c r="H40" s="39"/>
      <c r="I40" s="39"/>
      <c r="J40" s="39"/>
      <c r="K40" s="39"/>
      <c r="L40" s="39"/>
      <c r="M40" s="39"/>
    </row>
    <row r="41" spans="1:13" ht="25.5" customHeight="1">
      <c r="A41" s="12"/>
      <c r="B41" s="39" t="s">
        <v>237</v>
      </c>
      <c r="C41" s="39"/>
      <c r="D41" s="39"/>
      <c r="E41" s="39"/>
      <c r="F41" s="39"/>
      <c r="G41" s="39"/>
      <c r="H41" s="39"/>
      <c r="I41" s="39"/>
      <c r="J41" s="39"/>
      <c r="K41" s="39"/>
      <c r="L41" s="39"/>
      <c r="M41" s="39"/>
    </row>
    <row r="42" spans="1:13" ht="51" customHeight="1">
      <c r="A42" s="12"/>
      <c r="B42" s="39" t="s">
        <v>238</v>
      </c>
      <c r="C42" s="39"/>
      <c r="D42" s="39"/>
      <c r="E42" s="39"/>
      <c r="F42" s="39"/>
      <c r="G42" s="39"/>
      <c r="H42" s="39"/>
      <c r="I42" s="39"/>
      <c r="J42" s="39"/>
      <c r="K42" s="39"/>
      <c r="L42" s="39"/>
      <c r="M42" s="39"/>
    </row>
    <row r="43" spans="1:13" ht="25.5" customHeight="1">
      <c r="A43" s="12"/>
      <c r="B43" s="39" t="s">
        <v>239</v>
      </c>
      <c r="C43" s="39"/>
      <c r="D43" s="39"/>
      <c r="E43" s="39"/>
      <c r="F43" s="39"/>
      <c r="G43" s="39"/>
      <c r="H43" s="39"/>
      <c r="I43" s="39"/>
      <c r="J43" s="39"/>
      <c r="K43" s="39"/>
      <c r="L43" s="39"/>
      <c r="M43" s="39"/>
    </row>
    <row r="44" spans="1:13" ht="51" customHeight="1">
      <c r="A44" s="12"/>
      <c r="B44" s="39" t="s">
        <v>240</v>
      </c>
      <c r="C44" s="39"/>
      <c r="D44" s="39"/>
      <c r="E44" s="39"/>
      <c r="F44" s="39"/>
      <c r="G44" s="39"/>
      <c r="H44" s="39"/>
      <c r="I44" s="39"/>
      <c r="J44" s="39"/>
      <c r="K44" s="39"/>
      <c r="L44" s="39"/>
      <c r="M44" s="39"/>
    </row>
    <row r="45" spans="1:13" ht="25.5" customHeight="1">
      <c r="A45" s="12"/>
      <c r="B45" s="39" t="s">
        <v>241</v>
      </c>
      <c r="C45" s="39"/>
      <c r="D45" s="39"/>
      <c r="E45" s="39"/>
      <c r="F45" s="39"/>
      <c r="G45" s="39"/>
      <c r="H45" s="39"/>
      <c r="I45" s="39"/>
      <c r="J45" s="39"/>
      <c r="K45" s="39"/>
      <c r="L45" s="39"/>
      <c r="M45" s="39"/>
    </row>
    <row r="46" spans="1:13">
      <c r="A46" s="12"/>
      <c r="B46" s="51" t="s">
        <v>242</v>
      </c>
      <c r="C46" s="51"/>
      <c r="D46" s="51"/>
      <c r="E46" s="51"/>
      <c r="F46" s="51"/>
      <c r="G46" s="51"/>
      <c r="H46" s="51"/>
      <c r="I46" s="51"/>
      <c r="J46" s="51"/>
      <c r="K46" s="51"/>
      <c r="L46" s="51"/>
      <c r="M46" s="51"/>
    </row>
    <row r="47" spans="1:13" ht="38.25" customHeight="1">
      <c r="A47" s="12"/>
      <c r="B47" s="39" t="s">
        <v>243</v>
      </c>
      <c r="C47" s="39"/>
      <c r="D47" s="39"/>
      <c r="E47" s="39"/>
      <c r="F47" s="39"/>
      <c r="G47" s="39"/>
      <c r="H47" s="39"/>
      <c r="I47" s="39"/>
      <c r="J47" s="39"/>
      <c r="K47" s="39"/>
      <c r="L47" s="39"/>
      <c r="M47" s="39"/>
    </row>
    <row r="48" spans="1:13">
      <c r="A48" s="12"/>
      <c r="B48" s="51" t="s">
        <v>244</v>
      </c>
      <c r="C48" s="51"/>
      <c r="D48" s="51"/>
      <c r="E48" s="51"/>
      <c r="F48" s="51"/>
      <c r="G48" s="51"/>
      <c r="H48" s="51"/>
      <c r="I48" s="51"/>
      <c r="J48" s="51"/>
      <c r="K48" s="51"/>
      <c r="L48" s="51"/>
      <c r="M48" s="51"/>
    </row>
    <row r="49" spans="1:13" ht="38.25" customHeight="1">
      <c r="A49" s="12"/>
      <c r="B49" s="39" t="s">
        <v>245</v>
      </c>
      <c r="C49" s="39"/>
      <c r="D49" s="39"/>
      <c r="E49" s="39"/>
      <c r="F49" s="39"/>
      <c r="G49" s="39"/>
      <c r="H49" s="39"/>
      <c r="I49" s="39"/>
      <c r="J49" s="39"/>
      <c r="K49" s="39"/>
      <c r="L49" s="39"/>
      <c r="M49" s="39"/>
    </row>
    <row r="50" spans="1:13">
      <c r="A50" s="12"/>
      <c r="B50" s="51" t="s">
        <v>246</v>
      </c>
      <c r="C50" s="51"/>
      <c r="D50" s="51"/>
      <c r="E50" s="51"/>
      <c r="F50" s="51"/>
      <c r="G50" s="51"/>
      <c r="H50" s="51"/>
      <c r="I50" s="51"/>
      <c r="J50" s="51"/>
      <c r="K50" s="51"/>
      <c r="L50" s="51"/>
      <c r="M50" s="51"/>
    </row>
    <row r="51" spans="1:13" ht="38.25" customHeight="1">
      <c r="A51" s="12"/>
      <c r="B51" s="39" t="s">
        <v>247</v>
      </c>
      <c r="C51" s="39"/>
      <c r="D51" s="39"/>
      <c r="E51" s="39"/>
      <c r="F51" s="39"/>
      <c r="G51" s="39"/>
      <c r="H51" s="39"/>
      <c r="I51" s="39"/>
      <c r="J51" s="39"/>
      <c r="K51" s="39"/>
      <c r="L51" s="39"/>
      <c r="M51" s="39"/>
    </row>
    <row r="52" spans="1:13">
      <c r="A52" s="12"/>
      <c r="B52" s="51" t="s">
        <v>248</v>
      </c>
      <c r="C52" s="51"/>
      <c r="D52" s="51"/>
      <c r="E52" s="51"/>
      <c r="F52" s="51"/>
      <c r="G52" s="51"/>
      <c r="H52" s="51"/>
      <c r="I52" s="51"/>
      <c r="J52" s="51"/>
      <c r="K52" s="51"/>
      <c r="L52" s="51"/>
      <c r="M52" s="51"/>
    </row>
    <row r="53" spans="1:13" ht="38.25" customHeight="1">
      <c r="A53" s="12"/>
      <c r="B53" s="39" t="s">
        <v>249</v>
      </c>
      <c r="C53" s="39"/>
      <c r="D53" s="39"/>
      <c r="E53" s="39"/>
      <c r="F53" s="39"/>
      <c r="G53" s="39"/>
      <c r="H53" s="39"/>
      <c r="I53" s="39"/>
      <c r="J53" s="39"/>
      <c r="K53" s="39"/>
      <c r="L53" s="39"/>
      <c r="M53" s="39"/>
    </row>
    <row r="54" spans="1:13">
      <c r="A54" s="12"/>
      <c r="B54" s="51" t="s">
        <v>250</v>
      </c>
      <c r="C54" s="51"/>
      <c r="D54" s="51"/>
      <c r="E54" s="51"/>
      <c r="F54" s="51"/>
      <c r="G54" s="51"/>
      <c r="H54" s="51"/>
      <c r="I54" s="51"/>
      <c r="J54" s="51"/>
      <c r="K54" s="51"/>
      <c r="L54" s="51"/>
      <c r="M54" s="51"/>
    </row>
    <row r="55" spans="1:13" ht="25.5" customHeight="1">
      <c r="A55" s="12"/>
      <c r="B55" s="39" t="s">
        <v>251</v>
      </c>
      <c r="C55" s="39"/>
      <c r="D55" s="39"/>
      <c r="E55" s="39"/>
      <c r="F55" s="39"/>
      <c r="G55" s="39"/>
      <c r="H55" s="39"/>
      <c r="I55" s="39"/>
      <c r="J55" s="39"/>
      <c r="K55" s="39"/>
      <c r="L55" s="39"/>
      <c r="M55" s="39"/>
    </row>
    <row r="56" spans="1:13" ht="25.5" customHeight="1">
      <c r="A56" s="12"/>
      <c r="B56" s="39" t="s">
        <v>252</v>
      </c>
      <c r="C56" s="39"/>
      <c r="D56" s="39"/>
      <c r="E56" s="39"/>
      <c r="F56" s="39"/>
      <c r="G56" s="39"/>
      <c r="H56" s="39"/>
      <c r="I56" s="39"/>
      <c r="J56" s="39"/>
      <c r="K56" s="39"/>
      <c r="L56" s="39"/>
      <c r="M56" s="39"/>
    </row>
    <row r="57" spans="1:13" ht="38.25" customHeight="1">
      <c r="A57" s="12"/>
      <c r="B57" s="39" t="s">
        <v>253</v>
      </c>
      <c r="C57" s="39"/>
      <c r="D57" s="39"/>
      <c r="E57" s="39"/>
      <c r="F57" s="39"/>
      <c r="G57" s="39"/>
      <c r="H57" s="39"/>
      <c r="I57" s="39"/>
      <c r="J57" s="39"/>
      <c r="K57" s="39"/>
      <c r="L57" s="39"/>
      <c r="M57" s="39"/>
    </row>
    <row r="58" spans="1:13">
      <c r="A58" s="12"/>
      <c r="B58" s="51" t="s">
        <v>254</v>
      </c>
      <c r="C58" s="51"/>
      <c r="D58" s="51"/>
      <c r="E58" s="51"/>
      <c r="F58" s="51"/>
      <c r="G58" s="51"/>
      <c r="H58" s="51"/>
      <c r="I58" s="51"/>
      <c r="J58" s="51"/>
      <c r="K58" s="51"/>
      <c r="L58" s="51"/>
      <c r="M58" s="51"/>
    </row>
    <row r="59" spans="1:13" ht="25.5" customHeight="1">
      <c r="A59" s="12"/>
      <c r="B59" s="39" t="s">
        <v>255</v>
      </c>
      <c r="C59" s="39"/>
      <c r="D59" s="39"/>
      <c r="E59" s="39"/>
      <c r="F59" s="39"/>
      <c r="G59" s="39"/>
      <c r="H59" s="39"/>
      <c r="I59" s="39"/>
      <c r="J59" s="39"/>
      <c r="K59" s="39"/>
      <c r="L59" s="39"/>
      <c r="M59" s="39"/>
    </row>
    <row r="60" spans="1:13">
      <c r="A60" s="12"/>
      <c r="B60" s="53" t="s">
        <v>256</v>
      </c>
      <c r="C60" s="53"/>
      <c r="D60" s="53"/>
      <c r="E60" s="53"/>
      <c r="F60" s="53"/>
      <c r="G60" s="53"/>
      <c r="H60" s="53"/>
      <c r="I60" s="53"/>
      <c r="J60" s="53"/>
      <c r="K60" s="53"/>
      <c r="L60" s="53"/>
      <c r="M60" s="53"/>
    </row>
    <row r="61" spans="1:13" ht="38.25" customHeight="1">
      <c r="A61" s="12"/>
      <c r="B61" s="39" t="s">
        <v>257</v>
      </c>
      <c r="C61" s="39"/>
      <c r="D61" s="39"/>
      <c r="E61" s="39"/>
      <c r="F61" s="39"/>
      <c r="G61" s="39"/>
      <c r="H61" s="39"/>
      <c r="I61" s="39"/>
      <c r="J61" s="39"/>
      <c r="K61" s="39"/>
      <c r="L61" s="39"/>
      <c r="M61" s="39"/>
    </row>
    <row r="62" spans="1:13">
      <c r="A62" s="12"/>
      <c r="B62" s="39" t="s">
        <v>258</v>
      </c>
      <c r="C62" s="39"/>
      <c r="D62" s="39"/>
      <c r="E62" s="39"/>
      <c r="F62" s="39"/>
      <c r="G62" s="39"/>
      <c r="H62" s="39"/>
      <c r="I62" s="39"/>
      <c r="J62" s="39"/>
      <c r="K62" s="39"/>
      <c r="L62" s="39"/>
      <c r="M62" s="39"/>
    </row>
    <row r="63" spans="1:13">
      <c r="A63" s="12"/>
      <c r="B63" s="39" t="s">
        <v>259</v>
      </c>
      <c r="C63" s="39"/>
      <c r="D63" s="39"/>
      <c r="E63" s="39"/>
      <c r="F63" s="39"/>
      <c r="G63" s="39"/>
      <c r="H63" s="39"/>
      <c r="I63" s="39"/>
      <c r="J63" s="39"/>
      <c r="K63" s="39"/>
      <c r="L63" s="39"/>
      <c r="M63" s="39"/>
    </row>
    <row r="64" spans="1:13">
      <c r="A64" s="12"/>
      <c r="B64" s="53" t="s">
        <v>260</v>
      </c>
      <c r="C64" s="53"/>
      <c r="D64" s="53"/>
      <c r="E64" s="53"/>
      <c r="F64" s="53"/>
      <c r="G64" s="53"/>
      <c r="H64" s="53"/>
      <c r="I64" s="53"/>
      <c r="J64" s="53"/>
      <c r="K64" s="53"/>
      <c r="L64" s="53"/>
      <c r="M64" s="53"/>
    </row>
    <row r="65" spans="1:13" ht="63.75" customHeight="1">
      <c r="A65" s="12"/>
      <c r="B65" s="39" t="s">
        <v>261</v>
      </c>
      <c r="C65" s="39"/>
      <c r="D65" s="39"/>
      <c r="E65" s="39"/>
      <c r="F65" s="39"/>
      <c r="G65" s="39"/>
      <c r="H65" s="39"/>
      <c r="I65" s="39"/>
      <c r="J65" s="39"/>
      <c r="K65" s="39"/>
      <c r="L65" s="39"/>
      <c r="M65" s="39"/>
    </row>
    <row r="66" spans="1:13">
      <c r="A66" s="12"/>
      <c r="B66" s="53" t="s">
        <v>262</v>
      </c>
      <c r="C66" s="53"/>
      <c r="D66" s="53"/>
      <c r="E66" s="53"/>
      <c r="F66" s="53"/>
      <c r="G66" s="53"/>
      <c r="H66" s="53"/>
      <c r="I66" s="53"/>
      <c r="J66" s="53"/>
      <c r="K66" s="53"/>
      <c r="L66" s="53"/>
      <c r="M66" s="53"/>
    </row>
    <row r="67" spans="1:13" ht="51" customHeight="1">
      <c r="A67" s="12"/>
      <c r="B67" s="39" t="s">
        <v>263</v>
      </c>
      <c r="C67" s="39"/>
      <c r="D67" s="39"/>
      <c r="E67" s="39"/>
      <c r="F67" s="39"/>
      <c r="G67" s="39"/>
      <c r="H67" s="39"/>
      <c r="I67" s="39"/>
      <c r="J67" s="39"/>
      <c r="K67" s="39"/>
      <c r="L67" s="39"/>
      <c r="M67" s="39"/>
    </row>
    <row r="68" spans="1:13" ht="38.25" customHeight="1">
      <c r="A68" s="12"/>
      <c r="B68" s="39" t="s">
        <v>264</v>
      </c>
      <c r="C68" s="39"/>
      <c r="D68" s="39"/>
      <c r="E68" s="39"/>
      <c r="F68" s="39"/>
      <c r="G68" s="39"/>
      <c r="H68" s="39"/>
      <c r="I68" s="39"/>
      <c r="J68" s="39"/>
      <c r="K68" s="39"/>
      <c r="L68" s="39"/>
      <c r="M68" s="39"/>
    </row>
    <row r="69" spans="1:13">
      <c r="A69" s="12"/>
      <c r="B69" s="53" t="s">
        <v>265</v>
      </c>
      <c r="C69" s="53"/>
      <c r="D69" s="53"/>
      <c r="E69" s="53"/>
      <c r="F69" s="53"/>
      <c r="G69" s="53"/>
      <c r="H69" s="53"/>
      <c r="I69" s="53"/>
      <c r="J69" s="53"/>
      <c r="K69" s="53"/>
      <c r="L69" s="53"/>
      <c r="M69" s="53"/>
    </row>
    <row r="70" spans="1:13">
      <c r="A70" s="12"/>
      <c r="B70" s="39" t="s">
        <v>266</v>
      </c>
      <c r="C70" s="39"/>
      <c r="D70" s="39"/>
      <c r="E70" s="39"/>
      <c r="F70" s="39"/>
      <c r="G70" s="39"/>
      <c r="H70" s="39"/>
      <c r="I70" s="39"/>
      <c r="J70" s="39"/>
      <c r="K70" s="39"/>
      <c r="L70" s="39"/>
      <c r="M70" s="39"/>
    </row>
    <row r="71" spans="1:13" ht="89.25" customHeight="1">
      <c r="A71" s="12"/>
      <c r="B71" s="39" t="s">
        <v>267</v>
      </c>
      <c r="C71" s="39"/>
      <c r="D71" s="39"/>
      <c r="E71" s="39"/>
      <c r="F71" s="39"/>
      <c r="G71" s="39"/>
      <c r="H71" s="39"/>
      <c r="I71" s="39"/>
      <c r="J71" s="39"/>
      <c r="K71" s="39"/>
      <c r="L71" s="39"/>
      <c r="M71" s="39"/>
    </row>
    <row r="72" spans="1:13" ht="25.5" customHeight="1">
      <c r="A72" s="12"/>
      <c r="B72" s="39" t="s">
        <v>268</v>
      </c>
      <c r="C72" s="39"/>
      <c r="D72" s="39"/>
      <c r="E72" s="39"/>
      <c r="F72" s="39"/>
      <c r="G72" s="39"/>
      <c r="H72" s="39"/>
      <c r="I72" s="39"/>
      <c r="J72" s="39"/>
      <c r="K72" s="39"/>
      <c r="L72" s="39"/>
      <c r="M72" s="39"/>
    </row>
    <row r="73" spans="1:13">
      <c r="A73" s="12"/>
      <c r="B73" s="53" t="s">
        <v>269</v>
      </c>
      <c r="C73" s="53"/>
      <c r="D73" s="53"/>
      <c r="E73" s="53"/>
      <c r="F73" s="53"/>
      <c r="G73" s="53"/>
      <c r="H73" s="53"/>
      <c r="I73" s="53"/>
      <c r="J73" s="53"/>
      <c r="K73" s="53"/>
      <c r="L73" s="53"/>
      <c r="M73" s="53"/>
    </row>
    <row r="74" spans="1:13">
      <c r="A74" s="12"/>
      <c r="B74" s="39" t="s">
        <v>270</v>
      </c>
      <c r="C74" s="39"/>
      <c r="D74" s="39"/>
      <c r="E74" s="39"/>
      <c r="F74" s="39"/>
      <c r="G74" s="39"/>
      <c r="H74" s="39"/>
      <c r="I74" s="39"/>
      <c r="J74" s="39"/>
      <c r="K74" s="39"/>
      <c r="L74" s="39"/>
      <c r="M74" s="39"/>
    </row>
    <row r="75" spans="1:13">
      <c r="A75" s="12"/>
      <c r="B75" s="51" t="s">
        <v>271</v>
      </c>
      <c r="C75" s="51"/>
      <c r="D75" s="51"/>
      <c r="E75" s="51"/>
      <c r="F75" s="51"/>
      <c r="G75" s="51"/>
      <c r="H75" s="51"/>
      <c r="I75" s="51"/>
      <c r="J75" s="51"/>
      <c r="K75" s="51"/>
      <c r="L75" s="51"/>
      <c r="M75" s="51"/>
    </row>
    <row r="76" spans="1:13" ht="25.5" customHeight="1">
      <c r="A76" s="12"/>
      <c r="B76" s="39" t="s">
        <v>272</v>
      </c>
      <c r="C76" s="39"/>
      <c r="D76" s="39"/>
      <c r="E76" s="39"/>
      <c r="F76" s="39"/>
      <c r="G76" s="39"/>
      <c r="H76" s="39"/>
      <c r="I76" s="39"/>
      <c r="J76" s="39"/>
      <c r="K76" s="39"/>
      <c r="L76" s="39"/>
      <c r="M76" s="39"/>
    </row>
    <row r="77" spans="1:13">
      <c r="A77" s="12"/>
      <c r="B77" s="51" t="s">
        <v>273</v>
      </c>
      <c r="C77" s="51"/>
      <c r="D77" s="51"/>
      <c r="E77" s="51"/>
      <c r="F77" s="51"/>
      <c r="G77" s="51"/>
      <c r="H77" s="51"/>
      <c r="I77" s="51"/>
      <c r="J77" s="51"/>
      <c r="K77" s="51"/>
      <c r="L77" s="51"/>
      <c r="M77" s="51"/>
    </row>
    <row r="78" spans="1:13">
      <c r="A78" s="12"/>
      <c r="B78" s="39" t="s">
        <v>274</v>
      </c>
      <c r="C78" s="39"/>
      <c r="D78" s="39"/>
      <c r="E78" s="39"/>
      <c r="F78" s="39"/>
      <c r="G78" s="39"/>
      <c r="H78" s="39"/>
      <c r="I78" s="39"/>
      <c r="J78" s="39"/>
      <c r="K78" s="39"/>
      <c r="L78" s="39"/>
      <c r="M78" s="39"/>
    </row>
    <row r="79" spans="1:13">
      <c r="A79" s="12"/>
      <c r="B79" s="51" t="s">
        <v>275</v>
      </c>
      <c r="C79" s="51"/>
      <c r="D79" s="51"/>
      <c r="E79" s="51"/>
      <c r="F79" s="51"/>
      <c r="G79" s="51"/>
      <c r="H79" s="51"/>
      <c r="I79" s="51"/>
      <c r="J79" s="51"/>
      <c r="K79" s="51"/>
      <c r="L79" s="51"/>
      <c r="M79" s="51"/>
    </row>
    <row r="80" spans="1:13" ht="25.5" customHeight="1">
      <c r="A80" s="12"/>
      <c r="B80" s="39" t="s">
        <v>276</v>
      </c>
      <c r="C80" s="39"/>
      <c r="D80" s="39"/>
      <c r="E80" s="39"/>
      <c r="F80" s="39"/>
      <c r="G80" s="39"/>
      <c r="H80" s="39"/>
      <c r="I80" s="39"/>
      <c r="J80" s="39"/>
      <c r="K80" s="39"/>
      <c r="L80" s="39"/>
      <c r="M80" s="39"/>
    </row>
    <row r="81" spans="1:13">
      <c r="A81" s="12"/>
      <c r="B81" s="51" t="s">
        <v>277</v>
      </c>
      <c r="C81" s="51"/>
      <c r="D81" s="51"/>
      <c r="E81" s="51"/>
      <c r="F81" s="51"/>
      <c r="G81" s="51"/>
      <c r="H81" s="51"/>
      <c r="I81" s="51"/>
      <c r="J81" s="51"/>
      <c r="K81" s="51"/>
      <c r="L81" s="51"/>
      <c r="M81" s="51"/>
    </row>
    <row r="82" spans="1:13" ht="25.5" customHeight="1">
      <c r="A82" s="12"/>
      <c r="B82" s="39" t="s">
        <v>278</v>
      </c>
      <c r="C82" s="39"/>
      <c r="D82" s="39"/>
      <c r="E82" s="39"/>
      <c r="F82" s="39"/>
      <c r="G82" s="39"/>
      <c r="H82" s="39"/>
      <c r="I82" s="39"/>
      <c r="J82" s="39"/>
      <c r="K82" s="39"/>
      <c r="L82" s="39"/>
      <c r="M82" s="39"/>
    </row>
    <row r="83" spans="1:13">
      <c r="A83" s="12"/>
      <c r="B83" s="51" t="s">
        <v>279</v>
      </c>
      <c r="C83" s="51"/>
      <c r="D83" s="51"/>
      <c r="E83" s="51"/>
      <c r="F83" s="51"/>
      <c r="G83" s="51"/>
      <c r="H83" s="51"/>
      <c r="I83" s="51"/>
      <c r="J83" s="51"/>
      <c r="K83" s="51"/>
      <c r="L83" s="51"/>
      <c r="M83" s="51"/>
    </row>
    <row r="84" spans="1:13" ht="38.25" customHeight="1">
      <c r="A84" s="12"/>
      <c r="B84" s="39" t="s">
        <v>280</v>
      </c>
      <c r="C84" s="39"/>
      <c r="D84" s="39"/>
      <c r="E84" s="39"/>
      <c r="F84" s="39"/>
      <c r="G84" s="39"/>
      <c r="H84" s="39"/>
      <c r="I84" s="39"/>
      <c r="J84" s="39"/>
      <c r="K84" s="39"/>
      <c r="L84" s="39"/>
      <c r="M84" s="39"/>
    </row>
    <row r="85" spans="1:13">
      <c r="A85" s="12"/>
      <c r="B85" s="39" t="s">
        <v>281</v>
      </c>
      <c r="C85" s="39"/>
      <c r="D85" s="39"/>
      <c r="E85" s="39"/>
      <c r="F85" s="39"/>
      <c r="G85" s="39"/>
      <c r="H85" s="39"/>
      <c r="I85" s="39"/>
      <c r="J85" s="39"/>
      <c r="K85" s="39"/>
      <c r="L85" s="39"/>
      <c r="M85" s="39"/>
    </row>
    <row r="86" spans="1:13">
      <c r="A86" s="12"/>
      <c r="B86" s="51" t="s">
        <v>282</v>
      </c>
      <c r="C86" s="51"/>
      <c r="D86" s="51"/>
      <c r="E86" s="51"/>
      <c r="F86" s="51"/>
      <c r="G86" s="51"/>
      <c r="H86" s="51"/>
      <c r="I86" s="51"/>
      <c r="J86" s="51"/>
      <c r="K86" s="51"/>
      <c r="L86" s="51"/>
      <c r="M86" s="51"/>
    </row>
    <row r="87" spans="1:13" ht="63.75" customHeight="1">
      <c r="A87" s="12"/>
      <c r="B87" s="39" t="s">
        <v>283</v>
      </c>
      <c r="C87" s="39"/>
      <c r="D87" s="39"/>
      <c r="E87" s="39"/>
      <c r="F87" s="39"/>
      <c r="G87" s="39"/>
      <c r="H87" s="39"/>
      <c r="I87" s="39"/>
      <c r="J87" s="39"/>
      <c r="K87" s="39"/>
      <c r="L87" s="39"/>
      <c r="M87" s="39"/>
    </row>
    <row r="88" spans="1:13" ht="63.75" customHeight="1">
      <c r="A88" s="12"/>
      <c r="B88" s="39" t="s">
        <v>284</v>
      </c>
      <c r="C88" s="39"/>
      <c r="D88" s="39"/>
      <c r="E88" s="39"/>
      <c r="F88" s="39"/>
      <c r="G88" s="39"/>
      <c r="H88" s="39"/>
      <c r="I88" s="39"/>
      <c r="J88" s="39"/>
      <c r="K88" s="39"/>
      <c r="L88" s="39"/>
      <c r="M88" s="39"/>
    </row>
    <row r="89" spans="1:13">
      <c r="A89" s="12"/>
      <c r="B89" s="26"/>
      <c r="C89" s="26"/>
      <c r="D89" s="26"/>
      <c r="E89" s="26"/>
      <c r="F89" s="26"/>
      <c r="G89" s="26"/>
    </row>
    <row r="90" spans="1:13">
      <c r="A90" s="12"/>
      <c r="B90" s="14"/>
      <c r="C90" s="14"/>
      <c r="D90" s="14"/>
      <c r="E90" s="14"/>
      <c r="F90" s="14"/>
      <c r="G90" s="14"/>
    </row>
    <row r="91" spans="1:13" ht="15.75" thickBot="1">
      <c r="A91" s="12"/>
      <c r="B91" s="15"/>
      <c r="C91" s="27" t="s">
        <v>285</v>
      </c>
      <c r="D91" s="27"/>
      <c r="E91" s="27"/>
      <c r="F91" s="27"/>
      <c r="G91" s="27"/>
    </row>
    <row r="92" spans="1:13" ht="15.75" thickBot="1">
      <c r="A92" s="12"/>
      <c r="B92" s="11"/>
      <c r="C92" s="45">
        <v>2014</v>
      </c>
      <c r="D92" s="16"/>
      <c r="E92" s="45">
        <v>2013</v>
      </c>
      <c r="F92" s="16"/>
      <c r="G92" s="45">
        <v>2012</v>
      </c>
    </row>
    <row r="93" spans="1:13" ht="26.25">
      <c r="A93" s="12"/>
      <c r="B93" s="19" t="s">
        <v>286</v>
      </c>
      <c r="C93" s="46">
        <v>3.76</v>
      </c>
      <c r="D93" s="15"/>
      <c r="E93" s="46">
        <v>0.91</v>
      </c>
      <c r="F93" s="15"/>
      <c r="G93" s="46">
        <v>0.79</v>
      </c>
    </row>
    <row r="94" spans="1:13">
      <c r="A94" s="12"/>
      <c r="B94" s="44" t="s">
        <v>287</v>
      </c>
      <c r="C94" s="13" t="s">
        <v>288</v>
      </c>
      <c r="D94" s="11"/>
      <c r="E94" s="47">
        <v>0.53300000000000003</v>
      </c>
      <c r="F94" s="11"/>
      <c r="G94" s="47">
        <v>0.72499999999999998</v>
      </c>
    </row>
    <row r="95" spans="1:13">
      <c r="A95" s="12"/>
      <c r="B95" s="19" t="s">
        <v>289</v>
      </c>
      <c r="C95" s="48" t="s">
        <v>290</v>
      </c>
      <c r="D95" s="15"/>
      <c r="E95" s="49">
        <v>1.6E-2</v>
      </c>
      <c r="F95" s="15"/>
      <c r="G95" s="49">
        <v>8.9999999999999993E-3</v>
      </c>
    </row>
    <row r="96" spans="1:13">
      <c r="A96" s="12"/>
      <c r="B96" s="44" t="s">
        <v>291</v>
      </c>
      <c r="C96" s="13">
        <v>6.29</v>
      </c>
      <c r="D96" s="11"/>
      <c r="E96" s="13">
        <v>6.29</v>
      </c>
      <c r="F96" s="11"/>
      <c r="G96" s="13">
        <v>6.29</v>
      </c>
    </row>
    <row r="97" spans="1:13">
      <c r="A97" s="12"/>
      <c r="B97" s="19" t="s">
        <v>292</v>
      </c>
      <c r="C97" s="48" t="s">
        <v>293</v>
      </c>
      <c r="D97" s="15"/>
      <c r="E97" s="48" t="s">
        <v>293</v>
      </c>
      <c r="F97" s="15"/>
      <c r="G97" s="48" t="s">
        <v>293</v>
      </c>
    </row>
    <row r="98" spans="1:13">
      <c r="A98" s="12"/>
      <c r="B98" s="51" t="s">
        <v>294</v>
      </c>
      <c r="C98" s="51"/>
      <c r="D98" s="51"/>
      <c r="E98" s="51"/>
      <c r="F98" s="51"/>
      <c r="G98" s="51"/>
      <c r="H98" s="51"/>
      <c r="I98" s="51"/>
      <c r="J98" s="51"/>
      <c r="K98" s="51"/>
      <c r="L98" s="51"/>
      <c r="M98" s="51"/>
    </row>
    <row r="99" spans="1:13" ht="25.5" customHeight="1">
      <c r="A99" s="12"/>
      <c r="B99" s="39" t="s">
        <v>295</v>
      </c>
      <c r="C99" s="39"/>
      <c r="D99" s="39"/>
      <c r="E99" s="39"/>
      <c r="F99" s="39"/>
      <c r="G99" s="39"/>
      <c r="H99" s="39"/>
      <c r="I99" s="39"/>
      <c r="J99" s="39"/>
      <c r="K99" s="39"/>
      <c r="L99" s="39"/>
      <c r="M99" s="39"/>
    </row>
    <row r="100" spans="1:13">
      <c r="A100" s="12"/>
      <c r="B100" s="51" t="s">
        <v>296</v>
      </c>
      <c r="C100" s="51"/>
      <c r="D100" s="51"/>
      <c r="E100" s="51"/>
      <c r="F100" s="51"/>
      <c r="G100" s="51"/>
      <c r="H100" s="51"/>
      <c r="I100" s="51"/>
      <c r="J100" s="51"/>
      <c r="K100" s="51"/>
      <c r="L100" s="51"/>
      <c r="M100" s="51"/>
    </row>
    <row r="101" spans="1:13" ht="38.25" customHeight="1">
      <c r="A101" s="12"/>
      <c r="B101" s="39" t="s">
        <v>297</v>
      </c>
      <c r="C101" s="39"/>
      <c r="D101" s="39"/>
      <c r="E101" s="39"/>
      <c r="F101" s="39"/>
      <c r="G101" s="39"/>
      <c r="H101" s="39"/>
      <c r="I101" s="39"/>
      <c r="J101" s="39"/>
      <c r="K101" s="39"/>
      <c r="L101" s="39"/>
      <c r="M101" s="39"/>
    </row>
    <row r="102" spans="1:13">
      <c r="A102" s="12"/>
      <c r="B102" s="51" t="s">
        <v>298</v>
      </c>
      <c r="C102" s="51"/>
      <c r="D102" s="51"/>
      <c r="E102" s="51"/>
      <c r="F102" s="51"/>
      <c r="G102" s="51"/>
      <c r="H102" s="51"/>
      <c r="I102" s="51"/>
      <c r="J102" s="51"/>
      <c r="K102" s="51"/>
      <c r="L102" s="51"/>
      <c r="M102" s="51"/>
    </row>
    <row r="103" spans="1:13" ht="63.75" customHeight="1">
      <c r="A103" s="12"/>
      <c r="B103" s="39" t="s">
        <v>299</v>
      </c>
      <c r="C103" s="39"/>
      <c r="D103" s="39"/>
      <c r="E103" s="39"/>
      <c r="F103" s="39"/>
      <c r="G103" s="39"/>
      <c r="H103" s="39"/>
      <c r="I103" s="39"/>
      <c r="J103" s="39"/>
      <c r="K103" s="39"/>
      <c r="L103" s="39"/>
      <c r="M103" s="39"/>
    </row>
    <row r="104" spans="1:13" ht="76.5" customHeight="1">
      <c r="A104" s="12"/>
      <c r="B104" s="39" t="s">
        <v>300</v>
      </c>
      <c r="C104" s="39"/>
      <c r="D104" s="39"/>
      <c r="E104" s="39"/>
      <c r="F104" s="39"/>
      <c r="G104" s="39"/>
      <c r="H104" s="39"/>
      <c r="I104" s="39"/>
      <c r="J104" s="39"/>
      <c r="K104" s="39"/>
      <c r="L104" s="39"/>
      <c r="M104" s="39"/>
    </row>
    <row r="105" spans="1:13">
      <c r="A105" s="12"/>
      <c r="B105" s="51" t="s">
        <v>301</v>
      </c>
      <c r="C105" s="51"/>
      <c r="D105" s="51"/>
      <c r="E105" s="51"/>
      <c r="F105" s="51"/>
      <c r="G105" s="51"/>
      <c r="H105" s="51"/>
      <c r="I105" s="51"/>
      <c r="J105" s="51"/>
      <c r="K105" s="51"/>
      <c r="L105" s="51"/>
      <c r="M105" s="51"/>
    </row>
    <row r="106" spans="1:13" ht="63.75" customHeight="1">
      <c r="A106" s="12"/>
      <c r="B106" s="39" t="s">
        <v>302</v>
      </c>
      <c r="C106" s="39"/>
      <c r="D106" s="39"/>
      <c r="E106" s="39"/>
      <c r="F106" s="39"/>
      <c r="G106" s="39"/>
      <c r="H106" s="39"/>
      <c r="I106" s="39"/>
      <c r="J106" s="39"/>
      <c r="K106" s="39"/>
      <c r="L106" s="39"/>
      <c r="M106" s="39"/>
    </row>
    <row r="107" spans="1:13" ht="38.25" customHeight="1">
      <c r="A107" s="12"/>
      <c r="B107" s="39" t="s">
        <v>303</v>
      </c>
      <c r="C107" s="39"/>
      <c r="D107" s="39"/>
      <c r="E107" s="39"/>
      <c r="F107" s="39"/>
      <c r="G107" s="39"/>
      <c r="H107" s="39"/>
      <c r="I107" s="39"/>
      <c r="J107" s="39"/>
      <c r="K107" s="39"/>
      <c r="L107" s="39"/>
      <c r="M107" s="39"/>
    </row>
  </sheetData>
  <mergeCells count="134">
    <mergeCell ref="B106:M106"/>
    <mergeCell ref="B107:M107"/>
    <mergeCell ref="B100:M100"/>
    <mergeCell ref="B101:M101"/>
    <mergeCell ref="B102:M102"/>
    <mergeCell ref="B103:M103"/>
    <mergeCell ref="B104:M104"/>
    <mergeCell ref="B105:M105"/>
    <mergeCell ref="B85:M85"/>
    <mergeCell ref="B86:M86"/>
    <mergeCell ref="B87:M87"/>
    <mergeCell ref="B88:M88"/>
    <mergeCell ref="B98:M98"/>
    <mergeCell ref="B99:M99"/>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1:M31"/>
    <mergeCell ref="B32:M32"/>
    <mergeCell ref="B39:M39"/>
    <mergeCell ref="B40:M40"/>
    <mergeCell ref="B41:M41"/>
    <mergeCell ref="B42:M42"/>
    <mergeCell ref="B12:M12"/>
    <mergeCell ref="B13:M13"/>
    <mergeCell ref="B14:M14"/>
    <mergeCell ref="B28:M28"/>
    <mergeCell ref="B29:M29"/>
    <mergeCell ref="B30:M30"/>
    <mergeCell ref="B6:M6"/>
    <mergeCell ref="B7:M7"/>
    <mergeCell ref="B8:M8"/>
    <mergeCell ref="B9:M9"/>
    <mergeCell ref="B10:M10"/>
    <mergeCell ref="B11:M11"/>
    <mergeCell ref="B33:C33"/>
    <mergeCell ref="B89:G89"/>
    <mergeCell ref="C91:G91"/>
    <mergeCell ref="A1:A2"/>
    <mergeCell ref="B1:M1"/>
    <mergeCell ref="B2:M2"/>
    <mergeCell ref="B3:M3"/>
    <mergeCell ref="A4:A10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1.28515625" bestFit="1" customWidth="1"/>
    <col min="2" max="2" width="36.5703125"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 min="10" max="10" width="36.5703125" customWidth="1"/>
    <col min="11" max="11" width="9" customWidth="1"/>
    <col min="12" max="12" width="27.7109375" customWidth="1"/>
    <col min="13" max="13" width="7.5703125" customWidth="1"/>
    <col min="14" max="14" width="36.5703125" customWidth="1"/>
    <col min="15" max="15" width="9" customWidth="1"/>
    <col min="16" max="16" width="23.7109375" customWidth="1"/>
    <col min="17" max="17" width="7.5703125" customWidth="1"/>
    <col min="18" max="18" width="36.5703125" customWidth="1"/>
    <col min="19" max="19" width="9" customWidth="1"/>
    <col min="20" max="20" width="27.7109375" customWidth="1"/>
    <col min="21" max="21" width="7.5703125" customWidth="1"/>
    <col min="22" max="22" width="36.5703125" customWidth="1"/>
    <col min="23" max="23" width="9" customWidth="1"/>
    <col min="24" max="24" width="27.7109375" customWidth="1"/>
    <col min="25" max="25" width="7.5703125" customWidth="1"/>
    <col min="26" max="26" width="36.5703125" customWidth="1"/>
    <col min="27" max="27" width="9" customWidth="1"/>
    <col min="28" max="28" width="27.7109375" customWidth="1"/>
    <col min="29" max="29" width="7.5703125" customWidth="1"/>
    <col min="30" max="30" width="36.5703125" customWidth="1"/>
    <col min="31" max="31" width="9" customWidth="1"/>
    <col min="32" max="32" width="23.7109375" customWidth="1"/>
    <col min="33" max="33" width="7.5703125" customWidth="1"/>
  </cols>
  <sheetData>
    <row r="1" spans="1:33" ht="15" customHeight="1">
      <c r="A1" s="8" t="s">
        <v>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0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2" t="s">
        <v>217</v>
      </c>
      <c r="B4" s="51" t="s">
        <v>21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2"/>
      <c r="B5" s="51" t="s">
        <v>30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39" t="s">
        <v>30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ht="25.5" customHeight="1">
      <c r="A7" s="12"/>
      <c r="B7" s="39" t="s">
        <v>307</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ht="25.5" customHeight="1">
      <c r="A8" s="12"/>
      <c r="B8" s="39" t="s">
        <v>30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c r="A9" s="12"/>
      <c r="B9" s="51" t="s">
        <v>309</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row>
    <row r="10" spans="1:33">
      <c r="A10" s="12"/>
      <c r="B10" s="39" t="s">
        <v>310</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row>
    <row r="11" spans="1:33">
      <c r="A11" s="12"/>
      <c r="B11" s="39" t="s">
        <v>311</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row>
    <row r="12" spans="1:33" ht="25.5" customHeight="1">
      <c r="A12" s="12"/>
      <c r="B12" s="39" t="s">
        <v>31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row>
    <row r="13" spans="1:33">
      <c r="A13" s="12"/>
      <c r="B13" s="51" t="s">
        <v>31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row>
    <row r="14" spans="1:33">
      <c r="A14" s="12"/>
      <c r="B14" s="39" t="s">
        <v>314</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row>
    <row r="15" spans="1:33" ht="25.5" customHeight="1">
      <c r="A15" s="12"/>
      <c r="B15" s="39" t="s">
        <v>315</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ht="25.5" customHeight="1">
      <c r="A16" s="12"/>
      <c r="B16" s="39" t="s">
        <v>316</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row>
    <row r="17" spans="1:33">
      <c r="A17" s="12"/>
      <c r="B17" s="89" t="s">
        <v>317</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row>
    <row r="18" spans="1:33">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75" thickBot="1">
      <c r="A20" s="12"/>
      <c r="B20" s="15"/>
      <c r="C20" s="61" t="s">
        <v>318</v>
      </c>
      <c r="D20" s="61"/>
      <c r="E20" s="61"/>
      <c r="F20" s="15"/>
      <c r="G20" s="61" t="s">
        <v>319</v>
      </c>
      <c r="H20" s="61"/>
      <c r="I20" s="61"/>
      <c r="J20" s="15"/>
      <c r="K20" s="61" t="s">
        <v>320</v>
      </c>
      <c r="L20" s="61"/>
      <c r="M20" s="61"/>
      <c r="N20" s="15"/>
      <c r="O20" s="61" t="s">
        <v>321</v>
      </c>
      <c r="P20" s="61"/>
      <c r="Q20" s="61"/>
      <c r="R20" s="15"/>
      <c r="S20" s="62" t="s">
        <v>322</v>
      </c>
      <c r="T20" s="62"/>
      <c r="U20" s="62"/>
      <c r="V20" s="15"/>
      <c r="W20" s="61" t="s">
        <v>323</v>
      </c>
      <c r="X20" s="61"/>
      <c r="Y20" s="61"/>
      <c r="Z20" s="15"/>
      <c r="AA20" s="61" t="s">
        <v>324</v>
      </c>
      <c r="AB20" s="61"/>
      <c r="AC20" s="61"/>
      <c r="AD20" s="15"/>
      <c r="AE20" s="61" t="s">
        <v>325</v>
      </c>
      <c r="AF20" s="61"/>
      <c r="AG20" s="61"/>
    </row>
    <row r="21" spans="1:33">
      <c r="A21" s="12"/>
      <c r="B21" s="54" t="s">
        <v>326</v>
      </c>
      <c r="C21" s="63">
        <v>2014</v>
      </c>
      <c r="D21" s="63"/>
      <c r="E21" s="63"/>
      <c r="F21" s="11"/>
      <c r="G21" s="63">
        <v>2014</v>
      </c>
      <c r="H21" s="63"/>
      <c r="I21" s="63"/>
      <c r="J21" s="11"/>
      <c r="K21" s="63">
        <v>2013</v>
      </c>
      <c r="L21" s="63"/>
      <c r="M21" s="63"/>
      <c r="N21" s="11"/>
      <c r="O21" s="63">
        <v>2013</v>
      </c>
      <c r="P21" s="63"/>
      <c r="Q21" s="63"/>
      <c r="R21" s="11"/>
      <c r="S21" s="63">
        <v>2013</v>
      </c>
      <c r="T21" s="63"/>
      <c r="U21" s="63"/>
      <c r="V21" s="11"/>
      <c r="W21" s="63">
        <v>2012</v>
      </c>
      <c r="X21" s="63"/>
      <c r="Y21" s="63"/>
      <c r="Z21" s="11"/>
      <c r="AA21" s="63">
        <v>2012</v>
      </c>
      <c r="AB21" s="63"/>
      <c r="AC21" s="63"/>
      <c r="AD21" s="11"/>
      <c r="AE21" s="63">
        <v>2012</v>
      </c>
      <c r="AF21" s="63"/>
      <c r="AG21" s="63"/>
    </row>
    <row r="22" spans="1:33">
      <c r="A22" s="12"/>
      <c r="B22" s="15"/>
      <c r="C22" s="35"/>
      <c r="D22" s="35"/>
      <c r="E22" s="35"/>
      <c r="F22" s="15"/>
      <c r="G22" s="35"/>
      <c r="H22" s="35"/>
      <c r="I22" s="35"/>
      <c r="J22" s="15"/>
      <c r="K22" s="35"/>
      <c r="L22" s="35"/>
      <c r="M22" s="35"/>
      <c r="N22" s="15"/>
      <c r="O22" s="35"/>
      <c r="P22" s="35"/>
      <c r="Q22" s="35"/>
      <c r="R22" s="15"/>
      <c r="S22" s="35"/>
      <c r="T22" s="35"/>
      <c r="U22" s="35"/>
      <c r="V22" s="15"/>
      <c r="W22" s="35"/>
      <c r="X22" s="35"/>
      <c r="Y22" s="35"/>
      <c r="Z22" s="15"/>
      <c r="AA22" s="35"/>
      <c r="AB22" s="35"/>
      <c r="AC22" s="35"/>
      <c r="AD22" s="15"/>
      <c r="AE22" s="35"/>
      <c r="AF22" s="35"/>
      <c r="AG22" s="35"/>
    </row>
    <row r="23" spans="1:33">
      <c r="A23" s="12"/>
      <c r="B23" s="64" t="s">
        <v>327</v>
      </c>
      <c r="C23" s="65" t="s">
        <v>215</v>
      </c>
      <c r="D23" s="66">
        <v>352</v>
      </c>
      <c r="E23" s="39"/>
      <c r="F23" s="39"/>
      <c r="G23" s="65" t="s">
        <v>215</v>
      </c>
      <c r="H23" s="66">
        <v>286</v>
      </c>
      <c r="I23" s="39"/>
      <c r="J23" s="39"/>
      <c r="K23" s="65" t="s">
        <v>215</v>
      </c>
      <c r="L23" s="66">
        <v>182</v>
      </c>
      <c r="M23" s="39"/>
      <c r="N23" s="39"/>
      <c r="O23" s="65" t="s">
        <v>215</v>
      </c>
      <c r="P23" s="66">
        <v>104</v>
      </c>
      <c r="Q23" s="39"/>
      <c r="R23" s="39"/>
      <c r="S23" s="65" t="s">
        <v>215</v>
      </c>
      <c r="T23" s="66" t="s">
        <v>293</v>
      </c>
      <c r="U23" s="39"/>
      <c r="V23" s="39"/>
      <c r="W23" s="65" t="s">
        <v>215</v>
      </c>
      <c r="X23" s="67">
        <v>1424</v>
      </c>
      <c r="Y23" s="39"/>
      <c r="Z23" s="39"/>
      <c r="AA23" s="65" t="s">
        <v>215</v>
      </c>
      <c r="AB23" s="67">
        <v>1521</v>
      </c>
      <c r="AC23" s="39"/>
      <c r="AD23" s="39"/>
      <c r="AE23" s="65" t="s">
        <v>215</v>
      </c>
      <c r="AF23" s="66">
        <v>388</v>
      </c>
      <c r="AG23" s="39"/>
    </row>
    <row r="24" spans="1:33">
      <c r="A24" s="12"/>
      <c r="B24" s="64"/>
      <c r="C24" s="65"/>
      <c r="D24" s="66"/>
      <c r="E24" s="39"/>
      <c r="F24" s="39"/>
      <c r="G24" s="65"/>
      <c r="H24" s="66"/>
      <c r="I24" s="39"/>
      <c r="J24" s="39"/>
      <c r="K24" s="65"/>
      <c r="L24" s="66"/>
      <c r="M24" s="39"/>
      <c r="N24" s="39"/>
      <c r="O24" s="65"/>
      <c r="P24" s="66"/>
      <c r="Q24" s="39"/>
      <c r="R24" s="39"/>
      <c r="S24" s="65"/>
      <c r="T24" s="66"/>
      <c r="U24" s="39"/>
      <c r="V24" s="39"/>
      <c r="W24" s="65"/>
      <c r="X24" s="67"/>
      <c r="Y24" s="39"/>
      <c r="Z24" s="39"/>
      <c r="AA24" s="65"/>
      <c r="AB24" s="67"/>
      <c r="AC24" s="39"/>
      <c r="AD24" s="39"/>
      <c r="AE24" s="65"/>
      <c r="AF24" s="66"/>
      <c r="AG24" s="39"/>
    </row>
    <row r="25" spans="1:33">
      <c r="A25" s="12"/>
      <c r="B25" s="68" t="s">
        <v>169</v>
      </c>
      <c r="C25" s="69">
        <v>893</v>
      </c>
      <c r="D25" s="69"/>
      <c r="E25" s="35"/>
      <c r="F25" s="35"/>
      <c r="G25" s="70">
        <v>1242</v>
      </c>
      <c r="H25" s="70"/>
      <c r="I25" s="35"/>
      <c r="J25" s="35"/>
      <c r="K25" s="70">
        <v>1940</v>
      </c>
      <c r="L25" s="70"/>
      <c r="M25" s="35"/>
      <c r="N25" s="35"/>
      <c r="O25" s="69">
        <v>951</v>
      </c>
      <c r="P25" s="69"/>
      <c r="Q25" s="35"/>
      <c r="R25" s="35"/>
      <c r="S25" s="70">
        <v>1773</v>
      </c>
      <c r="T25" s="70"/>
      <c r="U25" s="35"/>
      <c r="V25" s="35"/>
      <c r="W25" s="70">
        <v>2160</v>
      </c>
      <c r="X25" s="70"/>
      <c r="Y25" s="35"/>
      <c r="Z25" s="35"/>
      <c r="AA25" s="70">
        <v>2385</v>
      </c>
      <c r="AB25" s="70"/>
      <c r="AC25" s="35"/>
      <c r="AD25" s="35"/>
      <c r="AE25" s="70">
        <v>1369</v>
      </c>
      <c r="AF25" s="70"/>
      <c r="AG25" s="35"/>
    </row>
    <row r="26" spans="1:33">
      <c r="A26" s="12"/>
      <c r="B26" s="68"/>
      <c r="C26" s="69"/>
      <c r="D26" s="69"/>
      <c r="E26" s="35"/>
      <c r="F26" s="35"/>
      <c r="G26" s="70"/>
      <c r="H26" s="70"/>
      <c r="I26" s="35"/>
      <c r="J26" s="35"/>
      <c r="K26" s="70"/>
      <c r="L26" s="70"/>
      <c r="M26" s="35"/>
      <c r="N26" s="35"/>
      <c r="O26" s="69"/>
      <c r="P26" s="69"/>
      <c r="Q26" s="35"/>
      <c r="R26" s="35"/>
      <c r="S26" s="70"/>
      <c r="T26" s="70"/>
      <c r="U26" s="35"/>
      <c r="V26" s="35"/>
      <c r="W26" s="70"/>
      <c r="X26" s="70"/>
      <c r="Y26" s="35"/>
      <c r="Z26" s="35"/>
      <c r="AA26" s="70"/>
      <c r="AB26" s="70"/>
      <c r="AC26" s="35"/>
      <c r="AD26" s="35"/>
      <c r="AE26" s="70"/>
      <c r="AF26" s="70"/>
      <c r="AG26" s="35"/>
    </row>
    <row r="27" spans="1:33">
      <c r="A27" s="12"/>
      <c r="B27" s="64" t="s">
        <v>328</v>
      </c>
      <c r="C27" s="66">
        <v>24</v>
      </c>
      <c r="D27" s="66"/>
      <c r="E27" s="39"/>
      <c r="F27" s="39"/>
      <c r="G27" s="66">
        <v>147</v>
      </c>
      <c r="H27" s="66"/>
      <c r="I27" s="39"/>
      <c r="J27" s="39"/>
      <c r="K27" s="66">
        <v>153</v>
      </c>
      <c r="L27" s="66"/>
      <c r="M27" s="39"/>
      <c r="N27" s="39"/>
      <c r="O27" s="66">
        <v>47</v>
      </c>
      <c r="P27" s="66"/>
      <c r="Q27" s="39"/>
      <c r="R27" s="39"/>
      <c r="S27" s="66">
        <v>297</v>
      </c>
      <c r="T27" s="66"/>
      <c r="U27" s="39"/>
      <c r="V27" s="39"/>
      <c r="W27" s="66">
        <v>187</v>
      </c>
      <c r="X27" s="66"/>
      <c r="Y27" s="39"/>
      <c r="Z27" s="39"/>
      <c r="AA27" s="66">
        <v>312</v>
      </c>
      <c r="AB27" s="66"/>
      <c r="AC27" s="39"/>
      <c r="AD27" s="39"/>
      <c r="AE27" s="66">
        <v>19</v>
      </c>
      <c r="AF27" s="66"/>
      <c r="AG27" s="39"/>
    </row>
    <row r="28" spans="1:33">
      <c r="A28" s="12"/>
      <c r="B28" s="64"/>
      <c r="C28" s="66"/>
      <c r="D28" s="66"/>
      <c r="E28" s="39"/>
      <c r="F28" s="39"/>
      <c r="G28" s="66"/>
      <c r="H28" s="66"/>
      <c r="I28" s="39"/>
      <c r="J28" s="39"/>
      <c r="K28" s="66"/>
      <c r="L28" s="66"/>
      <c r="M28" s="39"/>
      <c r="N28" s="39"/>
      <c r="O28" s="66"/>
      <c r="P28" s="66"/>
      <c r="Q28" s="39"/>
      <c r="R28" s="39"/>
      <c r="S28" s="66"/>
      <c r="T28" s="66"/>
      <c r="U28" s="39"/>
      <c r="V28" s="39"/>
      <c r="W28" s="66"/>
      <c r="X28" s="66"/>
      <c r="Y28" s="39"/>
      <c r="Z28" s="39"/>
      <c r="AA28" s="66"/>
      <c r="AB28" s="66"/>
      <c r="AC28" s="39"/>
      <c r="AD28" s="39"/>
      <c r="AE28" s="66"/>
      <c r="AF28" s="66"/>
      <c r="AG28" s="39"/>
    </row>
    <row r="29" spans="1:33">
      <c r="A29" s="12"/>
      <c r="B29" s="68" t="s">
        <v>329</v>
      </c>
      <c r="C29" s="69">
        <v>71</v>
      </c>
      <c r="D29" s="69"/>
      <c r="E29" s="35"/>
      <c r="F29" s="35"/>
      <c r="G29" s="69" t="s">
        <v>293</v>
      </c>
      <c r="H29" s="69"/>
      <c r="I29" s="35"/>
      <c r="J29" s="35"/>
      <c r="K29" s="69" t="s">
        <v>293</v>
      </c>
      <c r="L29" s="69"/>
      <c r="M29" s="35"/>
      <c r="N29" s="35"/>
      <c r="O29" s="69" t="s">
        <v>293</v>
      </c>
      <c r="P29" s="69"/>
      <c r="Q29" s="35"/>
      <c r="R29" s="35"/>
      <c r="S29" s="69" t="s">
        <v>293</v>
      </c>
      <c r="T29" s="69"/>
      <c r="U29" s="35"/>
      <c r="V29" s="35"/>
      <c r="W29" s="69" t="s">
        <v>293</v>
      </c>
      <c r="X29" s="69"/>
      <c r="Y29" s="35"/>
      <c r="Z29" s="35"/>
      <c r="AA29" s="70">
        <v>4561</v>
      </c>
      <c r="AB29" s="70"/>
      <c r="AC29" s="35"/>
      <c r="AD29" s="35"/>
      <c r="AE29" s="69" t="s">
        <v>293</v>
      </c>
      <c r="AF29" s="69"/>
      <c r="AG29" s="35"/>
    </row>
    <row r="30" spans="1:33">
      <c r="A30" s="12"/>
      <c r="B30" s="68"/>
      <c r="C30" s="69"/>
      <c r="D30" s="69"/>
      <c r="E30" s="35"/>
      <c r="F30" s="35"/>
      <c r="G30" s="69"/>
      <c r="H30" s="69"/>
      <c r="I30" s="35"/>
      <c r="J30" s="35"/>
      <c r="K30" s="69"/>
      <c r="L30" s="69"/>
      <c r="M30" s="35"/>
      <c r="N30" s="35"/>
      <c r="O30" s="69"/>
      <c r="P30" s="69"/>
      <c r="Q30" s="35"/>
      <c r="R30" s="35"/>
      <c r="S30" s="69"/>
      <c r="T30" s="69"/>
      <c r="U30" s="35"/>
      <c r="V30" s="35"/>
      <c r="W30" s="69"/>
      <c r="X30" s="69"/>
      <c r="Y30" s="35"/>
      <c r="Z30" s="35"/>
      <c r="AA30" s="70"/>
      <c r="AB30" s="70"/>
      <c r="AC30" s="35"/>
      <c r="AD30" s="35"/>
      <c r="AE30" s="69"/>
      <c r="AF30" s="69"/>
      <c r="AG30" s="35"/>
    </row>
    <row r="31" spans="1:33">
      <c r="A31" s="12"/>
      <c r="B31" s="64" t="s">
        <v>330</v>
      </c>
      <c r="C31" s="66">
        <v>28</v>
      </c>
      <c r="D31" s="66"/>
      <c r="E31" s="39"/>
      <c r="F31" s="39"/>
      <c r="G31" s="66">
        <v>54</v>
      </c>
      <c r="H31" s="66"/>
      <c r="I31" s="39"/>
      <c r="J31" s="39"/>
      <c r="K31" s="66">
        <v>927</v>
      </c>
      <c r="L31" s="66"/>
      <c r="M31" s="39"/>
      <c r="N31" s="39"/>
      <c r="O31" s="66">
        <v>61</v>
      </c>
      <c r="P31" s="66"/>
      <c r="Q31" s="39"/>
      <c r="R31" s="39"/>
      <c r="S31" s="67">
        <v>1519</v>
      </c>
      <c r="T31" s="67"/>
      <c r="U31" s="39"/>
      <c r="V31" s="39"/>
      <c r="W31" s="66">
        <v>203</v>
      </c>
      <c r="X31" s="66"/>
      <c r="Y31" s="39"/>
      <c r="Z31" s="39"/>
      <c r="AA31" s="66">
        <v>575</v>
      </c>
      <c r="AB31" s="66"/>
      <c r="AC31" s="39"/>
      <c r="AD31" s="39"/>
      <c r="AE31" s="66">
        <v>242</v>
      </c>
      <c r="AF31" s="66"/>
      <c r="AG31" s="39"/>
    </row>
    <row r="32" spans="1:33">
      <c r="A32" s="12"/>
      <c r="B32" s="64"/>
      <c r="C32" s="66"/>
      <c r="D32" s="66"/>
      <c r="E32" s="39"/>
      <c r="F32" s="39"/>
      <c r="G32" s="66"/>
      <c r="H32" s="66"/>
      <c r="I32" s="39"/>
      <c r="J32" s="39"/>
      <c r="K32" s="66"/>
      <c r="L32" s="66"/>
      <c r="M32" s="39"/>
      <c r="N32" s="39"/>
      <c r="O32" s="66"/>
      <c r="P32" s="66"/>
      <c r="Q32" s="39"/>
      <c r="R32" s="39"/>
      <c r="S32" s="67"/>
      <c r="T32" s="67"/>
      <c r="U32" s="39"/>
      <c r="V32" s="39"/>
      <c r="W32" s="66"/>
      <c r="X32" s="66"/>
      <c r="Y32" s="39"/>
      <c r="Z32" s="39"/>
      <c r="AA32" s="66"/>
      <c r="AB32" s="66"/>
      <c r="AC32" s="39"/>
      <c r="AD32" s="39"/>
      <c r="AE32" s="66"/>
      <c r="AF32" s="66"/>
      <c r="AG32" s="39"/>
    </row>
    <row r="33" spans="1:33">
      <c r="A33" s="12"/>
      <c r="B33" s="68" t="s">
        <v>331</v>
      </c>
      <c r="C33" s="70">
        <v>2230</v>
      </c>
      <c r="D33" s="70"/>
      <c r="E33" s="35"/>
      <c r="F33" s="35"/>
      <c r="G33" s="70">
        <v>1620</v>
      </c>
      <c r="H33" s="70"/>
      <c r="I33" s="35"/>
      <c r="J33" s="35"/>
      <c r="K33" s="70">
        <v>3600</v>
      </c>
      <c r="L33" s="70"/>
      <c r="M33" s="35"/>
      <c r="N33" s="35"/>
      <c r="O33" s="70">
        <v>2000</v>
      </c>
      <c r="P33" s="70"/>
      <c r="Q33" s="35"/>
      <c r="R33" s="35"/>
      <c r="S33" s="70">
        <v>4400</v>
      </c>
      <c r="T33" s="70"/>
      <c r="U33" s="35"/>
      <c r="V33" s="35"/>
      <c r="W33" s="70">
        <v>7200</v>
      </c>
      <c r="X33" s="70"/>
      <c r="Y33" s="35"/>
      <c r="Z33" s="35"/>
      <c r="AA33" s="70">
        <v>7400</v>
      </c>
      <c r="AB33" s="70"/>
      <c r="AC33" s="35"/>
      <c r="AD33" s="35"/>
      <c r="AE33" s="70">
        <v>2680</v>
      </c>
      <c r="AF33" s="70"/>
      <c r="AG33" s="35"/>
    </row>
    <row r="34" spans="1:33">
      <c r="A34" s="12"/>
      <c r="B34" s="68"/>
      <c r="C34" s="70"/>
      <c r="D34" s="70"/>
      <c r="E34" s="35"/>
      <c r="F34" s="35"/>
      <c r="G34" s="70"/>
      <c r="H34" s="70"/>
      <c r="I34" s="35"/>
      <c r="J34" s="35"/>
      <c r="K34" s="70"/>
      <c r="L34" s="70"/>
      <c r="M34" s="35"/>
      <c r="N34" s="35"/>
      <c r="O34" s="70"/>
      <c r="P34" s="70"/>
      <c r="Q34" s="35"/>
      <c r="R34" s="35"/>
      <c r="S34" s="70"/>
      <c r="T34" s="70"/>
      <c r="U34" s="35"/>
      <c r="V34" s="35"/>
      <c r="W34" s="70"/>
      <c r="X34" s="70"/>
      <c r="Y34" s="35"/>
      <c r="Z34" s="35"/>
      <c r="AA34" s="70"/>
      <c r="AB34" s="70"/>
      <c r="AC34" s="35"/>
      <c r="AD34" s="35"/>
      <c r="AE34" s="70"/>
      <c r="AF34" s="70"/>
      <c r="AG34" s="35"/>
    </row>
    <row r="35" spans="1:33">
      <c r="A35" s="12"/>
      <c r="B35" s="64" t="s">
        <v>332</v>
      </c>
      <c r="C35" s="66">
        <v>100</v>
      </c>
      <c r="D35" s="66"/>
      <c r="E35" s="39"/>
      <c r="F35" s="39"/>
      <c r="G35" s="66">
        <v>130</v>
      </c>
      <c r="H35" s="66"/>
      <c r="I35" s="39"/>
      <c r="J35" s="39"/>
      <c r="K35" s="66">
        <v>320</v>
      </c>
      <c r="L35" s="66"/>
      <c r="M35" s="39"/>
      <c r="N35" s="39"/>
      <c r="O35" s="66">
        <v>180</v>
      </c>
      <c r="P35" s="66"/>
      <c r="Q35" s="39"/>
      <c r="R35" s="39"/>
      <c r="S35" s="66">
        <v>250</v>
      </c>
      <c r="T35" s="66"/>
      <c r="U35" s="39"/>
      <c r="V35" s="39"/>
      <c r="W35" s="67">
        <v>1210</v>
      </c>
      <c r="X35" s="67"/>
      <c r="Y35" s="39"/>
      <c r="Z35" s="39"/>
      <c r="AA35" s="66">
        <v>190</v>
      </c>
      <c r="AB35" s="66"/>
      <c r="AC35" s="39"/>
      <c r="AD35" s="39"/>
      <c r="AE35" s="66">
        <v>460</v>
      </c>
      <c r="AF35" s="66"/>
      <c r="AG35" s="39"/>
    </row>
    <row r="36" spans="1:33">
      <c r="A36" s="12"/>
      <c r="B36" s="64"/>
      <c r="C36" s="66"/>
      <c r="D36" s="66"/>
      <c r="E36" s="39"/>
      <c r="F36" s="39"/>
      <c r="G36" s="66"/>
      <c r="H36" s="66"/>
      <c r="I36" s="39"/>
      <c r="J36" s="39"/>
      <c r="K36" s="66"/>
      <c r="L36" s="66"/>
      <c r="M36" s="39"/>
      <c r="N36" s="39"/>
      <c r="O36" s="66"/>
      <c r="P36" s="66"/>
      <c r="Q36" s="39"/>
      <c r="R36" s="39"/>
      <c r="S36" s="66"/>
      <c r="T36" s="66"/>
      <c r="U36" s="39"/>
      <c r="V36" s="39"/>
      <c r="W36" s="67"/>
      <c r="X36" s="67"/>
      <c r="Y36" s="39"/>
      <c r="Z36" s="39"/>
      <c r="AA36" s="66"/>
      <c r="AB36" s="66"/>
      <c r="AC36" s="39"/>
      <c r="AD36" s="39"/>
      <c r="AE36" s="66"/>
      <c r="AF36" s="66"/>
      <c r="AG36" s="39"/>
    </row>
    <row r="37" spans="1:33">
      <c r="A37" s="12"/>
      <c r="B37" s="68" t="s">
        <v>333</v>
      </c>
      <c r="C37" s="69">
        <v>540</v>
      </c>
      <c r="D37" s="69"/>
      <c r="E37" s="35"/>
      <c r="F37" s="35"/>
      <c r="G37" s="70">
        <v>1150</v>
      </c>
      <c r="H37" s="70"/>
      <c r="I37" s="35"/>
      <c r="J37" s="35"/>
      <c r="K37" s="70">
        <v>2040</v>
      </c>
      <c r="L37" s="70"/>
      <c r="M37" s="35"/>
      <c r="N37" s="35"/>
      <c r="O37" s="69">
        <v>810</v>
      </c>
      <c r="P37" s="69"/>
      <c r="Q37" s="35"/>
      <c r="R37" s="35"/>
      <c r="S37" s="70">
        <v>2500</v>
      </c>
      <c r="T37" s="70"/>
      <c r="U37" s="35"/>
      <c r="V37" s="35"/>
      <c r="W37" s="70">
        <v>2200</v>
      </c>
      <c r="X37" s="70"/>
      <c r="Y37" s="35"/>
      <c r="Z37" s="35"/>
      <c r="AA37" s="70">
        <v>2680</v>
      </c>
      <c r="AB37" s="70"/>
      <c r="AC37" s="35"/>
      <c r="AD37" s="35"/>
      <c r="AE37" s="70">
        <v>1770</v>
      </c>
      <c r="AF37" s="70"/>
      <c r="AG37" s="35"/>
    </row>
    <row r="38" spans="1:33">
      <c r="A38" s="12"/>
      <c r="B38" s="68"/>
      <c r="C38" s="69"/>
      <c r="D38" s="69"/>
      <c r="E38" s="35"/>
      <c r="F38" s="35"/>
      <c r="G38" s="70"/>
      <c r="H38" s="70"/>
      <c r="I38" s="35"/>
      <c r="J38" s="35"/>
      <c r="K38" s="70"/>
      <c r="L38" s="70"/>
      <c r="M38" s="35"/>
      <c r="N38" s="35"/>
      <c r="O38" s="69"/>
      <c r="P38" s="69"/>
      <c r="Q38" s="35"/>
      <c r="R38" s="35"/>
      <c r="S38" s="70"/>
      <c r="T38" s="70"/>
      <c r="U38" s="35"/>
      <c r="V38" s="35"/>
      <c r="W38" s="70"/>
      <c r="X38" s="70"/>
      <c r="Y38" s="35"/>
      <c r="Z38" s="35"/>
      <c r="AA38" s="70"/>
      <c r="AB38" s="70"/>
      <c r="AC38" s="35"/>
      <c r="AD38" s="35"/>
      <c r="AE38" s="70"/>
      <c r="AF38" s="70"/>
      <c r="AG38" s="35"/>
    </row>
    <row r="39" spans="1:33">
      <c r="A39" s="12"/>
      <c r="B39" s="64" t="s">
        <v>37</v>
      </c>
      <c r="C39" s="67">
        <v>5206</v>
      </c>
      <c r="D39" s="67"/>
      <c r="E39" s="39"/>
      <c r="F39" s="39"/>
      <c r="G39" s="67">
        <v>7244</v>
      </c>
      <c r="H39" s="67"/>
      <c r="I39" s="39"/>
      <c r="J39" s="39"/>
      <c r="K39" s="67">
        <v>7188</v>
      </c>
      <c r="L39" s="67"/>
      <c r="M39" s="39"/>
      <c r="N39" s="39"/>
      <c r="O39" s="67">
        <v>3851</v>
      </c>
      <c r="P39" s="67"/>
      <c r="Q39" s="39"/>
      <c r="R39" s="39"/>
      <c r="S39" s="67">
        <v>3401</v>
      </c>
      <c r="T39" s="67"/>
      <c r="U39" s="39"/>
      <c r="V39" s="39"/>
      <c r="W39" s="67">
        <v>5671</v>
      </c>
      <c r="X39" s="67"/>
      <c r="Y39" s="39"/>
      <c r="Z39" s="39"/>
      <c r="AA39" s="67">
        <v>10612</v>
      </c>
      <c r="AB39" s="67"/>
      <c r="AC39" s="39"/>
      <c r="AD39" s="39"/>
      <c r="AE39" s="67">
        <v>2419</v>
      </c>
      <c r="AF39" s="67"/>
      <c r="AG39" s="39"/>
    </row>
    <row r="40" spans="1:33">
      <c r="A40" s="12"/>
      <c r="B40" s="64"/>
      <c r="C40" s="67"/>
      <c r="D40" s="67"/>
      <c r="E40" s="39"/>
      <c r="F40" s="39"/>
      <c r="G40" s="67"/>
      <c r="H40" s="67"/>
      <c r="I40" s="39"/>
      <c r="J40" s="39"/>
      <c r="K40" s="67"/>
      <c r="L40" s="67"/>
      <c r="M40" s="39"/>
      <c r="N40" s="39"/>
      <c r="O40" s="67"/>
      <c r="P40" s="67"/>
      <c r="Q40" s="39"/>
      <c r="R40" s="39"/>
      <c r="S40" s="67"/>
      <c r="T40" s="67"/>
      <c r="U40" s="39"/>
      <c r="V40" s="39"/>
      <c r="W40" s="67"/>
      <c r="X40" s="67"/>
      <c r="Y40" s="39"/>
      <c r="Z40" s="39"/>
      <c r="AA40" s="67"/>
      <c r="AB40" s="67"/>
      <c r="AC40" s="39"/>
      <c r="AD40" s="39"/>
      <c r="AE40" s="67"/>
      <c r="AF40" s="67"/>
      <c r="AG40" s="39"/>
    </row>
    <row r="41" spans="1:33">
      <c r="A41" s="12"/>
      <c r="B41" s="68" t="s">
        <v>38</v>
      </c>
      <c r="C41" s="69">
        <v>14</v>
      </c>
      <c r="D41" s="69"/>
      <c r="E41" s="35"/>
      <c r="F41" s="35"/>
      <c r="G41" s="69">
        <v>47</v>
      </c>
      <c r="H41" s="69"/>
      <c r="I41" s="35"/>
      <c r="J41" s="35"/>
      <c r="K41" s="69">
        <v>21</v>
      </c>
      <c r="L41" s="69"/>
      <c r="M41" s="35"/>
      <c r="N41" s="35"/>
      <c r="O41" s="69">
        <v>8</v>
      </c>
      <c r="P41" s="69"/>
      <c r="Q41" s="35"/>
      <c r="R41" s="35"/>
      <c r="S41" s="69" t="s">
        <v>293</v>
      </c>
      <c r="T41" s="69"/>
      <c r="U41" s="35"/>
      <c r="V41" s="35"/>
      <c r="W41" s="69" t="s">
        <v>293</v>
      </c>
      <c r="X41" s="69"/>
      <c r="Y41" s="35"/>
      <c r="Z41" s="35"/>
      <c r="AA41" s="69" t="s">
        <v>293</v>
      </c>
      <c r="AB41" s="69"/>
      <c r="AC41" s="35"/>
      <c r="AD41" s="35"/>
      <c r="AE41" s="69">
        <v>24</v>
      </c>
      <c r="AF41" s="69"/>
      <c r="AG41" s="35"/>
    </row>
    <row r="42" spans="1:33" ht="15.75" thickBot="1">
      <c r="A42" s="12"/>
      <c r="B42" s="68"/>
      <c r="C42" s="71"/>
      <c r="D42" s="71"/>
      <c r="E42" s="72"/>
      <c r="F42" s="35"/>
      <c r="G42" s="71"/>
      <c r="H42" s="71"/>
      <c r="I42" s="72"/>
      <c r="J42" s="35"/>
      <c r="K42" s="71"/>
      <c r="L42" s="71"/>
      <c r="M42" s="72"/>
      <c r="N42" s="35"/>
      <c r="O42" s="71"/>
      <c r="P42" s="71"/>
      <c r="Q42" s="72"/>
      <c r="R42" s="35"/>
      <c r="S42" s="71"/>
      <c r="T42" s="71"/>
      <c r="U42" s="72"/>
      <c r="V42" s="35"/>
      <c r="W42" s="71"/>
      <c r="X42" s="71"/>
      <c r="Y42" s="72"/>
      <c r="Z42" s="35"/>
      <c r="AA42" s="71"/>
      <c r="AB42" s="71"/>
      <c r="AC42" s="72"/>
      <c r="AD42" s="35"/>
      <c r="AE42" s="71"/>
      <c r="AF42" s="71"/>
      <c r="AG42" s="72"/>
    </row>
    <row r="43" spans="1:33">
      <c r="A43" s="12"/>
      <c r="B43" s="64" t="s">
        <v>334</v>
      </c>
      <c r="C43" s="73">
        <v>9458</v>
      </c>
      <c r="D43" s="73"/>
      <c r="E43" s="75"/>
      <c r="F43" s="39"/>
      <c r="G43" s="73">
        <v>11920</v>
      </c>
      <c r="H43" s="73"/>
      <c r="I43" s="75"/>
      <c r="J43" s="39"/>
      <c r="K43" s="73">
        <v>16371</v>
      </c>
      <c r="L43" s="73"/>
      <c r="M43" s="75"/>
      <c r="N43" s="39"/>
      <c r="O43" s="73">
        <v>8012</v>
      </c>
      <c r="P43" s="73"/>
      <c r="Q43" s="75"/>
      <c r="R43" s="39"/>
      <c r="S43" s="73">
        <v>14140</v>
      </c>
      <c r="T43" s="73"/>
      <c r="U43" s="75"/>
      <c r="V43" s="39"/>
      <c r="W43" s="73">
        <v>20255</v>
      </c>
      <c r="X43" s="73"/>
      <c r="Y43" s="75"/>
      <c r="Z43" s="39"/>
      <c r="AA43" s="73">
        <v>30236</v>
      </c>
      <c r="AB43" s="73"/>
      <c r="AC43" s="75"/>
      <c r="AD43" s="39"/>
      <c r="AE43" s="73">
        <v>9371</v>
      </c>
      <c r="AF43" s="73"/>
      <c r="AG43" s="75"/>
    </row>
    <row r="44" spans="1:33">
      <c r="A44" s="12"/>
      <c r="B44" s="64"/>
      <c r="C44" s="74"/>
      <c r="D44" s="74"/>
      <c r="E44" s="76"/>
      <c r="F44" s="39"/>
      <c r="G44" s="67"/>
      <c r="H44" s="67"/>
      <c r="I44" s="39"/>
      <c r="J44" s="39"/>
      <c r="K44" s="67"/>
      <c r="L44" s="67"/>
      <c r="M44" s="39"/>
      <c r="N44" s="39"/>
      <c r="O44" s="74"/>
      <c r="P44" s="74"/>
      <c r="Q44" s="76"/>
      <c r="R44" s="39"/>
      <c r="S44" s="74"/>
      <c r="T44" s="74"/>
      <c r="U44" s="76"/>
      <c r="V44" s="39"/>
      <c r="W44" s="74"/>
      <c r="X44" s="74"/>
      <c r="Y44" s="76"/>
      <c r="Z44" s="39"/>
      <c r="AA44" s="74"/>
      <c r="AB44" s="74"/>
      <c r="AC44" s="76"/>
      <c r="AD44" s="39"/>
      <c r="AE44" s="74"/>
      <c r="AF44" s="74"/>
      <c r="AG44" s="76"/>
    </row>
    <row r="45" spans="1:33">
      <c r="A45" s="12"/>
      <c r="B45" s="56" t="s">
        <v>41</v>
      </c>
      <c r="C45" s="69" t="s">
        <v>335</v>
      </c>
      <c r="D45" s="69"/>
      <c r="E45" s="58" t="s">
        <v>220</v>
      </c>
      <c r="F45" s="15"/>
      <c r="G45" s="69" t="s">
        <v>336</v>
      </c>
      <c r="H45" s="69"/>
      <c r="I45" s="58" t="s">
        <v>220</v>
      </c>
      <c r="J45" s="15"/>
      <c r="K45" s="69" t="s">
        <v>337</v>
      </c>
      <c r="L45" s="69"/>
      <c r="M45" s="58" t="s">
        <v>220</v>
      </c>
      <c r="N45" s="15"/>
      <c r="O45" s="69" t="s">
        <v>338</v>
      </c>
      <c r="P45" s="69"/>
      <c r="Q45" s="58" t="s">
        <v>220</v>
      </c>
      <c r="R45" s="15"/>
      <c r="S45" s="69" t="s">
        <v>339</v>
      </c>
      <c r="T45" s="69"/>
      <c r="U45" s="58" t="s">
        <v>220</v>
      </c>
      <c r="V45" s="15"/>
      <c r="W45" s="69" t="s">
        <v>340</v>
      </c>
      <c r="X45" s="69"/>
      <c r="Y45" s="58" t="s">
        <v>220</v>
      </c>
      <c r="Z45" s="15"/>
      <c r="AA45" s="69" t="s">
        <v>341</v>
      </c>
      <c r="AB45" s="69"/>
      <c r="AC45" s="58" t="s">
        <v>220</v>
      </c>
      <c r="AD45" s="15"/>
      <c r="AE45" s="69" t="s">
        <v>342</v>
      </c>
      <c r="AF45" s="69"/>
      <c r="AG45" s="58" t="s">
        <v>220</v>
      </c>
    </row>
    <row r="46" spans="1:33">
      <c r="A46" s="12"/>
      <c r="B46" s="54" t="s">
        <v>343</v>
      </c>
      <c r="C46" s="66" t="s">
        <v>344</v>
      </c>
      <c r="D46" s="66"/>
      <c r="E46" s="55" t="s">
        <v>220</v>
      </c>
      <c r="F46" s="11"/>
      <c r="G46" s="66" t="s">
        <v>345</v>
      </c>
      <c r="H46" s="66"/>
      <c r="I46" s="55" t="s">
        <v>220</v>
      </c>
      <c r="J46" s="11"/>
      <c r="K46" s="66" t="s">
        <v>346</v>
      </c>
      <c r="L46" s="66"/>
      <c r="M46" s="55" t="s">
        <v>220</v>
      </c>
      <c r="N46" s="11"/>
      <c r="O46" s="66" t="s">
        <v>347</v>
      </c>
      <c r="P46" s="66"/>
      <c r="Q46" s="55" t="s">
        <v>220</v>
      </c>
      <c r="R46" s="11"/>
      <c r="S46" s="66" t="s">
        <v>348</v>
      </c>
      <c r="T46" s="66"/>
      <c r="U46" s="55" t="s">
        <v>220</v>
      </c>
      <c r="V46" s="11"/>
      <c r="W46" s="66" t="s">
        <v>349</v>
      </c>
      <c r="X46" s="66"/>
      <c r="Y46" s="55" t="s">
        <v>220</v>
      </c>
      <c r="Z46" s="11"/>
      <c r="AA46" s="66" t="s">
        <v>350</v>
      </c>
      <c r="AB46" s="66"/>
      <c r="AC46" s="55" t="s">
        <v>220</v>
      </c>
      <c r="AD46" s="11"/>
      <c r="AE46" s="66" t="s">
        <v>351</v>
      </c>
      <c r="AF46" s="66"/>
      <c r="AG46" s="55" t="s">
        <v>220</v>
      </c>
    </row>
    <row r="47" spans="1:33">
      <c r="A47" s="12"/>
      <c r="B47" s="68" t="s">
        <v>352</v>
      </c>
      <c r="C47" s="69" t="s">
        <v>353</v>
      </c>
      <c r="D47" s="69"/>
      <c r="E47" s="77" t="s">
        <v>220</v>
      </c>
      <c r="F47" s="35"/>
      <c r="G47" s="69" t="s">
        <v>293</v>
      </c>
      <c r="H47" s="69"/>
      <c r="I47" s="35"/>
      <c r="J47" s="35"/>
      <c r="K47" s="69" t="s">
        <v>293</v>
      </c>
      <c r="L47" s="69"/>
      <c r="M47" s="35"/>
      <c r="N47" s="35"/>
      <c r="O47" s="69" t="s">
        <v>293</v>
      </c>
      <c r="P47" s="69"/>
      <c r="Q47" s="35"/>
      <c r="R47" s="35"/>
      <c r="S47" s="69" t="s">
        <v>293</v>
      </c>
      <c r="T47" s="69"/>
      <c r="U47" s="35"/>
      <c r="V47" s="35"/>
      <c r="W47" s="69" t="s">
        <v>293</v>
      </c>
      <c r="X47" s="69"/>
      <c r="Y47" s="35"/>
      <c r="Z47" s="35"/>
      <c r="AA47" s="69" t="s">
        <v>354</v>
      </c>
      <c r="AB47" s="69"/>
      <c r="AC47" s="77" t="s">
        <v>220</v>
      </c>
      <c r="AD47" s="35"/>
      <c r="AE47" s="69" t="s">
        <v>293</v>
      </c>
      <c r="AF47" s="69"/>
      <c r="AG47" s="35"/>
    </row>
    <row r="48" spans="1:33">
      <c r="A48" s="12"/>
      <c r="B48" s="68"/>
      <c r="C48" s="69"/>
      <c r="D48" s="69"/>
      <c r="E48" s="77"/>
      <c r="F48" s="35"/>
      <c r="G48" s="69"/>
      <c r="H48" s="69"/>
      <c r="I48" s="35"/>
      <c r="J48" s="35"/>
      <c r="K48" s="69"/>
      <c r="L48" s="69"/>
      <c r="M48" s="35"/>
      <c r="N48" s="35"/>
      <c r="O48" s="69"/>
      <c r="P48" s="69"/>
      <c r="Q48" s="35"/>
      <c r="R48" s="35"/>
      <c r="S48" s="69"/>
      <c r="T48" s="69"/>
      <c r="U48" s="35"/>
      <c r="V48" s="35"/>
      <c r="W48" s="69"/>
      <c r="X48" s="69"/>
      <c r="Y48" s="35"/>
      <c r="Z48" s="35"/>
      <c r="AA48" s="69"/>
      <c r="AB48" s="69"/>
      <c r="AC48" s="77"/>
      <c r="AD48" s="35"/>
      <c r="AE48" s="69"/>
      <c r="AF48" s="69"/>
      <c r="AG48" s="35"/>
    </row>
    <row r="49" spans="1:33">
      <c r="A49" s="12"/>
      <c r="B49" s="54" t="s">
        <v>44</v>
      </c>
      <c r="C49" s="66" t="s">
        <v>355</v>
      </c>
      <c r="D49" s="66"/>
      <c r="E49" s="55" t="s">
        <v>220</v>
      </c>
      <c r="F49" s="11"/>
      <c r="G49" s="66" t="s">
        <v>356</v>
      </c>
      <c r="H49" s="66"/>
      <c r="I49" s="55" t="s">
        <v>220</v>
      </c>
      <c r="J49" s="11"/>
      <c r="K49" s="66" t="s">
        <v>357</v>
      </c>
      <c r="L49" s="66"/>
      <c r="M49" s="55" t="s">
        <v>220</v>
      </c>
      <c r="N49" s="11"/>
      <c r="O49" s="66" t="s">
        <v>358</v>
      </c>
      <c r="P49" s="66"/>
      <c r="Q49" s="55" t="s">
        <v>220</v>
      </c>
      <c r="R49" s="11"/>
      <c r="S49" s="66" t="s">
        <v>359</v>
      </c>
      <c r="T49" s="66"/>
      <c r="U49" s="55" t="s">
        <v>220</v>
      </c>
      <c r="V49" s="11"/>
      <c r="W49" s="66" t="s">
        <v>360</v>
      </c>
      <c r="X49" s="66"/>
      <c r="Y49" s="55" t="s">
        <v>220</v>
      </c>
      <c r="Z49" s="11"/>
      <c r="AA49" s="66" t="s">
        <v>361</v>
      </c>
      <c r="AB49" s="66"/>
      <c r="AC49" s="55" t="s">
        <v>220</v>
      </c>
      <c r="AD49" s="11"/>
      <c r="AE49" s="66" t="s">
        <v>362</v>
      </c>
      <c r="AF49" s="66"/>
      <c r="AG49" s="55" t="s">
        <v>220</v>
      </c>
    </row>
    <row r="50" spans="1:33">
      <c r="A50" s="12"/>
      <c r="B50" s="68" t="s">
        <v>363</v>
      </c>
      <c r="C50" s="69" t="s">
        <v>364</v>
      </c>
      <c r="D50" s="69"/>
      <c r="E50" s="77" t="s">
        <v>220</v>
      </c>
      <c r="F50" s="35"/>
      <c r="G50" s="69" t="s">
        <v>293</v>
      </c>
      <c r="H50" s="69"/>
      <c r="I50" s="35"/>
      <c r="J50" s="35"/>
      <c r="K50" s="69" t="s">
        <v>293</v>
      </c>
      <c r="L50" s="69"/>
      <c r="M50" s="35"/>
      <c r="N50" s="35"/>
      <c r="O50" s="69" t="s">
        <v>293</v>
      </c>
      <c r="P50" s="69"/>
      <c r="Q50" s="35"/>
      <c r="R50" s="35"/>
      <c r="S50" s="69" t="s">
        <v>293</v>
      </c>
      <c r="T50" s="69"/>
      <c r="U50" s="35"/>
      <c r="V50" s="35"/>
      <c r="W50" s="69" t="s">
        <v>293</v>
      </c>
      <c r="X50" s="69"/>
      <c r="Y50" s="35"/>
      <c r="Z50" s="35"/>
      <c r="AA50" s="69" t="s">
        <v>365</v>
      </c>
      <c r="AB50" s="69"/>
      <c r="AC50" s="77" t="s">
        <v>220</v>
      </c>
      <c r="AD50" s="35"/>
      <c r="AE50" s="69" t="s">
        <v>293</v>
      </c>
      <c r="AF50" s="69"/>
      <c r="AG50" s="35"/>
    </row>
    <row r="51" spans="1:33" ht="15.75" thickBot="1">
      <c r="A51" s="12"/>
      <c r="B51" s="68"/>
      <c r="C51" s="71"/>
      <c r="D51" s="71"/>
      <c r="E51" s="78"/>
      <c r="F51" s="35"/>
      <c r="G51" s="71"/>
      <c r="H51" s="71"/>
      <c r="I51" s="72"/>
      <c r="J51" s="35"/>
      <c r="K51" s="71"/>
      <c r="L51" s="71"/>
      <c r="M51" s="72"/>
      <c r="N51" s="35"/>
      <c r="O51" s="71"/>
      <c r="P51" s="71"/>
      <c r="Q51" s="72"/>
      <c r="R51" s="35"/>
      <c r="S51" s="71"/>
      <c r="T51" s="71"/>
      <c r="U51" s="72"/>
      <c r="V51" s="35"/>
      <c r="W51" s="71"/>
      <c r="X51" s="71"/>
      <c r="Y51" s="72"/>
      <c r="Z51" s="35"/>
      <c r="AA51" s="71"/>
      <c r="AB51" s="71"/>
      <c r="AC51" s="78"/>
      <c r="AD51" s="35"/>
      <c r="AE51" s="71"/>
      <c r="AF51" s="71"/>
      <c r="AG51" s="72"/>
    </row>
    <row r="52" spans="1:33" ht="15.75" thickBot="1">
      <c r="A52" s="12"/>
      <c r="B52" s="54" t="s">
        <v>366</v>
      </c>
      <c r="C52" s="79" t="s">
        <v>367</v>
      </c>
      <c r="D52" s="79"/>
      <c r="E52" s="59" t="s">
        <v>220</v>
      </c>
      <c r="F52" s="11"/>
      <c r="G52" s="79" t="s">
        <v>368</v>
      </c>
      <c r="H52" s="79"/>
      <c r="I52" s="59" t="s">
        <v>220</v>
      </c>
      <c r="J52" s="11"/>
      <c r="K52" s="79" t="s">
        <v>369</v>
      </c>
      <c r="L52" s="79"/>
      <c r="M52" s="59" t="s">
        <v>220</v>
      </c>
      <c r="N52" s="11"/>
      <c r="O52" s="79" t="s">
        <v>370</v>
      </c>
      <c r="P52" s="79"/>
      <c r="Q52" s="60" t="s">
        <v>220</v>
      </c>
      <c r="R52" s="11"/>
      <c r="S52" s="79" t="s">
        <v>371</v>
      </c>
      <c r="T52" s="79"/>
      <c r="U52" s="60" t="s">
        <v>220</v>
      </c>
      <c r="V52" s="11"/>
      <c r="W52" s="79" t="s">
        <v>372</v>
      </c>
      <c r="X52" s="79"/>
      <c r="Y52" s="60" t="s">
        <v>220</v>
      </c>
      <c r="Z52" s="11"/>
      <c r="AA52" s="79" t="s">
        <v>373</v>
      </c>
      <c r="AB52" s="79"/>
      <c r="AC52" s="60" t="s">
        <v>220</v>
      </c>
      <c r="AD52" s="11"/>
      <c r="AE52" s="79" t="s">
        <v>374</v>
      </c>
      <c r="AF52" s="79"/>
      <c r="AG52" s="60" t="s">
        <v>220</v>
      </c>
    </row>
    <row r="53" spans="1:33">
      <c r="A53" s="12"/>
      <c r="B53" s="68" t="s">
        <v>375</v>
      </c>
      <c r="C53" s="80" t="s">
        <v>215</v>
      </c>
      <c r="D53" s="82">
        <v>6474</v>
      </c>
      <c r="E53" s="36"/>
      <c r="F53" s="35"/>
      <c r="G53" s="80" t="s">
        <v>215</v>
      </c>
      <c r="H53" s="82">
        <v>11000</v>
      </c>
      <c r="I53" s="36"/>
      <c r="J53" s="35"/>
      <c r="K53" s="80" t="s">
        <v>215</v>
      </c>
      <c r="L53" s="82">
        <v>14650</v>
      </c>
      <c r="M53" s="36"/>
      <c r="N53" s="35"/>
      <c r="O53" s="80" t="s">
        <v>215</v>
      </c>
      <c r="P53" s="82">
        <v>7568</v>
      </c>
      <c r="Q53" s="36"/>
      <c r="R53" s="35"/>
      <c r="S53" s="80" t="s">
        <v>215</v>
      </c>
      <c r="T53" s="82">
        <v>12281</v>
      </c>
      <c r="U53" s="36"/>
      <c r="V53" s="35"/>
      <c r="W53" s="80" t="s">
        <v>215</v>
      </c>
      <c r="X53" s="82">
        <v>13000</v>
      </c>
      <c r="Y53" s="36"/>
      <c r="Z53" s="35"/>
      <c r="AA53" s="80" t="s">
        <v>215</v>
      </c>
      <c r="AB53" s="82">
        <v>15328</v>
      </c>
      <c r="AC53" s="36"/>
      <c r="AD53" s="35"/>
      <c r="AE53" s="80" t="s">
        <v>215</v>
      </c>
      <c r="AF53" s="82">
        <v>7732</v>
      </c>
      <c r="AG53" s="36"/>
    </row>
    <row r="54" spans="1:33" ht="15.75" thickBot="1">
      <c r="A54" s="12"/>
      <c r="B54" s="68"/>
      <c r="C54" s="81"/>
      <c r="D54" s="83"/>
      <c r="E54" s="43"/>
      <c r="F54" s="35"/>
      <c r="G54" s="81"/>
      <c r="H54" s="83"/>
      <c r="I54" s="43"/>
      <c r="J54" s="35"/>
      <c r="K54" s="81"/>
      <c r="L54" s="83"/>
      <c r="M54" s="43"/>
      <c r="N54" s="35"/>
      <c r="O54" s="81"/>
      <c r="P54" s="83"/>
      <c r="Q54" s="43"/>
      <c r="R54" s="35"/>
      <c r="S54" s="81"/>
      <c r="T54" s="83"/>
      <c r="U54" s="43"/>
      <c r="V54" s="35"/>
      <c r="W54" s="81"/>
      <c r="X54" s="83"/>
      <c r="Y54" s="43"/>
      <c r="Z54" s="35"/>
      <c r="AA54" s="81"/>
      <c r="AB54" s="83"/>
      <c r="AC54" s="43"/>
      <c r="AD54" s="35"/>
      <c r="AE54" s="81"/>
      <c r="AF54" s="83"/>
      <c r="AG54" s="43"/>
    </row>
    <row r="55" spans="1:33" ht="15.75" thickTop="1">
      <c r="A55" s="12"/>
      <c r="B55" s="39" t="s">
        <v>376</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row>
    <row r="56" spans="1:33">
      <c r="A56" s="12"/>
      <c r="B56" s="39" t="s">
        <v>377</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row>
    <row r="57" spans="1:33">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c r="A58" s="12"/>
      <c r="B58" s="90" t="s">
        <v>378</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c r="AE58" s="90"/>
      <c r="AF58" s="90"/>
      <c r="AG58" s="90"/>
    </row>
    <row r="59" spans="1:33">
      <c r="A59" s="12"/>
      <c r="B59" s="39" t="s">
        <v>379</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row>
    <row r="60" spans="1:33">
      <c r="A60" s="12"/>
      <c r="B60" s="39" t="s">
        <v>380</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row>
    <row r="61" spans="1:33">
      <c r="A61" s="12"/>
      <c r="B61" s="26"/>
      <c r="C61" s="26"/>
      <c r="D61" s="26"/>
      <c r="E61" s="26"/>
      <c r="F61" s="26"/>
      <c r="G61" s="26"/>
      <c r="H61" s="26"/>
      <c r="I61" s="26"/>
    </row>
    <row r="62" spans="1:33">
      <c r="A62" s="12"/>
      <c r="B62" s="14"/>
      <c r="C62" s="14"/>
      <c r="D62" s="14"/>
      <c r="E62" s="14"/>
      <c r="F62" s="14"/>
      <c r="G62" s="14"/>
      <c r="H62" s="14"/>
      <c r="I62" s="14"/>
    </row>
    <row r="63" spans="1:33">
      <c r="A63" s="12"/>
      <c r="B63" s="15"/>
      <c r="C63" s="85" t="s">
        <v>285</v>
      </c>
      <c r="D63" s="85"/>
      <c r="E63" s="85"/>
      <c r="F63" s="85"/>
      <c r="G63" s="85"/>
      <c r="H63" s="85"/>
      <c r="I63" s="85"/>
    </row>
    <row r="64" spans="1:33" ht="15.75" thickBot="1">
      <c r="A64" s="12"/>
      <c r="B64" s="11"/>
      <c r="C64" s="86">
        <v>2013</v>
      </c>
      <c r="D64" s="86"/>
      <c r="E64" s="86"/>
      <c r="F64" s="11"/>
      <c r="G64" s="86">
        <v>2012</v>
      </c>
      <c r="H64" s="86"/>
      <c r="I64" s="86"/>
    </row>
    <row r="65" spans="1:9">
      <c r="A65" s="12"/>
      <c r="B65" s="31" t="s">
        <v>381</v>
      </c>
      <c r="C65" s="32" t="s">
        <v>215</v>
      </c>
      <c r="D65" s="88">
        <v>49223</v>
      </c>
      <c r="E65" s="36"/>
      <c r="F65" s="35"/>
      <c r="G65" s="32" t="s">
        <v>215</v>
      </c>
      <c r="H65" s="88">
        <v>45947</v>
      </c>
      <c r="I65" s="36"/>
    </row>
    <row r="66" spans="1:9">
      <c r="A66" s="12"/>
      <c r="B66" s="31"/>
      <c r="C66" s="31"/>
      <c r="D66" s="87"/>
      <c r="E66" s="35"/>
      <c r="F66" s="35"/>
      <c r="G66" s="31"/>
      <c r="H66" s="87"/>
      <c r="I66" s="35"/>
    </row>
    <row r="67" spans="1:9">
      <c r="A67" s="12"/>
      <c r="B67" s="44" t="s">
        <v>382</v>
      </c>
      <c r="C67" s="44" t="s">
        <v>215</v>
      </c>
      <c r="D67" s="22" t="s">
        <v>383</v>
      </c>
      <c r="E67" s="44" t="s">
        <v>220</v>
      </c>
      <c r="F67" s="11"/>
      <c r="G67" s="44" t="s">
        <v>215</v>
      </c>
      <c r="H67" s="22" t="s">
        <v>384</v>
      </c>
      <c r="I67" s="44" t="s">
        <v>220</v>
      </c>
    </row>
  </sheetData>
  <mergeCells count="446">
    <mergeCell ref="B56:AG56"/>
    <mergeCell ref="B57:AG57"/>
    <mergeCell ref="B58:AG58"/>
    <mergeCell ref="B59:AG59"/>
    <mergeCell ref="B60:AG60"/>
    <mergeCell ref="B13:AG13"/>
    <mergeCell ref="B14:AG14"/>
    <mergeCell ref="B15:AG15"/>
    <mergeCell ref="B16:AG16"/>
    <mergeCell ref="B17:AG17"/>
    <mergeCell ref="B55:AG55"/>
    <mergeCell ref="B7:AG7"/>
    <mergeCell ref="B8:AG8"/>
    <mergeCell ref="B9:AG9"/>
    <mergeCell ref="B10:AG10"/>
    <mergeCell ref="B11:AG11"/>
    <mergeCell ref="B12:AG12"/>
    <mergeCell ref="H65:H66"/>
    <mergeCell ref="I65:I66"/>
    <mergeCell ref="A1:A2"/>
    <mergeCell ref="B1:AG1"/>
    <mergeCell ref="B2:AG2"/>
    <mergeCell ref="B3:AG3"/>
    <mergeCell ref="A4:A67"/>
    <mergeCell ref="B4:AG4"/>
    <mergeCell ref="B5:AG5"/>
    <mergeCell ref="B6:AG6"/>
    <mergeCell ref="B61:I61"/>
    <mergeCell ref="C63:I63"/>
    <mergeCell ref="C64:E64"/>
    <mergeCell ref="G64:I64"/>
    <mergeCell ref="B65:B66"/>
    <mergeCell ref="C65:C66"/>
    <mergeCell ref="D65:D66"/>
    <mergeCell ref="E65:E66"/>
    <mergeCell ref="F65:F66"/>
    <mergeCell ref="G65:G6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B52"/>
    <mergeCell ref="AE52:AF52"/>
    <mergeCell ref="B53:B54"/>
    <mergeCell ref="C53:C54"/>
    <mergeCell ref="D53:D54"/>
    <mergeCell ref="E53:E54"/>
    <mergeCell ref="F53:F54"/>
    <mergeCell ref="G53:G54"/>
    <mergeCell ref="H53:H54"/>
    <mergeCell ref="I53:I54"/>
    <mergeCell ref="AC50:AC51"/>
    <mergeCell ref="AD50:AD51"/>
    <mergeCell ref="AE50:AF51"/>
    <mergeCell ref="AG50:AG51"/>
    <mergeCell ref="C52:D52"/>
    <mergeCell ref="G52:H52"/>
    <mergeCell ref="K52:L52"/>
    <mergeCell ref="O52:P52"/>
    <mergeCell ref="S52:T52"/>
    <mergeCell ref="W52:X52"/>
    <mergeCell ref="U50:U51"/>
    <mergeCell ref="V50:V51"/>
    <mergeCell ref="W50:X51"/>
    <mergeCell ref="Y50:Y51"/>
    <mergeCell ref="Z50:Z51"/>
    <mergeCell ref="AA50:AB51"/>
    <mergeCell ref="M50:M51"/>
    <mergeCell ref="N50:N51"/>
    <mergeCell ref="O50:P51"/>
    <mergeCell ref="Q50:Q51"/>
    <mergeCell ref="R50:R51"/>
    <mergeCell ref="S50:T51"/>
    <mergeCell ref="AA49:AB49"/>
    <mergeCell ref="AE49:AF49"/>
    <mergeCell ref="B50:B51"/>
    <mergeCell ref="C50:D51"/>
    <mergeCell ref="E50:E51"/>
    <mergeCell ref="F50:F51"/>
    <mergeCell ref="G50:H51"/>
    <mergeCell ref="I50:I51"/>
    <mergeCell ref="J50:J51"/>
    <mergeCell ref="K50:L51"/>
    <mergeCell ref="C49:D49"/>
    <mergeCell ref="G49:H49"/>
    <mergeCell ref="K49:L49"/>
    <mergeCell ref="O49:P49"/>
    <mergeCell ref="S49:T49"/>
    <mergeCell ref="W49:X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A45:AB45"/>
    <mergeCell ref="AE45:AF45"/>
    <mergeCell ref="C46:D46"/>
    <mergeCell ref="G46:H46"/>
    <mergeCell ref="K46:L46"/>
    <mergeCell ref="O46:P46"/>
    <mergeCell ref="S46:T46"/>
    <mergeCell ref="W46:X46"/>
    <mergeCell ref="AA46:AB46"/>
    <mergeCell ref="AE46:AF46"/>
    <mergeCell ref="C45:D45"/>
    <mergeCell ref="G45:H45"/>
    <mergeCell ref="K45:L45"/>
    <mergeCell ref="O45:P45"/>
    <mergeCell ref="S45:T45"/>
    <mergeCell ref="W45:X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AE21:AG21"/>
    <mergeCell ref="C22:E22"/>
    <mergeCell ref="G22:I22"/>
    <mergeCell ref="K22:M22"/>
    <mergeCell ref="O22:Q22"/>
    <mergeCell ref="S22:U22"/>
    <mergeCell ref="W22:Y22"/>
    <mergeCell ref="AA22:AC22"/>
    <mergeCell ref="AE22:AG22"/>
    <mergeCell ref="C21:E21"/>
    <mergeCell ref="G21:I21"/>
    <mergeCell ref="K21:M21"/>
    <mergeCell ref="O21:Q21"/>
    <mergeCell ref="S21:U21"/>
    <mergeCell ref="W21:Y21"/>
    <mergeCell ref="B18:AG18"/>
    <mergeCell ref="C20:E20"/>
    <mergeCell ref="G20:I20"/>
    <mergeCell ref="K20:M20"/>
    <mergeCell ref="O20:Q20"/>
    <mergeCell ref="S20:U20"/>
    <mergeCell ref="W20:Y20"/>
    <mergeCell ref="AA20:AC20"/>
    <mergeCell ref="AE20:A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bestFit="1" customWidth="1"/>
    <col min="3" max="3" width="8" customWidth="1"/>
    <col min="4" max="4" width="16.140625" customWidth="1"/>
    <col min="5" max="5" width="6.28515625" customWidth="1"/>
    <col min="6" max="6" width="36.5703125" customWidth="1"/>
    <col min="7" max="7" width="8" customWidth="1"/>
    <col min="8" max="8" width="11.5703125" customWidth="1"/>
    <col min="9" max="10" width="36.5703125" customWidth="1"/>
    <col min="11" max="11" width="8" customWidth="1"/>
    <col min="12" max="12" width="16.140625" customWidth="1"/>
    <col min="13" max="14" width="36.5703125" customWidth="1"/>
    <col min="15" max="15" width="8" customWidth="1"/>
    <col min="16" max="16" width="16.140625" customWidth="1"/>
    <col min="17" max="17" width="36.5703125" customWidth="1"/>
  </cols>
  <sheetData>
    <row r="1" spans="1:17" ht="15" customHeight="1">
      <c r="A1" s="8" t="s">
        <v>3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6</v>
      </c>
      <c r="B3" s="50"/>
      <c r="C3" s="50"/>
      <c r="D3" s="50"/>
      <c r="E3" s="50"/>
      <c r="F3" s="50"/>
      <c r="G3" s="50"/>
      <c r="H3" s="50"/>
      <c r="I3" s="50"/>
      <c r="J3" s="50"/>
      <c r="K3" s="50"/>
      <c r="L3" s="50"/>
      <c r="M3" s="50"/>
      <c r="N3" s="50"/>
      <c r="O3" s="50"/>
      <c r="P3" s="50"/>
      <c r="Q3" s="50"/>
    </row>
    <row r="4" spans="1:17">
      <c r="A4" s="12" t="s">
        <v>385</v>
      </c>
      <c r="B4" s="51" t="s">
        <v>385</v>
      </c>
      <c r="C4" s="51"/>
      <c r="D4" s="51"/>
      <c r="E4" s="51"/>
      <c r="F4" s="51"/>
      <c r="G4" s="51"/>
      <c r="H4" s="51"/>
      <c r="I4" s="51"/>
      <c r="J4" s="51"/>
      <c r="K4" s="51"/>
      <c r="L4" s="51"/>
      <c r="M4" s="51"/>
      <c r="N4" s="51"/>
      <c r="O4" s="51"/>
      <c r="P4" s="51"/>
      <c r="Q4" s="51"/>
    </row>
    <row r="5" spans="1:17" ht="25.5" customHeight="1">
      <c r="A5" s="12"/>
      <c r="B5" s="39" t="s">
        <v>387</v>
      </c>
      <c r="C5" s="39"/>
      <c r="D5" s="39"/>
      <c r="E5" s="39"/>
      <c r="F5" s="39"/>
      <c r="G5" s="39"/>
      <c r="H5" s="39"/>
      <c r="I5" s="39"/>
      <c r="J5" s="39"/>
      <c r="K5" s="39"/>
      <c r="L5" s="39"/>
      <c r="M5" s="39"/>
      <c r="N5" s="39"/>
      <c r="O5" s="39"/>
      <c r="P5" s="39"/>
      <c r="Q5" s="39"/>
    </row>
    <row r="6" spans="1:17">
      <c r="A6" s="12"/>
      <c r="B6" s="89" t="s">
        <v>388</v>
      </c>
      <c r="C6" s="89"/>
      <c r="D6" s="89"/>
      <c r="E6" s="89"/>
      <c r="F6" s="89"/>
      <c r="G6" s="89"/>
      <c r="H6" s="89"/>
      <c r="I6" s="89"/>
      <c r="J6" s="89"/>
      <c r="K6" s="89"/>
      <c r="L6" s="89"/>
      <c r="M6" s="89"/>
      <c r="N6" s="89"/>
      <c r="O6" s="89"/>
      <c r="P6" s="89"/>
      <c r="Q6" s="89"/>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55"/>
      <c r="C9" s="92" t="s">
        <v>389</v>
      </c>
      <c r="D9" s="92"/>
      <c r="E9" s="92"/>
      <c r="F9" s="92"/>
      <c r="G9" s="92"/>
      <c r="H9" s="92"/>
      <c r="I9" s="92"/>
      <c r="J9" s="92"/>
      <c r="K9" s="92"/>
      <c r="L9" s="92"/>
      <c r="M9" s="92"/>
      <c r="N9" s="92"/>
      <c r="O9" s="92"/>
      <c r="P9" s="92"/>
      <c r="Q9" s="92"/>
    </row>
    <row r="10" spans="1:17" ht="15.75" thickBot="1">
      <c r="A10" s="12"/>
      <c r="B10" s="55"/>
      <c r="C10" s="93" t="s">
        <v>390</v>
      </c>
      <c r="D10" s="93"/>
      <c r="E10" s="93"/>
      <c r="F10" s="11"/>
      <c r="G10" s="93" t="s">
        <v>391</v>
      </c>
      <c r="H10" s="93"/>
      <c r="I10" s="93"/>
      <c r="J10" s="11"/>
      <c r="K10" s="93" t="s">
        <v>392</v>
      </c>
      <c r="L10" s="93"/>
      <c r="M10" s="93"/>
      <c r="N10" s="11"/>
      <c r="O10" s="93" t="s">
        <v>130</v>
      </c>
      <c r="P10" s="93"/>
      <c r="Q10" s="93"/>
    </row>
    <row r="11" spans="1:17">
      <c r="A11" s="12"/>
      <c r="B11" s="30" t="s">
        <v>393</v>
      </c>
      <c r="C11" s="32" t="s">
        <v>215</v>
      </c>
      <c r="D11" s="34" t="s">
        <v>293</v>
      </c>
      <c r="E11" s="36"/>
      <c r="F11" s="35"/>
      <c r="G11" s="32" t="s">
        <v>215</v>
      </c>
      <c r="H11" s="34" t="s">
        <v>293</v>
      </c>
      <c r="I11" s="36"/>
      <c r="J11" s="35"/>
      <c r="K11" s="32" t="s">
        <v>215</v>
      </c>
      <c r="L11" s="34" t="s">
        <v>293</v>
      </c>
      <c r="M11" s="36"/>
      <c r="N11" s="35"/>
      <c r="O11" s="32" t="s">
        <v>215</v>
      </c>
      <c r="P11" s="34" t="s">
        <v>293</v>
      </c>
      <c r="Q11" s="36"/>
    </row>
    <row r="12" spans="1:17">
      <c r="A12" s="12"/>
      <c r="B12" s="30"/>
      <c r="C12" s="94"/>
      <c r="D12" s="95"/>
      <c r="E12" s="96"/>
      <c r="F12" s="35"/>
      <c r="G12" s="94"/>
      <c r="H12" s="95"/>
      <c r="I12" s="96"/>
      <c r="J12" s="35"/>
      <c r="K12" s="94"/>
      <c r="L12" s="95"/>
      <c r="M12" s="96"/>
      <c r="N12" s="35"/>
      <c r="O12" s="94"/>
      <c r="P12" s="95"/>
      <c r="Q12" s="96"/>
    </row>
    <row r="13" spans="1:17">
      <c r="A13" s="12"/>
      <c r="B13" s="21" t="s">
        <v>394</v>
      </c>
      <c r="C13" s="39"/>
      <c r="D13" s="39"/>
      <c r="E13" s="39"/>
      <c r="F13" s="11"/>
      <c r="G13" s="39"/>
      <c r="H13" s="39"/>
      <c r="I13" s="39"/>
      <c r="J13" s="11"/>
      <c r="K13" s="39"/>
      <c r="L13" s="39"/>
      <c r="M13" s="39"/>
      <c r="N13" s="11"/>
      <c r="O13" s="39"/>
      <c r="P13" s="39"/>
      <c r="Q13" s="39"/>
    </row>
    <row r="14" spans="1:17">
      <c r="A14" s="12"/>
      <c r="B14" s="97" t="s">
        <v>395</v>
      </c>
      <c r="C14" s="31" t="s">
        <v>215</v>
      </c>
      <c r="D14" s="33" t="s">
        <v>293</v>
      </c>
      <c r="E14" s="35"/>
      <c r="F14" s="35"/>
      <c r="G14" s="31" t="s">
        <v>215</v>
      </c>
      <c r="H14" s="33" t="s">
        <v>293</v>
      </c>
      <c r="I14" s="35"/>
      <c r="J14" s="35"/>
      <c r="K14" s="31" t="s">
        <v>215</v>
      </c>
      <c r="L14" s="33">
        <v>525</v>
      </c>
      <c r="M14" s="35"/>
      <c r="N14" s="35"/>
      <c r="O14" s="31" t="s">
        <v>215</v>
      </c>
      <c r="P14" s="33">
        <v>525</v>
      </c>
      <c r="Q14" s="35"/>
    </row>
    <row r="15" spans="1:17">
      <c r="A15" s="12"/>
      <c r="B15" s="97"/>
      <c r="C15" s="31"/>
      <c r="D15" s="33"/>
      <c r="E15" s="35"/>
      <c r="F15" s="35"/>
      <c r="G15" s="31"/>
      <c r="H15" s="33"/>
      <c r="I15" s="35"/>
      <c r="J15" s="35"/>
      <c r="K15" s="31"/>
      <c r="L15" s="33"/>
      <c r="M15" s="35"/>
      <c r="N15" s="35"/>
      <c r="O15" s="31"/>
      <c r="P15" s="33"/>
      <c r="Q15" s="35"/>
    </row>
    <row r="16" spans="1:17">
      <c r="A16" s="12"/>
      <c r="B16" s="26"/>
      <c r="C16" s="26"/>
      <c r="D16" s="26"/>
      <c r="E16" s="26"/>
      <c r="F16" s="26"/>
      <c r="G16" s="26"/>
      <c r="H16" s="26"/>
      <c r="I16" s="26"/>
      <c r="J16" s="26"/>
      <c r="K16" s="26"/>
      <c r="L16" s="26"/>
      <c r="M16" s="26"/>
      <c r="N16" s="26"/>
      <c r="O16" s="26"/>
      <c r="P16" s="26"/>
      <c r="Q16" s="26"/>
    </row>
    <row r="17" spans="1:17">
      <c r="A17" s="12"/>
      <c r="B17" s="14"/>
      <c r="C17" s="14"/>
      <c r="D17" s="14"/>
      <c r="E17" s="14"/>
      <c r="F17" s="14"/>
      <c r="G17" s="14"/>
      <c r="H17" s="14"/>
      <c r="I17" s="14"/>
      <c r="J17" s="14"/>
      <c r="K17" s="14"/>
      <c r="L17" s="14"/>
      <c r="M17" s="14"/>
      <c r="N17" s="14"/>
      <c r="O17" s="14"/>
      <c r="P17" s="14"/>
      <c r="Q17" s="14"/>
    </row>
    <row r="18" spans="1:17" ht="15.75" thickBot="1">
      <c r="A18" s="12"/>
      <c r="B18" s="58"/>
      <c r="C18" s="98" t="s">
        <v>396</v>
      </c>
      <c r="D18" s="98"/>
      <c r="E18" s="98"/>
      <c r="F18" s="98"/>
      <c r="G18" s="98"/>
      <c r="H18" s="98"/>
      <c r="I18" s="98"/>
      <c r="J18" s="98"/>
      <c r="K18" s="98"/>
      <c r="L18" s="98"/>
      <c r="M18" s="98"/>
      <c r="N18" s="98"/>
      <c r="O18" s="98"/>
      <c r="P18" s="98"/>
      <c r="Q18" s="98"/>
    </row>
    <row r="19" spans="1:17" ht="15.75" thickBot="1">
      <c r="A19" s="12"/>
      <c r="B19" s="55"/>
      <c r="C19" s="93" t="s">
        <v>390</v>
      </c>
      <c r="D19" s="93"/>
      <c r="E19" s="93"/>
      <c r="F19" s="11"/>
      <c r="G19" s="93" t="s">
        <v>391</v>
      </c>
      <c r="H19" s="93"/>
      <c r="I19" s="93"/>
      <c r="J19" s="11"/>
      <c r="K19" s="93" t="s">
        <v>392</v>
      </c>
      <c r="L19" s="93"/>
      <c r="M19" s="93"/>
      <c r="N19" s="11"/>
      <c r="O19" s="93" t="s">
        <v>130</v>
      </c>
      <c r="P19" s="93"/>
      <c r="Q19" s="93"/>
    </row>
    <row r="20" spans="1:17">
      <c r="A20" s="12"/>
      <c r="B20" s="30" t="s">
        <v>393</v>
      </c>
      <c r="C20" s="32" t="s">
        <v>215</v>
      </c>
      <c r="D20" s="34" t="s">
        <v>293</v>
      </c>
      <c r="E20" s="36"/>
      <c r="F20" s="35"/>
      <c r="G20" s="32" t="s">
        <v>215</v>
      </c>
      <c r="H20" s="34" t="s">
        <v>293</v>
      </c>
      <c r="I20" s="36"/>
      <c r="J20" s="35"/>
      <c r="K20" s="32" t="s">
        <v>215</v>
      </c>
      <c r="L20" s="34" t="s">
        <v>293</v>
      </c>
      <c r="M20" s="36"/>
      <c r="N20" s="35"/>
      <c r="O20" s="32" t="s">
        <v>215</v>
      </c>
      <c r="P20" s="34" t="s">
        <v>293</v>
      </c>
      <c r="Q20" s="36"/>
    </row>
    <row r="21" spans="1:17">
      <c r="A21" s="12"/>
      <c r="B21" s="30"/>
      <c r="C21" s="31"/>
      <c r="D21" s="33"/>
      <c r="E21" s="35"/>
      <c r="F21" s="35"/>
      <c r="G21" s="31"/>
      <c r="H21" s="33"/>
      <c r="I21" s="35"/>
      <c r="J21" s="35"/>
      <c r="K21" s="31"/>
      <c r="L21" s="33"/>
      <c r="M21" s="35"/>
      <c r="N21" s="35"/>
      <c r="O21" s="31"/>
      <c r="P21" s="33"/>
      <c r="Q21" s="35"/>
    </row>
    <row r="22" spans="1:17">
      <c r="A22" s="12"/>
      <c r="B22" s="21" t="s">
        <v>394</v>
      </c>
      <c r="C22" s="39"/>
      <c r="D22" s="39"/>
      <c r="E22" s="39"/>
      <c r="F22" s="11"/>
      <c r="G22" s="39"/>
      <c r="H22" s="39"/>
      <c r="I22" s="39"/>
      <c r="J22" s="11"/>
      <c r="K22" s="39"/>
      <c r="L22" s="39"/>
      <c r="M22" s="39"/>
      <c r="N22" s="11"/>
      <c r="O22" s="39"/>
      <c r="P22" s="39"/>
      <c r="Q22" s="39"/>
    </row>
    <row r="23" spans="1:17">
      <c r="A23" s="12"/>
      <c r="B23" s="30" t="s">
        <v>395</v>
      </c>
      <c r="C23" s="31" t="s">
        <v>215</v>
      </c>
      <c r="D23" s="33" t="s">
        <v>293</v>
      </c>
      <c r="E23" s="35"/>
      <c r="F23" s="35"/>
      <c r="G23" s="31" t="s">
        <v>215</v>
      </c>
      <c r="H23" s="33" t="s">
        <v>293</v>
      </c>
      <c r="I23" s="35"/>
      <c r="J23" s="35"/>
      <c r="K23" s="31" t="s">
        <v>215</v>
      </c>
      <c r="L23" s="33" t="s">
        <v>293</v>
      </c>
      <c r="M23" s="35"/>
      <c r="N23" s="35"/>
      <c r="O23" s="31" t="s">
        <v>215</v>
      </c>
      <c r="P23" s="33" t="s">
        <v>293</v>
      </c>
      <c r="Q23" s="35"/>
    </row>
    <row r="24" spans="1:17">
      <c r="A24" s="12"/>
      <c r="B24" s="30"/>
      <c r="C24" s="31"/>
      <c r="D24" s="33"/>
      <c r="E24" s="35"/>
      <c r="F24" s="35"/>
      <c r="G24" s="31"/>
      <c r="H24" s="33"/>
      <c r="I24" s="35"/>
      <c r="J24" s="35"/>
      <c r="K24" s="31"/>
      <c r="L24" s="33"/>
      <c r="M24" s="35"/>
      <c r="N24" s="35"/>
      <c r="O24" s="31"/>
      <c r="P24" s="33"/>
      <c r="Q24" s="35"/>
    </row>
    <row r="25" spans="1:17">
      <c r="A25" s="12"/>
      <c r="B25" s="37" t="s">
        <v>397</v>
      </c>
      <c r="C25" s="89" t="s">
        <v>215</v>
      </c>
      <c r="D25" s="38" t="s">
        <v>293</v>
      </c>
      <c r="E25" s="39"/>
      <c r="F25" s="39"/>
      <c r="G25" s="89" t="s">
        <v>215</v>
      </c>
      <c r="H25" s="38" t="s">
        <v>293</v>
      </c>
      <c r="I25" s="39"/>
      <c r="J25" s="39"/>
      <c r="K25" s="89" t="s">
        <v>215</v>
      </c>
      <c r="L25" s="38">
        <v>500</v>
      </c>
      <c r="M25" s="39"/>
      <c r="N25" s="39"/>
      <c r="O25" s="89" t="s">
        <v>215</v>
      </c>
      <c r="P25" s="38">
        <v>500</v>
      </c>
      <c r="Q25" s="39"/>
    </row>
    <row r="26" spans="1:17">
      <c r="A26" s="12"/>
      <c r="B26" s="37"/>
      <c r="C26" s="89"/>
      <c r="D26" s="38"/>
      <c r="E26" s="39"/>
      <c r="F26" s="39"/>
      <c r="G26" s="89"/>
      <c r="H26" s="38"/>
      <c r="I26" s="39"/>
      <c r="J26" s="39"/>
      <c r="K26" s="89"/>
      <c r="L26" s="38"/>
      <c r="M26" s="39"/>
      <c r="N26" s="39"/>
      <c r="O26" s="89"/>
      <c r="P26" s="38"/>
      <c r="Q26" s="39"/>
    </row>
    <row r="27" spans="1:17">
      <c r="A27" s="12"/>
      <c r="B27" s="89" t="s">
        <v>398</v>
      </c>
      <c r="C27" s="89"/>
      <c r="D27" s="89"/>
      <c r="E27" s="89"/>
      <c r="F27" s="89"/>
      <c r="G27" s="89"/>
      <c r="H27" s="89"/>
      <c r="I27" s="89"/>
      <c r="J27" s="89"/>
      <c r="K27" s="89"/>
      <c r="L27" s="89"/>
      <c r="M27" s="89"/>
      <c r="N27" s="89"/>
      <c r="O27" s="89"/>
      <c r="P27" s="89"/>
      <c r="Q27" s="89"/>
    </row>
    <row r="28" spans="1:17">
      <c r="A28" s="12"/>
      <c r="B28" s="26"/>
      <c r="C28" s="26"/>
      <c r="D28" s="26"/>
      <c r="E28" s="26"/>
    </row>
    <row r="29" spans="1:17">
      <c r="A29" s="12"/>
      <c r="B29" s="14"/>
      <c r="C29" s="14"/>
      <c r="D29" s="14"/>
      <c r="E29" s="14"/>
    </row>
    <row r="30" spans="1:17">
      <c r="A30" s="12"/>
      <c r="B30" s="99" t="s">
        <v>399</v>
      </c>
      <c r="C30" s="89" t="s">
        <v>215</v>
      </c>
      <c r="D30" s="38" t="s">
        <v>293</v>
      </c>
      <c r="E30" s="39"/>
    </row>
    <row r="31" spans="1:17">
      <c r="A31" s="12"/>
      <c r="B31" s="99"/>
      <c r="C31" s="89"/>
      <c r="D31" s="38"/>
      <c r="E31" s="39"/>
    </row>
    <row r="32" spans="1:17">
      <c r="A32" s="12"/>
      <c r="B32" s="30" t="s">
        <v>400</v>
      </c>
      <c r="C32" s="33" t="s">
        <v>293</v>
      </c>
      <c r="D32" s="33"/>
      <c r="E32" s="35"/>
    </row>
    <row r="33" spans="1:5">
      <c r="A33" s="12"/>
      <c r="B33" s="30"/>
      <c r="C33" s="33"/>
      <c r="D33" s="33"/>
      <c r="E33" s="35"/>
    </row>
    <row r="34" spans="1:5">
      <c r="A34" s="12"/>
      <c r="B34" s="37" t="s">
        <v>401</v>
      </c>
      <c r="C34" s="38" t="s">
        <v>293</v>
      </c>
      <c r="D34" s="38"/>
      <c r="E34" s="39"/>
    </row>
    <row r="35" spans="1:5" ht="15.75" thickBot="1">
      <c r="A35" s="12"/>
      <c r="B35" s="37"/>
      <c r="C35" s="40"/>
      <c r="D35" s="40"/>
      <c r="E35" s="100"/>
    </row>
    <row r="36" spans="1:5">
      <c r="A36" s="12"/>
      <c r="B36" s="30" t="s">
        <v>402</v>
      </c>
      <c r="C36" s="34" t="s">
        <v>293</v>
      </c>
      <c r="D36" s="34"/>
      <c r="E36" s="36"/>
    </row>
    <row r="37" spans="1:5">
      <c r="A37" s="12"/>
      <c r="B37" s="30"/>
      <c r="C37" s="33"/>
      <c r="D37" s="33"/>
      <c r="E37" s="35"/>
    </row>
    <row r="38" spans="1:5">
      <c r="A38" s="12"/>
      <c r="B38" s="37" t="s">
        <v>400</v>
      </c>
      <c r="C38" s="38">
        <v>158</v>
      </c>
      <c r="D38" s="38"/>
      <c r="E38" s="39"/>
    </row>
    <row r="39" spans="1:5">
      <c r="A39" s="12"/>
      <c r="B39" s="37"/>
      <c r="C39" s="38"/>
      <c r="D39" s="38"/>
      <c r="E39" s="39"/>
    </row>
    <row r="40" spans="1:5">
      <c r="A40" s="12"/>
      <c r="B40" s="30" t="s">
        <v>401</v>
      </c>
      <c r="C40" s="33">
        <v>367</v>
      </c>
      <c r="D40" s="33"/>
      <c r="E40" s="35"/>
    </row>
    <row r="41" spans="1:5" ht="15.75" thickBot="1">
      <c r="A41" s="12"/>
      <c r="B41" s="30"/>
      <c r="C41" s="101"/>
      <c r="D41" s="101"/>
      <c r="E41" s="72"/>
    </row>
    <row r="42" spans="1:5">
      <c r="A42" s="12"/>
      <c r="B42" s="37" t="s">
        <v>403</v>
      </c>
      <c r="C42" s="102">
        <v>525</v>
      </c>
      <c r="D42" s="102"/>
      <c r="E42" s="75"/>
    </row>
    <row r="43" spans="1:5">
      <c r="A43" s="12"/>
      <c r="B43" s="37"/>
      <c r="C43" s="38"/>
      <c r="D43" s="38"/>
      <c r="E43" s="39"/>
    </row>
    <row r="44" spans="1:5">
      <c r="A44" s="12"/>
      <c r="B44" s="30" t="s">
        <v>401</v>
      </c>
      <c r="C44" s="33">
        <v>83</v>
      </c>
      <c r="D44" s="33"/>
      <c r="E44" s="35"/>
    </row>
    <row r="45" spans="1:5">
      <c r="A45" s="12"/>
      <c r="B45" s="30"/>
      <c r="C45" s="33"/>
      <c r="D45" s="33"/>
      <c r="E45" s="35"/>
    </row>
    <row r="46" spans="1:5" ht="25.5">
      <c r="A46" s="12"/>
      <c r="B46" s="21" t="s">
        <v>404</v>
      </c>
      <c r="C46" s="38" t="s">
        <v>405</v>
      </c>
      <c r="D46" s="38"/>
      <c r="E46" s="44" t="s">
        <v>220</v>
      </c>
    </row>
    <row r="47" spans="1:5">
      <c r="A47" s="12"/>
      <c r="B47" s="30" t="s">
        <v>397</v>
      </c>
      <c r="C47" s="33">
        <v>500</v>
      </c>
      <c r="D47" s="33"/>
      <c r="E47" s="35"/>
    </row>
    <row r="48" spans="1:5" ht="15.75" thickBot="1">
      <c r="A48" s="12"/>
      <c r="B48" s="30"/>
      <c r="C48" s="101"/>
      <c r="D48" s="101"/>
      <c r="E48" s="72"/>
    </row>
    <row r="49" spans="1:17">
      <c r="A49" s="12"/>
      <c r="B49" s="37" t="s">
        <v>406</v>
      </c>
      <c r="C49" s="103" t="s">
        <v>215</v>
      </c>
      <c r="D49" s="102">
        <v>500</v>
      </c>
      <c r="E49" s="75"/>
    </row>
    <row r="50" spans="1:17" ht="15.75" thickBot="1">
      <c r="A50" s="12"/>
      <c r="B50" s="37"/>
      <c r="C50" s="104"/>
      <c r="D50" s="105"/>
      <c r="E50" s="106"/>
    </row>
    <row r="51" spans="1:17" ht="15.75" thickTop="1">
      <c r="A51" s="12"/>
      <c r="B51" s="39" t="s">
        <v>407</v>
      </c>
      <c r="C51" s="39"/>
      <c r="D51" s="39"/>
      <c r="E51" s="39"/>
      <c r="F51" s="39"/>
      <c r="G51" s="39"/>
      <c r="H51" s="39"/>
      <c r="I51" s="39"/>
      <c r="J51" s="39"/>
      <c r="K51" s="39"/>
      <c r="L51" s="39"/>
      <c r="M51" s="39"/>
      <c r="N51" s="39"/>
      <c r="O51" s="39"/>
      <c r="P51" s="39"/>
      <c r="Q51" s="39"/>
    </row>
    <row r="52" spans="1:17">
      <c r="A52" s="12"/>
      <c r="B52" s="39" t="s">
        <v>408</v>
      </c>
      <c r="C52" s="39"/>
      <c r="D52" s="39"/>
      <c r="E52" s="39"/>
      <c r="F52" s="39"/>
      <c r="G52" s="39"/>
      <c r="H52" s="39"/>
      <c r="I52" s="39"/>
      <c r="J52" s="39"/>
      <c r="K52" s="39"/>
      <c r="L52" s="39"/>
      <c r="M52" s="39"/>
      <c r="N52" s="39"/>
      <c r="O52" s="39"/>
      <c r="P52" s="39"/>
      <c r="Q52" s="39"/>
    </row>
  </sheetData>
  <mergeCells count="145">
    <mergeCell ref="B5:Q5"/>
    <mergeCell ref="B6:Q6"/>
    <mergeCell ref="B27:Q27"/>
    <mergeCell ref="B51:Q51"/>
    <mergeCell ref="B52:Q52"/>
    <mergeCell ref="B49:B50"/>
    <mergeCell ref="C49:C50"/>
    <mergeCell ref="D49:D50"/>
    <mergeCell ref="E49:E50"/>
    <mergeCell ref="A1:A2"/>
    <mergeCell ref="B1:Q1"/>
    <mergeCell ref="B2:Q2"/>
    <mergeCell ref="B3:Q3"/>
    <mergeCell ref="A4:A52"/>
    <mergeCell ref="B4:Q4"/>
    <mergeCell ref="B44:B45"/>
    <mergeCell ref="C44:D45"/>
    <mergeCell ref="E44:E45"/>
    <mergeCell ref="C46:D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N25:N26"/>
    <mergeCell ref="O25:O26"/>
    <mergeCell ref="P25:P26"/>
    <mergeCell ref="Q25:Q26"/>
    <mergeCell ref="B28:E28"/>
    <mergeCell ref="B30:B31"/>
    <mergeCell ref="C30:C31"/>
    <mergeCell ref="D30:D31"/>
    <mergeCell ref="E30:E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36.5703125" customWidth="1"/>
    <col min="4" max="4" width="17.5703125" customWidth="1"/>
    <col min="5" max="5" width="13.28515625" customWidth="1"/>
    <col min="6" max="6" width="17.5703125" customWidth="1"/>
    <col min="7" max="7" width="13.28515625" customWidth="1"/>
    <col min="8" max="8" width="24.5703125" customWidth="1"/>
    <col min="9" max="9" width="5.140625" customWidth="1"/>
    <col min="10" max="10" width="17.5703125" customWidth="1"/>
    <col min="11" max="12" width="24.5703125" customWidth="1"/>
    <col min="13" max="13" width="5.140625" customWidth="1"/>
    <col min="14" max="14" width="17.5703125" customWidth="1"/>
    <col min="15" max="15" width="24.5703125" customWidth="1"/>
  </cols>
  <sheetData>
    <row r="1" spans="1:15" ht="15" customHeight="1">
      <c r="A1" s="8" t="s">
        <v>4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0</v>
      </c>
      <c r="B3" s="50"/>
      <c r="C3" s="50"/>
      <c r="D3" s="50"/>
      <c r="E3" s="50"/>
      <c r="F3" s="50"/>
      <c r="G3" s="50"/>
      <c r="H3" s="50"/>
      <c r="I3" s="50"/>
      <c r="J3" s="50"/>
      <c r="K3" s="50"/>
      <c r="L3" s="50"/>
      <c r="M3" s="50"/>
      <c r="N3" s="50"/>
      <c r="O3" s="50"/>
    </row>
    <row r="4" spans="1:15">
      <c r="A4" s="12" t="s">
        <v>409</v>
      </c>
      <c r="B4" s="51" t="s">
        <v>409</v>
      </c>
      <c r="C4" s="51"/>
      <c r="D4" s="51"/>
      <c r="E4" s="51"/>
      <c r="F4" s="51"/>
      <c r="G4" s="51"/>
      <c r="H4" s="51"/>
      <c r="I4" s="51"/>
      <c r="J4" s="51"/>
      <c r="K4" s="51"/>
      <c r="L4" s="51"/>
      <c r="M4" s="51"/>
      <c r="N4" s="51"/>
      <c r="O4" s="51"/>
    </row>
    <row r="5" spans="1:15">
      <c r="A5" s="12"/>
      <c r="B5" s="39" t="s">
        <v>411</v>
      </c>
      <c r="C5" s="39"/>
      <c r="D5" s="39"/>
      <c r="E5" s="39"/>
      <c r="F5" s="39"/>
      <c r="G5" s="39"/>
      <c r="H5" s="39"/>
      <c r="I5" s="39"/>
      <c r="J5" s="39"/>
      <c r="K5" s="39"/>
      <c r="L5" s="39"/>
      <c r="M5" s="39"/>
      <c r="N5" s="39"/>
      <c r="O5" s="39"/>
    </row>
    <row r="6" spans="1:15">
      <c r="A6" s="12"/>
      <c r="B6" s="26"/>
      <c r="C6" s="26"/>
      <c r="D6" s="26"/>
      <c r="E6" s="26"/>
    </row>
    <row r="7" spans="1:15">
      <c r="A7" s="12"/>
      <c r="B7" s="14"/>
      <c r="C7" s="14"/>
      <c r="D7" s="14"/>
      <c r="E7" s="14"/>
    </row>
    <row r="8" spans="1:15">
      <c r="A8" s="12"/>
      <c r="B8" s="30" t="s">
        <v>412</v>
      </c>
      <c r="C8" s="31" t="s">
        <v>215</v>
      </c>
      <c r="D8" s="87">
        <v>21093</v>
      </c>
      <c r="E8" s="35"/>
    </row>
    <row r="9" spans="1:15">
      <c r="A9" s="12"/>
      <c r="B9" s="30"/>
      <c r="C9" s="31"/>
      <c r="D9" s="87"/>
      <c r="E9" s="35"/>
    </row>
    <row r="10" spans="1:15">
      <c r="A10" s="12"/>
      <c r="B10" s="110" t="s">
        <v>413</v>
      </c>
      <c r="C10" s="111">
        <v>14440</v>
      </c>
      <c r="D10" s="111"/>
      <c r="E10" s="39"/>
    </row>
    <row r="11" spans="1:15">
      <c r="A11" s="12"/>
      <c r="B11" s="110"/>
      <c r="C11" s="111"/>
      <c r="D11" s="111"/>
      <c r="E11" s="39"/>
    </row>
    <row r="12" spans="1:15" ht="25.5">
      <c r="A12" s="12"/>
      <c r="B12" s="91" t="s">
        <v>414</v>
      </c>
      <c r="C12" s="33" t="s">
        <v>415</v>
      </c>
      <c r="D12" s="33"/>
      <c r="E12" s="19" t="s">
        <v>220</v>
      </c>
    </row>
    <row r="13" spans="1:15" ht="26.25" thickBot="1">
      <c r="A13" s="12"/>
      <c r="B13" s="107" t="s">
        <v>127</v>
      </c>
      <c r="C13" s="40" t="s">
        <v>416</v>
      </c>
      <c r="D13" s="40"/>
      <c r="E13" s="24" t="s">
        <v>220</v>
      </c>
    </row>
    <row r="14" spans="1:15">
      <c r="A14" s="12"/>
      <c r="B14" s="30" t="s">
        <v>417</v>
      </c>
      <c r="C14" s="32" t="s">
        <v>215</v>
      </c>
      <c r="D14" s="88">
        <v>33630</v>
      </c>
      <c r="E14" s="36"/>
    </row>
    <row r="15" spans="1:15">
      <c r="A15" s="12"/>
      <c r="B15" s="30"/>
      <c r="C15" s="31"/>
      <c r="D15" s="87"/>
      <c r="E15" s="35"/>
    </row>
    <row r="16" spans="1:15">
      <c r="A16" s="12"/>
      <c r="B16" s="110" t="s">
        <v>413</v>
      </c>
      <c r="C16" s="111">
        <v>12313</v>
      </c>
      <c r="D16" s="111"/>
      <c r="E16" s="39"/>
    </row>
    <row r="17" spans="1:15">
      <c r="A17" s="12"/>
      <c r="B17" s="110"/>
      <c r="C17" s="111"/>
      <c r="D17" s="111"/>
      <c r="E17" s="39"/>
    </row>
    <row r="18" spans="1:15" ht="26.25" thickBot="1">
      <c r="A18" s="12"/>
      <c r="B18" s="91" t="s">
        <v>127</v>
      </c>
      <c r="C18" s="101" t="s">
        <v>418</v>
      </c>
      <c r="D18" s="101"/>
      <c r="E18" s="109" t="s">
        <v>220</v>
      </c>
    </row>
    <row r="19" spans="1:15">
      <c r="A19" s="12"/>
      <c r="B19" s="37" t="s">
        <v>419</v>
      </c>
      <c r="C19" s="103" t="s">
        <v>215</v>
      </c>
      <c r="D19" s="112">
        <v>45146</v>
      </c>
      <c r="E19" s="75"/>
    </row>
    <row r="20" spans="1:15" ht="15.75" thickBot="1">
      <c r="A20" s="12"/>
      <c r="B20" s="37"/>
      <c r="C20" s="104"/>
      <c r="D20" s="113"/>
      <c r="E20" s="106"/>
    </row>
    <row r="21" spans="1:15" ht="15.75" thickTop="1">
      <c r="A21" s="12"/>
      <c r="B21" s="39" t="s">
        <v>420</v>
      </c>
      <c r="C21" s="39"/>
      <c r="D21" s="39"/>
      <c r="E21" s="39"/>
      <c r="F21" s="39"/>
      <c r="G21" s="39"/>
      <c r="H21" s="39"/>
      <c r="I21" s="39"/>
      <c r="J21" s="39"/>
      <c r="K21" s="39"/>
      <c r="L21" s="39"/>
      <c r="M21" s="39"/>
      <c r="N21" s="39"/>
      <c r="O21" s="39"/>
    </row>
    <row r="22" spans="1:15">
      <c r="A22" s="12"/>
      <c r="B22" s="26"/>
      <c r="C22" s="26"/>
      <c r="D22" s="26"/>
      <c r="E22" s="26"/>
      <c r="F22" s="26"/>
      <c r="G22" s="26"/>
      <c r="H22" s="26"/>
      <c r="I22" s="26"/>
      <c r="J22" s="26"/>
      <c r="K22" s="26"/>
      <c r="L22" s="26"/>
      <c r="M22" s="26"/>
      <c r="N22" s="26"/>
      <c r="O22" s="26"/>
    </row>
    <row r="23" spans="1:15">
      <c r="A23" s="12"/>
      <c r="B23" s="14"/>
      <c r="C23" s="14"/>
      <c r="D23" s="14"/>
      <c r="E23" s="14"/>
      <c r="F23" s="14"/>
      <c r="G23" s="14"/>
      <c r="H23" s="14"/>
      <c r="I23" s="14"/>
      <c r="J23" s="14"/>
      <c r="K23" s="14"/>
      <c r="L23" s="14"/>
      <c r="M23" s="14"/>
      <c r="N23" s="14"/>
      <c r="O23" s="14"/>
    </row>
    <row r="24" spans="1:15">
      <c r="A24" s="12"/>
      <c r="B24" s="39"/>
      <c r="C24" s="114" t="s">
        <v>421</v>
      </c>
      <c r="D24" s="39"/>
      <c r="E24" s="117" t="s">
        <v>423</v>
      </c>
      <c r="F24" s="117"/>
      <c r="G24" s="117"/>
      <c r="H24" s="39"/>
      <c r="I24" s="117" t="s">
        <v>425</v>
      </c>
      <c r="J24" s="117"/>
      <c r="K24" s="117"/>
      <c r="L24" s="39"/>
      <c r="M24" s="117" t="s">
        <v>427</v>
      </c>
      <c r="N24" s="117"/>
      <c r="O24" s="117"/>
    </row>
    <row r="25" spans="1:15" ht="15.75" thickBot="1">
      <c r="A25" s="12"/>
      <c r="B25" s="39"/>
      <c r="C25" s="115" t="s">
        <v>422</v>
      </c>
      <c r="D25" s="39"/>
      <c r="E25" s="118" t="s">
        <v>424</v>
      </c>
      <c r="F25" s="118"/>
      <c r="G25" s="118"/>
      <c r="H25" s="39"/>
      <c r="I25" s="118" t="s">
        <v>426</v>
      </c>
      <c r="J25" s="118"/>
      <c r="K25" s="118"/>
      <c r="L25" s="39"/>
      <c r="M25" s="118" t="s">
        <v>428</v>
      </c>
      <c r="N25" s="118"/>
      <c r="O25" s="118"/>
    </row>
    <row r="26" spans="1:15">
      <c r="A26" s="12"/>
      <c r="B26" s="116">
        <v>42004</v>
      </c>
      <c r="C26" s="15"/>
      <c r="D26" s="15"/>
      <c r="E26" s="36"/>
      <c r="F26" s="36"/>
      <c r="G26" s="36"/>
      <c r="H26" s="15"/>
      <c r="I26" s="36"/>
      <c r="J26" s="36"/>
      <c r="K26" s="36"/>
      <c r="L26" s="15"/>
      <c r="M26" s="36"/>
      <c r="N26" s="36"/>
      <c r="O26" s="36"/>
    </row>
    <row r="27" spans="1:15">
      <c r="A27" s="12"/>
      <c r="B27" s="37" t="s">
        <v>331</v>
      </c>
      <c r="C27" s="52">
        <v>10</v>
      </c>
      <c r="D27" s="39"/>
      <c r="E27" s="89" t="s">
        <v>215</v>
      </c>
      <c r="F27" s="111">
        <v>30053</v>
      </c>
      <c r="G27" s="39"/>
      <c r="H27" s="39"/>
      <c r="I27" s="89" t="s">
        <v>215</v>
      </c>
      <c r="J27" s="111">
        <v>5813</v>
      </c>
      <c r="K27" s="39"/>
      <c r="L27" s="39"/>
      <c r="M27" s="89" t="s">
        <v>215</v>
      </c>
      <c r="N27" s="111">
        <v>24240</v>
      </c>
      <c r="O27" s="39"/>
    </row>
    <row r="28" spans="1:15">
      <c r="A28" s="12"/>
      <c r="B28" s="37"/>
      <c r="C28" s="52"/>
      <c r="D28" s="39"/>
      <c r="E28" s="89"/>
      <c r="F28" s="111"/>
      <c r="G28" s="39"/>
      <c r="H28" s="39"/>
      <c r="I28" s="89"/>
      <c r="J28" s="111"/>
      <c r="K28" s="39"/>
      <c r="L28" s="39"/>
      <c r="M28" s="89"/>
      <c r="N28" s="111"/>
      <c r="O28" s="39"/>
    </row>
    <row r="29" spans="1:15">
      <c r="A29" s="12"/>
      <c r="B29" s="30" t="s">
        <v>332</v>
      </c>
      <c r="C29" s="119">
        <v>42007</v>
      </c>
      <c r="D29" s="35"/>
      <c r="E29" s="87">
        <v>2812</v>
      </c>
      <c r="F29" s="87"/>
      <c r="G29" s="35"/>
      <c r="H29" s="35"/>
      <c r="I29" s="87">
        <v>2027</v>
      </c>
      <c r="J29" s="87"/>
      <c r="K29" s="35"/>
      <c r="L29" s="35"/>
      <c r="M29" s="33">
        <v>785</v>
      </c>
      <c r="N29" s="33"/>
      <c r="O29" s="35"/>
    </row>
    <row r="30" spans="1:15">
      <c r="A30" s="12"/>
      <c r="B30" s="30"/>
      <c r="C30" s="119"/>
      <c r="D30" s="35"/>
      <c r="E30" s="87"/>
      <c r="F30" s="87"/>
      <c r="G30" s="35"/>
      <c r="H30" s="35"/>
      <c r="I30" s="87"/>
      <c r="J30" s="87"/>
      <c r="K30" s="35"/>
      <c r="L30" s="35"/>
      <c r="M30" s="33"/>
      <c r="N30" s="33"/>
      <c r="O30" s="35"/>
    </row>
    <row r="31" spans="1:15">
      <c r="A31" s="12"/>
      <c r="B31" s="37" t="s">
        <v>429</v>
      </c>
      <c r="C31" s="120">
        <v>42101</v>
      </c>
      <c r="D31" s="39"/>
      <c r="E31" s="111">
        <v>13305</v>
      </c>
      <c r="F31" s="111"/>
      <c r="G31" s="39"/>
      <c r="H31" s="39"/>
      <c r="I31" s="111">
        <v>3579</v>
      </c>
      <c r="J31" s="111"/>
      <c r="K31" s="39"/>
      <c r="L31" s="39"/>
      <c r="M31" s="111">
        <v>9726</v>
      </c>
      <c r="N31" s="111"/>
      <c r="O31" s="39"/>
    </row>
    <row r="32" spans="1:15" ht="15.75" thickBot="1">
      <c r="A32" s="12"/>
      <c r="B32" s="37"/>
      <c r="C32" s="120"/>
      <c r="D32" s="39"/>
      <c r="E32" s="121"/>
      <c r="F32" s="121"/>
      <c r="G32" s="100"/>
      <c r="H32" s="39"/>
      <c r="I32" s="121"/>
      <c r="J32" s="121"/>
      <c r="K32" s="100"/>
      <c r="L32" s="39"/>
      <c r="M32" s="121"/>
      <c r="N32" s="121"/>
      <c r="O32" s="100"/>
    </row>
    <row r="33" spans="1:15">
      <c r="A33" s="12"/>
      <c r="B33" s="30" t="s">
        <v>430</v>
      </c>
      <c r="C33" s="35"/>
      <c r="D33" s="35"/>
      <c r="E33" s="32" t="s">
        <v>215</v>
      </c>
      <c r="F33" s="88">
        <v>46170</v>
      </c>
      <c r="G33" s="36"/>
      <c r="H33" s="35"/>
      <c r="I33" s="32" t="s">
        <v>215</v>
      </c>
      <c r="J33" s="88">
        <v>11419</v>
      </c>
      <c r="K33" s="36"/>
      <c r="L33" s="35"/>
      <c r="M33" s="32" t="s">
        <v>215</v>
      </c>
      <c r="N33" s="88">
        <v>34751</v>
      </c>
      <c r="O33" s="36"/>
    </row>
    <row r="34" spans="1:15" ht="15.75" thickBot="1">
      <c r="A34" s="12"/>
      <c r="B34" s="30"/>
      <c r="C34" s="35"/>
      <c r="D34" s="35"/>
      <c r="E34" s="41"/>
      <c r="F34" s="122"/>
      <c r="G34" s="43"/>
      <c r="H34" s="35"/>
      <c r="I34" s="41"/>
      <c r="J34" s="122"/>
      <c r="K34" s="43"/>
      <c r="L34" s="35"/>
      <c r="M34" s="41"/>
      <c r="N34" s="122"/>
      <c r="O34" s="43"/>
    </row>
    <row r="35" spans="1:15" ht="15.75" thickTop="1">
      <c r="A35" s="12"/>
      <c r="B35" s="26"/>
      <c r="C35" s="26"/>
      <c r="D35" s="26"/>
      <c r="E35" s="26"/>
      <c r="F35" s="26"/>
      <c r="G35" s="26"/>
      <c r="H35" s="26"/>
      <c r="I35" s="26"/>
      <c r="J35" s="26"/>
      <c r="K35" s="26"/>
      <c r="L35" s="26"/>
      <c r="M35" s="26"/>
      <c r="N35" s="26"/>
      <c r="O35" s="26"/>
    </row>
    <row r="36" spans="1:15">
      <c r="A36" s="12"/>
      <c r="B36" s="14"/>
      <c r="C36" s="14"/>
      <c r="D36" s="14"/>
      <c r="E36" s="14"/>
      <c r="F36" s="14"/>
      <c r="G36" s="14"/>
      <c r="H36" s="14"/>
      <c r="I36" s="14"/>
      <c r="J36" s="14"/>
      <c r="K36" s="14"/>
      <c r="L36" s="14"/>
      <c r="M36" s="14"/>
      <c r="N36" s="14"/>
      <c r="O36" s="14"/>
    </row>
    <row r="37" spans="1:15">
      <c r="A37" s="12"/>
      <c r="B37" s="39"/>
      <c r="C37" s="114" t="s">
        <v>421</v>
      </c>
      <c r="D37" s="39"/>
      <c r="E37" s="117" t="s">
        <v>423</v>
      </c>
      <c r="F37" s="117"/>
      <c r="G37" s="117"/>
      <c r="H37" s="39"/>
      <c r="I37" s="117" t="s">
        <v>425</v>
      </c>
      <c r="J37" s="117"/>
      <c r="K37" s="117"/>
      <c r="L37" s="39"/>
      <c r="M37" s="117" t="s">
        <v>427</v>
      </c>
      <c r="N37" s="117"/>
      <c r="O37" s="117"/>
    </row>
    <row r="38" spans="1:15" ht="15.75" thickBot="1">
      <c r="A38" s="12"/>
      <c r="B38" s="39"/>
      <c r="C38" s="115" t="s">
        <v>422</v>
      </c>
      <c r="D38" s="39"/>
      <c r="E38" s="118" t="s">
        <v>424</v>
      </c>
      <c r="F38" s="118"/>
      <c r="G38" s="118"/>
      <c r="H38" s="39"/>
      <c r="I38" s="118" t="s">
        <v>426</v>
      </c>
      <c r="J38" s="118"/>
      <c r="K38" s="118"/>
      <c r="L38" s="39"/>
      <c r="M38" s="118" t="s">
        <v>428</v>
      </c>
      <c r="N38" s="118"/>
      <c r="O38" s="118"/>
    </row>
    <row r="39" spans="1:15">
      <c r="A39" s="12"/>
      <c r="B39" s="123" t="s">
        <v>431</v>
      </c>
      <c r="C39" s="25"/>
      <c r="D39" s="15"/>
      <c r="E39" s="36"/>
      <c r="F39" s="36"/>
      <c r="G39" s="36"/>
      <c r="H39" s="15"/>
      <c r="I39" s="36"/>
      <c r="J39" s="36"/>
      <c r="K39" s="36"/>
      <c r="L39" s="15"/>
      <c r="M39" s="36"/>
      <c r="N39" s="36"/>
      <c r="O39" s="36"/>
    </row>
    <row r="40" spans="1:15">
      <c r="A40" s="12"/>
      <c r="B40" s="37" t="s">
        <v>331</v>
      </c>
      <c r="C40" s="52">
        <v>10</v>
      </c>
      <c r="D40" s="39"/>
      <c r="E40" s="89" t="s">
        <v>215</v>
      </c>
      <c r="F40" s="111">
        <v>26799</v>
      </c>
      <c r="G40" s="39"/>
      <c r="H40" s="39"/>
      <c r="I40" s="89" t="s">
        <v>215</v>
      </c>
      <c r="J40" s="111">
        <v>3244</v>
      </c>
      <c r="K40" s="39"/>
      <c r="L40" s="39"/>
      <c r="M40" s="89" t="s">
        <v>215</v>
      </c>
      <c r="N40" s="111">
        <v>23555</v>
      </c>
      <c r="O40" s="39"/>
    </row>
    <row r="41" spans="1:15">
      <c r="A41" s="12"/>
      <c r="B41" s="37"/>
      <c r="C41" s="52"/>
      <c r="D41" s="39"/>
      <c r="E41" s="89"/>
      <c r="F41" s="111"/>
      <c r="G41" s="39"/>
      <c r="H41" s="39"/>
      <c r="I41" s="89"/>
      <c r="J41" s="111"/>
      <c r="K41" s="39"/>
      <c r="L41" s="39"/>
      <c r="M41" s="89"/>
      <c r="N41" s="111"/>
      <c r="O41" s="39"/>
    </row>
    <row r="42" spans="1:15">
      <c r="A42" s="12"/>
      <c r="B42" s="30" t="s">
        <v>332</v>
      </c>
      <c r="C42" s="124">
        <v>3</v>
      </c>
      <c r="D42" s="35"/>
      <c r="E42" s="87">
        <v>2598</v>
      </c>
      <c r="F42" s="87"/>
      <c r="G42" s="35"/>
      <c r="H42" s="35"/>
      <c r="I42" s="87">
        <v>1422</v>
      </c>
      <c r="J42" s="87"/>
      <c r="K42" s="35"/>
      <c r="L42" s="35"/>
      <c r="M42" s="87">
        <v>1176</v>
      </c>
      <c r="N42" s="87"/>
      <c r="O42" s="35"/>
    </row>
    <row r="43" spans="1:15">
      <c r="A43" s="12"/>
      <c r="B43" s="30"/>
      <c r="C43" s="124"/>
      <c r="D43" s="35"/>
      <c r="E43" s="87"/>
      <c r="F43" s="87"/>
      <c r="G43" s="35"/>
      <c r="H43" s="35"/>
      <c r="I43" s="87"/>
      <c r="J43" s="87"/>
      <c r="K43" s="35"/>
      <c r="L43" s="35"/>
      <c r="M43" s="87"/>
      <c r="N43" s="87"/>
      <c r="O43" s="35"/>
    </row>
    <row r="44" spans="1:15">
      <c r="A44" s="12"/>
      <c r="B44" s="37" t="s">
        <v>429</v>
      </c>
      <c r="C44" s="120">
        <v>42101</v>
      </c>
      <c r="D44" s="39"/>
      <c r="E44" s="111">
        <v>11825</v>
      </c>
      <c r="F44" s="111"/>
      <c r="G44" s="39"/>
      <c r="H44" s="39"/>
      <c r="I44" s="111">
        <v>1809</v>
      </c>
      <c r="J44" s="111"/>
      <c r="K44" s="39"/>
      <c r="L44" s="39"/>
      <c r="M44" s="111">
        <v>10016</v>
      </c>
      <c r="N44" s="111"/>
      <c r="O44" s="39"/>
    </row>
    <row r="45" spans="1:15" ht="15.75" thickBot="1">
      <c r="A45" s="12"/>
      <c r="B45" s="37"/>
      <c r="C45" s="120"/>
      <c r="D45" s="39"/>
      <c r="E45" s="121"/>
      <c r="F45" s="121"/>
      <c r="G45" s="100"/>
      <c r="H45" s="39"/>
      <c r="I45" s="121"/>
      <c r="J45" s="121"/>
      <c r="K45" s="100"/>
      <c r="L45" s="39"/>
      <c r="M45" s="121"/>
      <c r="N45" s="121"/>
      <c r="O45" s="100"/>
    </row>
    <row r="46" spans="1:15">
      <c r="A46" s="12"/>
      <c r="B46" s="30" t="s">
        <v>430</v>
      </c>
      <c r="C46" s="35"/>
      <c r="D46" s="35"/>
      <c r="E46" s="32" t="s">
        <v>215</v>
      </c>
      <c r="F46" s="88">
        <v>41222</v>
      </c>
      <c r="G46" s="36"/>
      <c r="H46" s="35"/>
      <c r="I46" s="32" t="s">
        <v>215</v>
      </c>
      <c r="J46" s="88">
        <v>6475</v>
      </c>
      <c r="K46" s="36"/>
      <c r="L46" s="35"/>
      <c r="M46" s="32" t="s">
        <v>215</v>
      </c>
      <c r="N46" s="88">
        <v>34747</v>
      </c>
      <c r="O46" s="36"/>
    </row>
    <row r="47" spans="1:15" ht="15.75" thickBot="1">
      <c r="A47" s="12"/>
      <c r="B47" s="30"/>
      <c r="C47" s="35"/>
      <c r="D47" s="35"/>
      <c r="E47" s="41"/>
      <c r="F47" s="122"/>
      <c r="G47" s="43"/>
      <c r="H47" s="35"/>
      <c r="I47" s="41"/>
      <c r="J47" s="122"/>
      <c r="K47" s="43"/>
      <c r="L47" s="35"/>
      <c r="M47" s="41"/>
      <c r="N47" s="122"/>
      <c r="O47" s="43"/>
    </row>
    <row r="48" spans="1:15" ht="15.75" thickTop="1">
      <c r="A48" s="12"/>
      <c r="B48" s="89" t="s">
        <v>432</v>
      </c>
      <c r="C48" s="89"/>
      <c r="D48" s="89"/>
      <c r="E48" s="89"/>
      <c r="F48" s="89"/>
      <c r="G48" s="89"/>
      <c r="H48" s="89"/>
      <c r="I48" s="89"/>
      <c r="J48" s="89"/>
      <c r="K48" s="89"/>
      <c r="L48" s="89"/>
      <c r="M48" s="89"/>
      <c r="N48" s="89"/>
      <c r="O48" s="89"/>
    </row>
    <row r="49" spans="1:15">
      <c r="A49" s="12"/>
      <c r="B49" s="26"/>
      <c r="C49" s="26"/>
      <c r="D49" s="26"/>
      <c r="E49" s="26"/>
      <c r="F49" s="26"/>
      <c r="G49" s="26"/>
    </row>
    <row r="50" spans="1:15">
      <c r="A50" s="12"/>
      <c r="B50" s="14"/>
      <c r="C50" s="14"/>
      <c r="D50" s="14"/>
      <c r="E50" s="14"/>
      <c r="F50" s="14"/>
      <c r="G50" s="14"/>
    </row>
    <row r="51" spans="1:15" ht="15.75" thickBot="1">
      <c r="A51" s="12"/>
      <c r="B51" s="15"/>
      <c r="C51" s="125">
        <v>2014</v>
      </c>
      <c r="D51" s="15"/>
      <c r="E51" s="125">
        <v>2013</v>
      </c>
      <c r="F51" s="15"/>
      <c r="G51" s="125">
        <v>2012</v>
      </c>
    </row>
    <row r="52" spans="1:15">
      <c r="A52" s="12"/>
      <c r="B52" s="21" t="s">
        <v>331</v>
      </c>
      <c r="C52" s="22">
        <v>9.6999999999999993</v>
      </c>
      <c r="D52" s="11"/>
      <c r="E52" s="126">
        <v>10</v>
      </c>
      <c r="F52" s="11"/>
      <c r="G52" s="126">
        <v>10</v>
      </c>
    </row>
    <row r="53" spans="1:15">
      <c r="A53" s="12"/>
      <c r="B53" s="18" t="s">
        <v>332</v>
      </c>
      <c r="C53" s="20">
        <v>2.8</v>
      </c>
      <c r="D53" s="15"/>
      <c r="E53" s="20">
        <v>3</v>
      </c>
      <c r="F53" s="15"/>
      <c r="G53" s="20">
        <v>5</v>
      </c>
    </row>
    <row r="54" spans="1:15" ht="15.75" thickBot="1">
      <c r="A54" s="12"/>
      <c r="B54" s="21" t="s">
        <v>429</v>
      </c>
      <c r="C54" s="22">
        <v>6.4</v>
      </c>
      <c r="D54" s="11"/>
      <c r="E54" s="23">
        <v>6.6</v>
      </c>
      <c r="F54" s="11"/>
      <c r="G54" s="23">
        <v>7</v>
      </c>
    </row>
    <row r="55" spans="1:15" ht="26.25" thickBot="1">
      <c r="A55" s="12"/>
      <c r="B55" s="18" t="s">
        <v>433</v>
      </c>
      <c r="C55" s="127">
        <v>8.4</v>
      </c>
      <c r="D55" s="15"/>
      <c r="E55" s="128">
        <v>8.6999999999999993</v>
      </c>
      <c r="F55" s="15"/>
      <c r="G55" s="128">
        <v>9</v>
      </c>
    </row>
    <row r="56" spans="1:15" ht="15.75" thickTop="1">
      <c r="A56" s="12"/>
      <c r="B56" s="50"/>
      <c r="C56" s="50"/>
      <c r="D56" s="50"/>
      <c r="E56" s="50"/>
      <c r="F56" s="50"/>
      <c r="G56" s="50"/>
      <c r="H56" s="50"/>
      <c r="I56" s="50"/>
      <c r="J56" s="50"/>
      <c r="K56" s="50"/>
      <c r="L56" s="50"/>
      <c r="M56" s="50"/>
      <c r="N56" s="50"/>
      <c r="O56" s="50"/>
    </row>
    <row r="57" spans="1:15" ht="38.25" customHeight="1">
      <c r="A57" s="12"/>
      <c r="B57" s="39" t="s">
        <v>434</v>
      </c>
      <c r="C57" s="39"/>
      <c r="D57" s="39"/>
      <c r="E57" s="39"/>
      <c r="F57" s="39"/>
      <c r="G57" s="39"/>
      <c r="H57" s="39"/>
      <c r="I57" s="39"/>
      <c r="J57" s="39"/>
      <c r="K57" s="39"/>
      <c r="L57" s="39"/>
      <c r="M57" s="39"/>
      <c r="N57" s="39"/>
      <c r="O57" s="39"/>
    </row>
    <row r="58" spans="1:15">
      <c r="A58" s="12"/>
      <c r="B58" s="39" t="s">
        <v>435</v>
      </c>
      <c r="C58" s="39"/>
      <c r="D58" s="39"/>
      <c r="E58" s="39"/>
      <c r="F58" s="39"/>
      <c r="G58" s="39"/>
      <c r="H58" s="39"/>
      <c r="I58" s="39"/>
      <c r="J58" s="39"/>
      <c r="K58" s="39"/>
      <c r="L58" s="39"/>
      <c r="M58" s="39"/>
      <c r="N58" s="39"/>
      <c r="O58" s="39"/>
    </row>
    <row r="59" spans="1:15">
      <c r="A59" s="12"/>
      <c r="B59" s="26"/>
      <c r="C59" s="26"/>
      <c r="D59" s="26"/>
      <c r="E59" s="26"/>
    </row>
    <row r="60" spans="1:15">
      <c r="A60" s="12"/>
      <c r="B60" s="14"/>
      <c r="C60" s="14"/>
      <c r="D60" s="14"/>
      <c r="E60" s="14"/>
    </row>
    <row r="61" spans="1:15">
      <c r="A61" s="12"/>
      <c r="B61" s="130"/>
      <c r="C61" s="131" t="s">
        <v>426</v>
      </c>
      <c r="D61" s="131"/>
      <c r="E61" s="131"/>
    </row>
    <row r="62" spans="1:15" ht="15.75" thickBot="1">
      <c r="A62" s="12"/>
      <c r="B62" s="130"/>
      <c r="C62" s="86" t="s">
        <v>436</v>
      </c>
      <c r="D62" s="86"/>
      <c r="E62" s="86"/>
    </row>
    <row r="63" spans="1:15">
      <c r="A63" s="12"/>
      <c r="B63" s="129" t="s">
        <v>437</v>
      </c>
      <c r="C63" s="36"/>
      <c r="D63" s="36"/>
      <c r="E63" s="36"/>
    </row>
    <row r="64" spans="1:15">
      <c r="A64" s="12"/>
      <c r="B64" s="132">
        <v>2015</v>
      </c>
      <c r="C64" s="89" t="s">
        <v>215</v>
      </c>
      <c r="D64" s="111">
        <v>5789</v>
      </c>
      <c r="E64" s="39"/>
    </row>
    <row r="65" spans="1:5">
      <c r="A65" s="12"/>
      <c r="B65" s="132"/>
      <c r="C65" s="89"/>
      <c r="D65" s="111"/>
      <c r="E65" s="39"/>
    </row>
    <row r="66" spans="1:5">
      <c r="A66" s="12"/>
      <c r="B66" s="133">
        <v>2016</v>
      </c>
      <c r="C66" s="87">
        <v>5573</v>
      </c>
      <c r="D66" s="87"/>
      <c r="E66" s="35"/>
    </row>
    <row r="67" spans="1:5">
      <c r="A67" s="12"/>
      <c r="B67" s="133"/>
      <c r="C67" s="87"/>
      <c r="D67" s="87"/>
      <c r="E67" s="35"/>
    </row>
    <row r="68" spans="1:5">
      <c r="A68" s="12"/>
      <c r="B68" s="132">
        <v>2017</v>
      </c>
      <c r="C68" s="111">
        <v>5360</v>
      </c>
      <c r="D68" s="111"/>
      <c r="E68" s="39"/>
    </row>
    <row r="69" spans="1:5">
      <c r="A69" s="12"/>
      <c r="B69" s="132"/>
      <c r="C69" s="111"/>
      <c r="D69" s="111"/>
      <c r="E69" s="39"/>
    </row>
    <row r="70" spans="1:5">
      <c r="A70" s="12"/>
      <c r="B70" s="133">
        <v>2018</v>
      </c>
      <c r="C70" s="87">
        <v>5121</v>
      </c>
      <c r="D70" s="87"/>
      <c r="E70" s="35"/>
    </row>
    <row r="71" spans="1:5">
      <c r="A71" s="12"/>
      <c r="B71" s="133"/>
      <c r="C71" s="87"/>
      <c r="D71" s="87"/>
      <c r="E71" s="35"/>
    </row>
    <row r="72" spans="1:5">
      <c r="A72" s="12"/>
      <c r="B72" s="132" t="s">
        <v>438</v>
      </c>
      <c r="C72" s="111">
        <v>12908</v>
      </c>
      <c r="D72" s="111"/>
      <c r="E72" s="39"/>
    </row>
    <row r="73" spans="1:5" ht="15.75" thickBot="1">
      <c r="A73" s="12"/>
      <c r="B73" s="132"/>
      <c r="C73" s="121"/>
      <c r="D73" s="121"/>
      <c r="E73" s="100"/>
    </row>
    <row r="74" spans="1:5">
      <c r="A74" s="12"/>
      <c r="B74" s="35"/>
      <c r="C74" s="32" t="s">
        <v>215</v>
      </c>
      <c r="D74" s="88">
        <v>34751</v>
      </c>
      <c r="E74" s="36"/>
    </row>
    <row r="75" spans="1:5" ht="15.75" thickBot="1">
      <c r="A75" s="12"/>
      <c r="B75" s="35"/>
      <c r="C75" s="41"/>
      <c r="D75" s="122"/>
      <c r="E75" s="43"/>
    </row>
    <row r="76" spans="1:5" ht="15.75" thickTop="1"/>
  </sheetData>
  <mergeCells count="188">
    <mergeCell ref="A1:A2"/>
    <mergeCell ref="B1:O1"/>
    <mergeCell ref="B2:O2"/>
    <mergeCell ref="B3:O3"/>
    <mergeCell ref="A4:A75"/>
    <mergeCell ref="B4:O4"/>
    <mergeCell ref="B5:O5"/>
    <mergeCell ref="B21:O21"/>
    <mergeCell ref="B48:O48"/>
    <mergeCell ref="B56:O56"/>
    <mergeCell ref="B72:B73"/>
    <mergeCell ref="C72:D73"/>
    <mergeCell ref="E72:E73"/>
    <mergeCell ref="B74:B75"/>
    <mergeCell ref="C74:C75"/>
    <mergeCell ref="D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N46:N47"/>
    <mergeCell ref="O46:O47"/>
    <mergeCell ref="B49:G49"/>
    <mergeCell ref="B59:E59"/>
    <mergeCell ref="B61:B62"/>
    <mergeCell ref="C61:E61"/>
    <mergeCell ref="C62:E62"/>
    <mergeCell ref="B57:O57"/>
    <mergeCell ref="B58:O58"/>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L37:L38"/>
    <mergeCell ref="M37:O37"/>
    <mergeCell ref="M38:O38"/>
    <mergeCell ref="E39:G39"/>
    <mergeCell ref="I39:K39"/>
    <mergeCell ref="M39:O39"/>
    <mergeCell ref="N33:N34"/>
    <mergeCell ref="O33:O34"/>
    <mergeCell ref="B35:O35"/>
    <mergeCell ref="B37:B38"/>
    <mergeCell ref="D37:D38"/>
    <mergeCell ref="E37:G37"/>
    <mergeCell ref="E38:G38"/>
    <mergeCell ref="H37:H38"/>
    <mergeCell ref="I37:K37"/>
    <mergeCell ref="I38:K38"/>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D32"/>
    <mergeCell ref="E31:F32"/>
    <mergeCell ref="G31:G32"/>
    <mergeCell ref="H31:H32"/>
    <mergeCell ref="I31:J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M25:O25"/>
    <mergeCell ref="E26:G26"/>
    <mergeCell ref="I26:K26"/>
    <mergeCell ref="M26:O26"/>
    <mergeCell ref="B27:B28"/>
    <mergeCell ref="C27:C28"/>
    <mergeCell ref="D27:D28"/>
    <mergeCell ref="E27:E28"/>
    <mergeCell ref="F27:F28"/>
    <mergeCell ref="G27:G28"/>
    <mergeCell ref="B22:O22"/>
    <mergeCell ref="B24:B25"/>
    <mergeCell ref="D24:D25"/>
    <mergeCell ref="E24:G24"/>
    <mergeCell ref="E25:G25"/>
    <mergeCell ref="H24:H25"/>
    <mergeCell ref="I24:K24"/>
    <mergeCell ref="I25:K25"/>
    <mergeCell ref="L24:L25"/>
    <mergeCell ref="M24:O24"/>
    <mergeCell ref="B16:B17"/>
    <mergeCell ref="C16:D17"/>
    <mergeCell ref="E16:E17"/>
    <mergeCell ref="C18:D18"/>
    <mergeCell ref="B19:B20"/>
    <mergeCell ref="C19:C20"/>
    <mergeCell ref="D19:D20"/>
    <mergeCell ref="E19:E20"/>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23.85546875" customWidth="1"/>
    <col min="4" max="4" width="33.42578125" customWidth="1"/>
    <col min="5" max="5" width="7.28515625" customWidth="1"/>
    <col min="6" max="6" width="23.85546875" customWidth="1"/>
    <col min="7" max="7" width="15.140625" customWidth="1"/>
    <col min="8" max="8" width="28.85546875" customWidth="1"/>
    <col min="9" max="9" width="23.85546875" customWidth="1"/>
    <col min="10" max="10" width="15.140625" customWidth="1"/>
    <col min="11" max="11" width="9.140625" customWidth="1"/>
    <col min="12" max="12" width="28.85546875" customWidth="1"/>
    <col min="13" max="13" width="7.2851562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9</v>
      </c>
      <c r="B3" s="50"/>
      <c r="C3" s="50"/>
      <c r="D3" s="50"/>
      <c r="E3" s="50"/>
      <c r="F3" s="50"/>
      <c r="G3" s="50"/>
      <c r="H3" s="50"/>
      <c r="I3" s="50"/>
      <c r="J3" s="50"/>
      <c r="K3" s="50"/>
      <c r="L3" s="50"/>
      <c r="M3" s="50"/>
    </row>
    <row r="4" spans="1:13">
      <c r="A4" s="12" t="s">
        <v>279</v>
      </c>
      <c r="B4" s="51" t="s">
        <v>440</v>
      </c>
      <c r="C4" s="51"/>
      <c r="D4" s="51"/>
      <c r="E4" s="51"/>
      <c r="F4" s="51"/>
      <c r="G4" s="51"/>
      <c r="H4" s="51"/>
      <c r="I4" s="51"/>
      <c r="J4" s="51"/>
      <c r="K4" s="51"/>
      <c r="L4" s="51"/>
      <c r="M4" s="51"/>
    </row>
    <row r="5" spans="1:13">
      <c r="A5" s="12"/>
      <c r="B5" s="39" t="s">
        <v>441</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1"/>
      <c r="C8" s="118">
        <v>2014</v>
      </c>
      <c r="D8" s="118"/>
      <c r="E8" s="118"/>
      <c r="F8" s="11"/>
      <c r="G8" s="118">
        <v>2013</v>
      </c>
      <c r="H8" s="118"/>
      <c r="I8" s="118"/>
      <c r="J8" s="11"/>
      <c r="K8" s="118">
        <v>2012</v>
      </c>
      <c r="L8" s="118"/>
      <c r="M8" s="118"/>
    </row>
    <row r="9" spans="1:13" ht="25.5">
      <c r="A9" s="12"/>
      <c r="B9" s="18" t="s">
        <v>442</v>
      </c>
      <c r="C9" s="36"/>
      <c r="D9" s="36"/>
      <c r="E9" s="36"/>
      <c r="F9" s="15"/>
      <c r="G9" s="36"/>
      <c r="H9" s="36"/>
      <c r="I9" s="36"/>
      <c r="J9" s="15"/>
      <c r="K9" s="36"/>
      <c r="L9" s="36"/>
      <c r="M9" s="36"/>
    </row>
    <row r="10" spans="1:13">
      <c r="A10" s="12"/>
      <c r="B10" s="21" t="s">
        <v>443</v>
      </c>
      <c r="C10" s="44" t="s">
        <v>215</v>
      </c>
      <c r="D10" s="22" t="s">
        <v>444</v>
      </c>
      <c r="E10" s="44" t="s">
        <v>220</v>
      </c>
      <c r="F10" s="11"/>
      <c r="G10" s="44" t="s">
        <v>215</v>
      </c>
      <c r="H10" s="22" t="s">
        <v>445</v>
      </c>
      <c r="I10" s="44" t="s">
        <v>220</v>
      </c>
      <c r="J10" s="11"/>
      <c r="K10" s="44" t="s">
        <v>215</v>
      </c>
      <c r="L10" s="22" t="s">
        <v>446</v>
      </c>
      <c r="M10" s="44" t="s">
        <v>220</v>
      </c>
    </row>
    <row r="11" spans="1:13">
      <c r="A11" s="12"/>
      <c r="B11" s="30" t="s">
        <v>447</v>
      </c>
      <c r="C11" s="33" t="s">
        <v>448</v>
      </c>
      <c r="D11" s="33"/>
      <c r="E11" s="31" t="s">
        <v>220</v>
      </c>
      <c r="F11" s="35"/>
      <c r="G11" s="87">
        <v>1420</v>
      </c>
      <c r="H11" s="87"/>
      <c r="I11" s="35"/>
      <c r="J11" s="35"/>
      <c r="K11" s="33" t="s">
        <v>449</v>
      </c>
      <c r="L11" s="33"/>
      <c r="M11" s="31" t="s">
        <v>220</v>
      </c>
    </row>
    <row r="12" spans="1:13" ht="15.75" thickBot="1">
      <c r="A12" s="12"/>
      <c r="B12" s="30"/>
      <c r="C12" s="101"/>
      <c r="D12" s="101"/>
      <c r="E12" s="136"/>
      <c r="F12" s="35"/>
      <c r="G12" s="137"/>
      <c r="H12" s="137"/>
      <c r="I12" s="72"/>
      <c r="J12" s="35"/>
      <c r="K12" s="101"/>
      <c r="L12" s="101"/>
      <c r="M12" s="136"/>
    </row>
    <row r="13" spans="1:13" ht="15.75" thickBot="1">
      <c r="A13" s="12"/>
      <c r="B13" s="11"/>
      <c r="C13" s="134" t="s">
        <v>215</v>
      </c>
      <c r="D13" s="135" t="s">
        <v>450</v>
      </c>
      <c r="E13" s="134" t="s">
        <v>220</v>
      </c>
      <c r="F13" s="11"/>
      <c r="G13" s="134" t="s">
        <v>215</v>
      </c>
      <c r="H13" s="135" t="s">
        <v>451</v>
      </c>
      <c r="I13" s="134" t="s">
        <v>220</v>
      </c>
      <c r="J13" s="11"/>
      <c r="K13" s="134" t="s">
        <v>215</v>
      </c>
      <c r="L13" s="135" t="s">
        <v>452</v>
      </c>
      <c r="M13" s="134" t="s">
        <v>220</v>
      </c>
    </row>
    <row r="14" spans="1:13" ht="15.75" thickTop="1">
      <c r="A14" s="12"/>
      <c r="B14" s="39" t="s">
        <v>453</v>
      </c>
      <c r="C14" s="39"/>
      <c r="D14" s="39"/>
      <c r="E14" s="39"/>
      <c r="F14" s="39"/>
      <c r="G14" s="39"/>
      <c r="H14" s="39"/>
      <c r="I14" s="39"/>
      <c r="J14" s="39"/>
      <c r="K14" s="39"/>
      <c r="L14" s="39"/>
      <c r="M14" s="39"/>
    </row>
    <row r="15" spans="1:13">
      <c r="A15" s="12"/>
      <c r="B15" s="26"/>
      <c r="C15" s="26"/>
      <c r="D15" s="26"/>
      <c r="E15" s="26"/>
      <c r="F15" s="26"/>
      <c r="G15" s="26"/>
      <c r="H15" s="26"/>
      <c r="I15" s="26"/>
      <c r="J15" s="26"/>
      <c r="K15" s="26"/>
      <c r="L15" s="26"/>
      <c r="M15" s="26"/>
    </row>
    <row r="16" spans="1:13">
      <c r="A16" s="12"/>
      <c r="B16" s="14"/>
      <c r="C16" s="14"/>
      <c r="D16" s="14"/>
      <c r="E16" s="14"/>
      <c r="F16" s="14"/>
      <c r="G16" s="14"/>
      <c r="H16" s="14"/>
      <c r="I16" s="14"/>
      <c r="J16" s="14"/>
      <c r="K16" s="14"/>
      <c r="L16" s="14"/>
      <c r="M16" s="14"/>
    </row>
    <row r="17" spans="1:13" ht="15.75" thickBot="1">
      <c r="A17" s="12"/>
      <c r="B17" s="11"/>
      <c r="C17" s="118">
        <v>2014</v>
      </c>
      <c r="D17" s="118"/>
      <c r="E17" s="118"/>
      <c r="F17" s="11"/>
      <c r="G17" s="118">
        <v>2013</v>
      </c>
      <c r="H17" s="118"/>
      <c r="I17" s="118"/>
      <c r="J17" s="11"/>
      <c r="K17" s="118">
        <v>2012</v>
      </c>
      <c r="L17" s="118"/>
      <c r="M17" s="118"/>
    </row>
    <row r="18" spans="1:13">
      <c r="A18" s="12"/>
      <c r="B18" s="123" t="s">
        <v>454</v>
      </c>
      <c r="C18" s="36"/>
      <c r="D18" s="36"/>
      <c r="E18" s="36"/>
      <c r="F18" s="15"/>
      <c r="G18" s="36"/>
      <c r="H18" s="36"/>
      <c r="I18" s="36"/>
      <c r="J18" s="15"/>
      <c r="K18" s="36"/>
      <c r="L18" s="36"/>
      <c r="M18" s="36"/>
    </row>
    <row r="19" spans="1:13">
      <c r="A19" s="12"/>
      <c r="B19" s="37" t="s">
        <v>455</v>
      </c>
      <c r="C19" s="89" t="s">
        <v>215</v>
      </c>
      <c r="D19" s="38" t="s">
        <v>293</v>
      </c>
      <c r="E19" s="39"/>
      <c r="F19" s="39"/>
      <c r="G19" s="89" t="s">
        <v>215</v>
      </c>
      <c r="H19" s="38" t="s">
        <v>293</v>
      </c>
      <c r="I19" s="39"/>
      <c r="J19" s="39"/>
      <c r="K19" s="89" t="s">
        <v>215</v>
      </c>
      <c r="L19" s="38" t="s">
        <v>293</v>
      </c>
      <c r="M19" s="39"/>
    </row>
    <row r="20" spans="1:13">
      <c r="A20" s="12"/>
      <c r="B20" s="37"/>
      <c r="C20" s="89"/>
      <c r="D20" s="38"/>
      <c r="E20" s="39"/>
      <c r="F20" s="39"/>
      <c r="G20" s="89"/>
      <c r="H20" s="38"/>
      <c r="I20" s="39"/>
      <c r="J20" s="39"/>
      <c r="K20" s="89"/>
      <c r="L20" s="38"/>
      <c r="M20" s="39"/>
    </row>
    <row r="21" spans="1:13">
      <c r="A21" s="12"/>
      <c r="B21" s="30" t="s">
        <v>456</v>
      </c>
      <c r="C21" s="33">
        <v>54</v>
      </c>
      <c r="D21" s="33"/>
      <c r="E21" s="35"/>
      <c r="F21" s="35"/>
      <c r="G21" s="33">
        <v>18</v>
      </c>
      <c r="H21" s="33"/>
      <c r="I21" s="35"/>
      <c r="J21" s="35"/>
      <c r="K21" s="33">
        <v>6</v>
      </c>
      <c r="L21" s="33"/>
      <c r="M21" s="35"/>
    </row>
    <row r="22" spans="1:13">
      <c r="A22" s="12"/>
      <c r="B22" s="30"/>
      <c r="C22" s="33"/>
      <c r="D22" s="33"/>
      <c r="E22" s="35"/>
      <c r="F22" s="35"/>
      <c r="G22" s="33"/>
      <c r="H22" s="33"/>
      <c r="I22" s="35"/>
      <c r="J22" s="35"/>
      <c r="K22" s="33"/>
      <c r="L22" s="33"/>
      <c r="M22" s="35"/>
    </row>
    <row r="23" spans="1:13">
      <c r="A23" s="12"/>
      <c r="B23" s="37" t="s">
        <v>447</v>
      </c>
      <c r="C23" s="38">
        <v>163</v>
      </c>
      <c r="D23" s="38"/>
      <c r="E23" s="39"/>
      <c r="F23" s="39"/>
      <c r="G23" s="111">
        <v>1136</v>
      </c>
      <c r="H23" s="111"/>
      <c r="I23" s="39"/>
      <c r="J23" s="39"/>
      <c r="K23" s="38">
        <v>57</v>
      </c>
      <c r="L23" s="38"/>
      <c r="M23" s="39"/>
    </row>
    <row r="24" spans="1:13" ht="15.75" thickBot="1">
      <c r="A24" s="12"/>
      <c r="B24" s="37"/>
      <c r="C24" s="40"/>
      <c r="D24" s="40"/>
      <c r="E24" s="100"/>
      <c r="F24" s="39"/>
      <c r="G24" s="121"/>
      <c r="H24" s="121"/>
      <c r="I24" s="100"/>
      <c r="J24" s="39"/>
      <c r="K24" s="40"/>
      <c r="L24" s="40"/>
      <c r="M24" s="100"/>
    </row>
    <row r="25" spans="1:13">
      <c r="A25" s="12"/>
      <c r="B25" s="30" t="s">
        <v>457</v>
      </c>
      <c r="C25" s="32" t="s">
        <v>215</v>
      </c>
      <c r="D25" s="34">
        <v>217</v>
      </c>
      <c r="E25" s="36"/>
      <c r="F25" s="35"/>
      <c r="G25" s="32" t="s">
        <v>215</v>
      </c>
      <c r="H25" s="88">
        <v>1154</v>
      </c>
      <c r="I25" s="36"/>
      <c r="J25" s="35"/>
      <c r="K25" s="32" t="s">
        <v>215</v>
      </c>
      <c r="L25" s="34">
        <v>63</v>
      </c>
      <c r="M25" s="36"/>
    </row>
    <row r="26" spans="1:13">
      <c r="A26" s="12"/>
      <c r="B26" s="30"/>
      <c r="C26" s="31"/>
      <c r="D26" s="33"/>
      <c r="E26" s="35"/>
      <c r="F26" s="35"/>
      <c r="G26" s="31"/>
      <c r="H26" s="87"/>
      <c r="I26" s="35"/>
      <c r="J26" s="35"/>
      <c r="K26" s="31"/>
      <c r="L26" s="33"/>
      <c r="M26" s="35"/>
    </row>
    <row r="27" spans="1:13">
      <c r="A27" s="12"/>
      <c r="B27" s="11"/>
      <c r="C27" s="39"/>
      <c r="D27" s="39"/>
      <c r="E27" s="39"/>
      <c r="F27" s="11"/>
      <c r="G27" s="39"/>
      <c r="H27" s="39"/>
      <c r="I27" s="39"/>
      <c r="J27" s="11"/>
      <c r="K27" s="39"/>
      <c r="L27" s="39"/>
      <c r="M27" s="39"/>
    </row>
    <row r="28" spans="1:13">
      <c r="A28" s="12"/>
      <c r="B28" s="123" t="s">
        <v>458</v>
      </c>
      <c r="C28" s="35"/>
      <c r="D28" s="35"/>
      <c r="E28" s="35"/>
      <c r="F28" s="15"/>
      <c r="G28" s="35"/>
      <c r="H28" s="35"/>
      <c r="I28" s="35"/>
      <c r="J28" s="15"/>
      <c r="K28" s="35"/>
      <c r="L28" s="35"/>
      <c r="M28" s="35"/>
    </row>
    <row r="29" spans="1:13">
      <c r="A29" s="12"/>
      <c r="B29" s="37" t="s">
        <v>455</v>
      </c>
      <c r="C29" s="89" t="s">
        <v>215</v>
      </c>
      <c r="D29" s="38">
        <v>300</v>
      </c>
      <c r="E29" s="39"/>
      <c r="F29" s="39"/>
      <c r="G29" s="89" t="s">
        <v>215</v>
      </c>
      <c r="H29" s="38" t="s">
        <v>459</v>
      </c>
      <c r="I29" s="89" t="s">
        <v>220</v>
      </c>
      <c r="J29" s="39"/>
      <c r="K29" s="89" t="s">
        <v>215</v>
      </c>
      <c r="L29" s="38">
        <v>58</v>
      </c>
      <c r="M29" s="39"/>
    </row>
    <row r="30" spans="1:13">
      <c r="A30" s="12"/>
      <c r="B30" s="37"/>
      <c r="C30" s="89"/>
      <c r="D30" s="38"/>
      <c r="E30" s="39"/>
      <c r="F30" s="39"/>
      <c r="G30" s="89"/>
      <c r="H30" s="38"/>
      <c r="I30" s="89"/>
      <c r="J30" s="39"/>
      <c r="K30" s="89"/>
      <c r="L30" s="38"/>
      <c r="M30" s="39"/>
    </row>
    <row r="31" spans="1:13">
      <c r="A31" s="12"/>
      <c r="B31" s="30" t="s">
        <v>456</v>
      </c>
      <c r="C31" s="33">
        <v>10</v>
      </c>
      <c r="D31" s="33"/>
      <c r="E31" s="35"/>
      <c r="F31" s="35"/>
      <c r="G31" s="33" t="s">
        <v>460</v>
      </c>
      <c r="H31" s="33"/>
      <c r="I31" s="31" t="s">
        <v>220</v>
      </c>
      <c r="J31" s="35"/>
      <c r="K31" s="33">
        <v>8</v>
      </c>
      <c r="L31" s="33"/>
      <c r="M31" s="35"/>
    </row>
    <row r="32" spans="1:13">
      <c r="A32" s="12"/>
      <c r="B32" s="30"/>
      <c r="C32" s="33"/>
      <c r="D32" s="33"/>
      <c r="E32" s="35"/>
      <c r="F32" s="35"/>
      <c r="G32" s="33"/>
      <c r="H32" s="33"/>
      <c r="I32" s="31"/>
      <c r="J32" s="35"/>
      <c r="K32" s="33"/>
      <c r="L32" s="33"/>
      <c r="M32" s="35"/>
    </row>
    <row r="33" spans="1:13">
      <c r="A33" s="12"/>
      <c r="B33" s="37" t="s">
        <v>447</v>
      </c>
      <c r="C33" s="38" t="s">
        <v>461</v>
      </c>
      <c r="D33" s="38"/>
      <c r="E33" s="89" t="s">
        <v>220</v>
      </c>
      <c r="F33" s="39"/>
      <c r="G33" s="38">
        <v>38</v>
      </c>
      <c r="H33" s="38"/>
      <c r="I33" s="39"/>
      <c r="J33" s="39"/>
      <c r="K33" s="38" t="s">
        <v>462</v>
      </c>
      <c r="L33" s="38"/>
      <c r="M33" s="89" t="s">
        <v>220</v>
      </c>
    </row>
    <row r="34" spans="1:13" ht="15.75" thickBot="1">
      <c r="A34" s="12"/>
      <c r="B34" s="37"/>
      <c r="C34" s="40"/>
      <c r="D34" s="40"/>
      <c r="E34" s="138"/>
      <c r="F34" s="39"/>
      <c r="G34" s="40"/>
      <c r="H34" s="40"/>
      <c r="I34" s="100"/>
      <c r="J34" s="39"/>
      <c r="K34" s="40"/>
      <c r="L34" s="40"/>
      <c r="M34" s="138"/>
    </row>
    <row r="35" spans="1:13" ht="15.75" thickBot="1">
      <c r="A35" s="12"/>
      <c r="B35" s="18" t="s">
        <v>463</v>
      </c>
      <c r="C35" s="139" t="s">
        <v>464</v>
      </c>
      <c r="D35" s="139"/>
      <c r="E35" s="109" t="s">
        <v>220</v>
      </c>
      <c r="F35" s="15"/>
      <c r="G35" s="139" t="s">
        <v>465</v>
      </c>
      <c r="H35" s="139"/>
      <c r="I35" s="109" t="s">
        <v>220</v>
      </c>
      <c r="J35" s="15"/>
      <c r="K35" s="139" t="s">
        <v>466</v>
      </c>
      <c r="L35" s="139"/>
      <c r="M35" s="109" t="s">
        <v>220</v>
      </c>
    </row>
    <row r="36" spans="1:13">
      <c r="A36" s="12"/>
      <c r="B36" s="39"/>
      <c r="C36" s="103" t="s">
        <v>215</v>
      </c>
      <c r="D36" s="102" t="s">
        <v>358</v>
      </c>
      <c r="E36" s="103" t="s">
        <v>220</v>
      </c>
      <c r="F36" s="39"/>
      <c r="G36" s="103" t="s">
        <v>215</v>
      </c>
      <c r="H36" s="102">
        <v>708</v>
      </c>
      <c r="I36" s="75"/>
      <c r="J36" s="39"/>
      <c r="K36" s="103" t="s">
        <v>215</v>
      </c>
      <c r="L36" s="102" t="s">
        <v>467</v>
      </c>
      <c r="M36" s="103" t="s">
        <v>220</v>
      </c>
    </row>
    <row r="37" spans="1:13" ht="15.75" thickBot="1">
      <c r="A37" s="12"/>
      <c r="B37" s="39"/>
      <c r="C37" s="104"/>
      <c r="D37" s="105"/>
      <c r="E37" s="104"/>
      <c r="F37" s="39"/>
      <c r="G37" s="104"/>
      <c r="H37" s="105"/>
      <c r="I37" s="106"/>
      <c r="J37" s="39"/>
      <c r="K37" s="104"/>
      <c r="L37" s="105"/>
      <c r="M37" s="104"/>
    </row>
    <row r="38" spans="1:13" ht="51" customHeight="1" thickTop="1">
      <c r="A38" s="12"/>
      <c r="B38" s="39" t="s">
        <v>468</v>
      </c>
      <c r="C38" s="39"/>
      <c r="D38" s="39"/>
      <c r="E38" s="39"/>
      <c r="F38" s="39"/>
      <c r="G38" s="39"/>
      <c r="H38" s="39"/>
      <c r="I38" s="39"/>
      <c r="J38" s="39"/>
      <c r="K38" s="39"/>
      <c r="L38" s="39"/>
      <c r="M38" s="39"/>
    </row>
    <row r="39" spans="1:13">
      <c r="A39" s="12"/>
      <c r="B39" s="26"/>
      <c r="C39" s="26"/>
      <c r="D39" s="26"/>
      <c r="E39" s="26"/>
      <c r="F39" s="26"/>
      <c r="G39" s="26"/>
      <c r="H39" s="26"/>
      <c r="I39" s="26"/>
      <c r="J39" s="26"/>
      <c r="K39" s="26"/>
      <c r="L39" s="26"/>
      <c r="M39" s="26"/>
    </row>
    <row r="40" spans="1:13">
      <c r="A40" s="12"/>
      <c r="B40" s="14"/>
      <c r="C40" s="14"/>
      <c r="D40" s="14"/>
      <c r="E40" s="14"/>
      <c r="F40" s="14"/>
      <c r="G40" s="14"/>
      <c r="H40" s="14"/>
      <c r="I40" s="14"/>
      <c r="J40" s="14"/>
      <c r="K40" s="14"/>
      <c r="L40" s="14"/>
      <c r="M40" s="14"/>
    </row>
    <row r="41" spans="1:13" ht="15.75" thickBot="1">
      <c r="A41" s="12"/>
      <c r="B41" s="11"/>
      <c r="C41" s="118">
        <v>2014</v>
      </c>
      <c r="D41" s="118"/>
      <c r="E41" s="118"/>
      <c r="F41" s="11"/>
      <c r="G41" s="118">
        <v>2013</v>
      </c>
      <c r="H41" s="118"/>
      <c r="I41" s="118"/>
      <c r="J41" s="11"/>
      <c r="K41" s="118">
        <v>2012</v>
      </c>
      <c r="L41" s="118"/>
      <c r="M41" s="118"/>
    </row>
    <row r="42" spans="1:13">
      <c r="A42" s="12"/>
      <c r="B42" s="21" t="s">
        <v>469</v>
      </c>
      <c r="C42" s="75"/>
      <c r="D42" s="75"/>
      <c r="E42" s="75"/>
      <c r="F42" s="11"/>
      <c r="G42" s="75"/>
      <c r="H42" s="75"/>
      <c r="I42" s="75"/>
      <c r="J42" s="11"/>
      <c r="K42" s="75"/>
      <c r="L42" s="75"/>
      <c r="M42" s="75"/>
    </row>
    <row r="43" spans="1:13">
      <c r="A43" s="12"/>
      <c r="B43" s="18" t="s">
        <v>470</v>
      </c>
      <c r="C43" s="35"/>
      <c r="D43" s="35"/>
      <c r="E43" s="35"/>
      <c r="F43" s="15"/>
      <c r="G43" s="35"/>
      <c r="H43" s="35"/>
      <c r="I43" s="35"/>
      <c r="J43" s="15"/>
      <c r="K43" s="35"/>
      <c r="L43" s="35"/>
      <c r="M43" s="35"/>
    </row>
    <row r="44" spans="1:13">
      <c r="A44" s="12"/>
      <c r="B44" s="37" t="s">
        <v>471</v>
      </c>
      <c r="C44" s="89" t="s">
        <v>215</v>
      </c>
      <c r="D44" s="38">
        <v>733</v>
      </c>
      <c r="E44" s="39"/>
      <c r="F44" s="39"/>
      <c r="G44" s="89" t="s">
        <v>215</v>
      </c>
      <c r="H44" s="38">
        <v>448</v>
      </c>
      <c r="I44" s="39"/>
      <c r="J44" s="39"/>
      <c r="K44" s="89" t="s">
        <v>215</v>
      </c>
      <c r="L44" s="38">
        <v>342</v>
      </c>
      <c r="M44" s="39"/>
    </row>
    <row r="45" spans="1:13">
      <c r="A45" s="12"/>
      <c r="B45" s="37"/>
      <c r="C45" s="89"/>
      <c r="D45" s="38"/>
      <c r="E45" s="39"/>
      <c r="F45" s="39"/>
      <c r="G45" s="89"/>
      <c r="H45" s="38"/>
      <c r="I45" s="39"/>
      <c r="J45" s="39"/>
      <c r="K45" s="89"/>
      <c r="L45" s="38"/>
      <c r="M45" s="39"/>
    </row>
    <row r="46" spans="1:13">
      <c r="A46" s="12"/>
      <c r="B46" s="30" t="s">
        <v>44</v>
      </c>
      <c r="C46" s="33">
        <v>549</v>
      </c>
      <c r="D46" s="33"/>
      <c r="E46" s="35"/>
      <c r="F46" s="35"/>
      <c r="G46" s="33">
        <v>164</v>
      </c>
      <c r="H46" s="33"/>
      <c r="I46" s="35"/>
      <c r="J46" s="35"/>
      <c r="K46" s="33">
        <v>495</v>
      </c>
      <c r="L46" s="33"/>
      <c r="M46" s="35"/>
    </row>
    <row r="47" spans="1:13">
      <c r="A47" s="12"/>
      <c r="B47" s="30"/>
      <c r="C47" s="33"/>
      <c r="D47" s="33"/>
      <c r="E47" s="35"/>
      <c r="F47" s="35"/>
      <c r="G47" s="33"/>
      <c r="H47" s="33"/>
      <c r="I47" s="35"/>
      <c r="J47" s="35"/>
      <c r="K47" s="33"/>
      <c r="L47" s="33"/>
      <c r="M47" s="35"/>
    </row>
    <row r="48" spans="1:13">
      <c r="A48" s="12"/>
      <c r="B48" s="37" t="s">
        <v>472</v>
      </c>
      <c r="C48" s="38">
        <v>62</v>
      </c>
      <c r="D48" s="38"/>
      <c r="E48" s="39"/>
      <c r="F48" s="39"/>
      <c r="G48" s="38">
        <v>39</v>
      </c>
      <c r="H48" s="38"/>
      <c r="I48" s="39"/>
      <c r="J48" s="39"/>
      <c r="K48" s="38">
        <v>68</v>
      </c>
      <c r="L48" s="38"/>
      <c r="M48" s="39"/>
    </row>
    <row r="49" spans="1:13">
      <c r="A49" s="12"/>
      <c r="B49" s="37"/>
      <c r="C49" s="38"/>
      <c r="D49" s="38"/>
      <c r="E49" s="39"/>
      <c r="F49" s="39"/>
      <c r="G49" s="38"/>
      <c r="H49" s="38"/>
      <c r="I49" s="39"/>
      <c r="J49" s="39"/>
      <c r="K49" s="38"/>
      <c r="L49" s="38"/>
      <c r="M49" s="39"/>
    </row>
    <row r="50" spans="1:13" ht="26.25" thickBot="1">
      <c r="A50" s="12"/>
      <c r="B50" s="18" t="s">
        <v>473</v>
      </c>
      <c r="C50" s="101" t="s">
        <v>474</v>
      </c>
      <c r="D50" s="101"/>
      <c r="E50" s="109" t="s">
        <v>220</v>
      </c>
      <c r="F50" s="15"/>
      <c r="G50" s="101" t="s">
        <v>475</v>
      </c>
      <c r="H50" s="101"/>
      <c r="I50" s="109" t="s">
        <v>220</v>
      </c>
      <c r="J50" s="15"/>
      <c r="K50" s="101" t="s">
        <v>476</v>
      </c>
      <c r="L50" s="101"/>
      <c r="M50" s="109" t="s">
        <v>220</v>
      </c>
    </row>
    <row r="51" spans="1:13">
      <c r="A51" s="12"/>
      <c r="B51" s="37" t="s">
        <v>477</v>
      </c>
      <c r="C51" s="102">
        <v>380</v>
      </c>
      <c r="D51" s="102"/>
      <c r="E51" s="75"/>
      <c r="F51" s="39"/>
      <c r="G51" s="102">
        <v>10</v>
      </c>
      <c r="H51" s="102"/>
      <c r="I51" s="75"/>
      <c r="J51" s="39"/>
      <c r="K51" s="102">
        <v>497</v>
      </c>
      <c r="L51" s="102"/>
      <c r="M51" s="75"/>
    </row>
    <row r="52" spans="1:13" ht="15.75" thickBot="1">
      <c r="A52" s="12"/>
      <c r="B52" s="37"/>
      <c r="C52" s="40"/>
      <c r="D52" s="40"/>
      <c r="E52" s="100"/>
      <c r="F52" s="39"/>
      <c r="G52" s="40"/>
      <c r="H52" s="40"/>
      <c r="I52" s="100"/>
      <c r="J52" s="39"/>
      <c r="K52" s="40"/>
      <c r="L52" s="40"/>
      <c r="M52" s="100"/>
    </row>
    <row r="53" spans="1:13">
      <c r="A53" s="12"/>
      <c r="B53" s="18" t="s">
        <v>478</v>
      </c>
      <c r="C53" s="36"/>
      <c r="D53" s="36"/>
      <c r="E53" s="36"/>
      <c r="F53" s="15"/>
      <c r="G53" s="36"/>
      <c r="H53" s="36"/>
      <c r="I53" s="36"/>
      <c r="J53" s="15"/>
      <c r="K53" s="36"/>
      <c r="L53" s="36"/>
      <c r="M53" s="36"/>
    </row>
    <row r="54" spans="1:13">
      <c r="A54" s="12"/>
      <c r="B54" s="37" t="s">
        <v>479</v>
      </c>
      <c r="C54" s="38" t="s">
        <v>293</v>
      </c>
      <c r="D54" s="38"/>
      <c r="E54" s="39"/>
      <c r="F54" s="39"/>
      <c r="G54" s="38" t="s">
        <v>293</v>
      </c>
      <c r="H54" s="38"/>
      <c r="I54" s="39"/>
      <c r="J54" s="39"/>
      <c r="K54" s="38" t="s">
        <v>293</v>
      </c>
      <c r="L54" s="38"/>
      <c r="M54" s="39"/>
    </row>
    <row r="55" spans="1:13">
      <c r="A55" s="12"/>
      <c r="B55" s="37"/>
      <c r="C55" s="38"/>
      <c r="D55" s="38"/>
      <c r="E55" s="39"/>
      <c r="F55" s="39"/>
      <c r="G55" s="38"/>
      <c r="H55" s="38"/>
      <c r="I55" s="39"/>
      <c r="J55" s="39"/>
      <c r="K55" s="38"/>
      <c r="L55" s="38"/>
      <c r="M55" s="39"/>
    </row>
    <row r="56" spans="1:13">
      <c r="A56" s="12"/>
      <c r="B56" s="30" t="s">
        <v>480</v>
      </c>
      <c r="C56" s="33">
        <v>350</v>
      </c>
      <c r="D56" s="33"/>
      <c r="E56" s="35"/>
      <c r="F56" s="35"/>
      <c r="G56" s="33">
        <v>136</v>
      </c>
      <c r="H56" s="33"/>
      <c r="I56" s="35"/>
      <c r="J56" s="35"/>
      <c r="K56" s="33" t="s">
        <v>293</v>
      </c>
      <c r="L56" s="33"/>
      <c r="M56" s="35"/>
    </row>
    <row r="57" spans="1:13">
      <c r="A57" s="12"/>
      <c r="B57" s="30"/>
      <c r="C57" s="33"/>
      <c r="D57" s="33"/>
      <c r="E57" s="35"/>
      <c r="F57" s="35"/>
      <c r="G57" s="33"/>
      <c r="H57" s="33"/>
      <c r="I57" s="35"/>
      <c r="J57" s="35"/>
      <c r="K57" s="33"/>
      <c r="L57" s="33"/>
      <c r="M57" s="35"/>
    </row>
    <row r="58" spans="1:13">
      <c r="A58" s="12"/>
      <c r="B58" s="37" t="s">
        <v>481</v>
      </c>
      <c r="C58" s="111">
        <v>16755</v>
      </c>
      <c r="D58" s="111"/>
      <c r="E58" s="39"/>
      <c r="F58" s="39"/>
      <c r="G58" s="111">
        <v>9138</v>
      </c>
      <c r="H58" s="111"/>
      <c r="I58" s="39"/>
      <c r="J58" s="39"/>
      <c r="K58" s="111">
        <v>5933</v>
      </c>
      <c r="L58" s="111"/>
      <c r="M58" s="39"/>
    </row>
    <row r="59" spans="1:13">
      <c r="A59" s="12"/>
      <c r="B59" s="37"/>
      <c r="C59" s="111"/>
      <c r="D59" s="111"/>
      <c r="E59" s="39"/>
      <c r="F59" s="39"/>
      <c r="G59" s="111"/>
      <c r="H59" s="111"/>
      <c r="I59" s="39"/>
      <c r="J59" s="39"/>
      <c r="K59" s="111"/>
      <c r="L59" s="111"/>
      <c r="M59" s="39"/>
    </row>
    <row r="60" spans="1:13">
      <c r="A60" s="12"/>
      <c r="B60" s="30" t="s">
        <v>472</v>
      </c>
      <c r="C60" s="33">
        <v>61</v>
      </c>
      <c r="D60" s="33"/>
      <c r="E60" s="35"/>
      <c r="F60" s="35"/>
      <c r="G60" s="33">
        <v>102</v>
      </c>
      <c r="H60" s="33"/>
      <c r="I60" s="35"/>
      <c r="J60" s="35"/>
      <c r="K60" s="33">
        <v>5</v>
      </c>
      <c r="L60" s="33"/>
      <c r="M60" s="35"/>
    </row>
    <row r="61" spans="1:13">
      <c r="A61" s="12"/>
      <c r="B61" s="30"/>
      <c r="C61" s="33"/>
      <c r="D61" s="33"/>
      <c r="E61" s="35"/>
      <c r="F61" s="35"/>
      <c r="G61" s="33"/>
      <c r="H61" s="33"/>
      <c r="I61" s="35"/>
      <c r="J61" s="35"/>
      <c r="K61" s="33"/>
      <c r="L61" s="33"/>
      <c r="M61" s="35"/>
    </row>
    <row r="62" spans="1:13" ht="26.25" thickBot="1">
      <c r="A62" s="12"/>
      <c r="B62" s="21" t="s">
        <v>482</v>
      </c>
      <c r="C62" s="40" t="s">
        <v>483</v>
      </c>
      <c r="D62" s="40"/>
      <c r="E62" s="24" t="s">
        <v>220</v>
      </c>
      <c r="F62" s="11"/>
      <c r="G62" s="40" t="s">
        <v>484</v>
      </c>
      <c r="H62" s="40"/>
      <c r="I62" s="24" t="s">
        <v>220</v>
      </c>
      <c r="J62" s="11"/>
      <c r="K62" s="40" t="s">
        <v>485</v>
      </c>
      <c r="L62" s="40"/>
      <c r="M62" s="24" t="s">
        <v>220</v>
      </c>
    </row>
    <row r="63" spans="1:13">
      <c r="A63" s="12"/>
      <c r="B63" s="30" t="s">
        <v>486</v>
      </c>
      <c r="C63" s="32" t="s">
        <v>215</v>
      </c>
      <c r="D63" s="88">
        <v>5023</v>
      </c>
      <c r="E63" s="36"/>
      <c r="F63" s="35"/>
      <c r="G63" s="32" t="s">
        <v>215</v>
      </c>
      <c r="H63" s="88">
        <v>4504</v>
      </c>
      <c r="I63" s="36"/>
      <c r="J63" s="35"/>
      <c r="K63" s="32" t="s">
        <v>215</v>
      </c>
      <c r="L63" s="88">
        <v>3495</v>
      </c>
      <c r="M63" s="36"/>
    </row>
    <row r="64" spans="1:13" ht="15.75" thickBot="1">
      <c r="A64" s="12"/>
      <c r="B64" s="30"/>
      <c r="C64" s="41"/>
      <c r="D64" s="122"/>
      <c r="E64" s="43"/>
      <c r="F64" s="35"/>
      <c r="G64" s="41"/>
      <c r="H64" s="122"/>
      <c r="I64" s="43"/>
      <c r="J64" s="35"/>
      <c r="K64" s="41"/>
      <c r="L64" s="122"/>
      <c r="M64" s="43"/>
    </row>
    <row r="65" spans="1:13" ht="15.75" thickTop="1">
      <c r="A65" s="12"/>
      <c r="B65" s="21" t="s">
        <v>487</v>
      </c>
      <c r="C65" s="141"/>
      <c r="D65" s="141"/>
      <c r="E65" s="141"/>
      <c r="F65" s="11"/>
      <c r="G65" s="141"/>
      <c r="H65" s="141"/>
      <c r="I65" s="141"/>
      <c r="J65" s="11"/>
      <c r="K65" s="141"/>
      <c r="L65" s="141"/>
      <c r="M65" s="141"/>
    </row>
    <row r="66" spans="1:13">
      <c r="A66" s="12"/>
      <c r="B66" s="18" t="s">
        <v>488</v>
      </c>
      <c r="C66" s="35"/>
      <c r="D66" s="35"/>
      <c r="E66" s="35"/>
      <c r="F66" s="15"/>
      <c r="G66" s="35"/>
      <c r="H66" s="35"/>
      <c r="I66" s="35"/>
      <c r="J66" s="15"/>
      <c r="K66" s="35"/>
      <c r="L66" s="35"/>
      <c r="M66" s="35"/>
    </row>
    <row r="67" spans="1:13" ht="15.75" thickBot="1">
      <c r="A67" s="12"/>
      <c r="B67" s="21" t="s">
        <v>489</v>
      </c>
      <c r="C67" s="24" t="s">
        <v>215</v>
      </c>
      <c r="D67" s="23" t="s">
        <v>490</v>
      </c>
      <c r="E67" s="24" t="s">
        <v>220</v>
      </c>
      <c r="F67" s="11"/>
      <c r="G67" s="24" t="s">
        <v>215</v>
      </c>
      <c r="H67" s="23" t="s">
        <v>491</v>
      </c>
      <c r="I67" s="24" t="s">
        <v>220</v>
      </c>
      <c r="J67" s="11"/>
      <c r="K67" s="24" t="s">
        <v>215</v>
      </c>
      <c r="L67" s="23" t="s">
        <v>492</v>
      </c>
      <c r="M67" s="24" t="s">
        <v>220</v>
      </c>
    </row>
    <row r="68" spans="1:13" ht="15.75" thickBot="1">
      <c r="A68" s="12"/>
      <c r="B68" s="18" t="s">
        <v>493</v>
      </c>
      <c r="C68" s="139" t="s">
        <v>490</v>
      </c>
      <c r="D68" s="139"/>
      <c r="E68" s="109" t="s">
        <v>220</v>
      </c>
      <c r="F68" s="15"/>
      <c r="G68" s="139" t="s">
        <v>491</v>
      </c>
      <c r="H68" s="139"/>
      <c r="I68" s="109" t="s">
        <v>220</v>
      </c>
      <c r="J68" s="15"/>
      <c r="K68" s="139" t="s">
        <v>492</v>
      </c>
      <c r="L68" s="139"/>
      <c r="M68" s="109" t="s">
        <v>220</v>
      </c>
    </row>
    <row r="69" spans="1:13">
      <c r="A69" s="12"/>
      <c r="B69" s="21" t="s">
        <v>494</v>
      </c>
      <c r="C69" s="75"/>
      <c r="D69" s="75"/>
      <c r="E69" s="75"/>
      <c r="F69" s="11"/>
      <c r="G69" s="75"/>
      <c r="H69" s="75"/>
      <c r="I69" s="75"/>
      <c r="J69" s="11"/>
      <c r="K69" s="75"/>
      <c r="L69" s="75"/>
      <c r="M69" s="75"/>
    </row>
    <row r="70" spans="1:13">
      <c r="A70" s="12"/>
      <c r="B70" s="30" t="s">
        <v>480</v>
      </c>
      <c r="C70" s="33" t="s">
        <v>293</v>
      </c>
      <c r="D70" s="33"/>
      <c r="E70" s="35"/>
      <c r="F70" s="35"/>
      <c r="G70" s="33" t="s">
        <v>293</v>
      </c>
      <c r="H70" s="33"/>
      <c r="I70" s="35"/>
      <c r="J70" s="35"/>
      <c r="K70" s="33" t="s">
        <v>495</v>
      </c>
      <c r="L70" s="33"/>
      <c r="M70" s="31" t="s">
        <v>220</v>
      </c>
    </row>
    <row r="71" spans="1:13">
      <c r="A71" s="12"/>
      <c r="B71" s="30"/>
      <c r="C71" s="33"/>
      <c r="D71" s="33"/>
      <c r="E71" s="35"/>
      <c r="F71" s="35"/>
      <c r="G71" s="33"/>
      <c r="H71" s="33"/>
      <c r="I71" s="35"/>
      <c r="J71" s="35"/>
      <c r="K71" s="33"/>
      <c r="L71" s="33"/>
      <c r="M71" s="31"/>
    </row>
    <row r="72" spans="1:13">
      <c r="A72" s="12"/>
      <c r="B72" s="21" t="s">
        <v>496</v>
      </c>
      <c r="C72" s="38" t="s">
        <v>497</v>
      </c>
      <c r="D72" s="38"/>
      <c r="E72" s="44" t="s">
        <v>220</v>
      </c>
      <c r="F72" s="11"/>
      <c r="G72" s="38" t="s">
        <v>498</v>
      </c>
      <c r="H72" s="38"/>
      <c r="I72" s="44" t="s">
        <v>220</v>
      </c>
      <c r="J72" s="11"/>
      <c r="K72" s="38" t="s">
        <v>499</v>
      </c>
      <c r="L72" s="38"/>
      <c r="M72" s="44" t="s">
        <v>220</v>
      </c>
    </row>
    <row r="73" spans="1:13">
      <c r="A73" s="12"/>
      <c r="B73" s="18" t="s">
        <v>479</v>
      </c>
      <c r="C73" s="33" t="s">
        <v>500</v>
      </c>
      <c r="D73" s="33"/>
      <c r="E73" s="19" t="s">
        <v>220</v>
      </c>
      <c r="F73" s="15"/>
      <c r="G73" s="33" t="s">
        <v>501</v>
      </c>
      <c r="H73" s="33"/>
      <c r="I73" s="19" t="s">
        <v>220</v>
      </c>
      <c r="J73" s="15"/>
      <c r="K73" s="33" t="s">
        <v>502</v>
      </c>
      <c r="L73" s="33"/>
      <c r="M73" s="19" t="s">
        <v>220</v>
      </c>
    </row>
    <row r="74" spans="1:13">
      <c r="A74" s="12"/>
      <c r="B74" s="37" t="s">
        <v>37</v>
      </c>
      <c r="C74" s="38" t="s">
        <v>503</v>
      </c>
      <c r="D74" s="38"/>
      <c r="E74" s="89" t="s">
        <v>220</v>
      </c>
      <c r="F74" s="39"/>
      <c r="G74" s="38" t="s">
        <v>293</v>
      </c>
      <c r="H74" s="38"/>
      <c r="I74" s="39"/>
      <c r="J74" s="39"/>
      <c r="K74" s="38" t="s">
        <v>222</v>
      </c>
      <c r="L74" s="38"/>
      <c r="M74" s="89" t="s">
        <v>220</v>
      </c>
    </row>
    <row r="75" spans="1:13">
      <c r="A75" s="12"/>
      <c r="B75" s="37"/>
      <c r="C75" s="38"/>
      <c r="D75" s="38"/>
      <c r="E75" s="89"/>
      <c r="F75" s="39"/>
      <c r="G75" s="38"/>
      <c r="H75" s="38"/>
      <c r="I75" s="39"/>
      <c r="J75" s="39"/>
      <c r="K75" s="38"/>
      <c r="L75" s="38"/>
      <c r="M75" s="89"/>
    </row>
    <row r="76" spans="1:13">
      <c r="A76" s="12"/>
      <c r="B76" s="30" t="s">
        <v>504</v>
      </c>
      <c r="C76" s="33" t="s">
        <v>505</v>
      </c>
      <c r="D76" s="33"/>
      <c r="E76" s="31" t="s">
        <v>220</v>
      </c>
      <c r="F76" s="35"/>
      <c r="G76" s="33" t="s">
        <v>293</v>
      </c>
      <c r="H76" s="33"/>
      <c r="I76" s="35"/>
      <c r="J76" s="35"/>
      <c r="K76" s="33" t="s">
        <v>293</v>
      </c>
      <c r="L76" s="33"/>
      <c r="M76" s="35"/>
    </row>
    <row r="77" spans="1:13" ht="15.75" thickBot="1">
      <c r="A77" s="12"/>
      <c r="B77" s="30"/>
      <c r="C77" s="101"/>
      <c r="D77" s="101"/>
      <c r="E77" s="136"/>
      <c r="F77" s="35"/>
      <c r="G77" s="101"/>
      <c r="H77" s="101"/>
      <c r="I77" s="72"/>
      <c r="J77" s="35"/>
      <c r="K77" s="101"/>
      <c r="L77" s="101"/>
      <c r="M77" s="72"/>
    </row>
    <row r="78" spans="1:13" ht="15.75" thickBot="1">
      <c r="A78" s="12"/>
      <c r="B78" s="21" t="s">
        <v>506</v>
      </c>
      <c r="C78" s="134" t="s">
        <v>215</v>
      </c>
      <c r="D78" s="135" t="s">
        <v>507</v>
      </c>
      <c r="E78" s="134" t="s">
        <v>220</v>
      </c>
      <c r="F78" s="11"/>
      <c r="G78" s="134" t="s">
        <v>215</v>
      </c>
      <c r="H78" s="135" t="s">
        <v>508</v>
      </c>
      <c r="I78" s="134" t="s">
        <v>220</v>
      </c>
      <c r="J78" s="11"/>
      <c r="K78" s="134" t="s">
        <v>215</v>
      </c>
      <c r="L78" s="135" t="s">
        <v>509</v>
      </c>
      <c r="M78" s="134" t="s">
        <v>220</v>
      </c>
    </row>
    <row r="79" spans="1:13" ht="15.75" thickTop="1">
      <c r="A79" s="12"/>
      <c r="B79" s="30" t="s">
        <v>510</v>
      </c>
      <c r="C79" s="142" t="s">
        <v>215</v>
      </c>
      <c r="D79" s="143">
        <v>379</v>
      </c>
      <c r="E79" s="144"/>
      <c r="F79" s="35"/>
      <c r="G79" s="142" t="s">
        <v>215</v>
      </c>
      <c r="H79" s="143" t="s">
        <v>293</v>
      </c>
      <c r="I79" s="144"/>
      <c r="J79" s="35"/>
      <c r="K79" s="142" t="s">
        <v>215</v>
      </c>
      <c r="L79" s="143">
        <v>490</v>
      </c>
      <c r="M79" s="144"/>
    </row>
    <row r="80" spans="1:13" ht="15.75" thickBot="1">
      <c r="A80" s="12"/>
      <c r="B80" s="30"/>
      <c r="C80" s="41"/>
      <c r="D80" s="42"/>
      <c r="E80" s="43"/>
      <c r="F80" s="35"/>
      <c r="G80" s="41"/>
      <c r="H80" s="42"/>
      <c r="I80" s="43"/>
      <c r="J80" s="35"/>
      <c r="K80" s="41"/>
      <c r="L80" s="42"/>
      <c r="M80" s="43"/>
    </row>
    <row r="81" spans="1:13" ht="16.5" thickTop="1" thickBot="1">
      <c r="A81" s="12"/>
      <c r="B81" s="21" t="s">
        <v>511</v>
      </c>
      <c r="C81" s="134" t="s">
        <v>215</v>
      </c>
      <c r="D81" s="135" t="s">
        <v>512</v>
      </c>
      <c r="E81" s="134" t="s">
        <v>220</v>
      </c>
      <c r="F81" s="11"/>
      <c r="G81" s="134" t="s">
        <v>215</v>
      </c>
      <c r="H81" s="135" t="s">
        <v>513</v>
      </c>
      <c r="I81" s="134" t="s">
        <v>220</v>
      </c>
      <c r="J81" s="11"/>
      <c r="K81" s="134" t="s">
        <v>215</v>
      </c>
      <c r="L81" s="135" t="s">
        <v>514</v>
      </c>
      <c r="M81" s="134" t="s">
        <v>220</v>
      </c>
    </row>
    <row r="82" spans="1:13" ht="16.5" thickTop="1" thickBot="1">
      <c r="A82" s="12"/>
      <c r="B82" s="18" t="s">
        <v>515</v>
      </c>
      <c r="C82" s="140" t="s">
        <v>215</v>
      </c>
      <c r="D82" s="128" t="s">
        <v>516</v>
      </c>
      <c r="E82" s="140" t="s">
        <v>220</v>
      </c>
      <c r="F82" s="15"/>
      <c r="G82" s="140" t="s">
        <v>215</v>
      </c>
      <c r="H82" s="128" t="s">
        <v>513</v>
      </c>
      <c r="I82" s="140" t="s">
        <v>220</v>
      </c>
      <c r="J82" s="15"/>
      <c r="K82" s="140" t="s">
        <v>215</v>
      </c>
      <c r="L82" s="128" t="s">
        <v>517</v>
      </c>
      <c r="M82" s="140" t="s">
        <v>220</v>
      </c>
    </row>
    <row r="83" spans="1:13" ht="25.5" customHeight="1" thickTop="1">
      <c r="A83" s="12"/>
      <c r="B83" s="39" t="s">
        <v>518</v>
      </c>
      <c r="C83" s="39"/>
      <c r="D83" s="39"/>
      <c r="E83" s="39"/>
      <c r="F83" s="39"/>
      <c r="G83" s="39"/>
      <c r="H83" s="39"/>
      <c r="I83" s="39"/>
      <c r="J83" s="39"/>
      <c r="K83" s="39"/>
      <c r="L83" s="39"/>
      <c r="M83" s="39"/>
    </row>
    <row r="84" spans="1:13">
      <c r="A84" s="12"/>
      <c r="B84" s="39" t="s">
        <v>519</v>
      </c>
      <c r="C84" s="39"/>
      <c r="D84" s="39"/>
      <c r="E84" s="39"/>
      <c r="F84" s="39"/>
      <c r="G84" s="39"/>
      <c r="H84" s="39"/>
      <c r="I84" s="39"/>
      <c r="J84" s="39"/>
      <c r="K84" s="39"/>
      <c r="L84" s="39"/>
      <c r="M84" s="39"/>
    </row>
    <row r="85" spans="1:13">
      <c r="A85" s="12"/>
      <c r="B85" s="39" t="s">
        <v>520</v>
      </c>
      <c r="C85" s="39"/>
      <c r="D85" s="39"/>
      <c r="E85" s="39"/>
      <c r="F85" s="39"/>
      <c r="G85" s="39"/>
      <c r="H85" s="39"/>
      <c r="I85" s="39"/>
      <c r="J85" s="39"/>
      <c r="K85" s="39"/>
      <c r="L85" s="39"/>
      <c r="M85" s="39"/>
    </row>
    <row r="86" spans="1:13">
      <c r="A86" s="12"/>
      <c r="B86" s="26"/>
      <c r="C86" s="26"/>
      <c r="D86" s="26"/>
      <c r="E86" s="26"/>
      <c r="F86" s="26"/>
      <c r="G86" s="26"/>
      <c r="H86" s="26"/>
      <c r="I86" s="26"/>
      <c r="J86" s="26"/>
    </row>
    <row r="87" spans="1:13">
      <c r="A87" s="12"/>
      <c r="B87" s="14"/>
      <c r="C87" s="14"/>
      <c r="D87" s="14"/>
      <c r="E87" s="14"/>
      <c r="F87" s="14"/>
      <c r="G87" s="14"/>
      <c r="H87" s="14"/>
      <c r="I87" s="14"/>
      <c r="J87" s="14"/>
    </row>
    <row r="88" spans="1:13" ht="15.75" thickBot="1">
      <c r="A88" s="12"/>
      <c r="B88" s="55"/>
      <c r="C88" s="118">
        <v>2014</v>
      </c>
      <c r="D88" s="118"/>
      <c r="E88" s="11"/>
      <c r="F88" s="118">
        <v>2013</v>
      </c>
      <c r="G88" s="118"/>
      <c r="H88" s="11"/>
      <c r="I88" s="118">
        <v>2012</v>
      </c>
      <c r="J88" s="118"/>
    </row>
    <row r="89" spans="1:13">
      <c r="A89" s="12"/>
      <c r="B89" s="21" t="s">
        <v>521</v>
      </c>
      <c r="C89" s="22">
        <v>34</v>
      </c>
      <c r="D89" s="44" t="s">
        <v>522</v>
      </c>
      <c r="E89" s="11"/>
      <c r="F89" s="22">
        <v>34</v>
      </c>
      <c r="G89" s="44" t="s">
        <v>522</v>
      </c>
      <c r="H89" s="11"/>
      <c r="I89" s="22">
        <v>34</v>
      </c>
      <c r="J89" s="44" t="s">
        <v>522</v>
      </c>
    </row>
    <row r="90" spans="1:13">
      <c r="A90" s="12"/>
      <c r="B90" s="30" t="s">
        <v>523</v>
      </c>
      <c r="C90" s="33">
        <v>3.5</v>
      </c>
      <c r="D90" s="35"/>
      <c r="E90" s="35"/>
      <c r="F90" s="33">
        <v>4.3</v>
      </c>
      <c r="G90" s="35"/>
      <c r="H90" s="35"/>
      <c r="I90" s="33">
        <v>26.5</v>
      </c>
      <c r="J90" s="35"/>
    </row>
    <row r="91" spans="1:13">
      <c r="A91" s="12"/>
      <c r="B91" s="30"/>
      <c r="C91" s="33"/>
      <c r="D91" s="35"/>
      <c r="E91" s="35"/>
      <c r="F91" s="33"/>
      <c r="G91" s="35"/>
      <c r="H91" s="35"/>
      <c r="I91" s="33"/>
      <c r="J91" s="35"/>
    </row>
    <row r="92" spans="1:13">
      <c r="A92" s="12"/>
      <c r="B92" s="37" t="s">
        <v>524</v>
      </c>
      <c r="C92" s="38" t="s">
        <v>525</v>
      </c>
      <c r="D92" s="89" t="s">
        <v>220</v>
      </c>
      <c r="E92" s="39"/>
      <c r="F92" s="38" t="s">
        <v>526</v>
      </c>
      <c r="G92" s="89" t="s">
        <v>220</v>
      </c>
      <c r="H92" s="39"/>
      <c r="I92" s="38">
        <v>5</v>
      </c>
      <c r="J92" s="39"/>
    </row>
    <row r="93" spans="1:13">
      <c r="A93" s="12"/>
      <c r="B93" s="37"/>
      <c r="C93" s="38"/>
      <c r="D93" s="89"/>
      <c r="E93" s="39"/>
      <c r="F93" s="38"/>
      <c r="G93" s="89"/>
      <c r="H93" s="39"/>
      <c r="I93" s="38"/>
      <c r="J93" s="39"/>
    </row>
    <row r="94" spans="1:13">
      <c r="A94" s="12"/>
      <c r="B94" s="30" t="s">
        <v>527</v>
      </c>
      <c r="C94" s="33">
        <v>0.1</v>
      </c>
      <c r="D94" s="35"/>
      <c r="E94" s="35"/>
      <c r="F94" s="33">
        <v>2</v>
      </c>
      <c r="G94" s="35"/>
      <c r="H94" s="35"/>
      <c r="I94" s="33" t="s">
        <v>528</v>
      </c>
      <c r="J94" s="31" t="s">
        <v>220</v>
      </c>
    </row>
    <row r="95" spans="1:13">
      <c r="A95" s="12"/>
      <c r="B95" s="30"/>
      <c r="C95" s="33"/>
      <c r="D95" s="35"/>
      <c r="E95" s="35"/>
      <c r="F95" s="33"/>
      <c r="G95" s="35"/>
      <c r="H95" s="35"/>
      <c r="I95" s="33"/>
      <c r="J95" s="31"/>
    </row>
    <row r="96" spans="1:13">
      <c r="A96" s="12"/>
      <c r="B96" s="37" t="s">
        <v>529</v>
      </c>
      <c r="C96" s="38" t="s">
        <v>530</v>
      </c>
      <c r="D96" s="89" t="s">
        <v>220</v>
      </c>
      <c r="E96" s="39"/>
      <c r="F96" s="38" t="s">
        <v>531</v>
      </c>
      <c r="G96" s="89" t="s">
        <v>220</v>
      </c>
      <c r="H96" s="39"/>
      <c r="I96" s="38">
        <v>7.5</v>
      </c>
      <c r="J96" s="39"/>
    </row>
    <row r="97" spans="1:13">
      <c r="A97" s="12"/>
      <c r="B97" s="37"/>
      <c r="C97" s="38"/>
      <c r="D97" s="89"/>
      <c r="E97" s="39"/>
      <c r="F97" s="38"/>
      <c r="G97" s="89"/>
      <c r="H97" s="39"/>
      <c r="I97" s="38"/>
      <c r="J97" s="39"/>
    </row>
    <row r="98" spans="1:13" ht="15.75" thickBot="1">
      <c r="A98" s="12"/>
      <c r="B98" s="18" t="s">
        <v>532</v>
      </c>
      <c r="C98" s="108" t="s">
        <v>533</v>
      </c>
      <c r="D98" s="109" t="s">
        <v>220</v>
      </c>
      <c r="E98" s="15"/>
      <c r="F98" s="108" t="s">
        <v>534</v>
      </c>
      <c r="G98" s="109" t="s">
        <v>220</v>
      </c>
      <c r="H98" s="15"/>
      <c r="I98" s="108" t="s">
        <v>535</v>
      </c>
      <c r="J98" s="109" t="s">
        <v>220</v>
      </c>
    </row>
    <row r="99" spans="1:13" ht="15.75" thickBot="1">
      <c r="A99" s="12"/>
      <c r="B99" s="11"/>
      <c r="C99" s="135">
        <v>0.4</v>
      </c>
      <c r="D99" s="134" t="s">
        <v>522</v>
      </c>
      <c r="E99" s="11"/>
      <c r="F99" s="135" t="s">
        <v>536</v>
      </c>
      <c r="G99" s="134" t="s">
        <v>537</v>
      </c>
      <c r="H99" s="11"/>
      <c r="I99" s="135">
        <v>1.5</v>
      </c>
      <c r="J99" s="134" t="s">
        <v>522</v>
      </c>
    </row>
    <row r="100" spans="1:13" ht="38.25" customHeight="1" thickTop="1">
      <c r="A100" s="12"/>
      <c r="B100" s="39" t="s">
        <v>538</v>
      </c>
      <c r="C100" s="39"/>
      <c r="D100" s="39"/>
      <c r="E100" s="39"/>
      <c r="F100" s="39"/>
      <c r="G100" s="39"/>
      <c r="H100" s="39"/>
      <c r="I100" s="39"/>
      <c r="J100" s="39"/>
      <c r="K100" s="39"/>
      <c r="L100" s="39"/>
      <c r="M100" s="39"/>
    </row>
    <row r="101" spans="1:13">
      <c r="A101" s="12"/>
      <c r="B101" s="26"/>
      <c r="C101" s="26"/>
      <c r="D101" s="26"/>
      <c r="E101" s="26"/>
    </row>
    <row r="102" spans="1:13">
      <c r="A102" s="12"/>
      <c r="B102" s="14"/>
      <c r="C102" s="14"/>
      <c r="D102" s="14"/>
      <c r="E102" s="14"/>
    </row>
    <row r="103" spans="1:13">
      <c r="A103" s="12"/>
      <c r="B103" s="30" t="s">
        <v>539</v>
      </c>
      <c r="C103" s="31" t="s">
        <v>215</v>
      </c>
      <c r="D103" s="33" t="s">
        <v>293</v>
      </c>
      <c r="E103" s="35"/>
    </row>
    <row r="104" spans="1:13">
      <c r="A104" s="12"/>
      <c r="B104" s="30"/>
      <c r="C104" s="31"/>
      <c r="D104" s="33"/>
      <c r="E104" s="35"/>
    </row>
    <row r="105" spans="1:13">
      <c r="A105" s="12"/>
      <c r="B105" s="110" t="s">
        <v>540</v>
      </c>
      <c r="C105" s="38" t="s">
        <v>293</v>
      </c>
      <c r="D105" s="38"/>
      <c r="E105" s="39"/>
    </row>
    <row r="106" spans="1:13">
      <c r="A106" s="12"/>
      <c r="B106" s="110"/>
      <c r="C106" s="38"/>
      <c r="D106" s="38"/>
      <c r="E106" s="39"/>
    </row>
    <row r="107" spans="1:13">
      <c r="A107" s="12"/>
      <c r="B107" s="97" t="s">
        <v>541</v>
      </c>
      <c r="C107" s="33">
        <v>70</v>
      </c>
      <c r="D107" s="33"/>
      <c r="E107" s="35"/>
    </row>
    <row r="108" spans="1:13">
      <c r="A108" s="12"/>
      <c r="B108" s="97"/>
      <c r="C108" s="33"/>
      <c r="D108" s="33"/>
      <c r="E108" s="35"/>
    </row>
    <row r="109" spans="1:13">
      <c r="A109" s="12"/>
      <c r="B109" s="110" t="s">
        <v>542</v>
      </c>
      <c r="C109" s="38" t="s">
        <v>293</v>
      </c>
      <c r="D109" s="38"/>
      <c r="E109" s="39"/>
    </row>
    <row r="110" spans="1:13">
      <c r="A110" s="12"/>
      <c r="B110" s="110"/>
      <c r="C110" s="38"/>
      <c r="D110" s="38"/>
      <c r="E110" s="39"/>
    </row>
    <row r="111" spans="1:13">
      <c r="A111" s="12"/>
      <c r="B111" s="97" t="s">
        <v>543</v>
      </c>
      <c r="C111" s="33" t="s">
        <v>293</v>
      </c>
      <c r="D111" s="33"/>
      <c r="E111" s="35"/>
    </row>
    <row r="112" spans="1:13" ht="15.75" thickBot="1">
      <c r="A112" s="12"/>
      <c r="B112" s="97"/>
      <c r="C112" s="101"/>
      <c r="D112" s="101"/>
      <c r="E112" s="72"/>
    </row>
    <row r="113" spans="1:5">
      <c r="A113" s="12"/>
      <c r="B113" s="37" t="s">
        <v>544</v>
      </c>
      <c r="C113" s="103" t="s">
        <v>215</v>
      </c>
      <c r="D113" s="102">
        <v>70</v>
      </c>
      <c r="E113" s="75"/>
    </row>
    <row r="114" spans="1:5">
      <c r="A114" s="12"/>
      <c r="B114" s="37"/>
      <c r="C114" s="145"/>
      <c r="D114" s="146"/>
      <c r="E114" s="76"/>
    </row>
    <row r="115" spans="1:5">
      <c r="A115" s="12"/>
      <c r="B115" s="97" t="s">
        <v>540</v>
      </c>
      <c r="C115" s="33" t="s">
        <v>293</v>
      </c>
      <c r="D115" s="33"/>
      <c r="E115" s="35"/>
    </row>
    <row r="116" spans="1:5">
      <c r="A116" s="12"/>
      <c r="B116" s="97"/>
      <c r="C116" s="33"/>
      <c r="D116" s="33"/>
      <c r="E116" s="35"/>
    </row>
    <row r="117" spans="1:5">
      <c r="A117" s="12"/>
      <c r="B117" s="110" t="s">
        <v>541</v>
      </c>
      <c r="C117" s="38" t="s">
        <v>293</v>
      </c>
      <c r="D117" s="38"/>
      <c r="E117" s="39"/>
    </row>
    <row r="118" spans="1:5">
      <c r="A118" s="12"/>
      <c r="B118" s="110"/>
      <c r="C118" s="38"/>
      <c r="D118" s="38"/>
      <c r="E118" s="39"/>
    </row>
    <row r="119" spans="1:5" ht="25.5">
      <c r="A119" s="12"/>
      <c r="B119" s="91" t="s">
        <v>542</v>
      </c>
      <c r="C119" s="33" t="s">
        <v>492</v>
      </c>
      <c r="D119" s="33"/>
      <c r="E119" s="19" t="s">
        <v>220</v>
      </c>
    </row>
    <row r="120" spans="1:5">
      <c r="A120" s="12"/>
      <c r="B120" s="110" t="s">
        <v>543</v>
      </c>
      <c r="C120" s="38" t="s">
        <v>293</v>
      </c>
      <c r="D120" s="38"/>
      <c r="E120" s="39"/>
    </row>
    <row r="121" spans="1:5" ht="15.75" thickBot="1">
      <c r="A121" s="12"/>
      <c r="B121" s="110"/>
      <c r="C121" s="40"/>
      <c r="D121" s="40"/>
      <c r="E121" s="100"/>
    </row>
    <row r="122" spans="1:5">
      <c r="A122" s="12"/>
      <c r="B122" s="30" t="s">
        <v>417</v>
      </c>
      <c r="C122" s="32" t="s">
        <v>215</v>
      </c>
      <c r="D122" s="34">
        <v>63</v>
      </c>
      <c r="E122" s="36"/>
    </row>
    <row r="123" spans="1:5" ht="15.75" thickBot="1">
      <c r="A123" s="12"/>
      <c r="B123" s="30"/>
      <c r="C123" s="136"/>
      <c r="D123" s="101"/>
      <c r="E123" s="72"/>
    </row>
    <row r="124" spans="1:5">
      <c r="A124" s="12"/>
      <c r="B124" s="110" t="s">
        <v>540</v>
      </c>
      <c r="C124" s="102" t="s">
        <v>293</v>
      </c>
      <c r="D124" s="102"/>
      <c r="E124" s="75"/>
    </row>
    <row r="125" spans="1:5">
      <c r="A125" s="12"/>
      <c r="B125" s="110"/>
      <c r="C125" s="38"/>
      <c r="D125" s="38"/>
      <c r="E125" s="39"/>
    </row>
    <row r="126" spans="1:5">
      <c r="A126" s="12"/>
      <c r="B126" s="97" t="s">
        <v>541</v>
      </c>
      <c r="C126" s="33" t="s">
        <v>293</v>
      </c>
      <c r="D126" s="33"/>
      <c r="E126" s="35"/>
    </row>
    <row r="127" spans="1:5">
      <c r="A127" s="12"/>
      <c r="B127" s="97"/>
      <c r="C127" s="33"/>
      <c r="D127" s="33"/>
      <c r="E127" s="35"/>
    </row>
    <row r="128" spans="1:5" ht="25.5">
      <c r="A128" s="12"/>
      <c r="B128" s="107" t="s">
        <v>542</v>
      </c>
      <c r="C128" s="38" t="s">
        <v>491</v>
      </c>
      <c r="D128" s="38"/>
      <c r="E128" s="44" t="s">
        <v>220</v>
      </c>
    </row>
    <row r="129" spans="1:13">
      <c r="A129" s="12"/>
      <c r="B129" s="97" t="s">
        <v>543</v>
      </c>
      <c r="C129" s="33" t="s">
        <v>293</v>
      </c>
      <c r="D129" s="33"/>
      <c r="E129" s="35"/>
    </row>
    <row r="130" spans="1:13" ht="15.75" thickBot="1">
      <c r="A130" s="12"/>
      <c r="B130" s="97"/>
      <c r="C130" s="101"/>
      <c r="D130" s="101"/>
      <c r="E130" s="72"/>
    </row>
    <row r="131" spans="1:13">
      <c r="A131" s="12"/>
      <c r="B131" s="37" t="s">
        <v>419</v>
      </c>
      <c r="C131" s="103" t="s">
        <v>215</v>
      </c>
      <c r="D131" s="102">
        <v>53</v>
      </c>
      <c r="E131" s="75"/>
    </row>
    <row r="132" spans="1:13" ht="15.75" thickBot="1">
      <c r="A132" s="12"/>
      <c r="B132" s="37"/>
      <c r="C132" s="104"/>
      <c r="D132" s="105"/>
      <c r="E132" s="106"/>
    </row>
    <row r="133" spans="1:13" ht="15.75" thickTop="1">
      <c r="A133" s="12"/>
      <c r="B133" s="39" t="s">
        <v>545</v>
      </c>
      <c r="C133" s="39"/>
      <c r="D133" s="39"/>
      <c r="E133" s="39"/>
      <c r="F133" s="39"/>
      <c r="G133" s="39"/>
      <c r="H133" s="39"/>
      <c r="I133" s="39"/>
      <c r="J133" s="39"/>
      <c r="K133" s="39"/>
      <c r="L133" s="39"/>
      <c r="M133" s="39"/>
    </row>
    <row r="134" spans="1:13">
      <c r="A134" s="12"/>
      <c r="B134" s="39" t="s">
        <v>546</v>
      </c>
      <c r="C134" s="39"/>
      <c r="D134" s="39"/>
      <c r="E134" s="39"/>
      <c r="F134" s="39"/>
      <c r="G134" s="39"/>
      <c r="H134" s="39"/>
      <c r="I134" s="39"/>
      <c r="J134" s="39"/>
      <c r="K134" s="39"/>
      <c r="L134" s="39"/>
      <c r="M134" s="39"/>
    </row>
    <row r="135" spans="1:13" ht="25.5" customHeight="1">
      <c r="A135" s="12"/>
      <c r="B135" s="39" t="s">
        <v>547</v>
      </c>
      <c r="C135" s="39"/>
      <c r="D135" s="39"/>
      <c r="E135" s="39"/>
      <c r="F135" s="39"/>
      <c r="G135" s="39"/>
      <c r="H135" s="39"/>
      <c r="I135" s="39"/>
      <c r="J135" s="39"/>
      <c r="K135" s="39"/>
      <c r="L135" s="39"/>
      <c r="M135" s="39"/>
    </row>
  </sheetData>
  <mergeCells count="384">
    <mergeCell ref="B100:M100"/>
    <mergeCell ref="B133:M133"/>
    <mergeCell ref="B134:M134"/>
    <mergeCell ref="B135:M135"/>
    <mergeCell ref="A1:A2"/>
    <mergeCell ref="B1:M1"/>
    <mergeCell ref="B2:M2"/>
    <mergeCell ref="B3:M3"/>
    <mergeCell ref="A4:A135"/>
    <mergeCell ref="B4:M4"/>
    <mergeCell ref="B5:M5"/>
    <mergeCell ref="B14:M14"/>
    <mergeCell ref="B38:M38"/>
    <mergeCell ref="B83:M83"/>
    <mergeCell ref="C128:D128"/>
    <mergeCell ref="B129:B130"/>
    <mergeCell ref="C129:D130"/>
    <mergeCell ref="E129:E130"/>
    <mergeCell ref="B131:B132"/>
    <mergeCell ref="C131:C132"/>
    <mergeCell ref="D131:D132"/>
    <mergeCell ref="E131:E132"/>
    <mergeCell ref="B124:B125"/>
    <mergeCell ref="C124:D125"/>
    <mergeCell ref="E124:E125"/>
    <mergeCell ref="B126:B127"/>
    <mergeCell ref="C126:D127"/>
    <mergeCell ref="E126:E127"/>
    <mergeCell ref="C119:D119"/>
    <mergeCell ref="B120:B121"/>
    <mergeCell ref="C120:D121"/>
    <mergeCell ref="E120:E121"/>
    <mergeCell ref="B122:B123"/>
    <mergeCell ref="C122:C123"/>
    <mergeCell ref="D122:D123"/>
    <mergeCell ref="E122:E123"/>
    <mergeCell ref="B115:B116"/>
    <mergeCell ref="C115:D116"/>
    <mergeCell ref="E115:E116"/>
    <mergeCell ref="B117:B118"/>
    <mergeCell ref="C117:D118"/>
    <mergeCell ref="E117:E118"/>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1:E101"/>
    <mergeCell ref="B103:B104"/>
    <mergeCell ref="C103:C104"/>
    <mergeCell ref="D103:D104"/>
    <mergeCell ref="E103:E104"/>
    <mergeCell ref="B105:B106"/>
    <mergeCell ref="C105:D106"/>
    <mergeCell ref="E105:E106"/>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79:J80"/>
    <mergeCell ref="K79:K80"/>
    <mergeCell ref="L79:L80"/>
    <mergeCell ref="M79:M80"/>
    <mergeCell ref="B86:J86"/>
    <mergeCell ref="C88:D88"/>
    <mergeCell ref="F88:G88"/>
    <mergeCell ref="I88:J88"/>
    <mergeCell ref="B84:M84"/>
    <mergeCell ref="B85:M85"/>
    <mergeCell ref="K76:L77"/>
    <mergeCell ref="M76:M77"/>
    <mergeCell ref="B79:B80"/>
    <mergeCell ref="C79:C80"/>
    <mergeCell ref="D79:D80"/>
    <mergeCell ref="E79:E80"/>
    <mergeCell ref="F79:F80"/>
    <mergeCell ref="G79:G80"/>
    <mergeCell ref="H79:H80"/>
    <mergeCell ref="I79:I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L71"/>
    <mergeCell ref="M70:M71"/>
    <mergeCell ref="C72:D72"/>
    <mergeCell ref="G72:H72"/>
    <mergeCell ref="K72:L72"/>
    <mergeCell ref="C73:D73"/>
    <mergeCell ref="G73:H73"/>
    <mergeCell ref="K73:L73"/>
    <mergeCell ref="C69:E69"/>
    <mergeCell ref="G69:I69"/>
    <mergeCell ref="K69:M69"/>
    <mergeCell ref="B70:B71"/>
    <mergeCell ref="C70:D71"/>
    <mergeCell ref="E70:E71"/>
    <mergeCell ref="F70:F71"/>
    <mergeCell ref="G70:H71"/>
    <mergeCell ref="I70:I71"/>
    <mergeCell ref="J70:J71"/>
    <mergeCell ref="C66:E66"/>
    <mergeCell ref="G66:I66"/>
    <mergeCell ref="K66:M66"/>
    <mergeCell ref="C68:D68"/>
    <mergeCell ref="G68:H68"/>
    <mergeCell ref="K68:L68"/>
    <mergeCell ref="I63:I64"/>
    <mergeCell ref="J63:J64"/>
    <mergeCell ref="K63:K64"/>
    <mergeCell ref="L63:L64"/>
    <mergeCell ref="M63:M64"/>
    <mergeCell ref="C65:E65"/>
    <mergeCell ref="G65:I65"/>
    <mergeCell ref="K65:M65"/>
    <mergeCell ref="C62:D62"/>
    <mergeCell ref="G62:H62"/>
    <mergeCell ref="K62:L62"/>
    <mergeCell ref="B63:B64"/>
    <mergeCell ref="C63:C64"/>
    <mergeCell ref="D63:D64"/>
    <mergeCell ref="E63:E64"/>
    <mergeCell ref="F63:F64"/>
    <mergeCell ref="G63:G64"/>
    <mergeCell ref="H63:H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J48:J49"/>
    <mergeCell ref="K48:L49"/>
    <mergeCell ref="M48:M49"/>
    <mergeCell ref="C50:D50"/>
    <mergeCell ref="G50:H50"/>
    <mergeCell ref="K50:L50"/>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B39:M39"/>
    <mergeCell ref="C41:E41"/>
    <mergeCell ref="G41:I41"/>
    <mergeCell ref="K41:M41"/>
    <mergeCell ref="C42:E42"/>
    <mergeCell ref="G42:I42"/>
    <mergeCell ref="K42:M42"/>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1:J12"/>
    <mergeCell ref="K11:L12"/>
    <mergeCell ref="M11:M12"/>
    <mergeCell ref="B15:M15"/>
    <mergeCell ref="C17:E17"/>
    <mergeCell ref="G17:I17"/>
    <mergeCell ref="K17:M17"/>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bestFit="1" customWidth="1"/>
    <col min="3" max="3" width="7.42578125" customWidth="1"/>
    <col min="4" max="4" width="25" customWidth="1"/>
    <col min="5" max="5" width="5.42578125" customWidth="1"/>
    <col min="6" max="6" width="35.140625" customWidth="1"/>
    <col min="7" max="7" width="7.42578125" customWidth="1"/>
    <col min="8" max="8" width="25" customWidth="1"/>
    <col min="9" max="9" width="5.42578125"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c r="A3" s="3" t="s">
        <v>549</v>
      </c>
      <c r="B3" s="50"/>
      <c r="C3" s="50"/>
      <c r="D3" s="50"/>
      <c r="E3" s="50"/>
      <c r="F3" s="50"/>
      <c r="G3" s="50"/>
      <c r="H3" s="50"/>
      <c r="I3" s="50"/>
    </row>
    <row r="4" spans="1:9">
      <c r="A4" s="12" t="s">
        <v>548</v>
      </c>
      <c r="B4" s="51" t="s">
        <v>550</v>
      </c>
      <c r="C4" s="51"/>
      <c r="D4" s="51"/>
      <c r="E4" s="51"/>
      <c r="F4" s="51"/>
      <c r="G4" s="51"/>
      <c r="H4" s="51"/>
      <c r="I4" s="51"/>
    </row>
    <row r="5" spans="1:9">
      <c r="A5" s="12"/>
      <c r="B5" s="39" t="s">
        <v>551</v>
      </c>
      <c r="C5" s="39"/>
      <c r="D5" s="39"/>
      <c r="E5" s="39"/>
      <c r="F5" s="39"/>
      <c r="G5" s="39"/>
      <c r="H5" s="39"/>
      <c r="I5" s="39"/>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147">
        <v>42004</v>
      </c>
      <c r="D8" s="147"/>
      <c r="E8" s="147"/>
      <c r="F8" s="15"/>
      <c r="G8" s="147">
        <v>41639</v>
      </c>
      <c r="H8" s="147"/>
      <c r="I8" s="147"/>
    </row>
    <row r="9" spans="1:9" ht="23.25" customHeight="1">
      <c r="A9" s="12"/>
      <c r="B9" s="37" t="s">
        <v>552</v>
      </c>
      <c r="C9" s="103" t="s">
        <v>215</v>
      </c>
      <c r="D9" s="112">
        <v>16871</v>
      </c>
      <c r="E9" s="75"/>
      <c r="F9" s="39"/>
      <c r="G9" s="103" t="s">
        <v>215</v>
      </c>
      <c r="H9" s="112">
        <v>20678</v>
      </c>
      <c r="I9" s="75"/>
    </row>
    <row r="10" spans="1:9">
      <c r="A10" s="12"/>
      <c r="B10" s="37"/>
      <c r="C10" s="145"/>
      <c r="D10" s="148"/>
      <c r="E10" s="76"/>
      <c r="F10" s="39"/>
      <c r="G10" s="145"/>
      <c r="H10" s="148"/>
      <c r="I10" s="76"/>
    </row>
    <row r="11" spans="1:9">
      <c r="A11" s="12"/>
      <c r="B11" s="30" t="s">
        <v>553</v>
      </c>
      <c r="C11" s="87">
        <v>3000</v>
      </c>
      <c r="D11" s="87"/>
      <c r="E11" s="35"/>
      <c r="F11" s="35"/>
      <c r="G11" s="87">
        <v>3067</v>
      </c>
      <c r="H11" s="87"/>
      <c r="I11" s="35"/>
    </row>
    <row r="12" spans="1:9">
      <c r="A12" s="12"/>
      <c r="B12" s="30"/>
      <c r="C12" s="87"/>
      <c r="D12" s="87"/>
      <c r="E12" s="35"/>
      <c r="F12" s="35"/>
      <c r="G12" s="87"/>
      <c r="H12" s="87"/>
      <c r="I12" s="35"/>
    </row>
    <row r="13" spans="1:9" ht="23.25" customHeight="1">
      <c r="A13" s="12"/>
      <c r="B13" s="37" t="s">
        <v>554</v>
      </c>
      <c r="C13" s="38" t="s">
        <v>293</v>
      </c>
      <c r="D13" s="38"/>
      <c r="E13" s="39"/>
      <c r="F13" s="39"/>
      <c r="G13" s="111">
        <v>1438</v>
      </c>
      <c r="H13" s="111"/>
      <c r="I13" s="39"/>
    </row>
    <row r="14" spans="1:9">
      <c r="A14" s="12"/>
      <c r="B14" s="37"/>
      <c r="C14" s="38"/>
      <c r="D14" s="38"/>
      <c r="E14" s="39"/>
      <c r="F14" s="39"/>
      <c r="G14" s="111"/>
      <c r="H14" s="111"/>
      <c r="I14" s="39"/>
    </row>
    <row r="15" spans="1:9">
      <c r="A15" s="12"/>
      <c r="B15" s="30" t="s">
        <v>555</v>
      </c>
      <c r="C15" s="87">
        <v>3000</v>
      </c>
      <c r="D15" s="87"/>
      <c r="E15" s="35"/>
      <c r="F15" s="35"/>
      <c r="G15" s="87">
        <v>3000</v>
      </c>
      <c r="H15" s="87"/>
      <c r="I15" s="35"/>
    </row>
    <row r="16" spans="1:9">
      <c r="A16" s="12"/>
      <c r="B16" s="30"/>
      <c r="C16" s="87"/>
      <c r="D16" s="87"/>
      <c r="E16" s="35"/>
      <c r="F16" s="35"/>
      <c r="G16" s="87"/>
      <c r="H16" s="87"/>
      <c r="I16" s="35"/>
    </row>
    <row r="17" spans="1:9">
      <c r="A17" s="12"/>
      <c r="B17" s="37" t="s">
        <v>556</v>
      </c>
      <c r="C17" s="38">
        <v>500</v>
      </c>
      <c r="D17" s="38"/>
      <c r="E17" s="39"/>
      <c r="F17" s="39"/>
      <c r="G17" s="38">
        <v>500</v>
      </c>
      <c r="H17" s="38"/>
      <c r="I17" s="39"/>
    </row>
    <row r="18" spans="1:9" ht="15.75" thickBot="1">
      <c r="A18" s="12"/>
      <c r="B18" s="37"/>
      <c r="C18" s="40"/>
      <c r="D18" s="40"/>
      <c r="E18" s="100"/>
      <c r="F18" s="39"/>
      <c r="G18" s="40"/>
      <c r="H18" s="40"/>
      <c r="I18" s="100"/>
    </row>
    <row r="19" spans="1:9">
      <c r="A19" s="12"/>
      <c r="B19" s="149"/>
      <c r="C19" s="88">
        <v>23371</v>
      </c>
      <c r="D19" s="88"/>
      <c r="E19" s="36"/>
      <c r="F19" s="35"/>
      <c r="G19" s="88">
        <v>28683</v>
      </c>
      <c r="H19" s="88"/>
      <c r="I19" s="36"/>
    </row>
    <row r="20" spans="1:9">
      <c r="A20" s="12"/>
      <c r="B20" s="149"/>
      <c r="C20" s="87"/>
      <c r="D20" s="87"/>
      <c r="E20" s="35"/>
      <c r="F20" s="35"/>
      <c r="G20" s="87"/>
      <c r="H20" s="87"/>
      <c r="I20" s="35"/>
    </row>
    <row r="21" spans="1:9" ht="15.75" thickBot="1">
      <c r="A21" s="12"/>
      <c r="B21" s="21" t="s">
        <v>557</v>
      </c>
      <c r="C21" s="40" t="s">
        <v>558</v>
      </c>
      <c r="D21" s="40"/>
      <c r="E21" s="24" t="s">
        <v>220</v>
      </c>
      <c r="F21" s="11"/>
      <c r="G21" s="40" t="s">
        <v>559</v>
      </c>
      <c r="H21" s="40"/>
      <c r="I21" s="24" t="s">
        <v>220</v>
      </c>
    </row>
    <row r="22" spans="1:9">
      <c r="A22" s="12"/>
      <c r="B22" s="30" t="s">
        <v>560</v>
      </c>
      <c r="C22" s="32" t="s">
        <v>215</v>
      </c>
      <c r="D22" s="88">
        <v>12407</v>
      </c>
      <c r="E22" s="36"/>
      <c r="F22" s="35"/>
      <c r="G22" s="32" t="s">
        <v>215</v>
      </c>
      <c r="H22" s="88">
        <v>23438</v>
      </c>
      <c r="I22" s="36"/>
    </row>
    <row r="23" spans="1:9" ht="15.75" thickBot="1">
      <c r="A23" s="12"/>
      <c r="B23" s="30"/>
      <c r="C23" s="41"/>
      <c r="D23" s="122"/>
      <c r="E23" s="43"/>
      <c r="F23" s="35"/>
      <c r="G23" s="41"/>
      <c r="H23" s="122"/>
      <c r="I23" s="43"/>
    </row>
    <row r="24" spans="1:9" ht="15.75" thickTop="1">
      <c r="A24" s="12"/>
      <c r="B24" s="51" t="s">
        <v>561</v>
      </c>
      <c r="C24" s="51"/>
      <c r="D24" s="51"/>
      <c r="E24" s="51"/>
      <c r="F24" s="51"/>
      <c r="G24" s="51"/>
      <c r="H24" s="51"/>
      <c r="I24" s="51"/>
    </row>
    <row r="25" spans="1:9">
      <c r="A25" s="12"/>
      <c r="B25" s="53" t="s">
        <v>562</v>
      </c>
      <c r="C25" s="53"/>
      <c r="D25" s="53"/>
      <c r="E25" s="53"/>
      <c r="F25" s="53"/>
      <c r="G25" s="53"/>
      <c r="H25" s="53"/>
      <c r="I25" s="53"/>
    </row>
    <row r="26" spans="1:9" ht="51" customHeight="1">
      <c r="A26" s="12"/>
      <c r="B26" s="39" t="s">
        <v>563</v>
      </c>
      <c r="C26" s="39"/>
      <c r="D26" s="39"/>
      <c r="E26" s="39"/>
      <c r="F26" s="39"/>
      <c r="G26" s="39"/>
      <c r="H26" s="39"/>
      <c r="I26" s="39"/>
    </row>
    <row r="27" spans="1:9" ht="140.25" customHeight="1">
      <c r="A27" s="12"/>
      <c r="B27" s="39" t="s">
        <v>564</v>
      </c>
      <c r="C27" s="39"/>
      <c r="D27" s="39"/>
      <c r="E27" s="39"/>
      <c r="F27" s="39"/>
      <c r="G27" s="39"/>
      <c r="H27" s="39"/>
      <c r="I27" s="39"/>
    </row>
    <row r="28" spans="1:9" ht="38.25" customHeight="1">
      <c r="A28" s="12"/>
      <c r="B28" s="39" t="s">
        <v>565</v>
      </c>
      <c r="C28" s="39"/>
      <c r="D28" s="39"/>
      <c r="E28" s="39"/>
      <c r="F28" s="39"/>
      <c r="G28" s="39"/>
      <c r="H28" s="39"/>
      <c r="I28" s="39"/>
    </row>
    <row r="29" spans="1:9" ht="102" customHeight="1">
      <c r="A29" s="12"/>
      <c r="B29" s="39" t="s">
        <v>566</v>
      </c>
      <c r="C29" s="39"/>
      <c r="D29" s="39"/>
      <c r="E29" s="39"/>
      <c r="F29" s="39"/>
      <c r="G29" s="39"/>
      <c r="H29" s="39"/>
      <c r="I29" s="39"/>
    </row>
    <row r="30" spans="1:9" ht="51" customHeight="1">
      <c r="A30" s="12"/>
      <c r="B30" s="39" t="s">
        <v>567</v>
      </c>
      <c r="C30" s="39"/>
      <c r="D30" s="39"/>
      <c r="E30" s="39"/>
      <c r="F30" s="39"/>
      <c r="G30" s="39"/>
      <c r="H30" s="39"/>
      <c r="I30" s="39"/>
    </row>
    <row r="31" spans="1:9" ht="76.5" customHeight="1">
      <c r="A31" s="12"/>
      <c r="B31" s="39" t="s">
        <v>568</v>
      </c>
      <c r="C31" s="39"/>
      <c r="D31" s="39"/>
      <c r="E31" s="39"/>
      <c r="F31" s="39"/>
      <c r="G31" s="39"/>
      <c r="H31" s="39"/>
      <c r="I31" s="39"/>
    </row>
    <row r="32" spans="1:9" ht="102" customHeight="1">
      <c r="A32" s="12"/>
      <c r="B32" s="39" t="s">
        <v>569</v>
      </c>
      <c r="C32" s="39"/>
      <c r="D32" s="39"/>
      <c r="E32" s="39"/>
      <c r="F32" s="39"/>
      <c r="G32" s="39"/>
      <c r="H32" s="39"/>
      <c r="I32" s="39"/>
    </row>
    <row r="33" spans="1:9">
      <c r="A33" s="12"/>
      <c r="B33" s="53" t="s">
        <v>570</v>
      </c>
      <c r="C33" s="53"/>
      <c r="D33" s="53"/>
      <c r="E33" s="53"/>
      <c r="F33" s="53"/>
      <c r="G33" s="53"/>
      <c r="H33" s="53"/>
      <c r="I33" s="53"/>
    </row>
    <row r="34" spans="1:9" ht="63.75" customHeight="1">
      <c r="A34" s="12"/>
      <c r="B34" s="39" t="s">
        <v>571</v>
      </c>
      <c r="C34" s="39"/>
      <c r="D34" s="39"/>
      <c r="E34" s="39"/>
      <c r="F34" s="39"/>
      <c r="G34" s="39"/>
      <c r="H34" s="39"/>
      <c r="I34" s="39"/>
    </row>
    <row r="35" spans="1:9" ht="38.25" customHeight="1">
      <c r="A35" s="12"/>
      <c r="B35" s="39" t="s">
        <v>572</v>
      </c>
      <c r="C35" s="39"/>
      <c r="D35" s="39"/>
      <c r="E35" s="39"/>
      <c r="F35" s="39"/>
      <c r="G35" s="39"/>
      <c r="H35" s="39"/>
      <c r="I35" s="39"/>
    </row>
    <row r="36" spans="1:9" ht="63.75" customHeight="1">
      <c r="A36" s="12"/>
      <c r="B36" s="39" t="s">
        <v>573</v>
      </c>
      <c r="C36" s="39"/>
      <c r="D36" s="39"/>
      <c r="E36" s="39"/>
      <c r="F36" s="39"/>
      <c r="G36" s="39"/>
      <c r="H36" s="39"/>
      <c r="I36" s="39"/>
    </row>
    <row r="37" spans="1:9" ht="63.75" customHeight="1">
      <c r="A37" s="12"/>
      <c r="B37" s="39" t="s">
        <v>574</v>
      </c>
      <c r="C37" s="39"/>
      <c r="D37" s="39"/>
      <c r="E37" s="39"/>
      <c r="F37" s="39"/>
      <c r="G37" s="39"/>
      <c r="H37" s="39"/>
      <c r="I37" s="39"/>
    </row>
    <row r="38" spans="1:9" ht="51" customHeight="1">
      <c r="A38" s="12"/>
      <c r="B38" s="39" t="s">
        <v>575</v>
      </c>
      <c r="C38" s="39"/>
      <c r="D38" s="39"/>
      <c r="E38" s="39"/>
      <c r="F38" s="39"/>
      <c r="G38" s="39"/>
      <c r="H38" s="39"/>
      <c r="I38" s="39"/>
    </row>
    <row r="39" spans="1:9" ht="76.5" customHeight="1">
      <c r="A39" s="12"/>
      <c r="B39" s="39" t="s">
        <v>576</v>
      </c>
      <c r="C39" s="39"/>
      <c r="D39" s="39"/>
      <c r="E39" s="39"/>
      <c r="F39" s="39"/>
      <c r="G39" s="39"/>
      <c r="H39" s="39"/>
      <c r="I39" s="39"/>
    </row>
    <row r="40" spans="1:9" ht="38.25" customHeight="1">
      <c r="A40" s="12"/>
      <c r="B40" s="39" t="s">
        <v>577</v>
      </c>
      <c r="C40" s="39"/>
      <c r="D40" s="39"/>
      <c r="E40" s="39"/>
      <c r="F40" s="39"/>
      <c r="G40" s="39"/>
      <c r="H40" s="39"/>
      <c r="I40" s="39"/>
    </row>
    <row r="41" spans="1:9">
      <c r="A41" s="12"/>
      <c r="B41" s="51" t="s">
        <v>578</v>
      </c>
      <c r="C41" s="51"/>
      <c r="D41" s="51"/>
      <c r="E41" s="51"/>
      <c r="F41" s="51"/>
      <c r="G41" s="51"/>
      <c r="H41" s="51"/>
      <c r="I41" s="51"/>
    </row>
    <row r="42" spans="1:9" ht="25.5" customHeight="1">
      <c r="A42" s="12"/>
      <c r="B42" s="39" t="s">
        <v>579</v>
      </c>
      <c r="C42" s="39"/>
      <c r="D42" s="39"/>
      <c r="E42" s="39"/>
      <c r="F42" s="39"/>
      <c r="G42" s="39"/>
      <c r="H42" s="39"/>
      <c r="I42" s="39"/>
    </row>
    <row r="43" spans="1:9">
      <c r="A43" s="12"/>
      <c r="B43" s="51" t="s">
        <v>580</v>
      </c>
      <c r="C43" s="51"/>
      <c r="D43" s="51"/>
      <c r="E43" s="51"/>
      <c r="F43" s="51"/>
      <c r="G43" s="51"/>
      <c r="H43" s="51"/>
      <c r="I43" s="51"/>
    </row>
    <row r="44" spans="1:9" ht="25.5" customHeight="1">
      <c r="A44" s="12"/>
      <c r="B44" s="39" t="s">
        <v>581</v>
      </c>
      <c r="C44" s="39"/>
      <c r="D44" s="39"/>
      <c r="E44" s="39"/>
      <c r="F44" s="39"/>
      <c r="G44" s="39"/>
      <c r="H44" s="39"/>
      <c r="I44" s="39"/>
    </row>
    <row r="45" spans="1:9">
      <c r="A45" s="12"/>
      <c r="B45" s="39" t="s">
        <v>582</v>
      </c>
      <c r="C45" s="39"/>
      <c r="D45" s="39"/>
      <c r="E45" s="39"/>
      <c r="F45" s="39"/>
      <c r="G45" s="39"/>
      <c r="H45" s="39"/>
      <c r="I45" s="39"/>
    </row>
    <row r="46" spans="1:9">
      <c r="A46" s="12"/>
      <c r="B46" s="26"/>
      <c r="C46" s="26"/>
      <c r="D46" s="26"/>
      <c r="E46" s="26"/>
    </row>
    <row r="47" spans="1:9">
      <c r="A47" s="12"/>
      <c r="B47" s="14"/>
      <c r="C47" s="14"/>
      <c r="D47" s="14"/>
      <c r="E47" s="14"/>
    </row>
    <row r="48" spans="1:9">
      <c r="A48" s="12"/>
      <c r="B48" s="21" t="s">
        <v>437</v>
      </c>
      <c r="C48" s="39"/>
      <c r="D48" s="39"/>
      <c r="E48" s="39"/>
    </row>
    <row r="49" spans="1:9">
      <c r="A49" s="12"/>
      <c r="B49" s="30">
        <v>2015</v>
      </c>
      <c r="C49" s="31" t="s">
        <v>215</v>
      </c>
      <c r="D49" s="87">
        <v>11002</v>
      </c>
      <c r="E49" s="35"/>
    </row>
    <row r="50" spans="1:9">
      <c r="A50" s="12"/>
      <c r="B50" s="30"/>
      <c r="C50" s="31"/>
      <c r="D50" s="87"/>
      <c r="E50" s="35"/>
    </row>
    <row r="51" spans="1:9">
      <c r="A51" s="12"/>
      <c r="B51" s="37">
        <v>2016</v>
      </c>
      <c r="C51" s="111">
        <v>5375</v>
      </c>
      <c r="D51" s="111"/>
      <c r="E51" s="39"/>
    </row>
    <row r="52" spans="1:9">
      <c r="A52" s="12"/>
      <c r="B52" s="37"/>
      <c r="C52" s="111"/>
      <c r="D52" s="111"/>
      <c r="E52" s="39"/>
    </row>
    <row r="53" spans="1:9">
      <c r="A53" s="12"/>
      <c r="B53" s="30">
        <v>2017</v>
      </c>
      <c r="C53" s="87">
        <v>5606</v>
      </c>
      <c r="D53" s="87"/>
      <c r="E53" s="35"/>
    </row>
    <row r="54" spans="1:9">
      <c r="A54" s="12"/>
      <c r="B54" s="30"/>
      <c r="C54" s="87"/>
      <c r="D54" s="87"/>
      <c r="E54" s="35"/>
    </row>
    <row r="55" spans="1:9">
      <c r="A55" s="12"/>
      <c r="B55" s="37">
        <v>2018</v>
      </c>
      <c r="C55" s="111">
        <v>1463</v>
      </c>
      <c r="D55" s="111"/>
      <c r="E55" s="39"/>
    </row>
    <row r="56" spans="1:9">
      <c r="A56" s="12"/>
      <c r="B56" s="37"/>
      <c r="C56" s="111"/>
      <c r="D56" s="111"/>
      <c r="E56" s="39"/>
    </row>
    <row r="57" spans="1:9">
      <c r="A57" s="12"/>
      <c r="B57" s="30" t="s">
        <v>583</v>
      </c>
      <c r="C57" s="33" t="s">
        <v>293</v>
      </c>
      <c r="D57" s="33"/>
      <c r="E57" s="35"/>
    </row>
    <row r="58" spans="1:9" ht="15.75" thickBot="1">
      <c r="A58" s="12"/>
      <c r="B58" s="30"/>
      <c r="C58" s="101"/>
      <c r="D58" s="101"/>
      <c r="E58" s="72"/>
    </row>
    <row r="59" spans="1:9">
      <c r="A59" s="12"/>
      <c r="B59" s="39"/>
      <c r="C59" s="103" t="s">
        <v>215</v>
      </c>
      <c r="D59" s="112">
        <v>23446</v>
      </c>
      <c r="E59" s="75"/>
    </row>
    <row r="60" spans="1:9" ht="15.75" thickBot="1">
      <c r="A60" s="12"/>
      <c r="B60" s="39"/>
      <c r="C60" s="104"/>
      <c r="D60" s="113"/>
      <c r="E60" s="106"/>
    </row>
    <row r="61" spans="1:9" ht="15.75" thickTop="1">
      <c r="A61" s="12"/>
      <c r="B61" s="51" t="s">
        <v>584</v>
      </c>
      <c r="C61" s="51"/>
      <c r="D61" s="51"/>
      <c r="E61" s="51"/>
      <c r="F61" s="51"/>
      <c r="G61" s="51"/>
      <c r="H61" s="51"/>
      <c r="I61" s="51"/>
    </row>
    <row r="62" spans="1:9" ht="63.75" customHeight="1">
      <c r="A62" s="12"/>
      <c r="B62" s="39" t="s">
        <v>585</v>
      </c>
      <c r="C62" s="39"/>
      <c r="D62" s="39"/>
      <c r="E62" s="39"/>
      <c r="F62" s="39"/>
      <c r="G62" s="39"/>
      <c r="H62" s="39"/>
      <c r="I62" s="39"/>
    </row>
  </sheetData>
  <mergeCells count="104">
    <mergeCell ref="B44:I44"/>
    <mergeCell ref="B45:I45"/>
    <mergeCell ref="B61:I61"/>
    <mergeCell ref="B62:I62"/>
    <mergeCell ref="B38:I38"/>
    <mergeCell ref="B39:I39"/>
    <mergeCell ref="B40:I40"/>
    <mergeCell ref="B41:I41"/>
    <mergeCell ref="B42:I42"/>
    <mergeCell ref="B43:I43"/>
    <mergeCell ref="B32:I32"/>
    <mergeCell ref="B33:I33"/>
    <mergeCell ref="B34:I34"/>
    <mergeCell ref="B35:I35"/>
    <mergeCell ref="B36:I36"/>
    <mergeCell ref="B37:I37"/>
    <mergeCell ref="B5:I5"/>
    <mergeCell ref="B24:I24"/>
    <mergeCell ref="B25:I25"/>
    <mergeCell ref="B26:I26"/>
    <mergeCell ref="B27:I27"/>
    <mergeCell ref="B28:I28"/>
    <mergeCell ref="B59:B60"/>
    <mergeCell ref="C59:C60"/>
    <mergeCell ref="D59:D60"/>
    <mergeCell ref="E59:E60"/>
    <mergeCell ref="A1:A2"/>
    <mergeCell ref="B1:I1"/>
    <mergeCell ref="B2:I2"/>
    <mergeCell ref="B3:I3"/>
    <mergeCell ref="A4:A62"/>
    <mergeCell ref="B4:I4"/>
    <mergeCell ref="B55:B56"/>
    <mergeCell ref="C55:D56"/>
    <mergeCell ref="E55:E56"/>
    <mergeCell ref="B57:B58"/>
    <mergeCell ref="C57:D58"/>
    <mergeCell ref="E57:E58"/>
    <mergeCell ref="B51:B52"/>
    <mergeCell ref="C51:D52"/>
    <mergeCell ref="E51:E52"/>
    <mergeCell ref="B53:B54"/>
    <mergeCell ref="C53:D54"/>
    <mergeCell ref="E53:E54"/>
    <mergeCell ref="I22:I23"/>
    <mergeCell ref="B46:E46"/>
    <mergeCell ref="C48:E48"/>
    <mergeCell ref="B49:B50"/>
    <mergeCell ref="C49:C50"/>
    <mergeCell ref="D49:D50"/>
    <mergeCell ref="E49:E50"/>
    <mergeCell ref="B29:I29"/>
    <mergeCell ref="B30:I30"/>
    <mergeCell ref="B31:I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20.7109375" customWidth="1"/>
    <col min="4" max="4" width="4.42578125" customWidth="1"/>
    <col min="5" max="5" width="16.140625" customWidth="1"/>
    <col min="6" max="7" width="20.7109375" customWidth="1"/>
    <col min="8" max="8" width="4.42578125" customWidth="1"/>
    <col min="9" max="9" width="20.7109375" customWidth="1"/>
    <col min="10" max="10" width="3.42578125" customWidth="1"/>
    <col min="11" max="11" width="20.7109375" customWidth="1"/>
    <col min="12" max="12" width="4.42578125" customWidth="1"/>
    <col min="13" max="13" width="13.85546875" customWidth="1"/>
    <col min="14" max="14" width="3.42578125" customWidth="1"/>
  </cols>
  <sheetData>
    <row r="1" spans="1:14" ht="15" customHeight="1">
      <c r="A1" s="8" t="s">
        <v>5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7</v>
      </c>
      <c r="B3" s="50"/>
      <c r="C3" s="50"/>
      <c r="D3" s="50"/>
      <c r="E3" s="50"/>
      <c r="F3" s="50"/>
      <c r="G3" s="50"/>
      <c r="H3" s="50"/>
      <c r="I3" s="50"/>
      <c r="J3" s="50"/>
      <c r="K3" s="50"/>
      <c r="L3" s="50"/>
      <c r="M3" s="50"/>
      <c r="N3" s="50"/>
    </row>
    <row r="4" spans="1:14">
      <c r="A4" s="12" t="s">
        <v>586</v>
      </c>
      <c r="B4" s="51" t="s">
        <v>586</v>
      </c>
      <c r="C4" s="51"/>
      <c r="D4" s="51"/>
      <c r="E4" s="51"/>
      <c r="F4" s="51"/>
      <c r="G4" s="51"/>
      <c r="H4" s="51"/>
      <c r="I4" s="51"/>
      <c r="J4" s="51"/>
      <c r="K4" s="51"/>
      <c r="L4" s="51"/>
      <c r="M4" s="51"/>
      <c r="N4" s="51"/>
    </row>
    <row r="5" spans="1:14">
      <c r="A5" s="12"/>
      <c r="B5" s="39" t="s">
        <v>588</v>
      </c>
      <c r="C5" s="39"/>
      <c r="D5" s="39"/>
      <c r="E5" s="39"/>
      <c r="F5" s="39"/>
      <c r="G5" s="39"/>
      <c r="H5" s="39"/>
      <c r="I5" s="39"/>
      <c r="J5" s="39"/>
      <c r="K5" s="39"/>
      <c r="L5" s="39"/>
      <c r="M5" s="39"/>
      <c r="N5" s="39"/>
    </row>
    <row r="6" spans="1:14">
      <c r="A6" s="12"/>
      <c r="B6" s="26"/>
      <c r="C6" s="26"/>
      <c r="D6" s="26"/>
      <c r="E6" s="26"/>
      <c r="F6" s="26"/>
      <c r="G6" s="26"/>
      <c r="H6" s="26"/>
      <c r="I6" s="26"/>
      <c r="J6" s="26"/>
      <c r="K6" s="26"/>
      <c r="L6" s="26"/>
      <c r="M6" s="26"/>
      <c r="N6" s="26"/>
    </row>
    <row r="7" spans="1:14" ht="15.75" thickBot="1">
      <c r="A7" s="12"/>
      <c r="B7" s="14"/>
      <c r="C7" s="14"/>
      <c r="D7" s="14"/>
      <c r="E7" s="14"/>
      <c r="F7" s="14"/>
      <c r="G7" s="14"/>
      <c r="H7" s="14"/>
      <c r="I7" s="14"/>
      <c r="J7" s="14"/>
      <c r="K7" s="14"/>
      <c r="L7" s="14"/>
      <c r="M7" s="14"/>
      <c r="N7" s="14"/>
    </row>
    <row r="8" spans="1:14">
      <c r="A8" s="12"/>
      <c r="B8" s="39"/>
      <c r="C8" s="75"/>
      <c r="D8" s="117" t="s">
        <v>589</v>
      </c>
      <c r="E8" s="117"/>
      <c r="F8" s="117"/>
      <c r="G8" s="117"/>
      <c r="H8" s="117"/>
      <c r="I8" s="117"/>
      <c r="J8" s="117"/>
      <c r="K8" s="117"/>
      <c r="L8" s="117"/>
      <c r="M8" s="117"/>
      <c r="N8" s="117"/>
    </row>
    <row r="9" spans="1:14" ht="15.75" thickBot="1">
      <c r="A9" s="12"/>
      <c r="B9" s="39"/>
      <c r="C9" s="100"/>
      <c r="D9" s="118" t="s">
        <v>590</v>
      </c>
      <c r="E9" s="118"/>
      <c r="F9" s="118"/>
      <c r="G9" s="118"/>
      <c r="H9" s="118"/>
      <c r="I9" s="118"/>
      <c r="J9" s="118"/>
      <c r="K9" s="118"/>
      <c r="L9" s="118"/>
      <c r="M9" s="118"/>
      <c r="N9" s="118"/>
    </row>
    <row r="10" spans="1:14" ht="15.75" thickBot="1">
      <c r="A10" s="12"/>
      <c r="B10" s="15"/>
      <c r="C10" s="57"/>
      <c r="D10" s="152">
        <v>2014</v>
      </c>
      <c r="E10" s="152"/>
      <c r="F10" s="152"/>
      <c r="G10" s="15"/>
      <c r="H10" s="152">
        <v>2013</v>
      </c>
      <c r="I10" s="152"/>
      <c r="J10" s="152"/>
      <c r="K10" s="15"/>
      <c r="L10" s="152">
        <v>2012</v>
      </c>
      <c r="M10" s="152"/>
      <c r="N10" s="152"/>
    </row>
    <row r="11" spans="1:14">
      <c r="A11" s="12"/>
      <c r="B11" s="21" t="s">
        <v>591</v>
      </c>
      <c r="C11" s="11"/>
      <c r="D11" s="75"/>
      <c r="E11" s="75"/>
      <c r="F11" s="75"/>
      <c r="G11" s="11"/>
      <c r="H11" s="75"/>
      <c r="I11" s="75"/>
      <c r="J11" s="75"/>
      <c r="K11" s="11"/>
      <c r="L11" s="75"/>
      <c r="M11" s="75"/>
      <c r="N11" s="75"/>
    </row>
    <row r="12" spans="1:14" ht="25.5">
      <c r="A12" s="12"/>
      <c r="B12" s="18" t="s">
        <v>592</v>
      </c>
      <c r="C12" s="15"/>
      <c r="D12" s="19" t="s">
        <v>215</v>
      </c>
      <c r="E12" s="20" t="s">
        <v>593</v>
      </c>
      <c r="F12" s="19" t="s">
        <v>220</v>
      </c>
      <c r="G12" s="15"/>
      <c r="H12" s="19" t="s">
        <v>215</v>
      </c>
      <c r="I12" s="20" t="s">
        <v>594</v>
      </c>
      <c r="J12" s="19" t="s">
        <v>220</v>
      </c>
      <c r="K12" s="15"/>
      <c r="L12" s="19" t="s">
        <v>215</v>
      </c>
      <c r="M12" s="20" t="s">
        <v>595</v>
      </c>
      <c r="N12" s="19" t="s">
        <v>220</v>
      </c>
    </row>
    <row r="13" spans="1:14">
      <c r="A13" s="12"/>
      <c r="B13" s="37" t="s">
        <v>596</v>
      </c>
      <c r="C13" s="39"/>
      <c r="D13" s="38" t="s">
        <v>293</v>
      </c>
      <c r="E13" s="38"/>
      <c r="F13" s="39"/>
      <c r="G13" s="39"/>
      <c r="H13" s="38" t="s">
        <v>597</v>
      </c>
      <c r="I13" s="38"/>
      <c r="J13" s="89" t="s">
        <v>220</v>
      </c>
      <c r="K13" s="39"/>
      <c r="L13" s="111">
        <v>1791</v>
      </c>
      <c r="M13" s="111"/>
      <c r="N13" s="39"/>
    </row>
    <row r="14" spans="1:14">
      <c r="A14" s="12"/>
      <c r="B14" s="37"/>
      <c r="C14" s="39"/>
      <c r="D14" s="38"/>
      <c r="E14" s="38"/>
      <c r="F14" s="39"/>
      <c r="G14" s="39"/>
      <c r="H14" s="38"/>
      <c r="I14" s="38"/>
      <c r="J14" s="89"/>
      <c r="K14" s="39"/>
      <c r="L14" s="111"/>
      <c r="M14" s="111"/>
      <c r="N14" s="39"/>
    </row>
    <row r="15" spans="1:14" ht="15.75" thickBot="1">
      <c r="A15" s="12"/>
      <c r="B15" s="150" t="s">
        <v>115</v>
      </c>
      <c r="C15" s="15"/>
      <c r="D15" s="101" t="s">
        <v>598</v>
      </c>
      <c r="E15" s="101"/>
      <c r="F15" s="109" t="s">
        <v>220</v>
      </c>
      <c r="G15" s="15"/>
      <c r="H15" s="101" t="s">
        <v>599</v>
      </c>
      <c r="I15" s="101"/>
      <c r="J15" s="109" t="s">
        <v>220</v>
      </c>
      <c r="K15" s="15"/>
      <c r="L15" s="101" t="s">
        <v>600</v>
      </c>
      <c r="M15" s="101"/>
      <c r="N15" s="109" t="s">
        <v>220</v>
      </c>
    </row>
    <row r="16" spans="1:14" ht="25.5">
      <c r="A16" s="12"/>
      <c r="B16" s="151" t="s">
        <v>601</v>
      </c>
      <c r="C16" s="11"/>
      <c r="D16" s="44" t="s">
        <v>215</v>
      </c>
      <c r="E16" s="22" t="s">
        <v>602</v>
      </c>
      <c r="F16" s="44" t="s">
        <v>220</v>
      </c>
      <c r="G16" s="11"/>
      <c r="H16" s="44" t="s">
        <v>215</v>
      </c>
      <c r="I16" s="22" t="s">
        <v>603</v>
      </c>
      <c r="J16" s="44" t="s">
        <v>220</v>
      </c>
      <c r="K16" s="11"/>
      <c r="L16" s="44" t="s">
        <v>215</v>
      </c>
      <c r="M16" s="22" t="s">
        <v>604</v>
      </c>
      <c r="N16" s="44" t="s">
        <v>220</v>
      </c>
    </row>
    <row r="17" spans="1:14">
      <c r="A17" s="12"/>
      <c r="B17" s="18" t="s">
        <v>605</v>
      </c>
      <c r="C17" s="15"/>
      <c r="D17" s="35"/>
      <c r="E17" s="35"/>
      <c r="F17" s="35"/>
      <c r="G17" s="15"/>
      <c r="H17" s="35"/>
      <c r="I17" s="35"/>
      <c r="J17" s="35"/>
      <c r="K17" s="15"/>
      <c r="L17" s="35"/>
      <c r="M17" s="35"/>
      <c r="N17" s="35"/>
    </row>
    <row r="18" spans="1:14">
      <c r="A18" s="12"/>
      <c r="B18" s="37" t="s">
        <v>606</v>
      </c>
      <c r="C18" s="39"/>
      <c r="D18" s="111">
        <v>4889901</v>
      </c>
      <c r="E18" s="111"/>
      <c r="F18" s="39"/>
      <c r="G18" s="39"/>
      <c r="H18" s="111">
        <v>1196668</v>
      </c>
      <c r="I18" s="111"/>
      <c r="J18" s="39"/>
      <c r="K18" s="39"/>
      <c r="L18" s="111">
        <v>751416</v>
      </c>
      <c r="M18" s="111"/>
      <c r="N18" s="39"/>
    </row>
    <row r="19" spans="1:14">
      <c r="A19" s="12"/>
      <c r="B19" s="37"/>
      <c r="C19" s="39"/>
      <c r="D19" s="111"/>
      <c r="E19" s="111"/>
      <c r="F19" s="39"/>
      <c r="G19" s="39"/>
      <c r="H19" s="111"/>
      <c r="I19" s="111"/>
      <c r="J19" s="39"/>
      <c r="K19" s="39"/>
      <c r="L19" s="111"/>
      <c r="M19" s="111"/>
      <c r="N19" s="39"/>
    </row>
    <row r="20" spans="1:14" ht="25.5">
      <c r="A20" s="12"/>
      <c r="B20" s="150" t="s">
        <v>607</v>
      </c>
      <c r="C20" s="15"/>
      <c r="D20" s="19" t="s">
        <v>215</v>
      </c>
      <c r="E20" s="20" t="s">
        <v>608</v>
      </c>
      <c r="F20" s="19" t="s">
        <v>220</v>
      </c>
      <c r="G20" s="15"/>
      <c r="H20" s="19" t="s">
        <v>215</v>
      </c>
      <c r="I20" s="20" t="s">
        <v>609</v>
      </c>
      <c r="J20" s="19" t="s">
        <v>220</v>
      </c>
      <c r="K20" s="15"/>
      <c r="L20" s="19" t="s">
        <v>215</v>
      </c>
      <c r="M20" s="20" t="s">
        <v>610</v>
      </c>
      <c r="N20" s="19" t="s">
        <v>220</v>
      </c>
    </row>
    <row r="21" spans="1:14">
      <c r="A21" s="12"/>
      <c r="B21" s="37" t="s">
        <v>611</v>
      </c>
      <c r="C21" s="39"/>
      <c r="D21" s="38" t="s">
        <v>293</v>
      </c>
      <c r="E21" s="38"/>
      <c r="F21" s="39"/>
      <c r="G21" s="39"/>
      <c r="H21" s="38" t="s">
        <v>612</v>
      </c>
      <c r="I21" s="38"/>
      <c r="J21" s="89" t="s">
        <v>220</v>
      </c>
      <c r="K21" s="39"/>
      <c r="L21" s="38">
        <v>2.39</v>
      </c>
      <c r="M21" s="38"/>
      <c r="N21" s="39"/>
    </row>
    <row r="22" spans="1:14" ht="15.75" thickBot="1">
      <c r="A22" s="12"/>
      <c r="B22" s="37"/>
      <c r="C22" s="39"/>
      <c r="D22" s="40"/>
      <c r="E22" s="40"/>
      <c r="F22" s="100"/>
      <c r="G22" s="39"/>
      <c r="H22" s="40"/>
      <c r="I22" s="40"/>
      <c r="J22" s="138"/>
      <c r="K22" s="39"/>
      <c r="L22" s="40"/>
      <c r="M22" s="40"/>
      <c r="N22" s="100"/>
    </row>
    <row r="23" spans="1:14" ht="25.5">
      <c r="A23" s="12"/>
      <c r="B23" s="150" t="s">
        <v>613</v>
      </c>
      <c r="C23" s="15"/>
      <c r="D23" s="19" t="s">
        <v>215</v>
      </c>
      <c r="E23" s="20" t="s">
        <v>608</v>
      </c>
      <c r="F23" s="19" t="s">
        <v>220</v>
      </c>
      <c r="G23" s="15"/>
      <c r="H23" s="19" t="s">
        <v>215</v>
      </c>
      <c r="I23" s="20" t="s">
        <v>614</v>
      </c>
      <c r="J23" s="19" t="s">
        <v>220</v>
      </c>
      <c r="K23" s="15"/>
      <c r="L23" s="19" t="s">
        <v>215</v>
      </c>
      <c r="M23" s="20" t="s">
        <v>615</v>
      </c>
      <c r="N23" s="19" t="s">
        <v>220</v>
      </c>
    </row>
    <row r="24" spans="1:14" ht="25.5" customHeight="1">
      <c r="A24" s="12"/>
      <c r="B24" s="39" t="s">
        <v>616</v>
      </c>
      <c r="C24" s="39"/>
      <c r="D24" s="39"/>
      <c r="E24" s="39"/>
      <c r="F24" s="39"/>
      <c r="G24" s="39"/>
      <c r="H24" s="39"/>
      <c r="I24" s="39"/>
      <c r="J24" s="39"/>
      <c r="K24" s="39"/>
      <c r="L24" s="39"/>
      <c r="M24" s="39"/>
      <c r="N24" s="39"/>
    </row>
    <row r="25" spans="1:14">
      <c r="A25" s="12"/>
      <c r="B25" s="26"/>
      <c r="C25" s="26"/>
      <c r="D25" s="26"/>
      <c r="E25" s="26"/>
      <c r="F25" s="26"/>
      <c r="G25" s="26"/>
      <c r="H25" s="26"/>
      <c r="I25" s="26"/>
      <c r="J25" s="26"/>
    </row>
    <row r="26" spans="1:14">
      <c r="A26" s="12"/>
      <c r="B26" s="14"/>
      <c r="C26" s="14"/>
      <c r="D26" s="14"/>
      <c r="E26" s="14"/>
      <c r="F26" s="14"/>
      <c r="G26" s="14"/>
      <c r="H26" s="14"/>
      <c r="I26" s="14"/>
      <c r="J26" s="14"/>
    </row>
    <row r="27" spans="1:14" ht="15.75" thickBot="1">
      <c r="A27" s="12"/>
      <c r="B27" s="58"/>
      <c r="C27" s="27" t="s">
        <v>285</v>
      </c>
      <c r="D27" s="27"/>
      <c r="E27" s="27"/>
      <c r="F27" s="27"/>
      <c r="G27" s="27"/>
      <c r="H27" s="27"/>
      <c r="I27" s="27"/>
      <c r="J27" s="27"/>
    </row>
    <row r="28" spans="1:14" ht="15.75" thickBot="1">
      <c r="A28" s="12"/>
      <c r="B28" s="55"/>
      <c r="C28" s="153">
        <v>2014</v>
      </c>
      <c r="D28" s="153"/>
      <c r="E28" s="11"/>
      <c r="F28" s="153">
        <v>2013</v>
      </c>
      <c r="G28" s="153"/>
      <c r="H28" s="11"/>
      <c r="I28" s="153">
        <v>2012</v>
      </c>
      <c r="J28" s="153"/>
    </row>
    <row r="29" spans="1:14">
      <c r="A29" s="12"/>
      <c r="B29" s="18" t="s">
        <v>617</v>
      </c>
      <c r="C29" s="36"/>
      <c r="D29" s="36"/>
      <c r="E29" s="15"/>
      <c r="F29" s="36"/>
      <c r="G29" s="36"/>
      <c r="H29" s="15"/>
      <c r="I29" s="36"/>
      <c r="J29" s="36"/>
    </row>
    <row r="30" spans="1:14">
      <c r="A30" s="12"/>
      <c r="B30" s="154" t="s">
        <v>618</v>
      </c>
      <c r="C30" s="38" t="s">
        <v>293</v>
      </c>
      <c r="D30" s="39"/>
      <c r="E30" s="39"/>
      <c r="F30" s="111">
        <v>2821181</v>
      </c>
      <c r="G30" s="39"/>
      <c r="H30" s="39"/>
      <c r="I30" s="111">
        <v>2821181</v>
      </c>
      <c r="J30" s="39"/>
    </row>
    <row r="31" spans="1:14">
      <c r="A31" s="12"/>
      <c r="B31" s="154"/>
      <c r="C31" s="38"/>
      <c r="D31" s="39"/>
      <c r="E31" s="39"/>
      <c r="F31" s="111"/>
      <c r="G31" s="39"/>
      <c r="H31" s="39"/>
      <c r="I31" s="111"/>
      <c r="J31" s="39"/>
    </row>
    <row r="32" spans="1:14">
      <c r="A32" s="12"/>
      <c r="B32" s="155" t="s">
        <v>619</v>
      </c>
      <c r="C32" s="33" t="s">
        <v>293</v>
      </c>
      <c r="D32" s="35"/>
      <c r="E32" s="35"/>
      <c r="F32" s="87">
        <v>1701909</v>
      </c>
      <c r="G32" s="35"/>
      <c r="H32" s="35"/>
      <c r="I32" s="87">
        <v>1701909</v>
      </c>
      <c r="J32" s="35"/>
    </row>
    <row r="33" spans="1:10">
      <c r="A33" s="12"/>
      <c r="B33" s="155"/>
      <c r="C33" s="33"/>
      <c r="D33" s="35"/>
      <c r="E33" s="35"/>
      <c r="F33" s="87"/>
      <c r="G33" s="35"/>
      <c r="H33" s="35"/>
      <c r="I33" s="87"/>
      <c r="J33" s="35"/>
    </row>
    <row r="34" spans="1:10">
      <c r="A34" s="12"/>
      <c r="B34" s="154" t="s">
        <v>620</v>
      </c>
      <c r="C34" s="38" t="s">
        <v>293</v>
      </c>
      <c r="D34" s="39"/>
      <c r="E34" s="39"/>
      <c r="F34" s="111">
        <v>237740</v>
      </c>
      <c r="G34" s="39"/>
      <c r="H34" s="39"/>
      <c r="I34" s="111">
        <v>131168</v>
      </c>
      <c r="J34" s="39"/>
    </row>
    <row r="35" spans="1:10">
      <c r="A35" s="12"/>
      <c r="B35" s="154"/>
      <c r="C35" s="38"/>
      <c r="D35" s="39"/>
      <c r="E35" s="39"/>
      <c r="F35" s="111"/>
      <c r="G35" s="39"/>
      <c r="H35" s="39"/>
      <c r="I35" s="111"/>
      <c r="J35" s="39"/>
    </row>
    <row r="36" spans="1:10">
      <c r="A36" s="12"/>
      <c r="B36" s="155" t="s">
        <v>621</v>
      </c>
      <c r="C36" s="33" t="s">
        <v>293</v>
      </c>
      <c r="D36" s="35"/>
      <c r="E36" s="35"/>
      <c r="F36" s="87">
        <v>155598</v>
      </c>
      <c r="G36" s="35"/>
      <c r="H36" s="35"/>
      <c r="I36" s="33" t="s">
        <v>293</v>
      </c>
      <c r="J36" s="35"/>
    </row>
    <row r="37" spans="1:10">
      <c r="A37" s="12"/>
      <c r="B37" s="155"/>
      <c r="C37" s="33"/>
      <c r="D37" s="35"/>
      <c r="E37" s="35"/>
      <c r="F37" s="87"/>
      <c r="G37" s="35"/>
      <c r="H37" s="35"/>
      <c r="I37" s="33"/>
      <c r="J37" s="35"/>
    </row>
    <row r="38" spans="1:10">
      <c r="A38" s="12"/>
      <c r="B38" s="154" t="s">
        <v>622</v>
      </c>
      <c r="C38" s="38" t="s">
        <v>293</v>
      </c>
      <c r="D38" s="39"/>
      <c r="E38" s="39"/>
      <c r="F38" s="111">
        <v>1918048</v>
      </c>
      <c r="G38" s="39"/>
      <c r="H38" s="39"/>
      <c r="I38" s="38" t="s">
        <v>293</v>
      </c>
      <c r="J38" s="39"/>
    </row>
    <row r="39" spans="1:10">
      <c r="A39" s="12"/>
      <c r="B39" s="154"/>
      <c r="C39" s="38"/>
      <c r="D39" s="39"/>
      <c r="E39" s="39"/>
      <c r="F39" s="111"/>
      <c r="G39" s="39"/>
      <c r="H39" s="39"/>
      <c r="I39" s="38"/>
      <c r="J39" s="39"/>
    </row>
    <row r="40" spans="1:10">
      <c r="A40" s="12"/>
      <c r="B40" s="30" t="s">
        <v>623</v>
      </c>
      <c r="C40" s="87">
        <v>665216</v>
      </c>
      <c r="D40" s="35"/>
      <c r="E40" s="35"/>
      <c r="F40" s="87">
        <v>357991</v>
      </c>
      <c r="G40" s="35"/>
      <c r="H40" s="35"/>
      <c r="I40" s="87">
        <v>187622</v>
      </c>
      <c r="J40" s="35"/>
    </row>
    <row r="41" spans="1:10">
      <c r="A41" s="12"/>
      <c r="B41" s="30"/>
      <c r="C41" s="87"/>
      <c r="D41" s="35"/>
      <c r="E41" s="35"/>
      <c r="F41" s="87"/>
      <c r="G41" s="35"/>
      <c r="H41" s="35"/>
      <c r="I41" s="87"/>
      <c r="J41" s="35"/>
    </row>
    <row r="42" spans="1:10">
      <c r="A42" s="12"/>
      <c r="B42" s="37" t="s">
        <v>624</v>
      </c>
      <c r="C42" s="111">
        <v>438939</v>
      </c>
      <c r="D42" s="39"/>
      <c r="E42" s="39"/>
      <c r="F42" s="111">
        <v>240280</v>
      </c>
      <c r="G42" s="39"/>
      <c r="H42" s="39"/>
      <c r="I42" s="111">
        <v>626460</v>
      </c>
      <c r="J42" s="39"/>
    </row>
    <row r="43" spans="1:10" ht="15.75" thickBot="1">
      <c r="A43" s="12"/>
      <c r="B43" s="37"/>
      <c r="C43" s="121"/>
      <c r="D43" s="100"/>
      <c r="E43" s="39"/>
      <c r="F43" s="121"/>
      <c r="G43" s="100"/>
      <c r="H43" s="39"/>
      <c r="I43" s="121"/>
      <c r="J43" s="100"/>
    </row>
    <row r="44" spans="1:10">
      <c r="A44" s="12"/>
      <c r="B44" s="30" t="s">
        <v>625</v>
      </c>
      <c r="C44" s="88">
        <v>1104155</v>
      </c>
      <c r="D44" s="36"/>
      <c r="E44" s="35"/>
      <c r="F44" s="88">
        <v>7432747</v>
      </c>
      <c r="G44" s="36"/>
      <c r="H44" s="35"/>
      <c r="I44" s="88">
        <v>5468340</v>
      </c>
      <c r="J44" s="36"/>
    </row>
    <row r="45" spans="1:10" ht="15.75" thickBot="1">
      <c r="A45" s="12"/>
      <c r="B45" s="30"/>
      <c r="C45" s="122"/>
      <c r="D45" s="43"/>
      <c r="E45" s="35"/>
      <c r="F45" s="122"/>
      <c r="G45" s="43"/>
      <c r="H45" s="35"/>
      <c r="I45" s="122"/>
      <c r="J45" s="43"/>
    </row>
    <row r="46" spans="1:10" ht="15.75" thickTop="1"/>
  </sheetData>
  <mergeCells count="135">
    <mergeCell ref="H44:H45"/>
    <mergeCell ref="I44:I45"/>
    <mergeCell ref="J44:J45"/>
    <mergeCell ref="A1:A2"/>
    <mergeCell ref="B1:N1"/>
    <mergeCell ref="B2:N2"/>
    <mergeCell ref="B3:N3"/>
    <mergeCell ref="A4:A45"/>
    <mergeCell ref="B4:N4"/>
    <mergeCell ref="B5:N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C29:D29"/>
    <mergeCell ref="F29:G29"/>
    <mergeCell ref="I29:J29"/>
    <mergeCell ref="B30:B31"/>
    <mergeCell ref="C30:C31"/>
    <mergeCell ref="D30:D31"/>
    <mergeCell ref="E30:E31"/>
    <mergeCell ref="F30:F31"/>
    <mergeCell ref="G30:G31"/>
    <mergeCell ref="H30:H31"/>
    <mergeCell ref="K21:K22"/>
    <mergeCell ref="L21:M22"/>
    <mergeCell ref="N21:N22"/>
    <mergeCell ref="B25:J25"/>
    <mergeCell ref="C27:J27"/>
    <mergeCell ref="C28:D28"/>
    <mergeCell ref="F28:G28"/>
    <mergeCell ref="I28:J28"/>
    <mergeCell ref="B24:N24"/>
    <mergeCell ref="K18:K19"/>
    <mergeCell ref="L18:M19"/>
    <mergeCell ref="N18:N19"/>
    <mergeCell ref="B21:B22"/>
    <mergeCell ref="C21:C22"/>
    <mergeCell ref="D21:E22"/>
    <mergeCell ref="F21:F22"/>
    <mergeCell ref="G21:G22"/>
    <mergeCell ref="H21:I22"/>
    <mergeCell ref="J21:J22"/>
    <mergeCell ref="D17:F17"/>
    <mergeCell ref="H17:J17"/>
    <mergeCell ref="L17:N17"/>
    <mergeCell ref="B18:B19"/>
    <mergeCell ref="C18:C19"/>
    <mergeCell ref="D18:E19"/>
    <mergeCell ref="F18:F19"/>
    <mergeCell ref="G18:G19"/>
    <mergeCell ref="H18:I19"/>
    <mergeCell ref="J18:J19"/>
    <mergeCell ref="K13:K14"/>
    <mergeCell ref="L13:M14"/>
    <mergeCell ref="N13:N14"/>
    <mergeCell ref="D15:E15"/>
    <mergeCell ref="H15:I15"/>
    <mergeCell ref="L15:M15"/>
    <mergeCell ref="D11:F11"/>
    <mergeCell ref="H11:J11"/>
    <mergeCell ref="L11:N11"/>
    <mergeCell ref="B13:B14"/>
    <mergeCell ref="C13:C14"/>
    <mergeCell ref="D13:E14"/>
    <mergeCell ref="F13:F14"/>
    <mergeCell ref="G13:G14"/>
    <mergeCell ref="H13:I14"/>
    <mergeCell ref="J13:J14"/>
    <mergeCell ref="B6:N6"/>
    <mergeCell ref="B8:B9"/>
    <mergeCell ref="C8:C9"/>
    <mergeCell ref="D8:N8"/>
    <mergeCell ref="D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 customWidth="1"/>
    <col min="4" max="4" width="19.42578125" customWidth="1"/>
    <col min="5" max="5" width="5.42578125" customWidth="1"/>
    <col min="6" max="6" width="32" customWidth="1"/>
    <col min="7" max="7" width="7" customWidth="1"/>
    <col min="8" max="8" width="19.42578125" customWidth="1"/>
    <col min="9" max="10" width="32" customWidth="1"/>
    <col min="11" max="11" width="7" customWidth="1"/>
    <col min="12" max="12" width="19.42578125" customWidth="1"/>
    <col min="13" max="13" width="32"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50"/>
      <c r="C3" s="50"/>
      <c r="D3" s="50"/>
      <c r="E3" s="50"/>
      <c r="F3" s="50"/>
      <c r="G3" s="50"/>
      <c r="H3" s="50"/>
      <c r="I3" s="50"/>
      <c r="J3" s="50"/>
      <c r="K3" s="50"/>
      <c r="L3" s="50"/>
      <c r="M3" s="50"/>
    </row>
    <row r="4" spans="1:13">
      <c r="A4" s="12" t="s">
        <v>626</v>
      </c>
      <c r="B4" s="51" t="s">
        <v>628</v>
      </c>
      <c r="C4" s="51"/>
      <c r="D4" s="51"/>
      <c r="E4" s="51"/>
      <c r="F4" s="51"/>
      <c r="G4" s="51"/>
      <c r="H4" s="51"/>
      <c r="I4" s="51"/>
      <c r="J4" s="51"/>
      <c r="K4" s="51"/>
      <c r="L4" s="51"/>
      <c r="M4" s="51"/>
    </row>
    <row r="5" spans="1:13">
      <c r="A5" s="12"/>
      <c r="B5" s="51" t="s">
        <v>629</v>
      </c>
      <c r="C5" s="51"/>
      <c r="D5" s="51"/>
      <c r="E5" s="51"/>
      <c r="F5" s="51"/>
      <c r="G5" s="51"/>
      <c r="H5" s="51"/>
      <c r="I5" s="51"/>
      <c r="J5" s="51"/>
      <c r="K5" s="51"/>
      <c r="L5" s="51"/>
      <c r="M5" s="51"/>
    </row>
    <row r="6" spans="1:13">
      <c r="A6" s="12"/>
      <c r="B6" s="39" t="s">
        <v>630</v>
      </c>
      <c r="C6" s="39"/>
      <c r="D6" s="39"/>
      <c r="E6" s="39"/>
      <c r="F6" s="39"/>
      <c r="G6" s="39"/>
      <c r="H6" s="39"/>
      <c r="I6" s="39"/>
      <c r="J6" s="39"/>
      <c r="K6" s="39"/>
      <c r="L6" s="39"/>
      <c r="M6" s="39"/>
    </row>
    <row r="7" spans="1:13">
      <c r="A7" s="12"/>
      <c r="B7" s="39" t="s">
        <v>631</v>
      </c>
      <c r="C7" s="39"/>
      <c r="D7" s="39"/>
      <c r="E7" s="39"/>
      <c r="F7" s="39"/>
      <c r="G7" s="39"/>
      <c r="H7" s="39"/>
      <c r="I7" s="39"/>
      <c r="J7" s="39"/>
      <c r="K7" s="39"/>
      <c r="L7" s="39"/>
      <c r="M7" s="39"/>
    </row>
    <row r="8" spans="1:13">
      <c r="A8" s="12"/>
      <c r="B8" s="26"/>
      <c r="C8" s="26"/>
      <c r="D8" s="26"/>
      <c r="E8" s="26"/>
      <c r="F8" s="26"/>
      <c r="G8" s="26"/>
      <c r="H8" s="26"/>
      <c r="I8" s="26"/>
      <c r="J8" s="26"/>
      <c r="K8" s="26"/>
      <c r="L8" s="26"/>
      <c r="M8" s="26"/>
    </row>
    <row r="9" spans="1:13">
      <c r="A9" s="12"/>
      <c r="B9" s="14"/>
      <c r="C9" s="14"/>
      <c r="D9" s="14"/>
      <c r="E9" s="14"/>
      <c r="F9" s="14"/>
      <c r="G9" s="14"/>
      <c r="H9" s="14"/>
      <c r="I9" s="14"/>
      <c r="J9" s="14"/>
      <c r="K9" s="14"/>
      <c r="L9" s="14"/>
      <c r="M9" s="14"/>
    </row>
    <row r="10" spans="1:13">
      <c r="A10" s="12"/>
      <c r="B10" s="39"/>
      <c r="C10" s="156" t="s">
        <v>632</v>
      </c>
      <c r="D10" s="156"/>
      <c r="E10" s="156"/>
      <c r="F10" s="39"/>
      <c r="G10" s="156" t="s">
        <v>634</v>
      </c>
      <c r="H10" s="156"/>
      <c r="I10" s="156"/>
      <c r="J10" s="39"/>
      <c r="K10" s="156" t="s">
        <v>635</v>
      </c>
      <c r="L10" s="156"/>
      <c r="M10" s="156"/>
    </row>
    <row r="11" spans="1:13" ht="15.75" thickBot="1">
      <c r="A11" s="12"/>
      <c r="B11" s="39"/>
      <c r="C11" s="157" t="s">
        <v>633</v>
      </c>
      <c r="D11" s="157"/>
      <c r="E11" s="157"/>
      <c r="F11" s="39"/>
      <c r="G11" s="157" t="s">
        <v>633</v>
      </c>
      <c r="H11" s="157"/>
      <c r="I11" s="157"/>
      <c r="J11" s="39"/>
      <c r="K11" s="157"/>
      <c r="L11" s="157"/>
      <c r="M11" s="157"/>
    </row>
    <row r="12" spans="1:13">
      <c r="A12" s="12"/>
      <c r="B12" s="31">
        <v>2015</v>
      </c>
      <c r="C12" s="32" t="s">
        <v>215</v>
      </c>
      <c r="D12" s="34">
        <v>989</v>
      </c>
      <c r="E12" s="36"/>
      <c r="F12" s="35"/>
      <c r="G12" s="32" t="s">
        <v>215</v>
      </c>
      <c r="H12" s="88">
        <v>1533</v>
      </c>
      <c r="I12" s="36"/>
      <c r="J12" s="35"/>
      <c r="K12" s="32" t="s">
        <v>215</v>
      </c>
      <c r="L12" s="88">
        <v>2132</v>
      </c>
      <c r="M12" s="36"/>
    </row>
    <row r="13" spans="1:13">
      <c r="A13" s="12"/>
      <c r="B13" s="31"/>
      <c r="C13" s="94"/>
      <c r="D13" s="95"/>
      <c r="E13" s="96"/>
      <c r="F13" s="35"/>
      <c r="G13" s="94"/>
      <c r="H13" s="158"/>
      <c r="I13" s="96"/>
      <c r="J13" s="35"/>
      <c r="K13" s="94"/>
      <c r="L13" s="158"/>
      <c r="M13" s="96"/>
    </row>
    <row r="14" spans="1:13">
      <c r="A14" s="12"/>
      <c r="B14" s="89">
        <v>2016</v>
      </c>
      <c r="C14" s="38">
        <v>774</v>
      </c>
      <c r="D14" s="38"/>
      <c r="E14" s="39"/>
      <c r="F14" s="39"/>
      <c r="G14" s="111">
        <v>1278</v>
      </c>
      <c r="H14" s="111"/>
      <c r="I14" s="39"/>
      <c r="J14" s="39"/>
      <c r="K14" s="39"/>
      <c r="L14" s="39"/>
      <c r="M14" s="39"/>
    </row>
    <row r="15" spans="1:13">
      <c r="A15" s="12"/>
      <c r="B15" s="89"/>
      <c r="C15" s="38"/>
      <c r="D15" s="38"/>
      <c r="E15" s="39"/>
      <c r="F15" s="39"/>
      <c r="G15" s="111"/>
      <c r="H15" s="111"/>
      <c r="I15" s="39"/>
      <c r="J15" s="39"/>
      <c r="K15" s="39"/>
      <c r="L15" s="39"/>
      <c r="M15" s="39"/>
    </row>
    <row r="16" spans="1:13">
      <c r="A16" s="12"/>
      <c r="B16" s="31">
        <v>2017</v>
      </c>
      <c r="C16" s="33">
        <v>624</v>
      </c>
      <c r="D16" s="33"/>
      <c r="E16" s="35"/>
      <c r="F16" s="35"/>
      <c r="G16" s="33">
        <v>917</v>
      </c>
      <c r="H16" s="33"/>
      <c r="I16" s="35"/>
      <c r="J16" s="35"/>
      <c r="K16" s="35"/>
      <c r="L16" s="35"/>
      <c r="M16" s="35"/>
    </row>
    <row r="17" spans="1:13">
      <c r="A17" s="12"/>
      <c r="B17" s="31"/>
      <c r="C17" s="33"/>
      <c r="D17" s="33"/>
      <c r="E17" s="35"/>
      <c r="F17" s="35"/>
      <c r="G17" s="33"/>
      <c r="H17" s="33"/>
      <c r="I17" s="35"/>
      <c r="J17" s="35"/>
      <c r="K17" s="35"/>
      <c r="L17" s="35"/>
      <c r="M17" s="35"/>
    </row>
    <row r="18" spans="1:13">
      <c r="A18" s="12"/>
      <c r="B18" s="89">
        <v>2018</v>
      </c>
      <c r="C18" s="38">
        <v>331</v>
      </c>
      <c r="D18" s="38"/>
      <c r="E18" s="39"/>
      <c r="F18" s="39"/>
      <c r="G18" s="38">
        <v>615</v>
      </c>
      <c r="H18" s="38"/>
      <c r="I18" s="39"/>
      <c r="J18" s="39"/>
      <c r="K18" s="39"/>
      <c r="L18" s="39"/>
      <c r="M18" s="39"/>
    </row>
    <row r="19" spans="1:13">
      <c r="A19" s="12"/>
      <c r="B19" s="89"/>
      <c r="C19" s="38"/>
      <c r="D19" s="38"/>
      <c r="E19" s="39"/>
      <c r="F19" s="39"/>
      <c r="G19" s="38"/>
      <c r="H19" s="38"/>
      <c r="I19" s="39"/>
      <c r="J19" s="39"/>
      <c r="K19" s="39"/>
      <c r="L19" s="39"/>
      <c r="M19" s="39"/>
    </row>
    <row r="20" spans="1:13">
      <c r="A20" s="12"/>
      <c r="B20" s="31">
        <v>2019</v>
      </c>
      <c r="C20" s="33">
        <v>11</v>
      </c>
      <c r="D20" s="33"/>
      <c r="E20" s="35"/>
      <c r="F20" s="35"/>
      <c r="G20" s="33">
        <v>460</v>
      </c>
      <c r="H20" s="33"/>
      <c r="I20" s="35"/>
      <c r="J20" s="35"/>
      <c r="K20" s="35"/>
      <c r="L20" s="35"/>
      <c r="M20" s="35"/>
    </row>
    <row r="21" spans="1:13">
      <c r="A21" s="12"/>
      <c r="B21" s="31"/>
      <c r="C21" s="33"/>
      <c r="D21" s="33"/>
      <c r="E21" s="35"/>
      <c r="F21" s="35"/>
      <c r="G21" s="33"/>
      <c r="H21" s="33"/>
      <c r="I21" s="35"/>
      <c r="J21" s="35"/>
      <c r="K21" s="35"/>
      <c r="L21" s="35"/>
      <c r="M21" s="35"/>
    </row>
    <row r="22" spans="1:13">
      <c r="A22" s="12"/>
      <c r="B22" s="89" t="s">
        <v>583</v>
      </c>
      <c r="C22" s="38" t="s">
        <v>293</v>
      </c>
      <c r="D22" s="38"/>
      <c r="E22" s="39"/>
      <c r="F22" s="39"/>
      <c r="G22" s="38">
        <v>96</v>
      </c>
      <c r="H22" s="38"/>
      <c r="I22" s="39"/>
      <c r="J22" s="39"/>
      <c r="K22" s="39"/>
      <c r="L22" s="39"/>
      <c r="M22" s="39"/>
    </row>
    <row r="23" spans="1:13" ht="15.75" thickBot="1">
      <c r="A23" s="12"/>
      <c r="B23" s="89"/>
      <c r="C23" s="40"/>
      <c r="D23" s="40"/>
      <c r="E23" s="100"/>
      <c r="F23" s="39"/>
      <c r="G23" s="40"/>
      <c r="H23" s="40"/>
      <c r="I23" s="100"/>
      <c r="J23" s="39"/>
      <c r="K23" s="100"/>
      <c r="L23" s="100"/>
      <c r="M23" s="100"/>
    </row>
    <row r="24" spans="1:13">
      <c r="A24" s="12"/>
      <c r="B24" s="30" t="s">
        <v>636</v>
      </c>
      <c r="C24" s="32" t="s">
        <v>215</v>
      </c>
      <c r="D24" s="88">
        <v>2729</v>
      </c>
      <c r="E24" s="36"/>
      <c r="F24" s="35"/>
      <c r="G24" s="32" t="s">
        <v>215</v>
      </c>
      <c r="H24" s="88">
        <v>4899</v>
      </c>
      <c r="I24" s="36"/>
      <c r="J24" s="35"/>
      <c r="K24" s="32" t="s">
        <v>215</v>
      </c>
      <c r="L24" s="88">
        <v>2132</v>
      </c>
      <c r="M24" s="36"/>
    </row>
    <row r="25" spans="1:13" ht="15.75" thickBot="1">
      <c r="A25" s="12"/>
      <c r="B25" s="30"/>
      <c r="C25" s="94"/>
      <c r="D25" s="158"/>
      <c r="E25" s="96"/>
      <c r="F25" s="35"/>
      <c r="G25" s="41"/>
      <c r="H25" s="122"/>
      <c r="I25" s="43"/>
      <c r="J25" s="35"/>
      <c r="K25" s="41"/>
      <c r="L25" s="122"/>
      <c r="M25" s="43"/>
    </row>
    <row r="26" spans="1:13" ht="16.5" thickTop="1" thickBot="1">
      <c r="A26" s="12"/>
      <c r="B26" s="21" t="s">
        <v>637</v>
      </c>
      <c r="C26" s="40" t="s">
        <v>638</v>
      </c>
      <c r="D26" s="40"/>
      <c r="E26" s="24" t="s">
        <v>220</v>
      </c>
      <c r="F26" s="11"/>
      <c r="G26" s="141"/>
      <c r="H26" s="141"/>
      <c r="I26" s="141"/>
      <c r="J26" s="11"/>
      <c r="K26" s="141"/>
      <c r="L26" s="141"/>
      <c r="M26" s="141"/>
    </row>
    <row r="27" spans="1:13">
      <c r="A27" s="12"/>
      <c r="B27" s="30" t="s">
        <v>639</v>
      </c>
      <c r="C27" s="88">
        <v>2420</v>
      </c>
      <c r="D27" s="88"/>
      <c r="E27" s="36"/>
      <c r="F27" s="35"/>
      <c r="G27" s="35"/>
      <c r="H27" s="35"/>
      <c r="I27" s="35"/>
      <c r="J27" s="35"/>
      <c r="K27" s="35"/>
      <c r="L27" s="35"/>
      <c r="M27" s="35"/>
    </row>
    <row r="28" spans="1:13">
      <c r="A28" s="12"/>
      <c r="B28" s="30"/>
      <c r="C28" s="87"/>
      <c r="D28" s="87"/>
      <c r="E28" s="35"/>
      <c r="F28" s="35"/>
      <c r="G28" s="35"/>
      <c r="H28" s="35"/>
      <c r="I28" s="35"/>
      <c r="J28" s="35"/>
      <c r="K28" s="35"/>
      <c r="L28" s="35"/>
      <c r="M28" s="35"/>
    </row>
    <row r="29" spans="1:13" ht="26.25" thickBot="1">
      <c r="A29" s="12"/>
      <c r="B29" s="21" t="s">
        <v>640</v>
      </c>
      <c r="C29" s="40" t="s">
        <v>221</v>
      </c>
      <c r="D29" s="40"/>
      <c r="E29" s="24" t="s">
        <v>220</v>
      </c>
      <c r="F29" s="11"/>
      <c r="G29" s="39"/>
      <c r="H29" s="39"/>
      <c r="I29" s="39"/>
      <c r="J29" s="11"/>
      <c r="K29" s="39"/>
      <c r="L29" s="39"/>
      <c r="M29" s="39"/>
    </row>
    <row r="30" spans="1:13">
      <c r="A30" s="12"/>
      <c r="B30" s="30" t="s">
        <v>641</v>
      </c>
      <c r="C30" s="32" t="s">
        <v>215</v>
      </c>
      <c r="D30" s="88">
        <v>1533</v>
      </c>
      <c r="E30" s="36"/>
      <c r="F30" s="35"/>
      <c r="G30" s="35"/>
      <c r="H30" s="35"/>
      <c r="I30" s="35"/>
      <c r="J30" s="35"/>
      <c r="K30" s="35"/>
      <c r="L30" s="35"/>
      <c r="M30" s="35"/>
    </row>
    <row r="31" spans="1:13" ht="15.75" thickBot="1">
      <c r="A31" s="12"/>
      <c r="B31" s="30"/>
      <c r="C31" s="41"/>
      <c r="D31" s="122"/>
      <c r="E31" s="43"/>
      <c r="F31" s="35"/>
      <c r="G31" s="35"/>
      <c r="H31" s="35"/>
      <c r="I31" s="35"/>
      <c r="J31" s="35"/>
      <c r="K31" s="35"/>
      <c r="L31" s="35"/>
      <c r="M31" s="35"/>
    </row>
    <row r="32" spans="1:13" ht="38.25" customHeight="1" thickTop="1">
      <c r="A32" s="12"/>
      <c r="B32" s="39" t="s">
        <v>642</v>
      </c>
      <c r="C32" s="39"/>
      <c r="D32" s="39"/>
      <c r="E32" s="39"/>
      <c r="F32" s="39"/>
      <c r="G32" s="39"/>
      <c r="H32" s="39"/>
      <c r="I32" s="39"/>
      <c r="J32" s="39"/>
      <c r="K32" s="39"/>
      <c r="L32" s="39"/>
      <c r="M32" s="39"/>
    </row>
    <row r="33" spans="1:13" ht="25.5" customHeight="1">
      <c r="A33" s="12"/>
      <c r="B33" s="39" t="s">
        <v>643</v>
      </c>
      <c r="C33" s="39"/>
      <c r="D33" s="39"/>
      <c r="E33" s="39"/>
      <c r="F33" s="39"/>
      <c r="G33" s="39"/>
      <c r="H33" s="39"/>
      <c r="I33" s="39"/>
      <c r="J33" s="39"/>
      <c r="K33" s="39"/>
      <c r="L33" s="39"/>
      <c r="M33" s="39"/>
    </row>
    <row r="34" spans="1:13">
      <c r="A34" s="12"/>
      <c r="B34" s="39" t="s">
        <v>644</v>
      </c>
      <c r="C34" s="39"/>
      <c r="D34" s="39"/>
      <c r="E34" s="39"/>
      <c r="F34" s="39"/>
      <c r="G34" s="39"/>
      <c r="H34" s="39"/>
      <c r="I34" s="39"/>
      <c r="J34" s="39"/>
      <c r="K34" s="39"/>
      <c r="L34" s="39"/>
      <c r="M34" s="39"/>
    </row>
    <row r="35" spans="1:13">
      <c r="A35" s="12"/>
      <c r="B35" s="51" t="s">
        <v>645</v>
      </c>
      <c r="C35" s="51"/>
      <c r="D35" s="51"/>
      <c r="E35" s="51"/>
      <c r="F35" s="51"/>
      <c r="G35" s="51"/>
      <c r="H35" s="51"/>
      <c r="I35" s="51"/>
      <c r="J35" s="51"/>
      <c r="K35" s="51"/>
      <c r="L35" s="51"/>
      <c r="M35" s="51"/>
    </row>
    <row r="36" spans="1:13" ht="25.5" customHeight="1">
      <c r="A36" s="12"/>
      <c r="B36" s="39" t="s">
        <v>646</v>
      </c>
      <c r="C36" s="39"/>
      <c r="D36" s="39"/>
      <c r="E36" s="39"/>
      <c r="F36" s="39"/>
      <c r="G36" s="39"/>
      <c r="H36" s="39"/>
      <c r="I36" s="39"/>
      <c r="J36" s="39"/>
      <c r="K36" s="39"/>
      <c r="L36" s="39"/>
      <c r="M36" s="39"/>
    </row>
  </sheetData>
  <mergeCells count="108">
    <mergeCell ref="B7:M7"/>
    <mergeCell ref="B32:M32"/>
    <mergeCell ref="B33:M33"/>
    <mergeCell ref="B34:M34"/>
    <mergeCell ref="B35:M35"/>
    <mergeCell ref="B36:M36"/>
    <mergeCell ref="J30:J31"/>
    <mergeCell ref="K30:M31"/>
    <mergeCell ref="A1:A2"/>
    <mergeCell ref="B1:M1"/>
    <mergeCell ref="B2:M2"/>
    <mergeCell ref="B3:M3"/>
    <mergeCell ref="A4:A36"/>
    <mergeCell ref="B4:M4"/>
    <mergeCell ref="B5:M5"/>
    <mergeCell ref="B6:M6"/>
    <mergeCell ref="K27:M28"/>
    <mergeCell ref="C29:D29"/>
    <mergeCell ref="G29:I29"/>
    <mergeCell ref="K29:M29"/>
    <mergeCell ref="B30:B31"/>
    <mergeCell ref="C30:C31"/>
    <mergeCell ref="D30:D31"/>
    <mergeCell ref="E30:E31"/>
    <mergeCell ref="F30:F31"/>
    <mergeCell ref="G30:I31"/>
    <mergeCell ref="B27:B28"/>
    <mergeCell ref="C27:D28"/>
    <mergeCell ref="E27:E28"/>
    <mergeCell ref="F27:F28"/>
    <mergeCell ref="G27:I28"/>
    <mergeCell ref="J27:J28"/>
    <mergeCell ref="J24:J25"/>
    <mergeCell ref="K24:K25"/>
    <mergeCell ref="L24:L25"/>
    <mergeCell ref="M24:M25"/>
    <mergeCell ref="C26:D26"/>
    <mergeCell ref="G26:I26"/>
    <mergeCell ref="K26:M26"/>
    <mergeCell ref="J22:J23"/>
    <mergeCell ref="K22:M23"/>
    <mergeCell ref="B24:B25"/>
    <mergeCell ref="C24:C25"/>
    <mergeCell ref="D24:D25"/>
    <mergeCell ref="E24:E25"/>
    <mergeCell ref="F24:F25"/>
    <mergeCell ref="G24:G25"/>
    <mergeCell ref="H24:H25"/>
    <mergeCell ref="I24:I25"/>
    <mergeCell ref="B22:B23"/>
    <mergeCell ref="C22:D23"/>
    <mergeCell ref="E22:E23"/>
    <mergeCell ref="F22:F23"/>
    <mergeCell ref="G22:H23"/>
    <mergeCell ref="I22:I23"/>
    <mergeCell ref="J18:J19"/>
    <mergeCell ref="K18:M19"/>
    <mergeCell ref="B20:B21"/>
    <mergeCell ref="C20:D21"/>
    <mergeCell ref="E20:E21"/>
    <mergeCell ref="F20:F21"/>
    <mergeCell ref="G20:H21"/>
    <mergeCell ref="I20:I21"/>
    <mergeCell ref="J20:J21"/>
    <mergeCell ref="K20:M21"/>
    <mergeCell ref="B18:B19"/>
    <mergeCell ref="C18:D19"/>
    <mergeCell ref="E18:E19"/>
    <mergeCell ref="F18:F19"/>
    <mergeCell ref="G18:H19"/>
    <mergeCell ref="I18:I19"/>
    <mergeCell ref="J14:J15"/>
    <mergeCell ref="K14:M15"/>
    <mergeCell ref="B16:B17"/>
    <mergeCell ref="C16:D17"/>
    <mergeCell ref="E16:E17"/>
    <mergeCell ref="F16:F17"/>
    <mergeCell ref="G16:H17"/>
    <mergeCell ref="I16:I17"/>
    <mergeCell ref="J16:J17"/>
    <mergeCell ref="K16:M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30">
      <c r="A3" s="3" t="s">
        <v>648</v>
      </c>
      <c r="B3" s="50"/>
      <c r="C3" s="50"/>
      <c r="D3" s="50"/>
      <c r="E3" s="50"/>
      <c r="F3" s="50"/>
      <c r="G3" s="50"/>
      <c r="H3" s="50"/>
      <c r="I3" s="50"/>
    </row>
    <row r="4" spans="1:9">
      <c r="A4" s="12" t="s">
        <v>647</v>
      </c>
      <c r="B4" s="51" t="s">
        <v>647</v>
      </c>
      <c r="C4" s="51"/>
      <c r="D4" s="51"/>
      <c r="E4" s="51"/>
      <c r="F4" s="51"/>
      <c r="G4" s="51"/>
      <c r="H4" s="51"/>
      <c r="I4" s="51"/>
    </row>
    <row r="5" spans="1:9">
      <c r="A5" s="12"/>
      <c r="B5" s="39" t="s">
        <v>649</v>
      </c>
      <c r="C5" s="39"/>
      <c r="D5" s="39"/>
      <c r="E5" s="39"/>
      <c r="F5" s="39"/>
      <c r="G5" s="39"/>
      <c r="H5" s="39"/>
      <c r="I5" s="39"/>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159" t="s">
        <v>650</v>
      </c>
      <c r="D8" s="159"/>
      <c r="E8" s="159"/>
      <c r="F8" s="15"/>
      <c r="G8" s="159" t="s">
        <v>431</v>
      </c>
      <c r="H8" s="159"/>
      <c r="I8" s="159"/>
    </row>
    <row r="9" spans="1:9" ht="23.25" customHeight="1">
      <c r="A9" s="12"/>
      <c r="B9" s="89" t="s">
        <v>651</v>
      </c>
      <c r="C9" s="103" t="s">
        <v>215</v>
      </c>
      <c r="D9" s="112">
        <v>7712</v>
      </c>
      <c r="E9" s="75"/>
      <c r="F9" s="39"/>
      <c r="G9" s="103" t="s">
        <v>215</v>
      </c>
      <c r="H9" s="112">
        <v>3498</v>
      </c>
      <c r="I9" s="75"/>
    </row>
    <row r="10" spans="1:9">
      <c r="A10" s="12"/>
      <c r="B10" s="89"/>
      <c r="C10" s="145"/>
      <c r="D10" s="148"/>
      <c r="E10" s="76"/>
      <c r="F10" s="39"/>
      <c r="G10" s="145"/>
      <c r="H10" s="148"/>
      <c r="I10" s="76"/>
    </row>
    <row r="11" spans="1:9">
      <c r="A11" s="12"/>
      <c r="B11" s="31" t="s">
        <v>231</v>
      </c>
      <c r="C11" s="33">
        <v>502</v>
      </c>
      <c r="D11" s="33"/>
      <c r="E11" s="35"/>
      <c r="F11" s="35"/>
      <c r="G11" s="33">
        <v>607</v>
      </c>
      <c r="H11" s="33"/>
      <c r="I11" s="35"/>
    </row>
    <row r="12" spans="1:9">
      <c r="A12" s="12"/>
      <c r="B12" s="31"/>
      <c r="C12" s="33"/>
      <c r="D12" s="33"/>
      <c r="E12" s="35"/>
      <c r="F12" s="35"/>
      <c r="G12" s="33"/>
      <c r="H12" s="33"/>
      <c r="I12" s="35"/>
    </row>
    <row r="13" spans="1:9">
      <c r="A13" s="12"/>
      <c r="B13" s="89" t="s">
        <v>233</v>
      </c>
      <c r="C13" s="38">
        <v>574</v>
      </c>
      <c r="D13" s="38"/>
      <c r="E13" s="39"/>
      <c r="F13" s="39"/>
      <c r="G13" s="111">
        <v>2297</v>
      </c>
      <c r="H13" s="111"/>
      <c r="I13" s="39"/>
    </row>
    <row r="14" spans="1:9">
      <c r="A14" s="12"/>
      <c r="B14" s="89"/>
      <c r="C14" s="38"/>
      <c r="D14" s="38"/>
      <c r="E14" s="39"/>
      <c r="F14" s="39"/>
      <c r="G14" s="111"/>
      <c r="H14" s="111"/>
      <c r="I14" s="39"/>
    </row>
    <row r="15" spans="1:9" ht="52.5" thickBot="1">
      <c r="A15" s="12"/>
      <c r="B15" s="19" t="s">
        <v>652</v>
      </c>
      <c r="C15" s="101" t="s">
        <v>653</v>
      </c>
      <c r="D15" s="101"/>
      <c r="E15" s="109" t="s">
        <v>220</v>
      </c>
      <c r="F15" s="15"/>
      <c r="G15" s="101" t="s">
        <v>654</v>
      </c>
      <c r="H15" s="101"/>
      <c r="I15" s="109" t="s">
        <v>220</v>
      </c>
    </row>
    <row r="16" spans="1:9">
      <c r="A16" s="12"/>
      <c r="B16" s="89" t="s">
        <v>35</v>
      </c>
      <c r="C16" s="103" t="s">
        <v>215</v>
      </c>
      <c r="D16" s="112">
        <v>3930</v>
      </c>
      <c r="E16" s="75"/>
      <c r="F16" s="39"/>
      <c r="G16" s="103" t="s">
        <v>215</v>
      </c>
      <c r="H16" s="112">
        <v>3942</v>
      </c>
      <c r="I16" s="75"/>
    </row>
    <row r="17" spans="1:9" ht="15.75" thickBot="1">
      <c r="A17" s="12"/>
      <c r="B17" s="89"/>
      <c r="C17" s="104"/>
      <c r="D17" s="113"/>
      <c r="E17" s="106"/>
      <c r="F17" s="39"/>
      <c r="G17" s="104"/>
      <c r="H17" s="113"/>
      <c r="I17" s="106"/>
    </row>
    <row r="18" spans="1:9" ht="38.25" customHeight="1" thickTop="1">
      <c r="A18" s="12"/>
      <c r="B18" s="39" t="s">
        <v>655</v>
      </c>
      <c r="C18" s="39"/>
      <c r="D18" s="39"/>
      <c r="E18" s="39"/>
      <c r="F18" s="39"/>
      <c r="G18" s="39"/>
      <c r="H18" s="39"/>
      <c r="I18" s="39"/>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3" width="36.5703125" bestFit="1" customWidth="1"/>
    <col min="4" max="4" width="18" customWidth="1"/>
    <col min="5" max="5" width="3.7109375" customWidth="1"/>
    <col min="6" max="6" width="22.140625" customWidth="1"/>
    <col min="7" max="7" width="4.85546875" customWidth="1"/>
    <col min="8" max="8" width="12.140625" customWidth="1"/>
    <col min="9" max="10" width="22.140625" customWidth="1"/>
    <col min="11" max="11" width="32.85546875" customWidth="1"/>
    <col min="12" max="12" width="7.28515625" customWidth="1"/>
    <col min="13" max="13" width="4.85546875" customWidth="1"/>
    <col min="14" max="14" width="12.140625" customWidth="1"/>
    <col min="15" max="15" width="22.140625" customWidth="1"/>
  </cols>
  <sheetData>
    <row r="1" spans="1:15" ht="15" customHeight="1">
      <c r="A1" s="8" t="s">
        <v>6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7</v>
      </c>
      <c r="B3" s="50"/>
      <c r="C3" s="50"/>
      <c r="D3" s="50"/>
      <c r="E3" s="50"/>
      <c r="F3" s="50"/>
      <c r="G3" s="50"/>
      <c r="H3" s="50"/>
      <c r="I3" s="50"/>
      <c r="J3" s="50"/>
      <c r="K3" s="50"/>
      <c r="L3" s="50"/>
      <c r="M3" s="50"/>
      <c r="N3" s="50"/>
      <c r="O3" s="50"/>
    </row>
    <row r="4" spans="1:15">
      <c r="A4" s="12" t="s">
        <v>656</v>
      </c>
      <c r="B4" s="51" t="s">
        <v>656</v>
      </c>
      <c r="C4" s="51"/>
      <c r="D4" s="51"/>
      <c r="E4" s="51"/>
      <c r="F4" s="51"/>
      <c r="G4" s="51"/>
      <c r="H4" s="51"/>
      <c r="I4" s="51"/>
      <c r="J4" s="51"/>
      <c r="K4" s="51"/>
      <c r="L4" s="51"/>
      <c r="M4" s="51"/>
      <c r="N4" s="51"/>
      <c r="O4" s="51"/>
    </row>
    <row r="5" spans="1:15">
      <c r="A5" s="12"/>
      <c r="B5" s="51" t="s">
        <v>78</v>
      </c>
      <c r="C5" s="51"/>
      <c r="D5" s="51"/>
      <c r="E5" s="51"/>
      <c r="F5" s="51"/>
      <c r="G5" s="51"/>
      <c r="H5" s="51"/>
      <c r="I5" s="51"/>
      <c r="J5" s="51"/>
      <c r="K5" s="51"/>
      <c r="L5" s="51"/>
      <c r="M5" s="51"/>
      <c r="N5" s="51"/>
      <c r="O5" s="51"/>
    </row>
    <row r="6" spans="1:15" ht="25.5" customHeight="1">
      <c r="A6" s="12"/>
      <c r="B6" s="39" t="s">
        <v>658</v>
      </c>
      <c r="C6" s="39"/>
      <c r="D6" s="39"/>
      <c r="E6" s="39"/>
      <c r="F6" s="39"/>
      <c r="G6" s="39"/>
      <c r="H6" s="39"/>
      <c r="I6" s="39"/>
      <c r="J6" s="39"/>
      <c r="K6" s="39"/>
      <c r="L6" s="39"/>
      <c r="M6" s="39"/>
      <c r="N6" s="39"/>
      <c r="O6" s="39"/>
    </row>
    <row r="7" spans="1:15" ht="38.25" customHeight="1">
      <c r="A7" s="12"/>
      <c r="B7" s="39" t="s">
        <v>659</v>
      </c>
      <c r="C7" s="39"/>
      <c r="D7" s="39"/>
      <c r="E7" s="39"/>
      <c r="F7" s="39"/>
      <c r="G7" s="39"/>
      <c r="H7" s="39"/>
      <c r="I7" s="39"/>
      <c r="J7" s="39"/>
      <c r="K7" s="39"/>
      <c r="L7" s="39"/>
      <c r="M7" s="39"/>
      <c r="N7" s="39"/>
      <c r="O7" s="39"/>
    </row>
    <row r="8" spans="1:15">
      <c r="A8" s="12"/>
      <c r="B8" s="14"/>
      <c r="C8" s="14"/>
    </row>
    <row r="9" spans="1:15" ht="216.75">
      <c r="A9" s="12"/>
      <c r="B9" s="160" t="s">
        <v>660</v>
      </c>
      <c r="C9" s="161" t="s">
        <v>661</v>
      </c>
    </row>
    <row r="10" spans="1:15">
      <c r="A10" s="12"/>
      <c r="B10" s="14"/>
      <c r="C10" s="14"/>
    </row>
    <row r="11" spans="1:15" ht="51">
      <c r="A11" s="12"/>
      <c r="B11" s="160" t="s">
        <v>660</v>
      </c>
      <c r="C11" s="161" t="s">
        <v>662</v>
      </c>
    </row>
    <row r="12" spans="1:15">
      <c r="A12" s="12"/>
      <c r="B12" s="14"/>
      <c r="C12" s="14"/>
    </row>
    <row r="13" spans="1:15" ht="89.25">
      <c r="A13" s="12"/>
      <c r="B13" s="160" t="s">
        <v>660</v>
      </c>
      <c r="C13" s="161" t="s">
        <v>663</v>
      </c>
    </row>
    <row r="14" spans="1:15">
      <c r="A14" s="12"/>
      <c r="B14" s="14"/>
      <c r="C14" s="14"/>
    </row>
    <row r="15" spans="1:15" ht="153">
      <c r="A15" s="12"/>
      <c r="B15" s="160" t="s">
        <v>660</v>
      </c>
      <c r="C15" s="161" t="s">
        <v>664</v>
      </c>
    </row>
    <row r="16" spans="1:15">
      <c r="A16" s="12"/>
      <c r="B16" s="14"/>
      <c r="C16" s="14"/>
    </row>
    <row r="17" spans="1:15" ht="140.25">
      <c r="A17" s="12"/>
      <c r="B17" s="160" t="s">
        <v>660</v>
      </c>
      <c r="C17" s="161" t="s">
        <v>665</v>
      </c>
    </row>
    <row r="18" spans="1:15">
      <c r="A18" s="12"/>
      <c r="B18" s="14"/>
      <c r="C18" s="14"/>
    </row>
    <row r="19" spans="1:15" ht="140.25">
      <c r="A19" s="12"/>
      <c r="B19" s="160" t="s">
        <v>660</v>
      </c>
      <c r="C19" s="161" t="s">
        <v>666</v>
      </c>
    </row>
    <row r="20" spans="1:15">
      <c r="A20" s="12"/>
      <c r="B20" s="14"/>
      <c r="C20" s="14"/>
    </row>
    <row r="21" spans="1:15" ht="81">
      <c r="A21" s="12"/>
      <c r="B21" s="160" t="s">
        <v>660</v>
      </c>
      <c r="C21" s="161" t="s">
        <v>667</v>
      </c>
    </row>
    <row r="22" spans="1:15">
      <c r="A22" s="12"/>
      <c r="B22" s="14"/>
      <c r="C22" s="14"/>
    </row>
    <row r="23" spans="1:15" ht="165.75">
      <c r="A23" s="12"/>
      <c r="B23" s="160" t="s">
        <v>660</v>
      </c>
      <c r="C23" s="161" t="s">
        <v>668</v>
      </c>
    </row>
    <row r="24" spans="1:15">
      <c r="A24" s="12"/>
      <c r="B24" s="14"/>
      <c r="C24" s="14"/>
    </row>
    <row r="25" spans="1:15" ht="178.5">
      <c r="A25" s="12"/>
      <c r="B25" s="160" t="s">
        <v>660</v>
      </c>
      <c r="C25" s="161" t="s">
        <v>669</v>
      </c>
    </row>
    <row r="26" spans="1:15">
      <c r="A26" s="12"/>
      <c r="B26" s="50"/>
      <c r="C26" s="50"/>
      <c r="D26" s="50"/>
      <c r="E26" s="50"/>
      <c r="F26" s="50"/>
      <c r="G26" s="50"/>
      <c r="H26" s="50"/>
      <c r="I26" s="50"/>
      <c r="J26" s="50"/>
      <c r="K26" s="50"/>
      <c r="L26" s="50"/>
      <c r="M26" s="50"/>
      <c r="N26" s="50"/>
      <c r="O26" s="50"/>
    </row>
    <row r="27" spans="1:15">
      <c r="A27" s="12"/>
      <c r="B27" s="190" t="s">
        <v>670</v>
      </c>
      <c r="C27" s="190"/>
      <c r="D27" s="190"/>
      <c r="E27" s="190"/>
      <c r="F27" s="190"/>
      <c r="G27" s="190"/>
      <c r="H27" s="190"/>
      <c r="I27" s="190"/>
      <c r="J27" s="190"/>
      <c r="K27" s="190"/>
      <c r="L27" s="190"/>
      <c r="M27" s="190"/>
      <c r="N27" s="190"/>
      <c r="O27" s="190"/>
    </row>
    <row r="28" spans="1:15">
      <c r="A28" s="12"/>
      <c r="B28" s="39" t="s">
        <v>671</v>
      </c>
      <c r="C28" s="39"/>
      <c r="D28" s="39"/>
      <c r="E28" s="39"/>
      <c r="F28" s="39"/>
      <c r="G28" s="39"/>
      <c r="H28" s="39"/>
      <c r="I28" s="39"/>
      <c r="J28" s="39"/>
      <c r="K28" s="39"/>
      <c r="L28" s="39"/>
      <c r="M28" s="39"/>
      <c r="N28" s="39"/>
      <c r="O28" s="39"/>
    </row>
    <row r="29" spans="1:15">
      <c r="A29" s="12"/>
      <c r="B29" s="53" t="s">
        <v>672</v>
      </c>
      <c r="C29" s="53"/>
      <c r="D29" s="53"/>
      <c r="E29" s="53"/>
      <c r="F29" s="53"/>
      <c r="G29" s="53"/>
      <c r="H29" s="53"/>
      <c r="I29" s="53"/>
      <c r="J29" s="53"/>
      <c r="K29" s="53"/>
      <c r="L29" s="53"/>
      <c r="M29" s="53"/>
      <c r="N29" s="53"/>
      <c r="O29" s="53"/>
    </row>
    <row r="30" spans="1:15" ht="25.5" customHeight="1">
      <c r="A30" s="12"/>
      <c r="B30" s="39" t="s">
        <v>673</v>
      </c>
      <c r="C30" s="39"/>
      <c r="D30" s="39"/>
      <c r="E30" s="39"/>
      <c r="F30" s="39"/>
      <c r="G30" s="39"/>
      <c r="H30" s="39"/>
      <c r="I30" s="39"/>
      <c r="J30" s="39"/>
      <c r="K30" s="39"/>
      <c r="L30" s="39"/>
      <c r="M30" s="39"/>
      <c r="N30" s="39"/>
      <c r="O30" s="39"/>
    </row>
    <row r="31" spans="1:15">
      <c r="A31" s="12"/>
      <c r="B31" s="53" t="s">
        <v>674</v>
      </c>
      <c r="C31" s="53"/>
      <c r="D31" s="53"/>
      <c r="E31" s="53"/>
      <c r="F31" s="53"/>
      <c r="G31" s="53"/>
      <c r="H31" s="53"/>
      <c r="I31" s="53"/>
      <c r="J31" s="53"/>
      <c r="K31" s="53"/>
      <c r="L31" s="53"/>
      <c r="M31" s="53"/>
      <c r="N31" s="53"/>
      <c r="O31" s="53"/>
    </row>
    <row r="32" spans="1:15" ht="51" customHeight="1">
      <c r="A32" s="12"/>
      <c r="B32" s="39" t="s">
        <v>675</v>
      </c>
      <c r="C32" s="39"/>
      <c r="D32" s="39"/>
      <c r="E32" s="39"/>
      <c r="F32" s="39"/>
      <c r="G32" s="39"/>
      <c r="H32" s="39"/>
      <c r="I32" s="39"/>
      <c r="J32" s="39"/>
      <c r="K32" s="39"/>
      <c r="L32" s="39"/>
      <c r="M32" s="39"/>
      <c r="N32" s="39"/>
      <c r="O32" s="39"/>
    </row>
    <row r="33" spans="1:15">
      <c r="A33" s="12"/>
      <c r="B33" s="39" t="s">
        <v>676</v>
      </c>
      <c r="C33" s="39"/>
      <c r="D33" s="39"/>
      <c r="E33" s="39"/>
      <c r="F33" s="39"/>
      <c r="G33" s="39"/>
      <c r="H33" s="39"/>
      <c r="I33" s="39"/>
      <c r="J33" s="39"/>
      <c r="K33" s="39"/>
      <c r="L33" s="39"/>
      <c r="M33" s="39"/>
      <c r="N33" s="39"/>
      <c r="O33" s="39"/>
    </row>
    <row r="34" spans="1:15">
      <c r="A34" s="12"/>
      <c r="B34" s="50"/>
      <c r="C34" s="50"/>
      <c r="D34" s="50"/>
      <c r="E34" s="50"/>
      <c r="F34" s="50"/>
      <c r="G34" s="50"/>
      <c r="H34" s="50"/>
      <c r="I34" s="50"/>
      <c r="J34" s="50"/>
      <c r="K34" s="50"/>
      <c r="L34" s="50"/>
      <c r="M34" s="50"/>
      <c r="N34" s="50"/>
      <c r="O34" s="50"/>
    </row>
    <row r="35" spans="1:15">
      <c r="A35" s="12"/>
      <c r="B35" s="51" t="s">
        <v>677</v>
      </c>
      <c r="C35" s="51"/>
      <c r="D35" s="51"/>
      <c r="E35" s="51"/>
      <c r="F35" s="51"/>
      <c r="G35" s="51"/>
      <c r="H35" s="51"/>
      <c r="I35" s="51"/>
      <c r="J35" s="51"/>
      <c r="K35" s="51"/>
      <c r="L35" s="51"/>
      <c r="M35" s="51"/>
      <c r="N35" s="51"/>
      <c r="O35" s="51"/>
    </row>
    <row r="36" spans="1:15">
      <c r="A36" s="12"/>
      <c r="B36" s="52" t="s">
        <v>678</v>
      </c>
      <c r="C36" s="52"/>
      <c r="D36" s="52"/>
      <c r="E36" s="52"/>
      <c r="F36" s="52"/>
      <c r="G36" s="52"/>
      <c r="H36" s="52"/>
      <c r="I36" s="52"/>
      <c r="J36" s="52"/>
      <c r="K36" s="52"/>
      <c r="L36" s="52"/>
      <c r="M36" s="52"/>
      <c r="N36" s="52"/>
      <c r="O36" s="52"/>
    </row>
    <row r="37" spans="1:15">
      <c r="A37" s="12"/>
      <c r="B37" s="26"/>
      <c r="C37" s="26"/>
      <c r="D37" s="26"/>
      <c r="E37" s="26"/>
      <c r="F37" s="26"/>
      <c r="G37" s="26"/>
      <c r="H37" s="26"/>
      <c r="I37" s="26"/>
      <c r="J37" s="26"/>
      <c r="K37" s="26"/>
      <c r="L37" s="26"/>
      <c r="M37" s="26"/>
      <c r="N37" s="26"/>
      <c r="O37" s="26"/>
    </row>
    <row r="38" spans="1:15">
      <c r="A38" s="12"/>
      <c r="B38" s="14"/>
      <c r="C38" s="14"/>
      <c r="D38" s="14"/>
      <c r="E38" s="14"/>
      <c r="F38" s="14"/>
      <c r="G38" s="14"/>
      <c r="H38" s="14"/>
      <c r="I38" s="14"/>
      <c r="J38" s="14"/>
      <c r="K38" s="14"/>
      <c r="L38" s="14"/>
      <c r="M38" s="14"/>
      <c r="N38" s="14"/>
      <c r="O38" s="14"/>
    </row>
    <row r="39" spans="1:15">
      <c r="A39" s="12"/>
      <c r="B39" s="39"/>
      <c r="C39" s="39"/>
      <c r="D39" s="117" t="s">
        <v>679</v>
      </c>
      <c r="E39" s="117"/>
      <c r="F39" s="39"/>
      <c r="G39" s="117" t="s">
        <v>682</v>
      </c>
      <c r="H39" s="117"/>
      <c r="I39" s="117"/>
      <c r="J39" s="39"/>
      <c r="K39" s="114" t="s">
        <v>682</v>
      </c>
      <c r="L39" s="39"/>
      <c r="M39" s="117" t="s">
        <v>689</v>
      </c>
      <c r="N39" s="117"/>
      <c r="O39" s="117"/>
    </row>
    <row r="40" spans="1:15">
      <c r="A40" s="12"/>
      <c r="B40" s="39"/>
      <c r="C40" s="39"/>
      <c r="D40" s="117" t="s">
        <v>680</v>
      </c>
      <c r="E40" s="117"/>
      <c r="F40" s="39"/>
      <c r="G40" s="117" t="s">
        <v>683</v>
      </c>
      <c r="H40" s="117"/>
      <c r="I40" s="117"/>
      <c r="J40" s="39"/>
      <c r="K40" s="114" t="s">
        <v>683</v>
      </c>
      <c r="L40" s="39"/>
      <c r="M40" s="117" t="s">
        <v>690</v>
      </c>
      <c r="N40" s="117"/>
      <c r="O40" s="117"/>
    </row>
    <row r="41" spans="1:15">
      <c r="A41" s="12"/>
      <c r="B41" s="39"/>
      <c r="C41" s="39"/>
      <c r="D41" s="117" t="s">
        <v>681</v>
      </c>
      <c r="E41" s="117"/>
      <c r="F41" s="39"/>
      <c r="G41" s="117" t="s">
        <v>684</v>
      </c>
      <c r="H41" s="117"/>
      <c r="I41" s="117"/>
      <c r="J41" s="39"/>
      <c r="K41" s="114" t="s">
        <v>686</v>
      </c>
      <c r="L41" s="39"/>
      <c r="M41" s="117" t="s">
        <v>691</v>
      </c>
      <c r="N41" s="117"/>
      <c r="O41" s="117"/>
    </row>
    <row r="42" spans="1:15">
      <c r="A42" s="12"/>
      <c r="B42" s="39"/>
      <c r="C42" s="39"/>
      <c r="D42" s="50"/>
      <c r="E42" s="50"/>
      <c r="F42" s="39"/>
      <c r="G42" s="117" t="s">
        <v>685</v>
      </c>
      <c r="H42" s="117"/>
      <c r="I42" s="117"/>
      <c r="J42" s="39"/>
      <c r="K42" s="114" t="s">
        <v>687</v>
      </c>
      <c r="L42" s="39"/>
      <c r="M42" s="117" t="s">
        <v>692</v>
      </c>
      <c r="N42" s="117"/>
      <c r="O42" s="117"/>
    </row>
    <row r="43" spans="1:15" ht="15.75" thickBot="1">
      <c r="A43" s="12"/>
      <c r="B43" s="39"/>
      <c r="C43" s="39"/>
      <c r="D43" s="162"/>
      <c r="E43" s="162"/>
      <c r="F43" s="39"/>
      <c r="G43" s="162"/>
      <c r="H43" s="162"/>
      <c r="I43" s="162"/>
      <c r="J43" s="39"/>
      <c r="K43" s="115" t="s">
        <v>688</v>
      </c>
      <c r="L43" s="39"/>
      <c r="M43" s="162"/>
      <c r="N43" s="162"/>
      <c r="O43" s="162"/>
    </row>
    <row r="44" spans="1:15">
      <c r="A44" s="12"/>
      <c r="B44" s="163" t="s">
        <v>693</v>
      </c>
      <c r="C44" s="35"/>
      <c r="D44" s="165">
        <v>37383</v>
      </c>
      <c r="E44" s="36"/>
      <c r="F44" s="35"/>
      <c r="G44" s="167" t="s">
        <v>215</v>
      </c>
      <c r="H44" s="169">
        <v>0.3</v>
      </c>
      <c r="I44" s="36"/>
      <c r="J44" s="35"/>
      <c r="K44" s="169">
        <v>9.25</v>
      </c>
      <c r="L44" s="35"/>
      <c r="M44" s="167" t="s">
        <v>215</v>
      </c>
      <c r="N44" s="169">
        <v>0.18</v>
      </c>
      <c r="O44" s="36"/>
    </row>
    <row r="45" spans="1:15">
      <c r="A45" s="12"/>
      <c r="B45" s="163"/>
      <c r="C45" s="35"/>
      <c r="D45" s="164"/>
      <c r="E45" s="35"/>
      <c r="F45" s="35"/>
      <c r="G45" s="166"/>
      <c r="H45" s="168"/>
      <c r="I45" s="35"/>
      <c r="J45" s="35"/>
      <c r="K45" s="168"/>
      <c r="L45" s="35"/>
      <c r="M45" s="166"/>
      <c r="N45" s="168"/>
      <c r="O45" s="35"/>
    </row>
    <row r="46" spans="1:15">
      <c r="A46" s="12"/>
      <c r="B46" s="170" t="s">
        <v>694</v>
      </c>
      <c r="C46" s="39"/>
      <c r="D46" s="171">
        <v>173844</v>
      </c>
      <c r="E46" s="39"/>
      <c r="F46" s="39"/>
      <c r="G46" s="172">
        <v>1.22</v>
      </c>
      <c r="H46" s="172"/>
      <c r="I46" s="39"/>
      <c r="J46" s="39"/>
      <c r="K46" s="39"/>
      <c r="L46" s="39"/>
      <c r="M46" s="172">
        <v>0.79</v>
      </c>
      <c r="N46" s="172"/>
      <c r="O46" s="39"/>
    </row>
    <row r="47" spans="1:15">
      <c r="A47" s="12"/>
      <c r="B47" s="170"/>
      <c r="C47" s="39"/>
      <c r="D47" s="171"/>
      <c r="E47" s="39"/>
      <c r="F47" s="39"/>
      <c r="G47" s="172"/>
      <c r="H47" s="172"/>
      <c r="I47" s="39"/>
      <c r="J47" s="39"/>
      <c r="K47" s="39"/>
      <c r="L47" s="39"/>
      <c r="M47" s="172"/>
      <c r="N47" s="172"/>
      <c r="O47" s="39"/>
    </row>
    <row r="48" spans="1:15">
      <c r="A48" s="12"/>
      <c r="B48" s="173" t="s">
        <v>695</v>
      </c>
      <c r="C48" s="35"/>
      <c r="D48" s="168" t="s">
        <v>696</v>
      </c>
      <c r="E48" s="166" t="s">
        <v>220</v>
      </c>
      <c r="F48" s="35"/>
      <c r="G48" s="168">
        <v>1.22</v>
      </c>
      <c r="H48" s="168"/>
      <c r="I48" s="35"/>
      <c r="J48" s="35"/>
      <c r="K48" s="35"/>
      <c r="L48" s="35"/>
      <c r="M48" s="168">
        <v>0.79</v>
      </c>
      <c r="N48" s="168"/>
      <c r="O48" s="35"/>
    </row>
    <row r="49" spans="1:15" ht="15.75" thickBot="1">
      <c r="A49" s="12"/>
      <c r="B49" s="173"/>
      <c r="C49" s="35"/>
      <c r="D49" s="174"/>
      <c r="E49" s="175"/>
      <c r="F49" s="35"/>
      <c r="G49" s="168"/>
      <c r="H49" s="168"/>
      <c r="I49" s="35"/>
      <c r="J49" s="35"/>
      <c r="K49" s="35"/>
      <c r="L49" s="35"/>
      <c r="M49" s="168"/>
      <c r="N49" s="168"/>
      <c r="O49" s="35"/>
    </row>
    <row r="50" spans="1:15">
      <c r="A50" s="12"/>
      <c r="B50" s="176" t="s">
        <v>697</v>
      </c>
      <c r="C50" s="39"/>
      <c r="D50" s="177">
        <v>187622</v>
      </c>
      <c r="E50" s="75"/>
      <c r="F50" s="39"/>
      <c r="G50" s="178" t="s">
        <v>215</v>
      </c>
      <c r="H50" s="172">
        <v>1.04</v>
      </c>
      <c r="I50" s="39"/>
      <c r="J50" s="39"/>
      <c r="K50" s="172">
        <v>9.65</v>
      </c>
      <c r="L50" s="39"/>
      <c r="M50" s="178" t="s">
        <v>215</v>
      </c>
      <c r="N50" s="172">
        <v>0.67</v>
      </c>
      <c r="O50" s="39"/>
    </row>
    <row r="51" spans="1:15">
      <c r="A51" s="12"/>
      <c r="B51" s="176"/>
      <c r="C51" s="39"/>
      <c r="D51" s="171"/>
      <c r="E51" s="39"/>
      <c r="F51" s="39"/>
      <c r="G51" s="178"/>
      <c r="H51" s="172"/>
      <c r="I51" s="39"/>
      <c r="J51" s="39"/>
      <c r="K51" s="172"/>
      <c r="L51" s="39"/>
      <c r="M51" s="178"/>
      <c r="N51" s="172"/>
      <c r="O51" s="39"/>
    </row>
    <row r="52" spans="1:15">
      <c r="A52" s="12"/>
      <c r="B52" s="173" t="s">
        <v>694</v>
      </c>
      <c r="C52" s="35"/>
      <c r="D52" s="164">
        <v>191045</v>
      </c>
      <c r="E52" s="35"/>
      <c r="F52" s="35"/>
      <c r="G52" s="168">
        <v>1.77</v>
      </c>
      <c r="H52" s="168"/>
      <c r="I52" s="35"/>
      <c r="J52" s="35"/>
      <c r="K52" s="35"/>
      <c r="L52" s="35"/>
      <c r="M52" s="168">
        <v>0.91</v>
      </c>
      <c r="N52" s="168"/>
      <c r="O52" s="35"/>
    </row>
    <row r="53" spans="1:15">
      <c r="A53" s="12"/>
      <c r="B53" s="173"/>
      <c r="C53" s="35"/>
      <c r="D53" s="164"/>
      <c r="E53" s="35"/>
      <c r="F53" s="35"/>
      <c r="G53" s="168"/>
      <c r="H53" s="168"/>
      <c r="I53" s="35"/>
      <c r="J53" s="35"/>
      <c r="K53" s="35"/>
      <c r="L53" s="35"/>
      <c r="M53" s="168"/>
      <c r="N53" s="168"/>
      <c r="O53" s="35"/>
    </row>
    <row r="54" spans="1:15">
      <c r="A54" s="12"/>
      <c r="B54" s="170" t="s">
        <v>695</v>
      </c>
      <c r="C54" s="39"/>
      <c r="D54" s="172" t="s">
        <v>698</v>
      </c>
      <c r="E54" s="178" t="s">
        <v>220</v>
      </c>
      <c r="F54" s="39"/>
      <c r="G54" s="172">
        <v>1.28</v>
      </c>
      <c r="H54" s="172"/>
      <c r="I54" s="39"/>
      <c r="J54" s="39"/>
      <c r="K54" s="39"/>
      <c r="L54" s="39"/>
      <c r="M54" s="172">
        <v>0.79</v>
      </c>
      <c r="N54" s="172"/>
      <c r="O54" s="39"/>
    </row>
    <row r="55" spans="1:15" ht="15.75" thickBot="1">
      <c r="A55" s="12"/>
      <c r="B55" s="170"/>
      <c r="C55" s="39"/>
      <c r="D55" s="179"/>
      <c r="E55" s="180"/>
      <c r="F55" s="39"/>
      <c r="G55" s="172"/>
      <c r="H55" s="172"/>
      <c r="I55" s="39"/>
      <c r="J55" s="39"/>
      <c r="K55" s="39"/>
      <c r="L55" s="39"/>
      <c r="M55" s="172"/>
      <c r="N55" s="172"/>
      <c r="O55" s="39"/>
    </row>
    <row r="56" spans="1:15">
      <c r="A56" s="12"/>
      <c r="B56" s="163" t="s">
        <v>699</v>
      </c>
      <c r="C56" s="35"/>
      <c r="D56" s="165">
        <v>357991</v>
      </c>
      <c r="E56" s="36"/>
      <c r="F56" s="35"/>
      <c r="G56" s="166" t="s">
        <v>215</v>
      </c>
      <c r="H56" s="168">
        <v>1.4</v>
      </c>
      <c r="I56" s="35"/>
      <c r="J56" s="35"/>
      <c r="K56" s="168">
        <v>9.16</v>
      </c>
      <c r="L56" s="35"/>
      <c r="M56" s="166" t="s">
        <v>215</v>
      </c>
      <c r="N56" s="168">
        <v>0.79</v>
      </c>
      <c r="O56" s="35"/>
    </row>
    <row r="57" spans="1:15">
      <c r="A57" s="12"/>
      <c r="B57" s="163"/>
      <c r="C57" s="35"/>
      <c r="D57" s="164"/>
      <c r="E57" s="35"/>
      <c r="F57" s="35"/>
      <c r="G57" s="166"/>
      <c r="H57" s="168"/>
      <c r="I57" s="35"/>
      <c r="J57" s="35"/>
      <c r="K57" s="168"/>
      <c r="L57" s="35"/>
      <c r="M57" s="166"/>
      <c r="N57" s="168"/>
      <c r="O57" s="35"/>
    </row>
    <row r="58" spans="1:15">
      <c r="A58" s="12"/>
      <c r="B58" s="170" t="s">
        <v>694</v>
      </c>
      <c r="C58" s="39"/>
      <c r="D58" s="171">
        <v>386797</v>
      </c>
      <c r="E58" s="39"/>
      <c r="F58" s="39"/>
      <c r="G58" s="172">
        <v>7.03</v>
      </c>
      <c r="H58" s="172"/>
      <c r="I58" s="39"/>
      <c r="J58" s="39"/>
      <c r="K58" s="39"/>
      <c r="L58" s="39"/>
      <c r="M58" s="172">
        <v>3.76</v>
      </c>
      <c r="N58" s="172"/>
      <c r="O58" s="39"/>
    </row>
    <row r="59" spans="1:15">
      <c r="A59" s="12"/>
      <c r="B59" s="170"/>
      <c r="C59" s="39"/>
      <c r="D59" s="171"/>
      <c r="E59" s="39"/>
      <c r="F59" s="39"/>
      <c r="G59" s="172"/>
      <c r="H59" s="172"/>
      <c r="I59" s="39"/>
      <c r="J59" s="39"/>
      <c r="K59" s="39"/>
      <c r="L59" s="39"/>
      <c r="M59" s="172"/>
      <c r="N59" s="172"/>
      <c r="O59" s="39"/>
    </row>
    <row r="60" spans="1:15">
      <c r="A60" s="12"/>
      <c r="B60" s="173" t="s">
        <v>700</v>
      </c>
      <c r="C60" s="35"/>
      <c r="D60" s="168" t="s">
        <v>701</v>
      </c>
      <c r="E60" s="166" t="s">
        <v>220</v>
      </c>
      <c r="F60" s="35"/>
      <c r="G60" s="168">
        <v>1.77</v>
      </c>
      <c r="H60" s="168"/>
      <c r="I60" s="35"/>
      <c r="J60" s="35"/>
      <c r="K60" s="35"/>
      <c r="L60" s="35"/>
      <c r="M60" s="168">
        <v>0.93</v>
      </c>
      <c r="N60" s="168"/>
      <c r="O60" s="35"/>
    </row>
    <row r="61" spans="1:15">
      <c r="A61" s="12"/>
      <c r="B61" s="173"/>
      <c r="C61" s="35"/>
      <c r="D61" s="168"/>
      <c r="E61" s="166"/>
      <c r="F61" s="35"/>
      <c r="G61" s="168"/>
      <c r="H61" s="168"/>
      <c r="I61" s="35"/>
      <c r="J61" s="35"/>
      <c r="K61" s="35"/>
      <c r="L61" s="35"/>
      <c r="M61" s="168"/>
      <c r="N61" s="168"/>
      <c r="O61" s="35"/>
    </row>
    <row r="62" spans="1:15">
      <c r="A62" s="12"/>
      <c r="B62" s="170" t="s">
        <v>695</v>
      </c>
      <c r="C62" s="39"/>
      <c r="D62" s="172" t="s">
        <v>702</v>
      </c>
      <c r="E62" s="178" t="s">
        <v>220</v>
      </c>
      <c r="F62" s="39"/>
      <c r="G62" s="172">
        <v>3.87</v>
      </c>
      <c r="H62" s="172"/>
      <c r="I62" s="39"/>
      <c r="J62" s="39"/>
      <c r="K62" s="39"/>
      <c r="L62" s="39"/>
      <c r="M62" s="172">
        <v>2.09</v>
      </c>
      <c r="N62" s="172"/>
      <c r="O62" s="39"/>
    </row>
    <row r="63" spans="1:15" ht="15.75" thickBot="1">
      <c r="A63" s="12"/>
      <c r="B63" s="170"/>
      <c r="C63" s="39"/>
      <c r="D63" s="179"/>
      <c r="E63" s="180"/>
      <c r="F63" s="39"/>
      <c r="G63" s="172"/>
      <c r="H63" s="172"/>
      <c r="I63" s="39"/>
      <c r="J63" s="39"/>
      <c r="K63" s="39"/>
      <c r="L63" s="39"/>
      <c r="M63" s="172"/>
      <c r="N63" s="172"/>
      <c r="O63" s="39"/>
    </row>
    <row r="64" spans="1:15">
      <c r="A64" s="12"/>
      <c r="B64" s="163" t="s">
        <v>703</v>
      </c>
      <c r="C64" s="35"/>
      <c r="D64" s="165">
        <v>665210</v>
      </c>
      <c r="E64" s="36"/>
      <c r="F64" s="35"/>
      <c r="G64" s="166" t="s">
        <v>215</v>
      </c>
      <c r="H64" s="168">
        <v>4.3899999999999997</v>
      </c>
      <c r="I64" s="35"/>
      <c r="J64" s="35"/>
      <c r="K64" s="168">
        <v>8.7799999999999994</v>
      </c>
      <c r="L64" s="35"/>
      <c r="M64" s="166" t="s">
        <v>215</v>
      </c>
      <c r="N64" s="168">
        <v>2.37</v>
      </c>
      <c r="O64" s="35"/>
    </row>
    <row r="65" spans="1:15">
      <c r="A65" s="12"/>
      <c r="B65" s="163"/>
      <c r="C65" s="35"/>
      <c r="D65" s="164"/>
      <c r="E65" s="35"/>
      <c r="F65" s="35"/>
      <c r="G65" s="166"/>
      <c r="H65" s="168"/>
      <c r="I65" s="35"/>
      <c r="J65" s="35"/>
      <c r="K65" s="168"/>
      <c r="L65" s="35"/>
      <c r="M65" s="166"/>
      <c r="N65" s="168"/>
      <c r="O65" s="35"/>
    </row>
    <row r="66" spans="1:15">
      <c r="A66" s="12"/>
      <c r="B66" s="11"/>
      <c r="C66" s="11"/>
      <c r="D66" s="39"/>
      <c r="E66" s="39"/>
      <c r="F66" s="11"/>
      <c r="G66" s="39"/>
      <c r="H66" s="39"/>
      <c r="I66" s="39"/>
      <c r="J66" s="11"/>
      <c r="K66" s="11"/>
      <c r="L66" s="11"/>
      <c r="M66" s="39"/>
      <c r="N66" s="39"/>
      <c r="O66" s="39"/>
    </row>
    <row r="67" spans="1:15">
      <c r="A67" s="12"/>
      <c r="B67" s="163" t="s">
        <v>704</v>
      </c>
      <c r="C67" s="35"/>
      <c r="D67" s="164">
        <v>59106</v>
      </c>
      <c r="E67" s="35"/>
      <c r="F67" s="35"/>
      <c r="G67" s="166" t="s">
        <v>215</v>
      </c>
      <c r="H67" s="168">
        <v>0.79</v>
      </c>
      <c r="I67" s="35"/>
      <c r="J67" s="35"/>
      <c r="K67" s="168">
        <v>8.0399999999999991</v>
      </c>
      <c r="L67" s="35"/>
      <c r="M67" s="35"/>
      <c r="N67" s="35"/>
      <c r="O67" s="35"/>
    </row>
    <row r="68" spans="1:15" ht="15.75" thickBot="1">
      <c r="A68" s="12"/>
      <c r="B68" s="163"/>
      <c r="C68" s="35"/>
      <c r="D68" s="181"/>
      <c r="E68" s="43"/>
      <c r="F68" s="35"/>
      <c r="G68" s="166"/>
      <c r="H68" s="168"/>
      <c r="I68" s="35"/>
      <c r="J68" s="35"/>
      <c r="K68" s="168"/>
      <c r="L68" s="35"/>
      <c r="M68" s="35"/>
      <c r="N68" s="35"/>
      <c r="O68" s="35"/>
    </row>
    <row r="69" spans="1:15" ht="15.75" thickTop="1">
      <c r="A69" s="12"/>
      <c r="B69" s="176" t="s">
        <v>705</v>
      </c>
      <c r="C69" s="39"/>
      <c r="D69" s="182">
        <v>56675</v>
      </c>
      <c r="E69" s="141"/>
      <c r="F69" s="39"/>
      <c r="G69" s="178" t="s">
        <v>215</v>
      </c>
      <c r="H69" s="172">
        <v>0.79</v>
      </c>
      <c r="I69" s="39"/>
      <c r="J69" s="39"/>
      <c r="K69" s="172">
        <v>8.0399999999999991</v>
      </c>
      <c r="L69" s="39"/>
      <c r="M69" s="39"/>
      <c r="N69" s="39"/>
      <c r="O69" s="39"/>
    </row>
    <row r="70" spans="1:15" ht="15.75" thickBot="1">
      <c r="A70" s="12"/>
      <c r="B70" s="176"/>
      <c r="C70" s="39"/>
      <c r="D70" s="183"/>
      <c r="E70" s="106"/>
      <c r="F70" s="39"/>
      <c r="G70" s="178"/>
      <c r="H70" s="172"/>
      <c r="I70" s="39"/>
      <c r="J70" s="39"/>
      <c r="K70" s="172"/>
      <c r="L70" s="39"/>
      <c r="M70" s="39"/>
      <c r="N70" s="39"/>
      <c r="O70" s="39"/>
    </row>
    <row r="71" spans="1:15" ht="15.75" thickTop="1">
      <c r="A71" s="12"/>
      <c r="B71" s="163" t="s">
        <v>706</v>
      </c>
      <c r="C71" s="35"/>
      <c r="D71" s="184">
        <v>149907</v>
      </c>
      <c r="E71" s="144"/>
      <c r="F71" s="35"/>
      <c r="G71" s="166" t="s">
        <v>215</v>
      </c>
      <c r="H71" s="168">
        <v>1.58</v>
      </c>
      <c r="I71" s="35"/>
      <c r="J71" s="35"/>
      <c r="K71" s="168">
        <v>7.81</v>
      </c>
      <c r="L71" s="35"/>
      <c r="M71" s="35"/>
      <c r="N71" s="35"/>
      <c r="O71" s="35"/>
    </row>
    <row r="72" spans="1:15" ht="15.75" thickBot="1">
      <c r="A72" s="12"/>
      <c r="B72" s="163"/>
      <c r="C72" s="35"/>
      <c r="D72" s="181"/>
      <c r="E72" s="43"/>
      <c r="F72" s="35"/>
      <c r="G72" s="166"/>
      <c r="H72" s="168"/>
      <c r="I72" s="35"/>
      <c r="J72" s="35"/>
      <c r="K72" s="168"/>
      <c r="L72" s="35"/>
      <c r="M72" s="35"/>
      <c r="N72" s="35"/>
      <c r="O72" s="35"/>
    </row>
    <row r="73" spans="1:15" ht="15.75" thickTop="1">
      <c r="A73" s="12"/>
      <c r="B73" s="176" t="s">
        <v>707</v>
      </c>
      <c r="C73" s="39"/>
      <c r="D73" s="182">
        <v>149907</v>
      </c>
      <c r="E73" s="141"/>
      <c r="F73" s="39"/>
      <c r="G73" s="178" t="s">
        <v>215</v>
      </c>
      <c r="H73" s="172">
        <v>1.58</v>
      </c>
      <c r="I73" s="39"/>
      <c r="J73" s="39"/>
      <c r="K73" s="172">
        <v>7.81</v>
      </c>
      <c r="L73" s="39"/>
      <c r="M73" s="39"/>
      <c r="N73" s="39"/>
      <c r="O73" s="39"/>
    </row>
    <row r="74" spans="1:15" ht="15.75" thickBot="1">
      <c r="A74" s="12"/>
      <c r="B74" s="176"/>
      <c r="C74" s="39"/>
      <c r="D74" s="183"/>
      <c r="E74" s="106"/>
      <c r="F74" s="39"/>
      <c r="G74" s="178"/>
      <c r="H74" s="172"/>
      <c r="I74" s="39"/>
      <c r="J74" s="39"/>
      <c r="K74" s="172"/>
      <c r="L74" s="39"/>
      <c r="M74" s="39"/>
      <c r="N74" s="39"/>
      <c r="O74" s="39"/>
    </row>
    <row r="75" spans="1:15" ht="38.25" customHeight="1" thickTop="1">
      <c r="A75" s="12"/>
      <c r="B75" s="39" t="s">
        <v>708</v>
      </c>
      <c r="C75" s="39"/>
      <c r="D75" s="39"/>
      <c r="E75" s="39"/>
      <c r="F75" s="39"/>
      <c r="G75" s="39"/>
      <c r="H75" s="39"/>
      <c r="I75" s="39"/>
      <c r="J75" s="39"/>
      <c r="K75" s="39"/>
      <c r="L75" s="39"/>
      <c r="M75" s="39"/>
      <c r="N75" s="39"/>
      <c r="O75" s="39"/>
    </row>
    <row r="76" spans="1:15" ht="25.5" customHeight="1">
      <c r="A76" s="12"/>
      <c r="B76" s="39" t="s">
        <v>709</v>
      </c>
      <c r="C76" s="39"/>
      <c r="D76" s="39"/>
      <c r="E76" s="39"/>
      <c r="F76" s="39"/>
      <c r="G76" s="39"/>
      <c r="H76" s="39"/>
      <c r="I76" s="39"/>
      <c r="J76" s="39"/>
      <c r="K76" s="39"/>
      <c r="L76" s="39"/>
      <c r="M76" s="39"/>
      <c r="N76" s="39"/>
      <c r="O76" s="39"/>
    </row>
    <row r="77" spans="1:15">
      <c r="A77" s="12"/>
      <c r="B77" s="50"/>
      <c r="C77" s="50"/>
      <c r="D77" s="50"/>
      <c r="E77" s="50"/>
      <c r="F77" s="50"/>
      <c r="G77" s="50"/>
      <c r="H77" s="50"/>
      <c r="I77" s="50"/>
      <c r="J77" s="50"/>
      <c r="K77" s="50"/>
      <c r="L77" s="50"/>
      <c r="M77" s="50"/>
      <c r="N77" s="50"/>
      <c r="O77" s="50"/>
    </row>
    <row r="78" spans="1:15">
      <c r="A78" s="12"/>
      <c r="B78" s="51" t="s">
        <v>710</v>
      </c>
      <c r="C78" s="51"/>
      <c r="D78" s="51"/>
      <c r="E78" s="51"/>
      <c r="F78" s="51"/>
      <c r="G78" s="51"/>
      <c r="H78" s="51"/>
      <c r="I78" s="51"/>
      <c r="J78" s="51"/>
      <c r="K78" s="51"/>
      <c r="L78" s="51"/>
      <c r="M78" s="51"/>
      <c r="N78" s="51"/>
      <c r="O78" s="51"/>
    </row>
    <row r="79" spans="1:15">
      <c r="A79" s="12"/>
      <c r="B79" s="39" t="s">
        <v>711</v>
      </c>
      <c r="C79" s="39"/>
      <c r="D79" s="39"/>
      <c r="E79" s="39"/>
      <c r="F79" s="39"/>
      <c r="G79" s="39"/>
      <c r="H79" s="39"/>
      <c r="I79" s="39"/>
      <c r="J79" s="39"/>
      <c r="K79" s="39"/>
      <c r="L79" s="39"/>
      <c r="M79" s="39"/>
      <c r="N79" s="39"/>
      <c r="O79" s="39"/>
    </row>
    <row r="80" spans="1:15">
      <c r="A80" s="12"/>
      <c r="B80" s="26"/>
      <c r="C80" s="26"/>
      <c r="D80" s="26"/>
    </row>
    <row r="81" spans="1:4">
      <c r="A81" s="12"/>
      <c r="B81" s="14"/>
      <c r="C81" s="14"/>
      <c r="D81" s="14"/>
    </row>
    <row r="82" spans="1:4" ht="15.75" thickBot="1">
      <c r="A82" s="12"/>
      <c r="B82" s="15"/>
      <c r="C82" s="187" t="s">
        <v>712</v>
      </c>
      <c r="D82" s="187"/>
    </row>
    <row r="83" spans="1:4">
      <c r="A83" s="12"/>
      <c r="B83" s="89" t="s">
        <v>713</v>
      </c>
      <c r="C83" s="112">
        <v>1022118</v>
      </c>
      <c r="D83" s="75"/>
    </row>
    <row r="84" spans="1:4">
      <c r="A84" s="12"/>
      <c r="B84" s="89"/>
      <c r="C84" s="148"/>
      <c r="D84" s="76"/>
    </row>
    <row r="85" spans="1:4">
      <c r="A85" s="12"/>
      <c r="B85" s="188" t="s">
        <v>714</v>
      </c>
      <c r="C85" s="87">
        <v>113085</v>
      </c>
      <c r="D85" s="35"/>
    </row>
    <row r="86" spans="1:4">
      <c r="A86" s="12"/>
      <c r="B86" s="188"/>
      <c r="C86" s="87"/>
      <c r="D86" s="35"/>
    </row>
    <row r="87" spans="1:4" ht="15.75" thickBot="1">
      <c r="A87" s="12"/>
      <c r="B87" s="186" t="s">
        <v>715</v>
      </c>
      <c r="C87" s="23" t="s">
        <v>716</v>
      </c>
      <c r="D87" s="24" t="s">
        <v>220</v>
      </c>
    </row>
    <row r="88" spans="1:4">
      <c r="A88" s="12"/>
      <c r="B88" s="31" t="s">
        <v>717</v>
      </c>
      <c r="C88" s="88">
        <v>739544</v>
      </c>
      <c r="D88" s="36"/>
    </row>
    <row r="89" spans="1:4">
      <c r="A89" s="12"/>
      <c r="B89" s="31"/>
      <c r="C89" s="87"/>
      <c r="D89" s="35"/>
    </row>
    <row r="90" spans="1:4">
      <c r="A90" s="12"/>
      <c r="B90" s="189" t="s">
        <v>714</v>
      </c>
      <c r="C90" s="38" t="s">
        <v>293</v>
      </c>
      <c r="D90" s="39"/>
    </row>
    <row r="91" spans="1:4">
      <c r="A91" s="12"/>
      <c r="B91" s="189"/>
      <c r="C91" s="38"/>
      <c r="D91" s="39"/>
    </row>
    <row r="92" spans="1:4" ht="15.75" thickBot="1">
      <c r="A92" s="12"/>
      <c r="B92" s="185" t="s">
        <v>715</v>
      </c>
      <c r="C92" s="108" t="s">
        <v>718</v>
      </c>
      <c r="D92" s="109" t="s">
        <v>220</v>
      </c>
    </row>
    <row r="93" spans="1:4">
      <c r="A93" s="12"/>
      <c r="B93" s="89" t="s">
        <v>719</v>
      </c>
      <c r="C93" s="112">
        <v>240279</v>
      </c>
      <c r="D93" s="75"/>
    </row>
    <row r="94" spans="1:4">
      <c r="A94" s="12"/>
      <c r="B94" s="89"/>
      <c r="C94" s="111"/>
      <c r="D94" s="39"/>
    </row>
    <row r="95" spans="1:4">
      <c r="A95" s="12"/>
      <c r="B95" s="188" t="s">
        <v>714</v>
      </c>
      <c r="C95" s="87">
        <v>401244</v>
      </c>
      <c r="D95" s="35"/>
    </row>
    <row r="96" spans="1:4">
      <c r="A96" s="12"/>
      <c r="B96" s="188"/>
      <c r="C96" s="87"/>
      <c r="D96" s="35"/>
    </row>
    <row r="97" spans="1:15" ht="15.75" thickBot="1">
      <c r="A97" s="12"/>
      <c r="B97" s="186" t="s">
        <v>715</v>
      </c>
      <c r="C97" s="23" t="s">
        <v>720</v>
      </c>
      <c r="D97" s="24" t="s">
        <v>220</v>
      </c>
    </row>
    <row r="98" spans="1:15">
      <c r="A98" s="12"/>
      <c r="B98" s="31" t="s">
        <v>721</v>
      </c>
      <c r="C98" s="88">
        <v>438939</v>
      </c>
      <c r="D98" s="36"/>
    </row>
    <row r="99" spans="1:15" ht="15.75" thickBot="1">
      <c r="A99" s="12"/>
      <c r="B99" s="31"/>
      <c r="C99" s="122"/>
      <c r="D99" s="43"/>
    </row>
    <row r="100" spans="1:15" ht="15.75" thickTop="1">
      <c r="A100" s="12"/>
      <c r="B100" s="50"/>
      <c r="C100" s="50"/>
      <c r="D100" s="50"/>
      <c r="E100" s="50"/>
      <c r="F100" s="50"/>
      <c r="G100" s="50"/>
      <c r="H100" s="50"/>
      <c r="I100" s="50"/>
      <c r="J100" s="50"/>
      <c r="K100" s="50"/>
      <c r="L100" s="50"/>
      <c r="M100" s="50"/>
      <c r="N100" s="50"/>
      <c r="O100" s="50"/>
    </row>
    <row r="101" spans="1:15">
      <c r="A101" s="12"/>
      <c r="B101" s="51" t="s">
        <v>722</v>
      </c>
      <c r="C101" s="51"/>
      <c r="D101" s="51"/>
      <c r="E101" s="51"/>
      <c r="F101" s="51"/>
      <c r="G101" s="51"/>
      <c r="H101" s="51"/>
      <c r="I101" s="51"/>
      <c r="J101" s="51"/>
      <c r="K101" s="51"/>
      <c r="L101" s="51"/>
      <c r="M101" s="51"/>
      <c r="N101" s="51"/>
      <c r="O101" s="51"/>
    </row>
    <row r="102" spans="1:15">
      <c r="A102" s="12"/>
      <c r="B102" s="39" t="s">
        <v>723</v>
      </c>
      <c r="C102" s="39"/>
      <c r="D102" s="39"/>
      <c r="E102" s="39"/>
      <c r="F102" s="39"/>
      <c r="G102" s="39"/>
      <c r="H102" s="39"/>
      <c r="I102" s="39"/>
      <c r="J102" s="39"/>
      <c r="K102" s="39"/>
      <c r="L102" s="39"/>
      <c r="M102" s="39"/>
      <c r="N102" s="39"/>
      <c r="O102" s="39"/>
    </row>
    <row r="103" spans="1:15">
      <c r="A103" s="12"/>
      <c r="B103" s="26"/>
      <c r="C103" s="26"/>
      <c r="D103" s="26"/>
      <c r="E103" s="26"/>
      <c r="F103" s="26"/>
      <c r="G103" s="26"/>
      <c r="H103" s="26"/>
      <c r="I103" s="26"/>
      <c r="J103" s="26"/>
      <c r="K103" s="26"/>
      <c r="L103" s="26"/>
      <c r="M103" s="26"/>
    </row>
    <row r="104" spans="1:15">
      <c r="A104" s="12"/>
      <c r="B104" s="14"/>
      <c r="C104" s="14"/>
      <c r="D104" s="14"/>
      <c r="E104" s="14"/>
      <c r="F104" s="14"/>
      <c r="G104" s="14"/>
      <c r="H104" s="14"/>
      <c r="I104" s="14"/>
      <c r="J104" s="14"/>
      <c r="K104" s="14"/>
      <c r="L104" s="14"/>
      <c r="M104" s="14"/>
    </row>
    <row r="105" spans="1:15" ht="15.75" thickBot="1">
      <c r="A105" s="12"/>
      <c r="B105" s="15"/>
      <c r="C105" s="187" t="s">
        <v>285</v>
      </c>
      <c r="D105" s="187"/>
      <c r="E105" s="187"/>
      <c r="F105" s="187"/>
      <c r="G105" s="187"/>
      <c r="H105" s="187"/>
      <c r="I105" s="187"/>
      <c r="J105" s="187"/>
      <c r="K105" s="187"/>
      <c r="L105" s="187"/>
      <c r="M105" s="187"/>
    </row>
    <row r="106" spans="1:15" ht="15.75" thickBot="1">
      <c r="A106" s="12"/>
      <c r="B106" s="11"/>
      <c r="C106" s="29">
        <v>2014</v>
      </c>
      <c r="D106" s="29"/>
      <c r="E106" s="29"/>
      <c r="F106" s="11"/>
      <c r="G106" s="29">
        <v>2013</v>
      </c>
      <c r="H106" s="29"/>
      <c r="I106" s="29"/>
      <c r="J106" s="11"/>
      <c r="K106" s="29">
        <v>2012</v>
      </c>
      <c r="L106" s="29"/>
      <c r="M106" s="29"/>
    </row>
    <row r="107" spans="1:15">
      <c r="A107" s="12"/>
      <c r="B107" s="31" t="s">
        <v>724</v>
      </c>
      <c r="C107" s="32" t="s">
        <v>215</v>
      </c>
      <c r="D107" s="34">
        <v>30</v>
      </c>
      <c r="E107" s="36"/>
      <c r="F107" s="35"/>
      <c r="G107" s="32" t="s">
        <v>215</v>
      </c>
      <c r="H107" s="34">
        <v>9</v>
      </c>
      <c r="I107" s="36"/>
      <c r="J107" s="35"/>
      <c r="K107" s="32" t="s">
        <v>215</v>
      </c>
      <c r="L107" s="34" t="s">
        <v>293</v>
      </c>
      <c r="M107" s="36"/>
    </row>
    <row r="108" spans="1:15">
      <c r="A108" s="12"/>
      <c r="B108" s="31"/>
      <c r="C108" s="94"/>
      <c r="D108" s="95"/>
      <c r="E108" s="96"/>
      <c r="F108" s="35"/>
      <c r="G108" s="94"/>
      <c r="H108" s="95"/>
      <c r="I108" s="96"/>
      <c r="J108" s="35"/>
      <c r="K108" s="94"/>
      <c r="L108" s="95"/>
      <c r="M108" s="96"/>
    </row>
    <row r="109" spans="1:15">
      <c r="A109" s="12"/>
      <c r="B109" s="89" t="s">
        <v>725</v>
      </c>
      <c r="C109" s="38">
        <v>19</v>
      </c>
      <c r="D109" s="38"/>
      <c r="E109" s="39"/>
      <c r="F109" s="39"/>
      <c r="G109" s="38">
        <v>8</v>
      </c>
      <c r="H109" s="38"/>
      <c r="I109" s="39"/>
      <c r="J109" s="39"/>
      <c r="K109" s="38" t="s">
        <v>293</v>
      </c>
      <c r="L109" s="38"/>
      <c r="M109" s="39"/>
    </row>
    <row r="110" spans="1:15">
      <c r="A110" s="12"/>
      <c r="B110" s="89"/>
      <c r="C110" s="38"/>
      <c r="D110" s="38"/>
      <c r="E110" s="39"/>
      <c r="F110" s="39"/>
      <c r="G110" s="38"/>
      <c r="H110" s="38"/>
      <c r="I110" s="39"/>
      <c r="J110" s="39"/>
      <c r="K110" s="38"/>
      <c r="L110" s="38"/>
      <c r="M110" s="39"/>
    </row>
    <row r="111" spans="1:15">
      <c r="A111" s="12"/>
      <c r="B111" s="31" t="s">
        <v>99</v>
      </c>
      <c r="C111" s="33">
        <v>39</v>
      </c>
      <c r="D111" s="33"/>
      <c r="E111" s="35"/>
      <c r="F111" s="35"/>
      <c r="G111" s="33">
        <v>15</v>
      </c>
      <c r="H111" s="33"/>
      <c r="I111" s="35"/>
      <c r="J111" s="35"/>
      <c r="K111" s="33" t="s">
        <v>293</v>
      </c>
      <c r="L111" s="33"/>
      <c r="M111" s="35"/>
    </row>
    <row r="112" spans="1:15">
      <c r="A112" s="12"/>
      <c r="B112" s="31"/>
      <c r="C112" s="33"/>
      <c r="D112" s="33"/>
      <c r="E112" s="35"/>
      <c r="F112" s="35"/>
      <c r="G112" s="33"/>
      <c r="H112" s="33"/>
      <c r="I112" s="35"/>
      <c r="J112" s="35"/>
      <c r="K112" s="33"/>
      <c r="L112" s="33"/>
      <c r="M112" s="35"/>
    </row>
    <row r="113" spans="1:13">
      <c r="A113" s="12"/>
      <c r="B113" s="89" t="s">
        <v>100</v>
      </c>
      <c r="C113" s="38">
        <v>61</v>
      </c>
      <c r="D113" s="38"/>
      <c r="E113" s="39"/>
      <c r="F113" s="39"/>
      <c r="G113" s="38">
        <v>12</v>
      </c>
      <c r="H113" s="38"/>
      <c r="I113" s="39"/>
      <c r="J113" s="39"/>
      <c r="K113" s="38" t="s">
        <v>293</v>
      </c>
      <c r="L113" s="38"/>
      <c r="M113" s="39"/>
    </row>
    <row r="114" spans="1:13">
      <c r="A114" s="12"/>
      <c r="B114" s="89"/>
      <c r="C114" s="38"/>
      <c r="D114" s="38"/>
      <c r="E114" s="39"/>
      <c r="F114" s="39"/>
      <c r="G114" s="38"/>
      <c r="H114" s="38"/>
      <c r="I114" s="39"/>
      <c r="J114" s="39"/>
      <c r="K114" s="38"/>
      <c r="L114" s="38"/>
      <c r="M114" s="39"/>
    </row>
    <row r="115" spans="1:13">
      <c r="A115" s="12"/>
      <c r="B115" s="31" t="s">
        <v>102</v>
      </c>
      <c r="C115" s="33">
        <v>929</v>
      </c>
      <c r="D115" s="33"/>
      <c r="E115" s="35"/>
      <c r="F115" s="35"/>
      <c r="G115" s="33">
        <v>454</v>
      </c>
      <c r="H115" s="33"/>
      <c r="I115" s="35"/>
      <c r="J115" s="35"/>
      <c r="K115" s="33">
        <v>92</v>
      </c>
      <c r="L115" s="33"/>
      <c r="M115" s="35"/>
    </row>
    <row r="116" spans="1:13" ht="15.75" thickBot="1">
      <c r="A116" s="12"/>
      <c r="B116" s="31"/>
      <c r="C116" s="101"/>
      <c r="D116" s="101"/>
      <c r="E116" s="72"/>
      <c r="F116" s="35"/>
      <c r="G116" s="101"/>
      <c r="H116" s="101"/>
      <c r="I116" s="72"/>
      <c r="J116" s="35"/>
      <c r="K116" s="101"/>
      <c r="L116" s="101"/>
      <c r="M116" s="72"/>
    </row>
    <row r="117" spans="1:13">
      <c r="A117" s="12"/>
      <c r="B117" s="189" t="s">
        <v>130</v>
      </c>
      <c r="C117" s="103" t="s">
        <v>215</v>
      </c>
      <c r="D117" s="112">
        <v>1078</v>
      </c>
      <c r="E117" s="75"/>
      <c r="F117" s="39"/>
      <c r="G117" s="103" t="s">
        <v>215</v>
      </c>
      <c r="H117" s="102">
        <v>498</v>
      </c>
      <c r="I117" s="75"/>
      <c r="J117" s="39"/>
      <c r="K117" s="103" t="s">
        <v>215</v>
      </c>
      <c r="L117" s="102">
        <v>92</v>
      </c>
      <c r="M117" s="75"/>
    </row>
    <row r="118" spans="1:13" ht="15.75" thickBot="1">
      <c r="A118" s="12"/>
      <c r="B118" s="189"/>
      <c r="C118" s="104"/>
      <c r="D118" s="113"/>
      <c r="E118" s="106"/>
      <c r="F118" s="39"/>
      <c r="G118" s="104"/>
      <c r="H118" s="105"/>
      <c r="I118" s="106"/>
      <c r="J118" s="39"/>
      <c r="K118" s="104"/>
      <c r="L118" s="105"/>
      <c r="M118" s="106"/>
    </row>
    <row r="119" spans="1:13" ht="15.75" thickTop="1"/>
  </sheetData>
  <mergeCells count="328">
    <mergeCell ref="B77:O77"/>
    <mergeCell ref="B78:O78"/>
    <mergeCell ref="B79:O79"/>
    <mergeCell ref="B100:O100"/>
    <mergeCell ref="B101:O101"/>
    <mergeCell ref="B102:O102"/>
    <mergeCell ref="B33:O33"/>
    <mergeCell ref="B34:O34"/>
    <mergeCell ref="B35:O35"/>
    <mergeCell ref="B36:O36"/>
    <mergeCell ref="B75:O75"/>
    <mergeCell ref="B76:O76"/>
    <mergeCell ref="B27:O27"/>
    <mergeCell ref="B28:O28"/>
    <mergeCell ref="B29:O29"/>
    <mergeCell ref="B30:O30"/>
    <mergeCell ref="B31:O31"/>
    <mergeCell ref="B32:O32"/>
    <mergeCell ref="A1:A2"/>
    <mergeCell ref="B1:O1"/>
    <mergeCell ref="B2:O2"/>
    <mergeCell ref="B3:O3"/>
    <mergeCell ref="A4:A118"/>
    <mergeCell ref="B4:O4"/>
    <mergeCell ref="B5:O5"/>
    <mergeCell ref="B6:O6"/>
    <mergeCell ref="B7:O7"/>
    <mergeCell ref="B26:O26"/>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98:B99"/>
    <mergeCell ref="C98:C99"/>
    <mergeCell ref="D98:D99"/>
    <mergeCell ref="B103:M103"/>
    <mergeCell ref="C105:M105"/>
    <mergeCell ref="C106:E106"/>
    <mergeCell ref="G106:I106"/>
    <mergeCell ref="K106:M106"/>
    <mergeCell ref="B93:B94"/>
    <mergeCell ref="C93:C94"/>
    <mergeCell ref="D93:D94"/>
    <mergeCell ref="B95:B96"/>
    <mergeCell ref="C95:C96"/>
    <mergeCell ref="D95:D96"/>
    <mergeCell ref="B88:B89"/>
    <mergeCell ref="C88:C89"/>
    <mergeCell ref="D88:D89"/>
    <mergeCell ref="B90:B91"/>
    <mergeCell ref="C90:C91"/>
    <mergeCell ref="D90:D91"/>
    <mergeCell ref="B80:D80"/>
    <mergeCell ref="C82:D82"/>
    <mergeCell ref="B83:B84"/>
    <mergeCell ref="C83:C84"/>
    <mergeCell ref="D83:D84"/>
    <mergeCell ref="B85:B86"/>
    <mergeCell ref="C85:C86"/>
    <mergeCell ref="D85:D86"/>
    <mergeCell ref="H73:H74"/>
    <mergeCell ref="I73:I74"/>
    <mergeCell ref="J73:J74"/>
    <mergeCell ref="K73:K74"/>
    <mergeCell ref="L73:L74"/>
    <mergeCell ref="M73:O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H69:H70"/>
    <mergeCell ref="I69:I70"/>
    <mergeCell ref="J69:J70"/>
    <mergeCell ref="K69:K70"/>
    <mergeCell ref="L69:L70"/>
    <mergeCell ref="M69:O70"/>
    <mergeCell ref="B69:B70"/>
    <mergeCell ref="C69:C70"/>
    <mergeCell ref="D69:D70"/>
    <mergeCell ref="E69:E70"/>
    <mergeCell ref="F69:F70"/>
    <mergeCell ref="G69:G70"/>
    <mergeCell ref="H67:H68"/>
    <mergeCell ref="I67:I68"/>
    <mergeCell ref="J67:J68"/>
    <mergeCell ref="K67:K68"/>
    <mergeCell ref="L67:L68"/>
    <mergeCell ref="M67:O68"/>
    <mergeCell ref="B67:B68"/>
    <mergeCell ref="C67:C68"/>
    <mergeCell ref="D67:D68"/>
    <mergeCell ref="E67:E68"/>
    <mergeCell ref="F67:F68"/>
    <mergeCell ref="G67:G68"/>
    <mergeCell ref="K64:K65"/>
    <mergeCell ref="L64:L65"/>
    <mergeCell ref="M64:M65"/>
    <mergeCell ref="N64:N65"/>
    <mergeCell ref="O64:O65"/>
    <mergeCell ref="D66:E66"/>
    <mergeCell ref="G66:I66"/>
    <mergeCell ref="M66:O66"/>
    <mergeCell ref="O62:O63"/>
    <mergeCell ref="B64:B65"/>
    <mergeCell ref="C64:C65"/>
    <mergeCell ref="D64:D65"/>
    <mergeCell ref="E64:E65"/>
    <mergeCell ref="F64:F65"/>
    <mergeCell ref="G64:G65"/>
    <mergeCell ref="H64:H65"/>
    <mergeCell ref="I64:I65"/>
    <mergeCell ref="J64:J65"/>
    <mergeCell ref="G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F63"/>
    <mergeCell ref="L58:L59"/>
    <mergeCell ref="M58:N59"/>
    <mergeCell ref="O58:O59"/>
    <mergeCell ref="B60:B61"/>
    <mergeCell ref="C60:C61"/>
    <mergeCell ref="D60:D61"/>
    <mergeCell ref="E60:E61"/>
    <mergeCell ref="F60:F61"/>
    <mergeCell ref="G60:H61"/>
    <mergeCell ref="I60:I61"/>
    <mergeCell ref="O56:O57"/>
    <mergeCell ref="B58:B59"/>
    <mergeCell ref="C58:C59"/>
    <mergeCell ref="D58:D59"/>
    <mergeCell ref="E58:E59"/>
    <mergeCell ref="F58:F59"/>
    <mergeCell ref="G58:H59"/>
    <mergeCell ref="I58:I59"/>
    <mergeCell ref="J58:J59"/>
    <mergeCell ref="K58:K59"/>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O52:O53"/>
    <mergeCell ref="B54:B55"/>
    <mergeCell ref="C54:C55"/>
    <mergeCell ref="D54:D55"/>
    <mergeCell ref="E54:E55"/>
    <mergeCell ref="F54:F55"/>
    <mergeCell ref="G54:H55"/>
    <mergeCell ref="I54:I55"/>
    <mergeCell ref="J54:J55"/>
    <mergeCell ref="K54:K55"/>
    <mergeCell ref="G52:H53"/>
    <mergeCell ref="I52:I53"/>
    <mergeCell ref="J52:J53"/>
    <mergeCell ref="K52:K53"/>
    <mergeCell ref="L52:L53"/>
    <mergeCell ref="M52:N53"/>
    <mergeCell ref="K50:K51"/>
    <mergeCell ref="L50:L51"/>
    <mergeCell ref="M50:M51"/>
    <mergeCell ref="N50:N51"/>
    <mergeCell ref="O50:O51"/>
    <mergeCell ref="B52:B53"/>
    <mergeCell ref="C52:C53"/>
    <mergeCell ref="D52:D53"/>
    <mergeCell ref="E52:E53"/>
    <mergeCell ref="F52:F53"/>
    <mergeCell ref="O48:O49"/>
    <mergeCell ref="B50:B51"/>
    <mergeCell ref="C50:C51"/>
    <mergeCell ref="D50:D51"/>
    <mergeCell ref="E50:E51"/>
    <mergeCell ref="F50:F51"/>
    <mergeCell ref="G50:G51"/>
    <mergeCell ref="H50:H51"/>
    <mergeCell ref="I50:I51"/>
    <mergeCell ref="J50:J51"/>
    <mergeCell ref="G48:H49"/>
    <mergeCell ref="I48:I49"/>
    <mergeCell ref="J48:J49"/>
    <mergeCell ref="K48:K49"/>
    <mergeCell ref="L48:L49"/>
    <mergeCell ref="M48:N49"/>
    <mergeCell ref="J46:J47"/>
    <mergeCell ref="K46:K47"/>
    <mergeCell ref="L46:L47"/>
    <mergeCell ref="M46:N47"/>
    <mergeCell ref="O46:O47"/>
    <mergeCell ref="B48:B49"/>
    <mergeCell ref="C48:C49"/>
    <mergeCell ref="D48:D49"/>
    <mergeCell ref="E48:E49"/>
    <mergeCell ref="F48:F49"/>
    <mergeCell ref="M44:M45"/>
    <mergeCell ref="N44:N45"/>
    <mergeCell ref="O44:O45"/>
    <mergeCell ref="B46:B47"/>
    <mergeCell ref="C46:C47"/>
    <mergeCell ref="D46:D47"/>
    <mergeCell ref="E46:E47"/>
    <mergeCell ref="F46:F47"/>
    <mergeCell ref="G46:H47"/>
    <mergeCell ref="I46:I47"/>
    <mergeCell ref="G44:G45"/>
    <mergeCell ref="H44:H45"/>
    <mergeCell ref="I44:I45"/>
    <mergeCell ref="J44:J45"/>
    <mergeCell ref="K44:K45"/>
    <mergeCell ref="L44:L45"/>
    <mergeCell ref="M39:O39"/>
    <mergeCell ref="M40:O40"/>
    <mergeCell ref="M41:O41"/>
    <mergeCell ref="M42:O42"/>
    <mergeCell ref="M43:O43"/>
    <mergeCell ref="B44:B45"/>
    <mergeCell ref="C44:C45"/>
    <mergeCell ref="D44:D45"/>
    <mergeCell ref="E44:E45"/>
    <mergeCell ref="F44:F45"/>
    <mergeCell ref="G40:I40"/>
    <mergeCell ref="G41:I41"/>
    <mergeCell ref="G42:I42"/>
    <mergeCell ref="G43:I43"/>
    <mergeCell ref="J39:J43"/>
    <mergeCell ref="L39:L43"/>
    <mergeCell ref="B37:O37"/>
    <mergeCell ref="B39:B43"/>
    <mergeCell ref="C39:C43"/>
    <mergeCell ref="D39:E39"/>
    <mergeCell ref="D40:E40"/>
    <mergeCell ref="D41:E41"/>
    <mergeCell ref="D42:E42"/>
    <mergeCell ref="D43:E43"/>
    <mergeCell ref="F39:F43"/>
    <mergeCell ref="G39:I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0988</v>
      </c>
      <c r="C4" s="7">
        <v>4703</v>
      </c>
    </row>
    <row r="5" spans="1:3" ht="45">
      <c r="A5" s="2" t="s">
        <v>31</v>
      </c>
      <c r="B5" s="6">
        <v>14559</v>
      </c>
      <c r="C5" s="6">
        <v>11026</v>
      </c>
    </row>
    <row r="6" spans="1:3">
      <c r="A6" s="2" t="s">
        <v>32</v>
      </c>
      <c r="B6" s="6">
        <v>2069</v>
      </c>
      <c r="C6" s="6">
        <v>2562</v>
      </c>
    </row>
    <row r="7" spans="1:3">
      <c r="A7" s="2" t="s">
        <v>33</v>
      </c>
      <c r="B7" s="6">
        <v>47616</v>
      </c>
      <c r="C7" s="6">
        <v>18291</v>
      </c>
    </row>
    <row r="8" spans="1:3">
      <c r="A8" s="2" t="s">
        <v>34</v>
      </c>
      <c r="B8" s="6">
        <v>3959</v>
      </c>
      <c r="C8" s="6">
        <v>3583</v>
      </c>
    </row>
    <row r="9" spans="1:3">
      <c r="A9" s="2" t="s">
        <v>35</v>
      </c>
      <c r="B9" s="6">
        <v>3930</v>
      </c>
      <c r="C9" s="6">
        <v>3942</v>
      </c>
    </row>
    <row r="10" spans="1:3">
      <c r="A10" s="2" t="s">
        <v>36</v>
      </c>
      <c r="B10" s="6">
        <v>34751</v>
      </c>
      <c r="C10" s="6">
        <v>34747</v>
      </c>
    </row>
    <row r="11" spans="1:3">
      <c r="A11" s="2" t="s">
        <v>37</v>
      </c>
      <c r="B11" s="6">
        <v>45146</v>
      </c>
      <c r="C11" s="6">
        <v>33630</v>
      </c>
    </row>
    <row r="12" spans="1:3">
      <c r="A12" s="2" t="s">
        <v>38</v>
      </c>
      <c r="B12" s="4">
        <v>364</v>
      </c>
      <c r="C12" s="4">
        <v>654</v>
      </c>
    </row>
    <row r="13" spans="1:3">
      <c r="A13" s="2" t="s">
        <v>39</v>
      </c>
      <c r="B13" s="6">
        <v>135766</v>
      </c>
      <c r="C13" s="6">
        <v>94847</v>
      </c>
    </row>
    <row r="14" spans="1:3">
      <c r="A14" s="3" t="s">
        <v>40</v>
      </c>
      <c r="B14" s="4"/>
      <c r="C14" s="4"/>
    </row>
    <row r="15" spans="1:3">
      <c r="A15" s="2" t="s">
        <v>41</v>
      </c>
      <c r="B15" s="6">
        <v>2258</v>
      </c>
      <c r="C15" s="6">
        <v>1280</v>
      </c>
    </row>
    <row r="16" spans="1:3">
      <c r="A16" s="2" t="s">
        <v>42</v>
      </c>
      <c r="B16" s="6">
        <v>2372</v>
      </c>
      <c r="C16" s="6">
        <v>2725</v>
      </c>
    </row>
    <row r="17" spans="1:3">
      <c r="A17" s="2" t="s">
        <v>43</v>
      </c>
      <c r="B17" s="6">
        <v>4304</v>
      </c>
      <c r="C17" s="6">
        <v>2654</v>
      </c>
    </row>
    <row r="18" spans="1:3">
      <c r="A18" s="2" t="s">
        <v>44</v>
      </c>
      <c r="B18" s="6">
        <v>21182</v>
      </c>
      <c r="C18" s="6">
        <v>16620</v>
      </c>
    </row>
    <row r="19" spans="1:3">
      <c r="A19" s="2" t="s">
        <v>45</v>
      </c>
      <c r="B19" s="6">
        <v>4365</v>
      </c>
      <c r="C19" s="6">
        <v>1033</v>
      </c>
    </row>
    <row r="20" spans="1:3">
      <c r="A20" s="2" t="s">
        <v>46</v>
      </c>
      <c r="B20" s="6">
        <v>10964</v>
      </c>
      <c r="C20" s="6">
        <v>5245</v>
      </c>
    </row>
    <row r="21" spans="1:3">
      <c r="A21" s="2" t="s">
        <v>47</v>
      </c>
      <c r="B21" s="6">
        <v>45445</v>
      </c>
      <c r="C21" s="6">
        <v>29557</v>
      </c>
    </row>
    <row r="22" spans="1:3" ht="30">
      <c r="A22" s="2" t="s">
        <v>48</v>
      </c>
      <c r="B22" s="4" t="s">
        <v>49</v>
      </c>
      <c r="C22" s="4" t="s">
        <v>49</v>
      </c>
    </row>
    <row r="23" spans="1:3">
      <c r="A23" s="2" t="s">
        <v>50</v>
      </c>
      <c r="B23" s="6">
        <v>1616</v>
      </c>
      <c r="C23" s="6">
        <v>2595</v>
      </c>
    </row>
    <row r="24" spans="1:3">
      <c r="A24" s="2" t="s">
        <v>51</v>
      </c>
      <c r="B24" s="6">
        <v>12407</v>
      </c>
      <c r="C24" s="6">
        <v>23438</v>
      </c>
    </row>
    <row r="25" spans="1:3">
      <c r="A25" s="2" t="s">
        <v>44</v>
      </c>
      <c r="B25" s="4">
        <v>194</v>
      </c>
      <c r="C25" s="4">
        <v>416</v>
      </c>
    </row>
    <row r="26" spans="1:3">
      <c r="A26" s="2" t="s">
        <v>52</v>
      </c>
      <c r="B26" s="6">
        <v>3006</v>
      </c>
      <c r="C26" s="6">
        <v>3084</v>
      </c>
    </row>
    <row r="27" spans="1:3">
      <c r="A27" s="2" t="s">
        <v>53</v>
      </c>
      <c r="B27" s="6">
        <v>1701</v>
      </c>
      <c r="C27" s="6">
        <v>1101</v>
      </c>
    </row>
    <row r="28" spans="1:3">
      <c r="A28" s="2" t="s">
        <v>54</v>
      </c>
      <c r="B28" s="6">
        <v>64369</v>
      </c>
      <c r="C28" s="6">
        <v>60191</v>
      </c>
    </row>
    <row r="29" spans="1:3">
      <c r="A29" s="3" t="s">
        <v>55</v>
      </c>
      <c r="B29" s="4"/>
      <c r="C29" s="4"/>
    </row>
    <row r="30" spans="1:3" ht="75">
      <c r="A30" s="2" t="s">
        <v>56</v>
      </c>
      <c r="B30" s="4">
        <v>0</v>
      </c>
      <c r="C30" s="4">
        <v>0</v>
      </c>
    </row>
    <row r="31" spans="1:3" ht="75">
      <c r="A31" s="2" t="s">
        <v>57</v>
      </c>
      <c r="B31" s="4">
        <v>2</v>
      </c>
      <c r="C31" s="4">
        <v>0</v>
      </c>
    </row>
    <row r="32" spans="1:3">
      <c r="A32" s="2" t="s">
        <v>58</v>
      </c>
      <c r="B32" s="6">
        <v>108337</v>
      </c>
      <c r="C32" s="4">
        <v>0</v>
      </c>
    </row>
    <row r="33" spans="1:3" ht="30">
      <c r="A33" s="2" t="s">
        <v>59</v>
      </c>
      <c r="B33" s="6">
        <v>-1716</v>
      </c>
      <c r="C33" s="4">
        <v>-773</v>
      </c>
    </row>
    <row r="34" spans="1:3">
      <c r="A34" s="2" t="s">
        <v>60</v>
      </c>
      <c r="B34" s="6">
        <v>-35226</v>
      </c>
      <c r="C34" s="6">
        <v>-15109</v>
      </c>
    </row>
    <row r="35" spans="1:3">
      <c r="A35" s="2" t="s">
        <v>61</v>
      </c>
      <c r="B35" s="6">
        <v>71397</v>
      </c>
      <c r="C35" s="6">
        <v>-15882</v>
      </c>
    </row>
    <row r="36" spans="1:3" ht="45">
      <c r="A36" s="2" t="s">
        <v>62</v>
      </c>
      <c r="B36" s="6">
        <v>135766</v>
      </c>
      <c r="C36" s="6">
        <v>94847</v>
      </c>
    </row>
    <row r="37" spans="1:3" ht="30">
      <c r="A37" s="2" t="s">
        <v>63</v>
      </c>
      <c r="B37" s="4"/>
      <c r="C37" s="4"/>
    </row>
    <row r="38" spans="1:3">
      <c r="A38" s="3" t="s">
        <v>40</v>
      </c>
      <c r="B38" s="4"/>
      <c r="C38" s="4"/>
    </row>
    <row r="39" spans="1:3" ht="30">
      <c r="A39" s="2" t="s">
        <v>64</v>
      </c>
      <c r="B39" s="4">
        <v>0</v>
      </c>
      <c r="C39" s="6">
        <v>17118</v>
      </c>
    </row>
    <row r="40" spans="1:3" ht="30">
      <c r="A40" s="2" t="s">
        <v>65</v>
      </c>
      <c r="B40" s="4"/>
      <c r="C40" s="4"/>
    </row>
    <row r="41" spans="1:3">
      <c r="A41" s="3" t="s">
        <v>40</v>
      </c>
      <c r="B41" s="4"/>
      <c r="C41" s="4"/>
    </row>
    <row r="42" spans="1:3" ht="30">
      <c r="A42" s="2" t="s">
        <v>64</v>
      </c>
      <c r="B42" s="4">
        <v>0</v>
      </c>
      <c r="C42" s="6">
        <v>10367</v>
      </c>
    </row>
    <row r="43" spans="1:3" ht="30">
      <c r="A43" s="2" t="s">
        <v>66</v>
      </c>
      <c r="B43" s="4"/>
      <c r="C43" s="4"/>
    </row>
    <row r="44" spans="1:3">
      <c r="A44" s="3" t="s">
        <v>40</v>
      </c>
      <c r="B44" s="4"/>
      <c r="C44" s="4"/>
    </row>
    <row r="45" spans="1:3" ht="30">
      <c r="A45" s="2" t="s">
        <v>64</v>
      </c>
      <c r="B45" s="4">
        <v>0</v>
      </c>
      <c r="C45" s="6">
        <v>1076</v>
      </c>
    </row>
    <row r="46" spans="1:3" ht="30">
      <c r="A46" s="2" t="s">
        <v>67</v>
      </c>
      <c r="B46" s="4"/>
      <c r="C46" s="4"/>
    </row>
    <row r="47" spans="1:3">
      <c r="A47" s="3" t="s">
        <v>40</v>
      </c>
      <c r="B47" s="4"/>
      <c r="C47" s="4"/>
    </row>
    <row r="48" spans="1:3" ht="30">
      <c r="A48" s="2" t="s">
        <v>64</v>
      </c>
      <c r="B48" s="4">
        <v>0</v>
      </c>
      <c r="C48" s="4">
        <v>949</v>
      </c>
    </row>
    <row r="49" spans="1:3" ht="30">
      <c r="A49" s="2" t="s">
        <v>68</v>
      </c>
      <c r="B49" s="4"/>
      <c r="C49" s="4"/>
    </row>
    <row r="50" spans="1:3">
      <c r="A50" s="3" t="s">
        <v>40</v>
      </c>
      <c r="B50" s="4"/>
      <c r="C50" s="4"/>
    </row>
    <row r="51" spans="1:3" ht="30">
      <c r="A51" s="2" t="s">
        <v>64</v>
      </c>
      <c r="B51" s="4">
        <v>0</v>
      </c>
      <c r="C51" s="6">
        <v>21028</v>
      </c>
    </row>
    <row r="52" spans="1:3" ht="30">
      <c r="A52" s="2" t="s">
        <v>69</v>
      </c>
      <c r="B52" s="4"/>
      <c r="C52" s="4"/>
    </row>
    <row r="53" spans="1:3">
      <c r="A53" s="3" t="s">
        <v>40</v>
      </c>
      <c r="B53" s="4"/>
      <c r="C53" s="4"/>
    </row>
    <row r="54" spans="1:3" ht="30">
      <c r="A54" s="2" t="s">
        <v>64</v>
      </c>
      <c r="B54" s="7">
        <v>0</v>
      </c>
      <c r="C54" s="7">
        <v>50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9</v>
      </c>
      <c r="B1" s="8" t="s">
        <v>1</v>
      </c>
      <c r="C1" s="8"/>
    </row>
    <row r="2" spans="1:3" ht="15" customHeight="1">
      <c r="A2" s="8"/>
      <c r="B2" s="8" t="s">
        <v>2</v>
      </c>
      <c r="C2" s="8"/>
    </row>
    <row r="3" spans="1:3">
      <c r="A3" s="3" t="s">
        <v>726</v>
      </c>
      <c r="B3" s="50"/>
      <c r="C3" s="50"/>
    </row>
    <row r="4" spans="1:3">
      <c r="A4" s="12" t="s">
        <v>79</v>
      </c>
      <c r="B4" s="51" t="s">
        <v>79</v>
      </c>
      <c r="C4" s="51"/>
    </row>
    <row r="5" spans="1:3">
      <c r="A5" s="12"/>
      <c r="B5" s="14"/>
      <c r="C5" s="14"/>
    </row>
    <row r="6" spans="1:3" ht="63.75">
      <c r="A6" s="12"/>
      <c r="B6" s="160" t="s">
        <v>727</v>
      </c>
      <c r="C6" s="161" t="s">
        <v>728</v>
      </c>
    </row>
    <row r="7" spans="1:3">
      <c r="A7" s="12"/>
      <c r="B7" s="14"/>
      <c r="C7" s="14"/>
    </row>
    <row r="8" spans="1:3" ht="63.75">
      <c r="A8" s="12"/>
      <c r="B8" s="160" t="s">
        <v>727</v>
      </c>
      <c r="C8" s="161" t="s">
        <v>729</v>
      </c>
    </row>
    <row r="9" spans="1:3">
      <c r="A9" s="12"/>
      <c r="B9" s="14"/>
      <c r="C9" s="14"/>
    </row>
    <row r="10" spans="1:3" ht="63.75">
      <c r="A10" s="12"/>
      <c r="B10" s="160" t="s">
        <v>727</v>
      </c>
      <c r="C10" s="161" t="s">
        <v>730</v>
      </c>
    </row>
    <row r="11" spans="1:3">
      <c r="A11" s="12"/>
      <c r="B11" s="14"/>
      <c r="C11" s="14"/>
    </row>
    <row r="12" spans="1:3" ht="153">
      <c r="A12" s="12"/>
      <c r="B12" s="160" t="s">
        <v>727</v>
      </c>
      <c r="C12" s="161" t="s">
        <v>731</v>
      </c>
    </row>
    <row r="13" spans="1:3">
      <c r="A13" s="12"/>
      <c r="B13" s="14"/>
      <c r="C13" s="14"/>
    </row>
    <row r="14" spans="1:3" ht="63.75">
      <c r="A14" s="12"/>
      <c r="B14" s="160" t="s">
        <v>727</v>
      </c>
      <c r="C14" s="161" t="s">
        <v>732</v>
      </c>
    </row>
    <row r="15" spans="1:3">
      <c r="A15" s="12"/>
      <c r="B15" s="14"/>
      <c r="C15" s="14"/>
    </row>
    <row r="16" spans="1:3" ht="63.75">
      <c r="A16" s="12"/>
      <c r="B16" s="160" t="s">
        <v>727</v>
      </c>
      <c r="C16" s="161" t="s">
        <v>733</v>
      </c>
    </row>
    <row r="17" spans="1:3">
      <c r="A17" s="12"/>
      <c r="B17" s="14"/>
      <c r="C17" s="14"/>
    </row>
    <row r="18" spans="1:3" ht="114.75">
      <c r="A18" s="12"/>
      <c r="B18" s="160" t="s">
        <v>727</v>
      </c>
      <c r="C18" s="161" t="s">
        <v>734</v>
      </c>
    </row>
    <row r="19" spans="1:3">
      <c r="A19" s="12"/>
      <c r="B19" s="14"/>
      <c r="C19" s="14"/>
    </row>
    <row r="20" spans="1:3" ht="63.75">
      <c r="A20" s="12"/>
      <c r="B20" s="160" t="s">
        <v>727</v>
      </c>
      <c r="C20" s="161" t="s">
        <v>735</v>
      </c>
    </row>
    <row r="21" spans="1:3">
      <c r="A21" s="12"/>
      <c r="B21" s="191" t="s">
        <v>736</v>
      </c>
      <c r="C21" s="191"/>
    </row>
    <row r="22" spans="1:3" ht="178.5" customHeight="1">
      <c r="A22" s="12"/>
      <c r="B22" s="39" t="s">
        <v>737</v>
      </c>
      <c r="C22" s="39"/>
    </row>
    <row r="23" spans="1:3">
      <c r="A23" s="12"/>
      <c r="B23" s="191" t="s">
        <v>738</v>
      </c>
      <c r="C23" s="191"/>
    </row>
    <row r="24" spans="1:3" ht="255" customHeight="1">
      <c r="A24" s="12"/>
      <c r="B24" s="39" t="s">
        <v>739</v>
      </c>
      <c r="C24" s="39"/>
    </row>
    <row r="25" spans="1:3" ht="293.25" customHeight="1">
      <c r="A25" s="12"/>
      <c r="B25" s="39" t="s">
        <v>740</v>
      </c>
      <c r="C25" s="39"/>
    </row>
    <row r="26" spans="1:3">
      <c r="A26" s="12"/>
      <c r="B26" s="191" t="s">
        <v>741</v>
      </c>
      <c r="C26" s="191"/>
    </row>
    <row r="27" spans="1:3" ht="395.25" customHeight="1">
      <c r="A27" s="12"/>
      <c r="B27" s="39" t="s">
        <v>742</v>
      </c>
      <c r="C27" s="39"/>
    </row>
    <row r="28" spans="1:3" ht="409.6" customHeight="1">
      <c r="A28" s="12"/>
      <c r="B28" s="39" t="s">
        <v>743</v>
      </c>
      <c r="C28" s="39"/>
    </row>
    <row r="29" spans="1:3">
      <c r="A29" s="12"/>
      <c r="B29" s="191" t="s">
        <v>744</v>
      </c>
      <c r="C29" s="191"/>
    </row>
    <row r="30" spans="1:3" ht="409.6" customHeight="1">
      <c r="A30" s="12"/>
      <c r="B30" s="39" t="s">
        <v>745</v>
      </c>
      <c r="C30" s="39"/>
    </row>
    <row r="31" spans="1:3" ht="89.25" customHeight="1">
      <c r="A31" s="12"/>
      <c r="B31" s="39" t="s">
        <v>746</v>
      </c>
      <c r="C31" s="39"/>
    </row>
    <row r="32" spans="1:3" ht="165.75" customHeight="1">
      <c r="A32" s="12"/>
      <c r="B32" s="39" t="s">
        <v>747</v>
      </c>
      <c r="C32" s="39"/>
    </row>
    <row r="33" spans="1:3" ht="89.25" customHeight="1">
      <c r="A33" s="12"/>
      <c r="B33" s="39" t="s">
        <v>748</v>
      </c>
      <c r="C33" s="39"/>
    </row>
    <row r="34" spans="1:3" ht="409.6" customHeight="1">
      <c r="A34" s="12"/>
      <c r="B34" s="39" t="s">
        <v>749</v>
      </c>
      <c r="C34" s="39"/>
    </row>
    <row r="35" spans="1:3" ht="140.25" customHeight="1">
      <c r="A35" s="12"/>
      <c r="B35" s="39" t="s">
        <v>750</v>
      </c>
      <c r="C35" s="39"/>
    </row>
    <row r="36" spans="1:3">
      <c r="A36" s="12"/>
      <c r="B36" s="191" t="s">
        <v>751</v>
      </c>
      <c r="C36" s="191"/>
    </row>
    <row r="37" spans="1:3" ht="216.75" customHeight="1">
      <c r="A37" s="12"/>
      <c r="B37" s="39" t="s">
        <v>752</v>
      </c>
      <c r="C37" s="39"/>
    </row>
    <row r="38" spans="1:3" ht="344.25" customHeight="1">
      <c r="A38" s="12"/>
      <c r="B38" s="39" t="s">
        <v>753</v>
      </c>
      <c r="C38" s="39"/>
    </row>
  </sheetData>
  <mergeCells count="24">
    <mergeCell ref="B37:C37"/>
    <mergeCell ref="B38:C38"/>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38"/>
    <mergeCell ref="B4:C4"/>
    <mergeCell ref="B21:C21"/>
    <mergeCell ref="B22:C22"/>
    <mergeCell ref="B23:C23"/>
    <mergeCell ref="B24:C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3.7109375" bestFit="1" customWidth="1"/>
    <col min="2" max="2" width="36.5703125" customWidth="1"/>
    <col min="3" max="3" width="30.85546875" customWidth="1"/>
    <col min="4" max="4" width="20.7109375" customWidth="1"/>
    <col min="5" max="5" width="19.7109375" customWidth="1"/>
    <col min="6" max="6" width="20.7109375" customWidth="1"/>
    <col min="7" max="7" width="16.5703125" customWidth="1"/>
  </cols>
  <sheetData>
    <row r="1" spans="1:7" ht="15" customHeight="1">
      <c r="A1" s="8" t="s">
        <v>754</v>
      </c>
      <c r="B1" s="8" t="s">
        <v>1</v>
      </c>
      <c r="C1" s="8"/>
      <c r="D1" s="8"/>
      <c r="E1" s="8"/>
      <c r="F1" s="8"/>
      <c r="G1" s="8"/>
    </row>
    <row r="2" spans="1:7" ht="15" customHeight="1">
      <c r="A2" s="8"/>
      <c r="B2" s="8" t="s">
        <v>2</v>
      </c>
      <c r="C2" s="8"/>
      <c r="D2" s="8"/>
      <c r="E2" s="8"/>
      <c r="F2" s="8"/>
      <c r="G2" s="8"/>
    </row>
    <row r="3" spans="1:7">
      <c r="A3" s="3" t="s">
        <v>657</v>
      </c>
      <c r="B3" s="50"/>
      <c r="C3" s="50"/>
      <c r="D3" s="50"/>
      <c r="E3" s="50"/>
      <c r="F3" s="50"/>
      <c r="G3" s="50"/>
    </row>
    <row r="4" spans="1:7">
      <c r="A4" s="12" t="s">
        <v>754</v>
      </c>
      <c r="B4" s="51" t="s">
        <v>754</v>
      </c>
      <c r="C4" s="51"/>
      <c r="D4" s="51"/>
      <c r="E4" s="51"/>
      <c r="F4" s="51"/>
      <c r="G4" s="51"/>
    </row>
    <row r="5" spans="1:7" ht="38.25" customHeight="1">
      <c r="A5" s="12"/>
      <c r="B5" s="39" t="s">
        <v>755</v>
      </c>
      <c r="C5" s="39"/>
      <c r="D5" s="39"/>
      <c r="E5" s="39"/>
      <c r="F5" s="39"/>
      <c r="G5" s="39"/>
    </row>
    <row r="6" spans="1:7" ht="25.5" customHeight="1">
      <c r="A6" s="12"/>
      <c r="B6" s="39" t="s">
        <v>756</v>
      </c>
      <c r="C6" s="39"/>
      <c r="D6" s="39"/>
      <c r="E6" s="39"/>
      <c r="F6" s="39"/>
      <c r="G6" s="39"/>
    </row>
    <row r="7" spans="1:7">
      <c r="A7" s="12"/>
      <c r="B7" s="26"/>
      <c r="C7" s="26"/>
      <c r="D7" s="26"/>
      <c r="E7" s="26"/>
      <c r="F7" s="26"/>
      <c r="G7" s="26"/>
    </row>
    <row r="8" spans="1:7">
      <c r="A8" s="12"/>
      <c r="B8" s="14"/>
      <c r="C8" s="14"/>
      <c r="D8" s="14"/>
      <c r="E8" s="14"/>
      <c r="F8" s="14"/>
      <c r="G8" s="14"/>
    </row>
    <row r="9" spans="1:7" ht="15.75" thickBot="1">
      <c r="A9" s="12"/>
      <c r="B9" s="15"/>
      <c r="C9" s="187" t="s">
        <v>757</v>
      </c>
      <c r="D9" s="187"/>
      <c r="E9" s="187"/>
      <c r="F9" s="187"/>
      <c r="G9" s="187"/>
    </row>
    <row r="10" spans="1:7" ht="15.75" thickBot="1">
      <c r="A10" s="12"/>
      <c r="B10" s="11"/>
      <c r="C10" s="84" t="s">
        <v>758</v>
      </c>
      <c r="D10" s="11"/>
      <c r="E10" s="29" t="s">
        <v>759</v>
      </c>
      <c r="F10" s="29"/>
      <c r="G10" s="29"/>
    </row>
    <row r="11" spans="1:7" ht="15.75" thickBot="1">
      <c r="A11" s="12"/>
      <c r="B11" s="57"/>
      <c r="C11" s="192">
        <v>2014</v>
      </c>
      <c r="D11" s="15"/>
      <c r="E11" s="192">
        <v>2013</v>
      </c>
      <c r="F11" s="25"/>
      <c r="G11" s="192">
        <v>2012</v>
      </c>
    </row>
    <row r="12" spans="1:7">
      <c r="A12" s="12"/>
      <c r="B12" s="44" t="s">
        <v>760</v>
      </c>
      <c r="C12" s="193">
        <v>12</v>
      </c>
      <c r="D12" s="11"/>
      <c r="E12" s="194">
        <v>10.67</v>
      </c>
      <c r="F12" s="11"/>
      <c r="G12" s="194">
        <v>1.22</v>
      </c>
    </row>
    <row r="13" spans="1:7">
      <c r="A13" s="12"/>
      <c r="B13" s="19" t="s">
        <v>761</v>
      </c>
      <c r="C13" s="46">
        <v>6.1</v>
      </c>
      <c r="D13" s="15"/>
      <c r="E13" s="46">
        <v>6.1</v>
      </c>
      <c r="F13" s="15"/>
      <c r="G13" s="46">
        <v>6.1</v>
      </c>
    </row>
    <row r="14" spans="1:7">
      <c r="A14" s="12"/>
      <c r="B14" s="44" t="s">
        <v>287</v>
      </c>
      <c r="C14" s="47">
        <v>0.57599999999999996</v>
      </c>
      <c r="D14" s="11"/>
      <c r="E14" s="47">
        <v>0.53300000000000003</v>
      </c>
      <c r="F14" s="11"/>
      <c r="G14" s="47">
        <v>0.72519999999999996</v>
      </c>
    </row>
    <row r="15" spans="1:7">
      <c r="A15" s="12"/>
      <c r="B15" s="19" t="s">
        <v>289</v>
      </c>
      <c r="C15" s="49">
        <v>1.6500000000000001E-2</v>
      </c>
      <c r="D15" s="15"/>
      <c r="E15" s="49">
        <v>1.7500000000000002E-2</v>
      </c>
      <c r="F15" s="15"/>
      <c r="G15" s="49">
        <v>1.3599999999999999E-2</v>
      </c>
    </row>
    <row r="16" spans="1:7">
      <c r="A16" s="12"/>
      <c r="B16" s="44" t="s">
        <v>291</v>
      </c>
      <c r="C16" s="195">
        <v>4.25</v>
      </c>
      <c r="D16" s="11"/>
      <c r="E16" s="13">
        <v>5.12</v>
      </c>
      <c r="F16" s="11"/>
      <c r="G16" s="195">
        <v>7</v>
      </c>
    </row>
    <row r="17" spans="1:7">
      <c r="A17" s="12"/>
      <c r="B17" s="19" t="s">
        <v>292</v>
      </c>
      <c r="C17" s="48" t="s">
        <v>293</v>
      </c>
      <c r="D17" s="15"/>
      <c r="E17" s="48" t="s">
        <v>293</v>
      </c>
      <c r="F17" s="15"/>
      <c r="G17" s="48" t="s">
        <v>293</v>
      </c>
    </row>
    <row r="18" spans="1:7">
      <c r="A18" s="12"/>
      <c r="B18" s="26"/>
      <c r="C18" s="26"/>
      <c r="D18" s="26"/>
      <c r="E18" s="26"/>
      <c r="F18" s="26"/>
      <c r="G18" s="26"/>
    </row>
    <row r="19" spans="1:7">
      <c r="A19" s="12"/>
      <c r="B19" s="14"/>
      <c r="C19" s="14"/>
      <c r="D19" s="14"/>
      <c r="E19" s="14"/>
      <c r="F19" s="14"/>
      <c r="G19" s="14"/>
    </row>
    <row r="20" spans="1:7" ht="15.75" thickBot="1">
      <c r="A20" s="12"/>
      <c r="B20" s="15"/>
      <c r="C20" s="187" t="s">
        <v>762</v>
      </c>
      <c r="D20" s="187"/>
      <c r="E20" s="187"/>
      <c r="F20" s="187"/>
      <c r="G20" s="187"/>
    </row>
    <row r="21" spans="1:7" ht="15.75" thickBot="1">
      <c r="A21" s="12"/>
      <c r="B21" s="11"/>
      <c r="C21" s="17" t="s">
        <v>758</v>
      </c>
      <c r="D21" s="16"/>
      <c r="E21" s="29" t="s">
        <v>759</v>
      </c>
      <c r="F21" s="29"/>
      <c r="G21" s="29"/>
    </row>
    <row r="22" spans="1:7" ht="15.75" thickBot="1">
      <c r="A22" s="12"/>
      <c r="B22" s="57"/>
      <c r="C22" s="192">
        <v>2014</v>
      </c>
      <c r="D22" s="15"/>
      <c r="E22" s="192">
        <v>2013</v>
      </c>
      <c r="F22" s="25"/>
      <c r="G22" s="192">
        <v>2012</v>
      </c>
    </row>
    <row r="23" spans="1:7">
      <c r="A23" s="12"/>
      <c r="B23" s="44" t="s">
        <v>760</v>
      </c>
      <c r="C23" s="193">
        <v>12</v>
      </c>
      <c r="D23" s="11"/>
      <c r="E23" s="194">
        <v>10.67</v>
      </c>
      <c r="F23" s="11"/>
      <c r="G23" s="194">
        <v>1.22</v>
      </c>
    </row>
    <row r="24" spans="1:7">
      <c r="A24" s="12"/>
      <c r="B24" s="19" t="s">
        <v>761</v>
      </c>
      <c r="C24" s="46">
        <v>6.1</v>
      </c>
      <c r="D24" s="15"/>
      <c r="E24" s="46">
        <v>6.1</v>
      </c>
      <c r="F24" s="15"/>
      <c r="G24" s="46">
        <v>6.1</v>
      </c>
    </row>
    <row r="25" spans="1:7">
      <c r="A25" s="12"/>
      <c r="B25" s="44" t="s">
        <v>287</v>
      </c>
      <c r="C25" s="47">
        <v>0.57599999999999996</v>
      </c>
      <c r="D25" s="11"/>
      <c r="E25" s="47">
        <v>0.53300000000000003</v>
      </c>
      <c r="F25" s="11"/>
      <c r="G25" s="47">
        <v>0.72519999999999996</v>
      </c>
    </row>
    <row r="26" spans="1:7">
      <c r="A26" s="12"/>
      <c r="B26" s="19" t="s">
        <v>289</v>
      </c>
      <c r="C26" s="49">
        <v>1.6500000000000001E-2</v>
      </c>
      <c r="D26" s="15"/>
      <c r="E26" s="49">
        <v>1.7500000000000002E-2</v>
      </c>
      <c r="F26" s="15"/>
      <c r="G26" s="49">
        <v>9.4999999999999998E-3</v>
      </c>
    </row>
    <row r="27" spans="1:7">
      <c r="A27" s="12"/>
      <c r="B27" s="44" t="s">
        <v>291</v>
      </c>
      <c r="C27" s="195" t="s">
        <v>763</v>
      </c>
      <c r="D27" s="11"/>
      <c r="E27" s="13" t="s">
        <v>764</v>
      </c>
      <c r="F27" s="11"/>
      <c r="G27" s="195">
        <v>6.12</v>
      </c>
    </row>
    <row r="28" spans="1:7">
      <c r="A28" s="12"/>
      <c r="B28" s="19" t="s">
        <v>292</v>
      </c>
      <c r="C28" s="48" t="s">
        <v>293</v>
      </c>
      <c r="D28" s="15"/>
      <c r="E28" s="48" t="s">
        <v>293</v>
      </c>
      <c r="F28" s="15"/>
      <c r="G28" s="48" t="s">
        <v>293</v>
      </c>
    </row>
  </sheetData>
  <mergeCells count="14">
    <mergeCell ref="A1:A2"/>
    <mergeCell ref="B1:G1"/>
    <mergeCell ref="B2:G2"/>
    <mergeCell ref="B3:G3"/>
    <mergeCell ref="A4:A28"/>
    <mergeCell ref="B4:G4"/>
    <mergeCell ref="B5:G5"/>
    <mergeCell ref="B6:G6"/>
    <mergeCell ref="B7:G7"/>
    <mergeCell ref="C9:G9"/>
    <mergeCell ref="E10:G10"/>
    <mergeCell ref="B18:G18"/>
    <mergeCell ref="C20:G20"/>
    <mergeCell ref="E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ht="30">
      <c r="A3" s="3" t="s">
        <v>766</v>
      </c>
      <c r="B3" s="4"/>
    </row>
    <row r="4" spans="1:2">
      <c r="A4" s="12" t="s">
        <v>765</v>
      </c>
      <c r="B4" s="10" t="s">
        <v>765</v>
      </c>
    </row>
    <row r="5" spans="1:2" ht="90">
      <c r="A5" s="12"/>
      <c r="B5" s="11" t="s">
        <v>76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68</v>
      </c>
      <c r="B1" s="1" t="s">
        <v>1</v>
      </c>
    </row>
    <row r="2" spans="1:2">
      <c r="A2" s="8"/>
      <c r="B2" s="1" t="s">
        <v>2</v>
      </c>
    </row>
    <row r="3" spans="1:2" ht="30">
      <c r="A3" s="3" t="s">
        <v>769</v>
      </c>
      <c r="B3" s="4"/>
    </row>
    <row r="4" spans="1:2">
      <c r="A4" s="12" t="s">
        <v>768</v>
      </c>
      <c r="B4" s="10" t="s">
        <v>768</v>
      </c>
    </row>
    <row r="5" spans="1:2" ht="204.75">
      <c r="A5" s="12"/>
      <c r="B5" s="11" t="s">
        <v>77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6" customWidth="1"/>
    <col min="4" max="4" width="20.7109375" customWidth="1"/>
    <col min="5" max="6" width="26" customWidth="1"/>
    <col min="7" max="7" width="6" customWidth="1"/>
    <col min="8" max="8" width="20.7109375" customWidth="1"/>
    <col min="9" max="10" width="26" customWidth="1"/>
    <col min="11" max="11" width="6" customWidth="1"/>
    <col min="12" max="12" width="20.7109375" customWidth="1"/>
    <col min="13" max="13" width="26"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2</v>
      </c>
      <c r="B3" s="50"/>
      <c r="C3" s="50"/>
      <c r="D3" s="50"/>
      <c r="E3" s="50"/>
      <c r="F3" s="50"/>
      <c r="G3" s="50"/>
      <c r="H3" s="50"/>
      <c r="I3" s="50"/>
      <c r="J3" s="50"/>
      <c r="K3" s="50"/>
      <c r="L3" s="50"/>
      <c r="M3" s="50"/>
    </row>
    <row r="4" spans="1:13">
      <c r="A4" s="12" t="s">
        <v>771</v>
      </c>
      <c r="B4" s="51" t="s">
        <v>771</v>
      </c>
      <c r="C4" s="51"/>
      <c r="D4" s="51"/>
      <c r="E4" s="51"/>
      <c r="F4" s="51"/>
      <c r="G4" s="51"/>
      <c r="H4" s="51"/>
      <c r="I4" s="51"/>
      <c r="J4" s="51"/>
      <c r="K4" s="51"/>
      <c r="L4" s="51"/>
      <c r="M4" s="51"/>
    </row>
    <row r="5" spans="1:13" ht="25.5" customHeight="1">
      <c r="A5" s="12"/>
      <c r="B5" s="39" t="s">
        <v>773</v>
      </c>
      <c r="C5" s="39"/>
      <c r="D5" s="39"/>
      <c r="E5" s="39"/>
      <c r="F5" s="39"/>
      <c r="G5" s="39"/>
      <c r="H5" s="39"/>
      <c r="I5" s="39"/>
      <c r="J5" s="39"/>
      <c r="K5" s="39"/>
      <c r="L5" s="39"/>
      <c r="M5" s="3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5"/>
      <c r="C8" s="187" t="s">
        <v>774</v>
      </c>
      <c r="D8" s="187"/>
      <c r="E8" s="187"/>
      <c r="F8" s="187"/>
      <c r="G8" s="187"/>
      <c r="H8" s="187"/>
      <c r="I8" s="187"/>
      <c r="J8" s="187"/>
      <c r="K8" s="187"/>
      <c r="L8" s="187"/>
      <c r="M8" s="187"/>
    </row>
    <row r="9" spans="1:13" ht="15.75" thickBot="1">
      <c r="A9" s="12"/>
      <c r="B9" s="11"/>
      <c r="C9" s="29">
        <v>2014</v>
      </c>
      <c r="D9" s="29"/>
      <c r="E9" s="29"/>
      <c r="F9" s="11"/>
      <c r="G9" s="29">
        <v>2013</v>
      </c>
      <c r="H9" s="29"/>
      <c r="I9" s="29"/>
      <c r="J9" s="11"/>
      <c r="K9" s="29">
        <v>2012</v>
      </c>
      <c r="L9" s="29"/>
      <c r="M9" s="29"/>
    </row>
    <row r="10" spans="1:13">
      <c r="A10" s="12"/>
      <c r="B10" s="19" t="s">
        <v>775</v>
      </c>
      <c r="C10" s="36"/>
      <c r="D10" s="36"/>
      <c r="E10" s="36"/>
      <c r="F10" s="15"/>
      <c r="G10" s="36"/>
      <c r="H10" s="36"/>
      <c r="I10" s="36"/>
      <c r="J10" s="15"/>
      <c r="K10" s="36"/>
      <c r="L10" s="36"/>
      <c r="M10" s="36"/>
    </row>
    <row r="11" spans="1:13">
      <c r="A11" s="12"/>
      <c r="B11" s="189" t="s">
        <v>776</v>
      </c>
      <c r="C11" s="196" t="s">
        <v>215</v>
      </c>
      <c r="D11" s="197">
        <v>50661</v>
      </c>
      <c r="E11" s="39"/>
      <c r="F11" s="39"/>
      <c r="G11" s="196" t="s">
        <v>215</v>
      </c>
      <c r="H11" s="197">
        <v>31166</v>
      </c>
      <c r="I11" s="39"/>
      <c r="J11" s="39"/>
      <c r="K11" s="196" t="s">
        <v>215</v>
      </c>
      <c r="L11" s="197">
        <v>16999</v>
      </c>
      <c r="M11" s="39"/>
    </row>
    <row r="12" spans="1:13">
      <c r="A12" s="12"/>
      <c r="B12" s="189"/>
      <c r="C12" s="196"/>
      <c r="D12" s="197"/>
      <c r="E12" s="39"/>
      <c r="F12" s="39"/>
      <c r="G12" s="196"/>
      <c r="H12" s="197"/>
      <c r="I12" s="39"/>
      <c r="J12" s="39"/>
      <c r="K12" s="196"/>
      <c r="L12" s="197"/>
      <c r="M12" s="39"/>
    </row>
    <row r="13" spans="1:13">
      <c r="A13" s="12"/>
      <c r="B13" s="188" t="s">
        <v>777</v>
      </c>
      <c r="C13" s="198">
        <v>3713</v>
      </c>
      <c r="D13" s="198"/>
      <c r="E13" s="35"/>
      <c r="F13" s="35"/>
      <c r="G13" s="198">
        <v>3509</v>
      </c>
      <c r="H13" s="198"/>
      <c r="I13" s="35"/>
      <c r="J13" s="35"/>
      <c r="K13" s="198">
        <v>2920</v>
      </c>
      <c r="L13" s="198"/>
      <c r="M13" s="35"/>
    </row>
    <row r="14" spans="1:13">
      <c r="A14" s="12"/>
      <c r="B14" s="188"/>
      <c r="C14" s="198"/>
      <c r="D14" s="198"/>
      <c r="E14" s="35"/>
      <c r="F14" s="35"/>
      <c r="G14" s="198"/>
      <c r="H14" s="198"/>
      <c r="I14" s="35"/>
      <c r="J14" s="35"/>
      <c r="K14" s="198"/>
      <c r="L14" s="198"/>
      <c r="M14" s="35"/>
    </row>
    <row r="15" spans="1:13">
      <c r="A15" s="12"/>
      <c r="B15" s="189" t="s">
        <v>778</v>
      </c>
      <c r="C15" s="197">
        <v>10200</v>
      </c>
      <c r="D15" s="197"/>
      <c r="E15" s="39"/>
      <c r="F15" s="39"/>
      <c r="G15" s="197">
        <v>6518</v>
      </c>
      <c r="H15" s="197"/>
      <c r="I15" s="39"/>
      <c r="J15" s="39"/>
      <c r="K15" s="197">
        <v>2844</v>
      </c>
      <c r="L15" s="197"/>
      <c r="M15" s="39"/>
    </row>
    <row r="16" spans="1:13" ht="15.75" thickBot="1">
      <c r="A16" s="12"/>
      <c r="B16" s="189"/>
      <c r="C16" s="199"/>
      <c r="D16" s="199"/>
      <c r="E16" s="100"/>
      <c r="F16" s="39"/>
      <c r="G16" s="199"/>
      <c r="H16" s="199"/>
      <c r="I16" s="100"/>
      <c r="J16" s="39"/>
      <c r="K16" s="199"/>
      <c r="L16" s="199"/>
      <c r="M16" s="100"/>
    </row>
    <row r="17" spans="1:13">
      <c r="A17" s="12"/>
      <c r="B17" s="31" t="s">
        <v>779</v>
      </c>
      <c r="C17" s="32" t="s">
        <v>215</v>
      </c>
      <c r="D17" s="88">
        <v>64574</v>
      </c>
      <c r="E17" s="36"/>
      <c r="F17" s="35"/>
      <c r="G17" s="32" t="s">
        <v>215</v>
      </c>
      <c r="H17" s="88">
        <v>41193</v>
      </c>
      <c r="I17" s="36"/>
      <c r="J17" s="35"/>
      <c r="K17" s="32" t="s">
        <v>215</v>
      </c>
      <c r="L17" s="88">
        <v>22763</v>
      </c>
      <c r="M17" s="36"/>
    </row>
    <row r="18" spans="1:13">
      <c r="A18" s="12"/>
      <c r="B18" s="31"/>
      <c r="C18" s="31"/>
      <c r="D18" s="87"/>
      <c r="E18" s="35"/>
      <c r="F18" s="35"/>
      <c r="G18" s="94"/>
      <c r="H18" s="158"/>
      <c r="I18" s="96"/>
      <c r="J18" s="35"/>
      <c r="K18" s="94"/>
      <c r="L18" s="158"/>
      <c r="M18" s="96"/>
    </row>
    <row r="19" spans="1:13">
      <c r="A19" s="12"/>
      <c r="B19" s="26"/>
      <c r="C19" s="26"/>
      <c r="D19" s="26"/>
      <c r="E19" s="26"/>
      <c r="F19" s="26"/>
      <c r="G19" s="26"/>
      <c r="H19" s="26"/>
      <c r="I19" s="26"/>
      <c r="J19" s="26"/>
      <c r="K19" s="26"/>
      <c r="L19" s="26"/>
      <c r="M19" s="26"/>
    </row>
    <row r="20" spans="1:13">
      <c r="A20" s="12"/>
      <c r="B20" s="14"/>
      <c r="C20" s="14"/>
      <c r="D20" s="14"/>
      <c r="E20" s="14"/>
      <c r="F20" s="14"/>
      <c r="G20" s="14"/>
      <c r="H20" s="14"/>
      <c r="I20" s="14"/>
      <c r="J20" s="14"/>
      <c r="K20" s="14"/>
      <c r="L20" s="14"/>
      <c r="M20" s="14"/>
    </row>
    <row r="21" spans="1:13" ht="15.75" thickBot="1">
      <c r="A21" s="12"/>
      <c r="B21" s="15"/>
      <c r="C21" s="187" t="s">
        <v>774</v>
      </c>
      <c r="D21" s="187"/>
      <c r="E21" s="187"/>
      <c r="F21" s="187"/>
      <c r="G21" s="187"/>
      <c r="H21" s="187"/>
      <c r="I21" s="187"/>
      <c r="J21" s="187"/>
      <c r="K21" s="187"/>
      <c r="L21" s="187"/>
      <c r="M21" s="187"/>
    </row>
    <row r="22" spans="1:13" ht="15.75" thickBot="1">
      <c r="A22" s="12"/>
      <c r="B22" s="11"/>
      <c r="C22" s="29">
        <v>2014</v>
      </c>
      <c r="D22" s="29"/>
      <c r="E22" s="29"/>
      <c r="F22" s="11"/>
      <c r="G22" s="29">
        <v>2013</v>
      </c>
      <c r="H22" s="29"/>
      <c r="I22" s="29"/>
      <c r="J22" s="11"/>
      <c r="K22" s="29">
        <v>2012</v>
      </c>
      <c r="L22" s="29"/>
      <c r="M22" s="29"/>
    </row>
    <row r="23" spans="1:13">
      <c r="A23" s="12"/>
      <c r="B23" s="19" t="s">
        <v>780</v>
      </c>
      <c r="C23" s="36"/>
      <c r="D23" s="36"/>
      <c r="E23" s="36"/>
      <c r="F23" s="15"/>
      <c r="G23" s="36"/>
      <c r="H23" s="36"/>
      <c r="I23" s="36"/>
      <c r="J23" s="15"/>
      <c r="K23" s="36"/>
      <c r="L23" s="36"/>
      <c r="M23" s="36"/>
    </row>
    <row r="24" spans="1:13">
      <c r="A24" s="12"/>
      <c r="B24" s="189" t="s">
        <v>776</v>
      </c>
      <c r="C24" s="196" t="s">
        <v>215</v>
      </c>
      <c r="D24" s="197">
        <v>3330</v>
      </c>
      <c r="E24" s="39"/>
      <c r="F24" s="39"/>
      <c r="G24" s="196" t="s">
        <v>215</v>
      </c>
      <c r="H24" s="197">
        <v>3310</v>
      </c>
      <c r="I24" s="39"/>
      <c r="J24" s="39"/>
      <c r="K24" s="196" t="s">
        <v>215</v>
      </c>
      <c r="L24" s="200">
        <v>637</v>
      </c>
      <c r="M24" s="39"/>
    </row>
    <row r="25" spans="1:13">
      <c r="A25" s="12"/>
      <c r="B25" s="189"/>
      <c r="C25" s="196"/>
      <c r="D25" s="197"/>
      <c r="E25" s="39"/>
      <c r="F25" s="39"/>
      <c r="G25" s="196"/>
      <c r="H25" s="197"/>
      <c r="I25" s="39"/>
      <c r="J25" s="39"/>
      <c r="K25" s="196"/>
      <c r="L25" s="200"/>
      <c r="M25" s="39"/>
    </row>
    <row r="26" spans="1:13">
      <c r="A26" s="12"/>
      <c r="B26" s="188" t="s">
        <v>777</v>
      </c>
      <c r="C26" s="201">
        <v>600</v>
      </c>
      <c r="D26" s="201"/>
      <c r="E26" s="35"/>
      <c r="F26" s="35"/>
      <c r="G26" s="201">
        <v>632</v>
      </c>
      <c r="H26" s="201"/>
      <c r="I26" s="35"/>
      <c r="J26" s="35"/>
      <c r="K26" s="201">
        <v>770</v>
      </c>
      <c r="L26" s="201"/>
      <c r="M26" s="35"/>
    </row>
    <row r="27" spans="1:13">
      <c r="A27" s="12"/>
      <c r="B27" s="188"/>
      <c r="C27" s="201"/>
      <c r="D27" s="201"/>
      <c r="E27" s="35"/>
      <c r="F27" s="35"/>
      <c r="G27" s="201"/>
      <c r="H27" s="201"/>
      <c r="I27" s="35"/>
      <c r="J27" s="35"/>
      <c r="K27" s="201"/>
      <c r="L27" s="201"/>
      <c r="M27" s="35"/>
    </row>
    <row r="28" spans="1:13">
      <c r="A28" s="12"/>
      <c r="B28" s="189" t="s">
        <v>778</v>
      </c>
      <c r="C28" s="200" t="s">
        <v>293</v>
      </c>
      <c r="D28" s="200"/>
      <c r="E28" s="39"/>
      <c r="F28" s="39"/>
      <c r="G28" s="200" t="s">
        <v>293</v>
      </c>
      <c r="H28" s="200"/>
      <c r="I28" s="39"/>
      <c r="J28" s="39"/>
      <c r="K28" s="200" t="s">
        <v>293</v>
      </c>
      <c r="L28" s="200"/>
      <c r="M28" s="39"/>
    </row>
    <row r="29" spans="1:13" ht="15.75" thickBot="1">
      <c r="A29" s="12"/>
      <c r="B29" s="189"/>
      <c r="C29" s="202"/>
      <c r="D29" s="202"/>
      <c r="E29" s="100"/>
      <c r="F29" s="39"/>
      <c r="G29" s="202"/>
      <c r="H29" s="202"/>
      <c r="I29" s="100"/>
      <c r="J29" s="39"/>
      <c r="K29" s="202"/>
      <c r="L29" s="202"/>
      <c r="M29" s="100"/>
    </row>
    <row r="30" spans="1:13">
      <c r="A30" s="12"/>
      <c r="B30" s="31" t="s">
        <v>781</v>
      </c>
      <c r="C30" s="32" t="s">
        <v>215</v>
      </c>
      <c r="D30" s="88">
        <v>3930</v>
      </c>
      <c r="E30" s="36"/>
      <c r="F30" s="35"/>
      <c r="G30" s="32" t="s">
        <v>215</v>
      </c>
      <c r="H30" s="88">
        <v>3942</v>
      </c>
      <c r="I30" s="36"/>
      <c r="J30" s="35"/>
      <c r="K30" s="32" t="s">
        <v>215</v>
      </c>
      <c r="L30" s="88">
        <v>1407</v>
      </c>
      <c r="M30" s="36"/>
    </row>
    <row r="31" spans="1:13">
      <c r="A31" s="12"/>
      <c r="B31" s="31"/>
      <c r="C31" s="31"/>
      <c r="D31" s="87"/>
      <c r="E31" s="35"/>
      <c r="F31" s="35"/>
      <c r="G31" s="94"/>
      <c r="H31" s="158"/>
      <c r="I31" s="96"/>
      <c r="J31" s="35"/>
      <c r="K31" s="94"/>
      <c r="L31" s="158"/>
      <c r="M31" s="96"/>
    </row>
  </sheetData>
  <mergeCells count="107">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7:J18"/>
    <mergeCell ref="K17:K18"/>
    <mergeCell ref="L17:L18"/>
    <mergeCell ref="M17:M18"/>
    <mergeCell ref="B19:M19"/>
    <mergeCell ref="C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82</v>
      </c>
      <c r="B1" s="1" t="s">
        <v>1</v>
      </c>
    </row>
    <row r="2" spans="1:2">
      <c r="A2" s="8"/>
      <c r="B2" s="1" t="s">
        <v>2</v>
      </c>
    </row>
    <row r="3" spans="1:2">
      <c r="A3" s="3" t="s">
        <v>783</v>
      </c>
      <c r="B3" s="4"/>
    </row>
    <row r="4" spans="1:2">
      <c r="A4" s="12" t="s">
        <v>782</v>
      </c>
      <c r="B4" s="10" t="s">
        <v>782</v>
      </c>
    </row>
    <row r="5" spans="1:2" ht="409.6">
      <c r="A5" s="12"/>
      <c r="B5" s="11" t="s">
        <v>784</v>
      </c>
    </row>
    <row r="6" spans="1:2" ht="192">
      <c r="A6" s="12"/>
      <c r="B6" s="11" t="s">
        <v>78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786</v>
      </c>
      <c r="B1" s="1" t="s">
        <v>1</v>
      </c>
    </row>
    <row r="2" spans="1:2">
      <c r="A2" s="8"/>
      <c r="B2" s="1" t="s">
        <v>2</v>
      </c>
    </row>
    <row r="3" spans="1:2">
      <c r="A3" s="3" t="s">
        <v>787</v>
      </c>
      <c r="B3" s="4"/>
    </row>
    <row r="4" spans="1:2">
      <c r="A4" s="12" t="s">
        <v>786</v>
      </c>
      <c r="B4" s="10" t="s">
        <v>786</v>
      </c>
    </row>
    <row r="5" spans="1:2" ht="51.75">
      <c r="A5" s="12"/>
      <c r="B5" s="11" t="s">
        <v>788</v>
      </c>
    </row>
    <row r="6" spans="1:2" ht="141">
      <c r="A6" s="12"/>
      <c r="B6" s="11" t="s">
        <v>789</v>
      </c>
    </row>
    <row r="7" spans="1:2" ht="268.5">
      <c r="A7" s="12"/>
      <c r="B7" s="11" t="s">
        <v>790</v>
      </c>
    </row>
    <row r="8" spans="1:2" ht="153.75">
      <c r="A8" s="12"/>
      <c r="B8" s="11" t="s">
        <v>791</v>
      </c>
    </row>
    <row r="9" spans="1:2" ht="306.75">
      <c r="A9" s="12"/>
      <c r="B9" s="11" t="s">
        <v>792</v>
      </c>
    </row>
    <row r="10" spans="1:2" ht="306.75">
      <c r="A10" s="12"/>
      <c r="B10" s="11" t="s">
        <v>568</v>
      </c>
    </row>
    <row r="11" spans="1:2" ht="255.75">
      <c r="A11" s="12"/>
      <c r="B11" s="11" t="s">
        <v>793</v>
      </c>
    </row>
    <row r="12" spans="1:2" ht="243">
      <c r="A12" s="12"/>
      <c r="B12" s="11" t="s">
        <v>573</v>
      </c>
    </row>
    <row r="13" spans="1:2" ht="204.75">
      <c r="A13" s="12"/>
      <c r="B13" s="11" t="s">
        <v>794</v>
      </c>
    </row>
    <row r="14" spans="1:2" ht="332.25">
      <c r="A14" s="12"/>
      <c r="B14" s="11" t="s">
        <v>795</v>
      </c>
    </row>
    <row r="15" spans="1:2" ht="319.5">
      <c r="A15" s="12"/>
      <c r="B15" s="11" t="s">
        <v>796</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2" width="36.5703125" bestFit="1" customWidth="1"/>
    <col min="3" max="3" width="34.140625" customWidth="1"/>
    <col min="4" max="4" width="11.7109375" customWidth="1"/>
    <col min="5" max="5" width="14.42578125" customWidth="1"/>
    <col min="6" max="6" width="5.28515625" customWidth="1"/>
    <col min="7" max="7" width="11.7109375" customWidth="1"/>
    <col min="8" max="8" width="8" customWidth="1"/>
    <col min="9" max="9" width="14.85546875" customWidth="1"/>
    <col min="10" max="10" width="11.7109375" customWidth="1"/>
    <col min="11" max="11" width="8" customWidth="1"/>
    <col min="12" max="12" width="5.85546875" customWidth="1"/>
    <col min="13" max="13" width="16" customWidth="1"/>
    <col min="14" max="14" width="8" customWidth="1"/>
    <col min="15" max="15" width="34.140625" customWidth="1"/>
    <col min="16" max="16" width="11.7109375" customWidth="1"/>
    <col min="17" max="17" width="16.5703125" customWidth="1"/>
    <col min="18" max="18" width="5.28515625" customWidth="1"/>
    <col min="19" max="19" width="11.7109375" customWidth="1"/>
    <col min="20" max="20" width="8" customWidth="1"/>
    <col min="21" max="21" width="17.5703125" customWidth="1"/>
    <col min="22" max="22" width="11.7109375" customWidth="1"/>
    <col min="23" max="23" width="8" customWidth="1"/>
    <col min="24" max="24" width="5.85546875" customWidth="1"/>
    <col min="25" max="25" width="15.42578125" customWidth="1"/>
    <col min="26" max="26" width="8" customWidth="1"/>
    <col min="27" max="27" width="34.140625" customWidth="1"/>
    <col min="28" max="28" width="5.85546875" customWidth="1"/>
    <col min="29" max="29" width="17" customWidth="1"/>
    <col min="30" max="30" width="5.28515625" customWidth="1"/>
    <col min="31" max="31" width="34.140625" customWidth="1"/>
    <col min="32" max="32" width="5.85546875" customWidth="1"/>
    <col min="33" max="33" width="16.5703125" customWidth="1"/>
    <col min="34" max="34" width="5.28515625" customWidth="1"/>
  </cols>
  <sheetData>
    <row r="1" spans="1:34" ht="15" customHeight="1">
      <c r="A1" s="8" t="s">
        <v>7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9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12" t="s">
        <v>797</v>
      </c>
      <c r="B4" s="51" t="s">
        <v>79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25.5" customHeight="1">
      <c r="A5" s="12"/>
      <c r="B5" s="39" t="s">
        <v>79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15"/>
      <c r="C8" s="15"/>
      <c r="D8" s="62" t="s">
        <v>800</v>
      </c>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c r="A9" s="12"/>
      <c r="B9" s="220"/>
      <c r="C9" s="39"/>
      <c r="D9" s="221" t="s">
        <v>801</v>
      </c>
      <c r="E9" s="221"/>
      <c r="F9" s="221"/>
      <c r="G9" s="75"/>
      <c r="H9" s="221" t="s">
        <v>802</v>
      </c>
      <c r="I9" s="221"/>
      <c r="J9" s="221"/>
      <c r="K9" s="75"/>
      <c r="L9" s="221" t="s">
        <v>803</v>
      </c>
      <c r="M9" s="221"/>
      <c r="N9" s="221"/>
      <c r="O9" s="75"/>
      <c r="P9" s="223">
        <v>41639</v>
      </c>
      <c r="Q9" s="223"/>
      <c r="R9" s="223"/>
      <c r="S9" s="75"/>
      <c r="T9" s="221" t="s">
        <v>801</v>
      </c>
      <c r="U9" s="221"/>
      <c r="V9" s="221"/>
      <c r="W9" s="75"/>
      <c r="X9" s="221" t="s">
        <v>802</v>
      </c>
      <c r="Y9" s="221"/>
      <c r="Z9" s="221"/>
      <c r="AA9" s="75"/>
      <c r="AB9" s="223">
        <v>41912</v>
      </c>
      <c r="AC9" s="223"/>
      <c r="AD9" s="223"/>
      <c r="AE9" s="75"/>
      <c r="AF9" s="223">
        <v>42004</v>
      </c>
      <c r="AG9" s="223"/>
      <c r="AH9" s="223"/>
    </row>
    <row r="10" spans="1:34" ht="15.75" thickBot="1">
      <c r="A10" s="12"/>
      <c r="B10" s="220"/>
      <c r="C10" s="39"/>
      <c r="D10" s="222">
        <v>2013</v>
      </c>
      <c r="E10" s="222"/>
      <c r="F10" s="222"/>
      <c r="G10" s="39"/>
      <c r="H10" s="222">
        <v>2013</v>
      </c>
      <c r="I10" s="222"/>
      <c r="J10" s="222"/>
      <c r="K10" s="39"/>
      <c r="L10" s="222" t="s">
        <v>804</v>
      </c>
      <c r="M10" s="222"/>
      <c r="N10" s="222"/>
      <c r="O10" s="39"/>
      <c r="P10" s="224"/>
      <c r="Q10" s="224"/>
      <c r="R10" s="224"/>
      <c r="S10" s="39"/>
      <c r="T10" s="222">
        <v>2014</v>
      </c>
      <c r="U10" s="222"/>
      <c r="V10" s="222"/>
      <c r="W10" s="39"/>
      <c r="X10" s="222">
        <v>2014</v>
      </c>
      <c r="Y10" s="222"/>
      <c r="Z10" s="222"/>
      <c r="AA10" s="39"/>
      <c r="AB10" s="224"/>
      <c r="AC10" s="224"/>
      <c r="AD10" s="224"/>
      <c r="AE10" s="39"/>
      <c r="AF10" s="224"/>
      <c r="AG10" s="224"/>
      <c r="AH10" s="224"/>
    </row>
    <row r="11" spans="1:34">
      <c r="A11" s="12"/>
      <c r="B11" s="204" t="s">
        <v>805</v>
      </c>
      <c r="C11" s="15"/>
      <c r="D11" s="225" t="s">
        <v>806</v>
      </c>
      <c r="E11" s="225"/>
      <c r="F11" s="225"/>
      <c r="G11" s="225"/>
      <c r="H11" s="225"/>
      <c r="I11" s="225"/>
      <c r="J11" s="225"/>
      <c r="K11" s="225"/>
      <c r="L11" s="225"/>
      <c r="M11" s="225"/>
      <c r="N11" s="225"/>
      <c r="O11" s="225"/>
      <c r="P11" s="225"/>
      <c r="Q11" s="225"/>
      <c r="R11" s="225"/>
      <c r="S11" s="225"/>
      <c r="T11" s="225"/>
      <c r="U11" s="225"/>
      <c r="V11" s="225"/>
      <c r="W11" s="225"/>
      <c r="X11" s="225"/>
      <c r="Y11" s="225"/>
      <c r="Z11" s="225"/>
      <c r="AA11" s="225"/>
      <c r="AB11" s="225"/>
      <c r="AC11" s="225"/>
      <c r="AD11" s="225"/>
      <c r="AE11" s="225"/>
      <c r="AF11" s="225"/>
      <c r="AG11" s="225"/>
      <c r="AH11" s="225"/>
    </row>
    <row r="12" spans="1:34">
      <c r="A12" s="12"/>
      <c r="B12" s="205" t="s">
        <v>89</v>
      </c>
      <c r="C12" s="11"/>
      <c r="D12" s="39"/>
      <c r="E12" s="39"/>
      <c r="F12" s="39"/>
      <c r="G12" s="11"/>
      <c r="H12" s="39"/>
      <c r="I12" s="39"/>
      <c r="J12" s="39"/>
      <c r="K12" s="11"/>
      <c r="L12" s="39"/>
      <c r="M12" s="39"/>
      <c r="N12" s="39"/>
      <c r="O12" s="11"/>
      <c r="P12" s="39"/>
      <c r="Q12" s="39"/>
      <c r="R12" s="39"/>
      <c r="S12" s="11"/>
      <c r="T12" s="39"/>
      <c r="U12" s="39"/>
      <c r="V12" s="39"/>
      <c r="W12" s="11"/>
      <c r="X12" s="39"/>
      <c r="Y12" s="39"/>
      <c r="Z12" s="39"/>
      <c r="AA12" s="11"/>
      <c r="AB12" s="39"/>
      <c r="AC12" s="39"/>
      <c r="AD12" s="39"/>
      <c r="AE12" s="11"/>
      <c r="AF12" s="39"/>
      <c r="AG12" s="39"/>
      <c r="AH12" s="39"/>
    </row>
    <row r="13" spans="1:34">
      <c r="A13" s="12"/>
      <c r="B13" s="226" t="s">
        <v>90</v>
      </c>
      <c r="C13" s="35"/>
      <c r="D13" s="227" t="s">
        <v>215</v>
      </c>
      <c r="E13" s="228">
        <v>6810</v>
      </c>
      <c r="F13" s="35"/>
      <c r="G13" s="35"/>
      <c r="H13" s="227" t="s">
        <v>215</v>
      </c>
      <c r="I13" s="228">
        <v>7372</v>
      </c>
      <c r="J13" s="35"/>
      <c r="K13" s="35"/>
      <c r="L13" s="227" t="s">
        <v>215</v>
      </c>
      <c r="M13" s="228">
        <v>7731</v>
      </c>
      <c r="N13" s="35"/>
      <c r="O13" s="35"/>
      <c r="P13" s="227" t="s">
        <v>215</v>
      </c>
      <c r="Q13" s="228">
        <v>8974</v>
      </c>
      <c r="R13" s="35"/>
      <c r="S13" s="35"/>
      <c r="T13" s="227" t="s">
        <v>215</v>
      </c>
      <c r="U13" s="228">
        <v>11737</v>
      </c>
      <c r="V13" s="35"/>
      <c r="W13" s="35"/>
      <c r="X13" s="227" t="s">
        <v>215</v>
      </c>
      <c r="Y13" s="228">
        <v>11805</v>
      </c>
      <c r="Z13" s="35"/>
      <c r="AA13" s="35"/>
      <c r="AB13" s="227" t="s">
        <v>215</v>
      </c>
      <c r="AC13" s="228">
        <v>12368</v>
      </c>
      <c r="AD13" s="35"/>
      <c r="AE13" s="35"/>
      <c r="AF13" s="227" t="s">
        <v>215</v>
      </c>
      <c r="AG13" s="228">
        <v>12715</v>
      </c>
      <c r="AH13" s="35"/>
    </row>
    <row r="14" spans="1:34">
      <c r="A14" s="12"/>
      <c r="B14" s="226"/>
      <c r="C14" s="35"/>
      <c r="D14" s="227"/>
      <c r="E14" s="228"/>
      <c r="F14" s="35"/>
      <c r="G14" s="35"/>
      <c r="H14" s="227"/>
      <c r="I14" s="228"/>
      <c r="J14" s="35"/>
      <c r="K14" s="35"/>
      <c r="L14" s="227"/>
      <c r="M14" s="228"/>
      <c r="N14" s="35"/>
      <c r="O14" s="35"/>
      <c r="P14" s="227"/>
      <c r="Q14" s="228"/>
      <c r="R14" s="35"/>
      <c r="S14" s="35"/>
      <c r="T14" s="227"/>
      <c r="U14" s="228"/>
      <c r="V14" s="35"/>
      <c r="W14" s="35"/>
      <c r="X14" s="227"/>
      <c r="Y14" s="228"/>
      <c r="Z14" s="35"/>
      <c r="AA14" s="35"/>
      <c r="AB14" s="227"/>
      <c r="AC14" s="228"/>
      <c r="AD14" s="35"/>
      <c r="AE14" s="35"/>
      <c r="AF14" s="227"/>
      <c r="AG14" s="228"/>
      <c r="AH14" s="35"/>
    </row>
    <row r="15" spans="1:34">
      <c r="A15" s="12"/>
      <c r="B15" s="229" t="s">
        <v>91</v>
      </c>
      <c r="C15" s="39"/>
      <c r="D15" s="230">
        <v>35</v>
      </c>
      <c r="E15" s="230"/>
      <c r="F15" s="39"/>
      <c r="G15" s="39"/>
      <c r="H15" s="230">
        <v>453</v>
      </c>
      <c r="I15" s="230"/>
      <c r="J15" s="39"/>
      <c r="K15" s="39"/>
      <c r="L15" s="230">
        <v>647</v>
      </c>
      <c r="M15" s="230"/>
      <c r="N15" s="39"/>
      <c r="O15" s="39"/>
      <c r="P15" s="230">
        <v>868</v>
      </c>
      <c r="Q15" s="230"/>
      <c r="R15" s="39"/>
      <c r="S15" s="39"/>
      <c r="T15" s="230">
        <v>440</v>
      </c>
      <c r="U15" s="230"/>
      <c r="V15" s="39"/>
      <c r="W15" s="39"/>
      <c r="X15" s="230">
        <v>657</v>
      </c>
      <c r="Y15" s="230"/>
      <c r="Z15" s="39"/>
      <c r="AA15" s="39"/>
      <c r="AB15" s="230">
        <v>850</v>
      </c>
      <c r="AC15" s="230"/>
      <c r="AD15" s="39"/>
      <c r="AE15" s="39"/>
      <c r="AF15" s="230">
        <v>840</v>
      </c>
      <c r="AG15" s="230"/>
      <c r="AH15" s="39"/>
    </row>
    <row r="16" spans="1:34" ht="15.75" thickBot="1">
      <c r="A16" s="12"/>
      <c r="B16" s="229"/>
      <c r="C16" s="39"/>
      <c r="D16" s="231"/>
      <c r="E16" s="231"/>
      <c r="F16" s="100"/>
      <c r="G16" s="39"/>
      <c r="H16" s="231"/>
      <c r="I16" s="231"/>
      <c r="J16" s="100"/>
      <c r="K16" s="39"/>
      <c r="L16" s="231"/>
      <c r="M16" s="231"/>
      <c r="N16" s="100"/>
      <c r="O16" s="39"/>
      <c r="P16" s="231"/>
      <c r="Q16" s="231"/>
      <c r="R16" s="100"/>
      <c r="S16" s="39"/>
      <c r="T16" s="231"/>
      <c r="U16" s="231"/>
      <c r="V16" s="100"/>
      <c r="W16" s="39"/>
      <c r="X16" s="231"/>
      <c r="Y16" s="231"/>
      <c r="Z16" s="100"/>
      <c r="AA16" s="39"/>
      <c r="AB16" s="231"/>
      <c r="AC16" s="231"/>
      <c r="AD16" s="100"/>
      <c r="AE16" s="39"/>
      <c r="AF16" s="231"/>
      <c r="AG16" s="231"/>
      <c r="AH16" s="100"/>
    </row>
    <row r="17" spans="1:34">
      <c r="A17" s="12"/>
      <c r="B17" s="232" t="s">
        <v>92</v>
      </c>
      <c r="C17" s="35"/>
      <c r="D17" s="233">
        <v>6845</v>
      </c>
      <c r="E17" s="233"/>
      <c r="F17" s="36"/>
      <c r="G17" s="35"/>
      <c r="H17" s="233">
        <v>7825</v>
      </c>
      <c r="I17" s="233"/>
      <c r="J17" s="36"/>
      <c r="K17" s="35"/>
      <c r="L17" s="233">
        <v>8378</v>
      </c>
      <c r="M17" s="233"/>
      <c r="N17" s="36"/>
      <c r="O17" s="35"/>
      <c r="P17" s="233">
        <v>9842</v>
      </c>
      <c r="Q17" s="233"/>
      <c r="R17" s="36"/>
      <c r="S17" s="35"/>
      <c r="T17" s="233">
        <v>12177</v>
      </c>
      <c r="U17" s="233"/>
      <c r="V17" s="36"/>
      <c r="W17" s="35"/>
      <c r="X17" s="233">
        <v>12462</v>
      </c>
      <c r="Y17" s="233"/>
      <c r="Z17" s="36"/>
      <c r="AA17" s="35"/>
      <c r="AB17" s="233">
        <v>13218</v>
      </c>
      <c r="AC17" s="233"/>
      <c r="AD17" s="36"/>
      <c r="AE17" s="35"/>
      <c r="AF17" s="233">
        <v>13555</v>
      </c>
      <c r="AG17" s="233"/>
      <c r="AH17" s="36"/>
    </row>
    <row r="18" spans="1:34" ht="15.75" thickBot="1">
      <c r="A18" s="12"/>
      <c r="B18" s="232"/>
      <c r="C18" s="35"/>
      <c r="D18" s="234"/>
      <c r="E18" s="234"/>
      <c r="F18" s="72"/>
      <c r="G18" s="35"/>
      <c r="H18" s="234"/>
      <c r="I18" s="234"/>
      <c r="J18" s="72"/>
      <c r="K18" s="35"/>
      <c r="L18" s="234"/>
      <c r="M18" s="234"/>
      <c r="N18" s="72"/>
      <c r="O18" s="35"/>
      <c r="P18" s="234"/>
      <c r="Q18" s="234"/>
      <c r="R18" s="72"/>
      <c r="S18" s="35"/>
      <c r="T18" s="234"/>
      <c r="U18" s="234"/>
      <c r="V18" s="72"/>
      <c r="W18" s="35"/>
      <c r="X18" s="234"/>
      <c r="Y18" s="234"/>
      <c r="Z18" s="72"/>
      <c r="AA18" s="35"/>
      <c r="AB18" s="234"/>
      <c r="AC18" s="234"/>
      <c r="AD18" s="72"/>
      <c r="AE18" s="35"/>
      <c r="AF18" s="234"/>
      <c r="AG18" s="234"/>
      <c r="AH18" s="72"/>
    </row>
    <row r="19" spans="1:34">
      <c r="A19" s="12"/>
      <c r="B19" s="229" t="s">
        <v>93</v>
      </c>
      <c r="C19" s="39"/>
      <c r="D19" s="236">
        <v>1805</v>
      </c>
      <c r="E19" s="236"/>
      <c r="F19" s="75"/>
      <c r="G19" s="39"/>
      <c r="H19" s="236">
        <v>2192</v>
      </c>
      <c r="I19" s="236"/>
      <c r="J19" s="75"/>
      <c r="K19" s="39"/>
      <c r="L19" s="236">
        <v>2014</v>
      </c>
      <c r="M19" s="236"/>
      <c r="N19" s="75"/>
      <c r="O19" s="39"/>
      <c r="P19" s="236">
        <v>2292</v>
      </c>
      <c r="Q19" s="236"/>
      <c r="R19" s="75"/>
      <c r="S19" s="39"/>
      <c r="T19" s="236">
        <v>3436</v>
      </c>
      <c r="U19" s="236"/>
      <c r="V19" s="75"/>
      <c r="W19" s="39"/>
      <c r="X19" s="236">
        <v>3749</v>
      </c>
      <c r="Y19" s="236"/>
      <c r="Z19" s="75"/>
      <c r="AA19" s="39"/>
      <c r="AB19" s="236">
        <v>3057</v>
      </c>
      <c r="AC19" s="236"/>
      <c r="AD19" s="75"/>
      <c r="AE19" s="39"/>
      <c r="AF19" s="236">
        <v>2920</v>
      </c>
      <c r="AG19" s="236"/>
      <c r="AH19" s="75"/>
    </row>
    <row r="20" spans="1:34" ht="15.75" thickBot="1">
      <c r="A20" s="12"/>
      <c r="B20" s="229"/>
      <c r="C20" s="39"/>
      <c r="D20" s="237"/>
      <c r="E20" s="237"/>
      <c r="F20" s="100"/>
      <c r="G20" s="39"/>
      <c r="H20" s="237"/>
      <c r="I20" s="237"/>
      <c r="J20" s="100"/>
      <c r="K20" s="39"/>
      <c r="L20" s="237"/>
      <c r="M20" s="237"/>
      <c r="N20" s="100"/>
      <c r="O20" s="39"/>
      <c r="P20" s="237"/>
      <c r="Q20" s="237"/>
      <c r="R20" s="100"/>
      <c r="S20" s="39"/>
      <c r="T20" s="237"/>
      <c r="U20" s="237"/>
      <c r="V20" s="100"/>
      <c r="W20" s="39"/>
      <c r="X20" s="237"/>
      <c r="Y20" s="237"/>
      <c r="Z20" s="100"/>
      <c r="AA20" s="39"/>
      <c r="AB20" s="237"/>
      <c r="AC20" s="237"/>
      <c r="AD20" s="100"/>
      <c r="AE20" s="39"/>
      <c r="AF20" s="237"/>
      <c r="AG20" s="237"/>
      <c r="AH20" s="100"/>
    </row>
    <row r="21" spans="1:34">
      <c r="A21" s="12"/>
      <c r="B21" s="232" t="s">
        <v>94</v>
      </c>
      <c r="C21" s="35"/>
      <c r="D21" s="233">
        <v>8650</v>
      </c>
      <c r="E21" s="233"/>
      <c r="F21" s="36"/>
      <c r="G21" s="35"/>
      <c r="H21" s="233">
        <v>10017</v>
      </c>
      <c r="I21" s="233"/>
      <c r="J21" s="36"/>
      <c r="K21" s="35"/>
      <c r="L21" s="233">
        <v>10392</v>
      </c>
      <c r="M21" s="233"/>
      <c r="N21" s="36"/>
      <c r="O21" s="35"/>
      <c r="P21" s="233">
        <v>12134</v>
      </c>
      <c r="Q21" s="233"/>
      <c r="R21" s="36"/>
      <c r="S21" s="35"/>
      <c r="T21" s="233">
        <v>15613</v>
      </c>
      <c r="U21" s="233"/>
      <c r="V21" s="36"/>
      <c r="W21" s="35"/>
      <c r="X21" s="233">
        <v>16211</v>
      </c>
      <c r="Y21" s="233"/>
      <c r="Z21" s="36"/>
      <c r="AA21" s="35"/>
      <c r="AB21" s="233">
        <v>16275</v>
      </c>
      <c r="AC21" s="233"/>
      <c r="AD21" s="36"/>
      <c r="AE21" s="35"/>
      <c r="AF21" s="233">
        <v>16475</v>
      </c>
      <c r="AG21" s="233"/>
      <c r="AH21" s="36"/>
    </row>
    <row r="22" spans="1:34" ht="15.75" thickBot="1">
      <c r="A22" s="12"/>
      <c r="B22" s="232"/>
      <c r="C22" s="35"/>
      <c r="D22" s="234"/>
      <c r="E22" s="234"/>
      <c r="F22" s="72"/>
      <c r="G22" s="35"/>
      <c r="H22" s="234"/>
      <c r="I22" s="234"/>
      <c r="J22" s="72"/>
      <c r="K22" s="35"/>
      <c r="L22" s="234"/>
      <c r="M22" s="234"/>
      <c r="N22" s="72"/>
      <c r="O22" s="35"/>
      <c r="P22" s="234"/>
      <c r="Q22" s="234"/>
      <c r="R22" s="72"/>
      <c r="S22" s="35"/>
      <c r="T22" s="234"/>
      <c r="U22" s="234"/>
      <c r="V22" s="72"/>
      <c r="W22" s="35"/>
      <c r="X22" s="234"/>
      <c r="Y22" s="234"/>
      <c r="Z22" s="72"/>
      <c r="AA22" s="35"/>
      <c r="AB22" s="234"/>
      <c r="AC22" s="234"/>
      <c r="AD22" s="72"/>
      <c r="AE22" s="35"/>
      <c r="AF22" s="234"/>
      <c r="AG22" s="234"/>
      <c r="AH22" s="72"/>
    </row>
    <row r="23" spans="1:34">
      <c r="A23" s="12"/>
      <c r="B23" s="205" t="s">
        <v>95</v>
      </c>
      <c r="C23" s="11"/>
      <c r="D23" s="75"/>
      <c r="E23" s="75"/>
      <c r="F23" s="75"/>
      <c r="G23" s="11"/>
      <c r="H23" s="75"/>
      <c r="I23" s="75"/>
      <c r="J23" s="75"/>
      <c r="K23" s="11"/>
      <c r="L23" s="75"/>
      <c r="M23" s="75"/>
      <c r="N23" s="75"/>
      <c r="O23" s="11"/>
      <c r="P23" s="75"/>
      <c r="Q23" s="75"/>
      <c r="R23" s="75"/>
      <c r="S23" s="11"/>
      <c r="T23" s="75"/>
      <c r="U23" s="75"/>
      <c r="V23" s="75"/>
      <c r="W23" s="11"/>
      <c r="X23" s="75"/>
      <c r="Y23" s="75"/>
      <c r="Z23" s="75"/>
      <c r="AA23" s="11"/>
      <c r="AB23" s="75"/>
      <c r="AC23" s="75"/>
      <c r="AD23" s="75"/>
      <c r="AE23" s="11"/>
      <c r="AF23" s="75"/>
      <c r="AG23" s="75"/>
      <c r="AH23" s="75"/>
    </row>
    <row r="24" spans="1:34">
      <c r="A24" s="12"/>
      <c r="B24" s="226" t="s">
        <v>807</v>
      </c>
      <c r="C24" s="35"/>
      <c r="D24" s="228">
        <v>1484</v>
      </c>
      <c r="E24" s="228"/>
      <c r="F24" s="35"/>
      <c r="G24" s="35"/>
      <c r="H24" s="228">
        <v>1787</v>
      </c>
      <c r="I24" s="228"/>
      <c r="J24" s="35"/>
      <c r="K24" s="35"/>
      <c r="L24" s="228">
        <v>2087</v>
      </c>
      <c r="M24" s="228"/>
      <c r="N24" s="35"/>
      <c r="O24" s="35"/>
      <c r="P24" s="228">
        <v>2429</v>
      </c>
      <c r="Q24" s="228"/>
      <c r="R24" s="35"/>
      <c r="S24" s="35"/>
      <c r="T24" s="228">
        <v>3258</v>
      </c>
      <c r="U24" s="228"/>
      <c r="V24" s="35"/>
      <c r="W24" s="35"/>
      <c r="X24" s="228">
        <v>3346</v>
      </c>
      <c r="Y24" s="228"/>
      <c r="Z24" s="35"/>
      <c r="AA24" s="35"/>
      <c r="AB24" s="228">
        <v>3488</v>
      </c>
      <c r="AC24" s="228"/>
      <c r="AD24" s="35"/>
      <c r="AE24" s="35"/>
      <c r="AF24" s="228">
        <v>3950</v>
      </c>
      <c r="AG24" s="228"/>
      <c r="AH24" s="35"/>
    </row>
    <row r="25" spans="1:34">
      <c r="A25" s="12"/>
      <c r="B25" s="226"/>
      <c r="C25" s="35"/>
      <c r="D25" s="228"/>
      <c r="E25" s="228"/>
      <c r="F25" s="35"/>
      <c r="G25" s="35"/>
      <c r="H25" s="228"/>
      <c r="I25" s="228"/>
      <c r="J25" s="35"/>
      <c r="K25" s="35"/>
      <c r="L25" s="228"/>
      <c r="M25" s="228"/>
      <c r="N25" s="35"/>
      <c r="O25" s="35"/>
      <c r="P25" s="228"/>
      <c r="Q25" s="228"/>
      <c r="R25" s="35"/>
      <c r="S25" s="35"/>
      <c r="T25" s="228"/>
      <c r="U25" s="228"/>
      <c r="V25" s="35"/>
      <c r="W25" s="35"/>
      <c r="X25" s="228"/>
      <c r="Y25" s="228"/>
      <c r="Z25" s="35"/>
      <c r="AA25" s="35"/>
      <c r="AB25" s="228"/>
      <c r="AC25" s="228"/>
      <c r="AD25" s="35"/>
      <c r="AE25" s="35"/>
      <c r="AF25" s="228"/>
      <c r="AG25" s="228"/>
      <c r="AH25" s="35"/>
    </row>
    <row r="26" spans="1:34">
      <c r="A26" s="12"/>
      <c r="B26" s="229" t="s">
        <v>808</v>
      </c>
      <c r="C26" s="39"/>
      <c r="D26" s="235">
        <v>1350</v>
      </c>
      <c r="E26" s="235"/>
      <c r="F26" s="39"/>
      <c r="G26" s="39"/>
      <c r="H26" s="235">
        <v>1505</v>
      </c>
      <c r="I26" s="235"/>
      <c r="J26" s="39"/>
      <c r="K26" s="39"/>
      <c r="L26" s="235">
        <v>1400</v>
      </c>
      <c r="M26" s="235"/>
      <c r="N26" s="39"/>
      <c r="O26" s="39"/>
      <c r="P26" s="235">
        <v>1425</v>
      </c>
      <c r="Q26" s="235"/>
      <c r="R26" s="39"/>
      <c r="S26" s="39"/>
      <c r="T26" s="235">
        <v>2397</v>
      </c>
      <c r="U26" s="235"/>
      <c r="V26" s="39"/>
      <c r="W26" s="39"/>
      <c r="X26" s="235">
        <v>2340</v>
      </c>
      <c r="Y26" s="235"/>
      <c r="Z26" s="39"/>
      <c r="AA26" s="39"/>
      <c r="AB26" s="235">
        <v>2305</v>
      </c>
      <c r="AC26" s="235"/>
      <c r="AD26" s="39"/>
      <c r="AE26" s="39"/>
      <c r="AF26" s="235">
        <v>2037</v>
      </c>
      <c r="AG26" s="235"/>
      <c r="AH26" s="39"/>
    </row>
    <row r="27" spans="1:34" ht="15.75" thickBot="1">
      <c r="A27" s="12"/>
      <c r="B27" s="229"/>
      <c r="C27" s="39"/>
      <c r="D27" s="237"/>
      <c r="E27" s="237"/>
      <c r="F27" s="100"/>
      <c r="G27" s="39"/>
      <c r="H27" s="237"/>
      <c r="I27" s="237"/>
      <c r="J27" s="100"/>
      <c r="K27" s="39"/>
      <c r="L27" s="237"/>
      <c r="M27" s="237"/>
      <c r="N27" s="100"/>
      <c r="O27" s="39"/>
      <c r="P27" s="237"/>
      <c r="Q27" s="237"/>
      <c r="R27" s="100"/>
      <c r="S27" s="39"/>
      <c r="T27" s="237"/>
      <c r="U27" s="237"/>
      <c r="V27" s="100"/>
      <c r="W27" s="39"/>
      <c r="X27" s="237"/>
      <c r="Y27" s="237"/>
      <c r="Z27" s="100"/>
      <c r="AA27" s="39"/>
      <c r="AB27" s="237"/>
      <c r="AC27" s="237"/>
      <c r="AD27" s="100"/>
      <c r="AE27" s="39"/>
      <c r="AF27" s="237"/>
      <c r="AG27" s="237"/>
      <c r="AH27" s="100"/>
    </row>
    <row r="28" spans="1:34">
      <c r="A28" s="12"/>
      <c r="B28" s="232" t="s">
        <v>96</v>
      </c>
      <c r="C28" s="35"/>
      <c r="D28" s="233">
        <v>2834</v>
      </c>
      <c r="E28" s="233"/>
      <c r="F28" s="36"/>
      <c r="G28" s="35"/>
      <c r="H28" s="233">
        <v>3292</v>
      </c>
      <c r="I28" s="233"/>
      <c r="J28" s="36"/>
      <c r="K28" s="35"/>
      <c r="L28" s="233">
        <v>3487</v>
      </c>
      <c r="M28" s="233"/>
      <c r="N28" s="36"/>
      <c r="O28" s="35"/>
      <c r="P28" s="233">
        <v>3854</v>
      </c>
      <c r="Q28" s="233"/>
      <c r="R28" s="36"/>
      <c r="S28" s="35"/>
      <c r="T28" s="233">
        <v>5655</v>
      </c>
      <c r="U28" s="233"/>
      <c r="V28" s="36"/>
      <c r="W28" s="35"/>
      <c r="X28" s="233">
        <v>5686</v>
      </c>
      <c r="Y28" s="233"/>
      <c r="Z28" s="36"/>
      <c r="AA28" s="35"/>
      <c r="AB28" s="233">
        <v>5793</v>
      </c>
      <c r="AC28" s="233"/>
      <c r="AD28" s="36"/>
      <c r="AE28" s="35"/>
      <c r="AF28" s="233">
        <v>5987</v>
      </c>
      <c r="AG28" s="233"/>
      <c r="AH28" s="36"/>
    </row>
    <row r="29" spans="1:34" ht="15.75" thickBot="1">
      <c r="A29" s="12"/>
      <c r="B29" s="232"/>
      <c r="C29" s="35"/>
      <c r="D29" s="234"/>
      <c r="E29" s="234"/>
      <c r="F29" s="72"/>
      <c r="G29" s="35"/>
      <c r="H29" s="234"/>
      <c r="I29" s="234"/>
      <c r="J29" s="72"/>
      <c r="K29" s="35"/>
      <c r="L29" s="234"/>
      <c r="M29" s="234"/>
      <c r="N29" s="72"/>
      <c r="O29" s="35"/>
      <c r="P29" s="234"/>
      <c r="Q29" s="234"/>
      <c r="R29" s="72"/>
      <c r="S29" s="35"/>
      <c r="T29" s="234"/>
      <c r="U29" s="234"/>
      <c r="V29" s="72"/>
      <c r="W29" s="35"/>
      <c r="X29" s="234"/>
      <c r="Y29" s="234"/>
      <c r="Z29" s="72"/>
      <c r="AA29" s="35"/>
      <c r="AB29" s="234"/>
      <c r="AC29" s="234"/>
      <c r="AD29" s="72"/>
      <c r="AE29" s="35"/>
      <c r="AF29" s="234"/>
      <c r="AG29" s="234"/>
      <c r="AH29" s="72"/>
    </row>
    <row r="30" spans="1:34">
      <c r="A30" s="12"/>
      <c r="B30" s="229" t="s">
        <v>97</v>
      </c>
      <c r="C30" s="39"/>
      <c r="D30" s="236">
        <v>5816</v>
      </c>
      <c r="E30" s="236"/>
      <c r="F30" s="75"/>
      <c r="G30" s="39"/>
      <c r="H30" s="236">
        <v>6725</v>
      </c>
      <c r="I30" s="236"/>
      <c r="J30" s="75"/>
      <c r="K30" s="39"/>
      <c r="L30" s="236">
        <v>6905</v>
      </c>
      <c r="M30" s="236"/>
      <c r="N30" s="75"/>
      <c r="O30" s="39"/>
      <c r="P30" s="236">
        <v>8280</v>
      </c>
      <c r="Q30" s="236"/>
      <c r="R30" s="75"/>
      <c r="S30" s="39"/>
      <c r="T30" s="236">
        <v>9958</v>
      </c>
      <c r="U30" s="236"/>
      <c r="V30" s="75"/>
      <c r="W30" s="39"/>
      <c r="X30" s="236">
        <v>10525</v>
      </c>
      <c r="Y30" s="236"/>
      <c r="Z30" s="75"/>
      <c r="AA30" s="39"/>
      <c r="AB30" s="236">
        <v>10482</v>
      </c>
      <c r="AC30" s="236"/>
      <c r="AD30" s="75"/>
      <c r="AE30" s="39"/>
      <c r="AF30" s="236">
        <v>10488</v>
      </c>
      <c r="AG30" s="236"/>
      <c r="AH30" s="75"/>
    </row>
    <row r="31" spans="1:34" ht="15.75" thickBot="1">
      <c r="A31" s="12"/>
      <c r="B31" s="229"/>
      <c r="C31" s="39"/>
      <c r="D31" s="237"/>
      <c r="E31" s="237"/>
      <c r="F31" s="100"/>
      <c r="G31" s="39"/>
      <c r="H31" s="237"/>
      <c r="I31" s="237"/>
      <c r="J31" s="100"/>
      <c r="K31" s="39"/>
      <c r="L31" s="237"/>
      <c r="M31" s="237"/>
      <c r="N31" s="100"/>
      <c r="O31" s="39"/>
      <c r="P31" s="237"/>
      <c r="Q31" s="237"/>
      <c r="R31" s="100"/>
      <c r="S31" s="39"/>
      <c r="T31" s="237"/>
      <c r="U31" s="237"/>
      <c r="V31" s="100"/>
      <c r="W31" s="39"/>
      <c r="X31" s="237"/>
      <c r="Y31" s="237"/>
      <c r="Z31" s="100"/>
      <c r="AA31" s="39"/>
      <c r="AB31" s="237"/>
      <c r="AC31" s="237"/>
      <c r="AD31" s="100"/>
      <c r="AE31" s="39"/>
      <c r="AF31" s="237"/>
      <c r="AG31" s="237"/>
      <c r="AH31" s="100"/>
    </row>
    <row r="32" spans="1:34">
      <c r="A32" s="12"/>
      <c r="B32" s="207" t="s">
        <v>98</v>
      </c>
      <c r="C32" s="15"/>
      <c r="D32" s="36"/>
      <c r="E32" s="36"/>
      <c r="F32" s="36"/>
      <c r="G32" s="15"/>
      <c r="H32" s="36"/>
      <c r="I32" s="36"/>
      <c r="J32" s="36"/>
      <c r="K32" s="15"/>
      <c r="L32" s="36"/>
      <c r="M32" s="36"/>
      <c r="N32" s="36"/>
      <c r="O32" s="15"/>
      <c r="P32" s="36"/>
      <c r="Q32" s="36"/>
      <c r="R32" s="36"/>
      <c r="S32" s="15"/>
      <c r="T32" s="36"/>
      <c r="U32" s="36"/>
      <c r="V32" s="36"/>
      <c r="W32" s="15"/>
      <c r="X32" s="36"/>
      <c r="Y32" s="36"/>
      <c r="Z32" s="36"/>
      <c r="AA32" s="15"/>
      <c r="AB32" s="36"/>
      <c r="AC32" s="36"/>
      <c r="AD32" s="36"/>
      <c r="AE32" s="15"/>
      <c r="AF32" s="36"/>
      <c r="AG32" s="36"/>
      <c r="AH32" s="36"/>
    </row>
    <row r="33" spans="1:34">
      <c r="A33" s="12"/>
      <c r="B33" s="229" t="s">
        <v>809</v>
      </c>
      <c r="C33" s="39"/>
      <c r="D33" s="235">
        <v>1931</v>
      </c>
      <c r="E33" s="235"/>
      <c r="F33" s="39"/>
      <c r="G33" s="39"/>
      <c r="H33" s="235">
        <v>2472</v>
      </c>
      <c r="I33" s="235"/>
      <c r="J33" s="39"/>
      <c r="K33" s="39"/>
      <c r="L33" s="235">
        <v>2726</v>
      </c>
      <c r="M33" s="235"/>
      <c r="N33" s="39"/>
      <c r="O33" s="39"/>
      <c r="P33" s="235">
        <v>3496</v>
      </c>
      <c r="Q33" s="235"/>
      <c r="R33" s="39"/>
      <c r="S33" s="39"/>
      <c r="T33" s="235">
        <v>3136</v>
      </c>
      <c r="U33" s="235"/>
      <c r="V33" s="39"/>
      <c r="W33" s="39"/>
      <c r="X33" s="235">
        <v>4015</v>
      </c>
      <c r="Y33" s="235"/>
      <c r="Z33" s="39"/>
      <c r="AA33" s="39"/>
      <c r="AB33" s="235">
        <v>3767</v>
      </c>
      <c r="AC33" s="235"/>
      <c r="AD33" s="39"/>
      <c r="AE33" s="39"/>
      <c r="AF33" s="235">
        <v>3752</v>
      </c>
      <c r="AG33" s="235"/>
      <c r="AH33" s="39"/>
    </row>
    <row r="34" spans="1:34">
      <c r="A34" s="12"/>
      <c r="B34" s="229"/>
      <c r="C34" s="39"/>
      <c r="D34" s="235"/>
      <c r="E34" s="235"/>
      <c r="F34" s="39"/>
      <c r="G34" s="39"/>
      <c r="H34" s="235"/>
      <c r="I34" s="235"/>
      <c r="J34" s="39"/>
      <c r="K34" s="39"/>
      <c r="L34" s="235"/>
      <c r="M34" s="235"/>
      <c r="N34" s="39"/>
      <c r="O34" s="39"/>
      <c r="P34" s="235"/>
      <c r="Q34" s="235"/>
      <c r="R34" s="39"/>
      <c r="S34" s="39"/>
      <c r="T34" s="235"/>
      <c r="U34" s="235"/>
      <c r="V34" s="39"/>
      <c r="W34" s="39"/>
      <c r="X34" s="235"/>
      <c r="Y34" s="235"/>
      <c r="Z34" s="39"/>
      <c r="AA34" s="39"/>
      <c r="AB34" s="235"/>
      <c r="AC34" s="235"/>
      <c r="AD34" s="39"/>
      <c r="AE34" s="39"/>
      <c r="AF34" s="235"/>
      <c r="AG34" s="235"/>
      <c r="AH34" s="39"/>
    </row>
    <row r="35" spans="1:34">
      <c r="A35" s="12"/>
      <c r="B35" s="226" t="s">
        <v>810</v>
      </c>
      <c r="C35" s="35"/>
      <c r="D35" s="228">
        <v>2087</v>
      </c>
      <c r="E35" s="228"/>
      <c r="F35" s="35"/>
      <c r="G35" s="35"/>
      <c r="H35" s="228">
        <v>2319</v>
      </c>
      <c r="I35" s="228"/>
      <c r="J35" s="35"/>
      <c r="K35" s="35"/>
      <c r="L35" s="228">
        <v>2730</v>
      </c>
      <c r="M35" s="228"/>
      <c r="N35" s="35"/>
      <c r="O35" s="35"/>
      <c r="P35" s="228">
        <v>3204</v>
      </c>
      <c r="Q35" s="228"/>
      <c r="R35" s="35"/>
      <c r="S35" s="35"/>
      <c r="T35" s="228">
        <v>14899</v>
      </c>
      <c r="U35" s="228"/>
      <c r="V35" s="35"/>
      <c r="W35" s="35"/>
      <c r="X35" s="228">
        <v>3494</v>
      </c>
      <c r="Y35" s="228"/>
      <c r="Z35" s="35"/>
      <c r="AA35" s="35"/>
      <c r="AB35" s="228">
        <v>3793</v>
      </c>
      <c r="AC35" s="228"/>
      <c r="AD35" s="35"/>
      <c r="AE35" s="35"/>
      <c r="AF35" s="228">
        <v>3979</v>
      </c>
      <c r="AG35" s="228"/>
      <c r="AH35" s="35"/>
    </row>
    <row r="36" spans="1:34">
      <c r="A36" s="12"/>
      <c r="B36" s="226"/>
      <c r="C36" s="35"/>
      <c r="D36" s="228"/>
      <c r="E36" s="228"/>
      <c r="F36" s="35"/>
      <c r="G36" s="35"/>
      <c r="H36" s="228"/>
      <c r="I36" s="228"/>
      <c r="J36" s="35"/>
      <c r="K36" s="35"/>
      <c r="L36" s="228"/>
      <c r="M36" s="228"/>
      <c r="N36" s="35"/>
      <c r="O36" s="35"/>
      <c r="P36" s="228"/>
      <c r="Q36" s="228"/>
      <c r="R36" s="35"/>
      <c r="S36" s="35"/>
      <c r="T36" s="228"/>
      <c r="U36" s="228"/>
      <c r="V36" s="35"/>
      <c r="W36" s="35"/>
      <c r="X36" s="228"/>
      <c r="Y36" s="228"/>
      <c r="Z36" s="35"/>
      <c r="AA36" s="35"/>
      <c r="AB36" s="228"/>
      <c r="AC36" s="228"/>
      <c r="AD36" s="35"/>
      <c r="AE36" s="35"/>
      <c r="AF36" s="228"/>
      <c r="AG36" s="228"/>
      <c r="AH36" s="35"/>
    </row>
    <row r="37" spans="1:34">
      <c r="A37" s="12"/>
      <c r="B37" s="208" t="s">
        <v>101</v>
      </c>
      <c r="C37" s="11"/>
      <c r="D37" s="230" t="s">
        <v>811</v>
      </c>
      <c r="E37" s="230"/>
      <c r="F37" s="205" t="s">
        <v>220</v>
      </c>
      <c r="G37" s="11"/>
      <c r="H37" s="230" t="s">
        <v>812</v>
      </c>
      <c r="I37" s="230"/>
      <c r="J37" s="205" t="s">
        <v>220</v>
      </c>
      <c r="K37" s="11"/>
      <c r="L37" s="230" t="s">
        <v>356</v>
      </c>
      <c r="M37" s="230"/>
      <c r="N37" s="205" t="s">
        <v>220</v>
      </c>
      <c r="O37" s="11"/>
      <c r="P37" s="230" t="s">
        <v>813</v>
      </c>
      <c r="Q37" s="230"/>
      <c r="R37" s="205" t="s">
        <v>220</v>
      </c>
      <c r="S37" s="11"/>
      <c r="T37" s="230" t="s">
        <v>814</v>
      </c>
      <c r="U37" s="230"/>
      <c r="V37" s="205" t="s">
        <v>220</v>
      </c>
      <c r="W37" s="11"/>
      <c r="X37" s="230" t="s">
        <v>815</v>
      </c>
      <c r="Y37" s="230"/>
      <c r="Z37" s="205" t="s">
        <v>220</v>
      </c>
      <c r="AA37" s="11"/>
      <c r="AB37" s="230" t="s">
        <v>815</v>
      </c>
      <c r="AC37" s="230"/>
      <c r="AD37" s="205" t="s">
        <v>220</v>
      </c>
      <c r="AE37" s="11"/>
      <c r="AF37" s="230" t="s">
        <v>816</v>
      </c>
      <c r="AG37" s="230"/>
      <c r="AH37" s="205" t="s">
        <v>220</v>
      </c>
    </row>
    <row r="38" spans="1:34">
      <c r="A38" s="12"/>
      <c r="B38" s="226" t="s">
        <v>817</v>
      </c>
      <c r="C38" s="35"/>
      <c r="D38" s="228">
        <v>1315</v>
      </c>
      <c r="E38" s="228"/>
      <c r="F38" s="35"/>
      <c r="G38" s="35"/>
      <c r="H38" s="228">
        <v>1605</v>
      </c>
      <c r="I38" s="228"/>
      <c r="J38" s="35"/>
      <c r="K38" s="35"/>
      <c r="L38" s="228">
        <v>1662</v>
      </c>
      <c r="M38" s="228"/>
      <c r="N38" s="35"/>
      <c r="O38" s="35"/>
      <c r="P38" s="228">
        <v>2250</v>
      </c>
      <c r="Q38" s="228"/>
      <c r="R38" s="35"/>
      <c r="S38" s="35"/>
      <c r="T38" s="228">
        <v>2623</v>
      </c>
      <c r="U38" s="228"/>
      <c r="V38" s="35"/>
      <c r="W38" s="35"/>
      <c r="X38" s="228">
        <v>3053</v>
      </c>
      <c r="Y38" s="228"/>
      <c r="Z38" s="35"/>
      <c r="AA38" s="35"/>
      <c r="AB38" s="228">
        <v>3555</v>
      </c>
      <c r="AC38" s="228"/>
      <c r="AD38" s="35"/>
      <c r="AE38" s="35"/>
      <c r="AF38" s="228">
        <v>4330</v>
      </c>
      <c r="AG38" s="228"/>
      <c r="AH38" s="35"/>
    </row>
    <row r="39" spans="1:34">
      <c r="A39" s="12"/>
      <c r="B39" s="226"/>
      <c r="C39" s="35"/>
      <c r="D39" s="228"/>
      <c r="E39" s="228"/>
      <c r="F39" s="35"/>
      <c r="G39" s="35"/>
      <c r="H39" s="228"/>
      <c r="I39" s="228"/>
      <c r="J39" s="35"/>
      <c r="K39" s="35"/>
      <c r="L39" s="228"/>
      <c r="M39" s="228"/>
      <c r="N39" s="35"/>
      <c r="O39" s="35"/>
      <c r="P39" s="228"/>
      <c r="Q39" s="228"/>
      <c r="R39" s="35"/>
      <c r="S39" s="35"/>
      <c r="T39" s="228"/>
      <c r="U39" s="228"/>
      <c r="V39" s="35"/>
      <c r="W39" s="35"/>
      <c r="X39" s="228"/>
      <c r="Y39" s="228"/>
      <c r="Z39" s="35"/>
      <c r="AA39" s="35"/>
      <c r="AB39" s="228"/>
      <c r="AC39" s="228"/>
      <c r="AD39" s="35"/>
      <c r="AE39" s="35"/>
      <c r="AF39" s="228"/>
      <c r="AG39" s="228"/>
      <c r="AH39" s="35"/>
    </row>
    <row r="40" spans="1:34">
      <c r="A40" s="12"/>
      <c r="B40" s="229" t="s">
        <v>103</v>
      </c>
      <c r="C40" s="39"/>
      <c r="D40" s="230">
        <v>562</v>
      </c>
      <c r="E40" s="230"/>
      <c r="F40" s="39"/>
      <c r="G40" s="39"/>
      <c r="H40" s="235">
        <v>1685</v>
      </c>
      <c r="I40" s="235"/>
      <c r="J40" s="39"/>
      <c r="K40" s="39"/>
      <c r="L40" s="230">
        <v>688</v>
      </c>
      <c r="M40" s="230"/>
      <c r="N40" s="39"/>
      <c r="O40" s="39"/>
      <c r="P40" s="230">
        <v>735</v>
      </c>
      <c r="Q40" s="230"/>
      <c r="R40" s="39"/>
      <c r="S40" s="39"/>
      <c r="T40" s="235">
        <v>1055</v>
      </c>
      <c r="U40" s="235"/>
      <c r="V40" s="39"/>
      <c r="W40" s="39"/>
      <c r="X40" s="235">
        <v>1066</v>
      </c>
      <c r="Y40" s="235"/>
      <c r="Z40" s="39"/>
      <c r="AA40" s="39"/>
      <c r="AB40" s="235">
        <v>1067</v>
      </c>
      <c r="AC40" s="235"/>
      <c r="AD40" s="39"/>
      <c r="AE40" s="39"/>
      <c r="AF40" s="235">
        <v>1122</v>
      </c>
      <c r="AG40" s="235"/>
      <c r="AH40" s="39"/>
    </row>
    <row r="41" spans="1:34">
      <c r="A41" s="12"/>
      <c r="B41" s="229"/>
      <c r="C41" s="39"/>
      <c r="D41" s="230"/>
      <c r="E41" s="230"/>
      <c r="F41" s="39"/>
      <c r="G41" s="39"/>
      <c r="H41" s="235"/>
      <c r="I41" s="235"/>
      <c r="J41" s="39"/>
      <c r="K41" s="39"/>
      <c r="L41" s="230"/>
      <c r="M41" s="230"/>
      <c r="N41" s="39"/>
      <c r="O41" s="39"/>
      <c r="P41" s="230"/>
      <c r="Q41" s="230"/>
      <c r="R41" s="39"/>
      <c r="S41" s="39"/>
      <c r="T41" s="235"/>
      <c r="U41" s="235"/>
      <c r="V41" s="39"/>
      <c r="W41" s="39"/>
      <c r="X41" s="235"/>
      <c r="Y41" s="235"/>
      <c r="Z41" s="39"/>
      <c r="AA41" s="39"/>
      <c r="AB41" s="235"/>
      <c r="AC41" s="235"/>
      <c r="AD41" s="39"/>
      <c r="AE41" s="39"/>
      <c r="AF41" s="235"/>
      <c r="AG41" s="235"/>
      <c r="AH41" s="39"/>
    </row>
    <row r="42" spans="1:34">
      <c r="A42" s="12"/>
      <c r="B42" s="226" t="s">
        <v>104</v>
      </c>
      <c r="C42" s="35"/>
      <c r="D42" s="238">
        <v>9</v>
      </c>
      <c r="E42" s="238"/>
      <c r="F42" s="35"/>
      <c r="G42" s="35"/>
      <c r="H42" s="238">
        <v>519</v>
      </c>
      <c r="I42" s="238"/>
      <c r="J42" s="35"/>
      <c r="K42" s="35"/>
      <c r="L42" s="238">
        <v>22</v>
      </c>
      <c r="M42" s="238"/>
      <c r="N42" s="35"/>
      <c r="O42" s="35"/>
      <c r="P42" s="238">
        <v>911</v>
      </c>
      <c r="Q42" s="238"/>
      <c r="R42" s="35"/>
      <c r="S42" s="35"/>
      <c r="T42" s="238">
        <v>290</v>
      </c>
      <c r="U42" s="238"/>
      <c r="V42" s="35"/>
      <c r="W42" s="35"/>
      <c r="X42" s="238">
        <v>231</v>
      </c>
      <c r="Y42" s="238"/>
      <c r="Z42" s="35"/>
      <c r="AA42" s="35"/>
      <c r="AB42" s="238">
        <v>108</v>
      </c>
      <c r="AC42" s="238"/>
      <c r="AD42" s="35"/>
      <c r="AE42" s="35"/>
      <c r="AF42" s="228">
        <v>1557</v>
      </c>
      <c r="AG42" s="228"/>
      <c r="AH42" s="35"/>
    </row>
    <row r="43" spans="1:34" ht="15.75" thickBot="1">
      <c r="A43" s="12"/>
      <c r="B43" s="226"/>
      <c r="C43" s="35"/>
      <c r="D43" s="239"/>
      <c r="E43" s="239"/>
      <c r="F43" s="72"/>
      <c r="G43" s="35"/>
      <c r="H43" s="239"/>
      <c r="I43" s="239"/>
      <c r="J43" s="72"/>
      <c r="K43" s="35"/>
      <c r="L43" s="239"/>
      <c r="M43" s="239"/>
      <c r="N43" s="72"/>
      <c r="O43" s="35"/>
      <c r="P43" s="239"/>
      <c r="Q43" s="239"/>
      <c r="R43" s="72"/>
      <c r="S43" s="35"/>
      <c r="T43" s="239"/>
      <c r="U43" s="239"/>
      <c r="V43" s="72"/>
      <c r="W43" s="35"/>
      <c r="X43" s="239"/>
      <c r="Y43" s="239"/>
      <c r="Z43" s="72"/>
      <c r="AA43" s="35"/>
      <c r="AB43" s="239"/>
      <c r="AC43" s="239"/>
      <c r="AD43" s="72"/>
      <c r="AE43" s="35"/>
      <c r="AF43" s="234"/>
      <c r="AG43" s="234"/>
      <c r="AH43" s="72"/>
    </row>
    <row r="44" spans="1:34">
      <c r="A44" s="12"/>
      <c r="B44" s="240" t="s">
        <v>105</v>
      </c>
      <c r="C44" s="39"/>
      <c r="D44" s="236">
        <v>5755</v>
      </c>
      <c r="E44" s="236"/>
      <c r="F44" s="75"/>
      <c r="G44" s="39"/>
      <c r="H44" s="236">
        <v>8453</v>
      </c>
      <c r="I44" s="236"/>
      <c r="J44" s="75"/>
      <c r="K44" s="39"/>
      <c r="L44" s="236">
        <v>7684</v>
      </c>
      <c r="M44" s="236"/>
      <c r="N44" s="75"/>
      <c r="O44" s="39"/>
      <c r="P44" s="236">
        <v>10453</v>
      </c>
      <c r="Q44" s="236"/>
      <c r="R44" s="75"/>
      <c r="S44" s="39"/>
      <c r="T44" s="236">
        <v>21867</v>
      </c>
      <c r="U44" s="236"/>
      <c r="V44" s="75"/>
      <c r="W44" s="39"/>
      <c r="X44" s="236">
        <v>11721</v>
      </c>
      <c r="Y44" s="236"/>
      <c r="Z44" s="75"/>
      <c r="AA44" s="39"/>
      <c r="AB44" s="236">
        <v>12152</v>
      </c>
      <c r="AC44" s="236"/>
      <c r="AD44" s="75"/>
      <c r="AE44" s="39"/>
      <c r="AF44" s="236">
        <v>14058</v>
      </c>
      <c r="AG44" s="236"/>
      <c r="AH44" s="75"/>
    </row>
    <row r="45" spans="1:34" ht="15.75" thickBot="1">
      <c r="A45" s="12"/>
      <c r="B45" s="240"/>
      <c r="C45" s="39"/>
      <c r="D45" s="237"/>
      <c r="E45" s="237"/>
      <c r="F45" s="100"/>
      <c r="G45" s="39"/>
      <c r="H45" s="237"/>
      <c r="I45" s="237"/>
      <c r="J45" s="100"/>
      <c r="K45" s="39"/>
      <c r="L45" s="237"/>
      <c r="M45" s="237"/>
      <c r="N45" s="100"/>
      <c r="O45" s="39"/>
      <c r="P45" s="237"/>
      <c r="Q45" s="237"/>
      <c r="R45" s="100"/>
      <c r="S45" s="39"/>
      <c r="T45" s="237"/>
      <c r="U45" s="237"/>
      <c r="V45" s="100"/>
      <c r="W45" s="39"/>
      <c r="X45" s="237"/>
      <c r="Y45" s="237"/>
      <c r="Z45" s="100"/>
      <c r="AA45" s="39"/>
      <c r="AB45" s="237"/>
      <c r="AC45" s="237"/>
      <c r="AD45" s="100"/>
      <c r="AE45" s="39"/>
      <c r="AF45" s="237"/>
      <c r="AG45" s="237"/>
      <c r="AH45" s="100"/>
    </row>
    <row r="46" spans="1:34">
      <c r="A46" s="12"/>
      <c r="B46" s="226" t="s">
        <v>818</v>
      </c>
      <c r="C46" s="35"/>
      <c r="D46" s="241">
        <v>61</v>
      </c>
      <c r="E46" s="241"/>
      <c r="F46" s="36"/>
      <c r="G46" s="35"/>
      <c r="H46" s="241" t="s">
        <v>819</v>
      </c>
      <c r="I46" s="241"/>
      <c r="J46" s="242" t="s">
        <v>220</v>
      </c>
      <c r="K46" s="35"/>
      <c r="L46" s="241" t="s">
        <v>820</v>
      </c>
      <c r="M46" s="241"/>
      <c r="N46" s="242" t="s">
        <v>220</v>
      </c>
      <c r="O46" s="35"/>
      <c r="P46" s="241" t="s">
        <v>821</v>
      </c>
      <c r="Q46" s="241"/>
      <c r="R46" s="242" t="s">
        <v>220</v>
      </c>
      <c r="S46" s="35"/>
      <c r="T46" s="241" t="s">
        <v>822</v>
      </c>
      <c r="U46" s="241"/>
      <c r="V46" s="242" t="s">
        <v>220</v>
      </c>
      <c r="W46" s="35"/>
      <c r="X46" s="241" t="s">
        <v>823</v>
      </c>
      <c r="Y46" s="241"/>
      <c r="Z46" s="242" t="s">
        <v>220</v>
      </c>
      <c r="AA46" s="35"/>
      <c r="AB46" s="241" t="s">
        <v>824</v>
      </c>
      <c r="AC46" s="241"/>
      <c r="AD46" s="242" t="s">
        <v>220</v>
      </c>
      <c r="AE46" s="35"/>
      <c r="AF46" s="241" t="s">
        <v>825</v>
      </c>
      <c r="AG46" s="241"/>
      <c r="AH46" s="242" t="s">
        <v>220</v>
      </c>
    </row>
    <row r="47" spans="1:34">
      <c r="A47" s="12"/>
      <c r="B47" s="226"/>
      <c r="C47" s="35"/>
      <c r="D47" s="238"/>
      <c r="E47" s="238"/>
      <c r="F47" s="35"/>
      <c r="G47" s="35"/>
      <c r="H47" s="238"/>
      <c r="I47" s="238"/>
      <c r="J47" s="227"/>
      <c r="K47" s="35"/>
      <c r="L47" s="238"/>
      <c r="M47" s="238"/>
      <c r="N47" s="227"/>
      <c r="O47" s="35"/>
      <c r="P47" s="238"/>
      <c r="Q47" s="238"/>
      <c r="R47" s="227"/>
      <c r="S47" s="35"/>
      <c r="T47" s="238"/>
      <c r="U47" s="238"/>
      <c r="V47" s="227"/>
      <c r="W47" s="35"/>
      <c r="X47" s="238"/>
      <c r="Y47" s="238"/>
      <c r="Z47" s="227"/>
      <c r="AA47" s="35"/>
      <c r="AB47" s="238"/>
      <c r="AC47" s="238"/>
      <c r="AD47" s="227"/>
      <c r="AE47" s="35"/>
      <c r="AF47" s="238"/>
      <c r="AG47" s="238"/>
      <c r="AH47" s="227"/>
    </row>
    <row r="48" spans="1:34">
      <c r="A48" s="12"/>
      <c r="B48" s="205" t="s">
        <v>826</v>
      </c>
      <c r="C48" s="11"/>
      <c r="D48" s="39"/>
      <c r="E48" s="39"/>
      <c r="F48" s="39"/>
      <c r="G48" s="11"/>
      <c r="H48" s="39"/>
      <c r="I48" s="39"/>
      <c r="J48" s="39"/>
      <c r="K48" s="11"/>
      <c r="L48" s="39"/>
      <c r="M48" s="39"/>
      <c r="N48" s="39"/>
      <c r="O48" s="11"/>
      <c r="P48" s="39"/>
      <c r="Q48" s="39"/>
      <c r="R48" s="39"/>
      <c r="S48" s="11"/>
      <c r="T48" s="39"/>
      <c r="U48" s="39"/>
      <c r="V48" s="39"/>
      <c r="W48" s="11"/>
      <c r="X48" s="39"/>
      <c r="Y48" s="39"/>
      <c r="Z48" s="39"/>
      <c r="AA48" s="11"/>
      <c r="AB48" s="39"/>
      <c r="AC48" s="39"/>
      <c r="AD48" s="39"/>
      <c r="AE48" s="11"/>
      <c r="AF48" s="39"/>
      <c r="AG48" s="39"/>
      <c r="AH48" s="39"/>
    </row>
    <row r="49" spans="1:34">
      <c r="A49" s="12"/>
      <c r="B49" s="206" t="s">
        <v>107</v>
      </c>
      <c r="C49" s="15"/>
      <c r="D49" s="238" t="s">
        <v>344</v>
      </c>
      <c r="E49" s="238"/>
      <c r="F49" s="207" t="s">
        <v>220</v>
      </c>
      <c r="G49" s="15"/>
      <c r="H49" s="238" t="s">
        <v>827</v>
      </c>
      <c r="I49" s="238"/>
      <c r="J49" s="207" t="s">
        <v>220</v>
      </c>
      <c r="K49" s="15"/>
      <c r="L49" s="238" t="s">
        <v>828</v>
      </c>
      <c r="M49" s="238"/>
      <c r="N49" s="207" t="s">
        <v>220</v>
      </c>
      <c r="O49" s="15"/>
      <c r="P49" s="238" t="s">
        <v>829</v>
      </c>
      <c r="Q49" s="238"/>
      <c r="R49" s="207" t="s">
        <v>220</v>
      </c>
      <c r="S49" s="15"/>
      <c r="T49" s="238" t="s">
        <v>830</v>
      </c>
      <c r="U49" s="238"/>
      <c r="V49" s="207" t="s">
        <v>220</v>
      </c>
      <c r="W49" s="15"/>
      <c r="X49" s="238" t="s">
        <v>831</v>
      </c>
      <c r="Y49" s="238"/>
      <c r="Z49" s="207" t="s">
        <v>220</v>
      </c>
      <c r="AA49" s="15"/>
      <c r="AB49" s="238" t="s">
        <v>832</v>
      </c>
      <c r="AC49" s="238"/>
      <c r="AD49" s="207" t="s">
        <v>220</v>
      </c>
      <c r="AE49" s="15"/>
      <c r="AF49" s="238" t="s">
        <v>833</v>
      </c>
      <c r="AG49" s="238"/>
      <c r="AH49" s="207" t="s">
        <v>220</v>
      </c>
    </row>
    <row r="50" spans="1:34">
      <c r="A50" s="12"/>
      <c r="B50" s="229" t="s">
        <v>834</v>
      </c>
      <c r="C50" s="39"/>
      <c r="D50" s="230" t="s">
        <v>835</v>
      </c>
      <c r="E50" s="230"/>
      <c r="F50" s="243" t="s">
        <v>220</v>
      </c>
      <c r="G50" s="39"/>
      <c r="H50" s="230">
        <v>119</v>
      </c>
      <c r="I50" s="230"/>
      <c r="J50" s="39"/>
      <c r="K50" s="39"/>
      <c r="L50" s="230">
        <v>49</v>
      </c>
      <c r="M50" s="230"/>
      <c r="N50" s="39"/>
      <c r="O50" s="39"/>
      <c r="P50" s="230" t="s">
        <v>836</v>
      </c>
      <c r="Q50" s="230"/>
      <c r="R50" s="243" t="s">
        <v>220</v>
      </c>
      <c r="S50" s="39"/>
      <c r="T50" s="230">
        <v>114</v>
      </c>
      <c r="U50" s="230"/>
      <c r="V50" s="39"/>
      <c r="W50" s="39"/>
      <c r="X50" s="230" t="s">
        <v>837</v>
      </c>
      <c r="Y50" s="230"/>
      <c r="Z50" s="243" t="s">
        <v>220</v>
      </c>
      <c r="AA50" s="39"/>
      <c r="AB50" s="230">
        <v>60</v>
      </c>
      <c r="AC50" s="230"/>
      <c r="AD50" s="39"/>
      <c r="AE50" s="39"/>
      <c r="AF50" s="230">
        <v>409</v>
      </c>
      <c r="AG50" s="230"/>
      <c r="AH50" s="39"/>
    </row>
    <row r="51" spans="1:34" ht="15.75" thickBot="1">
      <c r="A51" s="12"/>
      <c r="B51" s="229"/>
      <c r="C51" s="39"/>
      <c r="D51" s="231"/>
      <c r="E51" s="231"/>
      <c r="F51" s="244"/>
      <c r="G51" s="39"/>
      <c r="H51" s="231"/>
      <c r="I51" s="231"/>
      <c r="J51" s="100"/>
      <c r="K51" s="39"/>
      <c r="L51" s="231"/>
      <c r="M51" s="231"/>
      <c r="N51" s="100"/>
      <c r="O51" s="39"/>
      <c r="P51" s="231"/>
      <c r="Q51" s="231"/>
      <c r="R51" s="244"/>
      <c r="S51" s="39"/>
      <c r="T51" s="231"/>
      <c r="U51" s="231"/>
      <c r="V51" s="100"/>
      <c r="W51" s="39"/>
      <c r="X51" s="231"/>
      <c r="Y51" s="231"/>
      <c r="Z51" s="244"/>
      <c r="AA51" s="39"/>
      <c r="AB51" s="231"/>
      <c r="AC51" s="231"/>
      <c r="AD51" s="100"/>
      <c r="AE51" s="39"/>
      <c r="AF51" s="231"/>
      <c r="AG51" s="231"/>
      <c r="AH51" s="100"/>
    </row>
    <row r="52" spans="1:34" ht="15.75" thickBot="1">
      <c r="A52" s="12"/>
      <c r="B52" s="210" t="s">
        <v>109</v>
      </c>
      <c r="C52" s="15"/>
      <c r="D52" s="245" t="s">
        <v>838</v>
      </c>
      <c r="E52" s="245"/>
      <c r="F52" s="214" t="s">
        <v>220</v>
      </c>
      <c r="G52" s="15"/>
      <c r="H52" s="245" t="s">
        <v>839</v>
      </c>
      <c r="I52" s="245"/>
      <c r="J52" s="214" t="s">
        <v>220</v>
      </c>
      <c r="K52" s="15"/>
      <c r="L52" s="245" t="s">
        <v>840</v>
      </c>
      <c r="M52" s="245"/>
      <c r="N52" s="214" t="s">
        <v>220</v>
      </c>
      <c r="O52" s="15"/>
      <c r="P52" s="245" t="s">
        <v>841</v>
      </c>
      <c r="Q52" s="245"/>
      <c r="R52" s="214" t="s">
        <v>220</v>
      </c>
      <c r="S52" s="15"/>
      <c r="T52" s="245" t="s">
        <v>842</v>
      </c>
      <c r="U52" s="245"/>
      <c r="V52" s="214" t="s">
        <v>220</v>
      </c>
      <c r="W52" s="15"/>
      <c r="X52" s="245" t="s">
        <v>843</v>
      </c>
      <c r="Y52" s="245"/>
      <c r="Z52" s="214" t="s">
        <v>220</v>
      </c>
      <c r="AA52" s="15"/>
      <c r="AB52" s="245" t="s">
        <v>844</v>
      </c>
      <c r="AC52" s="245"/>
      <c r="AD52" s="214" t="s">
        <v>220</v>
      </c>
      <c r="AE52" s="15"/>
      <c r="AF52" s="245" t="s">
        <v>845</v>
      </c>
      <c r="AG52" s="245"/>
      <c r="AH52" s="214" t="s">
        <v>220</v>
      </c>
    </row>
    <row r="53" spans="1:34">
      <c r="A53" s="12"/>
      <c r="B53" s="205" t="s">
        <v>110</v>
      </c>
      <c r="C53" s="11"/>
      <c r="D53" s="246" t="s">
        <v>846</v>
      </c>
      <c r="E53" s="246"/>
      <c r="F53" s="205" t="s">
        <v>220</v>
      </c>
      <c r="G53" s="11"/>
      <c r="H53" s="246" t="s">
        <v>847</v>
      </c>
      <c r="I53" s="246"/>
      <c r="J53" s="205" t="s">
        <v>220</v>
      </c>
      <c r="K53" s="11"/>
      <c r="L53" s="246" t="s">
        <v>848</v>
      </c>
      <c r="M53" s="246"/>
      <c r="N53" s="205" t="s">
        <v>220</v>
      </c>
      <c r="O53" s="11"/>
      <c r="P53" s="246" t="s">
        <v>849</v>
      </c>
      <c r="Q53" s="246"/>
      <c r="R53" s="205" t="s">
        <v>220</v>
      </c>
      <c r="S53" s="11"/>
      <c r="T53" s="246" t="s">
        <v>850</v>
      </c>
      <c r="U53" s="246"/>
      <c r="V53" s="205" t="s">
        <v>220</v>
      </c>
      <c r="W53" s="11"/>
      <c r="X53" s="246" t="s">
        <v>851</v>
      </c>
      <c r="Y53" s="246"/>
      <c r="Z53" s="205" t="s">
        <v>220</v>
      </c>
      <c r="AA53" s="11"/>
      <c r="AB53" s="246" t="s">
        <v>852</v>
      </c>
      <c r="AC53" s="246"/>
      <c r="AD53" s="215" t="s">
        <v>220</v>
      </c>
      <c r="AE53" s="11"/>
      <c r="AF53" s="246" t="s">
        <v>853</v>
      </c>
      <c r="AG53" s="246"/>
      <c r="AH53" s="215" t="s">
        <v>220</v>
      </c>
    </row>
    <row r="54" spans="1:34">
      <c r="A54" s="12"/>
      <c r="B54" s="227" t="s">
        <v>111</v>
      </c>
      <c r="C54" s="35"/>
      <c r="D54" s="238" t="s">
        <v>341</v>
      </c>
      <c r="E54" s="238"/>
      <c r="F54" s="227" t="s">
        <v>220</v>
      </c>
      <c r="G54" s="35"/>
      <c r="H54" s="238">
        <v>110</v>
      </c>
      <c r="I54" s="238"/>
      <c r="J54" s="35"/>
      <c r="K54" s="35"/>
      <c r="L54" s="238" t="s">
        <v>854</v>
      </c>
      <c r="M54" s="238"/>
      <c r="N54" s="227" t="s">
        <v>220</v>
      </c>
      <c r="O54" s="35"/>
      <c r="P54" s="238" t="s">
        <v>855</v>
      </c>
      <c r="Q54" s="238"/>
      <c r="R54" s="227" t="s">
        <v>220</v>
      </c>
      <c r="S54" s="35"/>
      <c r="T54" s="238" t="s">
        <v>856</v>
      </c>
      <c r="U54" s="238"/>
      <c r="V54" s="227" t="s">
        <v>220</v>
      </c>
      <c r="W54" s="35"/>
      <c r="X54" s="238" t="s">
        <v>857</v>
      </c>
      <c r="Y54" s="238"/>
      <c r="Z54" s="227" t="s">
        <v>220</v>
      </c>
      <c r="AA54" s="35"/>
      <c r="AB54" s="238" t="s">
        <v>858</v>
      </c>
      <c r="AC54" s="238"/>
      <c r="AD54" s="227" t="s">
        <v>220</v>
      </c>
      <c r="AE54" s="35"/>
      <c r="AF54" s="228">
        <v>1206</v>
      </c>
      <c r="AG54" s="228"/>
      <c r="AH54" s="35"/>
    </row>
    <row r="55" spans="1:34" ht="15.75" thickBot="1">
      <c r="A55" s="12"/>
      <c r="B55" s="227"/>
      <c r="C55" s="35"/>
      <c r="D55" s="239"/>
      <c r="E55" s="239"/>
      <c r="F55" s="247"/>
      <c r="G55" s="35"/>
      <c r="H55" s="239"/>
      <c r="I55" s="239"/>
      <c r="J55" s="72"/>
      <c r="K55" s="35"/>
      <c r="L55" s="239"/>
      <c r="M55" s="239"/>
      <c r="N55" s="247"/>
      <c r="O55" s="35"/>
      <c r="P55" s="239"/>
      <c r="Q55" s="239"/>
      <c r="R55" s="247"/>
      <c r="S55" s="35"/>
      <c r="T55" s="239"/>
      <c r="U55" s="239"/>
      <c r="V55" s="247"/>
      <c r="W55" s="35"/>
      <c r="X55" s="239"/>
      <c r="Y55" s="239"/>
      <c r="Z55" s="247"/>
      <c r="AA55" s="35"/>
      <c r="AB55" s="239"/>
      <c r="AC55" s="239"/>
      <c r="AD55" s="247"/>
      <c r="AE55" s="35"/>
      <c r="AF55" s="234"/>
      <c r="AG55" s="234"/>
      <c r="AH55" s="72"/>
    </row>
    <row r="56" spans="1:34">
      <c r="A56" s="12"/>
      <c r="B56" s="205" t="s">
        <v>112</v>
      </c>
      <c r="C56" s="11"/>
      <c r="D56" s="246" t="s">
        <v>859</v>
      </c>
      <c r="E56" s="246"/>
      <c r="F56" s="205" t="s">
        <v>220</v>
      </c>
      <c r="G56" s="11"/>
      <c r="H56" s="246" t="s">
        <v>860</v>
      </c>
      <c r="I56" s="246"/>
      <c r="J56" s="205" t="s">
        <v>220</v>
      </c>
      <c r="K56" s="11"/>
      <c r="L56" s="246" t="s">
        <v>861</v>
      </c>
      <c r="M56" s="246"/>
      <c r="N56" s="205" t="s">
        <v>220</v>
      </c>
      <c r="O56" s="11"/>
      <c r="P56" s="246" t="s">
        <v>862</v>
      </c>
      <c r="Q56" s="246"/>
      <c r="R56" s="205" t="s">
        <v>220</v>
      </c>
      <c r="S56" s="11"/>
      <c r="T56" s="246" t="s">
        <v>863</v>
      </c>
      <c r="U56" s="246"/>
      <c r="V56" s="205" t="s">
        <v>220</v>
      </c>
      <c r="W56" s="11"/>
      <c r="X56" s="246" t="s">
        <v>864</v>
      </c>
      <c r="Y56" s="246"/>
      <c r="Z56" s="205" t="s">
        <v>220</v>
      </c>
      <c r="AA56" s="11"/>
      <c r="AB56" s="246" t="s">
        <v>865</v>
      </c>
      <c r="AC56" s="246"/>
      <c r="AD56" s="205" t="s">
        <v>220</v>
      </c>
      <c r="AE56" s="11"/>
      <c r="AF56" s="246" t="s">
        <v>866</v>
      </c>
      <c r="AG56" s="246"/>
      <c r="AH56" s="205" t="s">
        <v>220</v>
      </c>
    </row>
    <row r="57" spans="1:34">
      <c r="A57" s="12"/>
      <c r="B57" s="227" t="s">
        <v>867</v>
      </c>
      <c r="C57" s="35"/>
      <c r="D57" s="238" t="s">
        <v>868</v>
      </c>
      <c r="E57" s="238"/>
      <c r="F57" s="227" t="s">
        <v>220</v>
      </c>
      <c r="G57" s="35"/>
      <c r="H57" s="238" t="s">
        <v>869</v>
      </c>
      <c r="I57" s="238"/>
      <c r="J57" s="227" t="s">
        <v>220</v>
      </c>
      <c r="K57" s="35"/>
      <c r="L57" s="238" t="s">
        <v>870</v>
      </c>
      <c r="M57" s="238"/>
      <c r="N57" s="227" t="s">
        <v>220</v>
      </c>
      <c r="O57" s="35"/>
      <c r="P57" s="238" t="s">
        <v>871</v>
      </c>
      <c r="Q57" s="238"/>
      <c r="R57" s="227" t="s">
        <v>220</v>
      </c>
      <c r="S57" s="35"/>
      <c r="T57" s="238" t="s">
        <v>293</v>
      </c>
      <c r="U57" s="238"/>
      <c r="V57" s="35"/>
      <c r="W57" s="35"/>
      <c r="X57" s="238" t="s">
        <v>293</v>
      </c>
      <c r="Y57" s="238"/>
      <c r="Z57" s="35"/>
      <c r="AA57" s="35"/>
      <c r="AB57" s="238" t="s">
        <v>293</v>
      </c>
      <c r="AC57" s="238"/>
      <c r="AD57" s="35"/>
      <c r="AE57" s="35"/>
      <c r="AF57" s="238" t="s">
        <v>293</v>
      </c>
      <c r="AG57" s="238"/>
      <c r="AH57" s="35"/>
    </row>
    <row r="58" spans="1:34">
      <c r="A58" s="12"/>
      <c r="B58" s="227"/>
      <c r="C58" s="35"/>
      <c r="D58" s="238"/>
      <c r="E58" s="238"/>
      <c r="F58" s="227"/>
      <c r="G58" s="35"/>
      <c r="H58" s="238"/>
      <c r="I58" s="238"/>
      <c r="J58" s="227"/>
      <c r="K58" s="35"/>
      <c r="L58" s="238"/>
      <c r="M58" s="238"/>
      <c r="N58" s="227"/>
      <c r="O58" s="35"/>
      <c r="P58" s="238"/>
      <c r="Q58" s="238"/>
      <c r="R58" s="227"/>
      <c r="S58" s="35"/>
      <c r="T58" s="238"/>
      <c r="U58" s="238"/>
      <c r="V58" s="35"/>
      <c r="W58" s="35"/>
      <c r="X58" s="238"/>
      <c r="Y58" s="238"/>
      <c r="Z58" s="35"/>
      <c r="AA58" s="35"/>
      <c r="AB58" s="238"/>
      <c r="AC58" s="238"/>
      <c r="AD58" s="35"/>
      <c r="AE58" s="35"/>
      <c r="AF58" s="238"/>
      <c r="AG58" s="238"/>
      <c r="AH58" s="35"/>
    </row>
    <row r="59" spans="1:34" ht="15.75" thickBot="1">
      <c r="A59" s="12"/>
      <c r="B59" s="205" t="s">
        <v>872</v>
      </c>
      <c r="C59" s="11"/>
      <c r="D59" s="248" t="s">
        <v>873</v>
      </c>
      <c r="E59" s="248"/>
      <c r="F59" s="217" t="s">
        <v>220</v>
      </c>
      <c r="G59" s="11"/>
      <c r="H59" s="248" t="s">
        <v>874</v>
      </c>
      <c r="I59" s="248"/>
      <c r="J59" s="217" t="s">
        <v>220</v>
      </c>
      <c r="K59" s="11"/>
      <c r="L59" s="248" t="s">
        <v>875</v>
      </c>
      <c r="M59" s="248"/>
      <c r="N59" s="217" t="s">
        <v>220</v>
      </c>
      <c r="O59" s="11"/>
      <c r="P59" s="248" t="s">
        <v>876</v>
      </c>
      <c r="Q59" s="248"/>
      <c r="R59" s="217" t="s">
        <v>220</v>
      </c>
      <c r="S59" s="11"/>
      <c r="T59" s="248" t="s">
        <v>863</v>
      </c>
      <c r="U59" s="248"/>
      <c r="V59" s="217" t="s">
        <v>220</v>
      </c>
      <c r="W59" s="11"/>
      <c r="X59" s="248" t="s">
        <v>864</v>
      </c>
      <c r="Y59" s="248"/>
      <c r="Z59" s="217" t="s">
        <v>220</v>
      </c>
      <c r="AA59" s="11"/>
      <c r="AB59" s="248" t="s">
        <v>865</v>
      </c>
      <c r="AC59" s="248"/>
      <c r="AD59" s="217" t="s">
        <v>220</v>
      </c>
      <c r="AE59" s="11"/>
      <c r="AF59" s="248" t="s">
        <v>866</v>
      </c>
      <c r="AG59" s="248"/>
      <c r="AH59" s="217" t="s">
        <v>220</v>
      </c>
    </row>
    <row r="60" spans="1:34" ht="16.5" thickTop="1" thickBot="1">
      <c r="A60" s="12"/>
      <c r="B60" s="207" t="s">
        <v>115</v>
      </c>
      <c r="C60" s="15"/>
      <c r="D60" s="249" t="s">
        <v>877</v>
      </c>
      <c r="E60" s="249"/>
      <c r="F60" s="214" t="s">
        <v>220</v>
      </c>
      <c r="G60" s="15"/>
      <c r="H60" s="249" t="s">
        <v>877</v>
      </c>
      <c r="I60" s="249"/>
      <c r="J60" s="214" t="s">
        <v>220</v>
      </c>
      <c r="K60" s="15"/>
      <c r="L60" s="249" t="s">
        <v>877</v>
      </c>
      <c r="M60" s="249"/>
      <c r="N60" s="214" t="s">
        <v>220</v>
      </c>
      <c r="O60" s="15"/>
      <c r="P60" s="249" t="s">
        <v>878</v>
      </c>
      <c r="Q60" s="249"/>
      <c r="R60" s="214" t="s">
        <v>220</v>
      </c>
      <c r="S60" s="15"/>
      <c r="T60" s="249" t="s">
        <v>701</v>
      </c>
      <c r="U60" s="249"/>
      <c r="V60" s="214" t="s">
        <v>220</v>
      </c>
      <c r="W60" s="15"/>
      <c r="X60" s="249" t="s">
        <v>879</v>
      </c>
      <c r="Y60" s="249"/>
      <c r="Z60" s="214" t="s">
        <v>220</v>
      </c>
      <c r="AA60" s="15"/>
      <c r="AB60" s="249" t="s">
        <v>880</v>
      </c>
      <c r="AC60" s="249"/>
      <c r="AD60" s="214" t="s">
        <v>220</v>
      </c>
      <c r="AE60" s="15"/>
      <c r="AF60" s="249" t="s">
        <v>881</v>
      </c>
      <c r="AG60" s="249"/>
      <c r="AH60" s="214" t="s">
        <v>220</v>
      </c>
    </row>
    <row r="61" spans="1:34" ht="15.75" thickBot="1">
      <c r="A61" s="12"/>
      <c r="B61" s="208" t="s">
        <v>116</v>
      </c>
      <c r="C61" s="11"/>
      <c r="D61" s="217" t="s">
        <v>215</v>
      </c>
      <c r="E61" s="216" t="s">
        <v>882</v>
      </c>
      <c r="F61" s="217" t="s">
        <v>220</v>
      </c>
      <c r="G61" s="11"/>
      <c r="H61" s="217" t="s">
        <v>215</v>
      </c>
      <c r="I61" s="216" t="s">
        <v>883</v>
      </c>
      <c r="J61" s="217" t="s">
        <v>220</v>
      </c>
      <c r="K61" s="11"/>
      <c r="L61" s="217" t="s">
        <v>215</v>
      </c>
      <c r="M61" s="216" t="s">
        <v>884</v>
      </c>
      <c r="N61" s="217" t="s">
        <v>220</v>
      </c>
      <c r="O61" s="11"/>
      <c r="P61" s="217" t="s">
        <v>215</v>
      </c>
      <c r="Q61" s="216" t="s">
        <v>885</v>
      </c>
      <c r="R61" s="217" t="s">
        <v>220</v>
      </c>
      <c r="S61" s="11"/>
      <c r="T61" s="217" t="s">
        <v>215</v>
      </c>
      <c r="U61" s="216" t="s">
        <v>886</v>
      </c>
      <c r="V61" s="217" t="s">
        <v>220</v>
      </c>
      <c r="W61" s="11"/>
      <c r="X61" s="217" t="s">
        <v>215</v>
      </c>
      <c r="Y61" s="216" t="s">
        <v>887</v>
      </c>
      <c r="Z61" s="217" t="s">
        <v>220</v>
      </c>
      <c r="AA61" s="11"/>
      <c r="AB61" s="217" t="s">
        <v>215</v>
      </c>
      <c r="AC61" s="216" t="s">
        <v>888</v>
      </c>
      <c r="AD61" s="217" t="s">
        <v>220</v>
      </c>
      <c r="AE61" s="11"/>
      <c r="AF61" s="217" t="s">
        <v>215</v>
      </c>
      <c r="AG61" s="216" t="s">
        <v>889</v>
      </c>
      <c r="AH61" s="217" t="s">
        <v>220</v>
      </c>
    </row>
    <row r="62" spans="1:34" ht="15.75" thickTop="1">
      <c r="A62" s="12"/>
      <c r="B62" s="207" t="s">
        <v>117</v>
      </c>
      <c r="C62" s="15"/>
      <c r="D62" s="144"/>
      <c r="E62" s="144"/>
      <c r="F62" s="144"/>
      <c r="G62" s="15"/>
      <c r="H62" s="144"/>
      <c r="I62" s="144"/>
      <c r="J62" s="144"/>
      <c r="K62" s="15"/>
      <c r="L62" s="144"/>
      <c r="M62" s="144"/>
      <c r="N62" s="144"/>
      <c r="O62" s="15"/>
      <c r="P62" s="144"/>
      <c r="Q62" s="144"/>
      <c r="R62" s="144"/>
      <c r="S62" s="15"/>
      <c r="T62" s="144"/>
      <c r="U62" s="144"/>
      <c r="V62" s="144"/>
      <c r="W62" s="15"/>
      <c r="X62" s="144"/>
      <c r="Y62" s="144"/>
      <c r="Z62" s="144"/>
      <c r="AA62" s="15"/>
      <c r="AB62" s="144"/>
      <c r="AC62" s="144"/>
      <c r="AD62" s="144"/>
      <c r="AE62" s="15"/>
      <c r="AF62" s="144"/>
      <c r="AG62" s="144"/>
      <c r="AH62" s="144"/>
    </row>
    <row r="63" spans="1:34" ht="18">
      <c r="A63" s="12"/>
      <c r="B63" s="203" t="s">
        <v>890</v>
      </c>
      <c r="C63" s="11"/>
      <c r="D63" s="203" t="s">
        <v>215</v>
      </c>
      <c r="E63" s="218" t="s">
        <v>891</v>
      </c>
      <c r="F63" s="203" t="s">
        <v>220</v>
      </c>
      <c r="G63" s="11"/>
      <c r="H63" s="203" t="s">
        <v>215</v>
      </c>
      <c r="I63" s="218" t="s">
        <v>892</v>
      </c>
      <c r="J63" s="203" t="s">
        <v>220</v>
      </c>
      <c r="K63" s="11"/>
      <c r="L63" s="203" t="s">
        <v>215</v>
      </c>
      <c r="M63" s="218" t="s">
        <v>893</v>
      </c>
      <c r="N63" s="203" t="s">
        <v>220</v>
      </c>
      <c r="O63" s="11"/>
      <c r="P63" s="203" t="s">
        <v>215</v>
      </c>
      <c r="Q63" s="218" t="s">
        <v>894</v>
      </c>
      <c r="R63" s="203" t="s">
        <v>220</v>
      </c>
      <c r="S63" s="11"/>
      <c r="T63" s="203" t="s">
        <v>215</v>
      </c>
      <c r="U63" s="218" t="s">
        <v>895</v>
      </c>
      <c r="V63" s="203" t="s">
        <v>220</v>
      </c>
      <c r="W63" s="11"/>
      <c r="X63" s="203" t="s">
        <v>215</v>
      </c>
      <c r="Y63" s="218" t="s">
        <v>896</v>
      </c>
      <c r="Z63" s="203" t="s">
        <v>220</v>
      </c>
      <c r="AA63" s="11"/>
      <c r="AB63" s="203" t="s">
        <v>215</v>
      </c>
      <c r="AC63" s="218" t="s">
        <v>896</v>
      </c>
      <c r="AD63" s="203" t="s">
        <v>220</v>
      </c>
      <c r="AE63" s="11"/>
      <c r="AF63" s="203" t="s">
        <v>215</v>
      </c>
      <c r="AG63" s="218" t="s">
        <v>897</v>
      </c>
      <c r="AH63" s="203" t="s">
        <v>220</v>
      </c>
    </row>
    <row r="64" spans="1:34">
      <c r="A64" s="12"/>
      <c r="B64" s="250" t="s">
        <v>898</v>
      </c>
      <c r="C64" s="35"/>
      <c r="D64" s="250" t="s">
        <v>215</v>
      </c>
      <c r="E64" s="251" t="s">
        <v>899</v>
      </c>
      <c r="F64" s="250" t="s">
        <v>220</v>
      </c>
      <c r="G64" s="35"/>
      <c r="H64" s="250" t="s">
        <v>215</v>
      </c>
      <c r="I64" s="251" t="s">
        <v>900</v>
      </c>
      <c r="J64" s="250" t="s">
        <v>220</v>
      </c>
      <c r="K64" s="35"/>
      <c r="L64" s="250" t="s">
        <v>215</v>
      </c>
      <c r="M64" s="251" t="s">
        <v>900</v>
      </c>
      <c r="N64" s="250" t="s">
        <v>220</v>
      </c>
      <c r="O64" s="35"/>
      <c r="P64" s="250" t="s">
        <v>215</v>
      </c>
      <c r="Q64" s="251" t="s">
        <v>901</v>
      </c>
      <c r="R64" s="250" t="s">
        <v>220</v>
      </c>
      <c r="S64" s="35"/>
      <c r="T64" s="250" t="s">
        <v>215</v>
      </c>
      <c r="U64" s="251" t="s">
        <v>293</v>
      </c>
      <c r="V64" s="35"/>
      <c r="W64" s="35"/>
      <c r="X64" s="250" t="s">
        <v>215</v>
      </c>
      <c r="Y64" s="251" t="s">
        <v>293</v>
      </c>
      <c r="Z64" s="35"/>
      <c r="AA64" s="35"/>
      <c r="AB64" s="250" t="s">
        <v>215</v>
      </c>
      <c r="AC64" s="251" t="s">
        <v>293</v>
      </c>
      <c r="AD64" s="35"/>
      <c r="AE64" s="35"/>
      <c r="AF64" s="250" t="s">
        <v>215</v>
      </c>
      <c r="AG64" s="251" t="s">
        <v>293</v>
      </c>
      <c r="AH64" s="35"/>
    </row>
    <row r="65" spans="1:34">
      <c r="A65" s="12"/>
      <c r="B65" s="250"/>
      <c r="C65" s="35"/>
      <c r="D65" s="250"/>
      <c r="E65" s="251"/>
      <c r="F65" s="250"/>
      <c r="G65" s="35"/>
      <c r="H65" s="250"/>
      <c r="I65" s="251"/>
      <c r="J65" s="250"/>
      <c r="K65" s="35"/>
      <c r="L65" s="250"/>
      <c r="M65" s="251"/>
      <c r="N65" s="250"/>
      <c r="O65" s="35"/>
      <c r="P65" s="250"/>
      <c r="Q65" s="251"/>
      <c r="R65" s="250"/>
      <c r="S65" s="35"/>
      <c r="T65" s="250"/>
      <c r="U65" s="251"/>
      <c r="V65" s="35"/>
      <c r="W65" s="35"/>
      <c r="X65" s="250"/>
      <c r="Y65" s="251"/>
      <c r="Z65" s="35"/>
      <c r="AA65" s="35"/>
      <c r="AB65" s="250"/>
      <c r="AC65" s="251"/>
      <c r="AD65" s="35"/>
      <c r="AE65" s="35"/>
      <c r="AF65" s="250"/>
      <c r="AG65" s="251"/>
      <c r="AH65" s="35"/>
    </row>
    <row r="66" spans="1:34">
      <c r="A66" s="12"/>
      <c r="B66" s="203" t="s">
        <v>613</v>
      </c>
      <c r="C66" s="11"/>
      <c r="D66" s="203" t="s">
        <v>215</v>
      </c>
      <c r="E66" s="218" t="s">
        <v>902</v>
      </c>
      <c r="F66" s="203" t="s">
        <v>220</v>
      </c>
      <c r="G66" s="11"/>
      <c r="H66" s="203" t="s">
        <v>215</v>
      </c>
      <c r="I66" s="218" t="s">
        <v>903</v>
      </c>
      <c r="J66" s="203" t="s">
        <v>220</v>
      </c>
      <c r="K66" s="11"/>
      <c r="L66" s="203" t="s">
        <v>215</v>
      </c>
      <c r="M66" s="218" t="s">
        <v>904</v>
      </c>
      <c r="N66" s="203" t="s">
        <v>220</v>
      </c>
      <c r="O66" s="11"/>
      <c r="P66" s="203" t="s">
        <v>215</v>
      </c>
      <c r="Q66" s="218" t="s">
        <v>905</v>
      </c>
      <c r="R66" s="203" t="s">
        <v>220</v>
      </c>
      <c r="S66" s="11"/>
      <c r="T66" s="203" t="s">
        <v>215</v>
      </c>
      <c r="U66" s="218" t="s">
        <v>895</v>
      </c>
      <c r="V66" s="203" t="s">
        <v>220</v>
      </c>
      <c r="W66" s="11"/>
      <c r="X66" s="203" t="s">
        <v>215</v>
      </c>
      <c r="Y66" s="218" t="s">
        <v>896</v>
      </c>
      <c r="Z66" s="203" t="s">
        <v>220</v>
      </c>
      <c r="AA66" s="11"/>
      <c r="AB66" s="203" t="s">
        <v>215</v>
      </c>
      <c r="AC66" s="218" t="s">
        <v>896</v>
      </c>
      <c r="AD66" s="203" t="s">
        <v>220</v>
      </c>
      <c r="AE66" s="11"/>
      <c r="AF66" s="203" t="s">
        <v>215</v>
      </c>
      <c r="AG66" s="218" t="s">
        <v>897</v>
      </c>
      <c r="AH66" s="203" t="s">
        <v>220</v>
      </c>
    </row>
    <row r="67" spans="1:34">
      <c r="A67" s="12"/>
      <c r="B67" s="250" t="s">
        <v>906</v>
      </c>
      <c r="C67" s="35"/>
      <c r="D67" s="252">
        <v>2123813</v>
      </c>
      <c r="E67" s="252"/>
      <c r="F67" s="35"/>
      <c r="G67" s="35"/>
      <c r="H67" s="252">
        <v>1127152</v>
      </c>
      <c r="I67" s="252"/>
      <c r="J67" s="35"/>
      <c r="K67" s="35"/>
      <c r="L67" s="252">
        <v>1232626</v>
      </c>
      <c r="M67" s="252"/>
      <c r="N67" s="35"/>
      <c r="O67" s="35"/>
      <c r="P67" s="252">
        <v>1430233</v>
      </c>
      <c r="Q67" s="252"/>
      <c r="R67" s="35"/>
      <c r="S67" s="35"/>
      <c r="T67" s="252">
        <v>2916949</v>
      </c>
      <c r="U67" s="252"/>
      <c r="V67" s="35"/>
      <c r="W67" s="35"/>
      <c r="X67" s="252">
        <v>3533198</v>
      </c>
      <c r="Y67" s="252"/>
      <c r="Z67" s="35"/>
      <c r="AA67" s="35"/>
      <c r="AB67" s="252">
        <v>3602156</v>
      </c>
      <c r="AC67" s="252"/>
      <c r="AD67" s="35"/>
      <c r="AE67" s="35"/>
      <c r="AF67" s="252">
        <v>9507246</v>
      </c>
      <c r="AG67" s="252"/>
      <c r="AH67" s="35"/>
    </row>
    <row r="68" spans="1:34">
      <c r="A68" s="12"/>
      <c r="B68" s="250"/>
      <c r="C68" s="35"/>
      <c r="D68" s="252"/>
      <c r="E68" s="252"/>
      <c r="F68" s="35"/>
      <c r="G68" s="35"/>
      <c r="H68" s="252"/>
      <c r="I68" s="252"/>
      <c r="J68" s="35"/>
      <c r="K68" s="35"/>
      <c r="L68" s="252"/>
      <c r="M68" s="252"/>
      <c r="N68" s="35"/>
      <c r="O68" s="35"/>
      <c r="P68" s="252"/>
      <c r="Q68" s="252"/>
      <c r="R68" s="35"/>
      <c r="S68" s="35"/>
      <c r="T68" s="252"/>
      <c r="U68" s="252"/>
      <c r="V68" s="35"/>
      <c r="W68" s="35"/>
      <c r="X68" s="252"/>
      <c r="Y68" s="252"/>
      <c r="Z68" s="35"/>
      <c r="AA68" s="35"/>
      <c r="AB68" s="252"/>
      <c r="AC68" s="252"/>
      <c r="AD68" s="35"/>
      <c r="AE68" s="35"/>
      <c r="AF68" s="252"/>
      <c r="AG68" s="252"/>
      <c r="AH68" s="35"/>
    </row>
    <row r="69" spans="1:34">
      <c r="A69" s="12"/>
      <c r="B69" s="203" t="s">
        <v>907</v>
      </c>
      <c r="C69" s="11"/>
      <c r="D69" s="39"/>
      <c r="E69" s="39"/>
      <c r="F69" s="39"/>
      <c r="G69" s="11"/>
      <c r="H69" s="39"/>
      <c r="I69" s="39"/>
      <c r="J69" s="39"/>
      <c r="K69" s="11"/>
      <c r="L69" s="39"/>
      <c r="M69" s="39"/>
      <c r="N69" s="39"/>
      <c r="O69" s="11"/>
      <c r="P69" s="39"/>
      <c r="Q69" s="39"/>
      <c r="R69" s="39"/>
      <c r="S69" s="11"/>
      <c r="T69" s="39"/>
      <c r="U69" s="39"/>
      <c r="V69" s="39"/>
      <c r="W69" s="11"/>
      <c r="X69" s="39"/>
      <c r="Y69" s="39"/>
      <c r="Z69" s="39"/>
      <c r="AA69" s="11"/>
      <c r="AB69" s="39"/>
      <c r="AC69" s="39"/>
      <c r="AD69" s="39"/>
      <c r="AE69" s="11"/>
      <c r="AF69" s="39"/>
      <c r="AG69" s="39"/>
      <c r="AH69" s="39"/>
    </row>
    <row r="70" spans="1:34">
      <c r="A70" s="12"/>
      <c r="B70" s="219" t="s">
        <v>908</v>
      </c>
      <c r="C70" s="15"/>
      <c r="D70" s="35"/>
      <c r="E70" s="35"/>
      <c r="F70" s="35"/>
      <c r="G70" s="15"/>
      <c r="H70" s="35"/>
      <c r="I70" s="35"/>
      <c r="J70" s="35"/>
      <c r="K70" s="15"/>
      <c r="L70" s="35"/>
      <c r="M70" s="35"/>
      <c r="N70" s="35"/>
      <c r="O70" s="15"/>
      <c r="P70" s="35"/>
      <c r="Q70" s="35"/>
      <c r="R70" s="35"/>
      <c r="S70" s="15"/>
      <c r="T70" s="35"/>
      <c r="U70" s="35"/>
      <c r="V70" s="35"/>
      <c r="W70" s="15"/>
      <c r="X70" s="35"/>
      <c r="Y70" s="35"/>
      <c r="Z70" s="35"/>
      <c r="AA70" s="15"/>
      <c r="AB70" s="35"/>
      <c r="AC70" s="35"/>
      <c r="AD70" s="35"/>
      <c r="AE70" s="15"/>
      <c r="AF70" s="35"/>
      <c r="AG70" s="35"/>
      <c r="AH70" s="35"/>
    </row>
    <row r="71" spans="1:34">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34">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34" ht="15.75" thickBot="1">
      <c r="A73" s="12"/>
      <c r="B73" s="57"/>
      <c r="C73" s="15"/>
      <c r="D73" s="62" t="s">
        <v>800</v>
      </c>
      <c r="E73" s="62"/>
      <c r="F73" s="62"/>
      <c r="G73" s="62"/>
      <c r="H73" s="62"/>
      <c r="I73" s="62"/>
      <c r="J73" s="62"/>
      <c r="K73" s="62"/>
      <c r="L73" s="62"/>
      <c r="M73" s="62"/>
      <c r="N73" s="62"/>
      <c r="O73" s="62"/>
      <c r="P73" s="62"/>
      <c r="Q73" s="62"/>
      <c r="R73" s="62"/>
      <c r="S73" s="62"/>
      <c r="T73" s="62"/>
      <c r="U73" s="62"/>
      <c r="V73" s="62"/>
      <c r="W73" s="62"/>
      <c r="X73" s="62"/>
      <c r="Y73" s="62"/>
      <c r="Z73" s="62"/>
    </row>
    <row r="74" spans="1:34">
      <c r="A74" s="12"/>
      <c r="B74" s="255" t="s">
        <v>909</v>
      </c>
      <c r="C74" s="39"/>
      <c r="D74" s="221" t="s">
        <v>801</v>
      </c>
      <c r="E74" s="221"/>
      <c r="F74" s="75"/>
      <c r="G74" s="221" t="s">
        <v>802</v>
      </c>
      <c r="H74" s="221"/>
      <c r="I74" s="75"/>
      <c r="J74" s="221" t="s">
        <v>910</v>
      </c>
      <c r="K74" s="221"/>
      <c r="L74" s="75"/>
      <c r="M74" s="223">
        <v>41639</v>
      </c>
      <c r="N74" s="223"/>
      <c r="O74" s="75"/>
      <c r="P74" s="221" t="s">
        <v>801</v>
      </c>
      <c r="Q74" s="221"/>
      <c r="R74" s="75"/>
      <c r="S74" s="221" t="s">
        <v>802</v>
      </c>
      <c r="T74" s="221"/>
      <c r="U74" s="75"/>
      <c r="V74" s="223">
        <v>41912</v>
      </c>
      <c r="W74" s="223"/>
      <c r="X74" s="75"/>
      <c r="Y74" s="223">
        <v>42004</v>
      </c>
      <c r="Z74" s="223"/>
    </row>
    <row r="75" spans="1:34" ht="15.75" thickBot="1">
      <c r="A75" s="12"/>
      <c r="B75" s="256"/>
      <c r="C75" s="39"/>
      <c r="D75" s="222">
        <v>2013</v>
      </c>
      <c r="E75" s="222"/>
      <c r="F75" s="100"/>
      <c r="G75" s="222">
        <v>2013</v>
      </c>
      <c r="H75" s="222"/>
      <c r="I75" s="100"/>
      <c r="J75" s="222"/>
      <c r="K75" s="222"/>
      <c r="L75" s="100"/>
      <c r="M75" s="224"/>
      <c r="N75" s="224"/>
      <c r="O75" s="100"/>
      <c r="P75" s="222">
        <v>2014</v>
      </c>
      <c r="Q75" s="222"/>
      <c r="R75" s="100"/>
      <c r="S75" s="222">
        <v>2014</v>
      </c>
      <c r="T75" s="222"/>
      <c r="U75" s="100"/>
      <c r="V75" s="224"/>
      <c r="W75" s="224"/>
      <c r="X75" s="100"/>
      <c r="Y75" s="224"/>
      <c r="Z75" s="224"/>
    </row>
    <row r="76" spans="1:34">
      <c r="A76" s="12"/>
      <c r="B76" s="204" t="s">
        <v>805</v>
      </c>
      <c r="C76" s="15"/>
      <c r="D76" s="36"/>
      <c r="E76" s="36"/>
      <c r="F76" s="36"/>
      <c r="G76" s="36"/>
      <c r="H76" s="36"/>
      <c r="I76" s="36"/>
      <c r="J76" s="36"/>
      <c r="K76" s="36"/>
      <c r="L76" s="36"/>
      <c r="M76" s="36"/>
      <c r="N76" s="36"/>
      <c r="O76" s="36"/>
      <c r="P76" s="36"/>
      <c r="Q76" s="36"/>
      <c r="R76" s="36"/>
      <c r="S76" s="36"/>
      <c r="T76" s="36"/>
      <c r="U76" s="36"/>
      <c r="V76" s="36"/>
      <c r="W76" s="36"/>
      <c r="X76" s="36"/>
      <c r="Y76" s="36"/>
      <c r="Z76" s="36"/>
    </row>
    <row r="77" spans="1:34">
      <c r="A77" s="12"/>
      <c r="B77" s="205" t="s">
        <v>89</v>
      </c>
      <c r="C77" s="11"/>
      <c r="D77" s="39"/>
      <c r="E77" s="39"/>
      <c r="F77" s="11"/>
      <c r="G77" s="39"/>
      <c r="H77" s="39"/>
      <c r="I77" s="11"/>
      <c r="J77" s="39"/>
      <c r="K77" s="39"/>
      <c r="L77" s="11"/>
      <c r="M77" s="39"/>
      <c r="N77" s="39"/>
      <c r="O77" s="11"/>
      <c r="P77" s="39"/>
      <c r="Q77" s="39"/>
      <c r="R77" s="11"/>
      <c r="S77" s="39"/>
      <c r="T77" s="39"/>
      <c r="U77" s="11"/>
      <c r="V77" s="39"/>
      <c r="W77" s="39"/>
      <c r="X77" s="11"/>
      <c r="Y77" s="39"/>
      <c r="Z77" s="39"/>
    </row>
    <row r="78" spans="1:34">
      <c r="A78" s="12"/>
      <c r="B78" s="206" t="s">
        <v>90</v>
      </c>
      <c r="C78" s="15"/>
      <c r="D78" s="211">
        <v>79</v>
      </c>
      <c r="E78" s="207" t="s">
        <v>522</v>
      </c>
      <c r="F78" s="15"/>
      <c r="G78" s="211">
        <v>74</v>
      </c>
      <c r="H78" s="207" t="s">
        <v>522</v>
      </c>
      <c r="I78" s="15"/>
      <c r="J78" s="211">
        <v>74</v>
      </c>
      <c r="K78" s="207" t="s">
        <v>522</v>
      </c>
      <c r="L78" s="15"/>
      <c r="M78" s="211">
        <v>74</v>
      </c>
      <c r="N78" s="207" t="s">
        <v>522</v>
      </c>
      <c r="O78" s="15"/>
      <c r="P78" s="211">
        <v>75</v>
      </c>
      <c r="Q78" s="207" t="s">
        <v>522</v>
      </c>
      <c r="R78" s="15"/>
      <c r="S78" s="211">
        <v>73</v>
      </c>
      <c r="T78" s="207" t="s">
        <v>522</v>
      </c>
      <c r="U78" s="15"/>
      <c r="V78" s="211">
        <v>76</v>
      </c>
      <c r="W78" s="207" t="s">
        <v>522</v>
      </c>
      <c r="X78" s="15"/>
      <c r="Y78" s="211">
        <v>77</v>
      </c>
      <c r="Z78" s="207" t="s">
        <v>522</v>
      </c>
    </row>
    <row r="79" spans="1:34" ht="15.75" thickBot="1">
      <c r="A79" s="12"/>
      <c r="B79" s="208" t="s">
        <v>91</v>
      </c>
      <c r="C79" s="11"/>
      <c r="D79" s="253" t="s">
        <v>293</v>
      </c>
      <c r="E79" s="254" t="s">
        <v>522</v>
      </c>
      <c r="F79" s="11"/>
      <c r="G79" s="253">
        <v>5</v>
      </c>
      <c r="H79" s="254" t="s">
        <v>522</v>
      </c>
      <c r="I79" s="11"/>
      <c r="J79" s="253">
        <v>6</v>
      </c>
      <c r="K79" s="254" t="s">
        <v>522</v>
      </c>
      <c r="L79" s="11"/>
      <c r="M79" s="253">
        <v>7</v>
      </c>
      <c r="N79" s="254" t="s">
        <v>522</v>
      </c>
      <c r="O79" s="11"/>
      <c r="P79" s="253">
        <v>3</v>
      </c>
      <c r="Q79" s="254" t="s">
        <v>522</v>
      </c>
      <c r="R79" s="11"/>
      <c r="S79" s="253">
        <v>4</v>
      </c>
      <c r="T79" s="254" t="s">
        <v>522</v>
      </c>
      <c r="U79" s="11"/>
      <c r="V79" s="253">
        <v>5</v>
      </c>
      <c r="W79" s="254" t="s">
        <v>522</v>
      </c>
      <c r="X79" s="11"/>
      <c r="Y79" s="253">
        <v>5</v>
      </c>
      <c r="Z79" s="254" t="s">
        <v>522</v>
      </c>
    </row>
    <row r="80" spans="1:34" ht="15.75" thickBot="1">
      <c r="A80" s="12"/>
      <c r="B80" s="210" t="s">
        <v>92</v>
      </c>
      <c r="C80" s="15"/>
      <c r="D80" s="213">
        <v>79</v>
      </c>
      <c r="E80" s="214" t="s">
        <v>522</v>
      </c>
      <c r="F80" s="15"/>
      <c r="G80" s="213">
        <v>79</v>
      </c>
      <c r="H80" s="214" t="s">
        <v>522</v>
      </c>
      <c r="I80" s="15"/>
      <c r="J80" s="213">
        <v>80</v>
      </c>
      <c r="K80" s="214" t="s">
        <v>522</v>
      </c>
      <c r="L80" s="15"/>
      <c r="M80" s="213">
        <v>81</v>
      </c>
      <c r="N80" s="214" t="s">
        <v>522</v>
      </c>
      <c r="O80" s="15"/>
      <c r="P80" s="213">
        <v>78</v>
      </c>
      <c r="Q80" s="214" t="s">
        <v>522</v>
      </c>
      <c r="R80" s="15"/>
      <c r="S80" s="213">
        <v>77</v>
      </c>
      <c r="T80" s="214" t="s">
        <v>522</v>
      </c>
      <c r="U80" s="15"/>
      <c r="V80" s="213">
        <v>81</v>
      </c>
      <c r="W80" s="214" t="s">
        <v>522</v>
      </c>
      <c r="X80" s="15"/>
      <c r="Y80" s="213">
        <v>82</v>
      </c>
      <c r="Z80" s="214" t="s">
        <v>522</v>
      </c>
    </row>
    <row r="81" spans="1:26" ht="15.75" thickBot="1">
      <c r="A81" s="12"/>
      <c r="B81" s="208" t="s">
        <v>93</v>
      </c>
      <c r="C81" s="11"/>
      <c r="D81" s="253">
        <v>21</v>
      </c>
      <c r="E81" s="254" t="s">
        <v>522</v>
      </c>
      <c r="F81" s="11"/>
      <c r="G81" s="253">
        <v>21</v>
      </c>
      <c r="H81" s="254" t="s">
        <v>522</v>
      </c>
      <c r="I81" s="11"/>
      <c r="J81" s="253">
        <v>20</v>
      </c>
      <c r="K81" s="254" t="s">
        <v>522</v>
      </c>
      <c r="L81" s="11"/>
      <c r="M81" s="253">
        <v>19</v>
      </c>
      <c r="N81" s="254" t="s">
        <v>522</v>
      </c>
      <c r="O81" s="11"/>
      <c r="P81" s="253">
        <v>22</v>
      </c>
      <c r="Q81" s="254" t="s">
        <v>522</v>
      </c>
      <c r="R81" s="11"/>
      <c r="S81" s="253">
        <v>23</v>
      </c>
      <c r="T81" s="254" t="s">
        <v>522</v>
      </c>
      <c r="U81" s="11"/>
      <c r="V81" s="253">
        <v>19</v>
      </c>
      <c r="W81" s="254" t="s">
        <v>522</v>
      </c>
      <c r="X81" s="11"/>
      <c r="Y81" s="253">
        <v>18</v>
      </c>
      <c r="Z81" s="254" t="s">
        <v>522</v>
      </c>
    </row>
    <row r="82" spans="1:26" ht="15.75" thickBot="1">
      <c r="A82" s="12"/>
      <c r="B82" s="210" t="s">
        <v>94</v>
      </c>
      <c r="C82" s="15"/>
      <c r="D82" s="213">
        <v>100</v>
      </c>
      <c r="E82" s="214" t="s">
        <v>522</v>
      </c>
      <c r="F82" s="15"/>
      <c r="G82" s="213">
        <v>100</v>
      </c>
      <c r="H82" s="214" t="s">
        <v>522</v>
      </c>
      <c r="I82" s="15"/>
      <c r="J82" s="213">
        <v>100</v>
      </c>
      <c r="K82" s="214" t="s">
        <v>522</v>
      </c>
      <c r="L82" s="15"/>
      <c r="M82" s="213">
        <v>100</v>
      </c>
      <c r="N82" s="214" t="s">
        <v>522</v>
      </c>
      <c r="O82" s="15"/>
      <c r="P82" s="213">
        <v>100</v>
      </c>
      <c r="Q82" s="214" t="s">
        <v>522</v>
      </c>
      <c r="R82" s="15"/>
      <c r="S82" s="213">
        <v>100</v>
      </c>
      <c r="T82" s="214" t="s">
        <v>522</v>
      </c>
      <c r="U82" s="15"/>
      <c r="V82" s="213">
        <v>100</v>
      </c>
      <c r="W82" s="214" t="s">
        <v>522</v>
      </c>
      <c r="X82" s="15"/>
      <c r="Y82" s="213">
        <v>100</v>
      </c>
      <c r="Z82" s="214" t="s">
        <v>522</v>
      </c>
    </row>
    <row r="83" spans="1:26">
      <c r="A83" s="12"/>
      <c r="B83" s="205" t="s">
        <v>95</v>
      </c>
      <c r="C83" s="11"/>
      <c r="D83" s="75"/>
      <c r="E83" s="75"/>
      <c r="F83" s="11"/>
      <c r="G83" s="75"/>
      <c r="H83" s="75"/>
      <c r="I83" s="11"/>
      <c r="J83" s="75"/>
      <c r="K83" s="75"/>
      <c r="L83" s="11"/>
      <c r="M83" s="75"/>
      <c r="N83" s="75"/>
      <c r="O83" s="11"/>
      <c r="P83" s="75"/>
      <c r="Q83" s="75"/>
      <c r="R83" s="11"/>
      <c r="S83" s="75"/>
      <c r="T83" s="75"/>
      <c r="U83" s="11"/>
      <c r="V83" s="75"/>
      <c r="W83" s="75"/>
      <c r="X83" s="11"/>
      <c r="Y83" s="75"/>
      <c r="Z83" s="75"/>
    </row>
    <row r="84" spans="1:26">
      <c r="A84" s="12"/>
      <c r="B84" s="206" t="s">
        <v>807</v>
      </c>
      <c r="C84" s="15"/>
      <c r="D84" s="211">
        <v>17</v>
      </c>
      <c r="E84" s="207" t="s">
        <v>522</v>
      </c>
      <c r="F84" s="15"/>
      <c r="G84" s="211">
        <v>18</v>
      </c>
      <c r="H84" s="207" t="s">
        <v>522</v>
      </c>
      <c r="I84" s="15"/>
      <c r="J84" s="211">
        <v>20</v>
      </c>
      <c r="K84" s="207" t="s">
        <v>522</v>
      </c>
      <c r="L84" s="15"/>
      <c r="M84" s="211">
        <v>20</v>
      </c>
      <c r="N84" s="207" t="s">
        <v>522</v>
      </c>
      <c r="O84" s="15"/>
      <c r="P84" s="211">
        <v>21</v>
      </c>
      <c r="Q84" s="207" t="s">
        <v>522</v>
      </c>
      <c r="R84" s="15"/>
      <c r="S84" s="211">
        <v>21</v>
      </c>
      <c r="T84" s="207" t="s">
        <v>522</v>
      </c>
      <c r="U84" s="15"/>
      <c r="V84" s="211">
        <v>21</v>
      </c>
      <c r="W84" s="207" t="s">
        <v>522</v>
      </c>
      <c r="X84" s="15"/>
      <c r="Y84" s="211">
        <v>24</v>
      </c>
      <c r="Z84" s="207" t="s">
        <v>522</v>
      </c>
    </row>
    <row r="85" spans="1:26" ht="15.75" thickBot="1">
      <c r="A85" s="12"/>
      <c r="B85" s="208" t="s">
        <v>808</v>
      </c>
      <c r="C85" s="11"/>
      <c r="D85" s="253">
        <v>16</v>
      </c>
      <c r="E85" s="254" t="s">
        <v>522</v>
      </c>
      <c r="F85" s="11"/>
      <c r="G85" s="253">
        <v>15</v>
      </c>
      <c r="H85" s="254" t="s">
        <v>522</v>
      </c>
      <c r="I85" s="11"/>
      <c r="J85" s="253">
        <v>13</v>
      </c>
      <c r="K85" s="254" t="s">
        <v>522</v>
      </c>
      <c r="L85" s="11"/>
      <c r="M85" s="253">
        <v>12</v>
      </c>
      <c r="N85" s="254" t="s">
        <v>522</v>
      </c>
      <c r="O85" s="11"/>
      <c r="P85" s="253">
        <v>15</v>
      </c>
      <c r="Q85" s="254" t="s">
        <v>522</v>
      </c>
      <c r="R85" s="11"/>
      <c r="S85" s="253">
        <v>14</v>
      </c>
      <c r="T85" s="254" t="s">
        <v>522</v>
      </c>
      <c r="U85" s="11"/>
      <c r="V85" s="253">
        <v>14</v>
      </c>
      <c r="W85" s="254" t="s">
        <v>522</v>
      </c>
      <c r="X85" s="11"/>
      <c r="Y85" s="253">
        <v>12</v>
      </c>
      <c r="Z85" s="254" t="s">
        <v>522</v>
      </c>
    </row>
    <row r="86" spans="1:26" ht="15.75" thickBot="1">
      <c r="A86" s="12"/>
      <c r="B86" s="210" t="s">
        <v>96</v>
      </c>
      <c r="C86" s="15"/>
      <c r="D86" s="213">
        <v>33</v>
      </c>
      <c r="E86" s="214" t="s">
        <v>522</v>
      </c>
      <c r="F86" s="15"/>
      <c r="G86" s="213">
        <v>33</v>
      </c>
      <c r="H86" s="214" t="s">
        <v>522</v>
      </c>
      <c r="I86" s="15"/>
      <c r="J86" s="213">
        <v>33</v>
      </c>
      <c r="K86" s="214" t="s">
        <v>522</v>
      </c>
      <c r="L86" s="15"/>
      <c r="M86" s="213">
        <v>32</v>
      </c>
      <c r="N86" s="214" t="s">
        <v>522</v>
      </c>
      <c r="O86" s="15"/>
      <c r="P86" s="213">
        <v>36</v>
      </c>
      <c r="Q86" s="214" t="s">
        <v>522</v>
      </c>
      <c r="R86" s="15"/>
      <c r="S86" s="213">
        <v>35</v>
      </c>
      <c r="T86" s="214" t="s">
        <v>522</v>
      </c>
      <c r="U86" s="15"/>
      <c r="V86" s="213">
        <v>35</v>
      </c>
      <c r="W86" s="214" t="s">
        <v>522</v>
      </c>
      <c r="X86" s="15"/>
      <c r="Y86" s="213">
        <v>36</v>
      </c>
      <c r="Z86" s="214" t="s">
        <v>522</v>
      </c>
    </row>
    <row r="87" spans="1:26" ht="15.75" thickBot="1">
      <c r="A87" s="12"/>
      <c r="B87" s="208" t="s">
        <v>97</v>
      </c>
      <c r="C87" s="11"/>
      <c r="D87" s="253">
        <v>67</v>
      </c>
      <c r="E87" s="254" t="s">
        <v>522</v>
      </c>
      <c r="F87" s="11"/>
      <c r="G87" s="253">
        <v>67</v>
      </c>
      <c r="H87" s="254" t="s">
        <v>522</v>
      </c>
      <c r="I87" s="11"/>
      <c r="J87" s="253">
        <v>67</v>
      </c>
      <c r="K87" s="254" t="s">
        <v>522</v>
      </c>
      <c r="L87" s="11"/>
      <c r="M87" s="253">
        <v>68</v>
      </c>
      <c r="N87" s="254" t="s">
        <v>522</v>
      </c>
      <c r="O87" s="11"/>
      <c r="P87" s="253">
        <v>64</v>
      </c>
      <c r="Q87" s="254" t="s">
        <v>522</v>
      </c>
      <c r="R87" s="11"/>
      <c r="S87" s="253">
        <v>65</v>
      </c>
      <c r="T87" s="254" t="s">
        <v>522</v>
      </c>
      <c r="U87" s="11"/>
      <c r="V87" s="253">
        <v>65</v>
      </c>
      <c r="W87" s="254" t="s">
        <v>522</v>
      </c>
      <c r="X87" s="11"/>
      <c r="Y87" s="253">
        <v>64</v>
      </c>
      <c r="Z87" s="254" t="s">
        <v>522</v>
      </c>
    </row>
    <row r="88" spans="1:26">
      <c r="A88" s="12"/>
      <c r="B88" s="207" t="s">
        <v>98</v>
      </c>
      <c r="C88" s="15"/>
      <c r="D88" s="36"/>
      <c r="E88" s="36"/>
      <c r="F88" s="15"/>
      <c r="G88" s="36"/>
      <c r="H88" s="36"/>
      <c r="I88" s="15"/>
      <c r="J88" s="36"/>
      <c r="K88" s="36"/>
      <c r="L88" s="15"/>
      <c r="M88" s="36"/>
      <c r="N88" s="36"/>
      <c r="O88" s="15"/>
      <c r="P88" s="36"/>
      <c r="Q88" s="36"/>
      <c r="R88" s="15"/>
      <c r="S88" s="36"/>
      <c r="T88" s="36"/>
      <c r="U88" s="15"/>
      <c r="V88" s="36"/>
      <c r="W88" s="36"/>
      <c r="X88" s="15"/>
      <c r="Y88" s="36"/>
      <c r="Z88" s="36"/>
    </row>
    <row r="89" spans="1:26">
      <c r="A89" s="12"/>
      <c r="B89" s="208" t="s">
        <v>809</v>
      </c>
      <c r="C89" s="11"/>
      <c r="D89" s="209">
        <v>22</v>
      </c>
      <c r="E89" s="205" t="s">
        <v>522</v>
      </c>
      <c r="F89" s="11"/>
      <c r="G89" s="209">
        <v>25</v>
      </c>
      <c r="H89" s="205" t="s">
        <v>522</v>
      </c>
      <c r="I89" s="11"/>
      <c r="J89" s="209">
        <v>26</v>
      </c>
      <c r="K89" s="205" t="s">
        <v>522</v>
      </c>
      <c r="L89" s="11"/>
      <c r="M89" s="209">
        <v>29</v>
      </c>
      <c r="N89" s="205" t="s">
        <v>522</v>
      </c>
      <c r="O89" s="11"/>
      <c r="P89" s="209">
        <v>20</v>
      </c>
      <c r="Q89" s="205" t="s">
        <v>522</v>
      </c>
      <c r="R89" s="11"/>
      <c r="S89" s="209">
        <v>25</v>
      </c>
      <c r="T89" s="205" t="s">
        <v>522</v>
      </c>
      <c r="U89" s="11"/>
      <c r="V89" s="209">
        <v>23</v>
      </c>
      <c r="W89" s="205" t="s">
        <v>522</v>
      </c>
      <c r="X89" s="11"/>
      <c r="Y89" s="209">
        <v>23</v>
      </c>
      <c r="Z89" s="205" t="s">
        <v>522</v>
      </c>
    </row>
    <row r="90" spans="1:26">
      <c r="A90" s="12"/>
      <c r="B90" s="206" t="s">
        <v>810</v>
      </c>
      <c r="C90" s="15"/>
      <c r="D90" s="211">
        <v>24</v>
      </c>
      <c r="E90" s="207" t="s">
        <v>522</v>
      </c>
      <c r="F90" s="15"/>
      <c r="G90" s="211">
        <v>23</v>
      </c>
      <c r="H90" s="207" t="s">
        <v>522</v>
      </c>
      <c r="I90" s="15"/>
      <c r="J90" s="211">
        <v>26</v>
      </c>
      <c r="K90" s="207" t="s">
        <v>522</v>
      </c>
      <c r="L90" s="15"/>
      <c r="M90" s="211">
        <v>26</v>
      </c>
      <c r="N90" s="207" t="s">
        <v>522</v>
      </c>
      <c r="O90" s="15"/>
      <c r="P90" s="211">
        <v>95</v>
      </c>
      <c r="Q90" s="207" t="s">
        <v>522</v>
      </c>
      <c r="R90" s="15"/>
      <c r="S90" s="211">
        <v>22</v>
      </c>
      <c r="T90" s="207" t="s">
        <v>522</v>
      </c>
      <c r="U90" s="15"/>
      <c r="V90" s="211">
        <v>23</v>
      </c>
      <c r="W90" s="207" t="s">
        <v>522</v>
      </c>
      <c r="X90" s="15"/>
      <c r="Y90" s="211">
        <v>24</v>
      </c>
      <c r="Z90" s="207" t="s">
        <v>522</v>
      </c>
    </row>
    <row r="91" spans="1:26">
      <c r="A91" s="12"/>
      <c r="B91" s="208" t="s">
        <v>101</v>
      </c>
      <c r="C91" s="11"/>
      <c r="D91" s="209" t="s">
        <v>911</v>
      </c>
      <c r="E91" s="205" t="s">
        <v>537</v>
      </c>
      <c r="F91" s="11"/>
      <c r="G91" s="209" t="s">
        <v>490</v>
      </c>
      <c r="H91" s="205" t="s">
        <v>537</v>
      </c>
      <c r="I91" s="11"/>
      <c r="J91" s="209" t="s">
        <v>490</v>
      </c>
      <c r="K91" s="205" t="s">
        <v>537</v>
      </c>
      <c r="L91" s="11"/>
      <c r="M91" s="209" t="s">
        <v>490</v>
      </c>
      <c r="N91" s="205" t="s">
        <v>537</v>
      </c>
      <c r="O91" s="11"/>
      <c r="P91" s="209" t="s">
        <v>490</v>
      </c>
      <c r="Q91" s="205" t="s">
        <v>537</v>
      </c>
      <c r="R91" s="11"/>
      <c r="S91" s="209" t="s">
        <v>490</v>
      </c>
      <c r="T91" s="205" t="s">
        <v>537</v>
      </c>
      <c r="U91" s="11"/>
      <c r="V91" s="209" t="s">
        <v>490</v>
      </c>
      <c r="W91" s="205" t="s">
        <v>537</v>
      </c>
      <c r="X91" s="11"/>
      <c r="Y91" s="209" t="s">
        <v>912</v>
      </c>
      <c r="Z91" s="205" t="s">
        <v>537</v>
      </c>
    </row>
    <row r="92" spans="1:26">
      <c r="A92" s="12"/>
      <c r="B92" s="206" t="s">
        <v>817</v>
      </c>
      <c r="C92" s="15"/>
      <c r="D92" s="211">
        <v>15</v>
      </c>
      <c r="E92" s="207" t="s">
        <v>522</v>
      </c>
      <c r="F92" s="15"/>
      <c r="G92" s="211">
        <v>16</v>
      </c>
      <c r="H92" s="207" t="s">
        <v>522</v>
      </c>
      <c r="I92" s="15"/>
      <c r="J92" s="211">
        <v>16</v>
      </c>
      <c r="K92" s="207" t="s">
        <v>522</v>
      </c>
      <c r="L92" s="15"/>
      <c r="M92" s="211">
        <v>19</v>
      </c>
      <c r="N92" s="207" t="s">
        <v>522</v>
      </c>
      <c r="O92" s="15"/>
      <c r="P92" s="211">
        <v>17</v>
      </c>
      <c r="Q92" s="207" t="s">
        <v>522</v>
      </c>
      <c r="R92" s="15"/>
      <c r="S92" s="211">
        <v>19</v>
      </c>
      <c r="T92" s="207" t="s">
        <v>522</v>
      </c>
      <c r="U92" s="15"/>
      <c r="V92" s="211">
        <v>22</v>
      </c>
      <c r="W92" s="207" t="s">
        <v>522</v>
      </c>
      <c r="X92" s="15"/>
      <c r="Y92" s="211">
        <v>26</v>
      </c>
      <c r="Z92" s="207" t="s">
        <v>522</v>
      </c>
    </row>
    <row r="93" spans="1:26">
      <c r="A93" s="12"/>
      <c r="B93" s="208" t="s">
        <v>103</v>
      </c>
      <c r="C93" s="11"/>
      <c r="D93" s="209">
        <v>6</v>
      </c>
      <c r="E93" s="205" t="s">
        <v>522</v>
      </c>
      <c r="F93" s="11"/>
      <c r="G93" s="209">
        <v>17</v>
      </c>
      <c r="H93" s="205" t="s">
        <v>522</v>
      </c>
      <c r="I93" s="11"/>
      <c r="J93" s="209">
        <v>7</v>
      </c>
      <c r="K93" s="205" t="s">
        <v>522</v>
      </c>
      <c r="L93" s="11"/>
      <c r="M93" s="209">
        <v>6</v>
      </c>
      <c r="N93" s="205" t="s">
        <v>522</v>
      </c>
      <c r="O93" s="11"/>
      <c r="P93" s="209">
        <v>7</v>
      </c>
      <c r="Q93" s="205" t="s">
        <v>522</v>
      </c>
      <c r="R93" s="11"/>
      <c r="S93" s="209">
        <v>7</v>
      </c>
      <c r="T93" s="205" t="s">
        <v>522</v>
      </c>
      <c r="U93" s="11"/>
      <c r="V93" s="209">
        <v>7</v>
      </c>
      <c r="W93" s="205" t="s">
        <v>522</v>
      </c>
      <c r="X93" s="11"/>
      <c r="Y93" s="209">
        <v>7</v>
      </c>
      <c r="Z93" s="205" t="s">
        <v>522</v>
      </c>
    </row>
    <row r="94" spans="1:26" ht="15.75" thickBot="1">
      <c r="A94" s="12"/>
      <c r="B94" s="206" t="s">
        <v>104</v>
      </c>
      <c r="C94" s="15"/>
      <c r="D94" s="213" t="s">
        <v>293</v>
      </c>
      <c r="E94" s="214" t="s">
        <v>522</v>
      </c>
      <c r="F94" s="15"/>
      <c r="G94" s="213">
        <v>5</v>
      </c>
      <c r="H94" s="214" t="s">
        <v>522</v>
      </c>
      <c r="I94" s="15"/>
      <c r="J94" s="213" t="s">
        <v>293</v>
      </c>
      <c r="K94" s="214" t="s">
        <v>522</v>
      </c>
      <c r="L94" s="15"/>
      <c r="M94" s="213">
        <v>8</v>
      </c>
      <c r="N94" s="214" t="s">
        <v>522</v>
      </c>
      <c r="O94" s="15"/>
      <c r="P94" s="213">
        <v>2</v>
      </c>
      <c r="Q94" s="214" t="s">
        <v>522</v>
      </c>
      <c r="R94" s="15"/>
      <c r="S94" s="213">
        <v>1</v>
      </c>
      <c r="T94" s="214" t="s">
        <v>522</v>
      </c>
      <c r="U94" s="15"/>
      <c r="V94" s="213">
        <v>1</v>
      </c>
      <c r="W94" s="214" t="s">
        <v>522</v>
      </c>
      <c r="X94" s="15"/>
      <c r="Y94" s="213">
        <v>9</v>
      </c>
      <c r="Z94" s="214" t="s">
        <v>522</v>
      </c>
    </row>
    <row r="95" spans="1:26" ht="15.75" thickBot="1">
      <c r="A95" s="12"/>
      <c r="B95" s="212" t="s">
        <v>105</v>
      </c>
      <c r="C95" s="11"/>
      <c r="D95" s="253">
        <v>65</v>
      </c>
      <c r="E95" s="254" t="s">
        <v>522</v>
      </c>
      <c r="F95" s="11"/>
      <c r="G95" s="253">
        <v>85</v>
      </c>
      <c r="H95" s="254" t="s">
        <v>522</v>
      </c>
      <c r="I95" s="11"/>
      <c r="J95" s="253">
        <v>74</v>
      </c>
      <c r="K95" s="254" t="s">
        <v>522</v>
      </c>
      <c r="L95" s="11"/>
      <c r="M95" s="253">
        <v>87</v>
      </c>
      <c r="N95" s="254" t="s">
        <v>522</v>
      </c>
      <c r="O95" s="11"/>
      <c r="P95" s="253">
        <v>140</v>
      </c>
      <c r="Q95" s="254" t="s">
        <v>522</v>
      </c>
      <c r="R95" s="11"/>
      <c r="S95" s="253">
        <v>73</v>
      </c>
      <c r="T95" s="254" t="s">
        <v>522</v>
      </c>
      <c r="U95" s="11"/>
      <c r="V95" s="253">
        <v>75</v>
      </c>
      <c r="W95" s="254" t="s">
        <v>522</v>
      </c>
      <c r="X95" s="11"/>
      <c r="Y95" s="253">
        <v>85</v>
      </c>
      <c r="Z95" s="254" t="s">
        <v>522</v>
      </c>
    </row>
    <row r="96" spans="1:26">
      <c r="A96" s="12"/>
      <c r="B96" s="206" t="s">
        <v>818</v>
      </c>
      <c r="C96" s="15"/>
      <c r="D96" s="211">
        <v>2</v>
      </c>
      <c r="E96" s="207" t="s">
        <v>522</v>
      </c>
      <c r="F96" s="15"/>
      <c r="G96" s="211" t="s">
        <v>913</v>
      </c>
      <c r="H96" s="207" t="s">
        <v>537</v>
      </c>
      <c r="I96" s="15"/>
      <c r="J96" s="211" t="s">
        <v>492</v>
      </c>
      <c r="K96" s="207" t="s">
        <v>537</v>
      </c>
      <c r="L96" s="15"/>
      <c r="M96" s="211" t="s">
        <v>914</v>
      </c>
      <c r="N96" s="207" t="s">
        <v>537</v>
      </c>
      <c r="O96" s="15"/>
      <c r="P96" s="211" t="s">
        <v>915</v>
      </c>
      <c r="Q96" s="207" t="s">
        <v>537</v>
      </c>
      <c r="R96" s="15"/>
      <c r="S96" s="211" t="s">
        <v>916</v>
      </c>
      <c r="T96" s="207" t="s">
        <v>537</v>
      </c>
      <c r="U96" s="15"/>
      <c r="V96" s="211" t="s">
        <v>491</v>
      </c>
      <c r="W96" s="207" t="s">
        <v>537</v>
      </c>
      <c r="X96" s="15"/>
      <c r="Y96" s="211" t="s">
        <v>917</v>
      </c>
      <c r="Z96" s="207" t="s">
        <v>537</v>
      </c>
    </row>
    <row r="97" spans="1:34">
      <c r="A97" s="12"/>
      <c r="B97" s="205" t="s">
        <v>826</v>
      </c>
      <c r="C97" s="11"/>
      <c r="D97" s="39"/>
      <c r="E97" s="39"/>
      <c r="F97" s="11"/>
      <c r="G97" s="39"/>
      <c r="H97" s="39"/>
      <c r="I97" s="11"/>
      <c r="J97" s="39"/>
      <c r="K97" s="39"/>
      <c r="L97" s="11"/>
      <c r="M97" s="39"/>
      <c r="N97" s="39"/>
      <c r="O97" s="11"/>
      <c r="P97" s="39"/>
      <c r="Q97" s="39"/>
      <c r="R97" s="11"/>
      <c r="S97" s="39"/>
      <c r="T97" s="39"/>
      <c r="U97" s="11"/>
      <c r="V97" s="39"/>
      <c r="W97" s="39"/>
      <c r="X97" s="11"/>
      <c r="Y97" s="39"/>
      <c r="Z97" s="39"/>
    </row>
    <row r="98" spans="1:34">
      <c r="A98" s="12"/>
      <c r="B98" s="206" t="s">
        <v>107</v>
      </c>
      <c r="C98" s="15"/>
      <c r="D98" s="211" t="s">
        <v>918</v>
      </c>
      <c r="E98" s="207" t="s">
        <v>537</v>
      </c>
      <c r="F98" s="15"/>
      <c r="G98" s="211" t="s">
        <v>918</v>
      </c>
      <c r="H98" s="207" t="s">
        <v>537</v>
      </c>
      <c r="I98" s="15"/>
      <c r="J98" s="211" t="s">
        <v>912</v>
      </c>
      <c r="K98" s="207" t="s">
        <v>537</v>
      </c>
      <c r="L98" s="15"/>
      <c r="M98" s="211" t="s">
        <v>919</v>
      </c>
      <c r="N98" s="207" t="s">
        <v>537</v>
      </c>
      <c r="O98" s="15"/>
      <c r="P98" s="211" t="s">
        <v>918</v>
      </c>
      <c r="Q98" s="207" t="s">
        <v>537</v>
      </c>
      <c r="R98" s="15"/>
      <c r="S98" s="211" t="s">
        <v>918</v>
      </c>
      <c r="T98" s="207" t="s">
        <v>537</v>
      </c>
      <c r="U98" s="15"/>
      <c r="V98" s="211" t="s">
        <v>911</v>
      </c>
      <c r="W98" s="207" t="s">
        <v>537</v>
      </c>
      <c r="X98" s="15"/>
      <c r="Y98" s="211" t="s">
        <v>912</v>
      </c>
      <c r="Z98" s="207" t="s">
        <v>537</v>
      </c>
    </row>
    <row r="99" spans="1:34" ht="15.75" thickBot="1">
      <c r="A99" s="12"/>
      <c r="B99" s="208" t="s">
        <v>834</v>
      </c>
      <c r="C99" s="11"/>
      <c r="D99" s="253" t="s">
        <v>490</v>
      </c>
      <c r="E99" s="254" t="s">
        <v>537</v>
      </c>
      <c r="F99" s="11"/>
      <c r="G99" s="253">
        <v>1</v>
      </c>
      <c r="H99" s="254" t="s">
        <v>522</v>
      </c>
      <c r="I99" s="11"/>
      <c r="J99" s="253" t="s">
        <v>293</v>
      </c>
      <c r="K99" s="254" t="s">
        <v>522</v>
      </c>
      <c r="L99" s="11"/>
      <c r="M99" s="253" t="s">
        <v>920</v>
      </c>
      <c r="N99" s="254" t="s">
        <v>537</v>
      </c>
      <c r="O99" s="11"/>
      <c r="P99" s="253">
        <v>1</v>
      </c>
      <c r="Q99" s="254" t="s">
        <v>522</v>
      </c>
      <c r="R99" s="11"/>
      <c r="S99" s="253" t="s">
        <v>918</v>
      </c>
      <c r="T99" s="254" t="s">
        <v>537</v>
      </c>
      <c r="U99" s="11"/>
      <c r="V99" s="253" t="s">
        <v>293</v>
      </c>
      <c r="W99" s="254" t="s">
        <v>522</v>
      </c>
      <c r="X99" s="11"/>
      <c r="Y99" s="253">
        <v>2</v>
      </c>
      <c r="Z99" s="254" t="s">
        <v>522</v>
      </c>
    </row>
    <row r="100" spans="1:34" ht="15.75" thickBot="1">
      <c r="A100" s="12"/>
      <c r="B100" s="210" t="s">
        <v>109</v>
      </c>
      <c r="C100" s="15"/>
      <c r="D100" s="213" t="s">
        <v>912</v>
      </c>
      <c r="E100" s="214" t="s">
        <v>537</v>
      </c>
      <c r="F100" s="15"/>
      <c r="G100" s="213" t="s">
        <v>911</v>
      </c>
      <c r="H100" s="214" t="s">
        <v>537</v>
      </c>
      <c r="I100" s="15"/>
      <c r="J100" s="213" t="s">
        <v>912</v>
      </c>
      <c r="K100" s="214" t="s">
        <v>537</v>
      </c>
      <c r="L100" s="15"/>
      <c r="M100" s="213" t="s">
        <v>921</v>
      </c>
      <c r="N100" s="214" t="s">
        <v>537</v>
      </c>
      <c r="O100" s="15"/>
      <c r="P100" s="213" t="s">
        <v>911</v>
      </c>
      <c r="Q100" s="214" t="s">
        <v>537</v>
      </c>
      <c r="R100" s="15"/>
      <c r="S100" s="213" t="s">
        <v>922</v>
      </c>
      <c r="T100" s="214" t="s">
        <v>537</v>
      </c>
      <c r="U100" s="15"/>
      <c r="V100" s="213" t="s">
        <v>911</v>
      </c>
      <c r="W100" s="214" t="s">
        <v>537</v>
      </c>
      <c r="X100" s="15"/>
      <c r="Y100" s="213" t="s">
        <v>911</v>
      </c>
      <c r="Z100" s="214" t="s">
        <v>537</v>
      </c>
    </row>
    <row r="101" spans="1:34">
      <c r="A101" s="12"/>
      <c r="B101" s="205" t="s">
        <v>110</v>
      </c>
      <c r="C101" s="11"/>
      <c r="D101" s="209" t="s">
        <v>911</v>
      </c>
      <c r="E101" s="205" t="s">
        <v>537</v>
      </c>
      <c r="F101" s="11"/>
      <c r="G101" s="209" t="s">
        <v>921</v>
      </c>
      <c r="H101" s="205" t="s">
        <v>537</v>
      </c>
      <c r="I101" s="11"/>
      <c r="J101" s="209" t="s">
        <v>877</v>
      </c>
      <c r="K101" s="205" t="s">
        <v>537</v>
      </c>
      <c r="L101" s="11"/>
      <c r="M101" s="209" t="s">
        <v>364</v>
      </c>
      <c r="N101" s="205" t="s">
        <v>537</v>
      </c>
      <c r="O101" s="11"/>
      <c r="P101" s="209" t="s">
        <v>358</v>
      </c>
      <c r="Q101" s="205" t="s">
        <v>537</v>
      </c>
      <c r="R101" s="11"/>
      <c r="S101" s="209" t="s">
        <v>923</v>
      </c>
      <c r="T101" s="205" t="s">
        <v>537</v>
      </c>
      <c r="U101" s="11"/>
      <c r="V101" s="209" t="s">
        <v>924</v>
      </c>
      <c r="W101" s="205" t="s">
        <v>537</v>
      </c>
      <c r="X101" s="11"/>
      <c r="Y101" s="209" t="s">
        <v>925</v>
      </c>
      <c r="Z101" s="205" t="s">
        <v>537</v>
      </c>
    </row>
    <row r="102" spans="1:34" ht="15.75" thickBot="1">
      <c r="A102" s="12"/>
      <c r="B102" s="207" t="s">
        <v>111</v>
      </c>
      <c r="C102" s="15"/>
      <c r="D102" s="213" t="s">
        <v>918</v>
      </c>
      <c r="E102" s="214" t="s">
        <v>537</v>
      </c>
      <c r="F102" s="15"/>
      <c r="G102" s="213">
        <v>1</v>
      </c>
      <c r="H102" s="214" t="s">
        <v>522</v>
      </c>
      <c r="I102" s="15"/>
      <c r="J102" s="213" t="s">
        <v>490</v>
      </c>
      <c r="K102" s="214" t="s">
        <v>537</v>
      </c>
      <c r="L102" s="15"/>
      <c r="M102" s="213" t="s">
        <v>912</v>
      </c>
      <c r="N102" s="214" t="s">
        <v>537</v>
      </c>
      <c r="O102" s="15"/>
      <c r="P102" s="213" t="s">
        <v>918</v>
      </c>
      <c r="Q102" s="214" t="s">
        <v>537</v>
      </c>
      <c r="R102" s="15"/>
      <c r="S102" s="213" t="s">
        <v>911</v>
      </c>
      <c r="T102" s="214" t="s">
        <v>537</v>
      </c>
      <c r="U102" s="15"/>
      <c r="V102" s="213" t="s">
        <v>918</v>
      </c>
      <c r="W102" s="214" t="s">
        <v>537</v>
      </c>
      <c r="X102" s="15"/>
      <c r="Y102" s="213">
        <v>7</v>
      </c>
      <c r="Z102" s="214" t="s">
        <v>522</v>
      </c>
    </row>
    <row r="103" spans="1:34">
      <c r="A103" s="12"/>
      <c r="B103" s="205" t="s">
        <v>112</v>
      </c>
      <c r="C103" s="11"/>
      <c r="D103" s="209" t="s">
        <v>920</v>
      </c>
      <c r="E103" s="205" t="s">
        <v>537</v>
      </c>
      <c r="F103" s="11"/>
      <c r="G103" s="209" t="s">
        <v>914</v>
      </c>
      <c r="H103" s="205" t="s">
        <v>537</v>
      </c>
      <c r="I103" s="11"/>
      <c r="J103" s="209" t="s">
        <v>924</v>
      </c>
      <c r="K103" s="205" t="s">
        <v>537</v>
      </c>
      <c r="L103" s="11"/>
      <c r="M103" s="209" t="s">
        <v>495</v>
      </c>
      <c r="N103" s="205" t="s">
        <v>537</v>
      </c>
      <c r="O103" s="11"/>
      <c r="P103" s="209" t="s">
        <v>926</v>
      </c>
      <c r="Q103" s="205" t="s">
        <v>537</v>
      </c>
      <c r="R103" s="11"/>
      <c r="S103" s="209" t="s">
        <v>927</v>
      </c>
      <c r="T103" s="205" t="s">
        <v>537</v>
      </c>
      <c r="U103" s="11"/>
      <c r="V103" s="209" t="s">
        <v>919</v>
      </c>
      <c r="W103" s="205" t="s">
        <v>537</v>
      </c>
      <c r="X103" s="11"/>
      <c r="Y103" s="209" t="s">
        <v>927</v>
      </c>
      <c r="Z103" s="205" t="s">
        <v>537</v>
      </c>
    </row>
    <row r="104" spans="1:34">
      <c r="A104" s="12"/>
      <c r="B104" s="207" t="s">
        <v>867</v>
      </c>
      <c r="C104" s="15"/>
      <c r="D104" s="211" t="s">
        <v>911</v>
      </c>
      <c r="E104" s="207" t="s">
        <v>537</v>
      </c>
      <c r="F104" s="15"/>
      <c r="G104" s="211" t="s">
        <v>911</v>
      </c>
      <c r="H104" s="207" t="s">
        <v>537</v>
      </c>
      <c r="I104" s="15"/>
      <c r="J104" s="211" t="s">
        <v>911</v>
      </c>
      <c r="K104" s="207" t="s">
        <v>537</v>
      </c>
      <c r="L104" s="15"/>
      <c r="M104" s="211" t="s">
        <v>490</v>
      </c>
      <c r="N104" s="207" t="s">
        <v>537</v>
      </c>
      <c r="O104" s="15"/>
      <c r="P104" s="211" t="s">
        <v>293</v>
      </c>
      <c r="Q104" s="207" t="s">
        <v>522</v>
      </c>
      <c r="R104" s="15"/>
      <c r="S104" s="211" t="s">
        <v>293</v>
      </c>
      <c r="T104" s="207" t="s">
        <v>522</v>
      </c>
      <c r="U104" s="15"/>
      <c r="V104" s="211" t="s">
        <v>293</v>
      </c>
      <c r="W104" s="207" t="s">
        <v>522</v>
      </c>
      <c r="X104" s="15"/>
      <c r="Y104" s="211" t="s">
        <v>293</v>
      </c>
      <c r="Z104" s="207" t="s">
        <v>522</v>
      </c>
    </row>
    <row r="105" spans="1:34" ht="15.75" thickBot="1">
      <c r="A105" s="12"/>
      <c r="B105" s="205" t="s">
        <v>872</v>
      </c>
      <c r="C105" s="11"/>
      <c r="D105" s="216" t="s">
        <v>492</v>
      </c>
      <c r="E105" s="217" t="s">
        <v>537</v>
      </c>
      <c r="F105" s="11"/>
      <c r="G105" s="216" t="s">
        <v>917</v>
      </c>
      <c r="H105" s="217" t="s">
        <v>537</v>
      </c>
      <c r="I105" s="11"/>
      <c r="J105" s="216" t="s">
        <v>923</v>
      </c>
      <c r="K105" s="217" t="s">
        <v>537</v>
      </c>
      <c r="L105" s="11"/>
      <c r="M105" s="216" t="s">
        <v>600</v>
      </c>
      <c r="N105" s="217" t="s">
        <v>537</v>
      </c>
      <c r="O105" s="11"/>
      <c r="P105" s="216" t="s">
        <v>926</v>
      </c>
      <c r="Q105" s="217" t="s">
        <v>537</v>
      </c>
      <c r="R105" s="11"/>
      <c r="S105" s="216" t="s">
        <v>927</v>
      </c>
      <c r="T105" s="217" t="s">
        <v>537</v>
      </c>
      <c r="U105" s="11"/>
      <c r="V105" s="216" t="s">
        <v>919</v>
      </c>
      <c r="W105" s="217" t="s">
        <v>537</v>
      </c>
      <c r="X105" s="11"/>
      <c r="Y105" s="216" t="s">
        <v>927</v>
      </c>
      <c r="Z105" s="217" t="s">
        <v>537</v>
      </c>
    </row>
    <row r="106" spans="1:34" ht="16.5" thickTop="1" thickBot="1">
      <c r="A106" s="12"/>
      <c r="B106" s="207" t="s">
        <v>115</v>
      </c>
      <c r="C106" s="15"/>
      <c r="D106" s="213" t="s">
        <v>293</v>
      </c>
      <c r="E106" s="214" t="s">
        <v>522</v>
      </c>
      <c r="F106" s="15"/>
      <c r="G106" s="213" t="s">
        <v>293</v>
      </c>
      <c r="H106" s="214" t="s">
        <v>522</v>
      </c>
      <c r="I106" s="15"/>
      <c r="J106" s="213" t="s">
        <v>293</v>
      </c>
      <c r="K106" s="214" t="s">
        <v>522</v>
      </c>
      <c r="L106" s="15"/>
      <c r="M106" s="213" t="s">
        <v>490</v>
      </c>
      <c r="N106" s="214" t="s">
        <v>537</v>
      </c>
      <c r="O106" s="15"/>
      <c r="P106" s="213" t="s">
        <v>918</v>
      </c>
      <c r="Q106" s="214" t="s">
        <v>537</v>
      </c>
      <c r="R106" s="15"/>
      <c r="S106" s="213" t="s">
        <v>918</v>
      </c>
      <c r="T106" s="214" t="s">
        <v>537</v>
      </c>
      <c r="U106" s="15"/>
      <c r="V106" s="213" t="s">
        <v>918</v>
      </c>
      <c r="W106" s="214" t="s">
        <v>537</v>
      </c>
      <c r="X106" s="15"/>
      <c r="Y106" s="213" t="s">
        <v>490</v>
      </c>
      <c r="Z106" s="214" t="s">
        <v>537</v>
      </c>
    </row>
    <row r="107" spans="1:34" ht="15.75" thickBot="1">
      <c r="A107" s="12"/>
      <c r="B107" s="208" t="s">
        <v>116</v>
      </c>
      <c r="C107" s="11"/>
      <c r="D107" s="216" t="s">
        <v>492</v>
      </c>
      <c r="E107" s="217" t="s">
        <v>537</v>
      </c>
      <c r="F107" s="11"/>
      <c r="G107" s="216" t="s">
        <v>917</v>
      </c>
      <c r="H107" s="217" t="s">
        <v>537</v>
      </c>
      <c r="I107" s="11"/>
      <c r="J107" s="216" t="s">
        <v>923</v>
      </c>
      <c r="K107" s="217" t="s">
        <v>537</v>
      </c>
      <c r="L107" s="11"/>
      <c r="M107" s="216" t="s">
        <v>928</v>
      </c>
      <c r="N107" s="217" t="s">
        <v>537</v>
      </c>
      <c r="O107" s="11"/>
      <c r="P107" s="216" t="s">
        <v>929</v>
      </c>
      <c r="Q107" s="217" t="s">
        <v>537</v>
      </c>
      <c r="R107" s="11"/>
      <c r="S107" s="216" t="s">
        <v>914</v>
      </c>
      <c r="T107" s="217" t="s">
        <v>537</v>
      </c>
      <c r="U107" s="11"/>
      <c r="V107" s="216" t="s">
        <v>913</v>
      </c>
      <c r="W107" s="217" t="s">
        <v>537</v>
      </c>
      <c r="X107" s="11"/>
      <c r="Y107" s="216" t="s">
        <v>930</v>
      </c>
      <c r="Z107" s="217" t="s">
        <v>537</v>
      </c>
    </row>
    <row r="108" spans="1:34" ht="15.75" thickTop="1">
      <c r="A108" s="12"/>
      <c r="B108" s="219" t="s">
        <v>907</v>
      </c>
      <c r="C108" s="15"/>
      <c r="D108" s="144"/>
      <c r="E108" s="144"/>
      <c r="F108" s="15"/>
      <c r="G108" s="144"/>
      <c r="H108" s="144"/>
      <c r="I108" s="15"/>
      <c r="J108" s="144"/>
      <c r="K108" s="144"/>
      <c r="L108" s="15"/>
      <c r="M108" s="144"/>
      <c r="N108" s="144"/>
      <c r="O108" s="15"/>
      <c r="P108" s="144"/>
      <c r="Q108" s="144"/>
      <c r="R108" s="15"/>
      <c r="S108" s="144"/>
      <c r="T108" s="144"/>
      <c r="U108" s="15"/>
      <c r="V108" s="144"/>
      <c r="W108" s="144"/>
      <c r="X108" s="15"/>
      <c r="Y108" s="144"/>
      <c r="Z108" s="144"/>
    </row>
    <row r="109" spans="1:34">
      <c r="A109" s="12"/>
      <c r="B109" s="203" t="s">
        <v>908</v>
      </c>
      <c r="C109" s="11"/>
      <c r="D109" s="39"/>
      <c r="E109" s="39"/>
      <c r="F109" s="11"/>
      <c r="G109" s="39"/>
      <c r="H109" s="39"/>
      <c r="I109" s="11"/>
      <c r="J109" s="39"/>
      <c r="K109" s="39"/>
      <c r="L109" s="11"/>
      <c r="M109" s="39"/>
      <c r="N109" s="39"/>
      <c r="O109" s="11"/>
      <c r="P109" s="39"/>
      <c r="Q109" s="39"/>
      <c r="R109" s="11"/>
      <c r="S109" s="39"/>
      <c r="T109" s="39"/>
      <c r="U109" s="11"/>
      <c r="V109" s="39"/>
      <c r="W109" s="39"/>
      <c r="X109" s="11"/>
      <c r="Y109" s="39"/>
      <c r="Z109" s="39"/>
    </row>
    <row r="110" spans="1:34">
      <c r="A110" s="12"/>
      <c r="B110" s="39" t="s">
        <v>931</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c r="A111" s="12"/>
      <c r="B111" s="39" t="s">
        <v>932</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c r="A112" s="12"/>
      <c r="B112" s="39" t="s">
        <v>933</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c r="A113" s="12"/>
      <c r="B113" s="39" t="s">
        <v>934</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c r="A114" s="12"/>
      <c r="B114" s="39" t="s">
        <v>935</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c r="A115" s="12"/>
      <c r="B115" s="39" t="s">
        <v>936</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row>
  </sheetData>
  <mergeCells count="763">
    <mergeCell ref="B111:AH111"/>
    <mergeCell ref="B112:AH112"/>
    <mergeCell ref="B113:AH113"/>
    <mergeCell ref="B114:AH114"/>
    <mergeCell ref="B115:AH115"/>
    <mergeCell ref="V109:W109"/>
    <mergeCell ref="Y109:Z109"/>
    <mergeCell ref="A1:A2"/>
    <mergeCell ref="B1:AH1"/>
    <mergeCell ref="B2:AH2"/>
    <mergeCell ref="B3:AH3"/>
    <mergeCell ref="A4:A115"/>
    <mergeCell ref="B4:AH4"/>
    <mergeCell ref="B5:AH5"/>
    <mergeCell ref="B110:AH110"/>
    <mergeCell ref="D109:E109"/>
    <mergeCell ref="G109:H109"/>
    <mergeCell ref="J109:K109"/>
    <mergeCell ref="M109:N109"/>
    <mergeCell ref="P109:Q109"/>
    <mergeCell ref="S109:T109"/>
    <mergeCell ref="V97:W97"/>
    <mergeCell ref="Y97:Z97"/>
    <mergeCell ref="D108:E108"/>
    <mergeCell ref="G108:H108"/>
    <mergeCell ref="J108:K108"/>
    <mergeCell ref="M108:N108"/>
    <mergeCell ref="P108:Q108"/>
    <mergeCell ref="S108:T108"/>
    <mergeCell ref="V108:W108"/>
    <mergeCell ref="Y108:Z108"/>
    <mergeCell ref="D97:E97"/>
    <mergeCell ref="G97:H97"/>
    <mergeCell ref="J97:K97"/>
    <mergeCell ref="M97:N97"/>
    <mergeCell ref="P97:Q97"/>
    <mergeCell ref="S97:T97"/>
    <mergeCell ref="V83:W83"/>
    <mergeCell ref="Y83:Z83"/>
    <mergeCell ref="D88:E88"/>
    <mergeCell ref="G88:H88"/>
    <mergeCell ref="J88:K88"/>
    <mergeCell ref="M88:N88"/>
    <mergeCell ref="P88:Q88"/>
    <mergeCell ref="S88:T88"/>
    <mergeCell ref="V88:W88"/>
    <mergeCell ref="Y88:Z88"/>
    <mergeCell ref="D83:E83"/>
    <mergeCell ref="G83:H83"/>
    <mergeCell ref="J83:K83"/>
    <mergeCell ref="M83:N83"/>
    <mergeCell ref="P83:Q83"/>
    <mergeCell ref="S83:T83"/>
    <mergeCell ref="Y74:Z75"/>
    <mergeCell ref="D76:Z76"/>
    <mergeCell ref="D77:E77"/>
    <mergeCell ref="G77:H77"/>
    <mergeCell ref="J77:K77"/>
    <mergeCell ref="M77:N77"/>
    <mergeCell ref="P77:Q77"/>
    <mergeCell ref="S77:T77"/>
    <mergeCell ref="V77:W77"/>
    <mergeCell ref="Y77:Z77"/>
    <mergeCell ref="R74:R75"/>
    <mergeCell ref="S74:T74"/>
    <mergeCell ref="S75:T75"/>
    <mergeCell ref="U74:U75"/>
    <mergeCell ref="V74:W75"/>
    <mergeCell ref="X74:X75"/>
    <mergeCell ref="J74:K75"/>
    <mergeCell ref="L74:L75"/>
    <mergeCell ref="M74:N75"/>
    <mergeCell ref="O74:O75"/>
    <mergeCell ref="P74:Q74"/>
    <mergeCell ref="P75:Q75"/>
    <mergeCell ref="B71:Z71"/>
    <mergeCell ref="D73:Z73"/>
    <mergeCell ref="B74:B75"/>
    <mergeCell ref="C74:C75"/>
    <mergeCell ref="D74:E74"/>
    <mergeCell ref="D75:E75"/>
    <mergeCell ref="F74:F75"/>
    <mergeCell ref="G74:H74"/>
    <mergeCell ref="G75:H75"/>
    <mergeCell ref="I74:I75"/>
    <mergeCell ref="AB69:AD69"/>
    <mergeCell ref="AF69:AH69"/>
    <mergeCell ref="D70:F70"/>
    <mergeCell ref="H70:J70"/>
    <mergeCell ref="L70:N70"/>
    <mergeCell ref="P70:R70"/>
    <mergeCell ref="T70:V70"/>
    <mergeCell ref="X70:Z70"/>
    <mergeCell ref="AB70:AD70"/>
    <mergeCell ref="AF70:AH70"/>
    <mergeCell ref="D69:F69"/>
    <mergeCell ref="H69:J69"/>
    <mergeCell ref="L69:N69"/>
    <mergeCell ref="P69:R69"/>
    <mergeCell ref="T69:V69"/>
    <mergeCell ref="X69:Z69"/>
    <mergeCell ref="AA67:AA68"/>
    <mergeCell ref="AB67:AC68"/>
    <mergeCell ref="AD67:AD68"/>
    <mergeCell ref="AE67:AE68"/>
    <mergeCell ref="AF67:AG68"/>
    <mergeCell ref="AH67:AH68"/>
    <mergeCell ref="S67:S68"/>
    <mergeCell ref="T67:U68"/>
    <mergeCell ref="V67:V68"/>
    <mergeCell ref="W67:W68"/>
    <mergeCell ref="X67:Y68"/>
    <mergeCell ref="Z67:Z68"/>
    <mergeCell ref="K67:K68"/>
    <mergeCell ref="L67:M68"/>
    <mergeCell ref="N67:N68"/>
    <mergeCell ref="O67:O68"/>
    <mergeCell ref="P67:Q68"/>
    <mergeCell ref="R67:R68"/>
    <mergeCell ref="AF64:AF65"/>
    <mergeCell ref="AG64:AG65"/>
    <mergeCell ref="AH64:AH65"/>
    <mergeCell ref="B67:B68"/>
    <mergeCell ref="C67:C68"/>
    <mergeCell ref="D67:E68"/>
    <mergeCell ref="F67:F68"/>
    <mergeCell ref="G67:G68"/>
    <mergeCell ref="H67:I68"/>
    <mergeCell ref="J67:J68"/>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F60:AG60"/>
    <mergeCell ref="D62:F62"/>
    <mergeCell ref="H62:J62"/>
    <mergeCell ref="L62:N62"/>
    <mergeCell ref="P62:R62"/>
    <mergeCell ref="T62:V62"/>
    <mergeCell ref="X62:Z62"/>
    <mergeCell ref="AB62:AD62"/>
    <mergeCell ref="AF62:AH62"/>
    <mergeCell ref="X59:Y59"/>
    <mergeCell ref="AB59:AC59"/>
    <mergeCell ref="AF59:AG59"/>
    <mergeCell ref="D60:E60"/>
    <mergeCell ref="H60:I60"/>
    <mergeCell ref="L60:M60"/>
    <mergeCell ref="P60:Q60"/>
    <mergeCell ref="T60:U60"/>
    <mergeCell ref="X60:Y60"/>
    <mergeCell ref="AB60:AC60"/>
    <mergeCell ref="AB57:AC58"/>
    <mergeCell ref="AD57:AD58"/>
    <mergeCell ref="AE57:AE58"/>
    <mergeCell ref="AF57:AG58"/>
    <mergeCell ref="AH57:AH58"/>
    <mergeCell ref="D59:E59"/>
    <mergeCell ref="H59:I59"/>
    <mergeCell ref="L59:M59"/>
    <mergeCell ref="P59:Q59"/>
    <mergeCell ref="T59:U59"/>
    <mergeCell ref="T57:U58"/>
    <mergeCell ref="V57:V58"/>
    <mergeCell ref="W57:W58"/>
    <mergeCell ref="X57:Y58"/>
    <mergeCell ref="Z57:Z58"/>
    <mergeCell ref="AA57:AA58"/>
    <mergeCell ref="L57:M58"/>
    <mergeCell ref="N57:N58"/>
    <mergeCell ref="O57:O58"/>
    <mergeCell ref="P57:Q58"/>
    <mergeCell ref="R57:R58"/>
    <mergeCell ref="S57:S58"/>
    <mergeCell ref="AB56:AC56"/>
    <mergeCell ref="AF56:AG56"/>
    <mergeCell ref="B57:B58"/>
    <mergeCell ref="C57:C58"/>
    <mergeCell ref="D57:E58"/>
    <mergeCell ref="F57:F58"/>
    <mergeCell ref="G57:G58"/>
    <mergeCell ref="H57:I58"/>
    <mergeCell ref="J57:J58"/>
    <mergeCell ref="K57:K58"/>
    <mergeCell ref="AD54:AD55"/>
    <mergeCell ref="AE54:AE55"/>
    <mergeCell ref="AF54:AG55"/>
    <mergeCell ref="AH54:AH55"/>
    <mergeCell ref="D56:E56"/>
    <mergeCell ref="H56:I56"/>
    <mergeCell ref="L56:M56"/>
    <mergeCell ref="P56:Q56"/>
    <mergeCell ref="T56:U56"/>
    <mergeCell ref="X56:Y56"/>
    <mergeCell ref="V54:V55"/>
    <mergeCell ref="W54:W55"/>
    <mergeCell ref="X54:Y55"/>
    <mergeCell ref="Z54:Z55"/>
    <mergeCell ref="AA54:AA55"/>
    <mergeCell ref="AB54:AC55"/>
    <mergeCell ref="N54:N55"/>
    <mergeCell ref="O54:O55"/>
    <mergeCell ref="P54:Q55"/>
    <mergeCell ref="R54:R55"/>
    <mergeCell ref="S54:S55"/>
    <mergeCell ref="T54:U55"/>
    <mergeCell ref="AF53:AG53"/>
    <mergeCell ref="B54:B55"/>
    <mergeCell ref="C54:C55"/>
    <mergeCell ref="D54:E55"/>
    <mergeCell ref="F54:F55"/>
    <mergeCell ref="G54:G55"/>
    <mergeCell ref="H54:I55"/>
    <mergeCell ref="J54:J55"/>
    <mergeCell ref="K54:K55"/>
    <mergeCell ref="L54:M55"/>
    <mergeCell ref="X52:Y52"/>
    <mergeCell ref="AB52:AC52"/>
    <mergeCell ref="AF52:AG52"/>
    <mergeCell ref="D53:E53"/>
    <mergeCell ref="H53:I53"/>
    <mergeCell ref="L53:M53"/>
    <mergeCell ref="P53:Q53"/>
    <mergeCell ref="T53:U53"/>
    <mergeCell ref="X53:Y53"/>
    <mergeCell ref="AB53:AC53"/>
    <mergeCell ref="AB50:AC51"/>
    <mergeCell ref="AD50:AD51"/>
    <mergeCell ref="AE50:AE51"/>
    <mergeCell ref="AF50:AG51"/>
    <mergeCell ref="AH50:AH51"/>
    <mergeCell ref="D52:E52"/>
    <mergeCell ref="H52:I52"/>
    <mergeCell ref="L52:M52"/>
    <mergeCell ref="P52:Q52"/>
    <mergeCell ref="T52:U52"/>
    <mergeCell ref="T50:U51"/>
    <mergeCell ref="V50:V51"/>
    <mergeCell ref="W50:W51"/>
    <mergeCell ref="X50:Y51"/>
    <mergeCell ref="Z50:Z51"/>
    <mergeCell ref="AA50:AA51"/>
    <mergeCell ref="L50:M51"/>
    <mergeCell ref="N50:N51"/>
    <mergeCell ref="O50:O51"/>
    <mergeCell ref="P50:Q51"/>
    <mergeCell ref="R50:R51"/>
    <mergeCell ref="S50:S51"/>
    <mergeCell ref="AB49:AC49"/>
    <mergeCell ref="AF49:AG49"/>
    <mergeCell ref="B50:B51"/>
    <mergeCell ref="C50:C51"/>
    <mergeCell ref="D50:E51"/>
    <mergeCell ref="F50:F51"/>
    <mergeCell ref="G50:G51"/>
    <mergeCell ref="H50:I51"/>
    <mergeCell ref="J50:J51"/>
    <mergeCell ref="K50:K51"/>
    <mergeCell ref="D49:E49"/>
    <mergeCell ref="H49:I49"/>
    <mergeCell ref="L49:M49"/>
    <mergeCell ref="P49:Q49"/>
    <mergeCell ref="T49:U49"/>
    <mergeCell ref="X49:Y49"/>
    <mergeCell ref="AH46:AH47"/>
    <mergeCell ref="D48:F48"/>
    <mergeCell ref="H48:J48"/>
    <mergeCell ref="L48:N48"/>
    <mergeCell ref="P48:R48"/>
    <mergeCell ref="T48:V48"/>
    <mergeCell ref="X48:Z48"/>
    <mergeCell ref="AB48:AD48"/>
    <mergeCell ref="AF48:AH48"/>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F35:AG36"/>
    <mergeCell ref="AH35:AH36"/>
    <mergeCell ref="D37:E37"/>
    <mergeCell ref="H37:I37"/>
    <mergeCell ref="L37:M37"/>
    <mergeCell ref="P37:Q37"/>
    <mergeCell ref="T37:U37"/>
    <mergeCell ref="X37:Y37"/>
    <mergeCell ref="AB37:AC37"/>
    <mergeCell ref="AF37:AG37"/>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B33:AC34"/>
    <mergeCell ref="AD33:AD34"/>
    <mergeCell ref="AE33:AE34"/>
    <mergeCell ref="AF33:AG34"/>
    <mergeCell ref="AH33:AH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B32:AD32"/>
    <mergeCell ref="AF32:AH32"/>
    <mergeCell ref="B33:B34"/>
    <mergeCell ref="C33:C34"/>
    <mergeCell ref="D33:E34"/>
    <mergeCell ref="F33:F34"/>
    <mergeCell ref="G33:G34"/>
    <mergeCell ref="H33:I34"/>
    <mergeCell ref="J33:J34"/>
    <mergeCell ref="K33:K34"/>
    <mergeCell ref="AD30:AD31"/>
    <mergeCell ref="AE30:AE31"/>
    <mergeCell ref="AF30:AG31"/>
    <mergeCell ref="AH30:AH31"/>
    <mergeCell ref="D32:F32"/>
    <mergeCell ref="H32:J32"/>
    <mergeCell ref="L32:N32"/>
    <mergeCell ref="P32:R32"/>
    <mergeCell ref="T32:V32"/>
    <mergeCell ref="X32:Z32"/>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H21:AH22"/>
    <mergeCell ref="D23:F23"/>
    <mergeCell ref="H23:J23"/>
    <mergeCell ref="L23:N23"/>
    <mergeCell ref="P23:R23"/>
    <mergeCell ref="T23:V23"/>
    <mergeCell ref="X23:Z23"/>
    <mergeCell ref="AB23:AD23"/>
    <mergeCell ref="AF23:AH23"/>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F9:AH10"/>
    <mergeCell ref="D11:AH11"/>
    <mergeCell ref="D12:F12"/>
    <mergeCell ref="H12:J12"/>
    <mergeCell ref="L12:N12"/>
    <mergeCell ref="P12:R12"/>
    <mergeCell ref="T12:V12"/>
    <mergeCell ref="X12:Z12"/>
    <mergeCell ref="AB12:AD12"/>
    <mergeCell ref="AF12:AH12"/>
    <mergeCell ref="W9:W10"/>
    <mergeCell ref="X9:Z9"/>
    <mergeCell ref="X10:Z10"/>
    <mergeCell ref="AA9:AA10"/>
    <mergeCell ref="AB9:AD10"/>
    <mergeCell ref="AE9:AE10"/>
    <mergeCell ref="L9:N9"/>
    <mergeCell ref="L10:N10"/>
    <mergeCell ref="O9:O10"/>
    <mergeCell ref="P9:R10"/>
    <mergeCell ref="S9:S10"/>
    <mergeCell ref="T9:V9"/>
    <mergeCell ref="T10:V10"/>
    <mergeCell ref="B6:AH6"/>
    <mergeCell ref="D8:AH8"/>
    <mergeCell ref="B9:B10"/>
    <mergeCell ref="C9:C10"/>
    <mergeCell ref="D9:F9"/>
    <mergeCell ref="D10:F10"/>
    <mergeCell ref="G9:G10"/>
    <mergeCell ref="H9:J9"/>
    <mergeCell ref="H10: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0.42578125" customWidth="1"/>
    <col min="3" max="3" width="36.5703125" bestFit="1" customWidth="1"/>
  </cols>
  <sheetData>
    <row r="1" spans="1:3" ht="15" customHeight="1">
      <c r="A1" s="8" t="s">
        <v>937</v>
      </c>
      <c r="B1" s="8" t="s">
        <v>1</v>
      </c>
      <c r="C1" s="8"/>
    </row>
    <row r="2" spans="1:3" ht="15" customHeight="1">
      <c r="A2" s="8"/>
      <c r="B2" s="8" t="s">
        <v>2</v>
      </c>
      <c r="C2" s="8"/>
    </row>
    <row r="3" spans="1:3">
      <c r="A3" s="3" t="s">
        <v>201</v>
      </c>
      <c r="B3" s="50"/>
      <c r="C3" s="50"/>
    </row>
    <row r="4" spans="1:3">
      <c r="A4" s="12" t="s">
        <v>938</v>
      </c>
      <c r="B4" s="51" t="s">
        <v>203</v>
      </c>
      <c r="C4" s="51"/>
    </row>
    <row r="5" spans="1:3" ht="63.75" customHeight="1">
      <c r="A5" s="12"/>
      <c r="B5" s="39" t="s">
        <v>204</v>
      </c>
      <c r="C5" s="39"/>
    </row>
    <row r="6" spans="1:3">
      <c r="A6" s="12" t="s">
        <v>939</v>
      </c>
      <c r="B6" s="51" t="s">
        <v>205</v>
      </c>
      <c r="C6" s="51"/>
    </row>
    <row r="7" spans="1:3" ht="165.75" customHeight="1">
      <c r="A7" s="12"/>
      <c r="B7" s="39" t="s">
        <v>206</v>
      </c>
      <c r="C7" s="39"/>
    </row>
    <row r="8" spans="1:3">
      <c r="A8" s="12" t="s">
        <v>207</v>
      </c>
      <c r="B8" s="51" t="s">
        <v>207</v>
      </c>
      <c r="C8" s="51"/>
    </row>
    <row r="9" spans="1:3" ht="51" customHeight="1">
      <c r="A9" s="12"/>
      <c r="B9" s="39" t="s">
        <v>208</v>
      </c>
      <c r="C9" s="39"/>
    </row>
    <row r="10" spans="1:3">
      <c r="A10" s="12" t="s">
        <v>940</v>
      </c>
      <c r="B10" s="51" t="s">
        <v>209</v>
      </c>
      <c r="C10" s="51"/>
    </row>
    <row r="11" spans="1:3" ht="89.25" customHeight="1">
      <c r="A11" s="12"/>
      <c r="B11" s="39" t="s">
        <v>210</v>
      </c>
      <c r="C11" s="39"/>
    </row>
    <row r="12" spans="1:3" ht="102" customHeight="1">
      <c r="A12" s="12"/>
      <c r="B12" s="39" t="s">
        <v>211</v>
      </c>
      <c r="C12" s="39"/>
    </row>
    <row r="13" spans="1:3" ht="15" customHeight="1">
      <c r="A13" s="12" t="s">
        <v>941</v>
      </c>
      <c r="B13" s="51" t="s">
        <v>224</v>
      </c>
      <c r="C13" s="51"/>
    </row>
    <row r="14" spans="1:3" ht="153" customHeight="1">
      <c r="A14" s="12"/>
      <c r="B14" s="39" t="s">
        <v>225</v>
      </c>
      <c r="C14" s="39"/>
    </row>
    <row r="15" spans="1:3">
      <c r="A15" s="12" t="s">
        <v>226</v>
      </c>
      <c r="B15" s="51" t="s">
        <v>226</v>
      </c>
      <c r="C15" s="51"/>
    </row>
    <row r="16" spans="1:3" ht="114.75" customHeight="1">
      <c r="A16" s="12"/>
      <c r="B16" s="39" t="s">
        <v>227</v>
      </c>
      <c r="C16" s="39"/>
    </row>
    <row r="17" spans="1:3">
      <c r="A17" s="12"/>
      <c r="B17" s="26"/>
      <c r="C17" s="26"/>
    </row>
    <row r="18" spans="1:3">
      <c r="A18" s="12"/>
      <c r="B18" s="14"/>
      <c r="C18" s="14"/>
    </row>
    <row r="19" spans="1:3">
      <c r="A19" s="12"/>
      <c r="B19" s="19" t="s">
        <v>228</v>
      </c>
      <c r="C19" s="19" t="s">
        <v>229</v>
      </c>
    </row>
    <row r="20" spans="1:3">
      <c r="A20" s="12"/>
      <c r="B20" s="44" t="s">
        <v>230</v>
      </c>
      <c r="C20" s="44" t="s">
        <v>229</v>
      </c>
    </row>
    <row r="21" spans="1:3">
      <c r="A21" s="12"/>
      <c r="B21" s="19" t="s">
        <v>231</v>
      </c>
      <c r="C21" s="19" t="s">
        <v>232</v>
      </c>
    </row>
    <row r="22" spans="1:3" ht="26.25">
      <c r="A22" s="12"/>
      <c r="B22" s="44" t="s">
        <v>233</v>
      </c>
      <c r="C22" s="44" t="s">
        <v>234</v>
      </c>
    </row>
    <row r="23" spans="1:3">
      <c r="A23" s="12" t="s">
        <v>942</v>
      </c>
      <c r="B23" s="51" t="s">
        <v>235</v>
      </c>
      <c r="C23" s="51"/>
    </row>
    <row r="24" spans="1:3" ht="51" customHeight="1">
      <c r="A24" s="12"/>
      <c r="B24" s="39" t="s">
        <v>236</v>
      </c>
      <c r="C24" s="39"/>
    </row>
    <row r="25" spans="1:3" ht="63.75" customHeight="1">
      <c r="A25" s="12"/>
      <c r="B25" s="39" t="s">
        <v>237</v>
      </c>
      <c r="C25" s="39"/>
    </row>
    <row r="26" spans="1:3" ht="153" customHeight="1">
      <c r="A26" s="12"/>
      <c r="B26" s="39" t="s">
        <v>238</v>
      </c>
      <c r="C26" s="39"/>
    </row>
    <row r="27" spans="1:3" ht="76.5" customHeight="1">
      <c r="A27" s="12"/>
      <c r="B27" s="39" t="s">
        <v>239</v>
      </c>
      <c r="C27" s="39"/>
    </row>
    <row r="28" spans="1:3" ht="153" customHeight="1">
      <c r="A28" s="12"/>
      <c r="B28" s="39" t="s">
        <v>240</v>
      </c>
      <c r="C28" s="39"/>
    </row>
    <row r="29" spans="1:3" ht="63.75" customHeight="1">
      <c r="A29" s="12"/>
      <c r="B29" s="39" t="s">
        <v>241</v>
      </c>
      <c r="C29" s="39"/>
    </row>
    <row r="30" spans="1:3">
      <c r="A30" s="12" t="s">
        <v>242</v>
      </c>
      <c r="B30" s="51" t="s">
        <v>242</v>
      </c>
      <c r="C30" s="51"/>
    </row>
    <row r="31" spans="1:3" ht="102" customHeight="1">
      <c r="A31" s="12"/>
      <c r="B31" s="39" t="s">
        <v>943</v>
      </c>
      <c r="C31" s="39"/>
    </row>
    <row r="32" spans="1:3">
      <c r="A32" s="12" t="s">
        <v>244</v>
      </c>
      <c r="B32" s="51" t="s">
        <v>244</v>
      </c>
      <c r="C32" s="51"/>
    </row>
    <row r="33" spans="1:3" ht="127.5" customHeight="1">
      <c r="A33" s="12"/>
      <c r="B33" s="39" t="s">
        <v>245</v>
      </c>
      <c r="C33" s="39"/>
    </row>
    <row r="34" spans="1:3">
      <c r="A34" s="12" t="s">
        <v>248</v>
      </c>
      <c r="B34" s="51" t="s">
        <v>248</v>
      </c>
      <c r="C34" s="51"/>
    </row>
    <row r="35" spans="1:3" ht="76.5" customHeight="1">
      <c r="A35" s="12"/>
      <c r="B35" s="39" t="s">
        <v>944</v>
      </c>
      <c r="C35" s="39"/>
    </row>
    <row r="36" spans="1:3">
      <c r="A36" s="12" t="s">
        <v>250</v>
      </c>
      <c r="B36" s="51" t="s">
        <v>250</v>
      </c>
      <c r="C36" s="51"/>
    </row>
    <row r="37" spans="1:3" ht="76.5" customHeight="1">
      <c r="A37" s="12"/>
      <c r="B37" s="39" t="s">
        <v>251</v>
      </c>
      <c r="C37" s="39"/>
    </row>
    <row r="38" spans="1:3" ht="63.75" customHeight="1">
      <c r="A38" s="12"/>
      <c r="B38" s="39" t="s">
        <v>252</v>
      </c>
      <c r="C38" s="39"/>
    </row>
    <row r="39" spans="1:3" ht="89.25" customHeight="1">
      <c r="A39" s="12"/>
      <c r="B39" s="39" t="s">
        <v>253</v>
      </c>
      <c r="C39" s="39"/>
    </row>
    <row r="40" spans="1:3">
      <c r="A40" s="12" t="s">
        <v>945</v>
      </c>
      <c r="B40" s="51" t="s">
        <v>254</v>
      </c>
      <c r="C40" s="51"/>
    </row>
    <row r="41" spans="1:3" ht="89.25" customHeight="1">
      <c r="A41" s="12"/>
      <c r="B41" s="39" t="s">
        <v>255</v>
      </c>
      <c r="C41" s="39"/>
    </row>
    <row r="42" spans="1:3">
      <c r="A42" s="12"/>
      <c r="B42" s="53" t="s">
        <v>256</v>
      </c>
      <c r="C42" s="53"/>
    </row>
    <row r="43" spans="1:3" ht="127.5" customHeight="1">
      <c r="A43" s="12"/>
      <c r="B43" s="39" t="s">
        <v>257</v>
      </c>
      <c r="C43" s="39"/>
    </row>
    <row r="44" spans="1:3" ht="51" customHeight="1">
      <c r="A44" s="12"/>
      <c r="B44" s="39" t="s">
        <v>258</v>
      </c>
      <c r="C44" s="39"/>
    </row>
    <row r="45" spans="1:3" ht="51" customHeight="1">
      <c r="A45" s="12"/>
      <c r="B45" s="39" t="s">
        <v>259</v>
      </c>
      <c r="C45" s="39"/>
    </row>
    <row r="46" spans="1:3">
      <c r="A46" s="12"/>
      <c r="B46" s="53" t="s">
        <v>260</v>
      </c>
      <c r="C46" s="53"/>
    </row>
    <row r="47" spans="1:3" ht="204" customHeight="1">
      <c r="A47" s="12"/>
      <c r="B47" s="39" t="s">
        <v>261</v>
      </c>
      <c r="C47" s="39"/>
    </row>
    <row r="48" spans="1:3">
      <c r="A48" s="12"/>
      <c r="B48" s="53" t="s">
        <v>262</v>
      </c>
      <c r="C48" s="53"/>
    </row>
    <row r="49" spans="1:3" ht="153" customHeight="1">
      <c r="A49" s="12"/>
      <c r="B49" s="39" t="s">
        <v>263</v>
      </c>
      <c r="C49" s="39"/>
    </row>
    <row r="50" spans="1:3" ht="127.5" customHeight="1">
      <c r="A50" s="12"/>
      <c r="B50" s="39" t="s">
        <v>264</v>
      </c>
      <c r="C50" s="39"/>
    </row>
    <row r="51" spans="1:3">
      <c r="A51" s="12"/>
      <c r="B51" s="53" t="s">
        <v>265</v>
      </c>
      <c r="C51" s="53"/>
    </row>
    <row r="52" spans="1:3" ht="25.5" customHeight="1">
      <c r="A52" s="12"/>
      <c r="B52" s="39" t="s">
        <v>266</v>
      </c>
      <c r="C52" s="39"/>
    </row>
    <row r="53" spans="1:3" ht="293.25" customHeight="1">
      <c r="A53" s="12"/>
      <c r="B53" s="39" t="s">
        <v>267</v>
      </c>
      <c r="C53" s="39"/>
    </row>
    <row r="54" spans="1:3" ht="89.25" customHeight="1">
      <c r="A54" s="12"/>
      <c r="B54" s="39" t="s">
        <v>268</v>
      </c>
      <c r="C54" s="39"/>
    </row>
    <row r="55" spans="1:3">
      <c r="A55" s="12"/>
      <c r="B55" s="53" t="s">
        <v>269</v>
      </c>
      <c r="C55" s="53"/>
    </row>
    <row r="56" spans="1:3" ht="25.5" customHeight="1">
      <c r="A56" s="12"/>
      <c r="B56" s="39" t="s">
        <v>270</v>
      </c>
      <c r="C56" s="39"/>
    </row>
    <row r="57" spans="1:3">
      <c r="A57" s="12" t="s">
        <v>946</v>
      </c>
      <c r="B57" s="51" t="s">
        <v>271</v>
      </c>
      <c r="C57" s="51"/>
    </row>
    <row r="58" spans="1:3" ht="51" customHeight="1">
      <c r="A58" s="12"/>
      <c r="B58" s="39" t="s">
        <v>272</v>
      </c>
      <c r="C58" s="39"/>
    </row>
    <row r="59" spans="1:3">
      <c r="A59" s="12" t="s">
        <v>273</v>
      </c>
      <c r="B59" s="51" t="s">
        <v>273</v>
      </c>
      <c r="C59" s="51"/>
    </row>
    <row r="60" spans="1:3" ht="25.5" customHeight="1">
      <c r="A60" s="12"/>
      <c r="B60" s="39" t="s">
        <v>274</v>
      </c>
      <c r="C60" s="39"/>
    </row>
    <row r="61" spans="1:3" ht="15" customHeight="1">
      <c r="A61" s="12" t="s">
        <v>275</v>
      </c>
      <c r="B61" s="51" t="s">
        <v>275</v>
      </c>
      <c r="C61" s="51"/>
    </row>
    <row r="62" spans="1:3" ht="63.75" customHeight="1">
      <c r="A62" s="12"/>
      <c r="B62" s="39" t="s">
        <v>276</v>
      </c>
      <c r="C62" s="39"/>
    </row>
    <row r="63" spans="1:3">
      <c r="A63" s="12" t="s">
        <v>277</v>
      </c>
      <c r="B63" s="51" t="s">
        <v>277</v>
      </c>
      <c r="C63" s="51"/>
    </row>
    <row r="64" spans="1:3">
      <c r="A64" s="12"/>
      <c r="B64" s="39" t="s">
        <v>947</v>
      </c>
      <c r="C64" s="39"/>
    </row>
    <row r="65" spans="1:3">
      <c r="A65" s="12" t="s">
        <v>279</v>
      </c>
      <c r="B65" s="51" t="s">
        <v>246</v>
      </c>
      <c r="C65" s="51"/>
    </row>
    <row r="66" spans="1:3" ht="102" customHeight="1">
      <c r="A66" s="12"/>
      <c r="B66" s="39" t="s">
        <v>247</v>
      </c>
      <c r="C66" s="39"/>
    </row>
    <row r="67" spans="1:3">
      <c r="A67" s="12"/>
      <c r="B67" s="51" t="s">
        <v>279</v>
      </c>
      <c r="C67" s="51"/>
    </row>
    <row r="68" spans="1:3" ht="140.25" customHeight="1">
      <c r="A68" s="12"/>
      <c r="B68" s="39" t="s">
        <v>280</v>
      </c>
      <c r="C68" s="39"/>
    </row>
    <row r="69" spans="1:3" ht="38.25" customHeight="1">
      <c r="A69" s="12"/>
      <c r="B69" s="39" t="s">
        <v>281</v>
      </c>
      <c r="C69" s="39"/>
    </row>
    <row r="70" spans="1:3">
      <c r="A70" s="12" t="s">
        <v>282</v>
      </c>
      <c r="B70" s="51" t="s">
        <v>282</v>
      </c>
      <c r="C70" s="51"/>
    </row>
    <row r="71" spans="1:3" ht="204" customHeight="1">
      <c r="A71" s="12"/>
      <c r="B71" s="39" t="s">
        <v>283</v>
      </c>
      <c r="C71" s="39"/>
    </row>
    <row r="72" spans="1:3" ht="191.25" customHeight="1">
      <c r="A72" s="12"/>
      <c r="B72" s="39" t="s">
        <v>284</v>
      </c>
      <c r="C72" s="39"/>
    </row>
    <row r="73" spans="1:3">
      <c r="A73" s="12" t="s">
        <v>294</v>
      </c>
      <c r="B73" s="51" t="s">
        <v>294</v>
      </c>
      <c r="C73" s="51"/>
    </row>
    <row r="74" spans="1:3" ht="63.75" customHeight="1">
      <c r="A74" s="12"/>
      <c r="B74" s="39" t="s">
        <v>948</v>
      </c>
      <c r="C74" s="39"/>
    </row>
    <row r="75" spans="1:3">
      <c r="A75" s="12" t="s">
        <v>296</v>
      </c>
      <c r="B75" s="51" t="s">
        <v>296</v>
      </c>
      <c r="C75" s="51"/>
    </row>
    <row r="76" spans="1:3" ht="102" customHeight="1">
      <c r="A76" s="12"/>
      <c r="B76" s="39" t="s">
        <v>949</v>
      </c>
      <c r="C76" s="39"/>
    </row>
    <row r="77" spans="1:3">
      <c r="A77" s="12" t="s">
        <v>298</v>
      </c>
      <c r="B77" s="51" t="s">
        <v>298</v>
      </c>
      <c r="C77" s="51"/>
    </row>
    <row r="78" spans="1:3" ht="191.25" customHeight="1">
      <c r="A78" s="12"/>
      <c r="B78" s="39" t="s">
        <v>299</v>
      </c>
      <c r="C78" s="39"/>
    </row>
    <row r="79" spans="1:3" ht="267.75" customHeight="1">
      <c r="A79" s="12"/>
      <c r="B79" s="39" t="s">
        <v>300</v>
      </c>
      <c r="C79" s="39"/>
    </row>
    <row r="80" spans="1:3">
      <c r="A80" s="12" t="s">
        <v>301</v>
      </c>
      <c r="B80" s="51" t="s">
        <v>301</v>
      </c>
      <c r="C80" s="51"/>
    </row>
    <row r="81" spans="1:3" ht="216.75" customHeight="1">
      <c r="A81" s="12"/>
      <c r="B81" s="39" t="s">
        <v>302</v>
      </c>
      <c r="C81" s="39"/>
    </row>
    <row r="82" spans="1:3" ht="127.5" customHeight="1">
      <c r="A82" s="12"/>
      <c r="B82" s="39" t="s">
        <v>303</v>
      </c>
      <c r="C82" s="39"/>
    </row>
  </sheetData>
  <mergeCells count="100">
    <mergeCell ref="A80:A82"/>
    <mergeCell ref="B80:C80"/>
    <mergeCell ref="B81:C81"/>
    <mergeCell ref="B82:C82"/>
    <mergeCell ref="A75:A76"/>
    <mergeCell ref="B75:C75"/>
    <mergeCell ref="B76:C76"/>
    <mergeCell ref="A77:A79"/>
    <mergeCell ref="B77:C77"/>
    <mergeCell ref="B78:C78"/>
    <mergeCell ref="B79:C79"/>
    <mergeCell ref="A70:A72"/>
    <mergeCell ref="B70:C70"/>
    <mergeCell ref="B71:C71"/>
    <mergeCell ref="B72:C72"/>
    <mergeCell ref="A73:A74"/>
    <mergeCell ref="B73:C73"/>
    <mergeCell ref="B74:C74"/>
    <mergeCell ref="A65:A69"/>
    <mergeCell ref="B65:C65"/>
    <mergeCell ref="B66:C66"/>
    <mergeCell ref="B67:C67"/>
    <mergeCell ref="B68:C68"/>
    <mergeCell ref="B69:C69"/>
    <mergeCell ref="A61:A62"/>
    <mergeCell ref="B61:C61"/>
    <mergeCell ref="B62:C62"/>
    <mergeCell ref="A63:A64"/>
    <mergeCell ref="B63:C63"/>
    <mergeCell ref="B64:C64"/>
    <mergeCell ref="B55:C55"/>
    <mergeCell ref="B56:C56"/>
    <mergeCell ref="A57:A58"/>
    <mergeCell ref="B57:C57"/>
    <mergeCell ref="B58:C58"/>
    <mergeCell ref="A59:A60"/>
    <mergeCell ref="B59:C59"/>
    <mergeCell ref="B60:C60"/>
    <mergeCell ref="B49:C49"/>
    <mergeCell ref="B50:C50"/>
    <mergeCell ref="B51:C51"/>
    <mergeCell ref="B52:C52"/>
    <mergeCell ref="B53:C53"/>
    <mergeCell ref="B54:C54"/>
    <mergeCell ref="A40:A56"/>
    <mergeCell ref="B40:C40"/>
    <mergeCell ref="B41:C41"/>
    <mergeCell ref="B42:C42"/>
    <mergeCell ref="B43:C43"/>
    <mergeCell ref="B44:C44"/>
    <mergeCell ref="B45:C45"/>
    <mergeCell ref="B46:C46"/>
    <mergeCell ref="B47:C47"/>
    <mergeCell ref="B48:C48"/>
    <mergeCell ref="A34:A35"/>
    <mergeCell ref="B34:C34"/>
    <mergeCell ref="B35:C35"/>
    <mergeCell ref="A36:A39"/>
    <mergeCell ref="B36:C36"/>
    <mergeCell ref="B37:C37"/>
    <mergeCell ref="B38:C38"/>
    <mergeCell ref="B39:C39"/>
    <mergeCell ref="A30:A31"/>
    <mergeCell ref="B30:C30"/>
    <mergeCell ref="B31:C31"/>
    <mergeCell ref="A32:A33"/>
    <mergeCell ref="B32:C32"/>
    <mergeCell ref="B33:C33"/>
    <mergeCell ref="A23:A29"/>
    <mergeCell ref="B23:C23"/>
    <mergeCell ref="B24:C24"/>
    <mergeCell ref="B25:C25"/>
    <mergeCell ref="B26:C26"/>
    <mergeCell ref="B27:C27"/>
    <mergeCell ref="B28:C28"/>
    <mergeCell ref="B29:C29"/>
    <mergeCell ref="A13:A14"/>
    <mergeCell ref="B13:C13"/>
    <mergeCell ref="B14:C14"/>
    <mergeCell ref="A15:A22"/>
    <mergeCell ref="B15:C15"/>
    <mergeCell ref="B16:C16"/>
    <mergeCell ref="B7:C7"/>
    <mergeCell ref="A8:A9"/>
    <mergeCell ref="B8:C8"/>
    <mergeCell ref="B9:C9"/>
    <mergeCell ref="A10:A12"/>
    <mergeCell ref="B10:C10"/>
    <mergeCell ref="B11:C11"/>
    <mergeCell ref="B12:C12"/>
    <mergeCell ref="B17:C17"/>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13.7109375" customWidth="1"/>
    <col min="5" max="5" width="18" customWidth="1"/>
    <col min="6" max="6" width="22.5703125" customWidth="1"/>
    <col min="7" max="7" width="18" customWidth="1"/>
    <col min="8" max="8" width="13.7109375" customWidth="1"/>
    <col min="9" max="9" width="3.85546875" customWidth="1"/>
    <col min="10" max="10" width="22.5703125" customWidth="1"/>
    <col min="11" max="11" width="4.85546875" customWidth="1"/>
    <col min="12" max="12" width="9.85546875" customWidth="1"/>
    <col min="13" max="13" width="3.85546875" customWidth="1"/>
  </cols>
  <sheetData>
    <row r="1" spans="1:13" ht="15" customHeight="1">
      <c r="A1" s="8" t="s">
        <v>9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1</v>
      </c>
      <c r="B3" s="50"/>
      <c r="C3" s="50"/>
      <c r="D3" s="50"/>
      <c r="E3" s="50"/>
      <c r="F3" s="50"/>
      <c r="G3" s="50"/>
      <c r="H3" s="50"/>
      <c r="I3" s="50"/>
      <c r="J3" s="50"/>
      <c r="K3" s="50"/>
      <c r="L3" s="50"/>
      <c r="M3" s="50"/>
    </row>
    <row r="4" spans="1:13">
      <c r="A4" s="12" t="s">
        <v>951</v>
      </c>
      <c r="B4" s="52" t="s">
        <v>212</v>
      </c>
      <c r="C4" s="52"/>
      <c r="D4" s="52"/>
      <c r="E4" s="52"/>
      <c r="F4" s="52"/>
      <c r="G4" s="52"/>
      <c r="H4" s="52"/>
      <c r="I4" s="52"/>
      <c r="J4" s="52"/>
      <c r="K4" s="52"/>
      <c r="L4" s="52"/>
      <c r="M4" s="52"/>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15"/>
      <c r="C7" s="27" t="s">
        <v>213</v>
      </c>
      <c r="D7" s="27"/>
      <c r="E7" s="27"/>
      <c r="F7" s="27"/>
      <c r="G7" s="27"/>
      <c r="H7" s="27"/>
      <c r="I7" s="27"/>
      <c r="J7" s="27"/>
      <c r="K7" s="27"/>
      <c r="L7" s="27"/>
      <c r="M7" s="27"/>
    </row>
    <row r="8" spans="1:13" ht="15.75" thickBot="1">
      <c r="A8" s="12"/>
      <c r="B8" s="11"/>
      <c r="C8" s="28">
        <v>2014</v>
      </c>
      <c r="D8" s="28"/>
      <c r="E8" s="28"/>
      <c r="F8" s="16"/>
      <c r="G8" s="29">
        <v>2013</v>
      </c>
      <c r="H8" s="29"/>
      <c r="I8" s="29"/>
      <c r="J8" s="16"/>
      <c r="K8" s="29">
        <v>2012</v>
      </c>
      <c r="L8" s="29"/>
      <c r="M8" s="29"/>
    </row>
    <row r="9" spans="1:13">
      <c r="A9" s="12"/>
      <c r="B9" s="30" t="s">
        <v>214</v>
      </c>
      <c r="C9" s="32" t="s">
        <v>215</v>
      </c>
      <c r="D9" s="34">
        <v>454</v>
      </c>
      <c r="E9" s="36"/>
      <c r="F9" s="35"/>
      <c r="G9" s="32" t="s">
        <v>215</v>
      </c>
      <c r="H9" s="34">
        <v>321</v>
      </c>
      <c r="I9" s="36"/>
      <c r="J9" s="35"/>
      <c r="K9" s="32" t="s">
        <v>215</v>
      </c>
      <c r="L9" s="34">
        <v>10</v>
      </c>
      <c r="M9" s="36"/>
    </row>
    <row r="10" spans="1:13">
      <c r="A10" s="12"/>
      <c r="B10" s="30"/>
      <c r="C10" s="31"/>
      <c r="D10" s="33"/>
      <c r="E10" s="35"/>
      <c r="F10" s="35"/>
      <c r="G10" s="31"/>
      <c r="H10" s="33"/>
      <c r="I10" s="35"/>
      <c r="J10" s="35"/>
      <c r="K10" s="31"/>
      <c r="L10" s="33"/>
      <c r="M10" s="35"/>
    </row>
    <row r="11" spans="1:13">
      <c r="A11" s="12"/>
      <c r="B11" s="37" t="s">
        <v>216</v>
      </c>
      <c r="C11" s="38">
        <v>829</v>
      </c>
      <c r="D11" s="38"/>
      <c r="E11" s="39"/>
      <c r="F11" s="39"/>
      <c r="G11" s="38">
        <v>725</v>
      </c>
      <c r="H11" s="38"/>
      <c r="I11" s="39"/>
      <c r="J11" s="39"/>
      <c r="K11" s="38">
        <v>300</v>
      </c>
      <c r="L11" s="38"/>
      <c r="M11" s="39"/>
    </row>
    <row r="12" spans="1:13">
      <c r="A12" s="12"/>
      <c r="B12" s="37"/>
      <c r="C12" s="38"/>
      <c r="D12" s="38"/>
      <c r="E12" s="39"/>
      <c r="F12" s="39"/>
      <c r="G12" s="38"/>
      <c r="H12" s="38"/>
      <c r="I12" s="39"/>
      <c r="J12" s="39"/>
      <c r="K12" s="38"/>
      <c r="L12" s="38"/>
      <c r="M12" s="39"/>
    </row>
    <row r="13" spans="1:13">
      <c r="A13" s="12"/>
      <c r="B13" s="30" t="s">
        <v>217</v>
      </c>
      <c r="C13" s="33">
        <v>400</v>
      </c>
      <c r="D13" s="33"/>
      <c r="E13" s="35"/>
      <c r="F13" s="35"/>
      <c r="G13" s="33">
        <v>295</v>
      </c>
      <c r="H13" s="33"/>
      <c r="I13" s="35"/>
      <c r="J13" s="35"/>
      <c r="K13" s="33">
        <v>143</v>
      </c>
      <c r="L13" s="33"/>
      <c r="M13" s="35"/>
    </row>
    <row r="14" spans="1:13">
      <c r="A14" s="12"/>
      <c r="B14" s="30"/>
      <c r="C14" s="33"/>
      <c r="D14" s="33"/>
      <c r="E14" s="35"/>
      <c r="F14" s="35"/>
      <c r="G14" s="33"/>
      <c r="H14" s="33"/>
      <c r="I14" s="35"/>
      <c r="J14" s="35"/>
      <c r="K14" s="33"/>
      <c r="L14" s="33"/>
      <c r="M14" s="35"/>
    </row>
    <row r="15" spans="1:13" ht="15.75" thickBot="1">
      <c r="A15" s="12"/>
      <c r="B15" s="21" t="s">
        <v>218</v>
      </c>
      <c r="C15" s="40" t="s">
        <v>219</v>
      </c>
      <c r="D15" s="40"/>
      <c r="E15" s="24" t="s">
        <v>220</v>
      </c>
      <c r="F15" s="11"/>
      <c r="G15" s="40" t="s">
        <v>221</v>
      </c>
      <c r="H15" s="40"/>
      <c r="I15" s="24" t="s">
        <v>220</v>
      </c>
      <c r="J15" s="11"/>
      <c r="K15" s="40" t="s">
        <v>222</v>
      </c>
      <c r="L15" s="40"/>
      <c r="M15" s="24" t="s">
        <v>220</v>
      </c>
    </row>
    <row r="16" spans="1:13">
      <c r="A16" s="12"/>
      <c r="B16" s="30" t="s">
        <v>223</v>
      </c>
      <c r="C16" s="32" t="s">
        <v>215</v>
      </c>
      <c r="D16" s="34">
        <v>890</v>
      </c>
      <c r="E16" s="36"/>
      <c r="F16" s="35"/>
      <c r="G16" s="32" t="s">
        <v>215</v>
      </c>
      <c r="H16" s="34">
        <v>454</v>
      </c>
      <c r="I16" s="36"/>
      <c r="J16" s="35"/>
      <c r="K16" s="32" t="s">
        <v>215</v>
      </c>
      <c r="L16" s="34">
        <v>321</v>
      </c>
      <c r="M16" s="36"/>
    </row>
    <row r="17" spans="1:13" ht="15.75" thickBot="1">
      <c r="A17" s="12"/>
      <c r="B17" s="30"/>
      <c r="C17" s="41"/>
      <c r="D17" s="42"/>
      <c r="E17" s="43"/>
      <c r="F17" s="35"/>
      <c r="G17" s="41"/>
      <c r="H17" s="42"/>
      <c r="I17" s="43"/>
      <c r="J17" s="35"/>
      <c r="K17" s="41"/>
      <c r="L17" s="42"/>
      <c r="M17" s="43"/>
    </row>
    <row r="18" spans="1:13" ht="15.75" thickTop="1">
      <c r="A18" s="12" t="s">
        <v>952</v>
      </c>
      <c r="B18" s="39" t="s">
        <v>953</v>
      </c>
      <c r="C18" s="39"/>
      <c r="D18" s="39"/>
      <c r="E18" s="39"/>
      <c r="F18" s="39"/>
      <c r="G18" s="39"/>
      <c r="H18" s="39"/>
      <c r="I18" s="39"/>
      <c r="J18" s="39"/>
      <c r="K18" s="39"/>
      <c r="L18" s="39"/>
      <c r="M18" s="39"/>
    </row>
    <row r="19" spans="1:13">
      <c r="A19" s="12"/>
      <c r="B19" s="26"/>
      <c r="C19" s="26"/>
    </row>
    <row r="20" spans="1:13">
      <c r="A20" s="12"/>
      <c r="B20" s="14"/>
      <c r="C20" s="14"/>
    </row>
    <row r="21" spans="1:13">
      <c r="A21" s="12"/>
      <c r="B21" s="19" t="s">
        <v>228</v>
      </c>
      <c r="C21" s="19" t="s">
        <v>229</v>
      </c>
    </row>
    <row r="22" spans="1:13">
      <c r="A22" s="12"/>
      <c r="B22" s="44" t="s">
        <v>230</v>
      </c>
      <c r="C22" s="44" t="s">
        <v>229</v>
      </c>
    </row>
    <row r="23" spans="1:13">
      <c r="A23" s="12"/>
      <c r="B23" s="19" t="s">
        <v>231</v>
      </c>
      <c r="C23" s="19" t="s">
        <v>232</v>
      </c>
    </row>
    <row r="24" spans="1:13" ht="26.25">
      <c r="A24" s="12"/>
      <c r="B24" s="44" t="s">
        <v>233</v>
      </c>
      <c r="C24" s="44" t="s">
        <v>234</v>
      </c>
    </row>
    <row r="25" spans="1:13">
      <c r="A25" s="12"/>
      <c r="B25" s="39" t="s">
        <v>649</v>
      </c>
      <c r="C25" s="39"/>
      <c r="D25" s="39"/>
      <c r="E25" s="39"/>
      <c r="F25" s="39"/>
      <c r="G25" s="39"/>
      <c r="H25" s="39"/>
      <c r="I25" s="39"/>
      <c r="J25" s="39"/>
      <c r="K25" s="39"/>
      <c r="L25" s="39"/>
      <c r="M25" s="39"/>
    </row>
    <row r="26" spans="1:13">
      <c r="A26" s="12"/>
      <c r="B26" s="26"/>
      <c r="C26" s="26"/>
      <c r="D26" s="26"/>
      <c r="E26" s="26"/>
      <c r="F26" s="26"/>
      <c r="G26" s="26"/>
      <c r="H26" s="26"/>
      <c r="I26" s="26"/>
    </row>
    <row r="27" spans="1:13">
      <c r="A27" s="12"/>
      <c r="B27" s="14"/>
      <c r="C27" s="14"/>
      <c r="D27" s="14"/>
      <c r="E27" s="14"/>
      <c r="F27" s="14"/>
      <c r="G27" s="14"/>
      <c r="H27" s="14"/>
      <c r="I27" s="14"/>
    </row>
    <row r="28" spans="1:13" ht="15.75" thickBot="1">
      <c r="A28" s="12"/>
      <c r="B28" s="15"/>
      <c r="C28" s="159" t="s">
        <v>650</v>
      </c>
      <c r="D28" s="159"/>
      <c r="E28" s="159"/>
      <c r="F28" s="15"/>
      <c r="G28" s="159" t="s">
        <v>431</v>
      </c>
      <c r="H28" s="159"/>
      <c r="I28" s="159"/>
    </row>
    <row r="29" spans="1:13" ht="23.25" customHeight="1">
      <c r="A29" s="12"/>
      <c r="B29" s="89" t="s">
        <v>651</v>
      </c>
      <c r="C29" s="103" t="s">
        <v>215</v>
      </c>
      <c r="D29" s="112">
        <v>7712</v>
      </c>
      <c r="E29" s="75"/>
      <c r="F29" s="39"/>
      <c r="G29" s="103" t="s">
        <v>215</v>
      </c>
      <c r="H29" s="112">
        <v>3498</v>
      </c>
      <c r="I29" s="75"/>
    </row>
    <row r="30" spans="1:13">
      <c r="A30" s="12"/>
      <c r="B30" s="89"/>
      <c r="C30" s="145"/>
      <c r="D30" s="148"/>
      <c r="E30" s="76"/>
      <c r="F30" s="39"/>
      <c r="G30" s="145"/>
      <c r="H30" s="148"/>
      <c r="I30" s="76"/>
    </row>
    <row r="31" spans="1:13">
      <c r="A31" s="12"/>
      <c r="B31" s="31" t="s">
        <v>231</v>
      </c>
      <c r="C31" s="33">
        <v>502</v>
      </c>
      <c r="D31" s="33"/>
      <c r="E31" s="35"/>
      <c r="F31" s="35"/>
      <c r="G31" s="33">
        <v>607</v>
      </c>
      <c r="H31" s="33"/>
      <c r="I31" s="35"/>
    </row>
    <row r="32" spans="1:13">
      <c r="A32" s="12"/>
      <c r="B32" s="31"/>
      <c r="C32" s="33"/>
      <c r="D32" s="33"/>
      <c r="E32" s="35"/>
      <c r="F32" s="35"/>
      <c r="G32" s="33"/>
      <c r="H32" s="33"/>
      <c r="I32" s="35"/>
    </row>
    <row r="33" spans="1:13">
      <c r="A33" s="12"/>
      <c r="B33" s="89" t="s">
        <v>233</v>
      </c>
      <c r="C33" s="38">
        <v>574</v>
      </c>
      <c r="D33" s="38"/>
      <c r="E33" s="39"/>
      <c r="F33" s="39"/>
      <c r="G33" s="111">
        <v>2297</v>
      </c>
      <c r="H33" s="111"/>
      <c r="I33" s="39"/>
    </row>
    <row r="34" spans="1:13">
      <c r="A34" s="12"/>
      <c r="B34" s="89"/>
      <c r="C34" s="38"/>
      <c r="D34" s="38"/>
      <c r="E34" s="39"/>
      <c r="F34" s="39"/>
      <c r="G34" s="111"/>
      <c r="H34" s="111"/>
      <c r="I34" s="39"/>
    </row>
    <row r="35" spans="1:13" ht="52.5" thickBot="1">
      <c r="A35" s="12"/>
      <c r="B35" s="19" t="s">
        <v>652</v>
      </c>
      <c r="C35" s="101" t="s">
        <v>653</v>
      </c>
      <c r="D35" s="101"/>
      <c r="E35" s="109" t="s">
        <v>220</v>
      </c>
      <c r="F35" s="15"/>
      <c r="G35" s="101" t="s">
        <v>654</v>
      </c>
      <c r="H35" s="101"/>
      <c r="I35" s="109" t="s">
        <v>220</v>
      </c>
    </row>
    <row r="36" spans="1:13">
      <c r="A36" s="12"/>
      <c r="B36" s="89" t="s">
        <v>35</v>
      </c>
      <c r="C36" s="103" t="s">
        <v>215</v>
      </c>
      <c r="D36" s="112">
        <v>3930</v>
      </c>
      <c r="E36" s="75"/>
      <c r="F36" s="39"/>
      <c r="G36" s="103" t="s">
        <v>215</v>
      </c>
      <c r="H36" s="112">
        <v>3942</v>
      </c>
      <c r="I36" s="75"/>
    </row>
    <row r="37" spans="1:13" ht="15.75" thickBot="1">
      <c r="A37" s="12"/>
      <c r="B37" s="89"/>
      <c r="C37" s="104"/>
      <c r="D37" s="113"/>
      <c r="E37" s="106"/>
      <c r="F37" s="39"/>
      <c r="G37" s="104"/>
      <c r="H37" s="113"/>
      <c r="I37" s="106"/>
    </row>
    <row r="38" spans="1:13" ht="63.75" customHeight="1" thickTop="1">
      <c r="A38" s="12" t="s">
        <v>954</v>
      </c>
      <c r="B38" s="39" t="s">
        <v>284</v>
      </c>
      <c r="C38" s="39"/>
      <c r="D38" s="39"/>
      <c r="E38" s="39"/>
      <c r="F38" s="39"/>
      <c r="G38" s="39"/>
      <c r="H38" s="39"/>
      <c r="I38" s="39"/>
      <c r="J38" s="39"/>
      <c r="K38" s="39"/>
      <c r="L38" s="39"/>
      <c r="M38" s="39"/>
    </row>
    <row r="39" spans="1:13">
      <c r="A39" s="12"/>
      <c r="B39" s="26"/>
      <c r="C39" s="26"/>
      <c r="D39" s="26"/>
      <c r="E39" s="26"/>
      <c r="F39" s="26"/>
      <c r="G39" s="26"/>
    </row>
    <row r="40" spans="1:13">
      <c r="A40" s="12"/>
      <c r="B40" s="14"/>
      <c r="C40" s="14"/>
      <c r="D40" s="14"/>
      <c r="E40" s="14"/>
      <c r="F40" s="14"/>
      <c r="G40" s="14"/>
    </row>
    <row r="41" spans="1:13" ht="15.75" thickBot="1">
      <c r="A41" s="12"/>
      <c r="B41" s="15"/>
      <c r="C41" s="27" t="s">
        <v>285</v>
      </c>
      <c r="D41" s="27"/>
      <c r="E41" s="27"/>
      <c r="F41" s="27"/>
      <c r="G41" s="27"/>
    </row>
    <row r="42" spans="1:13" ht="15.75" thickBot="1">
      <c r="A42" s="12"/>
      <c r="B42" s="11"/>
      <c r="C42" s="45">
        <v>2014</v>
      </c>
      <c r="D42" s="16"/>
      <c r="E42" s="45">
        <v>2013</v>
      </c>
      <c r="F42" s="16"/>
      <c r="G42" s="45">
        <v>2012</v>
      </c>
    </row>
    <row r="43" spans="1:13" ht="26.25">
      <c r="A43" s="12"/>
      <c r="B43" s="19" t="s">
        <v>286</v>
      </c>
      <c r="C43" s="46">
        <v>3.76</v>
      </c>
      <c r="D43" s="15"/>
      <c r="E43" s="46">
        <v>0.91</v>
      </c>
      <c r="F43" s="15"/>
      <c r="G43" s="46">
        <v>0.79</v>
      </c>
    </row>
    <row r="44" spans="1:13">
      <c r="A44" s="12"/>
      <c r="B44" s="44" t="s">
        <v>287</v>
      </c>
      <c r="C44" s="13" t="s">
        <v>288</v>
      </c>
      <c r="D44" s="11"/>
      <c r="E44" s="47">
        <v>0.53300000000000003</v>
      </c>
      <c r="F44" s="11"/>
      <c r="G44" s="47">
        <v>0.72499999999999998</v>
      </c>
    </row>
    <row r="45" spans="1:13">
      <c r="A45" s="12"/>
      <c r="B45" s="19" t="s">
        <v>289</v>
      </c>
      <c r="C45" s="48" t="s">
        <v>290</v>
      </c>
      <c r="D45" s="15"/>
      <c r="E45" s="49">
        <v>1.6E-2</v>
      </c>
      <c r="F45" s="15"/>
      <c r="G45" s="49">
        <v>8.9999999999999993E-3</v>
      </c>
    </row>
    <row r="46" spans="1:13">
      <c r="A46" s="12"/>
      <c r="B46" s="44" t="s">
        <v>291</v>
      </c>
      <c r="C46" s="13">
        <v>6.29</v>
      </c>
      <c r="D46" s="11"/>
      <c r="E46" s="13">
        <v>6.29</v>
      </c>
      <c r="F46" s="11"/>
      <c r="G46" s="13">
        <v>6.29</v>
      </c>
    </row>
    <row r="47" spans="1:13">
      <c r="A47" s="12"/>
      <c r="B47" s="19" t="s">
        <v>292</v>
      </c>
      <c r="C47" s="48" t="s">
        <v>293</v>
      </c>
      <c r="D47" s="15"/>
      <c r="E47" s="48" t="s">
        <v>293</v>
      </c>
      <c r="F47" s="15"/>
      <c r="G47" s="48" t="s">
        <v>293</v>
      </c>
    </row>
  </sheetData>
  <mergeCells count="97">
    <mergeCell ref="B18:M18"/>
    <mergeCell ref="B25:M25"/>
    <mergeCell ref="A38:A47"/>
    <mergeCell ref="B38:M38"/>
    <mergeCell ref="I36:I37"/>
    <mergeCell ref="B39:G39"/>
    <mergeCell ref="C41:G41"/>
    <mergeCell ref="A1:A2"/>
    <mergeCell ref="B1:M1"/>
    <mergeCell ref="B2:M2"/>
    <mergeCell ref="B3:M3"/>
    <mergeCell ref="A4:A17"/>
    <mergeCell ref="B4:M4"/>
    <mergeCell ref="A18:A3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19:C19"/>
    <mergeCell ref="B26:I26"/>
    <mergeCell ref="C28:E28"/>
    <mergeCell ref="G28:I28"/>
    <mergeCell ref="B29:B30"/>
    <mergeCell ref="C29:C30"/>
    <mergeCell ref="D29:D30"/>
    <mergeCell ref="E29:E30"/>
    <mergeCell ref="F29:F30"/>
    <mergeCell ref="G29:G3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8</v>
      </c>
    </row>
    <row r="2" spans="1:3" ht="30">
      <c r="A2" s="1" t="s">
        <v>71</v>
      </c>
      <c r="B2" s="8"/>
      <c r="C2" s="8"/>
    </row>
    <row r="3" spans="1:3">
      <c r="A3" s="2" t="s">
        <v>72</v>
      </c>
      <c r="B3" s="7">
        <v>890</v>
      </c>
      <c r="C3" s="7">
        <v>454</v>
      </c>
    </row>
    <row r="4" spans="1:3">
      <c r="A4" s="3" t="s">
        <v>73</v>
      </c>
      <c r="B4" s="4"/>
      <c r="C4" s="4"/>
    </row>
    <row r="5" spans="1:3">
      <c r="A5" s="2" t="s">
        <v>74</v>
      </c>
      <c r="B5" s="9">
        <v>1E-4</v>
      </c>
      <c r="C5" s="9">
        <v>1E-4</v>
      </c>
    </row>
    <row r="6" spans="1:3">
      <c r="A6" s="2" t="s">
        <v>75</v>
      </c>
      <c r="B6" s="6">
        <v>5000000</v>
      </c>
      <c r="C6" s="4">
        <v>0</v>
      </c>
    </row>
    <row r="7" spans="1:3">
      <c r="A7" s="2" t="s">
        <v>76</v>
      </c>
      <c r="B7" s="4">
        <v>0</v>
      </c>
      <c r="C7" s="4">
        <v>0</v>
      </c>
    </row>
    <row r="8" spans="1:3">
      <c r="A8" s="2" t="s">
        <v>77</v>
      </c>
      <c r="B8" s="4">
        <v>0</v>
      </c>
      <c r="C8" s="4">
        <v>0</v>
      </c>
    </row>
    <row r="9" spans="1:3">
      <c r="A9" s="3" t="s">
        <v>78</v>
      </c>
      <c r="B9" s="4"/>
      <c r="C9" s="4"/>
    </row>
    <row r="10" spans="1:3">
      <c r="A10" s="2" t="s">
        <v>74</v>
      </c>
      <c r="B10" s="9">
        <v>1E-4</v>
      </c>
      <c r="C10" s="9">
        <v>1E-4</v>
      </c>
    </row>
    <row r="11" spans="1:3">
      <c r="A11" s="2" t="s">
        <v>75</v>
      </c>
      <c r="B11" s="6">
        <v>50000000</v>
      </c>
      <c r="C11" s="6">
        <v>50000000</v>
      </c>
    </row>
    <row r="12" spans="1:3">
      <c r="A12" s="2" t="s">
        <v>76</v>
      </c>
      <c r="B12" s="6">
        <v>15249118</v>
      </c>
      <c r="C12" s="6">
        <v>1851319</v>
      </c>
    </row>
    <row r="13" spans="1:3">
      <c r="A13" s="2" t="s">
        <v>77</v>
      </c>
      <c r="B13" s="6">
        <v>15249118</v>
      </c>
      <c r="C13" s="6">
        <v>1851319</v>
      </c>
    </row>
    <row r="14" spans="1:3" ht="30">
      <c r="A14" s="2" t="s">
        <v>69</v>
      </c>
      <c r="B14" s="4"/>
      <c r="C14" s="4"/>
    </row>
    <row r="15" spans="1:3" ht="30">
      <c r="A15" s="3" t="s">
        <v>79</v>
      </c>
      <c r="B15" s="4"/>
      <c r="C15" s="4"/>
    </row>
    <row r="16" spans="1:3">
      <c r="A16" s="2" t="s">
        <v>74</v>
      </c>
      <c r="B16" s="9">
        <v>1E-4</v>
      </c>
      <c r="C16" s="9">
        <v>1E-4</v>
      </c>
    </row>
    <row r="17" spans="1:3">
      <c r="A17" s="2" t="s">
        <v>80</v>
      </c>
      <c r="B17" s="4">
        <v>0</v>
      </c>
      <c r="C17" s="6">
        <v>9300342</v>
      </c>
    </row>
    <row r="18" spans="1:3">
      <c r="A18" s="2" t="s">
        <v>76</v>
      </c>
      <c r="B18" s="4">
        <v>0</v>
      </c>
      <c r="C18" s="4"/>
    </row>
    <row r="19" spans="1:3">
      <c r="A19" s="2" t="s">
        <v>77</v>
      </c>
      <c r="B19" s="4">
        <v>0</v>
      </c>
      <c r="C19" s="4"/>
    </row>
    <row r="20" spans="1:3" ht="30">
      <c r="A20" s="2" t="s">
        <v>63</v>
      </c>
      <c r="B20" s="4"/>
      <c r="C20" s="4"/>
    </row>
    <row r="21" spans="1:3" ht="30">
      <c r="A21" s="3" t="s">
        <v>79</v>
      </c>
      <c r="B21" s="4"/>
      <c r="C21" s="4"/>
    </row>
    <row r="22" spans="1:3">
      <c r="A22" s="2" t="s">
        <v>80</v>
      </c>
      <c r="B22" s="6">
        <v>2990703</v>
      </c>
      <c r="C22" s="6">
        <v>2990703</v>
      </c>
    </row>
    <row r="23" spans="1:3">
      <c r="A23" s="2" t="s">
        <v>76</v>
      </c>
      <c r="B23" s="4">
        <v>0</v>
      </c>
      <c r="C23" s="6">
        <v>2821181</v>
      </c>
    </row>
    <row r="24" spans="1:3">
      <c r="A24" s="2" t="s">
        <v>77</v>
      </c>
      <c r="B24" s="4">
        <v>0</v>
      </c>
      <c r="C24" s="6">
        <v>2821181</v>
      </c>
    </row>
    <row r="25" spans="1:3" ht="30">
      <c r="A25" s="2" t="s">
        <v>65</v>
      </c>
      <c r="B25" s="4"/>
      <c r="C25" s="4"/>
    </row>
    <row r="26" spans="1:3" ht="30">
      <c r="A26" s="3" t="s">
        <v>79</v>
      </c>
      <c r="B26" s="4"/>
      <c r="C26" s="4"/>
    </row>
    <row r="27" spans="1:3">
      <c r="A27" s="2" t="s">
        <v>80</v>
      </c>
      <c r="B27" s="6">
        <v>1767912</v>
      </c>
      <c r="C27" s="6">
        <v>1767912</v>
      </c>
    </row>
    <row r="28" spans="1:3">
      <c r="A28" s="2" t="s">
        <v>76</v>
      </c>
      <c r="B28" s="4">
        <v>0</v>
      </c>
      <c r="C28" s="6">
        <v>1701909</v>
      </c>
    </row>
    <row r="29" spans="1:3">
      <c r="A29" s="2" t="s">
        <v>77</v>
      </c>
      <c r="B29" s="4">
        <v>0</v>
      </c>
      <c r="C29" s="6">
        <v>1701909</v>
      </c>
    </row>
    <row r="30" spans="1:3" ht="30">
      <c r="A30" s="2" t="s">
        <v>66</v>
      </c>
      <c r="B30" s="4"/>
      <c r="C30" s="4"/>
    </row>
    <row r="31" spans="1:3" ht="30">
      <c r="A31" s="3" t="s">
        <v>79</v>
      </c>
      <c r="B31" s="4"/>
      <c r="C31" s="4"/>
    </row>
    <row r="32" spans="1:3">
      <c r="A32" s="2" t="s">
        <v>80</v>
      </c>
      <c r="B32" s="6">
        <v>983767</v>
      </c>
      <c r="C32" s="6">
        <v>983767</v>
      </c>
    </row>
    <row r="33" spans="1:3">
      <c r="A33" s="2" t="s">
        <v>76</v>
      </c>
      <c r="B33" s="4">
        <v>0</v>
      </c>
      <c r="C33" s="6">
        <v>237740</v>
      </c>
    </row>
    <row r="34" spans="1:3">
      <c r="A34" s="2" t="s">
        <v>77</v>
      </c>
      <c r="B34" s="4">
        <v>0</v>
      </c>
      <c r="C34" s="6">
        <v>237740</v>
      </c>
    </row>
    <row r="35" spans="1:3" ht="30">
      <c r="A35" s="2" t="s">
        <v>67</v>
      </c>
      <c r="B35" s="4"/>
      <c r="C35" s="4"/>
    </row>
    <row r="36" spans="1:3" ht="30">
      <c r="A36" s="3" t="s">
        <v>79</v>
      </c>
      <c r="B36" s="4"/>
      <c r="C36" s="4"/>
    </row>
    <row r="37" spans="1:3">
      <c r="A37" s="2" t="s">
        <v>80</v>
      </c>
      <c r="B37" s="6">
        <v>1639613</v>
      </c>
      <c r="C37" s="6">
        <v>1639613</v>
      </c>
    </row>
    <row r="38" spans="1:3">
      <c r="A38" s="2" t="s">
        <v>76</v>
      </c>
      <c r="B38" s="4">
        <v>0</v>
      </c>
      <c r="C38" s="6">
        <v>155598</v>
      </c>
    </row>
    <row r="39" spans="1:3">
      <c r="A39" s="2" t="s">
        <v>77</v>
      </c>
      <c r="B39" s="4">
        <v>0</v>
      </c>
      <c r="C39" s="6">
        <v>155598</v>
      </c>
    </row>
    <row r="40" spans="1:3" ht="30">
      <c r="A40" s="2" t="s">
        <v>68</v>
      </c>
      <c r="B40" s="4"/>
      <c r="C40" s="4"/>
    </row>
    <row r="41" spans="1:3" ht="30">
      <c r="A41" s="3" t="s">
        <v>79</v>
      </c>
      <c r="B41" s="4"/>
      <c r="C41" s="4"/>
    </row>
    <row r="42" spans="1:3">
      <c r="A42" s="2" t="s">
        <v>80</v>
      </c>
      <c r="B42" s="6">
        <v>1918347</v>
      </c>
      <c r="C42" s="6">
        <v>1918347</v>
      </c>
    </row>
    <row r="43" spans="1:3">
      <c r="A43" s="2" t="s">
        <v>76</v>
      </c>
      <c r="B43" s="4">
        <v>0</v>
      </c>
      <c r="C43" s="6">
        <v>1918048</v>
      </c>
    </row>
    <row r="44" spans="1:3">
      <c r="A44" s="2" t="s">
        <v>77</v>
      </c>
      <c r="B44" s="4">
        <v>0</v>
      </c>
      <c r="C44" s="6">
        <v>19180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25.5703125" bestFit="1" customWidth="1"/>
    <col min="3" max="3" width="2" bestFit="1" customWidth="1"/>
    <col min="4" max="4" width="6.5703125" bestFit="1" customWidth="1"/>
    <col min="5" max="5" width="1.5703125" bestFit="1" customWidth="1"/>
    <col min="7" max="7" width="2.7109375" customWidth="1"/>
    <col min="8" max="8" width="9.140625" customWidth="1"/>
    <col min="9" max="9" width="2.140625"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5.7109375" bestFit="1" customWidth="1"/>
    <col min="21" max="21" width="1.5703125" bestFit="1" customWidth="1"/>
    <col min="23" max="23" width="2.42578125" customWidth="1"/>
    <col min="24" max="24" width="7.5703125" customWidth="1"/>
    <col min="25" max="25" width="2" customWidth="1"/>
    <col min="27" max="27" width="1.85546875" bestFit="1" customWidth="1"/>
    <col min="28" max="28" width="5.710937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30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c r="A4" s="12" t="s">
        <v>956</v>
      </c>
      <c r="B4" s="89" t="s">
        <v>317</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8" customHeight="1" thickBot="1">
      <c r="A7" s="12"/>
      <c r="B7" s="15"/>
      <c r="C7" s="61" t="s">
        <v>318</v>
      </c>
      <c r="D7" s="61"/>
      <c r="E7" s="61"/>
      <c r="F7" s="15"/>
      <c r="G7" s="61" t="s">
        <v>319</v>
      </c>
      <c r="H7" s="61"/>
      <c r="I7" s="61"/>
      <c r="J7" s="15"/>
      <c r="K7" s="61" t="s">
        <v>320</v>
      </c>
      <c r="L7" s="61"/>
      <c r="M7" s="61"/>
      <c r="N7" s="15"/>
      <c r="O7" s="61" t="s">
        <v>321</v>
      </c>
      <c r="P7" s="61"/>
      <c r="Q7" s="61"/>
      <c r="R7" s="15"/>
      <c r="S7" s="62" t="s">
        <v>322</v>
      </c>
      <c r="T7" s="62"/>
      <c r="U7" s="62"/>
      <c r="V7" s="15"/>
      <c r="W7" s="61" t="s">
        <v>323</v>
      </c>
      <c r="X7" s="61"/>
      <c r="Y7" s="61"/>
      <c r="Z7" s="15"/>
      <c r="AA7" s="61" t="s">
        <v>324</v>
      </c>
      <c r="AB7" s="61"/>
      <c r="AC7" s="61"/>
      <c r="AD7" s="15"/>
      <c r="AE7" s="61" t="s">
        <v>325</v>
      </c>
      <c r="AF7" s="61"/>
      <c r="AG7" s="61"/>
    </row>
    <row r="8" spans="1:33">
      <c r="A8" s="12"/>
      <c r="B8" s="54" t="s">
        <v>326</v>
      </c>
      <c r="C8" s="63">
        <v>2014</v>
      </c>
      <c r="D8" s="63"/>
      <c r="E8" s="63"/>
      <c r="F8" s="11"/>
      <c r="G8" s="63">
        <v>2014</v>
      </c>
      <c r="H8" s="63"/>
      <c r="I8" s="63"/>
      <c r="J8" s="11"/>
      <c r="K8" s="63">
        <v>2013</v>
      </c>
      <c r="L8" s="63"/>
      <c r="M8" s="63"/>
      <c r="N8" s="11"/>
      <c r="O8" s="63">
        <v>2013</v>
      </c>
      <c r="P8" s="63"/>
      <c r="Q8" s="63"/>
      <c r="R8" s="11"/>
      <c r="S8" s="63">
        <v>2013</v>
      </c>
      <c r="T8" s="63"/>
      <c r="U8" s="63"/>
      <c r="V8" s="11"/>
      <c r="W8" s="63">
        <v>2012</v>
      </c>
      <c r="X8" s="63"/>
      <c r="Y8" s="63"/>
      <c r="Z8" s="11"/>
      <c r="AA8" s="63">
        <v>2012</v>
      </c>
      <c r="AB8" s="63"/>
      <c r="AC8" s="63"/>
      <c r="AD8" s="11"/>
      <c r="AE8" s="63">
        <v>2012</v>
      </c>
      <c r="AF8" s="63"/>
      <c r="AG8" s="63"/>
    </row>
    <row r="9" spans="1:33">
      <c r="A9" s="12"/>
      <c r="B9" s="15"/>
      <c r="C9" s="35"/>
      <c r="D9" s="35"/>
      <c r="E9" s="35"/>
      <c r="F9" s="15"/>
      <c r="G9" s="35"/>
      <c r="H9" s="35"/>
      <c r="I9" s="35"/>
      <c r="J9" s="15"/>
      <c r="K9" s="35"/>
      <c r="L9" s="35"/>
      <c r="M9" s="35"/>
      <c r="N9" s="15"/>
      <c r="O9" s="35"/>
      <c r="P9" s="35"/>
      <c r="Q9" s="35"/>
      <c r="R9" s="15"/>
      <c r="S9" s="35"/>
      <c r="T9" s="35"/>
      <c r="U9" s="35"/>
      <c r="V9" s="15"/>
      <c r="W9" s="35"/>
      <c r="X9" s="35"/>
      <c r="Y9" s="35"/>
      <c r="Z9" s="15"/>
      <c r="AA9" s="35"/>
      <c r="AB9" s="35"/>
      <c r="AC9" s="35"/>
      <c r="AD9" s="15"/>
      <c r="AE9" s="35"/>
      <c r="AF9" s="35"/>
      <c r="AG9" s="35"/>
    </row>
    <row r="10" spans="1:33">
      <c r="A10" s="12"/>
      <c r="B10" s="64" t="s">
        <v>327</v>
      </c>
      <c r="C10" s="65" t="s">
        <v>215</v>
      </c>
      <c r="D10" s="66">
        <v>352</v>
      </c>
      <c r="E10" s="39"/>
      <c r="F10" s="39"/>
      <c r="G10" s="65" t="s">
        <v>215</v>
      </c>
      <c r="H10" s="66">
        <v>286</v>
      </c>
      <c r="I10" s="39"/>
      <c r="J10" s="39"/>
      <c r="K10" s="65" t="s">
        <v>215</v>
      </c>
      <c r="L10" s="66">
        <v>182</v>
      </c>
      <c r="M10" s="39"/>
      <c r="N10" s="39"/>
      <c r="O10" s="65" t="s">
        <v>215</v>
      </c>
      <c r="P10" s="66">
        <v>104</v>
      </c>
      <c r="Q10" s="39"/>
      <c r="R10" s="39"/>
      <c r="S10" s="65" t="s">
        <v>215</v>
      </c>
      <c r="T10" s="66" t="s">
        <v>293</v>
      </c>
      <c r="U10" s="39"/>
      <c r="V10" s="39"/>
      <c r="W10" s="65" t="s">
        <v>215</v>
      </c>
      <c r="X10" s="67">
        <v>1424</v>
      </c>
      <c r="Y10" s="39"/>
      <c r="Z10" s="39"/>
      <c r="AA10" s="65" t="s">
        <v>215</v>
      </c>
      <c r="AB10" s="67">
        <v>1521</v>
      </c>
      <c r="AC10" s="39"/>
      <c r="AD10" s="39"/>
      <c r="AE10" s="65" t="s">
        <v>215</v>
      </c>
      <c r="AF10" s="66">
        <v>388</v>
      </c>
      <c r="AG10" s="39"/>
    </row>
    <row r="11" spans="1:33">
      <c r="A11" s="12"/>
      <c r="B11" s="64"/>
      <c r="C11" s="65"/>
      <c r="D11" s="66"/>
      <c r="E11" s="39"/>
      <c r="F11" s="39"/>
      <c r="G11" s="65"/>
      <c r="H11" s="66"/>
      <c r="I11" s="39"/>
      <c r="J11" s="39"/>
      <c r="K11" s="65"/>
      <c r="L11" s="66"/>
      <c r="M11" s="39"/>
      <c r="N11" s="39"/>
      <c r="O11" s="65"/>
      <c r="P11" s="66"/>
      <c r="Q11" s="39"/>
      <c r="R11" s="39"/>
      <c r="S11" s="65"/>
      <c r="T11" s="66"/>
      <c r="U11" s="39"/>
      <c r="V11" s="39"/>
      <c r="W11" s="65"/>
      <c r="X11" s="67"/>
      <c r="Y11" s="39"/>
      <c r="Z11" s="39"/>
      <c r="AA11" s="65"/>
      <c r="AB11" s="67"/>
      <c r="AC11" s="39"/>
      <c r="AD11" s="39"/>
      <c r="AE11" s="65"/>
      <c r="AF11" s="66"/>
      <c r="AG11" s="39"/>
    </row>
    <row r="12" spans="1:33">
      <c r="A12" s="12"/>
      <c r="B12" s="68" t="s">
        <v>169</v>
      </c>
      <c r="C12" s="69">
        <v>893</v>
      </c>
      <c r="D12" s="69"/>
      <c r="E12" s="35"/>
      <c r="F12" s="35"/>
      <c r="G12" s="70">
        <v>1242</v>
      </c>
      <c r="H12" s="70"/>
      <c r="I12" s="35"/>
      <c r="J12" s="35"/>
      <c r="K12" s="70">
        <v>1940</v>
      </c>
      <c r="L12" s="70"/>
      <c r="M12" s="35"/>
      <c r="N12" s="35"/>
      <c r="O12" s="69">
        <v>951</v>
      </c>
      <c r="P12" s="69"/>
      <c r="Q12" s="35"/>
      <c r="R12" s="35"/>
      <c r="S12" s="70">
        <v>1773</v>
      </c>
      <c r="T12" s="70"/>
      <c r="U12" s="35"/>
      <c r="V12" s="35"/>
      <c r="W12" s="70">
        <v>2160</v>
      </c>
      <c r="X12" s="70"/>
      <c r="Y12" s="35"/>
      <c r="Z12" s="35"/>
      <c r="AA12" s="70">
        <v>2385</v>
      </c>
      <c r="AB12" s="70"/>
      <c r="AC12" s="35"/>
      <c r="AD12" s="35"/>
      <c r="AE12" s="70">
        <v>1369</v>
      </c>
      <c r="AF12" s="70"/>
      <c r="AG12" s="35"/>
    </row>
    <row r="13" spans="1:33">
      <c r="A13" s="12"/>
      <c r="B13" s="68"/>
      <c r="C13" s="69"/>
      <c r="D13" s="69"/>
      <c r="E13" s="35"/>
      <c r="F13" s="35"/>
      <c r="G13" s="70"/>
      <c r="H13" s="70"/>
      <c r="I13" s="35"/>
      <c r="J13" s="35"/>
      <c r="K13" s="70"/>
      <c r="L13" s="70"/>
      <c r="M13" s="35"/>
      <c r="N13" s="35"/>
      <c r="O13" s="69"/>
      <c r="P13" s="69"/>
      <c r="Q13" s="35"/>
      <c r="R13" s="35"/>
      <c r="S13" s="70"/>
      <c r="T13" s="70"/>
      <c r="U13" s="35"/>
      <c r="V13" s="35"/>
      <c r="W13" s="70"/>
      <c r="X13" s="70"/>
      <c r="Y13" s="35"/>
      <c r="Z13" s="35"/>
      <c r="AA13" s="70"/>
      <c r="AB13" s="70"/>
      <c r="AC13" s="35"/>
      <c r="AD13" s="35"/>
      <c r="AE13" s="70"/>
      <c r="AF13" s="70"/>
      <c r="AG13" s="35"/>
    </row>
    <row r="14" spans="1:33">
      <c r="A14" s="12"/>
      <c r="B14" s="64" t="s">
        <v>328</v>
      </c>
      <c r="C14" s="66">
        <v>24</v>
      </c>
      <c r="D14" s="66"/>
      <c r="E14" s="39"/>
      <c r="F14" s="39"/>
      <c r="G14" s="66">
        <v>147</v>
      </c>
      <c r="H14" s="66"/>
      <c r="I14" s="39"/>
      <c r="J14" s="39"/>
      <c r="K14" s="66">
        <v>153</v>
      </c>
      <c r="L14" s="66"/>
      <c r="M14" s="39"/>
      <c r="N14" s="39"/>
      <c r="O14" s="66">
        <v>47</v>
      </c>
      <c r="P14" s="66"/>
      <c r="Q14" s="39"/>
      <c r="R14" s="39"/>
      <c r="S14" s="66">
        <v>297</v>
      </c>
      <c r="T14" s="66"/>
      <c r="U14" s="39"/>
      <c r="V14" s="39"/>
      <c r="W14" s="66">
        <v>187</v>
      </c>
      <c r="X14" s="66"/>
      <c r="Y14" s="39"/>
      <c r="Z14" s="39"/>
      <c r="AA14" s="66">
        <v>312</v>
      </c>
      <c r="AB14" s="66"/>
      <c r="AC14" s="39"/>
      <c r="AD14" s="39"/>
      <c r="AE14" s="66">
        <v>19</v>
      </c>
      <c r="AF14" s="66"/>
      <c r="AG14" s="39"/>
    </row>
    <row r="15" spans="1:33">
      <c r="A15" s="12"/>
      <c r="B15" s="64"/>
      <c r="C15" s="66"/>
      <c r="D15" s="66"/>
      <c r="E15" s="39"/>
      <c r="F15" s="39"/>
      <c r="G15" s="66"/>
      <c r="H15" s="66"/>
      <c r="I15" s="39"/>
      <c r="J15" s="39"/>
      <c r="K15" s="66"/>
      <c r="L15" s="66"/>
      <c r="M15" s="39"/>
      <c r="N15" s="39"/>
      <c r="O15" s="66"/>
      <c r="P15" s="66"/>
      <c r="Q15" s="39"/>
      <c r="R15" s="39"/>
      <c r="S15" s="66"/>
      <c r="T15" s="66"/>
      <c r="U15" s="39"/>
      <c r="V15" s="39"/>
      <c r="W15" s="66"/>
      <c r="X15" s="66"/>
      <c r="Y15" s="39"/>
      <c r="Z15" s="39"/>
      <c r="AA15" s="66"/>
      <c r="AB15" s="66"/>
      <c r="AC15" s="39"/>
      <c r="AD15" s="39"/>
      <c r="AE15" s="66"/>
      <c r="AF15" s="66"/>
      <c r="AG15" s="39"/>
    </row>
    <row r="16" spans="1:33">
      <c r="A16" s="12"/>
      <c r="B16" s="68" t="s">
        <v>329</v>
      </c>
      <c r="C16" s="69">
        <v>71</v>
      </c>
      <c r="D16" s="69"/>
      <c r="E16" s="35"/>
      <c r="F16" s="35"/>
      <c r="G16" s="69" t="s">
        <v>293</v>
      </c>
      <c r="H16" s="69"/>
      <c r="I16" s="35"/>
      <c r="J16" s="35"/>
      <c r="K16" s="69" t="s">
        <v>293</v>
      </c>
      <c r="L16" s="69"/>
      <c r="M16" s="35"/>
      <c r="N16" s="35"/>
      <c r="O16" s="69" t="s">
        <v>293</v>
      </c>
      <c r="P16" s="69"/>
      <c r="Q16" s="35"/>
      <c r="R16" s="35"/>
      <c r="S16" s="69" t="s">
        <v>293</v>
      </c>
      <c r="T16" s="69"/>
      <c r="U16" s="35"/>
      <c r="V16" s="35"/>
      <c r="W16" s="69" t="s">
        <v>293</v>
      </c>
      <c r="X16" s="69"/>
      <c r="Y16" s="35"/>
      <c r="Z16" s="35"/>
      <c r="AA16" s="70">
        <v>4561</v>
      </c>
      <c r="AB16" s="70"/>
      <c r="AC16" s="35"/>
      <c r="AD16" s="35"/>
      <c r="AE16" s="69" t="s">
        <v>293</v>
      </c>
      <c r="AF16" s="69"/>
      <c r="AG16" s="35"/>
    </row>
    <row r="17" spans="1:33">
      <c r="A17" s="12"/>
      <c r="B17" s="68"/>
      <c r="C17" s="69"/>
      <c r="D17" s="69"/>
      <c r="E17" s="35"/>
      <c r="F17" s="35"/>
      <c r="G17" s="69"/>
      <c r="H17" s="69"/>
      <c r="I17" s="35"/>
      <c r="J17" s="35"/>
      <c r="K17" s="69"/>
      <c r="L17" s="69"/>
      <c r="M17" s="35"/>
      <c r="N17" s="35"/>
      <c r="O17" s="69"/>
      <c r="P17" s="69"/>
      <c r="Q17" s="35"/>
      <c r="R17" s="35"/>
      <c r="S17" s="69"/>
      <c r="T17" s="69"/>
      <c r="U17" s="35"/>
      <c r="V17" s="35"/>
      <c r="W17" s="69"/>
      <c r="X17" s="69"/>
      <c r="Y17" s="35"/>
      <c r="Z17" s="35"/>
      <c r="AA17" s="70"/>
      <c r="AB17" s="70"/>
      <c r="AC17" s="35"/>
      <c r="AD17" s="35"/>
      <c r="AE17" s="69"/>
      <c r="AF17" s="69"/>
      <c r="AG17" s="35"/>
    </row>
    <row r="18" spans="1:33">
      <c r="A18" s="12"/>
      <c r="B18" s="64" t="s">
        <v>330</v>
      </c>
      <c r="C18" s="66">
        <v>28</v>
      </c>
      <c r="D18" s="66"/>
      <c r="E18" s="39"/>
      <c r="F18" s="39"/>
      <c r="G18" s="66">
        <v>54</v>
      </c>
      <c r="H18" s="66"/>
      <c r="I18" s="39"/>
      <c r="J18" s="39"/>
      <c r="K18" s="66">
        <v>927</v>
      </c>
      <c r="L18" s="66"/>
      <c r="M18" s="39"/>
      <c r="N18" s="39"/>
      <c r="O18" s="66">
        <v>61</v>
      </c>
      <c r="P18" s="66"/>
      <c r="Q18" s="39"/>
      <c r="R18" s="39"/>
      <c r="S18" s="67">
        <v>1519</v>
      </c>
      <c r="T18" s="67"/>
      <c r="U18" s="39"/>
      <c r="V18" s="39"/>
      <c r="W18" s="66">
        <v>203</v>
      </c>
      <c r="X18" s="66"/>
      <c r="Y18" s="39"/>
      <c r="Z18" s="39"/>
      <c r="AA18" s="66">
        <v>575</v>
      </c>
      <c r="AB18" s="66"/>
      <c r="AC18" s="39"/>
      <c r="AD18" s="39"/>
      <c r="AE18" s="66">
        <v>242</v>
      </c>
      <c r="AF18" s="66"/>
      <c r="AG18" s="39"/>
    </row>
    <row r="19" spans="1:33">
      <c r="A19" s="12"/>
      <c r="B19" s="64"/>
      <c r="C19" s="66"/>
      <c r="D19" s="66"/>
      <c r="E19" s="39"/>
      <c r="F19" s="39"/>
      <c r="G19" s="66"/>
      <c r="H19" s="66"/>
      <c r="I19" s="39"/>
      <c r="J19" s="39"/>
      <c r="K19" s="66"/>
      <c r="L19" s="66"/>
      <c r="M19" s="39"/>
      <c r="N19" s="39"/>
      <c r="O19" s="66"/>
      <c r="P19" s="66"/>
      <c r="Q19" s="39"/>
      <c r="R19" s="39"/>
      <c r="S19" s="67"/>
      <c r="T19" s="67"/>
      <c r="U19" s="39"/>
      <c r="V19" s="39"/>
      <c r="W19" s="66"/>
      <c r="X19" s="66"/>
      <c r="Y19" s="39"/>
      <c r="Z19" s="39"/>
      <c r="AA19" s="66"/>
      <c r="AB19" s="66"/>
      <c r="AC19" s="39"/>
      <c r="AD19" s="39"/>
      <c r="AE19" s="66"/>
      <c r="AF19" s="66"/>
      <c r="AG19" s="39"/>
    </row>
    <row r="20" spans="1:33">
      <c r="A20" s="12"/>
      <c r="B20" s="68" t="s">
        <v>331</v>
      </c>
      <c r="C20" s="70">
        <v>2230</v>
      </c>
      <c r="D20" s="70"/>
      <c r="E20" s="35"/>
      <c r="F20" s="35"/>
      <c r="G20" s="70">
        <v>1620</v>
      </c>
      <c r="H20" s="70"/>
      <c r="I20" s="35"/>
      <c r="J20" s="35"/>
      <c r="K20" s="70">
        <v>3600</v>
      </c>
      <c r="L20" s="70"/>
      <c r="M20" s="35"/>
      <c r="N20" s="35"/>
      <c r="O20" s="70">
        <v>2000</v>
      </c>
      <c r="P20" s="70"/>
      <c r="Q20" s="35"/>
      <c r="R20" s="35"/>
      <c r="S20" s="70">
        <v>4400</v>
      </c>
      <c r="T20" s="70"/>
      <c r="U20" s="35"/>
      <c r="V20" s="35"/>
      <c r="W20" s="70">
        <v>7200</v>
      </c>
      <c r="X20" s="70"/>
      <c r="Y20" s="35"/>
      <c r="Z20" s="35"/>
      <c r="AA20" s="70">
        <v>7400</v>
      </c>
      <c r="AB20" s="70"/>
      <c r="AC20" s="35"/>
      <c r="AD20" s="35"/>
      <c r="AE20" s="70">
        <v>2680</v>
      </c>
      <c r="AF20" s="70"/>
      <c r="AG20" s="35"/>
    </row>
    <row r="21" spans="1:33">
      <c r="A21" s="12"/>
      <c r="B21" s="68"/>
      <c r="C21" s="70"/>
      <c r="D21" s="70"/>
      <c r="E21" s="35"/>
      <c r="F21" s="35"/>
      <c r="G21" s="70"/>
      <c r="H21" s="70"/>
      <c r="I21" s="35"/>
      <c r="J21" s="35"/>
      <c r="K21" s="70"/>
      <c r="L21" s="70"/>
      <c r="M21" s="35"/>
      <c r="N21" s="35"/>
      <c r="O21" s="70"/>
      <c r="P21" s="70"/>
      <c r="Q21" s="35"/>
      <c r="R21" s="35"/>
      <c r="S21" s="70"/>
      <c r="T21" s="70"/>
      <c r="U21" s="35"/>
      <c r="V21" s="35"/>
      <c r="W21" s="70"/>
      <c r="X21" s="70"/>
      <c r="Y21" s="35"/>
      <c r="Z21" s="35"/>
      <c r="AA21" s="70"/>
      <c r="AB21" s="70"/>
      <c r="AC21" s="35"/>
      <c r="AD21" s="35"/>
      <c r="AE21" s="70"/>
      <c r="AF21" s="70"/>
      <c r="AG21" s="35"/>
    </row>
    <row r="22" spans="1:33">
      <c r="A22" s="12"/>
      <c r="B22" s="64" t="s">
        <v>332</v>
      </c>
      <c r="C22" s="66">
        <v>100</v>
      </c>
      <c r="D22" s="66"/>
      <c r="E22" s="39"/>
      <c r="F22" s="39"/>
      <c r="G22" s="66">
        <v>130</v>
      </c>
      <c r="H22" s="66"/>
      <c r="I22" s="39"/>
      <c r="J22" s="39"/>
      <c r="K22" s="66">
        <v>320</v>
      </c>
      <c r="L22" s="66"/>
      <c r="M22" s="39"/>
      <c r="N22" s="39"/>
      <c r="O22" s="66">
        <v>180</v>
      </c>
      <c r="P22" s="66"/>
      <c r="Q22" s="39"/>
      <c r="R22" s="39"/>
      <c r="S22" s="66">
        <v>250</v>
      </c>
      <c r="T22" s="66"/>
      <c r="U22" s="39"/>
      <c r="V22" s="39"/>
      <c r="W22" s="67">
        <v>1210</v>
      </c>
      <c r="X22" s="67"/>
      <c r="Y22" s="39"/>
      <c r="Z22" s="39"/>
      <c r="AA22" s="66">
        <v>190</v>
      </c>
      <c r="AB22" s="66"/>
      <c r="AC22" s="39"/>
      <c r="AD22" s="39"/>
      <c r="AE22" s="66">
        <v>460</v>
      </c>
      <c r="AF22" s="66"/>
      <c r="AG22" s="39"/>
    </row>
    <row r="23" spans="1:33">
      <c r="A23" s="12"/>
      <c r="B23" s="64"/>
      <c r="C23" s="66"/>
      <c r="D23" s="66"/>
      <c r="E23" s="39"/>
      <c r="F23" s="39"/>
      <c r="G23" s="66"/>
      <c r="H23" s="66"/>
      <c r="I23" s="39"/>
      <c r="J23" s="39"/>
      <c r="K23" s="66"/>
      <c r="L23" s="66"/>
      <c r="M23" s="39"/>
      <c r="N23" s="39"/>
      <c r="O23" s="66"/>
      <c r="P23" s="66"/>
      <c r="Q23" s="39"/>
      <c r="R23" s="39"/>
      <c r="S23" s="66"/>
      <c r="T23" s="66"/>
      <c r="U23" s="39"/>
      <c r="V23" s="39"/>
      <c r="W23" s="67"/>
      <c r="X23" s="67"/>
      <c r="Y23" s="39"/>
      <c r="Z23" s="39"/>
      <c r="AA23" s="66"/>
      <c r="AB23" s="66"/>
      <c r="AC23" s="39"/>
      <c r="AD23" s="39"/>
      <c r="AE23" s="66"/>
      <c r="AF23" s="66"/>
      <c r="AG23" s="39"/>
    </row>
    <row r="24" spans="1:33">
      <c r="A24" s="12"/>
      <c r="B24" s="68" t="s">
        <v>333</v>
      </c>
      <c r="C24" s="69">
        <v>540</v>
      </c>
      <c r="D24" s="69"/>
      <c r="E24" s="35"/>
      <c r="F24" s="35"/>
      <c r="G24" s="70">
        <v>1150</v>
      </c>
      <c r="H24" s="70"/>
      <c r="I24" s="35"/>
      <c r="J24" s="35"/>
      <c r="K24" s="70">
        <v>2040</v>
      </c>
      <c r="L24" s="70"/>
      <c r="M24" s="35"/>
      <c r="N24" s="35"/>
      <c r="O24" s="69">
        <v>810</v>
      </c>
      <c r="P24" s="69"/>
      <c r="Q24" s="35"/>
      <c r="R24" s="35"/>
      <c r="S24" s="70">
        <v>2500</v>
      </c>
      <c r="T24" s="70"/>
      <c r="U24" s="35"/>
      <c r="V24" s="35"/>
      <c r="W24" s="70">
        <v>2200</v>
      </c>
      <c r="X24" s="70"/>
      <c r="Y24" s="35"/>
      <c r="Z24" s="35"/>
      <c r="AA24" s="70">
        <v>2680</v>
      </c>
      <c r="AB24" s="70"/>
      <c r="AC24" s="35"/>
      <c r="AD24" s="35"/>
      <c r="AE24" s="70">
        <v>1770</v>
      </c>
      <c r="AF24" s="70"/>
      <c r="AG24" s="35"/>
    </row>
    <row r="25" spans="1:33">
      <c r="A25" s="12"/>
      <c r="B25" s="68"/>
      <c r="C25" s="69"/>
      <c r="D25" s="69"/>
      <c r="E25" s="35"/>
      <c r="F25" s="35"/>
      <c r="G25" s="70"/>
      <c r="H25" s="70"/>
      <c r="I25" s="35"/>
      <c r="J25" s="35"/>
      <c r="K25" s="70"/>
      <c r="L25" s="70"/>
      <c r="M25" s="35"/>
      <c r="N25" s="35"/>
      <c r="O25" s="69"/>
      <c r="P25" s="69"/>
      <c r="Q25" s="35"/>
      <c r="R25" s="35"/>
      <c r="S25" s="70"/>
      <c r="T25" s="70"/>
      <c r="U25" s="35"/>
      <c r="V25" s="35"/>
      <c r="W25" s="70"/>
      <c r="X25" s="70"/>
      <c r="Y25" s="35"/>
      <c r="Z25" s="35"/>
      <c r="AA25" s="70"/>
      <c r="AB25" s="70"/>
      <c r="AC25" s="35"/>
      <c r="AD25" s="35"/>
      <c r="AE25" s="70"/>
      <c r="AF25" s="70"/>
      <c r="AG25" s="35"/>
    </row>
    <row r="26" spans="1:33">
      <c r="A26" s="12"/>
      <c r="B26" s="64" t="s">
        <v>37</v>
      </c>
      <c r="C26" s="67">
        <v>5206</v>
      </c>
      <c r="D26" s="67"/>
      <c r="E26" s="39"/>
      <c r="F26" s="39"/>
      <c r="G26" s="67">
        <v>7244</v>
      </c>
      <c r="H26" s="67"/>
      <c r="I26" s="39"/>
      <c r="J26" s="39"/>
      <c r="K26" s="67">
        <v>7188</v>
      </c>
      <c r="L26" s="67"/>
      <c r="M26" s="39"/>
      <c r="N26" s="39"/>
      <c r="O26" s="67">
        <v>3851</v>
      </c>
      <c r="P26" s="67"/>
      <c r="Q26" s="39"/>
      <c r="R26" s="39"/>
      <c r="S26" s="67">
        <v>3401</v>
      </c>
      <c r="T26" s="67"/>
      <c r="U26" s="39"/>
      <c r="V26" s="39"/>
      <c r="W26" s="67">
        <v>5671</v>
      </c>
      <c r="X26" s="67"/>
      <c r="Y26" s="39"/>
      <c r="Z26" s="39"/>
      <c r="AA26" s="67">
        <v>10612</v>
      </c>
      <c r="AB26" s="67"/>
      <c r="AC26" s="39"/>
      <c r="AD26" s="39"/>
      <c r="AE26" s="67">
        <v>2419</v>
      </c>
      <c r="AF26" s="67"/>
      <c r="AG26" s="39"/>
    </row>
    <row r="27" spans="1:33">
      <c r="A27" s="12"/>
      <c r="B27" s="64"/>
      <c r="C27" s="67"/>
      <c r="D27" s="67"/>
      <c r="E27" s="39"/>
      <c r="F27" s="39"/>
      <c r="G27" s="67"/>
      <c r="H27" s="67"/>
      <c r="I27" s="39"/>
      <c r="J27" s="39"/>
      <c r="K27" s="67"/>
      <c r="L27" s="67"/>
      <c r="M27" s="39"/>
      <c r="N27" s="39"/>
      <c r="O27" s="67"/>
      <c r="P27" s="67"/>
      <c r="Q27" s="39"/>
      <c r="R27" s="39"/>
      <c r="S27" s="67"/>
      <c r="T27" s="67"/>
      <c r="U27" s="39"/>
      <c r="V27" s="39"/>
      <c r="W27" s="67"/>
      <c r="X27" s="67"/>
      <c r="Y27" s="39"/>
      <c r="Z27" s="39"/>
      <c r="AA27" s="67"/>
      <c r="AB27" s="67"/>
      <c r="AC27" s="39"/>
      <c r="AD27" s="39"/>
      <c r="AE27" s="67"/>
      <c r="AF27" s="67"/>
      <c r="AG27" s="39"/>
    </row>
    <row r="28" spans="1:33">
      <c r="A28" s="12"/>
      <c r="B28" s="68" t="s">
        <v>38</v>
      </c>
      <c r="C28" s="69">
        <v>14</v>
      </c>
      <c r="D28" s="69"/>
      <c r="E28" s="35"/>
      <c r="F28" s="35"/>
      <c r="G28" s="69">
        <v>47</v>
      </c>
      <c r="H28" s="69"/>
      <c r="I28" s="35"/>
      <c r="J28" s="35"/>
      <c r="K28" s="69">
        <v>21</v>
      </c>
      <c r="L28" s="69"/>
      <c r="M28" s="35"/>
      <c r="N28" s="35"/>
      <c r="O28" s="69">
        <v>8</v>
      </c>
      <c r="P28" s="69"/>
      <c r="Q28" s="35"/>
      <c r="R28" s="35"/>
      <c r="S28" s="69" t="s">
        <v>293</v>
      </c>
      <c r="T28" s="69"/>
      <c r="U28" s="35"/>
      <c r="V28" s="35"/>
      <c r="W28" s="69" t="s">
        <v>293</v>
      </c>
      <c r="X28" s="69"/>
      <c r="Y28" s="35"/>
      <c r="Z28" s="35"/>
      <c r="AA28" s="69" t="s">
        <v>293</v>
      </c>
      <c r="AB28" s="69"/>
      <c r="AC28" s="35"/>
      <c r="AD28" s="35"/>
      <c r="AE28" s="69">
        <v>24</v>
      </c>
      <c r="AF28" s="69"/>
      <c r="AG28" s="35"/>
    </row>
    <row r="29" spans="1:33" ht="15.75" thickBot="1">
      <c r="A29" s="12"/>
      <c r="B29" s="68"/>
      <c r="C29" s="71"/>
      <c r="D29" s="71"/>
      <c r="E29" s="72"/>
      <c r="F29" s="35"/>
      <c r="G29" s="71"/>
      <c r="H29" s="71"/>
      <c r="I29" s="72"/>
      <c r="J29" s="35"/>
      <c r="K29" s="71"/>
      <c r="L29" s="71"/>
      <c r="M29" s="72"/>
      <c r="N29" s="35"/>
      <c r="O29" s="71"/>
      <c r="P29" s="71"/>
      <c r="Q29" s="72"/>
      <c r="R29" s="35"/>
      <c r="S29" s="71"/>
      <c r="T29" s="71"/>
      <c r="U29" s="72"/>
      <c r="V29" s="35"/>
      <c r="W29" s="71"/>
      <c r="X29" s="71"/>
      <c r="Y29" s="72"/>
      <c r="Z29" s="35"/>
      <c r="AA29" s="71"/>
      <c r="AB29" s="71"/>
      <c r="AC29" s="72"/>
      <c r="AD29" s="35"/>
      <c r="AE29" s="71"/>
      <c r="AF29" s="71"/>
      <c r="AG29" s="72"/>
    </row>
    <row r="30" spans="1:33">
      <c r="A30" s="12"/>
      <c r="B30" s="64" t="s">
        <v>334</v>
      </c>
      <c r="C30" s="73">
        <v>9458</v>
      </c>
      <c r="D30" s="73"/>
      <c r="E30" s="75"/>
      <c r="F30" s="39"/>
      <c r="G30" s="73">
        <v>11920</v>
      </c>
      <c r="H30" s="73"/>
      <c r="I30" s="75"/>
      <c r="J30" s="39"/>
      <c r="K30" s="73">
        <v>16371</v>
      </c>
      <c r="L30" s="73"/>
      <c r="M30" s="75"/>
      <c r="N30" s="39"/>
      <c r="O30" s="73">
        <v>8012</v>
      </c>
      <c r="P30" s="73"/>
      <c r="Q30" s="75"/>
      <c r="R30" s="39"/>
      <c r="S30" s="73">
        <v>14140</v>
      </c>
      <c r="T30" s="73"/>
      <c r="U30" s="75"/>
      <c r="V30" s="39"/>
      <c r="W30" s="73">
        <v>20255</v>
      </c>
      <c r="X30" s="73"/>
      <c r="Y30" s="75"/>
      <c r="Z30" s="39"/>
      <c r="AA30" s="73">
        <v>30236</v>
      </c>
      <c r="AB30" s="73"/>
      <c r="AC30" s="75"/>
      <c r="AD30" s="39"/>
      <c r="AE30" s="73">
        <v>9371</v>
      </c>
      <c r="AF30" s="73"/>
      <c r="AG30" s="75"/>
    </row>
    <row r="31" spans="1:33">
      <c r="A31" s="12"/>
      <c r="B31" s="64"/>
      <c r="C31" s="74"/>
      <c r="D31" s="74"/>
      <c r="E31" s="76"/>
      <c r="F31" s="39"/>
      <c r="G31" s="67"/>
      <c r="H31" s="67"/>
      <c r="I31" s="39"/>
      <c r="J31" s="39"/>
      <c r="K31" s="67"/>
      <c r="L31" s="67"/>
      <c r="M31" s="39"/>
      <c r="N31" s="39"/>
      <c r="O31" s="74"/>
      <c r="P31" s="74"/>
      <c r="Q31" s="76"/>
      <c r="R31" s="39"/>
      <c r="S31" s="74"/>
      <c r="T31" s="74"/>
      <c r="U31" s="76"/>
      <c r="V31" s="39"/>
      <c r="W31" s="74"/>
      <c r="X31" s="74"/>
      <c r="Y31" s="76"/>
      <c r="Z31" s="39"/>
      <c r="AA31" s="74"/>
      <c r="AB31" s="74"/>
      <c r="AC31" s="76"/>
      <c r="AD31" s="39"/>
      <c r="AE31" s="74"/>
      <c r="AF31" s="74"/>
      <c r="AG31" s="76"/>
    </row>
    <row r="32" spans="1:33">
      <c r="A32" s="12"/>
      <c r="B32" s="56" t="s">
        <v>41</v>
      </c>
      <c r="C32" s="69" t="s">
        <v>335</v>
      </c>
      <c r="D32" s="69"/>
      <c r="E32" s="58" t="s">
        <v>220</v>
      </c>
      <c r="F32" s="15"/>
      <c r="G32" s="69" t="s">
        <v>336</v>
      </c>
      <c r="H32" s="69"/>
      <c r="I32" s="58" t="s">
        <v>220</v>
      </c>
      <c r="J32" s="15"/>
      <c r="K32" s="69" t="s">
        <v>337</v>
      </c>
      <c r="L32" s="69"/>
      <c r="M32" s="58" t="s">
        <v>220</v>
      </c>
      <c r="N32" s="15"/>
      <c r="O32" s="69" t="s">
        <v>338</v>
      </c>
      <c r="P32" s="69"/>
      <c r="Q32" s="58" t="s">
        <v>220</v>
      </c>
      <c r="R32" s="15"/>
      <c r="S32" s="69" t="s">
        <v>339</v>
      </c>
      <c r="T32" s="69"/>
      <c r="U32" s="58" t="s">
        <v>220</v>
      </c>
      <c r="V32" s="15"/>
      <c r="W32" s="69" t="s">
        <v>340</v>
      </c>
      <c r="X32" s="69"/>
      <c r="Y32" s="58" t="s">
        <v>220</v>
      </c>
      <c r="Z32" s="15"/>
      <c r="AA32" s="69" t="s">
        <v>341</v>
      </c>
      <c r="AB32" s="69"/>
      <c r="AC32" s="58" t="s">
        <v>220</v>
      </c>
      <c r="AD32" s="15"/>
      <c r="AE32" s="69" t="s">
        <v>342</v>
      </c>
      <c r="AF32" s="69"/>
      <c r="AG32" s="58" t="s">
        <v>220</v>
      </c>
    </row>
    <row r="33" spans="1:33">
      <c r="A33" s="12"/>
      <c r="B33" s="54" t="s">
        <v>343</v>
      </c>
      <c r="C33" s="66" t="s">
        <v>344</v>
      </c>
      <c r="D33" s="66"/>
      <c r="E33" s="55" t="s">
        <v>220</v>
      </c>
      <c r="F33" s="11"/>
      <c r="G33" s="66" t="s">
        <v>345</v>
      </c>
      <c r="H33" s="66"/>
      <c r="I33" s="55" t="s">
        <v>220</v>
      </c>
      <c r="J33" s="11"/>
      <c r="K33" s="66" t="s">
        <v>346</v>
      </c>
      <c r="L33" s="66"/>
      <c r="M33" s="55" t="s">
        <v>220</v>
      </c>
      <c r="N33" s="11"/>
      <c r="O33" s="66" t="s">
        <v>347</v>
      </c>
      <c r="P33" s="66"/>
      <c r="Q33" s="55" t="s">
        <v>220</v>
      </c>
      <c r="R33" s="11"/>
      <c r="S33" s="66" t="s">
        <v>348</v>
      </c>
      <c r="T33" s="66"/>
      <c r="U33" s="55" t="s">
        <v>220</v>
      </c>
      <c r="V33" s="11"/>
      <c r="W33" s="66" t="s">
        <v>349</v>
      </c>
      <c r="X33" s="66"/>
      <c r="Y33" s="55" t="s">
        <v>220</v>
      </c>
      <c r="Z33" s="11"/>
      <c r="AA33" s="66" t="s">
        <v>350</v>
      </c>
      <c r="AB33" s="66"/>
      <c r="AC33" s="55" t="s">
        <v>220</v>
      </c>
      <c r="AD33" s="11"/>
      <c r="AE33" s="66" t="s">
        <v>351</v>
      </c>
      <c r="AF33" s="66"/>
      <c r="AG33" s="55" t="s">
        <v>220</v>
      </c>
    </row>
    <row r="34" spans="1:33">
      <c r="A34" s="12"/>
      <c r="B34" s="68" t="s">
        <v>352</v>
      </c>
      <c r="C34" s="69" t="s">
        <v>353</v>
      </c>
      <c r="D34" s="69"/>
      <c r="E34" s="77" t="s">
        <v>220</v>
      </c>
      <c r="F34" s="35"/>
      <c r="G34" s="69" t="s">
        <v>293</v>
      </c>
      <c r="H34" s="69"/>
      <c r="I34" s="35"/>
      <c r="J34" s="35"/>
      <c r="K34" s="69" t="s">
        <v>293</v>
      </c>
      <c r="L34" s="69"/>
      <c r="M34" s="35"/>
      <c r="N34" s="35"/>
      <c r="O34" s="69" t="s">
        <v>293</v>
      </c>
      <c r="P34" s="69"/>
      <c r="Q34" s="35"/>
      <c r="R34" s="35"/>
      <c r="S34" s="69" t="s">
        <v>293</v>
      </c>
      <c r="T34" s="69"/>
      <c r="U34" s="35"/>
      <c r="V34" s="35"/>
      <c r="W34" s="69" t="s">
        <v>293</v>
      </c>
      <c r="X34" s="69"/>
      <c r="Y34" s="35"/>
      <c r="Z34" s="35"/>
      <c r="AA34" s="69" t="s">
        <v>354</v>
      </c>
      <c r="AB34" s="69"/>
      <c r="AC34" s="77" t="s">
        <v>220</v>
      </c>
      <c r="AD34" s="35"/>
      <c r="AE34" s="69" t="s">
        <v>293</v>
      </c>
      <c r="AF34" s="69"/>
      <c r="AG34" s="35"/>
    </row>
    <row r="35" spans="1:33">
      <c r="A35" s="12"/>
      <c r="B35" s="68"/>
      <c r="C35" s="69"/>
      <c r="D35" s="69"/>
      <c r="E35" s="77"/>
      <c r="F35" s="35"/>
      <c r="G35" s="69"/>
      <c r="H35" s="69"/>
      <c r="I35" s="35"/>
      <c r="J35" s="35"/>
      <c r="K35" s="69"/>
      <c r="L35" s="69"/>
      <c r="M35" s="35"/>
      <c r="N35" s="35"/>
      <c r="O35" s="69"/>
      <c r="P35" s="69"/>
      <c r="Q35" s="35"/>
      <c r="R35" s="35"/>
      <c r="S35" s="69"/>
      <c r="T35" s="69"/>
      <c r="U35" s="35"/>
      <c r="V35" s="35"/>
      <c r="W35" s="69"/>
      <c r="X35" s="69"/>
      <c r="Y35" s="35"/>
      <c r="Z35" s="35"/>
      <c r="AA35" s="69"/>
      <c r="AB35" s="69"/>
      <c r="AC35" s="77"/>
      <c r="AD35" s="35"/>
      <c r="AE35" s="69"/>
      <c r="AF35" s="69"/>
      <c r="AG35" s="35"/>
    </row>
    <row r="36" spans="1:33">
      <c r="A36" s="12"/>
      <c r="B36" s="54" t="s">
        <v>44</v>
      </c>
      <c r="C36" s="66" t="s">
        <v>355</v>
      </c>
      <c r="D36" s="66"/>
      <c r="E36" s="55" t="s">
        <v>220</v>
      </c>
      <c r="F36" s="11"/>
      <c r="G36" s="66" t="s">
        <v>356</v>
      </c>
      <c r="H36" s="66"/>
      <c r="I36" s="55" t="s">
        <v>220</v>
      </c>
      <c r="J36" s="11"/>
      <c r="K36" s="66" t="s">
        <v>357</v>
      </c>
      <c r="L36" s="66"/>
      <c r="M36" s="55" t="s">
        <v>220</v>
      </c>
      <c r="N36" s="11"/>
      <c r="O36" s="66" t="s">
        <v>358</v>
      </c>
      <c r="P36" s="66"/>
      <c r="Q36" s="55" t="s">
        <v>220</v>
      </c>
      <c r="R36" s="11"/>
      <c r="S36" s="66" t="s">
        <v>359</v>
      </c>
      <c r="T36" s="66"/>
      <c r="U36" s="55" t="s">
        <v>220</v>
      </c>
      <c r="V36" s="11"/>
      <c r="W36" s="66" t="s">
        <v>360</v>
      </c>
      <c r="X36" s="66"/>
      <c r="Y36" s="55" t="s">
        <v>220</v>
      </c>
      <c r="Z36" s="11"/>
      <c r="AA36" s="66" t="s">
        <v>361</v>
      </c>
      <c r="AB36" s="66"/>
      <c r="AC36" s="55" t="s">
        <v>220</v>
      </c>
      <c r="AD36" s="11"/>
      <c r="AE36" s="66" t="s">
        <v>362</v>
      </c>
      <c r="AF36" s="66"/>
      <c r="AG36" s="55" t="s">
        <v>220</v>
      </c>
    </row>
    <row r="37" spans="1:33">
      <c r="A37" s="12"/>
      <c r="B37" s="68" t="s">
        <v>363</v>
      </c>
      <c r="C37" s="69" t="s">
        <v>364</v>
      </c>
      <c r="D37" s="69"/>
      <c r="E37" s="77" t="s">
        <v>220</v>
      </c>
      <c r="F37" s="35"/>
      <c r="G37" s="69" t="s">
        <v>293</v>
      </c>
      <c r="H37" s="69"/>
      <c r="I37" s="35"/>
      <c r="J37" s="35"/>
      <c r="K37" s="69" t="s">
        <v>293</v>
      </c>
      <c r="L37" s="69"/>
      <c r="M37" s="35"/>
      <c r="N37" s="35"/>
      <c r="O37" s="69" t="s">
        <v>293</v>
      </c>
      <c r="P37" s="69"/>
      <c r="Q37" s="35"/>
      <c r="R37" s="35"/>
      <c r="S37" s="69" t="s">
        <v>293</v>
      </c>
      <c r="T37" s="69"/>
      <c r="U37" s="35"/>
      <c r="V37" s="35"/>
      <c r="W37" s="69" t="s">
        <v>293</v>
      </c>
      <c r="X37" s="69"/>
      <c r="Y37" s="35"/>
      <c r="Z37" s="35"/>
      <c r="AA37" s="69" t="s">
        <v>365</v>
      </c>
      <c r="AB37" s="69"/>
      <c r="AC37" s="77" t="s">
        <v>220</v>
      </c>
      <c r="AD37" s="35"/>
      <c r="AE37" s="69" t="s">
        <v>293</v>
      </c>
      <c r="AF37" s="69"/>
      <c r="AG37" s="35"/>
    </row>
    <row r="38" spans="1:33" ht="15.75" thickBot="1">
      <c r="A38" s="12"/>
      <c r="B38" s="68"/>
      <c r="C38" s="71"/>
      <c r="D38" s="71"/>
      <c r="E38" s="78"/>
      <c r="F38" s="35"/>
      <c r="G38" s="71"/>
      <c r="H38" s="71"/>
      <c r="I38" s="72"/>
      <c r="J38" s="35"/>
      <c r="K38" s="71"/>
      <c r="L38" s="71"/>
      <c r="M38" s="72"/>
      <c r="N38" s="35"/>
      <c r="O38" s="71"/>
      <c r="P38" s="71"/>
      <c r="Q38" s="72"/>
      <c r="R38" s="35"/>
      <c r="S38" s="71"/>
      <c r="T38" s="71"/>
      <c r="U38" s="72"/>
      <c r="V38" s="35"/>
      <c r="W38" s="71"/>
      <c r="X38" s="71"/>
      <c r="Y38" s="72"/>
      <c r="Z38" s="35"/>
      <c r="AA38" s="71"/>
      <c r="AB38" s="71"/>
      <c r="AC38" s="78"/>
      <c r="AD38" s="35"/>
      <c r="AE38" s="71"/>
      <c r="AF38" s="71"/>
      <c r="AG38" s="72"/>
    </row>
    <row r="39" spans="1:33" ht="15.75" thickBot="1">
      <c r="A39" s="12"/>
      <c r="B39" s="54" t="s">
        <v>366</v>
      </c>
      <c r="C39" s="79" t="s">
        <v>367</v>
      </c>
      <c r="D39" s="79"/>
      <c r="E39" s="59" t="s">
        <v>220</v>
      </c>
      <c r="F39" s="11"/>
      <c r="G39" s="79" t="s">
        <v>368</v>
      </c>
      <c r="H39" s="79"/>
      <c r="I39" s="59" t="s">
        <v>220</v>
      </c>
      <c r="J39" s="11"/>
      <c r="K39" s="79" t="s">
        <v>369</v>
      </c>
      <c r="L39" s="79"/>
      <c r="M39" s="59" t="s">
        <v>220</v>
      </c>
      <c r="N39" s="11"/>
      <c r="O39" s="79" t="s">
        <v>370</v>
      </c>
      <c r="P39" s="79"/>
      <c r="Q39" s="60" t="s">
        <v>220</v>
      </c>
      <c r="R39" s="11"/>
      <c r="S39" s="79" t="s">
        <v>371</v>
      </c>
      <c r="T39" s="79"/>
      <c r="U39" s="60" t="s">
        <v>220</v>
      </c>
      <c r="V39" s="11"/>
      <c r="W39" s="79" t="s">
        <v>372</v>
      </c>
      <c r="X39" s="79"/>
      <c r="Y39" s="60" t="s">
        <v>220</v>
      </c>
      <c r="Z39" s="11"/>
      <c r="AA39" s="79" t="s">
        <v>373</v>
      </c>
      <c r="AB39" s="79"/>
      <c r="AC39" s="60" t="s">
        <v>220</v>
      </c>
      <c r="AD39" s="11"/>
      <c r="AE39" s="79" t="s">
        <v>374</v>
      </c>
      <c r="AF39" s="79"/>
      <c r="AG39" s="60" t="s">
        <v>220</v>
      </c>
    </row>
    <row r="40" spans="1:33">
      <c r="A40" s="12"/>
      <c r="B40" s="68" t="s">
        <v>375</v>
      </c>
      <c r="C40" s="80" t="s">
        <v>215</v>
      </c>
      <c r="D40" s="82">
        <v>6474</v>
      </c>
      <c r="E40" s="36"/>
      <c r="F40" s="35"/>
      <c r="G40" s="80" t="s">
        <v>215</v>
      </c>
      <c r="H40" s="82">
        <v>11000</v>
      </c>
      <c r="I40" s="36"/>
      <c r="J40" s="35"/>
      <c r="K40" s="80" t="s">
        <v>215</v>
      </c>
      <c r="L40" s="82">
        <v>14650</v>
      </c>
      <c r="M40" s="36"/>
      <c r="N40" s="35"/>
      <c r="O40" s="80" t="s">
        <v>215</v>
      </c>
      <c r="P40" s="82">
        <v>7568</v>
      </c>
      <c r="Q40" s="36"/>
      <c r="R40" s="35"/>
      <c r="S40" s="80" t="s">
        <v>215</v>
      </c>
      <c r="T40" s="82">
        <v>12281</v>
      </c>
      <c r="U40" s="36"/>
      <c r="V40" s="35"/>
      <c r="W40" s="80" t="s">
        <v>215</v>
      </c>
      <c r="X40" s="82">
        <v>13000</v>
      </c>
      <c r="Y40" s="36"/>
      <c r="Z40" s="35"/>
      <c r="AA40" s="80" t="s">
        <v>215</v>
      </c>
      <c r="AB40" s="82">
        <v>15328</v>
      </c>
      <c r="AC40" s="36"/>
      <c r="AD40" s="35"/>
      <c r="AE40" s="80" t="s">
        <v>215</v>
      </c>
      <c r="AF40" s="82">
        <v>7732</v>
      </c>
      <c r="AG40" s="36"/>
    </row>
    <row r="41" spans="1:33" ht="15.75" thickBot="1">
      <c r="A41" s="12"/>
      <c r="B41" s="68"/>
      <c r="C41" s="81"/>
      <c r="D41" s="83"/>
      <c r="E41" s="43"/>
      <c r="F41" s="35"/>
      <c r="G41" s="81"/>
      <c r="H41" s="83"/>
      <c r="I41" s="43"/>
      <c r="J41" s="35"/>
      <c r="K41" s="81"/>
      <c r="L41" s="83"/>
      <c r="M41" s="43"/>
      <c r="N41" s="35"/>
      <c r="O41" s="81"/>
      <c r="P41" s="83"/>
      <c r="Q41" s="43"/>
      <c r="R41" s="35"/>
      <c r="S41" s="81"/>
      <c r="T41" s="83"/>
      <c r="U41" s="43"/>
      <c r="V41" s="35"/>
      <c r="W41" s="81"/>
      <c r="X41" s="83"/>
      <c r="Y41" s="43"/>
      <c r="Z41" s="35"/>
      <c r="AA41" s="81"/>
      <c r="AB41" s="83"/>
      <c r="AC41" s="43"/>
      <c r="AD41" s="35"/>
      <c r="AE41" s="81"/>
      <c r="AF41" s="83"/>
      <c r="AG41" s="43"/>
    </row>
    <row r="42" spans="1:33" ht="15.75" thickTop="1">
      <c r="A42" s="12" t="s">
        <v>957</v>
      </c>
      <c r="B42" s="26"/>
      <c r="C42" s="26"/>
      <c r="D42" s="26"/>
      <c r="E42" s="26"/>
      <c r="F42" s="26"/>
      <c r="G42" s="26"/>
      <c r="H42" s="26"/>
      <c r="I42" s="26"/>
    </row>
    <row r="43" spans="1:33">
      <c r="A43" s="12"/>
      <c r="B43" s="14"/>
      <c r="C43" s="14"/>
      <c r="D43" s="14"/>
      <c r="E43" s="14"/>
      <c r="F43" s="14"/>
      <c r="G43" s="14"/>
      <c r="H43" s="14"/>
      <c r="I43" s="14"/>
    </row>
    <row r="44" spans="1:33">
      <c r="A44" s="12"/>
      <c r="B44" s="15"/>
      <c r="C44" s="85" t="s">
        <v>285</v>
      </c>
      <c r="D44" s="85"/>
      <c r="E44" s="85"/>
      <c r="F44" s="85"/>
      <c r="G44" s="85"/>
      <c r="H44" s="85"/>
      <c r="I44" s="85"/>
    </row>
    <row r="45" spans="1:33" ht="15.75" thickBot="1">
      <c r="A45" s="12"/>
      <c r="B45" s="11"/>
      <c r="C45" s="86">
        <v>2013</v>
      </c>
      <c r="D45" s="86"/>
      <c r="E45" s="86"/>
      <c r="F45" s="11"/>
      <c r="G45" s="86">
        <v>2012</v>
      </c>
      <c r="H45" s="86"/>
      <c r="I45" s="86"/>
    </row>
    <row r="46" spans="1:33">
      <c r="A46" s="12"/>
      <c r="B46" s="31" t="s">
        <v>381</v>
      </c>
      <c r="C46" s="32" t="s">
        <v>215</v>
      </c>
      <c r="D46" s="88">
        <v>49223</v>
      </c>
      <c r="E46" s="36"/>
      <c r="F46" s="35"/>
      <c r="G46" s="32" t="s">
        <v>215</v>
      </c>
      <c r="H46" s="88">
        <v>45947</v>
      </c>
      <c r="I46" s="36"/>
    </row>
    <row r="47" spans="1:33">
      <c r="A47" s="12"/>
      <c r="B47" s="31"/>
      <c r="C47" s="31"/>
      <c r="D47" s="87"/>
      <c r="E47" s="35"/>
      <c r="F47" s="35"/>
      <c r="G47" s="31"/>
      <c r="H47" s="87"/>
      <c r="I47" s="35"/>
    </row>
    <row r="48" spans="1:33">
      <c r="A48" s="12"/>
      <c r="B48" s="44" t="s">
        <v>382</v>
      </c>
      <c r="C48" s="44" t="s">
        <v>215</v>
      </c>
      <c r="D48" s="22" t="s">
        <v>383</v>
      </c>
      <c r="E48" s="44" t="s">
        <v>220</v>
      </c>
      <c r="F48" s="11"/>
      <c r="G48" s="44" t="s">
        <v>215</v>
      </c>
      <c r="H48" s="22" t="s">
        <v>384</v>
      </c>
      <c r="I48" s="44" t="s">
        <v>220</v>
      </c>
    </row>
  </sheetData>
  <mergeCells count="428">
    <mergeCell ref="H46:H47"/>
    <mergeCell ref="I46:I47"/>
    <mergeCell ref="A1:A2"/>
    <mergeCell ref="B1:AG1"/>
    <mergeCell ref="B2:AG2"/>
    <mergeCell ref="B3:AG3"/>
    <mergeCell ref="A4:A41"/>
    <mergeCell ref="B4:AG4"/>
    <mergeCell ref="A42:A48"/>
    <mergeCell ref="B42:I42"/>
    <mergeCell ref="C44:I44"/>
    <mergeCell ref="C45:E45"/>
    <mergeCell ref="G45:I45"/>
    <mergeCell ref="B46:B47"/>
    <mergeCell ref="C46:C47"/>
    <mergeCell ref="D46:D47"/>
    <mergeCell ref="E46:E47"/>
    <mergeCell ref="F46:F47"/>
    <mergeCell ref="G46:G47"/>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B39"/>
    <mergeCell ref="AE39:AF39"/>
    <mergeCell ref="B40:B41"/>
    <mergeCell ref="C40:C41"/>
    <mergeCell ref="D40:D41"/>
    <mergeCell ref="E40:E41"/>
    <mergeCell ref="F40:F41"/>
    <mergeCell ref="G40:G41"/>
    <mergeCell ref="H40:H41"/>
    <mergeCell ref="I40:I41"/>
    <mergeCell ref="AC37:AC38"/>
    <mergeCell ref="AD37:AD38"/>
    <mergeCell ref="AE37:AF38"/>
    <mergeCell ref="AG37:AG38"/>
    <mergeCell ref="C39:D39"/>
    <mergeCell ref="G39:H39"/>
    <mergeCell ref="K39:L39"/>
    <mergeCell ref="O39:P39"/>
    <mergeCell ref="S39:T39"/>
    <mergeCell ref="W39:X39"/>
    <mergeCell ref="U37:U38"/>
    <mergeCell ref="V37:V38"/>
    <mergeCell ref="W37:X38"/>
    <mergeCell ref="Y37:Y38"/>
    <mergeCell ref="Z37:Z38"/>
    <mergeCell ref="AA37:AB38"/>
    <mergeCell ref="M37:M38"/>
    <mergeCell ref="N37:N38"/>
    <mergeCell ref="O37:P38"/>
    <mergeCell ref="Q37:Q38"/>
    <mergeCell ref="R37:R38"/>
    <mergeCell ref="S37:T38"/>
    <mergeCell ref="AA36:AB36"/>
    <mergeCell ref="AE36:AF36"/>
    <mergeCell ref="B37:B38"/>
    <mergeCell ref="C37:D38"/>
    <mergeCell ref="E37:E38"/>
    <mergeCell ref="F37:F38"/>
    <mergeCell ref="G37:H38"/>
    <mergeCell ref="I37:I38"/>
    <mergeCell ref="J37:J38"/>
    <mergeCell ref="K37:L38"/>
    <mergeCell ref="C36:D36"/>
    <mergeCell ref="G36:H36"/>
    <mergeCell ref="K36:L36"/>
    <mergeCell ref="O36:P36"/>
    <mergeCell ref="S36:T36"/>
    <mergeCell ref="W36:X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B32"/>
    <mergeCell ref="AE32:AF32"/>
    <mergeCell ref="C33:D33"/>
    <mergeCell ref="G33:H33"/>
    <mergeCell ref="K33:L33"/>
    <mergeCell ref="O33:P33"/>
    <mergeCell ref="S33:T33"/>
    <mergeCell ref="W33:X33"/>
    <mergeCell ref="AA33:AB33"/>
    <mergeCell ref="AE33:AF33"/>
    <mergeCell ref="C32:D32"/>
    <mergeCell ref="G32:H32"/>
    <mergeCell ref="K32:L32"/>
    <mergeCell ref="O32:P32"/>
    <mergeCell ref="S32:T32"/>
    <mergeCell ref="W32:X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AE8:AG8"/>
    <mergeCell ref="C9:E9"/>
    <mergeCell ref="G9:I9"/>
    <mergeCell ref="K9:M9"/>
    <mergeCell ref="O9:Q9"/>
    <mergeCell ref="S9:U9"/>
    <mergeCell ref="W9:Y9"/>
    <mergeCell ref="AA9:AC9"/>
    <mergeCell ref="AE9:AG9"/>
    <mergeCell ref="C8:E8"/>
    <mergeCell ref="G8:I8"/>
    <mergeCell ref="K8:M8"/>
    <mergeCell ref="O8:Q8"/>
    <mergeCell ref="S8:U8"/>
    <mergeCell ref="W8:Y8"/>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85546875" customWidth="1"/>
    <col min="4" max="4" width="5.85546875" customWidth="1"/>
    <col min="5" max="5" width="2.28515625" customWidth="1"/>
    <col min="6" max="6" width="13.5703125" customWidth="1"/>
    <col min="7" max="7" width="2.85546875" customWidth="1"/>
    <col min="8" max="8" width="4.140625" customWidth="1"/>
    <col min="9" max="10" width="13.5703125" customWidth="1"/>
    <col min="11" max="11" width="2.85546875" customWidth="1"/>
    <col min="12" max="12" width="5.85546875" customWidth="1"/>
    <col min="13" max="14" width="13.5703125" customWidth="1"/>
    <col min="15" max="15" width="2.85546875" customWidth="1"/>
    <col min="16" max="16" width="5.85546875" customWidth="1"/>
    <col min="17" max="17" width="13.5703125" customWidth="1"/>
  </cols>
  <sheetData>
    <row r="1" spans="1:17" ht="15" customHeight="1">
      <c r="A1" s="8" t="s">
        <v>9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6</v>
      </c>
      <c r="B3" s="50"/>
      <c r="C3" s="50"/>
      <c r="D3" s="50"/>
      <c r="E3" s="50"/>
      <c r="F3" s="50"/>
      <c r="G3" s="50"/>
      <c r="H3" s="50"/>
      <c r="I3" s="50"/>
      <c r="J3" s="50"/>
      <c r="K3" s="50"/>
      <c r="L3" s="50"/>
      <c r="M3" s="50"/>
      <c r="N3" s="50"/>
      <c r="O3" s="50"/>
      <c r="P3" s="50"/>
      <c r="Q3" s="50"/>
    </row>
    <row r="4" spans="1:17">
      <c r="A4" s="12" t="s">
        <v>959</v>
      </c>
      <c r="B4" s="89" t="s">
        <v>960</v>
      </c>
      <c r="C4" s="89"/>
      <c r="D4" s="89"/>
      <c r="E4" s="89"/>
      <c r="F4" s="89"/>
      <c r="G4" s="89"/>
      <c r="H4" s="89"/>
      <c r="I4" s="89"/>
      <c r="J4" s="89"/>
      <c r="K4" s="89"/>
      <c r="L4" s="89"/>
      <c r="M4" s="89"/>
      <c r="N4" s="89"/>
      <c r="O4" s="89"/>
      <c r="P4" s="89"/>
      <c r="Q4" s="89"/>
    </row>
    <row r="5" spans="1:17">
      <c r="A5" s="12"/>
      <c r="B5" s="26"/>
      <c r="C5" s="26"/>
      <c r="D5" s="26"/>
      <c r="E5" s="26"/>
      <c r="F5" s="26"/>
      <c r="G5" s="26"/>
      <c r="H5" s="26"/>
      <c r="I5" s="26"/>
      <c r="J5" s="26"/>
      <c r="K5" s="26"/>
      <c r="L5" s="26"/>
      <c r="M5" s="26"/>
      <c r="N5" s="26"/>
      <c r="O5" s="26"/>
      <c r="P5" s="26"/>
      <c r="Q5" s="26"/>
    </row>
    <row r="6" spans="1:17">
      <c r="A6" s="12"/>
      <c r="B6" s="14"/>
      <c r="C6" s="14"/>
      <c r="D6" s="14"/>
      <c r="E6" s="14"/>
      <c r="F6" s="14"/>
      <c r="G6" s="14"/>
      <c r="H6" s="14"/>
      <c r="I6" s="14"/>
      <c r="J6" s="14"/>
      <c r="K6" s="14"/>
      <c r="L6" s="14"/>
      <c r="M6" s="14"/>
      <c r="N6" s="14"/>
      <c r="O6" s="14"/>
      <c r="P6" s="14"/>
      <c r="Q6" s="14"/>
    </row>
    <row r="7" spans="1:17" ht="15.75" thickBot="1">
      <c r="A7" s="12"/>
      <c r="B7" s="55"/>
      <c r="C7" s="92" t="s">
        <v>389</v>
      </c>
      <c r="D7" s="92"/>
      <c r="E7" s="92"/>
      <c r="F7" s="92"/>
      <c r="G7" s="92"/>
      <c r="H7" s="92"/>
      <c r="I7" s="92"/>
      <c r="J7" s="92"/>
      <c r="K7" s="92"/>
      <c r="L7" s="92"/>
      <c r="M7" s="92"/>
      <c r="N7" s="92"/>
      <c r="O7" s="92"/>
      <c r="P7" s="92"/>
      <c r="Q7" s="92"/>
    </row>
    <row r="8" spans="1:17" ht="15.75" thickBot="1">
      <c r="A8" s="12"/>
      <c r="B8" s="55"/>
      <c r="C8" s="93" t="s">
        <v>390</v>
      </c>
      <c r="D8" s="93"/>
      <c r="E8" s="93"/>
      <c r="F8" s="11"/>
      <c r="G8" s="93" t="s">
        <v>391</v>
      </c>
      <c r="H8" s="93"/>
      <c r="I8" s="93"/>
      <c r="J8" s="11"/>
      <c r="K8" s="93" t="s">
        <v>392</v>
      </c>
      <c r="L8" s="93"/>
      <c r="M8" s="93"/>
      <c r="N8" s="11"/>
      <c r="O8" s="93" t="s">
        <v>130</v>
      </c>
      <c r="P8" s="93"/>
      <c r="Q8" s="93"/>
    </row>
    <row r="9" spans="1:17">
      <c r="A9" s="12"/>
      <c r="B9" s="30" t="s">
        <v>393</v>
      </c>
      <c r="C9" s="32" t="s">
        <v>215</v>
      </c>
      <c r="D9" s="34" t="s">
        <v>293</v>
      </c>
      <c r="E9" s="36"/>
      <c r="F9" s="35"/>
      <c r="G9" s="32" t="s">
        <v>215</v>
      </c>
      <c r="H9" s="34" t="s">
        <v>293</v>
      </c>
      <c r="I9" s="36"/>
      <c r="J9" s="35"/>
      <c r="K9" s="32" t="s">
        <v>215</v>
      </c>
      <c r="L9" s="34" t="s">
        <v>293</v>
      </c>
      <c r="M9" s="36"/>
      <c r="N9" s="35"/>
      <c r="O9" s="32" t="s">
        <v>215</v>
      </c>
      <c r="P9" s="34" t="s">
        <v>293</v>
      </c>
      <c r="Q9" s="36"/>
    </row>
    <row r="10" spans="1:17">
      <c r="A10" s="12"/>
      <c r="B10" s="30"/>
      <c r="C10" s="94"/>
      <c r="D10" s="95"/>
      <c r="E10" s="96"/>
      <c r="F10" s="35"/>
      <c r="G10" s="94"/>
      <c r="H10" s="95"/>
      <c r="I10" s="96"/>
      <c r="J10" s="35"/>
      <c r="K10" s="94"/>
      <c r="L10" s="95"/>
      <c r="M10" s="96"/>
      <c r="N10" s="35"/>
      <c r="O10" s="94"/>
      <c r="P10" s="95"/>
      <c r="Q10" s="96"/>
    </row>
    <row r="11" spans="1:17">
      <c r="A11" s="12"/>
      <c r="B11" s="21" t="s">
        <v>394</v>
      </c>
      <c r="C11" s="39"/>
      <c r="D11" s="39"/>
      <c r="E11" s="39"/>
      <c r="F11" s="11"/>
      <c r="G11" s="39"/>
      <c r="H11" s="39"/>
      <c r="I11" s="39"/>
      <c r="J11" s="11"/>
      <c r="K11" s="39"/>
      <c r="L11" s="39"/>
      <c r="M11" s="39"/>
      <c r="N11" s="11"/>
      <c r="O11" s="39"/>
      <c r="P11" s="39"/>
      <c r="Q11" s="39"/>
    </row>
    <row r="12" spans="1:17">
      <c r="A12" s="12"/>
      <c r="B12" s="97" t="s">
        <v>395</v>
      </c>
      <c r="C12" s="31" t="s">
        <v>215</v>
      </c>
      <c r="D12" s="33" t="s">
        <v>293</v>
      </c>
      <c r="E12" s="35"/>
      <c r="F12" s="35"/>
      <c r="G12" s="31" t="s">
        <v>215</v>
      </c>
      <c r="H12" s="33" t="s">
        <v>293</v>
      </c>
      <c r="I12" s="35"/>
      <c r="J12" s="35"/>
      <c r="K12" s="31" t="s">
        <v>215</v>
      </c>
      <c r="L12" s="33">
        <v>525</v>
      </c>
      <c r="M12" s="35"/>
      <c r="N12" s="35"/>
      <c r="O12" s="31" t="s">
        <v>215</v>
      </c>
      <c r="P12" s="33">
        <v>525</v>
      </c>
      <c r="Q12" s="35"/>
    </row>
    <row r="13" spans="1:17">
      <c r="A13" s="12"/>
      <c r="B13" s="97"/>
      <c r="C13" s="31"/>
      <c r="D13" s="33"/>
      <c r="E13" s="35"/>
      <c r="F13" s="35"/>
      <c r="G13" s="31"/>
      <c r="H13" s="33"/>
      <c r="I13" s="35"/>
      <c r="J13" s="35"/>
      <c r="K13" s="31"/>
      <c r="L13" s="33"/>
      <c r="M13" s="35"/>
      <c r="N13" s="35"/>
      <c r="O13" s="31"/>
      <c r="P13" s="33"/>
      <c r="Q13" s="35"/>
    </row>
    <row r="14" spans="1:17">
      <c r="A14" s="12"/>
      <c r="B14" s="26"/>
      <c r="C14" s="26"/>
      <c r="D14" s="26"/>
      <c r="E14" s="26"/>
      <c r="F14" s="26"/>
      <c r="G14" s="26"/>
      <c r="H14" s="26"/>
      <c r="I14" s="26"/>
      <c r="J14" s="26"/>
      <c r="K14" s="26"/>
      <c r="L14" s="26"/>
      <c r="M14" s="26"/>
      <c r="N14" s="26"/>
      <c r="O14" s="26"/>
      <c r="P14" s="26"/>
      <c r="Q14" s="26"/>
    </row>
    <row r="15" spans="1:17">
      <c r="A15" s="12"/>
      <c r="B15" s="14"/>
      <c r="C15" s="14"/>
      <c r="D15" s="14"/>
      <c r="E15" s="14"/>
      <c r="F15" s="14"/>
      <c r="G15" s="14"/>
      <c r="H15" s="14"/>
      <c r="I15" s="14"/>
      <c r="J15" s="14"/>
      <c r="K15" s="14"/>
      <c r="L15" s="14"/>
      <c r="M15" s="14"/>
      <c r="N15" s="14"/>
      <c r="O15" s="14"/>
      <c r="P15" s="14"/>
      <c r="Q15" s="14"/>
    </row>
    <row r="16" spans="1:17" ht="15.75" thickBot="1">
      <c r="A16" s="12"/>
      <c r="B16" s="58"/>
      <c r="C16" s="98" t="s">
        <v>396</v>
      </c>
      <c r="D16" s="98"/>
      <c r="E16" s="98"/>
      <c r="F16" s="98"/>
      <c r="G16" s="98"/>
      <c r="H16" s="98"/>
      <c r="I16" s="98"/>
      <c r="J16" s="98"/>
      <c r="K16" s="98"/>
      <c r="L16" s="98"/>
      <c r="M16" s="98"/>
      <c r="N16" s="98"/>
      <c r="O16" s="98"/>
      <c r="P16" s="98"/>
      <c r="Q16" s="98"/>
    </row>
    <row r="17" spans="1:17" ht="15.75" thickBot="1">
      <c r="A17" s="12"/>
      <c r="B17" s="55"/>
      <c r="C17" s="93" t="s">
        <v>390</v>
      </c>
      <c r="D17" s="93"/>
      <c r="E17" s="93"/>
      <c r="F17" s="11"/>
      <c r="G17" s="93" t="s">
        <v>391</v>
      </c>
      <c r="H17" s="93"/>
      <c r="I17" s="93"/>
      <c r="J17" s="11"/>
      <c r="K17" s="93" t="s">
        <v>392</v>
      </c>
      <c r="L17" s="93"/>
      <c r="M17" s="93"/>
      <c r="N17" s="11"/>
      <c r="O17" s="93" t="s">
        <v>130</v>
      </c>
      <c r="P17" s="93"/>
      <c r="Q17" s="93"/>
    </row>
    <row r="18" spans="1:17">
      <c r="A18" s="12"/>
      <c r="B18" s="30" t="s">
        <v>393</v>
      </c>
      <c r="C18" s="32" t="s">
        <v>215</v>
      </c>
      <c r="D18" s="34" t="s">
        <v>293</v>
      </c>
      <c r="E18" s="36"/>
      <c r="F18" s="35"/>
      <c r="G18" s="32" t="s">
        <v>215</v>
      </c>
      <c r="H18" s="34" t="s">
        <v>293</v>
      </c>
      <c r="I18" s="36"/>
      <c r="J18" s="35"/>
      <c r="K18" s="32" t="s">
        <v>215</v>
      </c>
      <c r="L18" s="34" t="s">
        <v>293</v>
      </c>
      <c r="M18" s="36"/>
      <c r="N18" s="35"/>
      <c r="O18" s="32" t="s">
        <v>215</v>
      </c>
      <c r="P18" s="34" t="s">
        <v>293</v>
      </c>
      <c r="Q18" s="36"/>
    </row>
    <row r="19" spans="1:17">
      <c r="A19" s="12"/>
      <c r="B19" s="30"/>
      <c r="C19" s="31"/>
      <c r="D19" s="33"/>
      <c r="E19" s="35"/>
      <c r="F19" s="35"/>
      <c r="G19" s="31"/>
      <c r="H19" s="33"/>
      <c r="I19" s="35"/>
      <c r="J19" s="35"/>
      <c r="K19" s="31"/>
      <c r="L19" s="33"/>
      <c r="M19" s="35"/>
      <c r="N19" s="35"/>
      <c r="O19" s="31"/>
      <c r="P19" s="33"/>
      <c r="Q19" s="35"/>
    </row>
    <row r="20" spans="1:17">
      <c r="A20" s="12"/>
      <c r="B20" s="21" t="s">
        <v>394</v>
      </c>
      <c r="C20" s="39"/>
      <c r="D20" s="39"/>
      <c r="E20" s="39"/>
      <c r="F20" s="11"/>
      <c r="G20" s="39"/>
      <c r="H20" s="39"/>
      <c r="I20" s="39"/>
      <c r="J20" s="11"/>
      <c r="K20" s="39"/>
      <c r="L20" s="39"/>
      <c r="M20" s="39"/>
      <c r="N20" s="11"/>
      <c r="O20" s="39"/>
      <c r="P20" s="39"/>
      <c r="Q20" s="39"/>
    </row>
    <row r="21" spans="1:17">
      <c r="A21" s="12"/>
      <c r="B21" s="30" t="s">
        <v>395</v>
      </c>
      <c r="C21" s="31" t="s">
        <v>215</v>
      </c>
      <c r="D21" s="33" t="s">
        <v>293</v>
      </c>
      <c r="E21" s="35"/>
      <c r="F21" s="35"/>
      <c r="G21" s="31" t="s">
        <v>215</v>
      </c>
      <c r="H21" s="33" t="s">
        <v>293</v>
      </c>
      <c r="I21" s="35"/>
      <c r="J21" s="35"/>
      <c r="K21" s="31" t="s">
        <v>215</v>
      </c>
      <c r="L21" s="33" t="s">
        <v>293</v>
      </c>
      <c r="M21" s="35"/>
      <c r="N21" s="35"/>
      <c r="O21" s="31" t="s">
        <v>215</v>
      </c>
      <c r="P21" s="33" t="s">
        <v>293</v>
      </c>
      <c r="Q21" s="35"/>
    </row>
    <row r="22" spans="1:17">
      <c r="A22" s="12"/>
      <c r="B22" s="30"/>
      <c r="C22" s="31"/>
      <c r="D22" s="33"/>
      <c r="E22" s="35"/>
      <c r="F22" s="35"/>
      <c r="G22" s="31"/>
      <c r="H22" s="33"/>
      <c r="I22" s="35"/>
      <c r="J22" s="35"/>
      <c r="K22" s="31"/>
      <c r="L22" s="33"/>
      <c r="M22" s="35"/>
      <c r="N22" s="35"/>
      <c r="O22" s="31"/>
      <c r="P22" s="33"/>
      <c r="Q22" s="35"/>
    </row>
    <row r="23" spans="1:17">
      <c r="A23" s="12"/>
      <c r="B23" s="37" t="s">
        <v>397</v>
      </c>
      <c r="C23" s="89" t="s">
        <v>215</v>
      </c>
      <c r="D23" s="38" t="s">
        <v>293</v>
      </c>
      <c r="E23" s="39"/>
      <c r="F23" s="39"/>
      <c r="G23" s="89" t="s">
        <v>215</v>
      </c>
      <c r="H23" s="38" t="s">
        <v>293</v>
      </c>
      <c r="I23" s="39"/>
      <c r="J23" s="39"/>
      <c r="K23" s="89" t="s">
        <v>215</v>
      </c>
      <c r="L23" s="38">
        <v>500</v>
      </c>
      <c r="M23" s="39"/>
      <c r="N23" s="39"/>
      <c r="O23" s="89" t="s">
        <v>215</v>
      </c>
      <c r="P23" s="38">
        <v>500</v>
      </c>
      <c r="Q23" s="39"/>
    </row>
    <row r="24" spans="1:17">
      <c r="A24" s="12"/>
      <c r="B24" s="37"/>
      <c r="C24" s="89"/>
      <c r="D24" s="38"/>
      <c r="E24" s="39"/>
      <c r="F24" s="39"/>
      <c r="G24" s="89"/>
      <c r="H24" s="38"/>
      <c r="I24" s="39"/>
      <c r="J24" s="39"/>
      <c r="K24" s="89"/>
      <c r="L24" s="38"/>
      <c r="M24" s="39"/>
      <c r="N24" s="39"/>
      <c r="O24" s="89"/>
      <c r="P24" s="38"/>
      <c r="Q24" s="39"/>
    </row>
    <row r="25" spans="1:17" ht="25.5" customHeight="1">
      <c r="A25" s="12" t="s">
        <v>961</v>
      </c>
      <c r="B25" s="89" t="s">
        <v>962</v>
      </c>
      <c r="C25" s="89"/>
      <c r="D25" s="89"/>
      <c r="E25" s="89"/>
      <c r="F25" s="89"/>
      <c r="G25" s="89"/>
      <c r="H25" s="89"/>
      <c r="I25" s="89"/>
      <c r="J25" s="89"/>
      <c r="K25" s="89"/>
      <c r="L25" s="89"/>
      <c r="M25" s="89"/>
      <c r="N25" s="89"/>
      <c r="O25" s="89"/>
      <c r="P25" s="89"/>
      <c r="Q25" s="89"/>
    </row>
    <row r="26" spans="1:17">
      <c r="A26" s="12"/>
      <c r="B26" s="26"/>
      <c r="C26" s="26"/>
      <c r="D26" s="26"/>
      <c r="E26" s="26"/>
    </row>
    <row r="27" spans="1:17">
      <c r="A27" s="12"/>
      <c r="B27" s="14"/>
      <c r="C27" s="14"/>
      <c r="D27" s="14"/>
      <c r="E27" s="14"/>
    </row>
    <row r="28" spans="1:17">
      <c r="A28" s="12"/>
      <c r="B28" s="99" t="s">
        <v>399</v>
      </c>
      <c r="C28" s="89" t="s">
        <v>215</v>
      </c>
      <c r="D28" s="38" t="s">
        <v>293</v>
      </c>
      <c r="E28" s="39"/>
    </row>
    <row r="29" spans="1:17">
      <c r="A29" s="12"/>
      <c r="B29" s="99"/>
      <c r="C29" s="89"/>
      <c r="D29" s="38"/>
      <c r="E29" s="39"/>
    </row>
    <row r="30" spans="1:17">
      <c r="A30" s="12"/>
      <c r="B30" s="30" t="s">
        <v>400</v>
      </c>
      <c r="C30" s="33" t="s">
        <v>293</v>
      </c>
      <c r="D30" s="33"/>
      <c r="E30" s="35"/>
    </row>
    <row r="31" spans="1:17">
      <c r="A31" s="12"/>
      <c r="B31" s="30"/>
      <c r="C31" s="33"/>
      <c r="D31" s="33"/>
      <c r="E31" s="35"/>
    </row>
    <row r="32" spans="1:17">
      <c r="A32" s="12"/>
      <c r="B32" s="37" t="s">
        <v>401</v>
      </c>
      <c r="C32" s="38" t="s">
        <v>293</v>
      </c>
      <c r="D32" s="38"/>
      <c r="E32" s="39"/>
    </row>
    <row r="33" spans="1:5" ht="15.75" thickBot="1">
      <c r="A33" s="12"/>
      <c r="B33" s="37"/>
      <c r="C33" s="40"/>
      <c r="D33" s="40"/>
      <c r="E33" s="100"/>
    </row>
    <row r="34" spans="1:5">
      <c r="A34" s="12"/>
      <c r="B34" s="30" t="s">
        <v>402</v>
      </c>
      <c r="C34" s="34" t="s">
        <v>293</v>
      </c>
      <c r="D34" s="34"/>
      <c r="E34" s="36"/>
    </row>
    <row r="35" spans="1:5">
      <c r="A35" s="12"/>
      <c r="B35" s="30"/>
      <c r="C35" s="33"/>
      <c r="D35" s="33"/>
      <c r="E35" s="35"/>
    </row>
    <row r="36" spans="1:5">
      <c r="A36" s="12"/>
      <c r="B36" s="37" t="s">
        <v>400</v>
      </c>
      <c r="C36" s="38">
        <v>158</v>
      </c>
      <c r="D36" s="38"/>
      <c r="E36" s="39"/>
    </row>
    <row r="37" spans="1:5">
      <c r="A37" s="12"/>
      <c r="B37" s="37"/>
      <c r="C37" s="38"/>
      <c r="D37" s="38"/>
      <c r="E37" s="39"/>
    </row>
    <row r="38" spans="1:5">
      <c r="A38" s="12"/>
      <c r="B38" s="30" t="s">
        <v>401</v>
      </c>
      <c r="C38" s="33">
        <v>367</v>
      </c>
      <c r="D38" s="33"/>
      <c r="E38" s="35"/>
    </row>
    <row r="39" spans="1:5" ht="15.75" thickBot="1">
      <c r="A39" s="12"/>
      <c r="B39" s="30"/>
      <c r="C39" s="101"/>
      <c r="D39" s="101"/>
      <c r="E39" s="72"/>
    </row>
    <row r="40" spans="1:5">
      <c r="A40" s="12"/>
      <c r="B40" s="37" t="s">
        <v>403</v>
      </c>
      <c r="C40" s="102">
        <v>525</v>
      </c>
      <c r="D40" s="102"/>
      <c r="E40" s="75"/>
    </row>
    <row r="41" spans="1:5">
      <c r="A41" s="12"/>
      <c r="B41" s="37"/>
      <c r="C41" s="38"/>
      <c r="D41" s="38"/>
      <c r="E41" s="39"/>
    </row>
    <row r="42" spans="1:5">
      <c r="A42" s="12"/>
      <c r="B42" s="30" t="s">
        <v>401</v>
      </c>
      <c r="C42" s="33">
        <v>83</v>
      </c>
      <c r="D42" s="33"/>
      <c r="E42" s="35"/>
    </row>
    <row r="43" spans="1:5">
      <c r="A43" s="12"/>
      <c r="B43" s="30"/>
      <c r="C43" s="33"/>
      <c r="D43" s="33"/>
      <c r="E43" s="35"/>
    </row>
    <row r="44" spans="1:5" ht="26.25">
      <c r="A44" s="12"/>
      <c r="B44" s="21" t="s">
        <v>404</v>
      </c>
      <c r="C44" s="38" t="s">
        <v>405</v>
      </c>
      <c r="D44" s="38"/>
      <c r="E44" s="44" t="s">
        <v>220</v>
      </c>
    </row>
    <row r="45" spans="1:5">
      <c r="A45" s="12"/>
      <c r="B45" s="30" t="s">
        <v>397</v>
      </c>
      <c r="C45" s="33">
        <v>500</v>
      </c>
      <c r="D45" s="33"/>
      <c r="E45" s="35"/>
    </row>
    <row r="46" spans="1:5" ht="15.75" thickBot="1">
      <c r="A46" s="12"/>
      <c r="B46" s="30"/>
      <c r="C46" s="101"/>
      <c r="D46" s="101"/>
      <c r="E46" s="72"/>
    </row>
    <row r="47" spans="1:5">
      <c r="A47" s="12"/>
      <c r="B47" s="37" t="s">
        <v>406</v>
      </c>
      <c r="C47" s="103" t="s">
        <v>215</v>
      </c>
      <c r="D47" s="102">
        <v>500</v>
      </c>
      <c r="E47" s="75"/>
    </row>
    <row r="48" spans="1:5" ht="15.75" thickBot="1">
      <c r="A48" s="12"/>
      <c r="B48" s="37"/>
      <c r="C48" s="104"/>
      <c r="D48" s="105"/>
      <c r="E48" s="106"/>
    </row>
    <row r="49" ht="15.75" thickTop="1"/>
  </sheetData>
  <mergeCells count="142">
    <mergeCell ref="A25:A48"/>
    <mergeCell ref="B25:Q25"/>
    <mergeCell ref="B47:B48"/>
    <mergeCell ref="C47:C48"/>
    <mergeCell ref="D47:D48"/>
    <mergeCell ref="E47:E48"/>
    <mergeCell ref="A1:A2"/>
    <mergeCell ref="B1:Q1"/>
    <mergeCell ref="B2:Q2"/>
    <mergeCell ref="B3:Q3"/>
    <mergeCell ref="A4:A24"/>
    <mergeCell ref="B4:Q4"/>
    <mergeCell ref="B42:B43"/>
    <mergeCell ref="C42:D43"/>
    <mergeCell ref="E42:E43"/>
    <mergeCell ref="C44:D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N23:N24"/>
    <mergeCell ref="O23:O24"/>
    <mergeCell ref="P23:P24"/>
    <mergeCell ref="Q23:Q24"/>
    <mergeCell ref="B26:E26"/>
    <mergeCell ref="B28:B29"/>
    <mergeCell ref="C28:C29"/>
    <mergeCell ref="D28:D29"/>
    <mergeCell ref="E28:E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3"/>
    <mergeCell ref="O12:O13"/>
    <mergeCell ref="P12:P13"/>
    <mergeCell ref="Q12:Q13"/>
    <mergeCell ref="B14:Q14"/>
    <mergeCell ref="C16:Q16"/>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19.42578125" customWidth="1"/>
    <col min="4" max="4" width="8.85546875" customWidth="1"/>
    <col min="5" max="5" width="6.7109375" customWidth="1"/>
    <col min="6" max="6" width="8.85546875" customWidth="1"/>
    <col min="7" max="7" width="6.7109375" customWidth="1"/>
    <col min="8" max="8" width="12.28515625" customWidth="1"/>
    <col min="9" max="9" width="2.5703125" customWidth="1"/>
    <col min="10" max="10" width="8.85546875" customWidth="1"/>
    <col min="11" max="12" width="12.28515625" customWidth="1"/>
    <col min="13" max="13" width="2.5703125" customWidth="1"/>
    <col min="14" max="14" width="8.85546875" customWidth="1"/>
    <col min="15" max="15" width="12.28515625" customWidth="1"/>
  </cols>
  <sheetData>
    <row r="1" spans="1:15" ht="15" customHeight="1">
      <c r="A1" s="8" t="s">
        <v>9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0</v>
      </c>
      <c r="B3" s="50"/>
      <c r="C3" s="50"/>
      <c r="D3" s="50"/>
      <c r="E3" s="50"/>
      <c r="F3" s="50"/>
      <c r="G3" s="50"/>
      <c r="H3" s="50"/>
      <c r="I3" s="50"/>
      <c r="J3" s="50"/>
      <c r="K3" s="50"/>
      <c r="L3" s="50"/>
      <c r="M3" s="50"/>
      <c r="N3" s="50"/>
      <c r="O3" s="50"/>
    </row>
    <row r="4" spans="1:15">
      <c r="A4" s="12" t="s">
        <v>964</v>
      </c>
      <c r="B4" s="39" t="s">
        <v>411</v>
      </c>
      <c r="C4" s="39"/>
      <c r="D4" s="39"/>
      <c r="E4" s="39"/>
      <c r="F4" s="39"/>
      <c r="G4" s="39"/>
      <c r="H4" s="39"/>
      <c r="I4" s="39"/>
      <c r="J4" s="39"/>
      <c r="K4" s="39"/>
      <c r="L4" s="39"/>
      <c r="M4" s="39"/>
      <c r="N4" s="39"/>
      <c r="O4" s="39"/>
    </row>
    <row r="5" spans="1:15">
      <c r="A5" s="12"/>
      <c r="B5" s="26"/>
      <c r="C5" s="26"/>
      <c r="D5" s="26"/>
      <c r="E5" s="26"/>
    </row>
    <row r="6" spans="1:15">
      <c r="A6" s="12"/>
      <c r="B6" s="14"/>
      <c r="C6" s="14"/>
      <c r="D6" s="14"/>
      <c r="E6" s="14"/>
    </row>
    <row r="7" spans="1:15">
      <c r="A7" s="12"/>
      <c r="B7" s="30" t="s">
        <v>412</v>
      </c>
      <c r="C7" s="31" t="s">
        <v>215</v>
      </c>
      <c r="D7" s="87">
        <v>21093</v>
      </c>
      <c r="E7" s="35"/>
    </row>
    <row r="8" spans="1:15">
      <c r="A8" s="12"/>
      <c r="B8" s="30"/>
      <c r="C8" s="31"/>
      <c r="D8" s="87"/>
      <c r="E8" s="35"/>
    </row>
    <row r="9" spans="1:15">
      <c r="A9" s="12"/>
      <c r="B9" s="110" t="s">
        <v>413</v>
      </c>
      <c r="C9" s="111">
        <v>14440</v>
      </c>
      <c r="D9" s="111"/>
      <c r="E9" s="39"/>
    </row>
    <row r="10" spans="1:15">
      <c r="A10" s="12"/>
      <c r="B10" s="110"/>
      <c r="C10" s="111"/>
      <c r="D10" s="111"/>
      <c r="E10" s="39"/>
    </row>
    <row r="11" spans="1:15" ht="25.5">
      <c r="A11" s="12"/>
      <c r="B11" s="91" t="s">
        <v>414</v>
      </c>
      <c r="C11" s="33" t="s">
        <v>415</v>
      </c>
      <c r="D11" s="33"/>
      <c r="E11" s="19" t="s">
        <v>220</v>
      </c>
    </row>
    <row r="12" spans="1:15" ht="26.25" thickBot="1">
      <c r="A12" s="12"/>
      <c r="B12" s="107" t="s">
        <v>127</v>
      </c>
      <c r="C12" s="40" t="s">
        <v>416</v>
      </c>
      <c r="D12" s="40"/>
      <c r="E12" s="24" t="s">
        <v>220</v>
      </c>
    </row>
    <row r="13" spans="1:15">
      <c r="A13" s="12"/>
      <c r="B13" s="30" t="s">
        <v>417</v>
      </c>
      <c r="C13" s="32" t="s">
        <v>215</v>
      </c>
      <c r="D13" s="88">
        <v>33630</v>
      </c>
      <c r="E13" s="36"/>
    </row>
    <row r="14" spans="1:15">
      <c r="A14" s="12"/>
      <c r="B14" s="30"/>
      <c r="C14" s="31"/>
      <c r="D14" s="87"/>
      <c r="E14" s="35"/>
    </row>
    <row r="15" spans="1:15">
      <c r="A15" s="12"/>
      <c r="B15" s="110" t="s">
        <v>413</v>
      </c>
      <c r="C15" s="111">
        <v>12313</v>
      </c>
      <c r="D15" s="111"/>
      <c r="E15" s="39"/>
    </row>
    <row r="16" spans="1:15">
      <c r="A16" s="12"/>
      <c r="B16" s="110"/>
      <c r="C16" s="111"/>
      <c r="D16" s="111"/>
      <c r="E16" s="39"/>
    </row>
    <row r="17" spans="1:15" ht="26.25" thickBot="1">
      <c r="A17" s="12"/>
      <c r="B17" s="91" t="s">
        <v>127</v>
      </c>
      <c r="C17" s="101" t="s">
        <v>418</v>
      </c>
      <c r="D17" s="101"/>
      <c r="E17" s="109" t="s">
        <v>220</v>
      </c>
    </row>
    <row r="18" spans="1:15">
      <c r="A18" s="12"/>
      <c r="B18" s="37" t="s">
        <v>419</v>
      </c>
      <c r="C18" s="103" t="s">
        <v>215</v>
      </c>
      <c r="D18" s="112">
        <v>45146</v>
      </c>
      <c r="E18" s="75"/>
    </row>
    <row r="19" spans="1:15" ht="15.75" thickBot="1">
      <c r="A19" s="12"/>
      <c r="B19" s="37"/>
      <c r="C19" s="104"/>
      <c r="D19" s="113"/>
      <c r="E19" s="106"/>
    </row>
    <row r="20" spans="1:15" ht="15.75" thickTop="1">
      <c r="A20" s="12" t="s">
        <v>965</v>
      </c>
      <c r="B20" s="39" t="s">
        <v>966</v>
      </c>
      <c r="C20" s="39"/>
      <c r="D20" s="39"/>
      <c r="E20" s="39"/>
      <c r="F20" s="39"/>
      <c r="G20" s="39"/>
      <c r="H20" s="39"/>
      <c r="I20" s="39"/>
      <c r="J20" s="39"/>
      <c r="K20" s="39"/>
      <c r="L20" s="39"/>
      <c r="M20" s="39"/>
      <c r="N20" s="39"/>
      <c r="O20" s="39"/>
    </row>
    <row r="21" spans="1:15">
      <c r="A21" s="12"/>
      <c r="B21" s="26"/>
      <c r="C21" s="26"/>
      <c r="D21" s="26"/>
      <c r="E21" s="26"/>
      <c r="F21" s="26"/>
      <c r="G21" s="26"/>
      <c r="H21" s="26"/>
      <c r="I21" s="26"/>
      <c r="J21" s="26"/>
      <c r="K21" s="26"/>
      <c r="L21" s="26"/>
      <c r="M21" s="26"/>
      <c r="N21" s="26"/>
      <c r="O21" s="26"/>
    </row>
    <row r="22" spans="1:15">
      <c r="A22" s="12"/>
      <c r="B22" s="14"/>
      <c r="C22" s="14"/>
      <c r="D22" s="14"/>
      <c r="E22" s="14"/>
      <c r="F22" s="14"/>
      <c r="G22" s="14"/>
      <c r="H22" s="14"/>
      <c r="I22" s="14"/>
      <c r="J22" s="14"/>
      <c r="K22" s="14"/>
      <c r="L22" s="14"/>
      <c r="M22" s="14"/>
      <c r="N22" s="14"/>
      <c r="O22" s="14"/>
    </row>
    <row r="23" spans="1:15">
      <c r="A23" s="12"/>
      <c r="B23" s="39"/>
      <c r="C23" s="114" t="s">
        <v>421</v>
      </c>
      <c r="D23" s="39"/>
      <c r="E23" s="117" t="s">
        <v>423</v>
      </c>
      <c r="F23" s="117"/>
      <c r="G23" s="117"/>
      <c r="H23" s="39"/>
      <c r="I23" s="117" t="s">
        <v>425</v>
      </c>
      <c r="J23" s="117"/>
      <c r="K23" s="117"/>
      <c r="L23" s="39"/>
      <c r="M23" s="117" t="s">
        <v>427</v>
      </c>
      <c r="N23" s="117"/>
      <c r="O23" s="117"/>
    </row>
    <row r="24" spans="1:15" ht="15.75" thickBot="1">
      <c r="A24" s="12"/>
      <c r="B24" s="39"/>
      <c r="C24" s="115" t="s">
        <v>422</v>
      </c>
      <c r="D24" s="39"/>
      <c r="E24" s="118" t="s">
        <v>424</v>
      </c>
      <c r="F24" s="118"/>
      <c r="G24" s="118"/>
      <c r="H24" s="39"/>
      <c r="I24" s="118" t="s">
        <v>426</v>
      </c>
      <c r="J24" s="118"/>
      <c r="K24" s="118"/>
      <c r="L24" s="39"/>
      <c r="M24" s="118" t="s">
        <v>428</v>
      </c>
      <c r="N24" s="118"/>
      <c r="O24" s="118"/>
    </row>
    <row r="25" spans="1:15">
      <c r="A25" s="12"/>
      <c r="B25" s="116">
        <v>42004</v>
      </c>
      <c r="C25" s="15"/>
      <c r="D25" s="15"/>
      <c r="E25" s="36"/>
      <c r="F25" s="36"/>
      <c r="G25" s="36"/>
      <c r="H25" s="15"/>
      <c r="I25" s="36"/>
      <c r="J25" s="36"/>
      <c r="K25" s="36"/>
      <c r="L25" s="15"/>
      <c r="M25" s="36"/>
      <c r="N25" s="36"/>
      <c r="O25" s="36"/>
    </row>
    <row r="26" spans="1:15">
      <c r="A26" s="12"/>
      <c r="B26" s="37" t="s">
        <v>331</v>
      </c>
      <c r="C26" s="52">
        <v>10</v>
      </c>
      <c r="D26" s="39"/>
      <c r="E26" s="89" t="s">
        <v>215</v>
      </c>
      <c r="F26" s="111">
        <v>30053</v>
      </c>
      <c r="G26" s="39"/>
      <c r="H26" s="39"/>
      <c r="I26" s="89" t="s">
        <v>215</v>
      </c>
      <c r="J26" s="111">
        <v>5813</v>
      </c>
      <c r="K26" s="39"/>
      <c r="L26" s="39"/>
      <c r="M26" s="89" t="s">
        <v>215</v>
      </c>
      <c r="N26" s="111">
        <v>24240</v>
      </c>
      <c r="O26" s="39"/>
    </row>
    <row r="27" spans="1:15">
      <c r="A27" s="12"/>
      <c r="B27" s="37"/>
      <c r="C27" s="52"/>
      <c r="D27" s="39"/>
      <c r="E27" s="89"/>
      <c r="F27" s="111"/>
      <c r="G27" s="39"/>
      <c r="H27" s="39"/>
      <c r="I27" s="89"/>
      <c r="J27" s="111"/>
      <c r="K27" s="39"/>
      <c r="L27" s="39"/>
      <c r="M27" s="89"/>
      <c r="N27" s="111"/>
      <c r="O27" s="39"/>
    </row>
    <row r="28" spans="1:15">
      <c r="A28" s="12"/>
      <c r="B28" s="30" t="s">
        <v>332</v>
      </c>
      <c r="C28" s="119">
        <v>42007</v>
      </c>
      <c r="D28" s="35"/>
      <c r="E28" s="87">
        <v>2812</v>
      </c>
      <c r="F28" s="87"/>
      <c r="G28" s="35"/>
      <c r="H28" s="35"/>
      <c r="I28" s="87">
        <v>2027</v>
      </c>
      <c r="J28" s="87"/>
      <c r="K28" s="35"/>
      <c r="L28" s="35"/>
      <c r="M28" s="33">
        <v>785</v>
      </c>
      <c r="N28" s="33"/>
      <c r="O28" s="35"/>
    </row>
    <row r="29" spans="1:15">
      <c r="A29" s="12"/>
      <c r="B29" s="30"/>
      <c r="C29" s="119"/>
      <c r="D29" s="35"/>
      <c r="E29" s="87"/>
      <c r="F29" s="87"/>
      <c r="G29" s="35"/>
      <c r="H29" s="35"/>
      <c r="I29" s="87"/>
      <c r="J29" s="87"/>
      <c r="K29" s="35"/>
      <c r="L29" s="35"/>
      <c r="M29" s="33"/>
      <c r="N29" s="33"/>
      <c r="O29" s="35"/>
    </row>
    <row r="30" spans="1:15">
      <c r="A30" s="12"/>
      <c r="B30" s="37" t="s">
        <v>429</v>
      </c>
      <c r="C30" s="120">
        <v>42101</v>
      </c>
      <c r="D30" s="39"/>
      <c r="E30" s="111">
        <v>13305</v>
      </c>
      <c r="F30" s="111"/>
      <c r="G30" s="39"/>
      <c r="H30" s="39"/>
      <c r="I30" s="111">
        <v>3579</v>
      </c>
      <c r="J30" s="111"/>
      <c r="K30" s="39"/>
      <c r="L30" s="39"/>
      <c r="M30" s="111">
        <v>9726</v>
      </c>
      <c r="N30" s="111"/>
      <c r="O30" s="39"/>
    </row>
    <row r="31" spans="1:15" ht="15.75" thickBot="1">
      <c r="A31" s="12"/>
      <c r="B31" s="37"/>
      <c r="C31" s="120"/>
      <c r="D31" s="39"/>
      <c r="E31" s="121"/>
      <c r="F31" s="121"/>
      <c r="G31" s="100"/>
      <c r="H31" s="39"/>
      <c r="I31" s="121"/>
      <c r="J31" s="121"/>
      <c r="K31" s="100"/>
      <c r="L31" s="39"/>
      <c r="M31" s="121"/>
      <c r="N31" s="121"/>
      <c r="O31" s="100"/>
    </row>
    <row r="32" spans="1:15">
      <c r="A32" s="12"/>
      <c r="B32" s="30" t="s">
        <v>430</v>
      </c>
      <c r="C32" s="35"/>
      <c r="D32" s="35"/>
      <c r="E32" s="32" t="s">
        <v>215</v>
      </c>
      <c r="F32" s="88">
        <v>46170</v>
      </c>
      <c r="G32" s="36"/>
      <c r="H32" s="35"/>
      <c r="I32" s="32" t="s">
        <v>215</v>
      </c>
      <c r="J32" s="88">
        <v>11419</v>
      </c>
      <c r="K32" s="36"/>
      <c r="L32" s="35"/>
      <c r="M32" s="32" t="s">
        <v>215</v>
      </c>
      <c r="N32" s="88">
        <v>34751</v>
      </c>
      <c r="O32" s="36"/>
    </row>
    <row r="33" spans="1:15" ht="15.75" thickBot="1">
      <c r="A33" s="12"/>
      <c r="B33" s="30"/>
      <c r="C33" s="35"/>
      <c r="D33" s="35"/>
      <c r="E33" s="41"/>
      <c r="F33" s="122"/>
      <c r="G33" s="43"/>
      <c r="H33" s="35"/>
      <c r="I33" s="41"/>
      <c r="J33" s="122"/>
      <c r="K33" s="43"/>
      <c r="L33" s="35"/>
      <c r="M33" s="41"/>
      <c r="N33" s="122"/>
      <c r="O33" s="43"/>
    </row>
    <row r="34" spans="1:15" ht="15.75" thickTop="1">
      <c r="A34" s="12"/>
      <c r="B34" s="26"/>
      <c r="C34" s="26"/>
      <c r="D34" s="26"/>
      <c r="E34" s="26"/>
      <c r="F34" s="26"/>
      <c r="G34" s="26"/>
      <c r="H34" s="26"/>
      <c r="I34" s="26"/>
      <c r="J34" s="26"/>
      <c r="K34" s="26"/>
      <c r="L34" s="26"/>
      <c r="M34" s="26"/>
      <c r="N34" s="26"/>
      <c r="O34" s="26"/>
    </row>
    <row r="35" spans="1:15">
      <c r="A35" s="12"/>
      <c r="B35" s="14"/>
      <c r="C35" s="14"/>
      <c r="D35" s="14"/>
      <c r="E35" s="14"/>
      <c r="F35" s="14"/>
      <c r="G35" s="14"/>
      <c r="H35" s="14"/>
      <c r="I35" s="14"/>
      <c r="J35" s="14"/>
      <c r="K35" s="14"/>
      <c r="L35" s="14"/>
      <c r="M35" s="14"/>
      <c r="N35" s="14"/>
      <c r="O35" s="14"/>
    </row>
    <row r="36" spans="1:15">
      <c r="A36" s="12"/>
      <c r="B36" s="39"/>
      <c r="C36" s="114" t="s">
        <v>421</v>
      </c>
      <c r="D36" s="39"/>
      <c r="E36" s="117" t="s">
        <v>423</v>
      </c>
      <c r="F36" s="117"/>
      <c r="G36" s="117"/>
      <c r="H36" s="39"/>
      <c r="I36" s="117" t="s">
        <v>425</v>
      </c>
      <c r="J36" s="117"/>
      <c r="K36" s="117"/>
      <c r="L36" s="39"/>
      <c r="M36" s="117" t="s">
        <v>427</v>
      </c>
      <c r="N36" s="117"/>
      <c r="O36" s="117"/>
    </row>
    <row r="37" spans="1:15" ht="15.75" thickBot="1">
      <c r="A37" s="12"/>
      <c r="B37" s="39"/>
      <c r="C37" s="115" t="s">
        <v>422</v>
      </c>
      <c r="D37" s="39"/>
      <c r="E37" s="118" t="s">
        <v>424</v>
      </c>
      <c r="F37" s="118"/>
      <c r="G37" s="118"/>
      <c r="H37" s="39"/>
      <c r="I37" s="118" t="s">
        <v>426</v>
      </c>
      <c r="J37" s="118"/>
      <c r="K37" s="118"/>
      <c r="L37" s="39"/>
      <c r="M37" s="118" t="s">
        <v>428</v>
      </c>
      <c r="N37" s="118"/>
      <c r="O37" s="118"/>
    </row>
    <row r="38" spans="1:15">
      <c r="A38" s="12"/>
      <c r="B38" s="123" t="s">
        <v>431</v>
      </c>
      <c r="C38" s="25"/>
      <c r="D38" s="15"/>
      <c r="E38" s="36"/>
      <c r="F38" s="36"/>
      <c r="G38" s="36"/>
      <c r="H38" s="15"/>
      <c r="I38" s="36"/>
      <c r="J38" s="36"/>
      <c r="K38" s="36"/>
      <c r="L38" s="15"/>
      <c r="M38" s="36"/>
      <c r="N38" s="36"/>
      <c r="O38" s="36"/>
    </row>
    <row r="39" spans="1:15">
      <c r="A39" s="12"/>
      <c r="B39" s="37" t="s">
        <v>331</v>
      </c>
      <c r="C39" s="52">
        <v>10</v>
      </c>
      <c r="D39" s="39"/>
      <c r="E39" s="89" t="s">
        <v>215</v>
      </c>
      <c r="F39" s="111">
        <v>26799</v>
      </c>
      <c r="G39" s="39"/>
      <c r="H39" s="39"/>
      <c r="I39" s="89" t="s">
        <v>215</v>
      </c>
      <c r="J39" s="111">
        <v>3244</v>
      </c>
      <c r="K39" s="39"/>
      <c r="L39" s="39"/>
      <c r="M39" s="89" t="s">
        <v>215</v>
      </c>
      <c r="N39" s="111">
        <v>23555</v>
      </c>
      <c r="O39" s="39"/>
    </row>
    <row r="40" spans="1:15">
      <c r="A40" s="12"/>
      <c r="B40" s="37"/>
      <c r="C40" s="52"/>
      <c r="D40" s="39"/>
      <c r="E40" s="89"/>
      <c r="F40" s="111"/>
      <c r="G40" s="39"/>
      <c r="H40" s="39"/>
      <c r="I40" s="89"/>
      <c r="J40" s="111"/>
      <c r="K40" s="39"/>
      <c r="L40" s="39"/>
      <c r="M40" s="89"/>
      <c r="N40" s="111"/>
      <c r="O40" s="39"/>
    </row>
    <row r="41" spans="1:15">
      <c r="A41" s="12"/>
      <c r="B41" s="30" t="s">
        <v>332</v>
      </c>
      <c r="C41" s="124">
        <v>3</v>
      </c>
      <c r="D41" s="35"/>
      <c r="E41" s="87">
        <v>2598</v>
      </c>
      <c r="F41" s="87"/>
      <c r="G41" s="35"/>
      <c r="H41" s="35"/>
      <c r="I41" s="87">
        <v>1422</v>
      </c>
      <c r="J41" s="87"/>
      <c r="K41" s="35"/>
      <c r="L41" s="35"/>
      <c r="M41" s="87">
        <v>1176</v>
      </c>
      <c r="N41" s="87"/>
      <c r="O41" s="35"/>
    </row>
    <row r="42" spans="1:15">
      <c r="A42" s="12"/>
      <c r="B42" s="30"/>
      <c r="C42" s="124"/>
      <c r="D42" s="35"/>
      <c r="E42" s="87"/>
      <c r="F42" s="87"/>
      <c r="G42" s="35"/>
      <c r="H42" s="35"/>
      <c r="I42" s="87"/>
      <c r="J42" s="87"/>
      <c r="K42" s="35"/>
      <c r="L42" s="35"/>
      <c r="M42" s="87"/>
      <c r="N42" s="87"/>
      <c r="O42" s="35"/>
    </row>
    <row r="43" spans="1:15">
      <c r="A43" s="12"/>
      <c r="B43" s="37" t="s">
        <v>429</v>
      </c>
      <c r="C43" s="120">
        <v>42101</v>
      </c>
      <c r="D43" s="39"/>
      <c r="E43" s="111">
        <v>11825</v>
      </c>
      <c r="F43" s="111"/>
      <c r="G43" s="39"/>
      <c r="H43" s="39"/>
      <c r="I43" s="111">
        <v>1809</v>
      </c>
      <c r="J43" s="111"/>
      <c r="K43" s="39"/>
      <c r="L43" s="39"/>
      <c r="M43" s="111">
        <v>10016</v>
      </c>
      <c r="N43" s="111"/>
      <c r="O43" s="39"/>
    </row>
    <row r="44" spans="1:15" ht="15.75" thickBot="1">
      <c r="A44" s="12"/>
      <c r="B44" s="37"/>
      <c r="C44" s="120"/>
      <c r="D44" s="39"/>
      <c r="E44" s="121"/>
      <c r="F44" s="121"/>
      <c r="G44" s="100"/>
      <c r="H44" s="39"/>
      <c r="I44" s="121"/>
      <c r="J44" s="121"/>
      <c r="K44" s="100"/>
      <c r="L44" s="39"/>
      <c r="M44" s="121"/>
      <c r="N44" s="121"/>
      <c r="O44" s="100"/>
    </row>
    <row r="45" spans="1:15">
      <c r="A45" s="12"/>
      <c r="B45" s="30" t="s">
        <v>430</v>
      </c>
      <c r="C45" s="35"/>
      <c r="D45" s="35"/>
      <c r="E45" s="32" t="s">
        <v>215</v>
      </c>
      <c r="F45" s="88">
        <v>41222</v>
      </c>
      <c r="G45" s="36"/>
      <c r="H45" s="35"/>
      <c r="I45" s="32" t="s">
        <v>215</v>
      </c>
      <c r="J45" s="88">
        <v>6475</v>
      </c>
      <c r="K45" s="36"/>
      <c r="L45" s="35"/>
      <c r="M45" s="32" t="s">
        <v>215</v>
      </c>
      <c r="N45" s="88">
        <v>34747</v>
      </c>
      <c r="O45" s="36"/>
    </row>
    <row r="46" spans="1:15" ht="15.75" thickBot="1">
      <c r="A46" s="12"/>
      <c r="B46" s="30"/>
      <c r="C46" s="35"/>
      <c r="D46" s="35"/>
      <c r="E46" s="41"/>
      <c r="F46" s="122"/>
      <c r="G46" s="43"/>
      <c r="H46" s="35"/>
      <c r="I46" s="41"/>
      <c r="J46" s="122"/>
      <c r="K46" s="43"/>
      <c r="L46" s="35"/>
      <c r="M46" s="41"/>
      <c r="N46" s="122"/>
      <c r="O46" s="43"/>
    </row>
    <row r="47" spans="1:15" ht="25.5" customHeight="1" thickTop="1">
      <c r="A47" s="12" t="s">
        <v>967</v>
      </c>
      <c r="B47" s="89" t="s">
        <v>432</v>
      </c>
      <c r="C47" s="89"/>
      <c r="D47" s="89"/>
      <c r="E47" s="89"/>
      <c r="F47" s="89"/>
      <c r="G47" s="89"/>
      <c r="H47" s="89"/>
      <c r="I47" s="89"/>
      <c r="J47" s="89"/>
      <c r="K47" s="89"/>
      <c r="L47" s="89"/>
      <c r="M47" s="89"/>
      <c r="N47" s="89"/>
      <c r="O47" s="89"/>
    </row>
    <row r="48" spans="1:15">
      <c r="A48" s="12"/>
      <c r="B48" s="26"/>
      <c r="C48" s="26"/>
      <c r="D48" s="26"/>
      <c r="E48" s="26"/>
      <c r="F48" s="26"/>
      <c r="G48" s="26"/>
    </row>
    <row r="49" spans="1:15">
      <c r="A49" s="12"/>
      <c r="B49" s="14"/>
      <c r="C49" s="14"/>
      <c r="D49" s="14"/>
      <c r="E49" s="14"/>
      <c r="F49" s="14"/>
      <c r="G49" s="14"/>
    </row>
    <row r="50" spans="1:15" ht="15.75" thickBot="1">
      <c r="A50" s="12"/>
      <c r="B50" s="15"/>
      <c r="C50" s="125">
        <v>2014</v>
      </c>
      <c r="D50" s="15"/>
      <c r="E50" s="125">
        <v>2013</v>
      </c>
      <c r="F50" s="15"/>
      <c r="G50" s="125">
        <v>2012</v>
      </c>
    </row>
    <row r="51" spans="1:15">
      <c r="A51" s="12"/>
      <c r="B51" s="21" t="s">
        <v>331</v>
      </c>
      <c r="C51" s="22">
        <v>9.6999999999999993</v>
      </c>
      <c r="D51" s="11"/>
      <c r="E51" s="126">
        <v>10</v>
      </c>
      <c r="F51" s="11"/>
      <c r="G51" s="126">
        <v>10</v>
      </c>
    </row>
    <row r="52" spans="1:15">
      <c r="A52" s="12"/>
      <c r="B52" s="18" t="s">
        <v>332</v>
      </c>
      <c r="C52" s="20">
        <v>2.8</v>
      </c>
      <c r="D52" s="15"/>
      <c r="E52" s="20">
        <v>3</v>
      </c>
      <c r="F52" s="15"/>
      <c r="G52" s="20">
        <v>5</v>
      </c>
    </row>
    <row r="53" spans="1:15" ht="15.75" thickBot="1">
      <c r="A53" s="12"/>
      <c r="B53" s="21" t="s">
        <v>429</v>
      </c>
      <c r="C53" s="22">
        <v>6.4</v>
      </c>
      <c r="D53" s="11"/>
      <c r="E53" s="23">
        <v>6.6</v>
      </c>
      <c r="F53" s="11"/>
      <c r="G53" s="23">
        <v>7</v>
      </c>
    </row>
    <row r="54" spans="1:15" ht="26.25" thickBot="1">
      <c r="A54" s="12"/>
      <c r="B54" s="18" t="s">
        <v>433</v>
      </c>
      <c r="C54" s="127">
        <v>8.4</v>
      </c>
      <c r="D54" s="15"/>
      <c r="E54" s="128">
        <v>8.6999999999999993</v>
      </c>
      <c r="F54" s="15"/>
      <c r="G54" s="128">
        <v>9</v>
      </c>
    </row>
    <row r="55" spans="1:15" ht="15.75" thickTop="1">
      <c r="A55" s="12" t="s">
        <v>968</v>
      </c>
      <c r="B55" s="39" t="s">
        <v>435</v>
      </c>
      <c r="C55" s="39"/>
      <c r="D55" s="39"/>
      <c r="E55" s="39"/>
      <c r="F55" s="39"/>
      <c r="G55" s="39"/>
      <c r="H55" s="39"/>
      <c r="I55" s="39"/>
      <c r="J55" s="39"/>
      <c r="K55" s="39"/>
      <c r="L55" s="39"/>
      <c r="M55" s="39"/>
      <c r="N55" s="39"/>
      <c r="O55" s="39"/>
    </row>
    <row r="56" spans="1:15">
      <c r="A56" s="12"/>
      <c r="B56" s="26"/>
      <c r="C56" s="26"/>
      <c r="D56" s="26"/>
      <c r="E56" s="26"/>
    </row>
    <row r="57" spans="1:15">
      <c r="A57" s="12"/>
      <c r="B57" s="14"/>
      <c r="C57" s="14"/>
      <c r="D57" s="14"/>
      <c r="E57" s="14"/>
    </row>
    <row r="58" spans="1:15">
      <c r="A58" s="12"/>
      <c r="B58" s="130"/>
      <c r="C58" s="131" t="s">
        <v>426</v>
      </c>
      <c r="D58" s="131"/>
      <c r="E58" s="131"/>
    </row>
    <row r="59" spans="1:15" ht="15.75" thickBot="1">
      <c r="A59" s="12"/>
      <c r="B59" s="130"/>
      <c r="C59" s="86" t="s">
        <v>436</v>
      </c>
      <c r="D59" s="86"/>
      <c r="E59" s="86"/>
    </row>
    <row r="60" spans="1:15">
      <c r="A60" s="12"/>
      <c r="B60" s="129" t="s">
        <v>437</v>
      </c>
      <c r="C60" s="36"/>
      <c r="D60" s="36"/>
      <c r="E60" s="36"/>
    </row>
    <row r="61" spans="1:15">
      <c r="A61" s="12"/>
      <c r="B61" s="132">
        <v>2015</v>
      </c>
      <c r="C61" s="89" t="s">
        <v>215</v>
      </c>
      <c r="D61" s="111">
        <v>5789</v>
      </c>
      <c r="E61" s="39"/>
    </row>
    <row r="62" spans="1:15">
      <c r="A62" s="12"/>
      <c r="B62" s="132"/>
      <c r="C62" s="89"/>
      <c r="D62" s="111"/>
      <c r="E62" s="39"/>
    </row>
    <row r="63" spans="1:15">
      <c r="A63" s="12"/>
      <c r="B63" s="133">
        <v>2016</v>
      </c>
      <c r="C63" s="87">
        <v>5573</v>
      </c>
      <c r="D63" s="87"/>
      <c r="E63" s="35"/>
    </row>
    <row r="64" spans="1:15">
      <c r="A64" s="12"/>
      <c r="B64" s="133"/>
      <c r="C64" s="87"/>
      <c r="D64" s="87"/>
      <c r="E64" s="35"/>
    </row>
    <row r="65" spans="1:5">
      <c r="A65" s="12"/>
      <c r="B65" s="132">
        <v>2017</v>
      </c>
      <c r="C65" s="111">
        <v>5360</v>
      </c>
      <c r="D65" s="111"/>
      <c r="E65" s="39"/>
    </row>
    <row r="66" spans="1:5">
      <c r="A66" s="12"/>
      <c r="B66" s="132"/>
      <c r="C66" s="111"/>
      <c r="D66" s="111"/>
      <c r="E66" s="39"/>
    </row>
    <row r="67" spans="1:5">
      <c r="A67" s="12"/>
      <c r="B67" s="133">
        <v>2018</v>
      </c>
      <c r="C67" s="87">
        <v>5121</v>
      </c>
      <c r="D67" s="87"/>
      <c r="E67" s="35"/>
    </row>
    <row r="68" spans="1:5">
      <c r="A68" s="12"/>
      <c r="B68" s="133"/>
      <c r="C68" s="87"/>
      <c r="D68" s="87"/>
      <c r="E68" s="35"/>
    </row>
    <row r="69" spans="1:5">
      <c r="A69" s="12"/>
      <c r="B69" s="132" t="s">
        <v>438</v>
      </c>
      <c r="C69" s="111">
        <v>12908</v>
      </c>
      <c r="D69" s="111"/>
      <c r="E69" s="39"/>
    </row>
    <row r="70" spans="1:5" ht="15.75" thickBot="1">
      <c r="A70" s="12"/>
      <c r="B70" s="132"/>
      <c r="C70" s="121"/>
      <c r="D70" s="121"/>
      <c r="E70" s="100"/>
    </row>
    <row r="71" spans="1:5">
      <c r="A71" s="12"/>
      <c r="B71" s="35"/>
      <c r="C71" s="32" t="s">
        <v>215</v>
      </c>
      <c r="D71" s="88">
        <v>34751</v>
      </c>
      <c r="E71" s="36"/>
    </row>
    <row r="72" spans="1:5" ht="15.75" thickBot="1">
      <c r="A72" s="12"/>
      <c r="B72" s="35"/>
      <c r="C72" s="41"/>
      <c r="D72" s="122"/>
      <c r="E72" s="43"/>
    </row>
    <row r="73" spans="1:5" ht="15.75" thickTop="1"/>
  </sheetData>
  <mergeCells count="188">
    <mergeCell ref="A20:A46"/>
    <mergeCell ref="B20:O20"/>
    <mergeCell ref="A47:A54"/>
    <mergeCell ref="B47:O47"/>
    <mergeCell ref="A55:A72"/>
    <mergeCell ref="B55:O55"/>
    <mergeCell ref="A1:A2"/>
    <mergeCell ref="B1:O1"/>
    <mergeCell ref="B2:O2"/>
    <mergeCell ref="B3:O3"/>
    <mergeCell ref="A4:A19"/>
    <mergeCell ref="B4:O4"/>
    <mergeCell ref="B69:B70"/>
    <mergeCell ref="C69:D70"/>
    <mergeCell ref="E69:E70"/>
    <mergeCell ref="B71:B72"/>
    <mergeCell ref="C71:C72"/>
    <mergeCell ref="D71:D72"/>
    <mergeCell ref="E71:E72"/>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N45:N46"/>
    <mergeCell ref="O45:O46"/>
    <mergeCell ref="B48:G48"/>
    <mergeCell ref="B56:E56"/>
    <mergeCell ref="B58:B59"/>
    <mergeCell ref="C58:E58"/>
    <mergeCell ref="C59:E59"/>
    <mergeCell ref="H45:H46"/>
    <mergeCell ref="I45:I46"/>
    <mergeCell ref="J45:J46"/>
    <mergeCell ref="K45:K46"/>
    <mergeCell ref="L45:L46"/>
    <mergeCell ref="M45:M46"/>
    <mergeCell ref="K43:K44"/>
    <mergeCell ref="L43:L44"/>
    <mergeCell ref="M43:N44"/>
    <mergeCell ref="O43:O44"/>
    <mergeCell ref="B45:B46"/>
    <mergeCell ref="C45:C46"/>
    <mergeCell ref="D45:D46"/>
    <mergeCell ref="E45:E46"/>
    <mergeCell ref="F45:F46"/>
    <mergeCell ref="G45:G46"/>
    <mergeCell ref="L41:L42"/>
    <mergeCell ref="M41:N42"/>
    <mergeCell ref="O41:O42"/>
    <mergeCell ref="B43:B44"/>
    <mergeCell ref="C43:C44"/>
    <mergeCell ref="D43:D44"/>
    <mergeCell ref="E43:F44"/>
    <mergeCell ref="G43:G44"/>
    <mergeCell ref="H43:H44"/>
    <mergeCell ref="I43:J44"/>
    <mergeCell ref="N39:N40"/>
    <mergeCell ref="O39:O40"/>
    <mergeCell ref="B41:B42"/>
    <mergeCell ref="C41:C42"/>
    <mergeCell ref="D41:D42"/>
    <mergeCell ref="E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L36:L37"/>
    <mergeCell ref="M36:O36"/>
    <mergeCell ref="M37:O37"/>
    <mergeCell ref="E38:G38"/>
    <mergeCell ref="I38:K38"/>
    <mergeCell ref="M38:O38"/>
    <mergeCell ref="N32:N33"/>
    <mergeCell ref="O32:O33"/>
    <mergeCell ref="B34:O34"/>
    <mergeCell ref="B36:B37"/>
    <mergeCell ref="D36:D37"/>
    <mergeCell ref="E36:G36"/>
    <mergeCell ref="E37:G37"/>
    <mergeCell ref="H36:H37"/>
    <mergeCell ref="I36:K36"/>
    <mergeCell ref="I37:K37"/>
    <mergeCell ref="H32:H33"/>
    <mergeCell ref="I32:I33"/>
    <mergeCell ref="J32:J33"/>
    <mergeCell ref="K32:K33"/>
    <mergeCell ref="L32:L33"/>
    <mergeCell ref="M32:M33"/>
    <mergeCell ref="K30:K31"/>
    <mergeCell ref="L30:L31"/>
    <mergeCell ref="M30:N31"/>
    <mergeCell ref="O30:O31"/>
    <mergeCell ref="B32:B33"/>
    <mergeCell ref="C32:C33"/>
    <mergeCell ref="D32:D33"/>
    <mergeCell ref="E32:E33"/>
    <mergeCell ref="F32:F33"/>
    <mergeCell ref="G32:G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M24:O24"/>
    <mergeCell ref="E25:G25"/>
    <mergeCell ref="I25:K25"/>
    <mergeCell ref="M25:O25"/>
    <mergeCell ref="B26:B27"/>
    <mergeCell ref="C26:C27"/>
    <mergeCell ref="D26:D27"/>
    <mergeCell ref="E26:E27"/>
    <mergeCell ref="F26:F27"/>
    <mergeCell ref="G26:G27"/>
    <mergeCell ref="B21:O21"/>
    <mergeCell ref="B23:B24"/>
    <mergeCell ref="D23:D24"/>
    <mergeCell ref="E23:G23"/>
    <mergeCell ref="E24:G24"/>
    <mergeCell ref="H23:H24"/>
    <mergeCell ref="I23:K23"/>
    <mergeCell ref="I24:K24"/>
    <mergeCell ref="L23:L24"/>
    <mergeCell ref="M23:O23"/>
    <mergeCell ref="B15:B16"/>
    <mergeCell ref="C15:D16"/>
    <mergeCell ref="E15:E16"/>
    <mergeCell ref="C17:D17"/>
    <mergeCell ref="B18:B19"/>
    <mergeCell ref="C18:C19"/>
    <mergeCell ref="D18:D19"/>
    <mergeCell ref="E18:E19"/>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12.85546875" customWidth="1"/>
    <col min="4" max="4" width="18" customWidth="1"/>
    <col min="5" max="5" width="3.85546875" customWidth="1"/>
    <col min="6" max="6" width="12.85546875" customWidth="1"/>
    <col min="7" max="7" width="8" customWidth="1"/>
    <col min="8" max="8" width="15.5703125" customWidth="1"/>
    <col min="9" max="9" width="12.85546875" customWidth="1"/>
    <col min="10" max="10" width="8" customWidth="1"/>
    <col min="11" max="11" width="4.85546875" customWidth="1"/>
    <col min="12" max="12" width="15.5703125" customWidth="1"/>
    <col min="13" max="13" width="3.85546875" customWidth="1"/>
  </cols>
  <sheetData>
    <row r="1" spans="1:13" ht="15" customHeight="1">
      <c r="A1" s="8" t="s">
        <v>9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9</v>
      </c>
      <c r="B3" s="50"/>
      <c r="C3" s="50"/>
      <c r="D3" s="50"/>
      <c r="E3" s="50"/>
      <c r="F3" s="50"/>
      <c r="G3" s="50"/>
      <c r="H3" s="50"/>
      <c r="I3" s="50"/>
      <c r="J3" s="50"/>
      <c r="K3" s="50"/>
      <c r="L3" s="50"/>
      <c r="M3" s="50"/>
    </row>
    <row r="4" spans="1:13">
      <c r="A4" s="12" t="s">
        <v>970</v>
      </c>
      <c r="B4" s="39" t="s">
        <v>441</v>
      </c>
      <c r="C4" s="39"/>
      <c r="D4" s="39"/>
      <c r="E4" s="39"/>
      <c r="F4" s="39"/>
      <c r="G4" s="39"/>
      <c r="H4" s="39"/>
      <c r="I4" s="39"/>
      <c r="J4" s="39"/>
      <c r="K4" s="39"/>
      <c r="L4" s="39"/>
      <c r="M4" s="39"/>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11"/>
      <c r="C7" s="118">
        <v>2014</v>
      </c>
      <c r="D7" s="118"/>
      <c r="E7" s="118"/>
      <c r="F7" s="11"/>
      <c r="G7" s="118">
        <v>2013</v>
      </c>
      <c r="H7" s="118"/>
      <c r="I7" s="118"/>
      <c r="J7" s="11"/>
      <c r="K7" s="118">
        <v>2012</v>
      </c>
      <c r="L7" s="118"/>
      <c r="M7" s="118"/>
    </row>
    <row r="8" spans="1:13" ht="25.5">
      <c r="A8" s="12"/>
      <c r="B8" s="18" t="s">
        <v>442</v>
      </c>
      <c r="C8" s="36"/>
      <c r="D8" s="36"/>
      <c r="E8" s="36"/>
      <c r="F8" s="15"/>
      <c r="G8" s="36"/>
      <c r="H8" s="36"/>
      <c r="I8" s="36"/>
      <c r="J8" s="15"/>
      <c r="K8" s="36"/>
      <c r="L8" s="36"/>
      <c r="M8" s="36"/>
    </row>
    <row r="9" spans="1:13">
      <c r="A9" s="12"/>
      <c r="B9" s="21" t="s">
        <v>443</v>
      </c>
      <c r="C9" s="44" t="s">
        <v>215</v>
      </c>
      <c r="D9" s="22" t="s">
        <v>444</v>
      </c>
      <c r="E9" s="44" t="s">
        <v>220</v>
      </c>
      <c r="F9" s="11"/>
      <c r="G9" s="44" t="s">
        <v>215</v>
      </c>
      <c r="H9" s="22" t="s">
        <v>445</v>
      </c>
      <c r="I9" s="44" t="s">
        <v>220</v>
      </c>
      <c r="J9" s="11"/>
      <c r="K9" s="44" t="s">
        <v>215</v>
      </c>
      <c r="L9" s="22" t="s">
        <v>446</v>
      </c>
      <c r="M9" s="44" t="s">
        <v>220</v>
      </c>
    </row>
    <row r="10" spans="1:13">
      <c r="A10" s="12"/>
      <c r="B10" s="30" t="s">
        <v>447</v>
      </c>
      <c r="C10" s="33" t="s">
        <v>448</v>
      </c>
      <c r="D10" s="33"/>
      <c r="E10" s="31" t="s">
        <v>220</v>
      </c>
      <c r="F10" s="35"/>
      <c r="G10" s="87">
        <v>1420</v>
      </c>
      <c r="H10" s="87"/>
      <c r="I10" s="35"/>
      <c r="J10" s="35"/>
      <c r="K10" s="33" t="s">
        <v>449</v>
      </c>
      <c r="L10" s="33"/>
      <c r="M10" s="31" t="s">
        <v>220</v>
      </c>
    </row>
    <row r="11" spans="1:13" ht="15.75" thickBot="1">
      <c r="A11" s="12"/>
      <c r="B11" s="30"/>
      <c r="C11" s="101"/>
      <c r="D11" s="101"/>
      <c r="E11" s="136"/>
      <c r="F11" s="35"/>
      <c r="G11" s="137"/>
      <c r="H11" s="137"/>
      <c r="I11" s="72"/>
      <c r="J11" s="35"/>
      <c r="K11" s="101"/>
      <c r="L11" s="101"/>
      <c r="M11" s="136"/>
    </row>
    <row r="12" spans="1:13" ht="15.75" thickBot="1">
      <c r="A12" s="12"/>
      <c r="B12" s="11"/>
      <c r="C12" s="134" t="s">
        <v>215</v>
      </c>
      <c r="D12" s="135" t="s">
        <v>450</v>
      </c>
      <c r="E12" s="134" t="s">
        <v>220</v>
      </c>
      <c r="F12" s="11"/>
      <c r="G12" s="134" t="s">
        <v>215</v>
      </c>
      <c r="H12" s="135" t="s">
        <v>451</v>
      </c>
      <c r="I12" s="134" t="s">
        <v>220</v>
      </c>
      <c r="J12" s="11"/>
      <c r="K12" s="134" t="s">
        <v>215</v>
      </c>
      <c r="L12" s="135" t="s">
        <v>452</v>
      </c>
      <c r="M12" s="134" t="s">
        <v>220</v>
      </c>
    </row>
    <row r="13" spans="1:13" ht="15.75" thickTop="1">
      <c r="A13" s="12" t="s">
        <v>971</v>
      </c>
      <c r="B13" s="39" t="s">
        <v>453</v>
      </c>
      <c r="C13" s="39"/>
      <c r="D13" s="39"/>
      <c r="E13" s="39"/>
      <c r="F13" s="39"/>
      <c r="G13" s="39"/>
      <c r="H13" s="39"/>
      <c r="I13" s="39"/>
      <c r="J13" s="39"/>
      <c r="K13" s="39"/>
      <c r="L13" s="39"/>
      <c r="M13" s="39"/>
    </row>
    <row r="14" spans="1:13">
      <c r="A14" s="12"/>
      <c r="B14" s="26"/>
      <c r="C14" s="26"/>
      <c r="D14" s="26"/>
      <c r="E14" s="26"/>
      <c r="F14" s="26"/>
      <c r="G14" s="26"/>
      <c r="H14" s="26"/>
      <c r="I14" s="26"/>
      <c r="J14" s="26"/>
      <c r="K14" s="26"/>
      <c r="L14" s="26"/>
      <c r="M14" s="26"/>
    </row>
    <row r="15" spans="1:13">
      <c r="A15" s="12"/>
      <c r="B15" s="14"/>
      <c r="C15" s="14"/>
      <c r="D15" s="14"/>
      <c r="E15" s="14"/>
      <c r="F15" s="14"/>
      <c r="G15" s="14"/>
      <c r="H15" s="14"/>
      <c r="I15" s="14"/>
      <c r="J15" s="14"/>
      <c r="K15" s="14"/>
      <c r="L15" s="14"/>
      <c r="M15" s="14"/>
    </row>
    <row r="16" spans="1:13" ht="15.75" thickBot="1">
      <c r="A16" s="12"/>
      <c r="B16" s="11"/>
      <c r="C16" s="118">
        <v>2014</v>
      </c>
      <c r="D16" s="118"/>
      <c r="E16" s="118"/>
      <c r="F16" s="11"/>
      <c r="G16" s="118">
        <v>2013</v>
      </c>
      <c r="H16" s="118"/>
      <c r="I16" s="118"/>
      <c r="J16" s="11"/>
      <c r="K16" s="118">
        <v>2012</v>
      </c>
      <c r="L16" s="118"/>
      <c r="M16" s="118"/>
    </row>
    <row r="17" spans="1:13">
      <c r="A17" s="12"/>
      <c r="B17" s="123" t="s">
        <v>454</v>
      </c>
      <c r="C17" s="36"/>
      <c r="D17" s="36"/>
      <c r="E17" s="36"/>
      <c r="F17" s="15"/>
      <c r="G17" s="36"/>
      <c r="H17" s="36"/>
      <c r="I17" s="36"/>
      <c r="J17" s="15"/>
      <c r="K17" s="36"/>
      <c r="L17" s="36"/>
      <c r="M17" s="36"/>
    </row>
    <row r="18" spans="1:13">
      <c r="A18" s="12"/>
      <c r="B18" s="37" t="s">
        <v>455</v>
      </c>
      <c r="C18" s="89" t="s">
        <v>215</v>
      </c>
      <c r="D18" s="38" t="s">
        <v>293</v>
      </c>
      <c r="E18" s="39"/>
      <c r="F18" s="39"/>
      <c r="G18" s="89" t="s">
        <v>215</v>
      </c>
      <c r="H18" s="38" t="s">
        <v>293</v>
      </c>
      <c r="I18" s="39"/>
      <c r="J18" s="39"/>
      <c r="K18" s="89" t="s">
        <v>215</v>
      </c>
      <c r="L18" s="38" t="s">
        <v>293</v>
      </c>
      <c r="M18" s="39"/>
    </row>
    <row r="19" spans="1:13">
      <c r="A19" s="12"/>
      <c r="B19" s="37"/>
      <c r="C19" s="89"/>
      <c r="D19" s="38"/>
      <c r="E19" s="39"/>
      <c r="F19" s="39"/>
      <c r="G19" s="89"/>
      <c r="H19" s="38"/>
      <c r="I19" s="39"/>
      <c r="J19" s="39"/>
      <c r="K19" s="89"/>
      <c r="L19" s="38"/>
      <c r="M19" s="39"/>
    </row>
    <row r="20" spans="1:13">
      <c r="A20" s="12"/>
      <c r="B20" s="30" t="s">
        <v>456</v>
      </c>
      <c r="C20" s="33">
        <v>54</v>
      </c>
      <c r="D20" s="33"/>
      <c r="E20" s="35"/>
      <c r="F20" s="35"/>
      <c r="G20" s="33">
        <v>18</v>
      </c>
      <c r="H20" s="33"/>
      <c r="I20" s="35"/>
      <c r="J20" s="35"/>
      <c r="K20" s="33">
        <v>6</v>
      </c>
      <c r="L20" s="33"/>
      <c r="M20" s="35"/>
    </row>
    <row r="21" spans="1:13">
      <c r="A21" s="12"/>
      <c r="B21" s="30"/>
      <c r="C21" s="33"/>
      <c r="D21" s="33"/>
      <c r="E21" s="35"/>
      <c r="F21" s="35"/>
      <c r="G21" s="33"/>
      <c r="H21" s="33"/>
      <c r="I21" s="35"/>
      <c r="J21" s="35"/>
      <c r="K21" s="33"/>
      <c r="L21" s="33"/>
      <c r="M21" s="35"/>
    </row>
    <row r="22" spans="1:13">
      <c r="A22" s="12"/>
      <c r="B22" s="37" t="s">
        <v>447</v>
      </c>
      <c r="C22" s="38">
        <v>163</v>
      </c>
      <c r="D22" s="38"/>
      <c r="E22" s="39"/>
      <c r="F22" s="39"/>
      <c r="G22" s="111">
        <v>1136</v>
      </c>
      <c r="H22" s="111"/>
      <c r="I22" s="39"/>
      <c r="J22" s="39"/>
      <c r="K22" s="38">
        <v>57</v>
      </c>
      <c r="L22" s="38"/>
      <c r="M22" s="39"/>
    </row>
    <row r="23" spans="1:13" ht="15.75" thickBot="1">
      <c r="A23" s="12"/>
      <c r="B23" s="37"/>
      <c r="C23" s="40"/>
      <c r="D23" s="40"/>
      <c r="E23" s="100"/>
      <c r="F23" s="39"/>
      <c r="G23" s="121"/>
      <c r="H23" s="121"/>
      <c r="I23" s="100"/>
      <c r="J23" s="39"/>
      <c r="K23" s="40"/>
      <c r="L23" s="40"/>
      <c r="M23" s="100"/>
    </row>
    <row r="24" spans="1:13">
      <c r="A24" s="12"/>
      <c r="B24" s="30" t="s">
        <v>457</v>
      </c>
      <c r="C24" s="32" t="s">
        <v>215</v>
      </c>
      <c r="D24" s="34">
        <v>217</v>
      </c>
      <c r="E24" s="36"/>
      <c r="F24" s="35"/>
      <c r="G24" s="32" t="s">
        <v>215</v>
      </c>
      <c r="H24" s="88">
        <v>1154</v>
      </c>
      <c r="I24" s="36"/>
      <c r="J24" s="35"/>
      <c r="K24" s="32" t="s">
        <v>215</v>
      </c>
      <c r="L24" s="34">
        <v>63</v>
      </c>
      <c r="M24" s="36"/>
    </row>
    <row r="25" spans="1:13">
      <c r="A25" s="12"/>
      <c r="B25" s="30"/>
      <c r="C25" s="31"/>
      <c r="D25" s="33"/>
      <c r="E25" s="35"/>
      <c r="F25" s="35"/>
      <c r="G25" s="31"/>
      <c r="H25" s="87"/>
      <c r="I25" s="35"/>
      <c r="J25" s="35"/>
      <c r="K25" s="31"/>
      <c r="L25" s="33"/>
      <c r="M25" s="35"/>
    </row>
    <row r="26" spans="1:13">
      <c r="A26" s="12"/>
      <c r="B26" s="11"/>
      <c r="C26" s="39"/>
      <c r="D26" s="39"/>
      <c r="E26" s="39"/>
      <c r="F26" s="11"/>
      <c r="G26" s="39"/>
      <c r="H26" s="39"/>
      <c r="I26" s="39"/>
      <c r="J26" s="11"/>
      <c r="K26" s="39"/>
      <c r="L26" s="39"/>
      <c r="M26" s="39"/>
    </row>
    <row r="27" spans="1:13">
      <c r="A27" s="12"/>
      <c r="B27" s="123" t="s">
        <v>458</v>
      </c>
      <c r="C27" s="35"/>
      <c r="D27" s="35"/>
      <c r="E27" s="35"/>
      <c r="F27" s="15"/>
      <c r="G27" s="35"/>
      <c r="H27" s="35"/>
      <c r="I27" s="35"/>
      <c r="J27" s="15"/>
      <c r="K27" s="35"/>
      <c r="L27" s="35"/>
      <c r="M27" s="35"/>
    </row>
    <row r="28" spans="1:13">
      <c r="A28" s="12"/>
      <c r="B28" s="37" t="s">
        <v>455</v>
      </c>
      <c r="C28" s="89" t="s">
        <v>215</v>
      </c>
      <c r="D28" s="38">
        <v>300</v>
      </c>
      <c r="E28" s="39"/>
      <c r="F28" s="39"/>
      <c r="G28" s="89" t="s">
        <v>215</v>
      </c>
      <c r="H28" s="38" t="s">
        <v>459</v>
      </c>
      <c r="I28" s="89" t="s">
        <v>220</v>
      </c>
      <c r="J28" s="39"/>
      <c r="K28" s="89" t="s">
        <v>215</v>
      </c>
      <c r="L28" s="38">
        <v>58</v>
      </c>
      <c r="M28" s="39"/>
    </row>
    <row r="29" spans="1:13">
      <c r="A29" s="12"/>
      <c r="B29" s="37"/>
      <c r="C29" s="89"/>
      <c r="D29" s="38"/>
      <c r="E29" s="39"/>
      <c r="F29" s="39"/>
      <c r="G29" s="89"/>
      <c r="H29" s="38"/>
      <c r="I29" s="89"/>
      <c r="J29" s="39"/>
      <c r="K29" s="89"/>
      <c r="L29" s="38"/>
      <c r="M29" s="39"/>
    </row>
    <row r="30" spans="1:13">
      <c r="A30" s="12"/>
      <c r="B30" s="30" t="s">
        <v>456</v>
      </c>
      <c r="C30" s="33">
        <v>10</v>
      </c>
      <c r="D30" s="33"/>
      <c r="E30" s="35"/>
      <c r="F30" s="35"/>
      <c r="G30" s="33" t="s">
        <v>460</v>
      </c>
      <c r="H30" s="33"/>
      <c r="I30" s="31" t="s">
        <v>220</v>
      </c>
      <c r="J30" s="35"/>
      <c r="K30" s="33">
        <v>8</v>
      </c>
      <c r="L30" s="33"/>
      <c r="M30" s="35"/>
    </row>
    <row r="31" spans="1:13">
      <c r="A31" s="12"/>
      <c r="B31" s="30"/>
      <c r="C31" s="33"/>
      <c r="D31" s="33"/>
      <c r="E31" s="35"/>
      <c r="F31" s="35"/>
      <c r="G31" s="33"/>
      <c r="H31" s="33"/>
      <c r="I31" s="31"/>
      <c r="J31" s="35"/>
      <c r="K31" s="33"/>
      <c r="L31" s="33"/>
      <c r="M31" s="35"/>
    </row>
    <row r="32" spans="1:13">
      <c r="A32" s="12"/>
      <c r="B32" s="37" t="s">
        <v>447</v>
      </c>
      <c r="C32" s="38" t="s">
        <v>461</v>
      </c>
      <c r="D32" s="38"/>
      <c r="E32" s="89" t="s">
        <v>220</v>
      </c>
      <c r="F32" s="39"/>
      <c r="G32" s="38">
        <v>38</v>
      </c>
      <c r="H32" s="38"/>
      <c r="I32" s="39"/>
      <c r="J32" s="39"/>
      <c r="K32" s="38" t="s">
        <v>462</v>
      </c>
      <c r="L32" s="38"/>
      <c r="M32" s="89" t="s">
        <v>220</v>
      </c>
    </row>
    <row r="33" spans="1:13" ht="15.75" thickBot="1">
      <c r="A33" s="12"/>
      <c r="B33" s="37"/>
      <c r="C33" s="40"/>
      <c r="D33" s="40"/>
      <c r="E33" s="138"/>
      <c r="F33" s="39"/>
      <c r="G33" s="40"/>
      <c r="H33" s="40"/>
      <c r="I33" s="100"/>
      <c r="J33" s="39"/>
      <c r="K33" s="40"/>
      <c r="L33" s="40"/>
      <c r="M33" s="138"/>
    </row>
    <row r="34" spans="1:13" ht="15.75" thickBot="1">
      <c r="A34" s="12"/>
      <c r="B34" s="18" t="s">
        <v>463</v>
      </c>
      <c r="C34" s="139" t="s">
        <v>464</v>
      </c>
      <c r="D34" s="139"/>
      <c r="E34" s="109" t="s">
        <v>220</v>
      </c>
      <c r="F34" s="15"/>
      <c r="G34" s="139" t="s">
        <v>465</v>
      </c>
      <c r="H34" s="139"/>
      <c r="I34" s="109" t="s">
        <v>220</v>
      </c>
      <c r="J34" s="15"/>
      <c r="K34" s="139" t="s">
        <v>466</v>
      </c>
      <c r="L34" s="139"/>
      <c r="M34" s="109" t="s">
        <v>220</v>
      </c>
    </row>
    <row r="35" spans="1:13">
      <c r="A35" s="12"/>
      <c r="B35" s="39"/>
      <c r="C35" s="103" t="s">
        <v>215</v>
      </c>
      <c r="D35" s="102" t="s">
        <v>358</v>
      </c>
      <c r="E35" s="103" t="s">
        <v>220</v>
      </c>
      <c r="F35" s="39"/>
      <c r="G35" s="103" t="s">
        <v>215</v>
      </c>
      <c r="H35" s="102">
        <v>708</v>
      </c>
      <c r="I35" s="75"/>
      <c r="J35" s="39"/>
      <c r="K35" s="103" t="s">
        <v>215</v>
      </c>
      <c r="L35" s="102" t="s">
        <v>467</v>
      </c>
      <c r="M35" s="103" t="s">
        <v>220</v>
      </c>
    </row>
    <row r="36" spans="1:13" ht="15.75" thickBot="1">
      <c r="A36" s="12"/>
      <c r="B36" s="39"/>
      <c r="C36" s="104"/>
      <c r="D36" s="105"/>
      <c r="E36" s="104"/>
      <c r="F36" s="39"/>
      <c r="G36" s="104"/>
      <c r="H36" s="105"/>
      <c r="I36" s="106"/>
      <c r="J36" s="39"/>
      <c r="K36" s="104"/>
      <c r="L36" s="105"/>
      <c r="M36" s="104"/>
    </row>
    <row r="37" spans="1:13" ht="15.75" thickTop="1">
      <c r="A37" s="12" t="s">
        <v>972</v>
      </c>
      <c r="B37" s="39" t="s">
        <v>973</v>
      </c>
      <c r="C37" s="39"/>
      <c r="D37" s="39"/>
      <c r="E37" s="39"/>
      <c r="F37" s="39"/>
      <c r="G37" s="39"/>
      <c r="H37" s="39"/>
      <c r="I37" s="39"/>
      <c r="J37" s="39"/>
      <c r="K37" s="39"/>
      <c r="L37" s="39"/>
      <c r="M37" s="39"/>
    </row>
    <row r="38" spans="1:13">
      <c r="A38" s="12"/>
      <c r="B38" s="26"/>
      <c r="C38" s="26"/>
      <c r="D38" s="26"/>
      <c r="E38" s="26"/>
      <c r="F38" s="26"/>
      <c r="G38" s="26"/>
      <c r="H38" s="26"/>
      <c r="I38" s="26"/>
      <c r="J38" s="26"/>
      <c r="K38" s="26"/>
      <c r="L38" s="26"/>
      <c r="M38" s="26"/>
    </row>
    <row r="39" spans="1:13">
      <c r="A39" s="12"/>
      <c r="B39" s="14"/>
      <c r="C39" s="14"/>
      <c r="D39" s="14"/>
      <c r="E39" s="14"/>
      <c r="F39" s="14"/>
      <c r="G39" s="14"/>
      <c r="H39" s="14"/>
      <c r="I39" s="14"/>
      <c r="J39" s="14"/>
      <c r="K39" s="14"/>
      <c r="L39" s="14"/>
      <c r="M39" s="14"/>
    </row>
    <row r="40" spans="1:13" ht="15.75" thickBot="1">
      <c r="A40" s="12"/>
      <c r="B40" s="11"/>
      <c r="C40" s="118">
        <v>2014</v>
      </c>
      <c r="D40" s="118"/>
      <c r="E40" s="118"/>
      <c r="F40" s="11"/>
      <c r="G40" s="118">
        <v>2013</v>
      </c>
      <c r="H40" s="118"/>
      <c r="I40" s="118"/>
      <c r="J40" s="11"/>
      <c r="K40" s="118">
        <v>2012</v>
      </c>
      <c r="L40" s="118"/>
      <c r="M40" s="118"/>
    </row>
    <row r="41" spans="1:13">
      <c r="A41" s="12"/>
      <c r="B41" s="21" t="s">
        <v>469</v>
      </c>
      <c r="C41" s="75"/>
      <c r="D41" s="75"/>
      <c r="E41" s="75"/>
      <c r="F41" s="11"/>
      <c r="G41" s="75"/>
      <c r="H41" s="75"/>
      <c r="I41" s="75"/>
      <c r="J41" s="11"/>
      <c r="K41" s="75"/>
      <c r="L41" s="75"/>
      <c r="M41" s="75"/>
    </row>
    <row r="42" spans="1:13">
      <c r="A42" s="12"/>
      <c r="B42" s="18" t="s">
        <v>470</v>
      </c>
      <c r="C42" s="35"/>
      <c r="D42" s="35"/>
      <c r="E42" s="35"/>
      <c r="F42" s="15"/>
      <c r="G42" s="35"/>
      <c r="H42" s="35"/>
      <c r="I42" s="35"/>
      <c r="J42" s="15"/>
      <c r="K42" s="35"/>
      <c r="L42" s="35"/>
      <c r="M42" s="35"/>
    </row>
    <row r="43" spans="1:13">
      <c r="A43" s="12"/>
      <c r="B43" s="37" t="s">
        <v>471</v>
      </c>
      <c r="C43" s="89" t="s">
        <v>215</v>
      </c>
      <c r="D43" s="38">
        <v>733</v>
      </c>
      <c r="E43" s="39"/>
      <c r="F43" s="39"/>
      <c r="G43" s="89" t="s">
        <v>215</v>
      </c>
      <c r="H43" s="38">
        <v>448</v>
      </c>
      <c r="I43" s="39"/>
      <c r="J43" s="39"/>
      <c r="K43" s="89" t="s">
        <v>215</v>
      </c>
      <c r="L43" s="38">
        <v>342</v>
      </c>
      <c r="M43" s="39"/>
    </row>
    <row r="44" spans="1:13">
      <c r="A44" s="12"/>
      <c r="B44" s="37"/>
      <c r="C44" s="89"/>
      <c r="D44" s="38"/>
      <c r="E44" s="39"/>
      <c r="F44" s="39"/>
      <c r="G44" s="89"/>
      <c r="H44" s="38"/>
      <c r="I44" s="39"/>
      <c r="J44" s="39"/>
      <c r="K44" s="89"/>
      <c r="L44" s="38"/>
      <c r="M44" s="39"/>
    </row>
    <row r="45" spans="1:13">
      <c r="A45" s="12"/>
      <c r="B45" s="30" t="s">
        <v>44</v>
      </c>
      <c r="C45" s="33">
        <v>549</v>
      </c>
      <c r="D45" s="33"/>
      <c r="E45" s="35"/>
      <c r="F45" s="35"/>
      <c r="G45" s="33">
        <v>164</v>
      </c>
      <c r="H45" s="33"/>
      <c r="I45" s="35"/>
      <c r="J45" s="35"/>
      <c r="K45" s="33">
        <v>495</v>
      </c>
      <c r="L45" s="33"/>
      <c r="M45" s="35"/>
    </row>
    <row r="46" spans="1:13">
      <c r="A46" s="12"/>
      <c r="B46" s="30"/>
      <c r="C46" s="33"/>
      <c r="D46" s="33"/>
      <c r="E46" s="35"/>
      <c r="F46" s="35"/>
      <c r="G46" s="33"/>
      <c r="H46" s="33"/>
      <c r="I46" s="35"/>
      <c r="J46" s="35"/>
      <c r="K46" s="33"/>
      <c r="L46" s="33"/>
      <c r="M46" s="35"/>
    </row>
    <row r="47" spans="1:13">
      <c r="A47" s="12"/>
      <c r="B47" s="37" t="s">
        <v>472</v>
      </c>
      <c r="C47" s="38">
        <v>62</v>
      </c>
      <c r="D47" s="38"/>
      <c r="E47" s="39"/>
      <c r="F47" s="39"/>
      <c r="G47" s="38">
        <v>39</v>
      </c>
      <c r="H47" s="38"/>
      <c r="I47" s="39"/>
      <c r="J47" s="39"/>
      <c r="K47" s="38">
        <v>68</v>
      </c>
      <c r="L47" s="38"/>
      <c r="M47" s="39"/>
    </row>
    <row r="48" spans="1:13">
      <c r="A48" s="12"/>
      <c r="B48" s="37"/>
      <c r="C48" s="38"/>
      <c r="D48" s="38"/>
      <c r="E48" s="39"/>
      <c r="F48" s="39"/>
      <c r="G48" s="38"/>
      <c r="H48" s="38"/>
      <c r="I48" s="39"/>
      <c r="J48" s="39"/>
      <c r="K48" s="38"/>
      <c r="L48" s="38"/>
      <c r="M48" s="39"/>
    </row>
    <row r="49" spans="1:13" ht="26.25" thickBot="1">
      <c r="A49" s="12"/>
      <c r="B49" s="18" t="s">
        <v>473</v>
      </c>
      <c r="C49" s="101" t="s">
        <v>474</v>
      </c>
      <c r="D49" s="101"/>
      <c r="E49" s="109" t="s">
        <v>220</v>
      </c>
      <c r="F49" s="15"/>
      <c r="G49" s="101" t="s">
        <v>475</v>
      </c>
      <c r="H49" s="101"/>
      <c r="I49" s="109" t="s">
        <v>220</v>
      </c>
      <c r="J49" s="15"/>
      <c r="K49" s="101" t="s">
        <v>476</v>
      </c>
      <c r="L49" s="101"/>
      <c r="M49" s="109" t="s">
        <v>220</v>
      </c>
    </row>
    <row r="50" spans="1:13">
      <c r="A50" s="12"/>
      <c r="B50" s="37" t="s">
        <v>477</v>
      </c>
      <c r="C50" s="102">
        <v>380</v>
      </c>
      <c r="D50" s="102"/>
      <c r="E50" s="75"/>
      <c r="F50" s="39"/>
      <c r="G50" s="102">
        <v>10</v>
      </c>
      <c r="H50" s="102"/>
      <c r="I50" s="75"/>
      <c r="J50" s="39"/>
      <c r="K50" s="102">
        <v>497</v>
      </c>
      <c r="L50" s="102"/>
      <c r="M50" s="75"/>
    </row>
    <row r="51" spans="1:13" ht="15.75" thickBot="1">
      <c r="A51" s="12"/>
      <c r="B51" s="37"/>
      <c r="C51" s="40"/>
      <c r="D51" s="40"/>
      <c r="E51" s="100"/>
      <c r="F51" s="39"/>
      <c r="G51" s="40"/>
      <c r="H51" s="40"/>
      <c r="I51" s="100"/>
      <c r="J51" s="39"/>
      <c r="K51" s="40"/>
      <c r="L51" s="40"/>
      <c r="M51" s="100"/>
    </row>
    <row r="52" spans="1:13">
      <c r="A52" s="12"/>
      <c r="B52" s="18" t="s">
        <v>478</v>
      </c>
      <c r="C52" s="36"/>
      <c r="D52" s="36"/>
      <c r="E52" s="36"/>
      <c r="F52" s="15"/>
      <c r="G52" s="36"/>
      <c r="H52" s="36"/>
      <c r="I52" s="36"/>
      <c r="J52" s="15"/>
      <c r="K52" s="36"/>
      <c r="L52" s="36"/>
      <c r="M52" s="36"/>
    </row>
    <row r="53" spans="1:13">
      <c r="A53" s="12"/>
      <c r="B53" s="37" t="s">
        <v>479</v>
      </c>
      <c r="C53" s="38" t="s">
        <v>293</v>
      </c>
      <c r="D53" s="38"/>
      <c r="E53" s="39"/>
      <c r="F53" s="39"/>
      <c r="G53" s="38" t="s">
        <v>293</v>
      </c>
      <c r="H53" s="38"/>
      <c r="I53" s="39"/>
      <c r="J53" s="39"/>
      <c r="K53" s="38" t="s">
        <v>293</v>
      </c>
      <c r="L53" s="38"/>
      <c r="M53" s="39"/>
    </row>
    <row r="54" spans="1:13">
      <c r="A54" s="12"/>
      <c r="B54" s="37"/>
      <c r="C54" s="38"/>
      <c r="D54" s="38"/>
      <c r="E54" s="39"/>
      <c r="F54" s="39"/>
      <c r="G54" s="38"/>
      <c r="H54" s="38"/>
      <c r="I54" s="39"/>
      <c r="J54" s="39"/>
      <c r="K54" s="38"/>
      <c r="L54" s="38"/>
      <c r="M54" s="39"/>
    </row>
    <row r="55" spans="1:13">
      <c r="A55" s="12"/>
      <c r="B55" s="30" t="s">
        <v>480</v>
      </c>
      <c r="C55" s="33">
        <v>350</v>
      </c>
      <c r="D55" s="33"/>
      <c r="E55" s="35"/>
      <c r="F55" s="35"/>
      <c r="G55" s="33">
        <v>136</v>
      </c>
      <c r="H55" s="33"/>
      <c r="I55" s="35"/>
      <c r="J55" s="35"/>
      <c r="K55" s="33" t="s">
        <v>293</v>
      </c>
      <c r="L55" s="33"/>
      <c r="M55" s="35"/>
    </row>
    <row r="56" spans="1:13">
      <c r="A56" s="12"/>
      <c r="B56" s="30"/>
      <c r="C56" s="33"/>
      <c r="D56" s="33"/>
      <c r="E56" s="35"/>
      <c r="F56" s="35"/>
      <c r="G56" s="33"/>
      <c r="H56" s="33"/>
      <c r="I56" s="35"/>
      <c r="J56" s="35"/>
      <c r="K56" s="33"/>
      <c r="L56" s="33"/>
      <c r="M56" s="35"/>
    </row>
    <row r="57" spans="1:13">
      <c r="A57" s="12"/>
      <c r="B57" s="37" t="s">
        <v>481</v>
      </c>
      <c r="C57" s="111">
        <v>16755</v>
      </c>
      <c r="D57" s="111"/>
      <c r="E57" s="39"/>
      <c r="F57" s="39"/>
      <c r="G57" s="111">
        <v>9138</v>
      </c>
      <c r="H57" s="111"/>
      <c r="I57" s="39"/>
      <c r="J57" s="39"/>
      <c r="K57" s="111">
        <v>5933</v>
      </c>
      <c r="L57" s="111"/>
      <c r="M57" s="39"/>
    </row>
    <row r="58" spans="1:13">
      <c r="A58" s="12"/>
      <c r="B58" s="37"/>
      <c r="C58" s="111"/>
      <c r="D58" s="111"/>
      <c r="E58" s="39"/>
      <c r="F58" s="39"/>
      <c r="G58" s="111"/>
      <c r="H58" s="111"/>
      <c r="I58" s="39"/>
      <c r="J58" s="39"/>
      <c r="K58" s="111"/>
      <c r="L58" s="111"/>
      <c r="M58" s="39"/>
    </row>
    <row r="59" spans="1:13">
      <c r="A59" s="12"/>
      <c r="B59" s="30" t="s">
        <v>472</v>
      </c>
      <c r="C59" s="33">
        <v>61</v>
      </c>
      <c r="D59" s="33"/>
      <c r="E59" s="35"/>
      <c r="F59" s="35"/>
      <c r="G59" s="33">
        <v>102</v>
      </c>
      <c r="H59" s="33"/>
      <c r="I59" s="35"/>
      <c r="J59" s="35"/>
      <c r="K59" s="33">
        <v>5</v>
      </c>
      <c r="L59" s="33"/>
      <c r="M59" s="35"/>
    </row>
    <row r="60" spans="1:13">
      <c r="A60" s="12"/>
      <c r="B60" s="30"/>
      <c r="C60" s="33"/>
      <c r="D60" s="33"/>
      <c r="E60" s="35"/>
      <c r="F60" s="35"/>
      <c r="G60" s="33"/>
      <c r="H60" s="33"/>
      <c r="I60" s="35"/>
      <c r="J60" s="35"/>
      <c r="K60" s="33"/>
      <c r="L60" s="33"/>
      <c r="M60" s="35"/>
    </row>
    <row r="61" spans="1:13" ht="27" thickBot="1">
      <c r="A61" s="12"/>
      <c r="B61" s="21" t="s">
        <v>482</v>
      </c>
      <c r="C61" s="40" t="s">
        <v>483</v>
      </c>
      <c r="D61" s="40"/>
      <c r="E61" s="24" t="s">
        <v>220</v>
      </c>
      <c r="F61" s="11"/>
      <c r="G61" s="40" t="s">
        <v>484</v>
      </c>
      <c r="H61" s="40"/>
      <c r="I61" s="24" t="s">
        <v>220</v>
      </c>
      <c r="J61" s="11"/>
      <c r="K61" s="40" t="s">
        <v>485</v>
      </c>
      <c r="L61" s="40"/>
      <c r="M61" s="24" t="s">
        <v>220</v>
      </c>
    </row>
    <row r="62" spans="1:13">
      <c r="A62" s="12"/>
      <c r="B62" s="30" t="s">
        <v>486</v>
      </c>
      <c r="C62" s="32" t="s">
        <v>215</v>
      </c>
      <c r="D62" s="88">
        <v>5023</v>
      </c>
      <c r="E62" s="36"/>
      <c r="F62" s="35"/>
      <c r="G62" s="32" t="s">
        <v>215</v>
      </c>
      <c r="H62" s="88">
        <v>4504</v>
      </c>
      <c r="I62" s="36"/>
      <c r="J62" s="35"/>
      <c r="K62" s="32" t="s">
        <v>215</v>
      </c>
      <c r="L62" s="88">
        <v>3495</v>
      </c>
      <c r="M62" s="36"/>
    </row>
    <row r="63" spans="1:13" ht="15.75" thickBot="1">
      <c r="A63" s="12"/>
      <c r="B63" s="30"/>
      <c r="C63" s="41"/>
      <c r="D63" s="122"/>
      <c r="E63" s="43"/>
      <c r="F63" s="35"/>
      <c r="G63" s="41"/>
      <c r="H63" s="122"/>
      <c r="I63" s="43"/>
      <c r="J63" s="35"/>
      <c r="K63" s="41"/>
      <c r="L63" s="122"/>
      <c r="M63" s="43"/>
    </row>
    <row r="64" spans="1:13" ht="15.75" thickTop="1">
      <c r="A64" s="12"/>
      <c r="B64" s="21" t="s">
        <v>487</v>
      </c>
      <c r="C64" s="141"/>
      <c r="D64" s="141"/>
      <c r="E64" s="141"/>
      <c r="F64" s="11"/>
      <c r="G64" s="141"/>
      <c r="H64" s="141"/>
      <c r="I64" s="141"/>
      <c r="J64" s="11"/>
      <c r="K64" s="141"/>
      <c r="L64" s="141"/>
      <c r="M64" s="141"/>
    </row>
    <row r="65" spans="1:13">
      <c r="A65" s="12"/>
      <c r="B65" s="18" t="s">
        <v>488</v>
      </c>
      <c r="C65" s="35"/>
      <c r="D65" s="35"/>
      <c r="E65" s="35"/>
      <c r="F65" s="15"/>
      <c r="G65" s="35"/>
      <c r="H65" s="35"/>
      <c r="I65" s="35"/>
      <c r="J65" s="15"/>
      <c r="K65" s="35"/>
      <c r="L65" s="35"/>
      <c r="M65" s="35"/>
    </row>
    <row r="66" spans="1:13" ht="15.75" thickBot="1">
      <c r="A66" s="12"/>
      <c r="B66" s="21" t="s">
        <v>489</v>
      </c>
      <c r="C66" s="24" t="s">
        <v>215</v>
      </c>
      <c r="D66" s="23" t="s">
        <v>490</v>
      </c>
      <c r="E66" s="24" t="s">
        <v>220</v>
      </c>
      <c r="F66" s="11"/>
      <c r="G66" s="24" t="s">
        <v>215</v>
      </c>
      <c r="H66" s="23" t="s">
        <v>491</v>
      </c>
      <c r="I66" s="24" t="s">
        <v>220</v>
      </c>
      <c r="J66" s="11"/>
      <c r="K66" s="24" t="s">
        <v>215</v>
      </c>
      <c r="L66" s="23" t="s">
        <v>492</v>
      </c>
      <c r="M66" s="24" t="s">
        <v>220</v>
      </c>
    </row>
    <row r="67" spans="1:13" ht="15.75" thickBot="1">
      <c r="A67" s="12"/>
      <c r="B67" s="18" t="s">
        <v>493</v>
      </c>
      <c r="C67" s="139" t="s">
        <v>490</v>
      </c>
      <c r="D67" s="139"/>
      <c r="E67" s="109" t="s">
        <v>220</v>
      </c>
      <c r="F67" s="15"/>
      <c r="G67" s="139" t="s">
        <v>491</v>
      </c>
      <c r="H67" s="139"/>
      <c r="I67" s="109" t="s">
        <v>220</v>
      </c>
      <c r="J67" s="15"/>
      <c r="K67" s="139" t="s">
        <v>492</v>
      </c>
      <c r="L67" s="139"/>
      <c r="M67" s="109" t="s">
        <v>220</v>
      </c>
    </row>
    <row r="68" spans="1:13">
      <c r="A68" s="12"/>
      <c r="B68" s="21" t="s">
        <v>494</v>
      </c>
      <c r="C68" s="75"/>
      <c r="D68" s="75"/>
      <c r="E68" s="75"/>
      <c r="F68" s="11"/>
      <c r="G68" s="75"/>
      <c r="H68" s="75"/>
      <c r="I68" s="75"/>
      <c r="J68" s="11"/>
      <c r="K68" s="75"/>
      <c r="L68" s="75"/>
      <c r="M68" s="75"/>
    </row>
    <row r="69" spans="1:13">
      <c r="A69" s="12"/>
      <c r="B69" s="30" t="s">
        <v>480</v>
      </c>
      <c r="C69" s="33" t="s">
        <v>293</v>
      </c>
      <c r="D69" s="33"/>
      <c r="E69" s="35"/>
      <c r="F69" s="35"/>
      <c r="G69" s="33" t="s">
        <v>293</v>
      </c>
      <c r="H69" s="33"/>
      <c r="I69" s="35"/>
      <c r="J69" s="35"/>
      <c r="K69" s="33" t="s">
        <v>495</v>
      </c>
      <c r="L69" s="33"/>
      <c r="M69" s="31" t="s">
        <v>220</v>
      </c>
    </row>
    <row r="70" spans="1:13">
      <c r="A70" s="12"/>
      <c r="B70" s="30"/>
      <c r="C70" s="33"/>
      <c r="D70" s="33"/>
      <c r="E70" s="35"/>
      <c r="F70" s="35"/>
      <c r="G70" s="33"/>
      <c r="H70" s="33"/>
      <c r="I70" s="35"/>
      <c r="J70" s="35"/>
      <c r="K70" s="33"/>
      <c r="L70" s="33"/>
      <c r="M70" s="31"/>
    </row>
    <row r="71" spans="1:13">
      <c r="A71" s="12"/>
      <c r="B71" s="21" t="s">
        <v>496</v>
      </c>
      <c r="C71" s="38" t="s">
        <v>497</v>
      </c>
      <c r="D71" s="38"/>
      <c r="E71" s="44" t="s">
        <v>220</v>
      </c>
      <c r="F71" s="11"/>
      <c r="G71" s="38" t="s">
        <v>498</v>
      </c>
      <c r="H71" s="38"/>
      <c r="I71" s="44" t="s">
        <v>220</v>
      </c>
      <c r="J71" s="11"/>
      <c r="K71" s="38" t="s">
        <v>499</v>
      </c>
      <c r="L71" s="38"/>
      <c r="M71" s="44" t="s">
        <v>220</v>
      </c>
    </row>
    <row r="72" spans="1:13">
      <c r="A72" s="12"/>
      <c r="B72" s="18" t="s">
        <v>479</v>
      </c>
      <c r="C72" s="33" t="s">
        <v>500</v>
      </c>
      <c r="D72" s="33"/>
      <c r="E72" s="19" t="s">
        <v>220</v>
      </c>
      <c r="F72" s="15"/>
      <c r="G72" s="33" t="s">
        <v>501</v>
      </c>
      <c r="H72" s="33"/>
      <c r="I72" s="19" t="s">
        <v>220</v>
      </c>
      <c r="J72" s="15"/>
      <c r="K72" s="33" t="s">
        <v>502</v>
      </c>
      <c r="L72" s="33"/>
      <c r="M72" s="19" t="s">
        <v>220</v>
      </c>
    </row>
    <row r="73" spans="1:13">
      <c r="A73" s="12"/>
      <c r="B73" s="37" t="s">
        <v>37</v>
      </c>
      <c r="C73" s="38" t="s">
        <v>503</v>
      </c>
      <c r="D73" s="38"/>
      <c r="E73" s="89" t="s">
        <v>220</v>
      </c>
      <c r="F73" s="39"/>
      <c r="G73" s="38" t="s">
        <v>293</v>
      </c>
      <c r="H73" s="38"/>
      <c r="I73" s="39"/>
      <c r="J73" s="39"/>
      <c r="K73" s="38" t="s">
        <v>222</v>
      </c>
      <c r="L73" s="38"/>
      <c r="M73" s="89" t="s">
        <v>220</v>
      </c>
    </row>
    <row r="74" spans="1:13">
      <c r="A74" s="12"/>
      <c r="B74" s="37"/>
      <c r="C74" s="38"/>
      <c r="D74" s="38"/>
      <c r="E74" s="89"/>
      <c r="F74" s="39"/>
      <c r="G74" s="38"/>
      <c r="H74" s="38"/>
      <c r="I74" s="39"/>
      <c r="J74" s="39"/>
      <c r="K74" s="38"/>
      <c r="L74" s="38"/>
      <c r="M74" s="89"/>
    </row>
    <row r="75" spans="1:13">
      <c r="A75" s="12"/>
      <c r="B75" s="30" t="s">
        <v>504</v>
      </c>
      <c r="C75" s="33" t="s">
        <v>505</v>
      </c>
      <c r="D75" s="33"/>
      <c r="E75" s="31" t="s">
        <v>220</v>
      </c>
      <c r="F75" s="35"/>
      <c r="G75" s="33" t="s">
        <v>293</v>
      </c>
      <c r="H75" s="33"/>
      <c r="I75" s="35"/>
      <c r="J75" s="35"/>
      <c r="K75" s="33" t="s">
        <v>293</v>
      </c>
      <c r="L75" s="33"/>
      <c r="M75" s="35"/>
    </row>
    <row r="76" spans="1:13" ht="15.75" thickBot="1">
      <c r="A76" s="12"/>
      <c r="B76" s="30"/>
      <c r="C76" s="101"/>
      <c r="D76" s="101"/>
      <c r="E76" s="136"/>
      <c r="F76" s="35"/>
      <c r="G76" s="101"/>
      <c r="H76" s="101"/>
      <c r="I76" s="72"/>
      <c r="J76" s="35"/>
      <c r="K76" s="101"/>
      <c r="L76" s="101"/>
      <c r="M76" s="72"/>
    </row>
    <row r="77" spans="1:13" ht="15.75" thickBot="1">
      <c r="A77" s="12"/>
      <c r="B77" s="21" t="s">
        <v>506</v>
      </c>
      <c r="C77" s="134" t="s">
        <v>215</v>
      </c>
      <c r="D77" s="135" t="s">
        <v>507</v>
      </c>
      <c r="E77" s="134" t="s">
        <v>220</v>
      </c>
      <c r="F77" s="11"/>
      <c r="G77" s="134" t="s">
        <v>215</v>
      </c>
      <c r="H77" s="135" t="s">
        <v>508</v>
      </c>
      <c r="I77" s="134" t="s">
        <v>220</v>
      </c>
      <c r="J77" s="11"/>
      <c r="K77" s="134" t="s">
        <v>215</v>
      </c>
      <c r="L77" s="135" t="s">
        <v>509</v>
      </c>
      <c r="M77" s="134" t="s">
        <v>220</v>
      </c>
    </row>
    <row r="78" spans="1:13" ht="15.75" thickTop="1">
      <c r="A78" s="12"/>
      <c r="B78" s="30" t="s">
        <v>510</v>
      </c>
      <c r="C78" s="142" t="s">
        <v>215</v>
      </c>
      <c r="D78" s="143">
        <v>379</v>
      </c>
      <c r="E78" s="144"/>
      <c r="F78" s="35"/>
      <c r="G78" s="142" t="s">
        <v>215</v>
      </c>
      <c r="H78" s="143" t="s">
        <v>293</v>
      </c>
      <c r="I78" s="144"/>
      <c r="J78" s="35"/>
      <c r="K78" s="142" t="s">
        <v>215</v>
      </c>
      <c r="L78" s="143">
        <v>490</v>
      </c>
      <c r="M78" s="144"/>
    </row>
    <row r="79" spans="1:13" ht="15.75" thickBot="1">
      <c r="A79" s="12"/>
      <c r="B79" s="30"/>
      <c r="C79" s="41"/>
      <c r="D79" s="42"/>
      <c r="E79" s="43"/>
      <c r="F79" s="35"/>
      <c r="G79" s="41"/>
      <c r="H79" s="42"/>
      <c r="I79" s="43"/>
      <c r="J79" s="35"/>
      <c r="K79" s="41"/>
      <c r="L79" s="42"/>
      <c r="M79" s="43"/>
    </row>
    <row r="80" spans="1:13" ht="16.5" thickTop="1" thickBot="1">
      <c r="A80" s="12"/>
      <c r="B80" s="21" t="s">
        <v>511</v>
      </c>
      <c r="C80" s="134" t="s">
        <v>215</v>
      </c>
      <c r="D80" s="135" t="s">
        <v>512</v>
      </c>
      <c r="E80" s="134" t="s">
        <v>220</v>
      </c>
      <c r="F80" s="11"/>
      <c r="G80" s="134" t="s">
        <v>215</v>
      </c>
      <c r="H80" s="135" t="s">
        <v>513</v>
      </c>
      <c r="I80" s="134" t="s">
        <v>220</v>
      </c>
      <c r="J80" s="11"/>
      <c r="K80" s="134" t="s">
        <v>215</v>
      </c>
      <c r="L80" s="135" t="s">
        <v>514</v>
      </c>
      <c r="M80" s="134" t="s">
        <v>220</v>
      </c>
    </row>
    <row r="81" spans="1:13" ht="16.5" thickTop="1" thickBot="1">
      <c r="A81" s="12"/>
      <c r="B81" s="18" t="s">
        <v>515</v>
      </c>
      <c r="C81" s="140" t="s">
        <v>215</v>
      </c>
      <c r="D81" s="128" t="s">
        <v>516</v>
      </c>
      <c r="E81" s="140" t="s">
        <v>220</v>
      </c>
      <c r="F81" s="15"/>
      <c r="G81" s="140" t="s">
        <v>215</v>
      </c>
      <c r="H81" s="128" t="s">
        <v>513</v>
      </c>
      <c r="I81" s="140" t="s">
        <v>220</v>
      </c>
      <c r="J81" s="15"/>
      <c r="K81" s="140" t="s">
        <v>215</v>
      </c>
      <c r="L81" s="128" t="s">
        <v>517</v>
      </c>
      <c r="M81" s="140" t="s">
        <v>220</v>
      </c>
    </row>
    <row r="82" spans="1:13" ht="25.5" customHeight="1" thickTop="1">
      <c r="A82" s="12" t="s">
        <v>974</v>
      </c>
      <c r="B82" s="39" t="s">
        <v>520</v>
      </c>
      <c r="C82" s="39"/>
      <c r="D82" s="39"/>
      <c r="E82" s="39"/>
      <c r="F82" s="39"/>
      <c r="G82" s="39"/>
      <c r="H82" s="39"/>
      <c r="I82" s="39"/>
      <c r="J82" s="39"/>
      <c r="K82" s="39"/>
      <c r="L82" s="39"/>
      <c r="M82" s="39"/>
    </row>
    <row r="83" spans="1:13">
      <c r="A83" s="12"/>
      <c r="B83" s="26"/>
      <c r="C83" s="26"/>
      <c r="D83" s="26"/>
      <c r="E83" s="26"/>
      <c r="F83" s="26"/>
      <c r="G83" s="26"/>
      <c r="H83" s="26"/>
      <c r="I83" s="26"/>
      <c r="J83" s="26"/>
    </row>
    <row r="84" spans="1:13">
      <c r="A84" s="12"/>
      <c r="B84" s="14"/>
      <c r="C84" s="14"/>
      <c r="D84" s="14"/>
      <c r="E84" s="14"/>
      <c r="F84" s="14"/>
      <c r="G84" s="14"/>
      <c r="H84" s="14"/>
      <c r="I84" s="14"/>
      <c r="J84" s="14"/>
    </row>
    <row r="85" spans="1:13" ht="15.75" thickBot="1">
      <c r="A85" s="12"/>
      <c r="B85" s="55"/>
      <c r="C85" s="118">
        <v>2014</v>
      </c>
      <c r="D85" s="118"/>
      <c r="E85" s="11"/>
      <c r="F85" s="118">
        <v>2013</v>
      </c>
      <c r="G85" s="118"/>
      <c r="H85" s="11"/>
      <c r="I85" s="118">
        <v>2012</v>
      </c>
      <c r="J85" s="118"/>
    </row>
    <row r="86" spans="1:13">
      <c r="A86" s="12"/>
      <c r="B86" s="21" t="s">
        <v>521</v>
      </c>
      <c r="C86" s="22">
        <v>34</v>
      </c>
      <c r="D86" s="44" t="s">
        <v>522</v>
      </c>
      <c r="E86" s="11"/>
      <c r="F86" s="22">
        <v>34</v>
      </c>
      <c r="G86" s="44" t="s">
        <v>522</v>
      </c>
      <c r="H86" s="11"/>
      <c r="I86" s="22">
        <v>34</v>
      </c>
      <c r="J86" s="44" t="s">
        <v>522</v>
      </c>
    </row>
    <row r="87" spans="1:13">
      <c r="A87" s="12"/>
      <c r="B87" s="30" t="s">
        <v>523</v>
      </c>
      <c r="C87" s="33">
        <v>3.5</v>
      </c>
      <c r="D87" s="35"/>
      <c r="E87" s="35"/>
      <c r="F87" s="33">
        <v>4.3</v>
      </c>
      <c r="G87" s="35"/>
      <c r="H87" s="35"/>
      <c r="I87" s="33">
        <v>26.5</v>
      </c>
      <c r="J87" s="35"/>
    </row>
    <row r="88" spans="1:13">
      <c r="A88" s="12"/>
      <c r="B88" s="30"/>
      <c r="C88" s="33"/>
      <c r="D88" s="35"/>
      <c r="E88" s="35"/>
      <c r="F88" s="33"/>
      <c r="G88" s="35"/>
      <c r="H88" s="35"/>
      <c r="I88" s="33"/>
      <c r="J88" s="35"/>
    </row>
    <row r="89" spans="1:13">
      <c r="A89" s="12"/>
      <c r="B89" s="37" t="s">
        <v>524</v>
      </c>
      <c r="C89" s="38" t="s">
        <v>525</v>
      </c>
      <c r="D89" s="89" t="s">
        <v>220</v>
      </c>
      <c r="E89" s="39"/>
      <c r="F89" s="38" t="s">
        <v>526</v>
      </c>
      <c r="G89" s="89" t="s">
        <v>220</v>
      </c>
      <c r="H89" s="39"/>
      <c r="I89" s="38">
        <v>5</v>
      </c>
      <c r="J89" s="39"/>
    </row>
    <row r="90" spans="1:13">
      <c r="A90" s="12"/>
      <c r="B90" s="37"/>
      <c r="C90" s="38"/>
      <c r="D90" s="89"/>
      <c r="E90" s="39"/>
      <c r="F90" s="38"/>
      <c r="G90" s="89"/>
      <c r="H90" s="39"/>
      <c r="I90" s="38"/>
      <c r="J90" s="39"/>
    </row>
    <row r="91" spans="1:13">
      <c r="A91" s="12"/>
      <c r="B91" s="30" t="s">
        <v>527</v>
      </c>
      <c r="C91" s="33">
        <v>0.1</v>
      </c>
      <c r="D91" s="35"/>
      <c r="E91" s="35"/>
      <c r="F91" s="33">
        <v>2</v>
      </c>
      <c r="G91" s="35"/>
      <c r="H91" s="35"/>
      <c r="I91" s="33" t="s">
        <v>528</v>
      </c>
      <c r="J91" s="31" t="s">
        <v>220</v>
      </c>
    </row>
    <row r="92" spans="1:13">
      <c r="A92" s="12"/>
      <c r="B92" s="30"/>
      <c r="C92" s="33"/>
      <c r="D92" s="35"/>
      <c r="E92" s="35"/>
      <c r="F92" s="33"/>
      <c r="G92" s="35"/>
      <c r="H92" s="35"/>
      <c r="I92" s="33"/>
      <c r="J92" s="31"/>
    </row>
    <row r="93" spans="1:13">
      <c r="A93" s="12"/>
      <c r="B93" s="37" t="s">
        <v>529</v>
      </c>
      <c r="C93" s="38" t="s">
        <v>530</v>
      </c>
      <c r="D93" s="89" t="s">
        <v>220</v>
      </c>
      <c r="E93" s="39"/>
      <c r="F93" s="38" t="s">
        <v>531</v>
      </c>
      <c r="G93" s="89" t="s">
        <v>220</v>
      </c>
      <c r="H93" s="39"/>
      <c r="I93" s="38">
        <v>7.5</v>
      </c>
      <c r="J93" s="39"/>
    </row>
    <row r="94" spans="1:13">
      <c r="A94" s="12"/>
      <c r="B94" s="37"/>
      <c r="C94" s="38"/>
      <c r="D94" s="89"/>
      <c r="E94" s="39"/>
      <c r="F94" s="38"/>
      <c r="G94" s="89"/>
      <c r="H94" s="39"/>
      <c r="I94" s="38"/>
      <c r="J94" s="39"/>
    </row>
    <row r="95" spans="1:13" ht="15.75" thickBot="1">
      <c r="A95" s="12"/>
      <c r="B95" s="18" t="s">
        <v>532</v>
      </c>
      <c r="C95" s="108" t="s">
        <v>533</v>
      </c>
      <c r="D95" s="109" t="s">
        <v>220</v>
      </c>
      <c r="E95" s="15"/>
      <c r="F95" s="108" t="s">
        <v>534</v>
      </c>
      <c r="G95" s="109" t="s">
        <v>220</v>
      </c>
      <c r="H95" s="15"/>
      <c r="I95" s="108" t="s">
        <v>535</v>
      </c>
      <c r="J95" s="109" t="s">
        <v>220</v>
      </c>
    </row>
    <row r="96" spans="1:13" ht="15.75" thickBot="1">
      <c r="A96" s="12"/>
      <c r="B96" s="11"/>
      <c r="C96" s="135">
        <v>0.4</v>
      </c>
      <c r="D96" s="134" t="s">
        <v>522</v>
      </c>
      <c r="E96" s="11"/>
      <c r="F96" s="135" t="s">
        <v>536</v>
      </c>
      <c r="G96" s="134" t="s">
        <v>537</v>
      </c>
      <c r="H96" s="11"/>
      <c r="I96" s="135">
        <v>1.5</v>
      </c>
      <c r="J96" s="134" t="s">
        <v>522</v>
      </c>
    </row>
    <row r="97" spans="1:13" ht="15.75" thickTop="1">
      <c r="A97" s="12" t="s">
        <v>975</v>
      </c>
      <c r="B97" s="39" t="s">
        <v>976</v>
      </c>
      <c r="C97" s="39"/>
      <c r="D97" s="39"/>
      <c r="E97" s="39"/>
      <c r="F97" s="39"/>
      <c r="G97" s="39"/>
      <c r="H97" s="39"/>
      <c r="I97" s="39"/>
      <c r="J97" s="39"/>
      <c r="K97" s="39"/>
      <c r="L97" s="39"/>
      <c r="M97" s="39"/>
    </row>
    <row r="98" spans="1:13">
      <c r="A98" s="12"/>
      <c r="B98" s="26"/>
      <c r="C98" s="26"/>
      <c r="D98" s="26"/>
      <c r="E98" s="26"/>
    </row>
    <row r="99" spans="1:13">
      <c r="A99" s="12"/>
      <c r="B99" s="14"/>
      <c r="C99" s="14"/>
      <c r="D99" s="14"/>
      <c r="E99" s="14"/>
    </row>
    <row r="100" spans="1:13">
      <c r="A100" s="12"/>
      <c r="B100" s="30" t="s">
        <v>539</v>
      </c>
      <c r="C100" s="31" t="s">
        <v>215</v>
      </c>
      <c r="D100" s="33" t="s">
        <v>293</v>
      </c>
      <c r="E100" s="35"/>
    </row>
    <row r="101" spans="1:13">
      <c r="A101" s="12"/>
      <c r="B101" s="30"/>
      <c r="C101" s="31"/>
      <c r="D101" s="33"/>
      <c r="E101" s="35"/>
    </row>
    <row r="102" spans="1:13">
      <c r="A102" s="12"/>
      <c r="B102" s="110" t="s">
        <v>540</v>
      </c>
      <c r="C102" s="38" t="s">
        <v>293</v>
      </c>
      <c r="D102" s="38"/>
      <c r="E102" s="39"/>
    </row>
    <row r="103" spans="1:13">
      <c r="A103" s="12"/>
      <c r="B103" s="110"/>
      <c r="C103" s="38"/>
      <c r="D103" s="38"/>
      <c r="E103" s="39"/>
    </row>
    <row r="104" spans="1:13">
      <c r="A104" s="12"/>
      <c r="B104" s="97" t="s">
        <v>541</v>
      </c>
      <c r="C104" s="33">
        <v>70</v>
      </c>
      <c r="D104" s="33"/>
      <c r="E104" s="35"/>
    </row>
    <row r="105" spans="1:13">
      <c r="A105" s="12"/>
      <c r="B105" s="97"/>
      <c r="C105" s="33"/>
      <c r="D105" s="33"/>
      <c r="E105" s="35"/>
    </row>
    <row r="106" spans="1:13">
      <c r="A106" s="12"/>
      <c r="B106" s="110" t="s">
        <v>542</v>
      </c>
      <c r="C106" s="38" t="s">
        <v>293</v>
      </c>
      <c r="D106" s="38"/>
      <c r="E106" s="39"/>
    </row>
    <row r="107" spans="1:13">
      <c r="A107" s="12"/>
      <c r="B107" s="110"/>
      <c r="C107" s="38"/>
      <c r="D107" s="38"/>
      <c r="E107" s="39"/>
    </row>
    <row r="108" spans="1:13">
      <c r="A108" s="12"/>
      <c r="B108" s="97" t="s">
        <v>543</v>
      </c>
      <c r="C108" s="33" t="s">
        <v>293</v>
      </c>
      <c r="D108" s="33"/>
      <c r="E108" s="35"/>
    </row>
    <row r="109" spans="1:13" ht="15.75" thickBot="1">
      <c r="A109" s="12"/>
      <c r="B109" s="97"/>
      <c r="C109" s="101"/>
      <c r="D109" s="101"/>
      <c r="E109" s="72"/>
    </row>
    <row r="110" spans="1:13">
      <c r="A110" s="12"/>
      <c r="B110" s="37" t="s">
        <v>544</v>
      </c>
      <c r="C110" s="103" t="s">
        <v>215</v>
      </c>
      <c r="D110" s="102">
        <v>70</v>
      </c>
      <c r="E110" s="75"/>
    </row>
    <row r="111" spans="1:13">
      <c r="A111" s="12"/>
      <c r="B111" s="37"/>
      <c r="C111" s="145"/>
      <c r="D111" s="146"/>
      <c r="E111" s="76"/>
    </row>
    <row r="112" spans="1:13">
      <c r="A112" s="12"/>
      <c r="B112" s="97" t="s">
        <v>540</v>
      </c>
      <c r="C112" s="33" t="s">
        <v>293</v>
      </c>
      <c r="D112" s="33"/>
      <c r="E112" s="35"/>
    </row>
    <row r="113" spans="1:5">
      <c r="A113" s="12"/>
      <c r="B113" s="97"/>
      <c r="C113" s="33"/>
      <c r="D113" s="33"/>
      <c r="E113" s="35"/>
    </row>
    <row r="114" spans="1:5">
      <c r="A114" s="12"/>
      <c r="B114" s="110" t="s">
        <v>541</v>
      </c>
      <c r="C114" s="38" t="s">
        <v>293</v>
      </c>
      <c r="D114" s="38"/>
      <c r="E114" s="39"/>
    </row>
    <row r="115" spans="1:5">
      <c r="A115" s="12"/>
      <c r="B115" s="110"/>
      <c r="C115" s="38"/>
      <c r="D115" s="38"/>
      <c r="E115" s="39"/>
    </row>
    <row r="116" spans="1:5" ht="25.5">
      <c r="A116" s="12"/>
      <c r="B116" s="91" t="s">
        <v>542</v>
      </c>
      <c r="C116" s="33" t="s">
        <v>492</v>
      </c>
      <c r="D116" s="33"/>
      <c r="E116" s="19" t="s">
        <v>220</v>
      </c>
    </row>
    <row r="117" spans="1:5">
      <c r="A117" s="12"/>
      <c r="B117" s="110" t="s">
        <v>543</v>
      </c>
      <c r="C117" s="38" t="s">
        <v>293</v>
      </c>
      <c r="D117" s="38"/>
      <c r="E117" s="39"/>
    </row>
    <row r="118" spans="1:5" ht="15.75" thickBot="1">
      <c r="A118" s="12"/>
      <c r="B118" s="110"/>
      <c r="C118" s="40"/>
      <c r="D118" s="40"/>
      <c r="E118" s="100"/>
    </row>
    <row r="119" spans="1:5">
      <c r="A119" s="12"/>
      <c r="B119" s="30" t="s">
        <v>417</v>
      </c>
      <c r="C119" s="32" t="s">
        <v>215</v>
      </c>
      <c r="D119" s="34">
        <v>63</v>
      </c>
      <c r="E119" s="36"/>
    </row>
    <row r="120" spans="1:5" ht="15.75" thickBot="1">
      <c r="A120" s="12"/>
      <c r="B120" s="30"/>
      <c r="C120" s="136"/>
      <c r="D120" s="101"/>
      <c r="E120" s="72"/>
    </row>
    <row r="121" spans="1:5">
      <c r="A121" s="12"/>
      <c r="B121" s="110" t="s">
        <v>540</v>
      </c>
      <c r="C121" s="102" t="s">
        <v>293</v>
      </c>
      <c r="D121" s="102"/>
      <c r="E121" s="75"/>
    </row>
    <row r="122" spans="1:5">
      <c r="A122" s="12"/>
      <c r="B122" s="110"/>
      <c r="C122" s="38"/>
      <c r="D122" s="38"/>
      <c r="E122" s="39"/>
    </row>
    <row r="123" spans="1:5">
      <c r="A123" s="12"/>
      <c r="B123" s="97" t="s">
        <v>541</v>
      </c>
      <c r="C123" s="33" t="s">
        <v>293</v>
      </c>
      <c r="D123" s="33"/>
      <c r="E123" s="35"/>
    </row>
    <row r="124" spans="1:5">
      <c r="A124" s="12"/>
      <c r="B124" s="97"/>
      <c r="C124" s="33"/>
      <c r="D124" s="33"/>
      <c r="E124" s="35"/>
    </row>
    <row r="125" spans="1:5" ht="25.5">
      <c r="A125" s="12"/>
      <c r="B125" s="107" t="s">
        <v>542</v>
      </c>
      <c r="C125" s="38" t="s">
        <v>491</v>
      </c>
      <c r="D125" s="38"/>
      <c r="E125" s="44" t="s">
        <v>220</v>
      </c>
    </row>
    <row r="126" spans="1:5">
      <c r="A126" s="12"/>
      <c r="B126" s="97" t="s">
        <v>543</v>
      </c>
      <c r="C126" s="33" t="s">
        <v>293</v>
      </c>
      <c r="D126" s="33"/>
      <c r="E126" s="35"/>
    </row>
    <row r="127" spans="1:5" ht="15.75" thickBot="1">
      <c r="A127" s="12"/>
      <c r="B127" s="97"/>
      <c r="C127" s="101"/>
      <c r="D127" s="101"/>
      <c r="E127" s="72"/>
    </row>
    <row r="128" spans="1:5">
      <c r="A128" s="12"/>
      <c r="B128" s="37" t="s">
        <v>419</v>
      </c>
      <c r="C128" s="103" t="s">
        <v>215</v>
      </c>
      <c r="D128" s="102">
        <v>53</v>
      </c>
      <c r="E128" s="75"/>
    </row>
    <row r="129" spans="1:5" ht="15.75" thickBot="1">
      <c r="A129" s="12"/>
      <c r="B129" s="37"/>
      <c r="C129" s="104"/>
      <c r="D129" s="105"/>
      <c r="E129" s="106"/>
    </row>
    <row r="130" spans="1:5" ht="15.75" thickTop="1"/>
  </sheetData>
  <mergeCells count="382">
    <mergeCell ref="A97:A129"/>
    <mergeCell ref="B97:M97"/>
    <mergeCell ref="A13:A36"/>
    <mergeCell ref="B13:M13"/>
    <mergeCell ref="A37:A81"/>
    <mergeCell ref="B37:M37"/>
    <mergeCell ref="A82:A96"/>
    <mergeCell ref="B82:M82"/>
    <mergeCell ref="A1:A2"/>
    <mergeCell ref="B1:M1"/>
    <mergeCell ref="B2:M2"/>
    <mergeCell ref="B3:M3"/>
    <mergeCell ref="A4:A12"/>
    <mergeCell ref="B4:M4"/>
    <mergeCell ref="C125:D125"/>
    <mergeCell ref="B126:B127"/>
    <mergeCell ref="C126:D127"/>
    <mergeCell ref="E126:E127"/>
    <mergeCell ref="B128:B129"/>
    <mergeCell ref="C128:C129"/>
    <mergeCell ref="D128:D129"/>
    <mergeCell ref="E128:E129"/>
    <mergeCell ref="B121:B122"/>
    <mergeCell ref="C121:D122"/>
    <mergeCell ref="E121:E122"/>
    <mergeCell ref="B123:B124"/>
    <mergeCell ref="C123:D124"/>
    <mergeCell ref="E123:E124"/>
    <mergeCell ref="C116:D116"/>
    <mergeCell ref="B117:B118"/>
    <mergeCell ref="C117:D118"/>
    <mergeCell ref="E117:E118"/>
    <mergeCell ref="B119:B120"/>
    <mergeCell ref="C119:C120"/>
    <mergeCell ref="D119:D120"/>
    <mergeCell ref="E119:E120"/>
    <mergeCell ref="B112:B113"/>
    <mergeCell ref="C112:D113"/>
    <mergeCell ref="E112:E113"/>
    <mergeCell ref="B114:B115"/>
    <mergeCell ref="C114:D115"/>
    <mergeCell ref="E114:E115"/>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98:E98"/>
    <mergeCell ref="B100:B101"/>
    <mergeCell ref="C100:C101"/>
    <mergeCell ref="D100:D101"/>
    <mergeCell ref="E100:E101"/>
    <mergeCell ref="B102:B103"/>
    <mergeCell ref="C102:D103"/>
    <mergeCell ref="E102:E103"/>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78:J79"/>
    <mergeCell ref="K78:K79"/>
    <mergeCell ref="L78:L79"/>
    <mergeCell ref="M78:M79"/>
    <mergeCell ref="B83:J83"/>
    <mergeCell ref="C85:D85"/>
    <mergeCell ref="F85:G85"/>
    <mergeCell ref="I85:J85"/>
    <mergeCell ref="K75:L76"/>
    <mergeCell ref="M75:M76"/>
    <mergeCell ref="B78:B79"/>
    <mergeCell ref="C78:C79"/>
    <mergeCell ref="D78:D79"/>
    <mergeCell ref="E78:E79"/>
    <mergeCell ref="F78:F79"/>
    <mergeCell ref="G78:G79"/>
    <mergeCell ref="H78:H79"/>
    <mergeCell ref="I78:I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K69:L70"/>
    <mergeCell ref="M69:M70"/>
    <mergeCell ref="C71:D71"/>
    <mergeCell ref="G71:H71"/>
    <mergeCell ref="K71:L71"/>
    <mergeCell ref="C72:D72"/>
    <mergeCell ref="G72:H72"/>
    <mergeCell ref="K72:L72"/>
    <mergeCell ref="C68:E68"/>
    <mergeCell ref="G68:I68"/>
    <mergeCell ref="K68:M68"/>
    <mergeCell ref="B69:B70"/>
    <mergeCell ref="C69:D70"/>
    <mergeCell ref="E69:E70"/>
    <mergeCell ref="F69:F70"/>
    <mergeCell ref="G69:H70"/>
    <mergeCell ref="I69:I70"/>
    <mergeCell ref="J69:J70"/>
    <mergeCell ref="C65:E65"/>
    <mergeCell ref="G65:I65"/>
    <mergeCell ref="K65:M65"/>
    <mergeCell ref="C67:D67"/>
    <mergeCell ref="G67:H67"/>
    <mergeCell ref="K67:L67"/>
    <mergeCell ref="I62:I63"/>
    <mergeCell ref="J62:J63"/>
    <mergeCell ref="K62:K63"/>
    <mergeCell ref="L62:L63"/>
    <mergeCell ref="M62:M63"/>
    <mergeCell ref="C64:E64"/>
    <mergeCell ref="G64:I64"/>
    <mergeCell ref="K64:M64"/>
    <mergeCell ref="C61:D61"/>
    <mergeCell ref="G61:H61"/>
    <mergeCell ref="K61:L61"/>
    <mergeCell ref="B62:B63"/>
    <mergeCell ref="C62:C63"/>
    <mergeCell ref="D62:D63"/>
    <mergeCell ref="E62:E63"/>
    <mergeCell ref="F62:F63"/>
    <mergeCell ref="G62:G63"/>
    <mergeCell ref="H62:H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J47:J48"/>
    <mergeCell ref="K47:L48"/>
    <mergeCell ref="M47:M48"/>
    <mergeCell ref="C49:D49"/>
    <mergeCell ref="G49:H49"/>
    <mergeCell ref="K49:L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B38:M38"/>
    <mergeCell ref="C40:E40"/>
    <mergeCell ref="G40:I40"/>
    <mergeCell ref="K40:M40"/>
    <mergeCell ref="C41:E41"/>
    <mergeCell ref="G41:I41"/>
    <mergeCell ref="K41:M41"/>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0:J11"/>
    <mergeCell ref="K10:L11"/>
    <mergeCell ref="M10:M11"/>
    <mergeCell ref="B14:M14"/>
    <mergeCell ref="C16:E16"/>
    <mergeCell ref="G16:I16"/>
    <mergeCell ref="K16:M16"/>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28515625" customWidth="1"/>
    <col min="4" max="4" width="10.85546875" customWidth="1"/>
    <col min="5" max="5" width="2.42578125" customWidth="1"/>
    <col min="6" max="6" width="15.28515625" customWidth="1"/>
    <col min="7" max="7" width="3.28515625" customWidth="1"/>
    <col min="8" max="8" width="10.85546875" customWidth="1"/>
    <col min="9" max="9" width="2.42578125" customWidth="1"/>
  </cols>
  <sheetData>
    <row r="1" spans="1:9" ht="15" customHeight="1">
      <c r="A1" s="8" t="s">
        <v>977</v>
      </c>
      <c r="B1" s="8" t="s">
        <v>1</v>
      </c>
      <c r="C1" s="8"/>
      <c r="D1" s="8"/>
      <c r="E1" s="8"/>
      <c r="F1" s="8"/>
      <c r="G1" s="8"/>
      <c r="H1" s="8"/>
      <c r="I1" s="8"/>
    </row>
    <row r="2" spans="1:9" ht="15" customHeight="1">
      <c r="A2" s="8"/>
      <c r="B2" s="8" t="s">
        <v>2</v>
      </c>
      <c r="C2" s="8"/>
      <c r="D2" s="8"/>
      <c r="E2" s="8"/>
      <c r="F2" s="8"/>
      <c r="G2" s="8"/>
      <c r="H2" s="8"/>
      <c r="I2" s="8"/>
    </row>
    <row r="3" spans="1:9">
      <c r="A3" s="3" t="s">
        <v>549</v>
      </c>
      <c r="B3" s="50"/>
      <c r="C3" s="50"/>
      <c r="D3" s="50"/>
      <c r="E3" s="50"/>
      <c r="F3" s="50"/>
      <c r="G3" s="50"/>
      <c r="H3" s="50"/>
      <c r="I3" s="50"/>
    </row>
    <row r="4" spans="1:9">
      <c r="A4" s="12" t="s">
        <v>978</v>
      </c>
      <c r="B4" s="39" t="s">
        <v>551</v>
      </c>
      <c r="C4" s="39"/>
      <c r="D4" s="39"/>
      <c r="E4" s="39"/>
      <c r="F4" s="39"/>
      <c r="G4" s="39"/>
      <c r="H4" s="39"/>
      <c r="I4" s="39"/>
    </row>
    <row r="5" spans="1:9">
      <c r="A5" s="12"/>
      <c r="B5" s="26"/>
      <c r="C5" s="26"/>
      <c r="D5" s="26"/>
      <c r="E5" s="26"/>
      <c r="F5" s="26"/>
      <c r="G5" s="26"/>
      <c r="H5" s="26"/>
      <c r="I5" s="26"/>
    </row>
    <row r="6" spans="1:9">
      <c r="A6" s="12"/>
      <c r="B6" s="14"/>
      <c r="C6" s="14"/>
      <c r="D6" s="14"/>
      <c r="E6" s="14"/>
      <c r="F6" s="14"/>
      <c r="G6" s="14"/>
      <c r="H6" s="14"/>
      <c r="I6" s="14"/>
    </row>
    <row r="7" spans="1:9" ht="15.75" thickBot="1">
      <c r="A7" s="12"/>
      <c r="B7" s="15"/>
      <c r="C7" s="147">
        <v>42004</v>
      </c>
      <c r="D7" s="147"/>
      <c r="E7" s="147"/>
      <c r="F7" s="15"/>
      <c r="G7" s="147">
        <v>41639</v>
      </c>
      <c r="H7" s="147"/>
      <c r="I7" s="147"/>
    </row>
    <row r="8" spans="1:9" ht="23.25" customHeight="1">
      <c r="A8" s="12"/>
      <c r="B8" s="37" t="s">
        <v>552</v>
      </c>
      <c r="C8" s="103" t="s">
        <v>215</v>
      </c>
      <c r="D8" s="112">
        <v>16871</v>
      </c>
      <c r="E8" s="75"/>
      <c r="F8" s="39"/>
      <c r="G8" s="103" t="s">
        <v>215</v>
      </c>
      <c r="H8" s="112">
        <v>20678</v>
      </c>
      <c r="I8" s="75"/>
    </row>
    <row r="9" spans="1:9">
      <c r="A9" s="12"/>
      <c r="B9" s="37"/>
      <c r="C9" s="145"/>
      <c r="D9" s="148"/>
      <c r="E9" s="76"/>
      <c r="F9" s="39"/>
      <c r="G9" s="145"/>
      <c r="H9" s="148"/>
      <c r="I9" s="76"/>
    </row>
    <row r="10" spans="1:9">
      <c r="A10" s="12"/>
      <c r="B10" s="30" t="s">
        <v>553</v>
      </c>
      <c r="C10" s="87">
        <v>3000</v>
      </c>
      <c r="D10" s="87"/>
      <c r="E10" s="35"/>
      <c r="F10" s="35"/>
      <c r="G10" s="87">
        <v>3067</v>
      </c>
      <c r="H10" s="87"/>
      <c r="I10" s="35"/>
    </row>
    <row r="11" spans="1:9">
      <c r="A11" s="12"/>
      <c r="B11" s="30"/>
      <c r="C11" s="87"/>
      <c r="D11" s="87"/>
      <c r="E11" s="35"/>
      <c r="F11" s="35"/>
      <c r="G11" s="87"/>
      <c r="H11" s="87"/>
      <c r="I11" s="35"/>
    </row>
    <row r="12" spans="1:9" ht="23.25" customHeight="1">
      <c r="A12" s="12"/>
      <c r="B12" s="37" t="s">
        <v>554</v>
      </c>
      <c r="C12" s="38" t="s">
        <v>293</v>
      </c>
      <c r="D12" s="38"/>
      <c r="E12" s="39"/>
      <c r="F12" s="39"/>
      <c r="G12" s="111">
        <v>1438</v>
      </c>
      <c r="H12" s="111"/>
      <c r="I12" s="39"/>
    </row>
    <row r="13" spans="1:9">
      <c r="A13" s="12"/>
      <c r="B13" s="37"/>
      <c r="C13" s="38"/>
      <c r="D13" s="38"/>
      <c r="E13" s="39"/>
      <c r="F13" s="39"/>
      <c r="G13" s="111"/>
      <c r="H13" s="111"/>
      <c r="I13" s="39"/>
    </row>
    <row r="14" spans="1:9">
      <c r="A14" s="12"/>
      <c r="B14" s="30" t="s">
        <v>555</v>
      </c>
      <c r="C14" s="87">
        <v>3000</v>
      </c>
      <c r="D14" s="87"/>
      <c r="E14" s="35"/>
      <c r="F14" s="35"/>
      <c r="G14" s="87">
        <v>3000</v>
      </c>
      <c r="H14" s="87"/>
      <c r="I14" s="35"/>
    </row>
    <row r="15" spans="1:9">
      <c r="A15" s="12"/>
      <c r="B15" s="30"/>
      <c r="C15" s="87"/>
      <c r="D15" s="87"/>
      <c r="E15" s="35"/>
      <c r="F15" s="35"/>
      <c r="G15" s="87"/>
      <c r="H15" s="87"/>
      <c r="I15" s="35"/>
    </row>
    <row r="16" spans="1:9">
      <c r="A16" s="12"/>
      <c r="B16" s="37" t="s">
        <v>556</v>
      </c>
      <c r="C16" s="38">
        <v>500</v>
      </c>
      <c r="D16" s="38"/>
      <c r="E16" s="39"/>
      <c r="F16" s="39"/>
      <c r="G16" s="38">
        <v>500</v>
      </c>
      <c r="H16" s="38"/>
      <c r="I16" s="39"/>
    </row>
    <row r="17" spans="1:9" ht="15.75" thickBot="1">
      <c r="A17" s="12"/>
      <c r="B17" s="37"/>
      <c r="C17" s="40"/>
      <c r="D17" s="40"/>
      <c r="E17" s="100"/>
      <c r="F17" s="39"/>
      <c r="G17" s="40"/>
      <c r="H17" s="40"/>
      <c r="I17" s="100"/>
    </row>
    <row r="18" spans="1:9">
      <c r="A18" s="12"/>
      <c r="B18" s="149"/>
      <c r="C18" s="88">
        <v>23371</v>
      </c>
      <c r="D18" s="88"/>
      <c r="E18" s="36"/>
      <c r="F18" s="35"/>
      <c r="G18" s="88">
        <v>28683</v>
      </c>
      <c r="H18" s="88"/>
      <c r="I18" s="36"/>
    </row>
    <row r="19" spans="1:9">
      <c r="A19" s="12"/>
      <c r="B19" s="149"/>
      <c r="C19" s="87"/>
      <c r="D19" s="87"/>
      <c r="E19" s="35"/>
      <c r="F19" s="35"/>
      <c r="G19" s="87"/>
      <c r="H19" s="87"/>
      <c r="I19" s="35"/>
    </row>
    <row r="20" spans="1:9" ht="15.75" thickBot="1">
      <c r="A20" s="12"/>
      <c r="B20" s="21" t="s">
        <v>557</v>
      </c>
      <c r="C20" s="40" t="s">
        <v>558</v>
      </c>
      <c r="D20" s="40"/>
      <c r="E20" s="24" t="s">
        <v>220</v>
      </c>
      <c r="F20" s="11"/>
      <c r="G20" s="40" t="s">
        <v>559</v>
      </c>
      <c r="H20" s="40"/>
      <c r="I20" s="24" t="s">
        <v>220</v>
      </c>
    </row>
    <row r="21" spans="1:9">
      <c r="A21" s="12"/>
      <c r="B21" s="30" t="s">
        <v>560</v>
      </c>
      <c r="C21" s="32" t="s">
        <v>215</v>
      </c>
      <c r="D21" s="88">
        <v>12407</v>
      </c>
      <c r="E21" s="36"/>
      <c r="F21" s="35"/>
      <c r="G21" s="32" t="s">
        <v>215</v>
      </c>
      <c r="H21" s="88">
        <v>23438</v>
      </c>
      <c r="I21" s="36"/>
    </row>
    <row r="22" spans="1:9" ht="15.75" thickBot="1">
      <c r="A22" s="12"/>
      <c r="B22" s="30"/>
      <c r="C22" s="41"/>
      <c r="D22" s="122"/>
      <c r="E22" s="43"/>
      <c r="F22" s="35"/>
      <c r="G22" s="41"/>
      <c r="H22" s="122"/>
      <c r="I22" s="43"/>
    </row>
    <row r="23" spans="1:9" ht="25.5" customHeight="1" thickTop="1">
      <c r="A23" s="12" t="s">
        <v>979</v>
      </c>
      <c r="B23" s="39" t="s">
        <v>582</v>
      </c>
      <c r="C23" s="39"/>
      <c r="D23" s="39"/>
      <c r="E23" s="39"/>
      <c r="F23" s="39"/>
      <c r="G23" s="39"/>
      <c r="H23" s="39"/>
      <c r="I23" s="39"/>
    </row>
    <row r="24" spans="1:9">
      <c r="A24" s="12"/>
      <c r="B24" s="26"/>
      <c r="C24" s="26"/>
      <c r="D24" s="26"/>
      <c r="E24" s="26"/>
    </row>
    <row r="25" spans="1:9">
      <c r="A25" s="12"/>
      <c r="B25" s="14"/>
      <c r="C25" s="14"/>
      <c r="D25" s="14"/>
      <c r="E25" s="14"/>
    </row>
    <row r="26" spans="1:9">
      <c r="A26" s="12"/>
      <c r="B26" s="21" t="s">
        <v>437</v>
      </c>
      <c r="C26" s="39"/>
      <c r="D26" s="39"/>
      <c r="E26" s="39"/>
    </row>
    <row r="27" spans="1:9">
      <c r="A27" s="12"/>
      <c r="B27" s="30">
        <v>2015</v>
      </c>
      <c r="C27" s="31" t="s">
        <v>215</v>
      </c>
      <c r="D27" s="87">
        <v>11002</v>
      </c>
      <c r="E27" s="35"/>
    </row>
    <row r="28" spans="1:9">
      <c r="A28" s="12"/>
      <c r="B28" s="30"/>
      <c r="C28" s="31"/>
      <c r="D28" s="87"/>
      <c r="E28" s="35"/>
    </row>
    <row r="29" spans="1:9">
      <c r="A29" s="12"/>
      <c r="B29" s="37">
        <v>2016</v>
      </c>
      <c r="C29" s="111">
        <v>5375</v>
      </c>
      <c r="D29" s="111"/>
      <c r="E29" s="39"/>
    </row>
    <row r="30" spans="1:9">
      <c r="A30" s="12"/>
      <c r="B30" s="37"/>
      <c r="C30" s="111"/>
      <c r="D30" s="111"/>
      <c r="E30" s="39"/>
    </row>
    <row r="31" spans="1:9">
      <c r="A31" s="12"/>
      <c r="B31" s="30">
        <v>2017</v>
      </c>
      <c r="C31" s="87">
        <v>5606</v>
      </c>
      <c r="D31" s="87"/>
      <c r="E31" s="35"/>
    </row>
    <row r="32" spans="1:9">
      <c r="A32" s="12"/>
      <c r="B32" s="30"/>
      <c r="C32" s="87"/>
      <c r="D32" s="87"/>
      <c r="E32" s="35"/>
    </row>
    <row r="33" spans="1:5">
      <c r="A33" s="12"/>
      <c r="B33" s="37">
        <v>2018</v>
      </c>
      <c r="C33" s="111">
        <v>1463</v>
      </c>
      <c r="D33" s="111"/>
      <c r="E33" s="39"/>
    </row>
    <row r="34" spans="1:5">
      <c r="A34" s="12"/>
      <c r="B34" s="37"/>
      <c r="C34" s="111"/>
      <c r="D34" s="111"/>
      <c r="E34" s="39"/>
    </row>
    <row r="35" spans="1:5">
      <c r="A35" s="12"/>
      <c r="B35" s="30" t="s">
        <v>583</v>
      </c>
      <c r="C35" s="33" t="s">
        <v>293</v>
      </c>
      <c r="D35" s="33"/>
      <c r="E35" s="35"/>
    </row>
    <row r="36" spans="1:5" ht="15.75" thickBot="1">
      <c r="A36" s="12"/>
      <c r="B36" s="30"/>
      <c r="C36" s="101"/>
      <c r="D36" s="101"/>
      <c r="E36" s="72"/>
    </row>
    <row r="37" spans="1:5">
      <c r="A37" s="12"/>
      <c r="B37" s="39"/>
      <c r="C37" s="103" t="s">
        <v>215</v>
      </c>
      <c r="D37" s="112">
        <v>23446</v>
      </c>
      <c r="E37" s="75"/>
    </row>
    <row r="38" spans="1:5" ht="15.75" thickBot="1">
      <c r="A38" s="12"/>
      <c r="B38" s="39"/>
      <c r="C38" s="104"/>
      <c r="D38" s="113"/>
      <c r="E38" s="106"/>
    </row>
    <row r="39" spans="1:5" ht="15.75" thickTop="1"/>
  </sheetData>
  <mergeCells count="81">
    <mergeCell ref="A23:A38"/>
    <mergeCell ref="B23:I23"/>
    <mergeCell ref="B37:B38"/>
    <mergeCell ref="C37:C38"/>
    <mergeCell ref="D37:D38"/>
    <mergeCell ref="E37:E38"/>
    <mergeCell ref="A1:A2"/>
    <mergeCell ref="B1:I1"/>
    <mergeCell ref="B2:I2"/>
    <mergeCell ref="B3:I3"/>
    <mergeCell ref="A4:A22"/>
    <mergeCell ref="B4:I4"/>
    <mergeCell ref="B33:B34"/>
    <mergeCell ref="C33:D34"/>
    <mergeCell ref="E33:E34"/>
    <mergeCell ref="B35:B36"/>
    <mergeCell ref="C35:D36"/>
    <mergeCell ref="E35:E36"/>
    <mergeCell ref="B29:B30"/>
    <mergeCell ref="C29:D30"/>
    <mergeCell ref="E29:E30"/>
    <mergeCell ref="B31:B32"/>
    <mergeCell ref="C31:D32"/>
    <mergeCell ref="E31:E32"/>
    <mergeCell ref="I21:I22"/>
    <mergeCell ref="B24:E24"/>
    <mergeCell ref="C26:E26"/>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2" customWidth="1"/>
    <col min="5" max="5" width="7.140625" customWidth="1"/>
    <col min="8" max="8" width="2" customWidth="1"/>
    <col min="10" max="10" width="1.5703125" customWidth="1"/>
    <col min="12" max="12" width="2" customWidth="1"/>
    <col min="13" max="13" width="6.140625" customWidth="1"/>
    <col min="14" max="14" width="1.5703125" customWidth="1"/>
  </cols>
  <sheetData>
    <row r="1" spans="1:14" ht="15" customHeight="1">
      <c r="A1" s="8" t="s">
        <v>9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7</v>
      </c>
      <c r="B3" s="50"/>
      <c r="C3" s="50"/>
      <c r="D3" s="50"/>
      <c r="E3" s="50"/>
      <c r="F3" s="50"/>
      <c r="G3" s="50"/>
      <c r="H3" s="50"/>
      <c r="I3" s="50"/>
      <c r="J3" s="50"/>
      <c r="K3" s="50"/>
      <c r="L3" s="50"/>
      <c r="M3" s="50"/>
      <c r="N3" s="50"/>
    </row>
    <row r="4" spans="1:14">
      <c r="A4" s="12" t="s">
        <v>981</v>
      </c>
      <c r="B4" s="39" t="s">
        <v>588</v>
      </c>
      <c r="C4" s="39"/>
      <c r="D4" s="39"/>
      <c r="E4" s="39"/>
      <c r="F4" s="39"/>
      <c r="G4" s="39"/>
      <c r="H4" s="39"/>
      <c r="I4" s="39"/>
      <c r="J4" s="39"/>
      <c r="K4" s="39"/>
      <c r="L4" s="39"/>
      <c r="M4" s="39"/>
      <c r="N4" s="39"/>
    </row>
    <row r="5" spans="1:14">
      <c r="A5" s="12"/>
      <c r="B5" s="26"/>
      <c r="C5" s="26"/>
      <c r="D5" s="26"/>
      <c r="E5" s="26"/>
      <c r="F5" s="26"/>
      <c r="G5" s="26"/>
      <c r="H5" s="26"/>
      <c r="I5" s="26"/>
      <c r="J5" s="26"/>
      <c r="K5" s="26"/>
      <c r="L5" s="26"/>
      <c r="M5" s="26"/>
      <c r="N5" s="26"/>
    </row>
    <row r="6" spans="1:14" ht="15.75" thickBot="1">
      <c r="A6" s="12"/>
      <c r="B6" s="14"/>
      <c r="C6" s="14"/>
      <c r="D6" s="14"/>
      <c r="E6" s="14"/>
      <c r="F6" s="14"/>
      <c r="G6" s="14"/>
      <c r="H6" s="14"/>
      <c r="I6" s="14"/>
      <c r="J6" s="14"/>
      <c r="K6" s="14"/>
      <c r="L6" s="14"/>
      <c r="M6" s="14"/>
      <c r="N6" s="14"/>
    </row>
    <row r="7" spans="1:14">
      <c r="A7" s="12"/>
      <c r="B7" s="39"/>
      <c r="C7" s="75"/>
      <c r="D7" s="117" t="s">
        <v>589</v>
      </c>
      <c r="E7" s="117"/>
      <c r="F7" s="117"/>
      <c r="G7" s="117"/>
      <c r="H7" s="117"/>
      <c r="I7" s="117"/>
      <c r="J7" s="117"/>
      <c r="K7" s="117"/>
      <c r="L7" s="117"/>
      <c r="M7" s="117"/>
      <c r="N7" s="117"/>
    </row>
    <row r="8" spans="1:14" ht="15.75" thickBot="1">
      <c r="A8" s="12"/>
      <c r="B8" s="39"/>
      <c r="C8" s="100"/>
      <c r="D8" s="118" t="s">
        <v>590</v>
      </c>
      <c r="E8" s="118"/>
      <c r="F8" s="118"/>
      <c r="G8" s="118"/>
      <c r="H8" s="118"/>
      <c r="I8" s="118"/>
      <c r="J8" s="118"/>
      <c r="K8" s="118"/>
      <c r="L8" s="118"/>
      <c r="M8" s="118"/>
      <c r="N8" s="118"/>
    </row>
    <row r="9" spans="1:14" ht="15.75" thickBot="1">
      <c r="A9" s="12"/>
      <c r="B9" s="15"/>
      <c r="C9" s="57"/>
      <c r="D9" s="152">
        <v>2014</v>
      </c>
      <c r="E9" s="152"/>
      <c r="F9" s="152"/>
      <c r="G9" s="15"/>
      <c r="H9" s="152">
        <v>2013</v>
      </c>
      <c r="I9" s="152"/>
      <c r="J9" s="152"/>
      <c r="K9" s="15"/>
      <c r="L9" s="152">
        <v>2012</v>
      </c>
      <c r="M9" s="152"/>
      <c r="N9" s="152"/>
    </row>
    <row r="10" spans="1:14">
      <c r="A10" s="12"/>
      <c r="B10" s="21" t="s">
        <v>591</v>
      </c>
      <c r="C10" s="11"/>
      <c r="D10" s="75"/>
      <c r="E10" s="75"/>
      <c r="F10" s="75"/>
      <c r="G10" s="11"/>
      <c r="H10" s="75"/>
      <c r="I10" s="75"/>
      <c r="J10" s="75"/>
      <c r="K10" s="11"/>
      <c r="L10" s="75"/>
      <c r="M10" s="75"/>
      <c r="N10" s="75"/>
    </row>
    <row r="11" spans="1:14" ht="25.5">
      <c r="A11" s="12"/>
      <c r="B11" s="18" t="s">
        <v>592</v>
      </c>
      <c r="C11" s="15"/>
      <c r="D11" s="19" t="s">
        <v>215</v>
      </c>
      <c r="E11" s="20" t="s">
        <v>593</v>
      </c>
      <c r="F11" s="19" t="s">
        <v>220</v>
      </c>
      <c r="G11" s="15"/>
      <c r="H11" s="19" t="s">
        <v>215</v>
      </c>
      <c r="I11" s="20" t="s">
        <v>594</v>
      </c>
      <c r="J11" s="19" t="s">
        <v>220</v>
      </c>
      <c r="K11" s="15"/>
      <c r="L11" s="19" t="s">
        <v>215</v>
      </c>
      <c r="M11" s="20" t="s">
        <v>595</v>
      </c>
      <c r="N11" s="19" t="s">
        <v>220</v>
      </c>
    </row>
    <row r="12" spans="1:14">
      <c r="A12" s="12"/>
      <c r="B12" s="37" t="s">
        <v>596</v>
      </c>
      <c r="C12" s="39"/>
      <c r="D12" s="38" t="s">
        <v>293</v>
      </c>
      <c r="E12" s="38"/>
      <c r="F12" s="39"/>
      <c r="G12" s="39"/>
      <c r="H12" s="38" t="s">
        <v>597</v>
      </c>
      <c r="I12" s="38"/>
      <c r="J12" s="89" t="s">
        <v>220</v>
      </c>
      <c r="K12" s="39"/>
      <c r="L12" s="111">
        <v>1791</v>
      </c>
      <c r="M12" s="111"/>
      <c r="N12" s="39"/>
    </row>
    <row r="13" spans="1:14">
      <c r="A13" s="12"/>
      <c r="B13" s="37"/>
      <c r="C13" s="39"/>
      <c r="D13" s="38"/>
      <c r="E13" s="38"/>
      <c r="F13" s="39"/>
      <c r="G13" s="39"/>
      <c r="H13" s="38"/>
      <c r="I13" s="38"/>
      <c r="J13" s="89"/>
      <c r="K13" s="39"/>
      <c r="L13" s="111"/>
      <c r="M13" s="111"/>
      <c r="N13" s="39"/>
    </row>
    <row r="14" spans="1:14" ht="15.75" thickBot="1">
      <c r="A14" s="12"/>
      <c r="B14" s="150" t="s">
        <v>115</v>
      </c>
      <c r="C14" s="15"/>
      <c r="D14" s="101" t="s">
        <v>598</v>
      </c>
      <c r="E14" s="101"/>
      <c r="F14" s="109" t="s">
        <v>220</v>
      </c>
      <c r="G14" s="15"/>
      <c r="H14" s="101" t="s">
        <v>599</v>
      </c>
      <c r="I14" s="101"/>
      <c r="J14" s="109" t="s">
        <v>220</v>
      </c>
      <c r="K14" s="15"/>
      <c r="L14" s="101" t="s">
        <v>600</v>
      </c>
      <c r="M14" s="101"/>
      <c r="N14" s="109" t="s">
        <v>220</v>
      </c>
    </row>
    <row r="15" spans="1:14" ht="25.5">
      <c r="A15" s="12"/>
      <c r="B15" s="151" t="s">
        <v>601</v>
      </c>
      <c r="C15" s="11"/>
      <c r="D15" s="44" t="s">
        <v>215</v>
      </c>
      <c r="E15" s="22" t="s">
        <v>602</v>
      </c>
      <c r="F15" s="44" t="s">
        <v>220</v>
      </c>
      <c r="G15" s="11"/>
      <c r="H15" s="44" t="s">
        <v>215</v>
      </c>
      <c r="I15" s="22" t="s">
        <v>603</v>
      </c>
      <c r="J15" s="44" t="s">
        <v>220</v>
      </c>
      <c r="K15" s="11"/>
      <c r="L15" s="44" t="s">
        <v>215</v>
      </c>
      <c r="M15" s="22" t="s">
        <v>604</v>
      </c>
      <c r="N15" s="44" t="s">
        <v>220</v>
      </c>
    </row>
    <row r="16" spans="1:14">
      <c r="A16" s="12"/>
      <c r="B16" s="18" t="s">
        <v>605</v>
      </c>
      <c r="C16" s="15"/>
      <c r="D16" s="35"/>
      <c r="E16" s="35"/>
      <c r="F16" s="35"/>
      <c r="G16" s="15"/>
      <c r="H16" s="35"/>
      <c r="I16" s="35"/>
      <c r="J16" s="35"/>
      <c r="K16" s="15"/>
      <c r="L16" s="35"/>
      <c r="M16" s="35"/>
      <c r="N16" s="35"/>
    </row>
    <row r="17" spans="1:14">
      <c r="A17" s="12"/>
      <c r="B17" s="37" t="s">
        <v>606</v>
      </c>
      <c r="C17" s="39"/>
      <c r="D17" s="111">
        <v>4889901</v>
      </c>
      <c r="E17" s="111"/>
      <c r="F17" s="39"/>
      <c r="G17" s="39"/>
      <c r="H17" s="111">
        <v>1196668</v>
      </c>
      <c r="I17" s="111"/>
      <c r="J17" s="39"/>
      <c r="K17" s="39"/>
      <c r="L17" s="111">
        <v>751416</v>
      </c>
      <c r="M17" s="111"/>
      <c r="N17" s="39"/>
    </row>
    <row r="18" spans="1:14">
      <c r="A18" s="12"/>
      <c r="B18" s="37"/>
      <c r="C18" s="39"/>
      <c r="D18" s="111"/>
      <c r="E18" s="111"/>
      <c r="F18" s="39"/>
      <c r="G18" s="39"/>
      <c r="H18" s="111"/>
      <c r="I18" s="111"/>
      <c r="J18" s="39"/>
      <c r="K18" s="39"/>
      <c r="L18" s="111"/>
      <c r="M18" s="111"/>
      <c r="N18" s="39"/>
    </row>
    <row r="19" spans="1:14" ht="25.5">
      <c r="A19" s="12"/>
      <c r="B19" s="150" t="s">
        <v>607</v>
      </c>
      <c r="C19" s="15"/>
      <c r="D19" s="19" t="s">
        <v>215</v>
      </c>
      <c r="E19" s="20" t="s">
        <v>608</v>
      </c>
      <c r="F19" s="19" t="s">
        <v>220</v>
      </c>
      <c r="G19" s="15"/>
      <c r="H19" s="19" t="s">
        <v>215</v>
      </c>
      <c r="I19" s="20" t="s">
        <v>609</v>
      </c>
      <c r="J19" s="19" t="s">
        <v>220</v>
      </c>
      <c r="K19" s="15"/>
      <c r="L19" s="19" t="s">
        <v>215</v>
      </c>
      <c r="M19" s="20" t="s">
        <v>610</v>
      </c>
      <c r="N19" s="19" t="s">
        <v>220</v>
      </c>
    </row>
    <row r="20" spans="1:14">
      <c r="A20" s="12"/>
      <c r="B20" s="37" t="s">
        <v>611</v>
      </c>
      <c r="C20" s="39"/>
      <c r="D20" s="38" t="s">
        <v>293</v>
      </c>
      <c r="E20" s="38"/>
      <c r="F20" s="39"/>
      <c r="G20" s="39"/>
      <c r="H20" s="38" t="s">
        <v>612</v>
      </c>
      <c r="I20" s="38"/>
      <c r="J20" s="89" t="s">
        <v>220</v>
      </c>
      <c r="K20" s="39"/>
      <c r="L20" s="38">
        <v>2.39</v>
      </c>
      <c r="M20" s="38"/>
      <c r="N20" s="39"/>
    </row>
    <row r="21" spans="1:14" ht="15.75" thickBot="1">
      <c r="A21" s="12"/>
      <c r="B21" s="37"/>
      <c r="C21" s="39"/>
      <c r="D21" s="40"/>
      <c r="E21" s="40"/>
      <c r="F21" s="100"/>
      <c r="G21" s="39"/>
      <c r="H21" s="40"/>
      <c r="I21" s="40"/>
      <c r="J21" s="138"/>
      <c r="K21" s="39"/>
      <c r="L21" s="40"/>
      <c r="M21" s="40"/>
      <c r="N21" s="100"/>
    </row>
    <row r="22" spans="1:14" ht="25.5">
      <c r="A22" s="12"/>
      <c r="B22" s="150" t="s">
        <v>613</v>
      </c>
      <c r="C22" s="15"/>
      <c r="D22" s="19" t="s">
        <v>215</v>
      </c>
      <c r="E22" s="20" t="s">
        <v>608</v>
      </c>
      <c r="F22" s="19" t="s">
        <v>220</v>
      </c>
      <c r="G22" s="15"/>
      <c r="H22" s="19" t="s">
        <v>215</v>
      </c>
      <c r="I22" s="20" t="s">
        <v>614</v>
      </c>
      <c r="J22" s="19" t="s">
        <v>220</v>
      </c>
      <c r="K22" s="15"/>
      <c r="L22" s="19" t="s">
        <v>215</v>
      </c>
      <c r="M22" s="20" t="s">
        <v>615</v>
      </c>
      <c r="N22" s="19" t="s">
        <v>220</v>
      </c>
    </row>
    <row r="23" spans="1:14">
      <c r="A23" s="12" t="s">
        <v>982</v>
      </c>
      <c r="B23" s="39" t="s">
        <v>983</v>
      </c>
      <c r="C23" s="39"/>
      <c r="D23" s="39"/>
      <c r="E23" s="39"/>
      <c r="F23" s="39"/>
      <c r="G23" s="39"/>
      <c r="H23" s="39"/>
      <c r="I23" s="39"/>
      <c r="J23" s="39"/>
      <c r="K23" s="39"/>
      <c r="L23" s="39"/>
      <c r="M23" s="39"/>
      <c r="N23" s="39"/>
    </row>
    <row r="24" spans="1:14">
      <c r="A24" s="12"/>
      <c r="B24" s="26"/>
      <c r="C24" s="26"/>
      <c r="D24" s="26"/>
      <c r="E24" s="26"/>
      <c r="F24" s="26"/>
      <c r="G24" s="26"/>
      <c r="H24" s="26"/>
      <c r="I24" s="26"/>
      <c r="J24" s="26"/>
    </row>
    <row r="25" spans="1:14">
      <c r="A25" s="12"/>
      <c r="B25" s="14"/>
      <c r="C25" s="14"/>
      <c r="D25" s="14"/>
      <c r="E25" s="14"/>
      <c r="F25" s="14"/>
      <c r="G25" s="14"/>
      <c r="H25" s="14"/>
      <c r="I25" s="14"/>
      <c r="J25" s="14"/>
    </row>
    <row r="26" spans="1:14" ht="15.75" thickBot="1">
      <c r="A26" s="12"/>
      <c r="B26" s="58"/>
      <c r="C26" s="27" t="s">
        <v>285</v>
      </c>
      <c r="D26" s="27"/>
      <c r="E26" s="27"/>
      <c r="F26" s="27"/>
      <c r="G26" s="27"/>
      <c r="H26" s="27"/>
      <c r="I26" s="27"/>
      <c r="J26" s="27"/>
    </row>
    <row r="27" spans="1:14" ht="15.75" thickBot="1">
      <c r="A27" s="12"/>
      <c r="B27" s="55"/>
      <c r="C27" s="153">
        <v>2014</v>
      </c>
      <c r="D27" s="153"/>
      <c r="E27" s="11"/>
      <c r="F27" s="153">
        <v>2013</v>
      </c>
      <c r="G27" s="153"/>
      <c r="H27" s="11"/>
      <c r="I27" s="153">
        <v>2012</v>
      </c>
      <c r="J27" s="153"/>
    </row>
    <row r="28" spans="1:14">
      <c r="A28" s="12"/>
      <c r="B28" s="18" t="s">
        <v>617</v>
      </c>
      <c r="C28" s="36"/>
      <c r="D28" s="36"/>
      <c r="E28" s="15"/>
      <c r="F28" s="36"/>
      <c r="G28" s="36"/>
      <c r="H28" s="15"/>
      <c r="I28" s="36"/>
      <c r="J28" s="36"/>
    </row>
    <row r="29" spans="1:14">
      <c r="A29" s="12"/>
      <c r="B29" s="154" t="s">
        <v>618</v>
      </c>
      <c r="C29" s="38" t="s">
        <v>293</v>
      </c>
      <c r="D29" s="39"/>
      <c r="E29" s="39"/>
      <c r="F29" s="111">
        <v>2821181</v>
      </c>
      <c r="G29" s="39"/>
      <c r="H29" s="39"/>
      <c r="I29" s="111">
        <v>2821181</v>
      </c>
      <c r="J29" s="39"/>
    </row>
    <row r="30" spans="1:14">
      <c r="A30" s="12"/>
      <c r="B30" s="154"/>
      <c r="C30" s="38"/>
      <c r="D30" s="39"/>
      <c r="E30" s="39"/>
      <c r="F30" s="111"/>
      <c r="G30" s="39"/>
      <c r="H30" s="39"/>
      <c r="I30" s="111"/>
      <c r="J30" s="39"/>
    </row>
    <row r="31" spans="1:14">
      <c r="A31" s="12"/>
      <c r="B31" s="155" t="s">
        <v>619</v>
      </c>
      <c r="C31" s="33" t="s">
        <v>293</v>
      </c>
      <c r="D31" s="35"/>
      <c r="E31" s="35"/>
      <c r="F31" s="87">
        <v>1701909</v>
      </c>
      <c r="G31" s="35"/>
      <c r="H31" s="35"/>
      <c r="I31" s="87">
        <v>1701909</v>
      </c>
      <c r="J31" s="35"/>
    </row>
    <row r="32" spans="1:14">
      <c r="A32" s="12"/>
      <c r="B32" s="155"/>
      <c r="C32" s="33"/>
      <c r="D32" s="35"/>
      <c r="E32" s="35"/>
      <c r="F32" s="87"/>
      <c r="G32" s="35"/>
      <c r="H32" s="35"/>
      <c r="I32" s="87"/>
      <c r="J32" s="35"/>
    </row>
    <row r="33" spans="1:10">
      <c r="A33" s="12"/>
      <c r="B33" s="154" t="s">
        <v>620</v>
      </c>
      <c r="C33" s="38" t="s">
        <v>293</v>
      </c>
      <c r="D33" s="39"/>
      <c r="E33" s="39"/>
      <c r="F33" s="111">
        <v>237740</v>
      </c>
      <c r="G33" s="39"/>
      <c r="H33" s="39"/>
      <c r="I33" s="111">
        <v>131168</v>
      </c>
      <c r="J33" s="39"/>
    </row>
    <row r="34" spans="1:10">
      <c r="A34" s="12"/>
      <c r="B34" s="154"/>
      <c r="C34" s="38"/>
      <c r="D34" s="39"/>
      <c r="E34" s="39"/>
      <c r="F34" s="111"/>
      <c r="G34" s="39"/>
      <c r="H34" s="39"/>
      <c r="I34" s="111"/>
      <c r="J34" s="39"/>
    </row>
    <row r="35" spans="1:10">
      <c r="A35" s="12"/>
      <c r="B35" s="155" t="s">
        <v>621</v>
      </c>
      <c r="C35" s="33" t="s">
        <v>293</v>
      </c>
      <c r="D35" s="35"/>
      <c r="E35" s="35"/>
      <c r="F35" s="87">
        <v>155598</v>
      </c>
      <c r="G35" s="35"/>
      <c r="H35" s="35"/>
      <c r="I35" s="33" t="s">
        <v>293</v>
      </c>
      <c r="J35" s="35"/>
    </row>
    <row r="36" spans="1:10">
      <c r="A36" s="12"/>
      <c r="B36" s="155"/>
      <c r="C36" s="33"/>
      <c r="D36" s="35"/>
      <c r="E36" s="35"/>
      <c r="F36" s="87"/>
      <c r="G36" s="35"/>
      <c r="H36" s="35"/>
      <c r="I36" s="33"/>
      <c r="J36" s="35"/>
    </row>
    <row r="37" spans="1:10">
      <c r="A37" s="12"/>
      <c r="B37" s="154" t="s">
        <v>622</v>
      </c>
      <c r="C37" s="38" t="s">
        <v>293</v>
      </c>
      <c r="D37" s="39"/>
      <c r="E37" s="39"/>
      <c r="F37" s="111">
        <v>1918048</v>
      </c>
      <c r="G37" s="39"/>
      <c r="H37" s="39"/>
      <c r="I37" s="38" t="s">
        <v>293</v>
      </c>
      <c r="J37" s="39"/>
    </row>
    <row r="38" spans="1:10">
      <c r="A38" s="12"/>
      <c r="B38" s="154"/>
      <c r="C38" s="38"/>
      <c r="D38" s="39"/>
      <c r="E38" s="39"/>
      <c r="F38" s="111"/>
      <c r="G38" s="39"/>
      <c r="H38" s="39"/>
      <c r="I38" s="38"/>
      <c r="J38" s="39"/>
    </row>
    <row r="39" spans="1:10">
      <c r="A39" s="12"/>
      <c r="B39" s="30" t="s">
        <v>623</v>
      </c>
      <c r="C39" s="87">
        <v>665216</v>
      </c>
      <c r="D39" s="35"/>
      <c r="E39" s="35"/>
      <c r="F39" s="87">
        <v>357991</v>
      </c>
      <c r="G39" s="35"/>
      <c r="H39" s="35"/>
      <c r="I39" s="87">
        <v>187622</v>
      </c>
      <c r="J39" s="35"/>
    </row>
    <row r="40" spans="1:10">
      <c r="A40" s="12"/>
      <c r="B40" s="30"/>
      <c r="C40" s="87"/>
      <c r="D40" s="35"/>
      <c r="E40" s="35"/>
      <c r="F40" s="87"/>
      <c r="G40" s="35"/>
      <c r="H40" s="35"/>
      <c r="I40" s="87"/>
      <c r="J40" s="35"/>
    </row>
    <row r="41" spans="1:10">
      <c r="A41" s="12"/>
      <c r="B41" s="37" t="s">
        <v>624</v>
      </c>
      <c r="C41" s="111">
        <v>438939</v>
      </c>
      <c r="D41" s="39"/>
      <c r="E41" s="39"/>
      <c r="F41" s="111">
        <v>240280</v>
      </c>
      <c r="G41" s="39"/>
      <c r="H41" s="39"/>
      <c r="I41" s="111">
        <v>626460</v>
      </c>
      <c r="J41" s="39"/>
    </row>
    <row r="42" spans="1:10" ht="15.75" thickBot="1">
      <c r="A42" s="12"/>
      <c r="B42" s="37"/>
      <c r="C42" s="121"/>
      <c r="D42" s="100"/>
      <c r="E42" s="39"/>
      <c r="F42" s="121"/>
      <c r="G42" s="100"/>
      <c r="H42" s="39"/>
      <c r="I42" s="121"/>
      <c r="J42" s="100"/>
    </row>
    <row r="43" spans="1:10">
      <c r="A43" s="12"/>
      <c r="B43" s="30" t="s">
        <v>625</v>
      </c>
      <c r="C43" s="88">
        <v>1104155</v>
      </c>
      <c r="D43" s="36"/>
      <c r="E43" s="35"/>
      <c r="F43" s="88">
        <v>7432747</v>
      </c>
      <c r="G43" s="36"/>
      <c r="H43" s="35"/>
      <c r="I43" s="88">
        <v>5468340</v>
      </c>
      <c r="J43" s="36"/>
    </row>
    <row r="44" spans="1:10" ht="15.75" thickBot="1">
      <c r="A44" s="12"/>
      <c r="B44" s="30"/>
      <c r="C44" s="122"/>
      <c r="D44" s="43"/>
      <c r="E44" s="35"/>
      <c r="F44" s="122"/>
      <c r="G44" s="43"/>
      <c r="H44" s="35"/>
      <c r="I44" s="122"/>
      <c r="J44" s="43"/>
    </row>
    <row r="45" spans="1:10" ht="15.75" thickTop="1"/>
  </sheetData>
  <mergeCells count="135">
    <mergeCell ref="H43:H44"/>
    <mergeCell ref="I43:I44"/>
    <mergeCell ref="J43:J44"/>
    <mergeCell ref="A1:A2"/>
    <mergeCell ref="B1:N1"/>
    <mergeCell ref="B2:N2"/>
    <mergeCell ref="B3:N3"/>
    <mergeCell ref="A4:A22"/>
    <mergeCell ref="B4:N4"/>
    <mergeCell ref="A23:A44"/>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C28:D28"/>
    <mergeCell ref="F28:G28"/>
    <mergeCell ref="I28:J28"/>
    <mergeCell ref="B29:B30"/>
    <mergeCell ref="C29:C30"/>
    <mergeCell ref="D29:D30"/>
    <mergeCell ref="E29:E30"/>
    <mergeCell ref="F29:F30"/>
    <mergeCell ref="G29:G30"/>
    <mergeCell ref="H29:H30"/>
    <mergeCell ref="K20:K21"/>
    <mergeCell ref="L20:M21"/>
    <mergeCell ref="N20:N21"/>
    <mergeCell ref="B24:J24"/>
    <mergeCell ref="C26:J26"/>
    <mergeCell ref="C27:D27"/>
    <mergeCell ref="F27:G27"/>
    <mergeCell ref="I27:J27"/>
    <mergeCell ref="B23:N23"/>
    <mergeCell ref="K17:K18"/>
    <mergeCell ref="L17:M18"/>
    <mergeCell ref="N17:N18"/>
    <mergeCell ref="B20:B21"/>
    <mergeCell ref="C20:C21"/>
    <mergeCell ref="D20:E21"/>
    <mergeCell ref="F20:F21"/>
    <mergeCell ref="G20:G21"/>
    <mergeCell ref="H20:I21"/>
    <mergeCell ref="J20:J21"/>
    <mergeCell ref="D16:F16"/>
    <mergeCell ref="H16:J16"/>
    <mergeCell ref="L16:N16"/>
    <mergeCell ref="B17:B18"/>
    <mergeCell ref="C17:C18"/>
    <mergeCell ref="D17:E18"/>
    <mergeCell ref="F17:F18"/>
    <mergeCell ref="G17:G18"/>
    <mergeCell ref="H17:I18"/>
    <mergeCell ref="J17:J18"/>
    <mergeCell ref="K12:K13"/>
    <mergeCell ref="L12:M13"/>
    <mergeCell ref="N12:N13"/>
    <mergeCell ref="D14:E14"/>
    <mergeCell ref="H14:I14"/>
    <mergeCell ref="L14:M14"/>
    <mergeCell ref="D10:F10"/>
    <mergeCell ref="H10:J10"/>
    <mergeCell ref="L10:N10"/>
    <mergeCell ref="B12:B13"/>
    <mergeCell ref="C12:C13"/>
    <mergeCell ref="D12:E13"/>
    <mergeCell ref="F12:F13"/>
    <mergeCell ref="G12:G13"/>
    <mergeCell ref="H12:I13"/>
    <mergeCell ref="J12:J13"/>
    <mergeCell ref="B5:N5"/>
    <mergeCell ref="B7:B8"/>
    <mergeCell ref="C7:C8"/>
    <mergeCell ref="D7:N7"/>
    <mergeCell ref="D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11" max="11" width="2.42578125" customWidth="1"/>
    <col min="12" max="12" width="6.85546875" customWidth="1"/>
    <col min="13" max="13" width="11.28515625" customWidth="1"/>
  </cols>
  <sheetData>
    <row r="1" spans="1:13" ht="15" customHeight="1">
      <c r="A1" s="8" t="s">
        <v>9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50"/>
      <c r="C3" s="50"/>
      <c r="D3" s="50"/>
      <c r="E3" s="50"/>
      <c r="F3" s="50"/>
      <c r="G3" s="50"/>
      <c r="H3" s="50"/>
      <c r="I3" s="50"/>
      <c r="J3" s="50"/>
      <c r="K3" s="50"/>
      <c r="L3" s="50"/>
      <c r="M3" s="50"/>
    </row>
    <row r="4" spans="1:13">
      <c r="A4" s="12" t="s">
        <v>985</v>
      </c>
      <c r="B4" s="39" t="s">
        <v>631</v>
      </c>
      <c r="C4" s="39"/>
      <c r="D4" s="39"/>
      <c r="E4" s="39"/>
      <c r="F4" s="39"/>
      <c r="G4" s="39"/>
      <c r="H4" s="39"/>
      <c r="I4" s="39"/>
      <c r="J4" s="39"/>
      <c r="K4" s="39"/>
      <c r="L4" s="39"/>
      <c r="M4" s="39"/>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c r="A7" s="12"/>
      <c r="B7" s="39"/>
      <c r="C7" s="156" t="s">
        <v>632</v>
      </c>
      <c r="D7" s="156"/>
      <c r="E7" s="156"/>
      <c r="F7" s="39"/>
      <c r="G7" s="156" t="s">
        <v>634</v>
      </c>
      <c r="H7" s="156"/>
      <c r="I7" s="156"/>
      <c r="J7" s="39"/>
      <c r="K7" s="156" t="s">
        <v>635</v>
      </c>
      <c r="L7" s="156"/>
      <c r="M7" s="156"/>
    </row>
    <row r="8" spans="1:13" ht="15.75" thickBot="1">
      <c r="A8" s="12"/>
      <c r="B8" s="39"/>
      <c r="C8" s="157" t="s">
        <v>633</v>
      </c>
      <c r="D8" s="157"/>
      <c r="E8" s="157"/>
      <c r="F8" s="39"/>
      <c r="G8" s="157" t="s">
        <v>633</v>
      </c>
      <c r="H8" s="157"/>
      <c r="I8" s="157"/>
      <c r="J8" s="39"/>
      <c r="K8" s="157"/>
      <c r="L8" s="157"/>
      <c r="M8" s="157"/>
    </row>
    <row r="9" spans="1:13">
      <c r="A9" s="12"/>
      <c r="B9" s="31">
        <v>2015</v>
      </c>
      <c r="C9" s="32" t="s">
        <v>215</v>
      </c>
      <c r="D9" s="34">
        <v>989</v>
      </c>
      <c r="E9" s="36"/>
      <c r="F9" s="35"/>
      <c r="G9" s="32" t="s">
        <v>215</v>
      </c>
      <c r="H9" s="88">
        <v>1533</v>
      </c>
      <c r="I9" s="36"/>
      <c r="J9" s="35"/>
      <c r="K9" s="32" t="s">
        <v>215</v>
      </c>
      <c r="L9" s="88">
        <v>2132</v>
      </c>
      <c r="M9" s="36"/>
    </row>
    <row r="10" spans="1:13">
      <c r="A10" s="12"/>
      <c r="B10" s="31"/>
      <c r="C10" s="94"/>
      <c r="D10" s="95"/>
      <c r="E10" s="96"/>
      <c r="F10" s="35"/>
      <c r="G10" s="94"/>
      <c r="H10" s="158"/>
      <c r="I10" s="96"/>
      <c r="J10" s="35"/>
      <c r="K10" s="94"/>
      <c r="L10" s="158"/>
      <c r="M10" s="96"/>
    </row>
    <row r="11" spans="1:13">
      <c r="A11" s="12"/>
      <c r="B11" s="89">
        <v>2016</v>
      </c>
      <c r="C11" s="38">
        <v>774</v>
      </c>
      <c r="D11" s="38"/>
      <c r="E11" s="39"/>
      <c r="F11" s="39"/>
      <c r="G11" s="111">
        <v>1278</v>
      </c>
      <c r="H11" s="111"/>
      <c r="I11" s="39"/>
      <c r="J11" s="39"/>
      <c r="K11" s="39"/>
      <c r="L11" s="39"/>
      <c r="M11" s="39"/>
    </row>
    <row r="12" spans="1:13">
      <c r="A12" s="12"/>
      <c r="B12" s="89"/>
      <c r="C12" s="38"/>
      <c r="D12" s="38"/>
      <c r="E12" s="39"/>
      <c r="F12" s="39"/>
      <c r="G12" s="111"/>
      <c r="H12" s="111"/>
      <c r="I12" s="39"/>
      <c r="J12" s="39"/>
      <c r="K12" s="39"/>
      <c r="L12" s="39"/>
      <c r="M12" s="39"/>
    </row>
    <row r="13" spans="1:13">
      <c r="A13" s="12"/>
      <c r="B13" s="31">
        <v>2017</v>
      </c>
      <c r="C13" s="33">
        <v>624</v>
      </c>
      <c r="D13" s="33"/>
      <c r="E13" s="35"/>
      <c r="F13" s="35"/>
      <c r="G13" s="33">
        <v>917</v>
      </c>
      <c r="H13" s="33"/>
      <c r="I13" s="35"/>
      <c r="J13" s="35"/>
      <c r="K13" s="35"/>
      <c r="L13" s="35"/>
      <c r="M13" s="35"/>
    </row>
    <row r="14" spans="1:13">
      <c r="A14" s="12"/>
      <c r="B14" s="31"/>
      <c r="C14" s="33"/>
      <c r="D14" s="33"/>
      <c r="E14" s="35"/>
      <c r="F14" s="35"/>
      <c r="G14" s="33"/>
      <c r="H14" s="33"/>
      <c r="I14" s="35"/>
      <c r="J14" s="35"/>
      <c r="K14" s="35"/>
      <c r="L14" s="35"/>
      <c r="M14" s="35"/>
    </row>
    <row r="15" spans="1:13">
      <c r="A15" s="12"/>
      <c r="B15" s="89">
        <v>2018</v>
      </c>
      <c r="C15" s="38">
        <v>331</v>
      </c>
      <c r="D15" s="38"/>
      <c r="E15" s="39"/>
      <c r="F15" s="39"/>
      <c r="G15" s="38">
        <v>615</v>
      </c>
      <c r="H15" s="38"/>
      <c r="I15" s="39"/>
      <c r="J15" s="39"/>
      <c r="K15" s="39"/>
      <c r="L15" s="39"/>
      <c r="M15" s="39"/>
    </row>
    <row r="16" spans="1:13">
      <c r="A16" s="12"/>
      <c r="B16" s="89"/>
      <c r="C16" s="38"/>
      <c r="D16" s="38"/>
      <c r="E16" s="39"/>
      <c r="F16" s="39"/>
      <c r="G16" s="38"/>
      <c r="H16" s="38"/>
      <c r="I16" s="39"/>
      <c r="J16" s="39"/>
      <c r="K16" s="39"/>
      <c r="L16" s="39"/>
      <c r="M16" s="39"/>
    </row>
    <row r="17" spans="1:13">
      <c r="A17" s="12"/>
      <c r="B17" s="31">
        <v>2019</v>
      </c>
      <c r="C17" s="33">
        <v>11</v>
      </c>
      <c r="D17" s="33"/>
      <c r="E17" s="35"/>
      <c r="F17" s="35"/>
      <c r="G17" s="33">
        <v>460</v>
      </c>
      <c r="H17" s="33"/>
      <c r="I17" s="35"/>
      <c r="J17" s="35"/>
      <c r="K17" s="35"/>
      <c r="L17" s="35"/>
      <c r="M17" s="35"/>
    </row>
    <row r="18" spans="1:13">
      <c r="A18" s="12"/>
      <c r="B18" s="31"/>
      <c r="C18" s="33"/>
      <c r="D18" s="33"/>
      <c r="E18" s="35"/>
      <c r="F18" s="35"/>
      <c r="G18" s="33"/>
      <c r="H18" s="33"/>
      <c r="I18" s="35"/>
      <c r="J18" s="35"/>
      <c r="K18" s="35"/>
      <c r="L18" s="35"/>
      <c r="M18" s="35"/>
    </row>
    <row r="19" spans="1:13">
      <c r="A19" s="12"/>
      <c r="B19" s="89" t="s">
        <v>583</v>
      </c>
      <c r="C19" s="38" t="s">
        <v>293</v>
      </c>
      <c r="D19" s="38"/>
      <c r="E19" s="39"/>
      <c r="F19" s="39"/>
      <c r="G19" s="38">
        <v>96</v>
      </c>
      <c r="H19" s="38"/>
      <c r="I19" s="39"/>
      <c r="J19" s="39"/>
      <c r="K19" s="39"/>
      <c r="L19" s="39"/>
      <c r="M19" s="39"/>
    </row>
    <row r="20" spans="1:13" ht="15.75" thickBot="1">
      <c r="A20" s="12"/>
      <c r="B20" s="89"/>
      <c r="C20" s="40"/>
      <c r="D20" s="40"/>
      <c r="E20" s="100"/>
      <c r="F20" s="39"/>
      <c r="G20" s="40"/>
      <c r="H20" s="40"/>
      <c r="I20" s="100"/>
      <c r="J20" s="39"/>
      <c r="K20" s="100"/>
      <c r="L20" s="100"/>
      <c r="M20" s="100"/>
    </row>
    <row r="21" spans="1:13">
      <c r="A21" s="12"/>
      <c r="B21" s="30" t="s">
        <v>636</v>
      </c>
      <c r="C21" s="32" t="s">
        <v>215</v>
      </c>
      <c r="D21" s="88">
        <v>2729</v>
      </c>
      <c r="E21" s="36"/>
      <c r="F21" s="35"/>
      <c r="G21" s="32" t="s">
        <v>215</v>
      </c>
      <c r="H21" s="88">
        <v>4899</v>
      </c>
      <c r="I21" s="36"/>
      <c r="J21" s="35"/>
      <c r="K21" s="32" t="s">
        <v>215</v>
      </c>
      <c r="L21" s="88">
        <v>2132</v>
      </c>
      <c r="M21" s="36"/>
    </row>
    <row r="22" spans="1:13" ht="15.75" thickBot="1">
      <c r="A22" s="12"/>
      <c r="B22" s="30"/>
      <c r="C22" s="94"/>
      <c r="D22" s="158"/>
      <c r="E22" s="96"/>
      <c r="F22" s="35"/>
      <c r="G22" s="41"/>
      <c r="H22" s="122"/>
      <c r="I22" s="43"/>
      <c r="J22" s="35"/>
      <c r="K22" s="41"/>
      <c r="L22" s="122"/>
      <c r="M22" s="43"/>
    </row>
    <row r="23" spans="1:13" ht="16.5" thickTop="1" thickBot="1">
      <c r="A23" s="12"/>
      <c r="B23" s="21" t="s">
        <v>637</v>
      </c>
      <c r="C23" s="40" t="s">
        <v>638</v>
      </c>
      <c r="D23" s="40"/>
      <c r="E23" s="24" t="s">
        <v>220</v>
      </c>
      <c r="F23" s="11"/>
      <c r="G23" s="141"/>
      <c r="H23" s="141"/>
      <c r="I23" s="141"/>
      <c r="J23" s="11"/>
      <c r="K23" s="141"/>
      <c r="L23" s="141"/>
      <c r="M23" s="141"/>
    </row>
    <row r="24" spans="1:13">
      <c r="A24" s="12"/>
      <c r="B24" s="30" t="s">
        <v>639</v>
      </c>
      <c r="C24" s="88">
        <v>2420</v>
      </c>
      <c r="D24" s="88"/>
      <c r="E24" s="36"/>
      <c r="F24" s="35"/>
      <c r="G24" s="35"/>
      <c r="H24" s="35"/>
      <c r="I24" s="35"/>
      <c r="J24" s="35"/>
      <c r="K24" s="35"/>
      <c r="L24" s="35"/>
      <c r="M24" s="35"/>
    </row>
    <row r="25" spans="1:13">
      <c r="A25" s="12"/>
      <c r="B25" s="30"/>
      <c r="C25" s="87"/>
      <c r="D25" s="87"/>
      <c r="E25" s="35"/>
      <c r="F25" s="35"/>
      <c r="G25" s="35"/>
      <c r="H25" s="35"/>
      <c r="I25" s="35"/>
      <c r="J25" s="35"/>
      <c r="K25" s="35"/>
      <c r="L25" s="35"/>
      <c r="M25" s="35"/>
    </row>
    <row r="26" spans="1:13" ht="27" thickBot="1">
      <c r="A26" s="12"/>
      <c r="B26" s="21" t="s">
        <v>640</v>
      </c>
      <c r="C26" s="40" t="s">
        <v>221</v>
      </c>
      <c r="D26" s="40"/>
      <c r="E26" s="24" t="s">
        <v>220</v>
      </c>
      <c r="F26" s="11"/>
      <c r="G26" s="39"/>
      <c r="H26" s="39"/>
      <c r="I26" s="39"/>
      <c r="J26" s="11"/>
      <c r="K26" s="39"/>
      <c r="L26" s="39"/>
      <c r="M26" s="39"/>
    </row>
    <row r="27" spans="1:13">
      <c r="A27" s="12"/>
      <c r="B27" s="30" t="s">
        <v>641</v>
      </c>
      <c r="C27" s="32" t="s">
        <v>215</v>
      </c>
      <c r="D27" s="88">
        <v>1533</v>
      </c>
      <c r="E27" s="36"/>
      <c r="F27" s="35"/>
      <c r="G27" s="35"/>
      <c r="H27" s="35"/>
      <c r="I27" s="35"/>
      <c r="J27" s="35"/>
      <c r="K27" s="35"/>
      <c r="L27" s="35"/>
      <c r="M27" s="35"/>
    </row>
    <row r="28" spans="1:13" ht="15.75" thickBot="1">
      <c r="A28" s="12"/>
      <c r="B28" s="30"/>
      <c r="C28" s="41"/>
      <c r="D28" s="122"/>
      <c r="E28" s="43"/>
      <c r="F28" s="35"/>
      <c r="G28" s="35"/>
      <c r="H28" s="35"/>
      <c r="I28" s="35"/>
      <c r="J28" s="35"/>
      <c r="K28" s="35"/>
      <c r="L28" s="35"/>
      <c r="M28" s="35"/>
    </row>
    <row r="29" spans="1:13" ht="15.75" thickTop="1"/>
  </sheetData>
  <mergeCells count="100">
    <mergeCell ref="J27:J28"/>
    <mergeCell ref="K27:M28"/>
    <mergeCell ref="A1:A2"/>
    <mergeCell ref="B1:M1"/>
    <mergeCell ref="B2:M2"/>
    <mergeCell ref="B3:M3"/>
    <mergeCell ref="A4:A28"/>
    <mergeCell ref="B4:M4"/>
    <mergeCell ref="K24:M25"/>
    <mergeCell ref="C26:D26"/>
    <mergeCell ref="G26:I26"/>
    <mergeCell ref="K26:M26"/>
    <mergeCell ref="B27:B28"/>
    <mergeCell ref="C27:C28"/>
    <mergeCell ref="D27:D28"/>
    <mergeCell ref="E27:E28"/>
    <mergeCell ref="F27:F28"/>
    <mergeCell ref="G27:I28"/>
    <mergeCell ref="B24:B25"/>
    <mergeCell ref="C24:D25"/>
    <mergeCell ref="E24:E25"/>
    <mergeCell ref="F24:F25"/>
    <mergeCell ref="G24:I25"/>
    <mergeCell ref="J24:J25"/>
    <mergeCell ref="J21:J22"/>
    <mergeCell ref="K21:K22"/>
    <mergeCell ref="L21:L22"/>
    <mergeCell ref="M21:M22"/>
    <mergeCell ref="C23:D23"/>
    <mergeCell ref="G23:I23"/>
    <mergeCell ref="K23:M23"/>
    <mergeCell ref="J19:J20"/>
    <mergeCell ref="K19:M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J15:J16"/>
    <mergeCell ref="K15:M16"/>
    <mergeCell ref="B17:B18"/>
    <mergeCell ref="C17:D18"/>
    <mergeCell ref="E17:E18"/>
    <mergeCell ref="F17:F18"/>
    <mergeCell ref="G17:H18"/>
    <mergeCell ref="I17:I18"/>
    <mergeCell ref="J17:J18"/>
    <mergeCell ref="K17:M18"/>
    <mergeCell ref="B15:B16"/>
    <mergeCell ref="C15:D16"/>
    <mergeCell ref="E15:E16"/>
    <mergeCell ref="F15:F16"/>
    <mergeCell ref="G15:H16"/>
    <mergeCell ref="I15:I16"/>
    <mergeCell ref="J11:J12"/>
    <mergeCell ref="K11:M12"/>
    <mergeCell ref="B13:B14"/>
    <mergeCell ref="C13:D14"/>
    <mergeCell ref="E13:E14"/>
    <mergeCell ref="F13:F14"/>
    <mergeCell ref="G13:H14"/>
    <mergeCell ref="I13:I14"/>
    <mergeCell ref="J13:J14"/>
    <mergeCell ref="K13:M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customWidth="1"/>
    <col min="5" max="5" width="1.5703125" customWidth="1"/>
    <col min="7" max="7" width="3.5703125" customWidth="1"/>
    <col min="8" max="8" width="10.140625" customWidth="1"/>
    <col min="9" max="9" width="2.85546875" customWidth="1"/>
  </cols>
  <sheetData>
    <row r="1" spans="1:9" ht="15" customHeight="1">
      <c r="A1" s="8" t="s">
        <v>986</v>
      </c>
      <c r="B1" s="8" t="s">
        <v>1</v>
      </c>
      <c r="C1" s="8"/>
      <c r="D1" s="8"/>
      <c r="E1" s="8"/>
      <c r="F1" s="8"/>
      <c r="G1" s="8"/>
      <c r="H1" s="8"/>
      <c r="I1" s="8"/>
    </row>
    <row r="2" spans="1:9" ht="15" customHeight="1">
      <c r="A2" s="8"/>
      <c r="B2" s="8" t="s">
        <v>2</v>
      </c>
      <c r="C2" s="8"/>
      <c r="D2" s="8"/>
      <c r="E2" s="8"/>
      <c r="F2" s="8"/>
      <c r="G2" s="8"/>
      <c r="H2" s="8"/>
      <c r="I2" s="8"/>
    </row>
    <row r="3" spans="1:9" ht="30">
      <c r="A3" s="3" t="s">
        <v>648</v>
      </c>
      <c r="B3" s="50"/>
      <c r="C3" s="50"/>
      <c r="D3" s="50"/>
      <c r="E3" s="50"/>
      <c r="F3" s="50"/>
      <c r="G3" s="50"/>
      <c r="H3" s="50"/>
      <c r="I3" s="50"/>
    </row>
    <row r="4" spans="1:9">
      <c r="A4" s="12" t="s">
        <v>987</v>
      </c>
      <c r="B4" s="39" t="s">
        <v>953</v>
      </c>
      <c r="C4" s="39"/>
      <c r="D4" s="39"/>
      <c r="E4" s="39"/>
      <c r="F4" s="39"/>
      <c r="G4" s="39"/>
      <c r="H4" s="39"/>
      <c r="I4" s="39"/>
    </row>
    <row r="5" spans="1:9">
      <c r="A5" s="12"/>
      <c r="B5" s="26"/>
      <c r="C5" s="26"/>
    </row>
    <row r="6" spans="1:9">
      <c r="A6" s="12"/>
      <c r="B6" s="14"/>
      <c r="C6" s="14"/>
    </row>
    <row r="7" spans="1:9">
      <c r="A7" s="12"/>
      <c r="B7" s="19" t="s">
        <v>228</v>
      </c>
      <c r="C7" s="19" t="s">
        <v>229</v>
      </c>
    </row>
    <row r="8" spans="1:9">
      <c r="A8" s="12"/>
      <c r="B8" s="44" t="s">
        <v>230</v>
      </c>
      <c r="C8" s="44" t="s">
        <v>229</v>
      </c>
    </row>
    <row r="9" spans="1:9">
      <c r="A9" s="12"/>
      <c r="B9" s="19" t="s">
        <v>231</v>
      </c>
      <c r="C9" s="19" t="s">
        <v>232</v>
      </c>
    </row>
    <row r="10" spans="1:9" ht="26.25">
      <c r="A10" s="12"/>
      <c r="B10" s="44" t="s">
        <v>233</v>
      </c>
      <c r="C10" s="44" t="s">
        <v>234</v>
      </c>
    </row>
    <row r="11" spans="1:9">
      <c r="A11" s="12"/>
      <c r="B11" s="39" t="s">
        <v>649</v>
      </c>
      <c r="C11" s="39"/>
      <c r="D11" s="39"/>
      <c r="E11" s="39"/>
      <c r="F11" s="39"/>
      <c r="G11" s="39"/>
      <c r="H11" s="39"/>
      <c r="I11" s="39"/>
    </row>
    <row r="12" spans="1:9">
      <c r="A12" s="12"/>
      <c r="B12" s="26"/>
      <c r="C12" s="26"/>
      <c r="D12" s="26"/>
      <c r="E12" s="26"/>
      <c r="F12" s="26"/>
      <c r="G12" s="26"/>
      <c r="H12" s="26"/>
      <c r="I12" s="26"/>
    </row>
    <row r="13" spans="1:9">
      <c r="A13" s="12"/>
      <c r="B13" s="14"/>
      <c r="C13" s="14"/>
      <c r="D13" s="14"/>
      <c r="E13" s="14"/>
      <c r="F13" s="14"/>
      <c r="G13" s="14"/>
      <c r="H13" s="14"/>
      <c r="I13" s="14"/>
    </row>
    <row r="14" spans="1:9" ht="15.75" thickBot="1">
      <c r="A14" s="12"/>
      <c r="B14" s="15"/>
      <c r="C14" s="159" t="s">
        <v>650</v>
      </c>
      <c r="D14" s="159"/>
      <c r="E14" s="159"/>
      <c r="F14" s="15"/>
      <c r="G14" s="159" t="s">
        <v>431</v>
      </c>
      <c r="H14" s="159"/>
      <c r="I14" s="159"/>
    </row>
    <row r="15" spans="1:9" ht="23.25" customHeight="1">
      <c r="A15" s="12"/>
      <c r="B15" s="89" t="s">
        <v>651</v>
      </c>
      <c r="C15" s="103" t="s">
        <v>215</v>
      </c>
      <c r="D15" s="112">
        <v>7712</v>
      </c>
      <c r="E15" s="75"/>
      <c r="F15" s="39"/>
      <c r="G15" s="103" t="s">
        <v>215</v>
      </c>
      <c r="H15" s="112">
        <v>3498</v>
      </c>
      <c r="I15" s="75"/>
    </row>
    <row r="16" spans="1:9">
      <c r="A16" s="12"/>
      <c r="B16" s="89"/>
      <c r="C16" s="145"/>
      <c r="D16" s="148"/>
      <c r="E16" s="76"/>
      <c r="F16" s="39"/>
      <c r="G16" s="145"/>
      <c r="H16" s="148"/>
      <c r="I16" s="76"/>
    </row>
    <row r="17" spans="1:9">
      <c r="A17" s="12"/>
      <c r="B17" s="31" t="s">
        <v>231</v>
      </c>
      <c r="C17" s="33">
        <v>502</v>
      </c>
      <c r="D17" s="33"/>
      <c r="E17" s="35"/>
      <c r="F17" s="35"/>
      <c r="G17" s="33">
        <v>607</v>
      </c>
      <c r="H17" s="33"/>
      <c r="I17" s="35"/>
    </row>
    <row r="18" spans="1:9">
      <c r="A18" s="12"/>
      <c r="B18" s="31"/>
      <c r="C18" s="33"/>
      <c r="D18" s="33"/>
      <c r="E18" s="35"/>
      <c r="F18" s="35"/>
      <c r="G18" s="33"/>
      <c r="H18" s="33"/>
      <c r="I18" s="35"/>
    </row>
    <row r="19" spans="1:9">
      <c r="A19" s="12"/>
      <c r="B19" s="89" t="s">
        <v>233</v>
      </c>
      <c r="C19" s="38">
        <v>574</v>
      </c>
      <c r="D19" s="38"/>
      <c r="E19" s="39"/>
      <c r="F19" s="39"/>
      <c r="G19" s="111">
        <v>2297</v>
      </c>
      <c r="H19" s="111"/>
      <c r="I19" s="39"/>
    </row>
    <row r="20" spans="1:9">
      <c r="A20" s="12"/>
      <c r="B20" s="89"/>
      <c r="C20" s="38"/>
      <c r="D20" s="38"/>
      <c r="E20" s="39"/>
      <c r="F20" s="39"/>
      <c r="G20" s="111"/>
      <c r="H20" s="111"/>
      <c r="I20" s="39"/>
    </row>
    <row r="21" spans="1:9" ht="52.5" thickBot="1">
      <c r="A21" s="12"/>
      <c r="B21" s="19" t="s">
        <v>652</v>
      </c>
      <c r="C21" s="101" t="s">
        <v>653</v>
      </c>
      <c r="D21" s="101"/>
      <c r="E21" s="109" t="s">
        <v>220</v>
      </c>
      <c r="F21" s="15"/>
      <c r="G21" s="101" t="s">
        <v>654</v>
      </c>
      <c r="H21" s="101"/>
      <c r="I21" s="109" t="s">
        <v>220</v>
      </c>
    </row>
    <row r="22" spans="1:9">
      <c r="A22" s="12"/>
      <c r="B22" s="89" t="s">
        <v>35</v>
      </c>
      <c r="C22" s="103" t="s">
        <v>215</v>
      </c>
      <c r="D22" s="112">
        <v>3930</v>
      </c>
      <c r="E22" s="75"/>
      <c r="F22" s="39"/>
      <c r="G22" s="103" t="s">
        <v>215</v>
      </c>
      <c r="H22" s="112">
        <v>3942</v>
      </c>
      <c r="I22" s="75"/>
    </row>
    <row r="23" spans="1:9" ht="15.75" thickBot="1">
      <c r="A23" s="12"/>
      <c r="B23" s="89"/>
      <c r="C23" s="104"/>
      <c r="D23" s="113"/>
      <c r="E23" s="106"/>
      <c r="F23" s="39"/>
      <c r="G23" s="104"/>
      <c r="H23" s="113"/>
      <c r="I23" s="106"/>
    </row>
    <row r="24" spans="1:9" ht="15.75" thickTop="1"/>
  </sheetData>
  <mergeCells count="41">
    <mergeCell ref="I22:I23"/>
    <mergeCell ref="A1:A2"/>
    <mergeCell ref="B1:I1"/>
    <mergeCell ref="B2:I2"/>
    <mergeCell ref="B3:I3"/>
    <mergeCell ref="A4:A23"/>
    <mergeCell ref="B4:I4"/>
    <mergeCell ref="B11:I1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15.28515625" customWidth="1"/>
    <col min="4" max="4" width="14.28515625" customWidth="1"/>
    <col min="5" max="5" width="1.7109375" customWidth="1"/>
    <col min="7" max="7" width="2" customWidth="1"/>
    <col min="8" max="8" width="5" customWidth="1"/>
    <col min="11" max="11" width="13.5703125" bestFit="1" customWidth="1"/>
    <col min="12" max="12" width="3" customWidth="1"/>
    <col min="13" max="13" width="2" customWidth="1"/>
    <col min="14" max="14" width="5" customWidth="1"/>
  </cols>
  <sheetData>
    <row r="1" spans="1:15" ht="15" customHeight="1">
      <c r="A1" s="8" t="s">
        <v>9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57</v>
      </c>
      <c r="B3" s="50"/>
      <c r="C3" s="50"/>
      <c r="D3" s="50"/>
      <c r="E3" s="50"/>
      <c r="F3" s="50"/>
      <c r="G3" s="50"/>
      <c r="H3" s="50"/>
      <c r="I3" s="50"/>
      <c r="J3" s="50"/>
      <c r="K3" s="50"/>
      <c r="L3" s="50"/>
      <c r="M3" s="50"/>
      <c r="N3" s="50"/>
      <c r="O3" s="50"/>
    </row>
    <row r="4" spans="1:15">
      <c r="A4" s="12" t="s">
        <v>989</v>
      </c>
      <c r="B4" s="52" t="s">
        <v>678</v>
      </c>
      <c r="C4" s="52"/>
      <c r="D4" s="52"/>
      <c r="E4" s="52"/>
      <c r="F4" s="52"/>
      <c r="G4" s="52"/>
      <c r="H4" s="52"/>
      <c r="I4" s="52"/>
      <c r="J4" s="52"/>
      <c r="K4" s="52"/>
      <c r="L4" s="52"/>
      <c r="M4" s="52"/>
      <c r="N4" s="52"/>
      <c r="O4" s="52"/>
    </row>
    <row r="5" spans="1:15">
      <c r="A5" s="12"/>
      <c r="B5" s="26"/>
      <c r="C5" s="26"/>
      <c r="D5" s="26"/>
      <c r="E5" s="26"/>
      <c r="F5" s="26"/>
      <c r="G5" s="26"/>
      <c r="H5" s="26"/>
      <c r="I5" s="26"/>
      <c r="J5" s="26"/>
      <c r="K5" s="26"/>
      <c r="L5" s="26"/>
      <c r="M5" s="26"/>
      <c r="N5" s="26"/>
      <c r="O5" s="26"/>
    </row>
    <row r="6" spans="1:15">
      <c r="A6" s="12"/>
      <c r="B6" s="14"/>
      <c r="C6" s="14"/>
      <c r="D6" s="14"/>
      <c r="E6" s="14"/>
      <c r="F6" s="14"/>
      <c r="G6" s="14"/>
      <c r="H6" s="14"/>
      <c r="I6" s="14"/>
      <c r="J6" s="14"/>
      <c r="K6" s="14"/>
      <c r="L6" s="14"/>
      <c r="M6" s="14"/>
      <c r="N6" s="14"/>
      <c r="O6" s="14"/>
    </row>
    <row r="7" spans="1:15">
      <c r="A7" s="12"/>
      <c r="B7" s="39"/>
      <c r="C7" s="39"/>
      <c r="D7" s="117" t="s">
        <v>679</v>
      </c>
      <c r="E7" s="117"/>
      <c r="F7" s="39"/>
      <c r="G7" s="117" t="s">
        <v>682</v>
      </c>
      <c r="H7" s="117"/>
      <c r="I7" s="117"/>
      <c r="J7" s="39"/>
      <c r="K7" s="114" t="s">
        <v>682</v>
      </c>
      <c r="L7" s="39"/>
      <c r="M7" s="117" t="s">
        <v>689</v>
      </c>
      <c r="N7" s="117"/>
      <c r="O7" s="117"/>
    </row>
    <row r="8" spans="1:15">
      <c r="A8" s="12"/>
      <c r="B8" s="39"/>
      <c r="C8" s="39"/>
      <c r="D8" s="117" t="s">
        <v>680</v>
      </c>
      <c r="E8" s="117"/>
      <c r="F8" s="39"/>
      <c r="G8" s="117" t="s">
        <v>683</v>
      </c>
      <c r="H8" s="117"/>
      <c r="I8" s="117"/>
      <c r="J8" s="39"/>
      <c r="K8" s="114" t="s">
        <v>683</v>
      </c>
      <c r="L8" s="39"/>
      <c r="M8" s="117" t="s">
        <v>690</v>
      </c>
      <c r="N8" s="117"/>
      <c r="O8" s="117"/>
    </row>
    <row r="9" spans="1:15">
      <c r="A9" s="12"/>
      <c r="B9" s="39"/>
      <c r="C9" s="39"/>
      <c r="D9" s="117" t="s">
        <v>681</v>
      </c>
      <c r="E9" s="117"/>
      <c r="F9" s="39"/>
      <c r="G9" s="117" t="s">
        <v>684</v>
      </c>
      <c r="H9" s="117"/>
      <c r="I9" s="117"/>
      <c r="J9" s="39"/>
      <c r="K9" s="114" t="s">
        <v>686</v>
      </c>
      <c r="L9" s="39"/>
      <c r="M9" s="117" t="s">
        <v>691</v>
      </c>
      <c r="N9" s="117"/>
      <c r="O9" s="117"/>
    </row>
    <row r="10" spans="1:15">
      <c r="A10" s="12"/>
      <c r="B10" s="39"/>
      <c r="C10" s="39"/>
      <c r="D10" s="50"/>
      <c r="E10" s="50"/>
      <c r="F10" s="39"/>
      <c r="G10" s="117" t="s">
        <v>685</v>
      </c>
      <c r="H10" s="117"/>
      <c r="I10" s="117"/>
      <c r="J10" s="39"/>
      <c r="K10" s="114" t="s">
        <v>687</v>
      </c>
      <c r="L10" s="39"/>
      <c r="M10" s="117" t="s">
        <v>692</v>
      </c>
      <c r="N10" s="117"/>
      <c r="O10" s="117"/>
    </row>
    <row r="11" spans="1:15" ht="15.75" thickBot="1">
      <c r="A11" s="12"/>
      <c r="B11" s="39"/>
      <c r="C11" s="39"/>
      <c r="D11" s="162"/>
      <c r="E11" s="162"/>
      <c r="F11" s="39"/>
      <c r="G11" s="162"/>
      <c r="H11" s="162"/>
      <c r="I11" s="162"/>
      <c r="J11" s="39"/>
      <c r="K11" s="115" t="s">
        <v>688</v>
      </c>
      <c r="L11" s="39"/>
      <c r="M11" s="162"/>
      <c r="N11" s="162"/>
      <c r="O11" s="162"/>
    </row>
    <row r="12" spans="1:15">
      <c r="A12" s="12"/>
      <c r="B12" s="163" t="s">
        <v>693</v>
      </c>
      <c r="C12" s="35"/>
      <c r="D12" s="165">
        <v>37383</v>
      </c>
      <c r="E12" s="36"/>
      <c r="F12" s="35"/>
      <c r="G12" s="167" t="s">
        <v>215</v>
      </c>
      <c r="H12" s="169">
        <v>0.3</v>
      </c>
      <c r="I12" s="36"/>
      <c r="J12" s="35"/>
      <c r="K12" s="169">
        <v>9.25</v>
      </c>
      <c r="L12" s="35"/>
      <c r="M12" s="167" t="s">
        <v>215</v>
      </c>
      <c r="N12" s="169">
        <v>0.18</v>
      </c>
      <c r="O12" s="36"/>
    </row>
    <row r="13" spans="1:15">
      <c r="A13" s="12"/>
      <c r="B13" s="163"/>
      <c r="C13" s="35"/>
      <c r="D13" s="164"/>
      <c r="E13" s="35"/>
      <c r="F13" s="35"/>
      <c r="G13" s="166"/>
      <c r="H13" s="168"/>
      <c r="I13" s="35"/>
      <c r="J13" s="35"/>
      <c r="K13" s="168"/>
      <c r="L13" s="35"/>
      <c r="M13" s="166"/>
      <c r="N13" s="168"/>
      <c r="O13" s="35"/>
    </row>
    <row r="14" spans="1:15">
      <c r="A14" s="12"/>
      <c r="B14" s="170" t="s">
        <v>694</v>
      </c>
      <c r="C14" s="39"/>
      <c r="D14" s="171">
        <v>173844</v>
      </c>
      <c r="E14" s="39"/>
      <c r="F14" s="39"/>
      <c r="G14" s="172">
        <v>1.22</v>
      </c>
      <c r="H14" s="172"/>
      <c r="I14" s="39"/>
      <c r="J14" s="39"/>
      <c r="K14" s="39"/>
      <c r="L14" s="39"/>
      <c r="M14" s="172">
        <v>0.79</v>
      </c>
      <c r="N14" s="172"/>
      <c r="O14" s="39"/>
    </row>
    <row r="15" spans="1:15">
      <c r="A15" s="12"/>
      <c r="B15" s="170"/>
      <c r="C15" s="39"/>
      <c r="D15" s="171"/>
      <c r="E15" s="39"/>
      <c r="F15" s="39"/>
      <c r="G15" s="172"/>
      <c r="H15" s="172"/>
      <c r="I15" s="39"/>
      <c r="J15" s="39"/>
      <c r="K15" s="39"/>
      <c r="L15" s="39"/>
      <c r="M15" s="172"/>
      <c r="N15" s="172"/>
      <c r="O15" s="39"/>
    </row>
    <row r="16" spans="1:15">
      <c r="A16" s="12"/>
      <c r="B16" s="173" t="s">
        <v>695</v>
      </c>
      <c r="C16" s="35"/>
      <c r="D16" s="168" t="s">
        <v>696</v>
      </c>
      <c r="E16" s="166" t="s">
        <v>220</v>
      </c>
      <c r="F16" s="35"/>
      <c r="G16" s="168">
        <v>1.22</v>
      </c>
      <c r="H16" s="168"/>
      <c r="I16" s="35"/>
      <c r="J16" s="35"/>
      <c r="K16" s="35"/>
      <c r="L16" s="35"/>
      <c r="M16" s="168">
        <v>0.79</v>
      </c>
      <c r="N16" s="168"/>
      <c r="O16" s="35"/>
    </row>
    <row r="17" spans="1:15" ht="15.75" thickBot="1">
      <c r="A17" s="12"/>
      <c r="B17" s="173"/>
      <c r="C17" s="35"/>
      <c r="D17" s="174"/>
      <c r="E17" s="175"/>
      <c r="F17" s="35"/>
      <c r="G17" s="168"/>
      <c r="H17" s="168"/>
      <c r="I17" s="35"/>
      <c r="J17" s="35"/>
      <c r="K17" s="35"/>
      <c r="L17" s="35"/>
      <c r="M17" s="168"/>
      <c r="N17" s="168"/>
      <c r="O17" s="35"/>
    </row>
    <row r="18" spans="1:15">
      <c r="A18" s="12"/>
      <c r="B18" s="176" t="s">
        <v>697</v>
      </c>
      <c r="C18" s="39"/>
      <c r="D18" s="177">
        <v>187622</v>
      </c>
      <c r="E18" s="75"/>
      <c r="F18" s="39"/>
      <c r="G18" s="178" t="s">
        <v>215</v>
      </c>
      <c r="H18" s="172">
        <v>1.04</v>
      </c>
      <c r="I18" s="39"/>
      <c r="J18" s="39"/>
      <c r="K18" s="172">
        <v>9.65</v>
      </c>
      <c r="L18" s="39"/>
      <c r="M18" s="178" t="s">
        <v>215</v>
      </c>
      <c r="N18" s="172">
        <v>0.67</v>
      </c>
      <c r="O18" s="39"/>
    </row>
    <row r="19" spans="1:15">
      <c r="A19" s="12"/>
      <c r="B19" s="176"/>
      <c r="C19" s="39"/>
      <c r="D19" s="171"/>
      <c r="E19" s="39"/>
      <c r="F19" s="39"/>
      <c r="G19" s="178"/>
      <c r="H19" s="172"/>
      <c r="I19" s="39"/>
      <c r="J19" s="39"/>
      <c r="K19" s="172"/>
      <c r="L19" s="39"/>
      <c r="M19" s="178"/>
      <c r="N19" s="172"/>
      <c r="O19" s="39"/>
    </row>
    <row r="20" spans="1:15">
      <c r="A20" s="12"/>
      <c r="B20" s="173" t="s">
        <v>694</v>
      </c>
      <c r="C20" s="35"/>
      <c r="D20" s="164">
        <v>191045</v>
      </c>
      <c r="E20" s="35"/>
      <c r="F20" s="35"/>
      <c r="G20" s="168">
        <v>1.77</v>
      </c>
      <c r="H20" s="168"/>
      <c r="I20" s="35"/>
      <c r="J20" s="35"/>
      <c r="K20" s="35"/>
      <c r="L20" s="35"/>
      <c r="M20" s="168">
        <v>0.91</v>
      </c>
      <c r="N20" s="168"/>
      <c r="O20" s="35"/>
    </row>
    <row r="21" spans="1:15">
      <c r="A21" s="12"/>
      <c r="B21" s="173"/>
      <c r="C21" s="35"/>
      <c r="D21" s="164"/>
      <c r="E21" s="35"/>
      <c r="F21" s="35"/>
      <c r="G21" s="168"/>
      <c r="H21" s="168"/>
      <c r="I21" s="35"/>
      <c r="J21" s="35"/>
      <c r="K21" s="35"/>
      <c r="L21" s="35"/>
      <c r="M21" s="168"/>
      <c r="N21" s="168"/>
      <c r="O21" s="35"/>
    </row>
    <row r="22" spans="1:15">
      <c r="A22" s="12"/>
      <c r="B22" s="170" t="s">
        <v>695</v>
      </c>
      <c r="C22" s="39"/>
      <c r="D22" s="172" t="s">
        <v>698</v>
      </c>
      <c r="E22" s="178" t="s">
        <v>220</v>
      </c>
      <c r="F22" s="39"/>
      <c r="G22" s="172">
        <v>1.28</v>
      </c>
      <c r="H22" s="172"/>
      <c r="I22" s="39"/>
      <c r="J22" s="39"/>
      <c r="K22" s="39"/>
      <c r="L22" s="39"/>
      <c r="M22" s="172">
        <v>0.79</v>
      </c>
      <c r="N22" s="172"/>
      <c r="O22" s="39"/>
    </row>
    <row r="23" spans="1:15" ht="15.75" thickBot="1">
      <c r="A23" s="12"/>
      <c r="B23" s="170"/>
      <c r="C23" s="39"/>
      <c r="D23" s="179"/>
      <c r="E23" s="180"/>
      <c r="F23" s="39"/>
      <c r="G23" s="172"/>
      <c r="H23" s="172"/>
      <c r="I23" s="39"/>
      <c r="J23" s="39"/>
      <c r="K23" s="39"/>
      <c r="L23" s="39"/>
      <c r="M23" s="172"/>
      <c r="N23" s="172"/>
      <c r="O23" s="39"/>
    </row>
    <row r="24" spans="1:15">
      <c r="A24" s="12"/>
      <c r="B24" s="163" t="s">
        <v>699</v>
      </c>
      <c r="C24" s="35"/>
      <c r="D24" s="165">
        <v>357991</v>
      </c>
      <c r="E24" s="36"/>
      <c r="F24" s="35"/>
      <c r="G24" s="166" t="s">
        <v>215</v>
      </c>
      <c r="H24" s="168">
        <v>1.4</v>
      </c>
      <c r="I24" s="35"/>
      <c r="J24" s="35"/>
      <c r="K24" s="168">
        <v>9.16</v>
      </c>
      <c r="L24" s="35"/>
      <c r="M24" s="166" t="s">
        <v>215</v>
      </c>
      <c r="N24" s="168">
        <v>0.79</v>
      </c>
      <c r="O24" s="35"/>
    </row>
    <row r="25" spans="1:15">
      <c r="A25" s="12"/>
      <c r="B25" s="163"/>
      <c r="C25" s="35"/>
      <c r="D25" s="164"/>
      <c r="E25" s="35"/>
      <c r="F25" s="35"/>
      <c r="G25" s="166"/>
      <c r="H25" s="168"/>
      <c r="I25" s="35"/>
      <c r="J25" s="35"/>
      <c r="K25" s="168"/>
      <c r="L25" s="35"/>
      <c r="M25" s="166"/>
      <c r="N25" s="168"/>
      <c r="O25" s="35"/>
    </row>
    <row r="26" spans="1:15">
      <c r="A26" s="12"/>
      <c r="B26" s="170" t="s">
        <v>694</v>
      </c>
      <c r="C26" s="39"/>
      <c r="D26" s="171">
        <v>386797</v>
      </c>
      <c r="E26" s="39"/>
      <c r="F26" s="39"/>
      <c r="G26" s="172">
        <v>7.03</v>
      </c>
      <c r="H26" s="172"/>
      <c r="I26" s="39"/>
      <c r="J26" s="39"/>
      <c r="K26" s="39"/>
      <c r="L26" s="39"/>
      <c r="M26" s="172">
        <v>3.76</v>
      </c>
      <c r="N26" s="172"/>
      <c r="O26" s="39"/>
    </row>
    <row r="27" spans="1:15">
      <c r="A27" s="12"/>
      <c r="B27" s="170"/>
      <c r="C27" s="39"/>
      <c r="D27" s="171"/>
      <c r="E27" s="39"/>
      <c r="F27" s="39"/>
      <c r="G27" s="172"/>
      <c r="H27" s="172"/>
      <c r="I27" s="39"/>
      <c r="J27" s="39"/>
      <c r="K27" s="39"/>
      <c r="L27" s="39"/>
      <c r="M27" s="172"/>
      <c r="N27" s="172"/>
      <c r="O27" s="39"/>
    </row>
    <row r="28" spans="1:15">
      <c r="A28" s="12"/>
      <c r="B28" s="173" t="s">
        <v>700</v>
      </c>
      <c r="C28" s="35"/>
      <c r="D28" s="168" t="s">
        <v>701</v>
      </c>
      <c r="E28" s="166" t="s">
        <v>220</v>
      </c>
      <c r="F28" s="35"/>
      <c r="G28" s="168">
        <v>1.77</v>
      </c>
      <c r="H28" s="168"/>
      <c r="I28" s="35"/>
      <c r="J28" s="35"/>
      <c r="K28" s="35"/>
      <c r="L28" s="35"/>
      <c r="M28" s="168">
        <v>0.93</v>
      </c>
      <c r="N28" s="168"/>
      <c r="O28" s="35"/>
    </row>
    <row r="29" spans="1:15">
      <c r="A29" s="12"/>
      <c r="B29" s="173"/>
      <c r="C29" s="35"/>
      <c r="D29" s="168"/>
      <c r="E29" s="166"/>
      <c r="F29" s="35"/>
      <c r="G29" s="168"/>
      <c r="H29" s="168"/>
      <c r="I29" s="35"/>
      <c r="J29" s="35"/>
      <c r="K29" s="35"/>
      <c r="L29" s="35"/>
      <c r="M29" s="168"/>
      <c r="N29" s="168"/>
      <c r="O29" s="35"/>
    </row>
    <row r="30" spans="1:15">
      <c r="A30" s="12"/>
      <c r="B30" s="170" t="s">
        <v>695</v>
      </c>
      <c r="C30" s="39"/>
      <c r="D30" s="172" t="s">
        <v>702</v>
      </c>
      <c r="E30" s="178" t="s">
        <v>220</v>
      </c>
      <c r="F30" s="39"/>
      <c r="G30" s="172">
        <v>3.87</v>
      </c>
      <c r="H30" s="172"/>
      <c r="I30" s="39"/>
      <c r="J30" s="39"/>
      <c r="K30" s="39"/>
      <c r="L30" s="39"/>
      <c r="M30" s="172">
        <v>2.09</v>
      </c>
      <c r="N30" s="172"/>
      <c r="O30" s="39"/>
    </row>
    <row r="31" spans="1:15" ht="15.75" thickBot="1">
      <c r="A31" s="12"/>
      <c r="B31" s="170"/>
      <c r="C31" s="39"/>
      <c r="D31" s="179"/>
      <c r="E31" s="180"/>
      <c r="F31" s="39"/>
      <c r="G31" s="172"/>
      <c r="H31" s="172"/>
      <c r="I31" s="39"/>
      <c r="J31" s="39"/>
      <c r="K31" s="39"/>
      <c r="L31" s="39"/>
      <c r="M31" s="172"/>
      <c r="N31" s="172"/>
      <c r="O31" s="39"/>
    </row>
    <row r="32" spans="1:15">
      <c r="A32" s="12"/>
      <c r="B32" s="163" t="s">
        <v>703</v>
      </c>
      <c r="C32" s="35"/>
      <c r="D32" s="165">
        <v>665210</v>
      </c>
      <c r="E32" s="36"/>
      <c r="F32" s="35"/>
      <c r="G32" s="166" t="s">
        <v>215</v>
      </c>
      <c r="H32" s="168">
        <v>4.3899999999999997</v>
      </c>
      <c r="I32" s="35"/>
      <c r="J32" s="35"/>
      <c r="K32" s="168">
        <v>8.7799999999999994</v>
      </c>
      <c r="L32" s="35"/>
      <c r="M32" s="166" t="s">
        <v>215</v>
      </c>
      <c r="N32" s="168">
        <v>2.37</v>
      </c>
      <c r="O32" s="35"/>
    </row>
    <row r="33" spans="1:15">
      <c r="A33" s="12"/>
      <c r="B33" s="163"/>
      <c r="C33" s="35"/>
      <c r="D33" s="164"/>
      <c r="E33" s="35"/>
      <c r="F33" s="35"/>
      <c r="G33" s="166"/>
      <c r="H33" s="168"/>
      <c r="I33" s="35"/>
      <c r="J33" s="35"/>
      <c r="K33" s="168"/>
      <c r="L33" s="35"/>
      <c r="M33" s="166"/>
      <c r="N33" s="168"/>
      <c r="O33" s="35"/>
    </row>
    <row r="34" spans="1:15">
      <c r="A34" s="12"/>
      <c r="B34" s="11"/>
      <c r="C34" s="11"/>
      <c r="D34" s="39"/>
      <c r="E34" s="39"/>
      <c r="F34" s="11"/>
      <c r="G34" s="39"/>
      <c r="H34" s="39"/>
      <c r="I34" s="39"/>
      <c r="J34" s="11"/>
      <c r="K34" s="11"/>
      <c r="L34" s="11"/>
      <c r="M34" s="39"/>
      <c r="N34" s="39"/>
      <c r="O34" s="39"/>
    </row>
    <row r="35" spans="1:15">
      <c r="A35" s="12"/>
      <c r="B35" s="163" t="s">
        <v>704</v>
      </c>
      <c r="C35" s="35"/>
      <c r="D35" s="164">
        <v>59106</v>
      </c>
      <c r="E35" s="35"/>
      <c r="F35" s="35"/>
      <c r="G35" s="166" t="s">
        <v>215</v>
      </c>
      <c r="H35" s="168">
        <v>0.79</v>
      </c>
      <c r="I35" s="35"/>
      <c r="J35" s="35"/>
      <c r="K35" s="168">
        <v>8.0399999999999991</v>
      </c>
      <c r="L35" s="35"/>
      <c r="M35" s="35"/>
      <c r="N35" s="35"/>
      <c r="O35" s="35"/>
    </row>
    <row r="36" spans="1:15" ht="15.75" thickBot="1">
      <c r="A36" s="12"/>
      <c r="B36" s="163"/>
      <c r="C36" s="35"/>
      <c r="D36" s="181"/>
      <c r="E36" s="43"/>
      <c r="F36" s="35"/>
      <c r="G36" s="166"/>
      <c r="H36" s="168"/>
      <c r="I36" s="35"/>
      <c r="J36" s="35"/>
      <c r="K36" s="168"/>
      <c r="L36" s="35"/>
      <c r="M36" s="35"/>
      <c r="N36" s="35"/>
      <c r="O36" s="35"/>
    </row>
    <row r="37" spans="1:15" ht="15.75" thickTop="1">
      <c r="A37" s="12"/>
      <c r="B37" s="176" t="s">
        <v>705</v>
      </c>
      <c r="C37" s="39"/>
      <c r="D37" s="182">
        <v>56675</v>
      </c>
      <c r="E37" s="141"/>
      <c r="F37" s="39"/>
      <c r="G37" s="178" t="s">
        <v>215</v>
      </c>
      <c r="H37" s="172">
        <v>0.79</v>
      </c>
      <c r="I37" s="39"/>
      <c r="J37" s="39"/>
      <c r="K37" s="172">
        <v>8.0399999999999991</v>
      </c>
      <c r="L37" s="39"/>
      <c r="M37" s="39"/>
      <c r="N37" s="39"/>
      <c r="O37" s="39"/>
    </row>
    <row r="38" spans="1:15" ht="15.75" thickBot="1">
      <c r="A38" s="12"/>
      <c r="B38" s="176"/>
      <c r="C38" s="39"/>
      <c r="D38" s="183"/>
      <c r="E38" s="106"/>
      <c r="F38" s="39"/>
      <c r="G38" s="178"/>
      <c r="H38" s="172"/>
      <c r="I38" s="39"/>
      <c r="J38" s="39"/>
      <c r="K38" s="172"/>
      <c r="L38" s="39"/>
      <c r="M38" s="39"/>
      <c r="N38" s="39"/>
      <c r="O38" s="39"/>
    </row>
    <row r="39" spans="1:15" ht="15.75" thickTop="1">
      <c r="A39" s="12"/>
      <c r="B39" s="163" t="s">
        <v>706</v>
      </c>
      <c r="C39" s="35"/>
      <c r="D39" s="184">
        <v>149907</v>
      </c>
      <c r="E39" s="144"/>
      <c r="F39" s="35"/>
      <c r="G39" s="166" t="s">
        <v>215</v>
      </c>
      <c r="H39" s="168">
        <v>1.58</v>
      </c>
      <c r="I39" s="35"/>
      <c r="J39" s="35"/>
      <c r="K39" s="168">
        <v>7.81</v>
      </c>
      <c r="L39" s="35"/>
      <c r="M39" s="35"/>
      <c r="N39" s="35"/>
      <c r="O39" s="35"/>
    </row>
    <row r="40" spans="1:15" ht="15.75" thickBot="1">
      <c r="A40" s="12"/>
      <c r="B40" s="163"/>
      <c r="C40" s="35"/>
      <c r="D40" s="181"/>
      <c r="E40" s="43"/>
      <c r="F40" s="35"/>
      <c r="G40" s="166"/>
      <c r="H40" s="168"/>
      <c r="I40" s="35"/>
      <c r="J40" s="35"/>
      <c r="K40" s="168"/>
      <c r="L40" s="35"/>
      <c r="M40" s="35"/>
      <c r="N40" s="35"/>
      <c r="O40" s="35"/>
    </row>
    <row r="41" spans="1:15" ht="15.75" thickTop="1">
      <c r="A41" s="12"/>
      <c r="B41" s="176" t="s">
        <v>707</v>
      </c>
      <c r="C41" s="39"/>
      <c r="D41" s="182">
        <v>149907</v>
      </c>
      <c r="E41" s="141"/>
      <c r="F41" s="39"/>
      <c r="G41" s="178" t="s">
        <v>215</v>
      </c>
      <c r="H41" s="172">
        <v>1.58</v>
      </c>
      <c r="I41" s="39"/>
      <c r="J41" s="39"/>
      <c r="K41" s="172">
        <v>7.81</v>
      </c>
      <c r="L41" s="39"/>
      <c r="M41" s="39"/>
      <c r="N41" s="39"/>
      <c r="O41" s="39"/>
    </row>
    <row r="42" spans="1:15" ht="15.75" thickBot="1">
      <c r="A42" s="12"/>
      <c r="B42" s="176"/>
      <c r="C42" s="39"/>
      <c r="D42" s="183"/>
      <c r="E42" s="106"/>
      <c r="F42" s="39"/>
      <c r="G42" s="178"/>
      <c r="H42" s="172"/>
      <c r="I42" s="39"/>
      <c r="J42" s="39"/>
      <c r="K42" s="172"/>
      <c r="L42" s="39"/>
      <c r="M42" s="39"/>
      <c r="N42" s="39"/>
      <c r="O42" s="39"/>
    </row>
    <row r="43" spans="1:15" ht="15.75" thickTop="1">
      <c r="A43" s="12" t="s">
        <v>990</v>
      </c>
      <c r="B43" s="39" t="s">
        <v>711</v>
      </c>
      <c r="C43" s="39"/>
      <c r="D43" s="39"/>
      <c r="E43" s="39"/>
      <c r="F43" s="39"/>
      <c r="G43" s="39"/>
      <c r="H43" s="39"/>
      <c r="I43" s="39"/>
      <c r="J43" s="39"/>
      <c r="K43" s="39"/>
      <c r="L43" s="39"/>
      <c r="M43" s="39"/>
      <c r="N43" s="39"/>
      <c r="O43" s="39"/>
    </row>
    <row r="44" spans="1:15">
      <c r="A44" s="12"/>
      <c r="B44" s="26"/>
      <c r="C44" s="26"/>
      <c r="D44" s="26"/>
    </row>
    <row r="45" spans="1:15">
      <c r="A45" s="12"/>
      <c r="B45" s="14"/>
      <c r="C45" s="14"/>
      <c r="D45" s="14"/>
    </row>
    <row r="46" spans="1:15" ht="15.75" thickBot="1">
      <c r="A46" s="12"/>
      <c r="B46" s="15"/>
      <c r="C46" s="187" t="s">
        <v>712</v>
      </c>
      <c r="D46" s="187"/>
    </row>
    <row r="47" spans="1:15">
      <c r="A47" s="12"/>
      <c r="B47" s="89" t="s">
        <v>713</v>
      </c>
      <c r="C47" s="112">
        <v>1022118</v>
      </c>
      <c r="D47" s="75"/>
    </row>
    <row r="48" spans="1:15">
      <c r="A48" s="12"/>
      <c r="B48" s="89"/>
      <c r="C48" s="148"/>
      <c r="D48" s="76"/>
    </row>
    <row r="49" spans="1:13">
      <c r="A49" s="12"/>
      <c r="B49" s="188" t="s">
        <v>714</v>
      </c>
      <c r="C49" s="87">
        <v>113085</v>
      </c>
      <c r="D49" s="35"/>
    </row>
    <row r="50" spans="1:13">
      <c r="A50" s="12"/>
      <c r="B50" s="188"/>
      <c r="C50" s="87"/>
      <c r="D50" s="35"/>
    </row>
    <row r="51" spans="1:13" ht="15.75" thickBot="1">
      <c r="A51" s="12"/>
      <c r="B51" s="186" t="s">
        <v>715</v>
      </c>
      <c r="C51" s="23" t="s">
        <v>716</v>
      </c>
      <c r="D51" s="24" t="s">
        <v>220</v>
      </c>
    </row>
    <row r="52" spans="1:13">
      <c r="A52" s="12"/>
      <c r="B52" s="31" t="s">
        <v>717</v>
      </c>
      <c r="C52" s="88">
        <v>739544</v>
      </c>
      <c r="D52" s="36"/>
    </row>
    <row r="53" spans="1:13">
      <c r="A53" s="12"/>
      <c r="B53" s="31"/>
      <c r="C53" s="87"/>
      <c r="D53" s="35"/>
    </row>
    <row r="54" spans="1:13">
      <c r="A54" s="12"/>
      <c r="B54" s="189" t="s">
        <v>714</v>
      </c>
      <c r="C54" s="38" t="s">
        <v>293</v>
      </c>
      <c r="D54" s="39"/>
    </row>
    <row r="55" spans="1:13">
      <c r="A55" s="12"/>
      <c r="B55" s="189"/>
      <c r="C55" s="38"/>
      <c r="D55" s="39"/>
    </row>
    <row r="56" spans="1:13" ht="15.75" thickBot="1">
      <c r="A56" s="12"/>
      <c r="B56" s="185" t="s">
        <v>715</v>
      </c>
      <c r="C56" s="108" t="s">
        <v>718</v>
      </c>
      <c r="D56" s="109" t="s">
        <v>220</v>
      </c>
    </row>
    <row r="57" spans="1:13">
      <c r="A57" s="12"/>
      <c r="B57" s="89" t="s">
        <v>719</v>
      </c>
      <c r="C57" s="112">
        <v>240279</v>
      </c>
      <c r="D57" s="75"/>
    </row>
    <row r="58" spans="1:13">
      <c r="A58" s="12"/>
      <c r="B58" s="89"/>
      <c r="C58" s="111"/>
      <c r="D58" s="39"/>
    </row>
    <row r="59" spans="1:13">
      <c r="A59" s="12"/>
      <c r="B59" s="188" t="s">
        <v>714</v>
      </c>
      <c r="C59" s="87">
        <v>401244</v>
      </c>
      <c r="D59" s="35"/>
    </row>
    <row r="60" spans="1:13">
      <c r="A60" s="12"/>
      <c r="B60" s="188"/>
      <c r="C60" s="87"/>
      <c r="D60" s="35"/>
    </row>
    <row r="61" spans="1:13" ht="15.75" thickBot="1">
      <c r="A61" s="12"/>
      <c r="B61" s="186" t="s">
        <v>715</v>
      </c>
      <c r="C61" s="23" t="s">
        <v>720</v>
      </c>
      <c r="D61" s="24" t="s">
        <v>220</v>
      </c>
    </row>
    <row r="62" spans="1:13">
      <c r="A62" s="12"/>
      <c r="B62" s="31" t="s">
        <v>721</v>
      </c>
      <c r="C62" s="88">
        <v>438939</v>
      </c>
      <c r="D62" s="36"/>
    </row>
    <row r="63" spans="1:13" ht="15.75" thickBot="1">
      <c r="A63" s="12"/>
      <c r="B63" s="31"/>
      <c r="C63" s="122"/>
      <c r="D63" s="43"/>
    </row>
    <row r="64" spans="1:13" ht="15.75" thickTop="1">
      <c r="A64" s="12" t="s">
        <v>991</v>
      </c>
      <c r="B64" s="26"/>
      <c r="C64" s="26"/>
      <c r="D64" s="26"/>
      <c r="E64" s="26"/>
      <c r="F64" s="26"/>
      <c r="G64" s="26"/>
      <c r="H64" s="26"/>
      <c r="I64" s="26"/>
      <c r="J64" s="26"/>
      <c r="K64" s="26"/>
      <c r="L64" s="26"/>
      <c r="M64" s="26"/>
    </row>
    <row r="65" spans="1:13">
      <c r="A65" s="12"/>
      <c r="B65" s="14"/>
      <c r="C65" s="14"/>
      <c r="D65" s="14"/>
      <c r="E65" s="14"/>
      <c r="F65" s="14"/>
      <c r="G65" s="14"/>
      <c r="H65" s="14"/>
      <c r="I65" s="14"/>
      <c r="J65" s="14"/>
      <c r="K65" s="14"/>
      <c r="L65" s="14"/>
      <c r="M65" s="14"/>
    </row>
    <row r="66" spans="1:13" ht="15.75" thickBot="1">
      <c r="A66" s="12"/>
      <c r="B66" s="15"/>
      <c r="C66" s="187" t="s">
        <v>285</v>
      </c>
      <c r="D66" s="187"/>
      <c r="E66" s="187"/>
      <c r="F66" s="187"/>
      <c r="G66" s="187"/>
      <c r="H66" s="187"/>
      <c r="I66" s="187"/>
      <c r="J66" s="187"/>
      <c r="K66" s="187"/>
      <c r="L66" s="187"/>
      <c r="M66" s="187"/>
    </row>
    <row r="67" spans="1:13" ht="15.75" thickBot="1">
      <c r="A67" s="12"/>
      <c r="B67" s="11"/>
      <c r="C67" s="29">
        <v>2014</v>
      </c>
      <c r="D67" s="29"/>
      <c r="E67" s="29"/>
      <c r="F67" s="11"/>
      <c r="G67" s="29">
        <v>2013</v>
      </c>
      <c r="H67" s="29"/>
      <c r="I67" s="29"/>
      <c r="J67" s="11"/>
      <c r="K67" s="29">
        <v>2012</v>
      </c>
      <c r="L67" s="29"/>
      <c r="M67" s="29"/>
    </row>
    <row r="68" spans="1:13">
      <c r="A68" s="12"/>
      <c r="B68" s="31" t="s">
        <v>724</v>
      </c>
      <c r="C68" s="32" t="s">
        <v>215</v>
      </c>
      <c r="D68" s="34">
        <v>30</v>
      </c>
      <c r="E68" s="36"/>
      <c r="F68" s="35"/>
      <c r="G68" s="32" t="s">
        <v>215</v>
      </c>
      <c r="H68" s="34">
        <v>9</v>
      </c>
      <c r="I68" s="36"/>
      <c r="J68" s="35"/>
      <c r="K68" s="32" t="s">
        <v>215</v>
      </c>
      <c r="L68" s="34" t="s">
        <v>293</v>
      </c>
      <c r="M68" s="36"/>
    </row>
    <row r="69" spans="1:13">
      <c r="A69" s="12"/>
      <c r="B69" s="31"/>
      <c r="C69" s="94"/>
      <c r="D69" s="95"/>
      <c r="E69" s="96"/>
      <c r="F69" s="35"/>
      <c r="G69" s="94"/>
      <c r="H69" s="95"/>
      <c r="I69" s="96"/>
      <c r="J69" s="35"/>
      <c r="K69" s="94"/>
      <c r="L69" s="95"/>
      <c r="M69" s="96"/>
    </row>
    <row r="70" spans="1:13">
      <c r="A70" s="12"/>
      <c r="B70" s="89" t="s">
        <v>725</v>
      </c>
      <c r="C70" s="38">
        <v>19</v>
      </c>
      <c r="D70" s="38"/>
      <c r="E70" s="39"/>
      <c r="F70" s="39"/>
      <c r="G70" s="38">
        <v>8</v>
      </c>
      <c r="H70" s="38"/>
      <c r="I70" s="39"/>
      <c r="J70" s="39"/>
      <c r="K70" s="38" t="s">
        <v>293</v>
      </c>
      <c r="L70" s="38"/>
      <c r="M70" s="39"/>
    </row>
    <row r="71" spans="1:13">
      <c r="A71" s="12"/>
      <c r="B71" s="89"/>
      <c r="C71" s="38"/>
      <c r="D71" s="38"/>
      <c r="E71" s="39"/>
      <c r="F71" s="39"/>
      <c r="G71" s="38"/>
      <c r="H71" s="38"/>
      <c r="I71" s="39"/>
      <c r="J71" s="39"/>
      <c r="K71" s="38"/>
      <c r="L71" s="38"/>
      <c r="M71" s="39"/>
    </row>
    <row r="72" spans="1:13">
      <c r="A72" s="12"/>
      <c r="B72" s="31" t="s">
        <v>99</v>
      </c>
      <c r="C72" s="33">
        <v>39</v>
      </c>
      <c r="D72" s="33"/>
      <c r="E72" s="35"/>
      <c r="F72" s="35"/>
      <c r="G72" s="33">
        <v>15</v>
      </c>
      <c r="H72" s="33"/>
      <c r="I72" s="35"/>
      <c r="J72" s="35"/>
      <c r="K72" s="33" t="s">
        <v>293</v>
      </c>
      <c r="L72" s="33"/>
      <c r="M72" s="35"/>
    </row>
    <row r="73" spans="1:13">
      <c r="A73" s="12"/>
      <c r="B73" s="31"/>
      <c r="C73" s="33"/>
      <c r="D73" s="33"/>
      <c r="E73" s="35"/>
      <c r="F73" s="35"/>
      <c r="G73" s="33"/>
      <c r="H73" s="33"/>
      <c r="I73" s="35"/>
      <c r="J73" s="35"/>
      <c r="K73" s="33"/>
      <c r="L73" s="33"/>
      <c r="M73" s="35"/>
    </row>
    <row r="74" spans="1:13">
      <c r="A74" s="12"/>
      <c r="B74" s="89" t="s">
        <v>100</v>
      </c>
      <c r="C74" s="38">
        <v>61</v>
      </c>
      <c r="D74" s="38"/>
      <c r="E74" s="39"/>
      <c r="F74" s="39"/>
      <c r="G74" s="38">
        <v>12</v>
      </c>
      <c r="H74" s="38"/>
      <c r="I74" s="39"/>
      <c r="J74" s="39"/>
      <c r="K74" s="38" t="s">
        <v>293</v>
      </c>
      <c r="L74" s="38"/>
      <c r="M74" s="39"/>
    </row>
    <row r="75" spans="1:13">
      <c r="A75" s="12"/>
      <c r="B75" s="89"/>
      <c r="C75" s="38"/>
      <c r="D75" s="38"/>
      <c r="E75" s="39"/>
      <c r="F75" s="39"/>
      <c r="G75" s="38"/>
      <c r="H75" s="38"/>
      <c r="I75" s="39"/>
      <c r="J75" s="39"/>
      <c r="K75" s="38"/>
      <c r="L75" s="38"/>
      <c r="M75" s="39"/>
    </row>
    <row r="76" spans="1:13">
      <c r="A76" s="12"/>
      <c r="B76" s="31" t="s">
        <v>102</v>
      </c>
      <c r="C76" s="33">
        <v>929</v>
      </c>
      <c r="D76" s="33"/>
      <c r="E76" s="35"/>
      <c r="F76" s="35"/>
      <c r="G76" s="33">
        <v>454</v>
      </c>
      <c r="H76" s="33"/>
      <c r="I76" s="35"/>
      <c r="J76" s="35"/>
      <c r="K76" s="33">
        <v>92</v>
      </c>
      <c r="L76" s="33"/>
      <c r="M76" s="35"/>
    </row>
    <row r="77" spans="1:13" ht="15.75" thickBot="1">
      <c r="A77" s="12"/>
      <c r="B77" s="31"/>
      <c r="C77" s="101"/>
      <c r="D77" s="101"/>
      <c r="E77" s="72"/>
      <c r="F77" s="35"/>
      <c r="G77" s="101"/>
      <c r="H77" s="101"/>
      <c r="I77" s="72"/>
      <c r="J77" s="35"/>
      <c r="K77" s="101"/>
      <c r="L77" s="101"/>
      <c r="M77" s="72"/>
    </row>
    <row r="78" spans="1:13">
      <c r="A78" s="12"/>
      <c r="B78" s="189" t="s">
        <v>130</v>
      </c>
      <c r="C78" s="103" t="s">
        <v>215</v>
      </c>
      <c r="D78" s="112">
        <v>1078</v>
      </c>
      <c r="E78" s="75"/>
      <c r="F78" s="39"/>
      <c r="G78" s="103" t="s">
        <v>215</v>
      </c>
      <c r="H78" s="102">
        <v>498</v>
      </c>
      <c r="I78" s="75"/>
      <c r="J78" s="39"/>
      <c r="K78" s="103" t="s">
        <v>215</v>
      </c>
      <c r="L78" s="102">
        <v>92</v>
      </c>
      <c r="M78" s="75"/>
    </row>
    <row r="79" spans="1:13" ht="15.75" thickBot="1">
      <c r="A79" s="12"/>
      <c r="B79" s="189"/>
      <c r="C79" s="104"/>
      <c r="D79" s="113"/>
      <c r="E79" s="106"/>
      <c r="F79" s="39"/>
      <c r="G79" s="104"/>
      <c r="H79" s="105"/>
      <c r="I79" s="106"/>
      <c r="J79" s="39"/>
      <c r="K79" s="104"/>
      <c r="L79" s="105"/>
      <c r="M79" s="106"/>
    </row>
    <row r="80" spans="1:13" ht="15.75" thickTop="1"/>
  </sheetData>
  <mergeCells count="309">
    <mergeCell ref="A43:A63"/>
    <mergeCell ref="B43:O43"/>
    <mergeCell ref="A64:A79"/>
    <mergeCell ref="A1:A2"/>
    <mergeCell ref="B1:O1"/>
    <mergeCell ref="B2:O2"/>
    <mergeCell ref="B3:O3"/>
    <mergeCell ref="A4:A42"/>
    <mergeCell ref="B4:O4"/>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2:B63"/>
    <mergeCell ref="C62:C63"/>
    <mergeCell ref="D62:D63"/>
    <mergeCell ref="B64:M64"/>
    <mergeCell ref="C66:M66"/>
    <mergeCell ref="C67:E67"/>
    <mergeCell ref="G67:I67"/>
    <mergeCell ref="K67:M67"/>
    <mergeCell ref="B57:B58"/>
    <mergeCell ref="C57:C58"/>
    <mergeCell ref="D57:D58"/>
    <mergeCell ref="B59:B60"/>
    <mergeCell ref="C59:C60"/>
    <mergeCell ref="D59:D60"/>
    <mergeCell ref="B52:B53"/>
    <mergeCell ref="C52:C53"/>
    <mergeCell ref="D52:D53"/>
    <mergeCell ref="B54:B55"/>
    <mergeCell ref="C54:C55"/>
    <mergeCell ref="D54:D55"/>
    <mergeCell ref="B44:D44"/>
    <mergeCell ref="C46:D46"/>
    <mergeCell ref="B47:B48"/>
    <mergeCell ref="C47:C48"/>
    <mergeCell ref="D47:D48"/>
    <mergeCell ref="B49:B50"/>
    <mergeCell ref="C49:C50"/>
    <mergeCell ref="D49:D50"/>
    <mergeCell ref="H41:H42"/>
    <mergeCell ref="I41:I42"/>
    <mergeCell ref="J41:J42"/>
    <mergeCell ref="K41:K42"/>
    <mergeCell ref="L41:L42"/>
    <mergeCell ref="M41:O42"/>
    <mergeCell ref="B41:B42"/>
    <mergeCell ref="C41:C42"/>
    <mergeCell ref="D41:D42"/>
    <mergeCell ref="E41:E42"/>
    <mergeCell ref="F41:F42"/>
    <mergeCell ref="G41:G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K32:K33"/>
    <mergeCell ref="L32:L33"/>
    <mergeCell ref="M32:M33"/>
    <mergeCell ref="N32:N33"/>
    <mergeCell ref="O32:O33"/>
    <mergeCell ref="D34:E34"/>
    <mergeCell ref="G34:I34"/>
    <mergeCell ref="M34:O34"/>
    <mergeCell ref="O30:O31"/>
    <mergeCell ref="B32:B33"/>
    <mergeCell ref="C32:C33"/>
    <mergeCell ref="D32:D33"/>
    <mergeCell ref="E32:E33"/>
    <mergeCell ref="F32:F33"/>
    <mergeCell ref="G32:G33"/>
    <mergeCell ref="H32:H33"/>
    <mergeCell ref="I32:I33"/>
    <mergeCell ref="J32:J33"/>
    <mergeCell ref="G30:H31"/>
    <mergeCell ref="I30:I31"/>
    <mergeCell ref="J30:J31"/>
    <mergeCell ref="K30:K31"/>
    <mergeCell ref="L30:L31"/>
    <mergeCell ref="M30:N31"/>
    <mergeCell ref="J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H29"/>
    <mergeCell ref="I28:I29"/>
    <mergeCell ref="O24:O25"/>
    <mergeCell ref="B26:B27"/>
    <mergeCell ref="C26:C27"/>
    <mergeCell ref="D26:D27"/>
    <mergeCell ref="E26:E27"/>
    <mergeCell ref="F26:F27"/>
    <mergeCell ref="G26:H27"/>
    <mergeCell ref="I26:I27"/>
    <mergeCell ref="J26:J27"/>
    <mergeCell ref="K26:K27"/>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H23"/>
    <mergeCell ref="I22:I23"/>
    <mergeCell ref="J22:J23"/>
    <mergeCell ref="K22:K23"/>
    <mergeCell ref="G20:H21"/>
    <mergeCell ref="I20:I21"/>
    <mergeCell ref="J20:J21"/>
    <mergeCell ref="K20:K21"/>
    <mergeCell ref="L20:L21"/>
    <mergeCell ref="M20:N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G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H15"/>
    <mergeCell ref="I14:I15"/>
    <mergeCell ref="G12:G13"/>
    <mergeCell ref="H12:H13"/>
    <mergeCell ref="I12:I13"/>
    <mergeCell ref="J12:J13"/>
    <mergeCell ref="K12:K13"/>
    <mergeCell ref="L12:L13"/>
    <mergeCell ref="M7:O7"/>
    <mergeCell ref="M8:O8"/>
    <mergeCell ref="M9:O9"/>
    <mergeCell ref="M10:O10"/>
    <mergeCell ref="M11:O11"/>
    <mergeCell ref="B12:B13"/>
    <mergeCell ref="C12:C13"/>
    <mergeCell ref="D12:D13"/>
    <mergeCell ref="E12:E13"/>
    <mergeCell ref="F12:F13"/>
    <mergeCell ref="G8:I8"/>
    <mergeCell ref="G9:I9"/>
    <mergeCell ref="G10:I10"/>
    <mergeCell ref="G11:I11"/>
    <mergeCell ref="J7:J11"/>
    <mergeCell ref="L7:L11"/>
    <mergeCell ref="B5:O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30.85546875" customWidth="1"/>
    <col min="4" max="4" width="20.7109375" customWidth="1"/>
    <col min="5" max="5" width="19.7109375" customWidth="1"/>
    <col min="6" max="6" width="20.7109375" customWidth="1"/>
    <col min="7" max="7" width="16.5703125" customWidth="1"/>
  </cols>
  <sheetData>
    <row r="1" spans="1:7" ht="15" customHeight="1">
      <c r="A1" s="8" t="s">
        <v>992</v>
      </c>
      <c r="B1" s="8" t="s">
        <v>1</v>
      </c>
      <c r="C1" s="8"/>
      <c r="D1" s="8"/>
      <c r="E1" s="8"/>
      <c r="F1" s="8"/>
      <c r="G1" s="8"/>
    </row>
    <row r="2" spans="1:7" ht="15" customHeight="1">
      <c r="A2" s="8"/>
      <c r="B2" s="8" t="s">
        <v>2</v>
      </c>
      <c r="C2" s="8"/>
      <c r="D2" s="8"/>
      <c r="E2" s="8"/>
      <c r="F2" s="8"/>
      <c r="G2" s="8"/>
    </row>
    <row r="3" spans="1:7">
      <c r="A3" s="3" t="s">
        <v>657</v>
      </c>
      <c r="B3" s="50"/>
      <c r="C3" s="50"/>
      <c r="D3" s="50"/>
      <c r="E3" s="50"/>
      <c r="F3" s="50"/>
      <c r="G3" s="50"/>
    </row>
    <row r="4" spans="1:7" ht="25.5" customHeight="1">
      <c r="A4" s="12" t="s">
        <v>993</v>
      </c>
      <c r="B4" s="39" t="s">
        <v>756</v>
      </c>
      <c r="C4" s="39"/>
      <c r="D4" s="39"/>
      <c r="E4" s="39"/>
      <c r="F4" s="39"/>
      <c r="G4" s="39"/>
    </row>
    <row r="5" spans="1:7">
      <c r="A5" s="12"/>
      <c r="B5" s="26"/>
      <c r="C5" s="26"/>
      <c r="D5" s="26"/>
      <c r="E5" s="26"/>
      <c r="F5" s="26"/>
      <c r="G5" s="26"/>
    </row>
    <row r="6" spans="1:7">
      <c r="A6" s="12"/>
      <c r="B6" s="14"/>
      <c r="C6" s="14"/>
      <c r="D6" s="14"/>
      <c r="E6" s="14"/>
      <c r="F6" s="14"/>
      <c r="G6" s="14"/>
    </row>
    <row r="7" spans="1:7" ht="15.75" thickBot="1">
      <c r="A7" s="12"/>
      <c r="B7" s="15"/>
      <c r="C7" s="187" t="s">
        <v>757</v>
      </c>
      <c r="D7" s="187"/>
      <c r="E7" s="187"/>
      <c r="F7" s="187"/>
      <c r="G7" s="187"/>
    </row>
    <row r="8" spans="1:7" ht="15.75" thickBot="1">
      <c r="A8" s="12"/>
      <c r="B8" s="11"/>
      <c r="C8" s="84" t="s">
        <v>758</v>
      </c>
      <c r="D8" s="11"/>
      <c r="E8" s="29" t="s">
        <v>759</v>
      </c>
      <c r="F8" s="29"/>
      <c r="G8" s="29"/>
    </row>
    <row r="9" spans="1:7" ht="15.75" thickBot="1">
      <c r="A9" s="12"/>
      <c r="B9" s="57"/>
      <c r="C9" s="192">
        <v>2014</v>
      </c>
      <c r="D9" s="15"/>
      <c r="E9" s="192">
        <v>2013</v>
      </c>
      <c r="F9" s="25"/>
      <c r="G9" s="192">
        <v>2012</v>
      </c>
    </row>
    <row r="10" spans="1:7">
      <c r="A10" s="12"/>
      <c r="B10" s="44" t="s">
        <v>760</v>
      </c>
      <c r="C10" s="193">
        <v>12</v>
      </c>
      <c r="D10" s="11"/>
      <c r="E10" s="194">
        <v>10.67</v>
      </c>
      <c r="F10" s="11"/>
      <c r="G10" s="194">
        <v>1.22</v>
      </c>
    </row>
    <row r="11" spans="1:7">
      <c r="A11" s="12"/>
      <c r="B11" s="19" t="s">
        <v>761</v>
      </c>
      <c r="C11" s="46">
        <v>6.1</v>
      </c>
      <c r="D11" s="15"/>
      <c r="E11" s="46">
        <v>6.1</v>
      </c>
      <c r="F11" s="15"/>
      <c r="G11" s="46">
        <v>6.1</v>
      </c>
    </row>
    <row r="12" spans="1:7">
      <c r="A12" s="12"/>
      <c r="B12" s="44" t="s">
        <v>287</v>
      </c>
      <c r="C12" s="47">
        <v>0.57599999999999996</v>
      </c>
      <c r="D12" s="11"/>
      <c r="E12" s="47">
        <v>0.53300000000000003</v>
      </c>
      <c r="F12" s="11"/>
      <c r="G12" s="47">
        <v>0.72519999999999996</v>
      </c>
    </row>
    <row r="13" spans="1:7">
      <c r="A13" s="12"/>
      <c r="B13" s="19" t="s">
        <v>289</v>
      </c>
      <c r="C13" s="49">
        <v>1.6500000000000001E-2</v>
      </c>
      <c r="D13" s="15"/>
      <c r="E13" s="49">
        <v>1.7500000000000002E-2</v>
      </c>
      <c r="F13" s="15"/>
      <c r="G13" s="49">
        <v>1.3599999999999999E-2</v>
      </c>
    </row>
    <row r="14" spans="1:7">
      <c r="A14" s="12"/>
      <c r="B14" s="44" t="s">
        <v>291</v>
      </c>
      <c r="C14" s="195">
        <v>4.25</v>
      </c>
      <c r="D14" s="11"/>
      <c r="E14" s="13">
        <v>5.12</v>
      </c>
      <c r="F14" s="11"/>
      <c r="G14" s="195">
        <v>7</v>
      </c>
    </row>
    <row r="15" spans="1:7">
      <c r="A15" s="12"/>
      <c r="B15" s="19" t="s">
        <v>292</v>
      </c>
      <c r="C15" s="48" t="s">
        <v>293</v>
      </c>
      <c r="D15" s="15"/>
      <c r="E15" s="48" t="s">
        <v>293</v>
      </c>
      <c r="F15" s="15"/>
      <c r="G15" s="48" t="s">
        <v>293</v>
      </c>
    </row>
    <row r="16" spans="1:7">
      <c r="A16" s="12"/>
      <c r="B16" s="26"/>
      <c r="C16" s="26"/>
      <c r="D16" s="26"/>
      <c r="E16" s="26"/>
      <c r="F16" s="26"/>
      <c r="G16" s="26"/>
    </row>
    <row r="17" spans="1:7">
      <c r="A17" s="12"/>
      <c r="B17" s="14"/>
      <c r="C17" s="14"/>
      <c r="D17" s="14"/>
      <c r="E17" s="14"/>
      <c r="F17" s="14"/>
      <c r="G17" s="14"/>
    </row>
    <row r="18" spans="1:7" ht="15.75" thickBot="1">
      <c r="A18" s="12"/>
      <c r="B18" s="15"/>
      <c r="C18" s="187" t="s">
        <v>762</v>
      </c>
      <c r="D18" s="187"/>
      <c r="E18" s="187"/>
      <c r="F18" s="187"/>
      <c r="G18" s="187"/>
    </row>
    <row r="19" spans="1:7" ht="15.75" thickBot="1">
      <c r="A19" s="12"/>
      <c r="B19" s="11"/>
      <c r="C19" s="17" t="s">
        <v>758</v>
      </c>
      <c r="D19" s="16"/>
      <c r="E19" s="29" t="s">
        <v>759</v>
      </c>
      <c r="F19" s="29"/>
      <c r="G19" s="29"/>
    </row>
    <row r="20" spans="1:7" ht="15.75" thickBot="1">
      <c r="A20" s="12"/>
      <c r="B20" s="57"/>
      <c r="C20" s="192">
        <v>2014</v>
      </c>
      <c r="D20" s="15"/>
      <c r="E20" s="192">
        <v>2013</v>
      </c>
      <c r="F20" s="25"/>
      <c r="G20" s="192">
        <v>2012</v>
      </c>
    </row>
    <row r="21" spans="1:7">
      <c r="A21" s="12"/>
      <c r="B21" s="44" t="s">
        <v>760</v>
      </c>
      <c r="C21" s="193">
        <v>12</v>
      </c>
      <c r="D21" s="11"/>
      <c r="E21" s="194">
        <v>10.67</v>
      </c>
      <c r="F21" s="11"/>
      <c r="G21" s="194">
        <v>1.22</v>
      </c>
    </row>
    <row r="22" spans="1:7">
      <c r="A22" s="12"/>
      <c r="B22" s="19" t="s">
        <v>761</v>
      </c>
      <c r="C22" s="46">
        <v>6.1</v>
      </c>
      <c r="D22" s="15"/>
      <c r="E22" s="46">
        <v>6.1</v>
      </c>
      <c r="F22" s="15"/>
      <c r="G22" s="46">
        <v>6.1</v>
      </c>
    </row>
    <row r="23" spans="1:7">
      <c r="A23" s="12"/>
      <c r="B23" s="44" t="s">
        <v>287</v>
      </c>
      <c r="C23" s="47">
        <v>0.57599999999999996</v>
      </c>
      <c r="D23" s="11"/>
      <c r="E23" s="47">
        <v>0.53300000000000003</v>
      </c>
      <c r="F23" s="11"/>
      <c r="G23" s="47">
        <v>0.72519999999999996</v>
      </c>
    </row>
    <row r="24" spans="1:7">
      <c r="A24" s="12"/>
      <c r="B24" s="19" t="s">
        <v>289</v>
      </c>
      <c r="C24" s="49">
        <v>1.6500000000000001E-2</v>
      </c>
      <c r="D24" s="15"/>
      <c r="E24" s="49">
        <v>1.7500000000000002E-2</v>
      </c>
      <c r="F24" s="15"/>
      <c r="G24" s="49">
        <v>9.4999999999999998E-3</v>
      </c>
    </row>
    <row r="25" spans="1:7">
      <c r="A25" s="12"/>
      <c r="B25" s="44" t="s">
        <v>291</v>
      </c>
      <c r="C25" s="195" t="s">
        <v>763</v>
      </c>
      <c r="D25" s="11"/>
      <c r="E25" s="13" t="s">
        <v>764</v>
      </c>
      <c r="F25" s="11"/>
      <c r="G25" s="195">
        <v>6.12</v>
      </c>
    </row>
    <row r="26" spans="1:7">
      <c r="A26" s="12"/>
      <c r="B26" s="19" t="s">
        <v>292</v>
      </c>
      <c r="C26" s="48" t="s">
        <v>293</v>
      </c>
      <c r="D26" s="15"/>
      <c r="E26" s="48" t="s">
        <v>293</v>
      </c>
      <c r="F26" s="15"/>
      <c r="G26" s="48" t="s">
        <v>293</v>
      </c>
    </row>
  </sheetData>
  <mergeCells count="12">
    <mergeCell ref="A1:A2"/>
    <mergeCell ref="B1:G1"/>
    <mergeCell ref="B2:G2"/>
    <mergeCell ref="B3:G3"/>
    <mergeCell ref="A4:A26"/>
    <mergeCell ref="B4:G4"/>
    <mergeCell ref="B5:G5"/>
    <mergeCell ref="C7:G7"/>
    <mergeCell ref="E8:G8"/>
    <mergeCell ref="B16:G16"/>
    <mergeCell ref="C18:G18"/>
    <mergeCell ref="E19: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1</v>
      </c>
      <c r="B1" s="8" t="s">
        <v>82</v>
      </c>
      <c r="C1" s="8"/>
      <c r="D1" s="8"/>
      <c r="E1" s="8"/>
      <c r="F1" s="8"/>
      <c r="G1" s="8"/>
      <c r="H1" s="8"/>
      <c r="I1" s="8"/>
      <c r="J1" s="8" t="s">
        <v>1</v>
      </c>
      <c r="K1" s="8"/>
      <c r="L1" s="8"/>
    </row>
    <row r="2" spans="1:12" ht="30">
      <c r="A2" s="1" t="s">
        <v>71</v>
      </c>
      <c r="B2" s="1" t="s">
        <v>2</v>
      </c>
      <c r="C2" s="1" t="s">
        <v>83</v>
      </c>
      <c r="D2" s="1" t="s">
        <v>4</v>
      </c>
      <c r="E2" s="1" t="s">
        <v>84</v>
      </c>
      <c r="F2" s="1" t="s">
        <v>28</v>
      </c>
      <c r="G2" s="1" t="s">
        <v>85</v>
      </c>
      <c r="H2" s="1" t="s">
        <v>86</v>
      </c>
      <c r="I2" s="1" t="s">
        <v>87</v>
      </c>
      <c r="J2" s="1" t="s">
        <v>2</v>
      </c>
      <c r="K2" s="1" t="s">
        <v>28</v>
      </c>
      <c r="L2" s="1" t="s">
        <v>88</v>
      </c>
    </row>
    <row r="3" spans="1:12">
      <c r="A3" s="3" t="s">
        <v>89</v>
      </c>
      <c r="B3" s="4"/>
      <c r="C3" s="4"/>
      <c r="D3" s="4"/>
      <c r="E3" s="4"/>
      <c r="F3" s="4"/>
      <c r="G3" s="4"/>
      <c r="H3" s="4"/>
      <c r="I3" s="4"/>
      <c r="J3" s="4"/>
      <c r="K3" s="4"/>
      <c r="L3" s="4"/>
    </row>
    <row r="4" spans="1:12">
      <c r="A4" s="2" t="s">
        <v>90</v>
      </c>
      <c r="B4" s="7">
        <v>12715</v>
      </c>
      <c r="C4" s="7">
        <v>12368</v>
      </c>
      <c r="D4" s="7">
        <v>11805</v>
      </c>
      <c r="E4" s="7">
        <v>11737</v>
      </c>
      <c r="F4" s="7">
        <v>8974</v>
      </c>
      <c r="G4" s="7">
        <v>7731</v>
      </c>
      <c r="H4" s="7">
        <v>7372</v>
      </c>
      <c r="I4" s="7">
        <v>6810</v>
      </c>
      <c r="J4" s="7">
        <v>48625</v>
      </c>
      <c r="K4" s="7">
        <v>30887</v>
      </c>
      <c r="L4" s="7">
        <v>18281</v>
      </c>
    </row>
    <row r="5" spans="1:12">
      <c r="A5" s="2" t="s">
        <v>91</v>
      </c>
      <c r="B5" s="4">
        <v>840</v>
      </c>
      <c r="C5" s="4">
        <v>850</v>
      </c>
      <c r="D5" s="4">
        <v>657</v>
      </c>
      <c r="E5" s="4">
        <v>440</v>
      </c>
      <c r="F5" s="4">
        <v>868</v>
      </c>
      <c r="G5" s="4">
        <v>647</v>
      </c>
      <c r="H5" s="4">
        <v>453</v>
      </c>
      <c r="I5" s="4">
        <v>35</v>
      </c>
      <c r="J5" s="6">
        <v>2787</v>
      </c>
      <c r="K5" s="6">
        <v>2003</v>
      </c>
      <c r="L5" s="4">
        <v>641</v>
      </c>
    </row>
    <row r="6" spans="1:12">
      <c r="A6" s="2" t="s">
        <v>92</v>
      </c>
      <c r="B6" s="6">
        <v>13555</v>
      </c>
      <c r="C6" s="6">
        <v>13218</v>
      </c>
      <c r="D6" s="6">
        <v>12462</v>
      </c>
      <c r="E6" s="6">
        <v>12177</v>
      </c>
      <c r="F6" s="6">
        <v>9842</v>
      </c>
      <c r="G6" s="6">
        <v>8378</v>
      </c>
      <c r="H6" s="6">
        <v>7825</v>
      </c>
      <c r="I6" s="6">
        <v>6845</v>
      </c>
      <c r="J6" s="6">
        <v>51412</v>
      </c>
      <c r="K6" s="6">
        <v>32890</v>
      </c>
      <c r="L6" s="6">
        <v>18922</v>
      </c>
    </row>
    <row r="7" spans="1:12">
      <c r="A7" s="2" t="s">
        <v>93</v>
      </c>
      <c r="B7" s="6">
        <v>2920</v>
      </c>
      <c r="C7" s="6">
        <v>3057</v>
      </c>
      <c r="D7" s="6">
        <v>3749</v>
      </c>
      <c r="E7" s="6">
        <v>3436</v>
      </c>
      <c r="F7" s="6">
        <v>2292</v>
      </c>
      <c r="G7" s="6">
        <v>2014</v>
      </c>
      <c r="H7" s="6">
        <v>2192</v>
      </c>
      <c r="I7" s="6">
        <v>1805</v>
      </c>
      <c r="J7" s="6">
        <v>13162</v>
      </c>
      <c r="K7" s="6">
        <v>8303</v>
      </c>
      <c r="L7" s="6">
        <v>3841</v>
      </c>
    </row>
    <row r="8" spans="1:12">
      <c r="A8" s="2" t="s">
        <v>94</v>
      </c>
      <c r="B8" s="6">
        <v>16475</v>
      </c>
      <c r="C8" s="6">
        <v>16275</v>
      </c>
      <c r="D8" s="6">
        <v>16211</v>
      </c>
      <c r="E8" s="6">
        <v>15613</v>
      </c>
      <c r="F8" s="6">
        <v>12134</v>
      </c>
      <c r="G8" s="6">
        <v>10392</v>
      </c>
      <c r="H8" s="6">
        <v>10017</v>
      </c>
      <c r="I8" s="6">
        <v>8650</v>
      </c>
      <c r="J8" s="6">
        <v>64574</v>
      </c>
      <c r="K8" s="6">
        <v>41193</v>
      </c>
      <c r="L8" s="6">
        <v>22763</v>
      </c>
    </row>
    <row r="9" spans="1:12">
      <c r="A9" s="3" t="s">
        <v>95</v>
      </c>
      <c r="B9" s="4"/>
      <c r="C9" s="4"/>
      <c r="D9" s="4"/>
      <c r="E9" s="4"/>
      <c r="F9" s="4"/>
      <c r="G9" s="4"/>
      <c r="H9" s="4"/>
      <c r="I9" s="4"/>
      <c r="J9" s="4"/>
      <c r="K9" s="4"/>
      <c r="L9" s="4"/>
    </row>
    <row r="10" spans="1:12">
      <c r="A10" s="2" t="s">
        <v>90</v>
      </c>
      <c r="B10" s="6">
        <v>3950</v>
      </c>
      <c r="C10" s="6">
        <v>3488</v>
      </c>
      <c r="D10" s="6">
        <v>3346</v>
      </c>
      <c r="E10" s="6">
        <v>3258</v>
      </c>
      <c r="F10" s="6">
        <v>2429</v>
      </c>
      <c r="G10" s="6">
        <v>2087</v>
      </c>
      <c r="H10" s="6">
        <v>1787</v>
      </c>
      <c r="I10" s="6">
        <v>1484</v>
      </c>
      <c r="J10" s="6">
        <v>14042</v>
      </c>
      <c r="K10" s="6">
        <v>7787</v>
      </c>
      <c r="L10" s="6">
        <v>4189</v>
      </c>
    </row>
    <row r="11" spans="1:12">
      <c r="A11" s="2" t="s">
        <v>93</v>
      </c>
      <c r="B11" s="6">
        <v>2037</v>
      </c>
      <c r="C11" s="6">
        <v>2305</v>
      </c>
      <c r="D11" s="6">
        <v>2340</v>
      </c>
      <c r="E11" s="6">
        <v>2397</v>
      </c>
      <c r="F11" s="6">
        <v>1425</v>
      </c>
      <c r="G11" s="6">
        <v>1400</v>
      </c>
      <c r="H11" s="6">
        <v>1505</v>
      </c>
      <c r="I11" s="6">
        <v>1350</v>
      </c>
      <c r="J11" s="6">
        <v>9079</v>
      </c>
      <c r="K11" s="6">
        <v>5680</v>
      </c>
      <c r="L11" s="6">
        <v>3121</v>
      </c>
    </row>
    <row r="12" spans="1:12">
      <c r="A12" s="2" t="s">
        <v>96</v>
      </c>
      <c r="B12" s="6">
        <v>5987</v>
      </c>
      <c r="C12" s="6">
        <v>5793</v>
      </c>
      <c r="D12" s="6">
        <v>5686</v>
      </c>
      <c r="E12" s="6">
        <v>5655</v>
      </c>
      <c r="F12" s="6">
        <v>3854</v>
      </c>
      <c r="G12" s="6">
        <v>3487</v>
      </c>
      <c r="H12" s="6">
        <v>3292</v>
      </c>
      <c r="I12" s="6">
        <v>2834</v>
      </c>
      <c r="J12" s="6">
        <v>23121</v>
      </c>
      <c r="K12" s="6">
        <v>13467</v>
      </c>
      <c r="L12" s="6">
        <v>7310</v>
      </c>
    </row>
    <row r="13" spans="1:12">
      <c r="A13" s="2" t="s">
        <v>97</v>
      </c>
      <c r="B13" s="6">
        <v>10488</v>
      </c>
      <c r="C13" s="6">
        <v>10482</v>
      </c>
      <c r="D13" s="6">
        <v>10525</v>
      </c>
      <c r="E13" s="6">
        <v>9958</v>
      </c>
      <c r="F13" s="6">
        <v>8280</v>
      </c>
      <c r="G13" s="6">
        <v>6905</v>
      </c>
      <c r="H13" s="6">
        <v>6725</v>
      </c>
      <c r="I13" s="6">
        <v>5816</v>
      </c>
      <c r="J13" s="6">
        <v>41453</v>
      </c>
      <c r="K13" s="6">
        <v>27726</v>
      </c>
      <c r="L13" s="6">
        <v>15453</v>
      </c>
    </row>
    <row r="14" spans="1:12">
      <c r="A14" s="3" t="s">
        <v>98</v>
      </c>
      <c r="B14" s="4"/>
      <c r="C14" s="4"/>
      <c r="D14" s="4"/>
      <c r="E14" s="4"/>
      <c r="F14" s="4"/>
      <c r="G14" s="4"/>
      <c r="H14" s="4"/>
      <c r="I14" s="4"/>
      <c r="J14" s="4"/>
      <c r="K14" s="4"/>
      <c r="L14" s="4"/>
    </row>
    <row r="15" spans="1:12">
      <c r="A15" s="2" t="s">
        <v>99</v>
      </c>
      <c r="B15" s="6">
        <v>3752</v>
      </c>
      <c r="C15" s="6">
        <v>3767</v>
      </c>
      <c r="D15" s="6">
        <v>4015</v>
      </c>
      <c r="E15" s="6">
        <v>3136</v>
      </c>
      <c r="F15" s="6">
        <v>3496</v>
      </c>
      <c r="G15" s="6">
        <v>2726</v>
      </c>
      <c r="H15" s="6">
        <v>2472</v>
      </c>
      <c r="I15" s="6">
        <v>1931</v>
      </c>
      <c r="J15" s="6">
        <v>14670</v>
      </c>
      <c r="K15" s="6">
        <v>10625</v>
      </c>
      <c r="L15" s="6">
        <v>6331</v>
      </c>
    </row>
    <row r="16" spans="1:12">
      <c r="A16" s="2" t="s">
        <v>100</v>
      </c>
      <c r="B16" s="6">
        <v>3979</v>
      </c>
      <c r="C16" s="6">
        <v>3793</v>
      </c>
      <c r="D16" s="6">
        <v>3494</v>
      </c>
      <c r="E16" s="6">
        <v>14899</v>
      </c>
      <c r="F16" s="6">
        <v>3204</v>
      </c>
      <c r="G16" s="6">
        <v>2730</v>
      </c>
      <c r="H16" s="6">
        <v>2319</v>
      </c>
      <c r="I16" s="6">
        <v>2087</v>
      </c>
      <c r="J16" s="6">
        <v>26165</v>
      </c>
      <c r="K16" s="6">
        <v>10340</v>
      </c>
      <c r="L16" s="6">
        <v>5308</v>
      </c>
    </row>
    <row r="17" spans="1:12">
      <c r="A17" s="2" t="s">
        <v>101</v>
      </c>
      <c r="B17" s="4">
        <v>-682</v>
      </c>
      <c r="C17" s="4">
        <v>-138</v>
      </c>
      <c r="D17" s="4">
        <v>-138</v>
      </c>
      <c r="E17" s="4">
        <v>-136</v>
      </c>
      <c r="F17" s="4">
        <v>-143</v>
      </c>
      <c r="G17" s="4">
        <v>-144</v>
      </c>
      <c r="H17" s="4">
        <v>-147</v>
      </c>
      <c r="I17" s="4">
        <v>-149</v>
      </c>
      <c r="J17" s="6">
        <v>-1094</v>
      </c>
      <c r="K17" s="4">
        <v>-583</v>
      </c>
      <c r="L17" s="4">
        <v>-728</v>
      </c>
    </row>
    <row r="18" spans="1:12">
      <c r="A18" s="2" t="s">
        <v>102</v>
      </c>
      <c r="B18" s="6">
        <v>4330</v>
      </c>
      <c r="C18" s="6">
        <v>3555</v>
      </c>
      <c r="D18" s="6">
        <v>3053</v>
      </c>
      <c r="E18" s="6">
        <v>2623</v>
      </c>
      <c r="F18" s="6">
        <v>2250</v>
      </c>
      <c r="G18" s="6">
        <v>1662</v>
      </c>
      <c r="H18" s="6">
        <v>1605</v>
      </c>
      <c r="I18" s="6">
        <v>1315</v>
      </c>
      <c r="J18" s="6">
        <v>13561</v>
      </c>
      <c r="K18" s="6">
        <v>6832</v>
      </c>
      <c r="L18" s="6">
        <v>4574</v>
      </c>
    </row>
    <row r="19" spans="1:12">
      <c r="A19" s="2" t="s">
        <v>103</v>
      </c>
      <c r="B19" s="6">
        <v>1122</v>
      </c>
      <c r="C19" s="6">
        <v>1067</v>
      </c>
      <c r="D19" s="6">
        <v>1066</v>
      </c>
      <c r="E19" s="6">
        <v>1055</v>
      </c>
      <c r="F19" s="4">
        <v>735</v>
      </c>
      <c r="G19" s="4">
        <v>688</v>
      </c>
      <c r="H19" s="6">
        <v>1685</v>
      </c>
      <c r="I19" s="4">
        <v>562</v>
      </c>
      <c r="J19" s="6">
        <v>4310</v>
      </c>
      <c r="K19" s="6">
        <v>3670</v>
      </c>
      <c r="L19" s="6">
        <v>1812</v>
      </c>
    </row>
    <row r="20" spans="1:12">
      <c r="A20" s="2" t="s">
        <v>104</v>
      </c>
      <c r="B20" s="6">
        <v>1557</v>
      </c>
      <c r="C20" s="4">
        <v>108</v>
      </c>
      <c r="D20" s="4">
        <v>231</v>
      </c>
      <c r="E20" s="4">
        <v>290</v>
      </c>
      <c r="F20" s="4">
        <v>911</v>
      </c>
      <c r="G20" s="4">
        <v>22</v>
      </c>
      <c r="H20" s="4">
        <v>519</v>
      </c>
      <c r="I20" s="4">
        <v>9</v>
      </c>
      <c r="J20" s="6">
        <v>2186</v>
      </c>
      <c r="K20" s="6">
        <v>1461</v>
      </c>
      <c r="L20" s="6">
        <v>1933</v>
      </c>
    </row>
    <row r="21" spans="1:12">
      <c r="A21" s="2" t="s">
        <v>105</v>
      </c>
      <c r="B21" s="6">
        <v>14058</v>
      </c>
      <c r="C21" s="6">
        <v>12152</v>
      </c>
      <c r="D21" s="6">
        <v>11721</v>
      </c>
      <c r="E21" s="6">
        <v>21867</v>
      </c>
      <c r="F21" s="6">
        <v>10453</v>
      </c>
      <c r="G21" s="6">
        <v>7684</v>
      </c>
      <c r="H21" s="6">
        <v>8453</v>
      </c>
      <c r="I21" s="6">
        <v>5755</v>
      </c>
      <c r="J21" s="6">
        <v>59798</v>
      </c>
      <c r="K21" s="6">
        <v>32345</v>
      </c>
      <c r="L21" s="6">
        <v>19230</v>
      </c>
    </row>
    <row r="22" spans="1:12">
      <c r="A22" s="2" t="s">
        <v>106</v>
      </c>
      <c r="B22" s="6">
        <v>-3570</v>
      </c>
      <c r="C22" s="6">
        <v>-1670</v>
      </c>
      <c r="D22" s="6">
        <v>-1196</v>
      </c>
      <c r="E22" s="6">
        <v>-11909</v>
      </c>
      <c r="F22" s="6">
        <v>-2173</v>
      </c>
      <c r="G22" s="4">
        <v>-779</v>
      </c>
      <c r="H22" s="6">
        <v>-1728</v>
      </c>
      <c r="I22" s="4">
        <v>61</v>
      </c>
      <c r="J22" s="6">
        <v>-18345</v>
      </c>
      <c r="K22" s="6">
        <v>-4619</v>
      </c>
      <c r="L22" s="6">
        <v>-3777</v>
      </c>
    </row>
    <row r="23" spans="1:12">
      <c r="A23" s="2" t="s">
        <v>107</v>
      </c>
      <c r="B23" s="4">
        <v>-720</v>
      </c>
      <c r="C23" s="4">
        <v>-397</v>
      </c>
      <c r="D23" s="4">
        <v>-419</v>
      </c>
      <c r="E23" s="4">
        <v>-415</v>
      </c>
      <c r="F23" s="6">
        <v>-1816</v>
      </c>
      <c r="G23" s="4">
        <v>-434</v>
      </c>
      <c r="H23" s="4">
        <v>-324</v>
      </c>
      <c r="I23" s="4">
        <v>-223</v>
      </c>
      <c r="J23" s="6">
        <v>-1951</v>
      </c>
      <c r="K23" s="6">
        <v>-2797</v>
      </c>
      <c r="L23" s="4">
        <v>-528</v>
      </c>
    </row>
    <row r="24" spans="1:12">
      <c r="A24" s="2" t="s">
        <v>108</v>
      </c>
      <c r="B24" s="4">
        <v>409</v>
      </c>
      <c r="C24" s="4">
        <v>60</v>
      </c>
      <c r="D24" s="4">
        <v>-482</v>
      </c>
      <c r="E24" s="4">
        <v>114</v>
      </c>
      <c r="F24" s="4">
        <v>-553</v>
      </c>
      <c r="G24" s="4">
        <v>49</v>
      </c>
      <c r="H24" s="4">
        <v>119</v>
      </c>
      <c r="I24" s="4">
        <v>-46</v>
      </c>
      <c r="J24" s="4">
        <v>101</v>
      </c>
      <c r="K24" s="4">
        <v>-431</v>
      </c>
      <c r="L24" s="4">
        <v>-65</v>
      </c>
    </row>
    <row r="25" spans="1:12">
      <c r="A25" s="2" t="s">
        <v>109</v>
      </c>
      <c r="B25" s="4">
        <v>-311</v>
      </c>
      <c r="C25" s="4">
        <v>-337</v>
      </c>
      <c r="D25" s="4">
        <v>-901</v>
      </c>
      <c r="E25" s="4">
        <v>-301</v>
      </c>
      <c r="F25" s="6">
        <v>-2369</v>
      </c>
      <c r="G25" s="4">
        <v>-385</v>
      </c>
      <c r="H25" s="4">
        <v>-205</v>
      </c>
      <c r="I25" s="4">
        <v>-269</v>
      </c>
      <c r="J25" s="6">
        <v>-1850</v>
      </c>
      <c r="K25" s="6">
        <v>-3228</v>
      </c>
      <c r="L25" s="4">
        <v>-593</v>
      </c>
    </row>
    <row r="26" spans="1:12">
      <c r="A26" s="2" t="s">
        <v>110</v>
      </c>
      <c r="B26" s="6">
        <v>-3881</v>
      </c>
      <c r="C26" s="6">
        <v>-2007</v>
      </c>
      <c r="D26" s="6">
        <v>-2097</v>
      </c>
      <c r="E26" s="6">
        <v>-12210</v>
      </c>
      <c r="F26" s="6">
        <v>-4542</v>
      </c>
      <c r="G26" s="6">
        <v>-1164</v>
      </c>
      <c r="H26" s="6">
        <v>-1933</v>
      </c>
      <c r="I26" s="4">
        <v>-208</v>
      </c>
      <c r="J26" s="6">
        <v>-20195</v>
      </c>
      <c r="K26" s="6">
        <v>-7847</v>
      </c>
      <c r="L26" s="6">
        <v>-4370</v>
      </c>
    </row>
    <row r="27" spans="1:12">
      <c r="A27" s="2" t="s">
        <v>111</v>
      </c>
      <c r="B27" s="6">
        <v>1206</v>
      </c>
      <c r="C27" s="4">
        <v>-438</v>
      </c>
      <c r="D27" s="4">
        <v>-280</v>
      </c>
      <c r="E27" s="4">
        <v>-410</v>
      </c>
      <c r="F27" s="4">
        <v>-506</v>
      </c>
      <c r="G27" s="4">
        <v>-69</v>
      </c>
      <c r="H27" s="4">
        <v>110</v>
      </c>
      <c r="I27" s="4">
        <v>-243</v>
      </c>
      <c r="J27" s="4">
        <v>78</v>
      </c>
      <c r="K27" s="4">
        <v>-708</v>
      </c>
      <c r="L27" s="4">
        <v>72</v>
      </c>
    </row>
    <row r="28" spans="1:12">
      <c r="A28" s="2" t="s">
        <v>112</v>
      </c>
      <c r="B28" s="6">
        <v>-2675</v>
      </c>
      <c r="C28" s="6">
        <v>-2445</v>
      </c>
      <c r="D28" s="6">
        <v>-2377</v>
      </c>
      <c r="E28" s="6">
        <v>-12620</v>
      </c>
      <c r="F28" s="6">
        <v>-5048</v>
      </c>
      <c r="G28" s="6">
        <v>-1233</v>
      </c>
      <c r="H28" s="6">
        <v>-1823</v>
      </c>
      <c r="I28" s="4">
        <v>-451</v>
      </c>
      <c r="J28" s="6">
        <v>-20117</v>
      </c>
      <c r="K28" s="6">
        <v>-8555</v>
      </c>
      <c r="L28" s="6">
        <v>-4298</v>
      </c>
    </row>
    <row r="29" spans="1:12" ht="60">
      <c r="A29" s="2" t="s">
        <v>113</v>
      </c>
      <c r="B29" s="4">
        <v>0</v>
      </c>
      <c r="C29" s="4">
        <v>0</v>
      </c>
      <c r="D29" s="4">
        <v>0</v>
      </c>
      <c r="E29" s="4">
        <v>0</v>
      </c>
      <c r="F29" s="4">
        <v>-131</v>
      </c>
      <c r="G29" s="4">
        <v>-195</v>
      </c>
      <c r="H29" s="4">
        <v>-177</v>
      </c>
      <c r="I29" s="4">
        <v>-139</v>
      </c>
      <c r="J29" s="4">
        <v>0</v>
      </c>
      <c r="K29" s="4">
        <v>-642</v>
      </c>
      <c r="L29" s="6">
        <v>1791</v>
      </c>
    </row>
    <row r="30" spans="1:12">
      <c r="A30" s="2" t="s">
        <v>114</v>
      </c>
      <c r="B30" s="6">
        <v>-2675</v>
      </c>
      <c r="C30" s="6">
        <v>-2445</v>
      </c>
      <c r="D30" s="6">
        <v>-2377</v>
      </c>
      <c r="E30" s="6">
        <v>-12620</v>
      </c>
      <c r="F30" s="6">
        <v>-5179</v>
      </c>
      <c r="G30" s="6">
        <v>-1428</v>
      </c>
      <c r="H30" s="6">
        <v>-2000</v>
      </c>
      <c r="I30" s="4">
        <v>-590</v>
      </c>
      <c r="J30" s="6">
        <v>-20117</v>
      </c>
      <c r="K30" s="6">
        <v>-9197</v>
      </c>
      <c r="L30" s="6">
        <v>-2507</v>
      </c>
    </row>
    <row r="31" spans="1:12" ht="30">
      <c r="A31" s="2" t="s">
        <v>115</v>
      </c>
      <c r="B31" s="4">
        <v>-204</v>
      </c>
      <c r="C31" s="4">
        <v>-445</v>
      </c>
      <c r="D31" s="4">
        <v>-440</v>
      </c>
      <c r="E31" s="4">
        <v>-435</v>
      </c>
      <c r="F31" s="4">
        <v>-65</v>
      </c>
      <c r="G31" s="4">
        <v>-11</v>
      </c>
      <c r="H31" s="4">
        <v>-11</v>
      </c>
      <c r="I31" s="4">
        <v>-11</v>
      </c>
      <c r="J31" s="6">
        <v>-1524</v>
      </c>
      <c r="K31" s="4">
        <v>-98</v>
      </c>
      <c r="L31" s="4">
        <v>-44</v>
      </c>
    </row>
    <row r="32" spans="1:12" ht="30">
      <c r="A32" s="2" t="s">
        <v>116</v>
      </c>
      <c r="B32" s="7">
        <v>-2879</v>
      </c>
      <c r="C32" s="7">
        <v>-2890</v>
      </c>
      <c r="D32" s="7">
        <v>-2817</v>
      </c>
      <c r="E32" s="7">
        <v>-13055</v>
      </c>
      <c r="F32" s="7">
        <v>-5244</v>
      </c>
      <c r="G32" s="7">
        <v>-1439</v>
      </c>
      <c r="H32" s="7">
        <v>-2011</v>
      </c>
      <c r="I32" s="7">
        <v>-601</v>
      </c>
      <c r="J32" s="7">
        <v>-21641</v>
      </c>
      <c r="K32" s="7">
        <v>-9295</v>
      </c>
      <c r="L32" s="7">
        <v>-2551</v>
      </c>
    </row>
    <row r="33" spans="1:12">
      <c r="A33" s="3" t="s">
        <v>117</v>
      </c>
      <c r="B33" s="4"/>
      <c r="C33" s="4"/>
      <c r="D33" s="4"/>
      <c r="E33" s="4"/>
      <c r="F33" s="4"/>
      <c r="G33" s="4"/>
      <c r="H33" s="4"/>
      <c r="I33" s="4"/>
      <c r="J33" s="4"/>
      <c r="K33" s="4"/>
      <c r="L33" s="4"/>
    </row>
    <row r="34" spans="1:12" ht="45">
      <c r="A34" s="2" t="s">
        <v>118</v>
      </c>
      <c r="B34" s="9">
        <v>-0.3</v>
      </c>
      <c r="C34" s="9">
        <v>-0.8</v>
      </c>
      <c r="D34" s="9">
        <v>-0.8</v>
      </c>
      <c r="E34" s="9">
        <v>-4.4800000000000004</v>
      </c>
      <c r="F34" s="9">
        <v>-3.57</v>
      </c>
      <c r="G34" s="9">
        <v>-1.01</v>
      </c>
      <c r="H34" s="9">
        <v>-1.63</v>
      </c>
      <c r="I34" s="9">
        <v>-0.22</v>
      </c>
      <c r="J34" s="9">
        <v>-4.43</v>
      </c>
      <c r="K34" s="9">
        <v>-7.23</v>
      </c>
      <c r="L34" s="9">
        <v>-5.78</v>
      </c>
    </row>
    <row r="35" spans="1:12" ht="45">
      <c r="A35" s="2" t="s">
        <v>119</v>
      </c>
      <c r="B35" s="7">
        <v>0</v>
      </c>
      <c r="C35" s="7">
        <v>0</v>
      </c>
      <c r="D35" s="7">
        <v>0</v>
      </c>
      <c r="E35" s="7">
        <v>0</v>
      </c>
      <c r="F35" s="9">
        <v>-0.09</v>
      </c>
      <c r="G35" s="9">
        <v>-0.16</v>
      </c>
      <c r="H35" s="9">
        <v>-0.16</v>
      </c>
      <c r="I35" s="9">
        <v>-7.0000000000000007E-2</v>
      </c>
      <c r="J35" s="7">
        <v>0</v>
      </c>
      <c r="K35" s="9">
        <v>-0.54</v>
      </c>
      <c r="L35" s="9">
        <v>2.39</v>
      </c>
    </row>
    <row r="36" spans="1:12" ht="30">
      <c r="A36" s="2" t="s">
        <v>120</v>
      </c>
      <c r="B36" s="9">
        <v>-0.3</v>
      </c>
      <c r="C36" s="9">
        <v>-0.8</v>
      </c>
      <c r="D36" s="9">
        <v>-0.8</v>
      </c>
      <c r="E36" s="9">
        <v>-4.4800000000000004</v>
      </c>
      <c r="F36" s="9">
        <v>-3.66</v>
      </c>
      <c r="G36" s="9">
        <v>-1.17</v>
      </c>
      <c r="H36" s="9">
        <v>-1.79</v>
      </c>
      <c r="I36" s="9">
        <v>-0.28999999999999998</v>
      </c>
      <c r="J36" s="9">
        <v>-4.43</v>
      </c>
      <c r="K36" s="9">
        <v>-7.77</v>
      </c>
      <c r="L36" s="9">
        <v>-3.39</v>
      </c>
    </row>
    <row r="37" spans="1:12" ht="45">
      <c r="A37" s="2" t="s">
        <v>121</v>
      </c>
      <c r="B37" s="6">
        <v>9507246</v>
      </c>
      <c r="C37" s="6">
        <v>3602156</v>
      </c>
      <c r="D37" s="6">
        <v>3533198</v>
      </c>
      <c r="E37" s="6">
        <v>2916949</v>
      </c>
      <c r="F37" s="6">
        <v>1430233</v>
      </c>
      <c r="G37" s="6">
        <v>1232626</v>
      </c>
      <c r="H37" s="6">
        <v>1127152</v>
      </c>
      <c r="I37" s="6">
        <v>2123813</v>
      </c>
      <c r="J37" s="6">
        <v>4889901</v>
      </c>
      <c r="K37" s="6">
        <v>1196668</v>
      </c>
      <c r="L37" s="6">
        <v>75141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2.140625" customWidth="1"/>
    <col min="3" max="3" width="2.28515625" customWidth="1"/>
    <col min="4" max="4" width="8" customWidth="1"/>
    <col min="5" max="6" width="10" customWidth="1"/>
    <col min="7" max="7" width="2.28515625" customWidth="1"/>
    <col min="8" max="8" width="8" customWidth="1"/>
    <col min="9" max="10" width="10" customWidth="1"/>
    <col min="11" max="11" width="2.28515625" customWidth="1"/>
    <col min="12" max="12" width="8" customWidth="1"/>
    <col min="13" max="13" width="10" customWidth="1"/>
  </cols>
  <sheetData>
    <row r="1" spans="1:13" ht="15" customHeight="1">
      <c r="A1" s="8" t="s">
        <v>9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2</v>
      </c>
      <c r="B3" s="50"/>
      <c r="C3" s="50"/>
      <c r="D3" s="50"/>
      <c r="E3" s="50"/>
      <c r="F3" s="50"/>
      <c r="G3" s="50"/>
      <c r="H3" s="50"/>
      <c r="I3" s="50"/>
      <c r="J3" s="50"/>
      <c r="K3" s="50"/>
      <c r="L3" s="50"/>
      <c r="M3" s="50"/>
    </row>
    <row r="4" spans="1:13">
      <c r="A4" s="12" t="s">
        <v>995</v>
      </c>
      <c r="B4" s="39" t="s">
        <v>996</v>
      </c>
      <c r="C4" s="39"/>
      <c r="D4" s="39"/>
      <c r="E4" s="39"/>
      <c r="F4" s="39"/>
      <c r="G4" s="39"/>
      <c r="H4" s="39"/>
      <c r="I4" s="39"/>
      <c r="J4" s="39"/>
      <c r="K4" s="39"/>
      <c r="L4" s="39"/>
      <c r="M4" s="39"/>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15"/>
      <c r="C7" s="187" t="s">
        <v>774</v>
      </c>
      <c r="D7" s="187"/>
      <c r="E7" s="187"/>
      <c r="F7" s="187"/>
      <c r="G7" s="187"/>
      <c r="H7" s="187"/>
      <c r="I7" s="187"/>
      <c r="J7" s="187"/>
      <c r="K7" s="187"/>
      <c r="L7" s="187"/>
      <c r="M7" s="187"/>
    </row>
    <row r="8" spans="1:13" ht="15.75" thickBot="1">
      <c r="A8" s="12"/>
      <c r="B8" s="11"/>
      <c r="C8" s="29">
        <v>2014</v>
      </c>
      <c r="D8" s="29"/>
      <c r="E8" s="29"/>
      <c r="F8" s="11"/>
      <c r="G8" s="29">
        <v>2013</v>
      </c>
      <c r="H8" s="29"/>
      <c r="I8" s="29"/>
      <c r="J8" s="11"/>
      <c r="K8" s="29">
        <v>2012</v>
      </c>
      <c r="L8" s="29"/>
      <c r="M8" s="29"/>
    </row>
    <row r="9" spans="1:13">
      <c r="A9" s="12"/>
      <c r="B9" s="19" t="s">
        <v>775</v>
      </c>
      <c r="C9" s="36"/>
      <c r="D9" s="36"/>
      <c r="E9" s="36"/>
      <c r="F9" s="15"/>
      <c r="G9" s="36"/>
      <c r="H9" s="36"/>
      <c r="I9" s="36"/>
      <c r="J9" s="15"/>
      <c r="K9" s="36"/>
      <c r="L9" s="36"/>
      <c r="M9" s="36"/>
    </row>
    <row r="10" spans="1:13">
      <c r="A10" s="12"/>
      <c r="B10" s="189" t="s">
        <v>776</v>
      </c>
      <c r="C10" s="196" t="s">
        <v>215</v>
      </c>
      <c r="D10" s="197">
        <v>50661</v>
      </c>
      <c r="E10" s="39"/>
      <c r="F10" s="39"/>
      <c r="G10" s="196" t="s">
        <v>215</v>
      </c>
      <c r="H10" s="197">
        <v>31166</v>
      </c>
      <c r="I10" s="39"/>
      <c r="J10" s="39"/>
      <c r="K10" s="196" t="s">
        <v>215</v>
      </c>
      <c r="L10" s="197">
        <v>16999</v>
      </c>
      <c r="M10" s="39"/>
    </row>
    <row r="11" spans="1:13">
      <c r="A11" s="12"/>
      <c r="B11" s="189"/>
      <c r="C11" s="196"/>
      <c r="D11" s="197"/>
      <c r="E11" s="39"/>
      <c r="F11" s="39"/>
      <c r="G11" s="196"/>
      <c r="H11" s="197"/>
      <c r="I11" s="39"/>
      <c r="J11" s="39"/>
      <c r="K11" s="196"/>
      <c r="L11" s="197"/>
      <c r="M11" s="39"/>
    </row>
    <row r="12" spans="1:13">
      <c r="A12" s="12"/>
      <c r="B12" s="188" t="s">
        <v>777</v>
      </c>
      <c r="C12" s="198">
        <v>3713</v>
      </c>
      <c r="D12" s="198"/>
      <c r="E12" s="35"/>
      <c r="F12" s="35"/>
      <c r="G12" s="198">
        <v>3509</v>
      </c>
      <c r="H12" s="198"/>
      <c r="I12" s="35"/>
      <c r="J12" s="35"/>
      <c r="K12" s="198">
        <v>2920</v>
      </c>
      <c r="L12" s="198"/>
      <c r="M12" s="35"/>
    </row>
    <row r="13" spans="1:13">
      <c r="A13" s="12"/>
      <c r="B13" s="188"/>
      <c r="C13" s="198"/>
      <c r="D13" s="198"/>
      <c r="E13" s="35"/>
      <c r="F13" s="35"/>
      <c r="G13" s="198"/>
      <c r="H13" s="198"/>
      <c r="I13" s="35"/>
      <c r="J13" s="35"/>
      <c r="K13" s="198"/>
      <c r="L13" s="198"/>
      <c r="M13" s="35"/>
    </row>
    <row r="14" spans="1:13">
      <c r="A14" s="12"/>
      <c r="B14" s="189" t="s">
        <v>778</v>
      </c>
      <c r="C14" s="197">
        <v>10200</v>
      </c>
      <c r="D14" s="197"/>
      <c r="E14" s="39"/>
      <c r="F14" s="39"/>
      <c r="G14" s="197">
        <v>6518</v>
      </c>
      <c r="H14" s="197"/>
      <c r="I14" s="39"/>
      <c r="J14" s="39"/>
      <c r="K14" s="197">
        <v>2844</v>
      </c>
      <c r="L14" s="197"/>
      <c r="M14" s="39"/>
    </row>
    <row r="15" spans="1:13" ht="15.75" thickBot="1">
      <c r="A15" s="12"/>
      <c r="B15" s="189"/>
      <c r="C15" s="199"/>
      <c r="D15" s="199"/>
      <c r="E15" s="100"/>
      <c r="F15" s="39"/>
      <c r="G15" s="199"/>
      <c r="H15" s="199"/>
      <c r="I15" s="100"/>
      <c r="J15" s="39"/>
      <c r="K15" s="199"/>
      <c r="L15" s="199"/>
      <c r="M15" s="100"/>
    </row>
    <row r="16" spans="1:13">
      <c r="A16" s="12"/>
      <c r="B16" s="31" t="s">
        <v>779</v>
      </c>
      <c r="C16" s="32" t="s">
        <v>215</v>
      </c>
      <c r="D16" s="88">
        <v>64574</v>
      </c>
      <c r="E16" s="36"/>
      <c r="F16" s="35"/>
      <c r="G16" s="32" t="s">
        <v>215</v>
      </c>
      <c r="H16" s="88">
        <v>41193</v>
      </c>
      <c r="I16" s="36"/>
      <c r="J16" s="35"/>
      <c r="K16" s="32" t="s">
        <v>215</v>
      </c>
      <c r="L16" s="88">
        <v>22763</v>
      </c>
      <c r="M16" s="36"/>
    </row>
    <row r="17" spans="1:13">
      <c r="A17" s="12"/>
      <c r="B17" s="31"/>
      <c r="C17" s="31"/>
      <c r="D17" s="87"/>
      <c r="E17" s="35"/>
      <c r="F17" s="35"/>
      <c r="G17" s="94"/>
      <c r="H17" s="158"/>
      <c r="I17" s="96"/>
      <c r="J17" s="35"/>
      <c r="K17" s="94"/>
      <c r="L17" s="158"/>
      <c r="M17" s="96"/>
    </row>
    <row r="18" spans="1:13">
      <c r="A18" s="12"/>
      <c r="B18" s="26"/>
      <c r="C18" s="26"/>
      <c r="D18" s="26"/>
      <c r="E18" s="26"/>
      <c r="F18" s="26"/>
      <c r="G18" s="26"/>
      <c r="H18" s="26"/>
      <c r="I18" s="26"/>
      <c r="J18" s="26"/>
      <c r="K18" s="26"/>
      <c r="L18" s="26"/>
      <c r="M18" s="26"/>
    </row>
    <row r="19" spans="1:13">
      <c r="A19" s="12"/>
      <c r="B19" s="14"/>
      <c r="C19" s="14"/>
      <c r="D19" s="14"/>
      <c r="E19" s="14"/>
      <c r="F19" s="14"/>
      <c r="G19" s="14"/>
      <c r="H19" s="14"/>
      <c r="I19" s="14"/>
      <c r="J19" s="14"/>
      <c r="K19" s="14"/>
      <c r="L19" s="14"/>
      <c r="M19" s="14"/>
    </row>
    <row r="20" spans="1:13" ht="15.75" thickBot="1">
      <c r="A20" s="12"/>
      <c r="B20" s="15"/>
      <c r="C20" s="187" t="s">
        <v>774</v>
      </c>
      <c r="D20" s="187"/>
      <c r="E20" s="187"/>
      <c r="F20" s="187"/>
      <c r="G20" s="187"/>
      <c r="H20" s="187"/>
      <c r="I20" s="187"/>
      <c r="J20" s="187"/>
      <c r="K20" s="187"/>
      <c r="L20" s="187"/>
      <c r="M20" s="187"/>
    </row>
    <row r="21" spans="1:13" ht="15.75" thickBot="1">
      <c r="A21" s="12"/>
      <c r="B21" s="11"/>
      <c r="C21" s="29">
        <v>2014</v>
      </c>
      <c r="D21" s="29"/>
      <c r="E21" s="29"/>
      <c r="F21" s="11"/>
      <c r="G21" s="29">
        <v>2013</v>
      </c>
      <c r="H21" s="29"/>
      <c r="I21" s="29"/>
      <c r="J21" s="11"/>
      <c r="K21" s="29">
        <v>2012</v>
      </c>
      <c r="L21" s="29"/>
      <c r="M21" s="29"/>
    </row>
    <row r="22" spans="1:13">
      <c r="A22" s="12"/>
      <c r="B22" s="19" t="s">
        <v>780</v>
      </c>
      <c r="C22" s="36"/>
      <c r="D22" s="36"/>
      <c r="E22" s="36"/>
      <c r="F22" s="15"/>
      <c r="G22" s="36"/>
      <c r="H22" s="36"/>
      <c r="I22" s="36"/>
      <c r="J22" s="15"/>
      <c r="K22" s="36"/>
      <c r="L22" s="36"/>
      <c r="M22" s="36"/>
    </row>
    <row r="23" spans="1:13">
      <c r="A23" s="12"/>
      <c r="B23" s="189" t="s">
        <v>776</v>
      </c>
      <c r="C23" s="196" t="s">
        <v>215</v>
      </c>
      <c r="D23" s="197">
        <v>3330</v>
      </c>
      <c r="E23" s="39"/>
      <c r="F23" s="39"/>
      <c r="G23" s="196" t="s">
        <v>215</v>
      </c>
      <c r="H23" s="197">
        <v>3310</v>
      </c>
      <c r="I23" s="39"/>
      <c r="J23" s="39"/>
      <c r="K23" s="196" t="s">
        <v>215</v>
      </c>
      <c r="L23" s="200">
        <v>637</v>
      </c>
      <c r="M23" s="39"/>
    </row>
    <row r="24" spans="1:13">
      <c r="A24" s="12"/>
      <c r="B24" s="189"/>
      <c r="C24" s="196"/>
      <c r="D24" s="197"/>
      <c r="E24" s="39"/>
      <c r="F24" s="39"/>
      <c r="G24" s="196"/>
      <c r="H24" s="197"/>
      <c r="I24" s="39"/>
      <c r="J24" s="39"/>
      <c r="K24" s="196"/>
      <c r="L24" s="200"/>
      <c r="M24" s="39"/>
    </row>
    <row r="25" spans="1:13">
      <c r="A25" s="12"/>
      <c r="B25" s="188" t="s">
        <v>777</v>
      </c>
      <c r="C25" s="201">
        <v>600</v>
      </c>
      <c r="D25" s="201"/>
      <c r="E25" s="35"/>
      <c r="F25" s="35"/>
      <c r="G25" s="201">
        <v>632</v>
      </c>
      <c r="H25" s="201"/>
      <c r="I25" s="35"/>
      <c r="J25" s="35"/>
      <c r="K25" s="201">
        <v>770</v>
      </c>
      <c r="L25" s="201"/>
      <c r="M25" s="35"/>
    </row>
    <row r="26" spans="1:13">
      <c r="A26" s="12"/>
      <c r="B26" s="188"/>
      <c r="C26" s="201"/>
      <c r="D26" s="201"/>
      <c r="E26" s="35"/>
      <c r="F26" s="35"/>
      <c r="G26" s="201"/>
      <c r="H26" s="201"/>
      <c r="I26" s="35"/>
      <c r="J26" s="35"/>
      <c r="K26" s="201"/>
      <c r="L26" s="201"/>
      <c r="M26" s="35"/>
    </row>
    <row r="27" spans="1:13">
      <c r="A27" s="12"/>
      <c r="B27" s="189" t="s">
        <v>778</v>
      </c>
      <c r="C27" s="200" t="s">
        <v>293</v>
      </c>
      <c r="D27" s="200"/>
      <c r="E27" s="39"/>
      <c r="F27" s="39"/>
      <c r="G27" s="200" t="s">
        <v>293</v>
      </c>
      <c r="H27" s="200"/>
      <c r="I27" s="39"/>
      <c r="J27" s="39"/>
      <c r="K27" s="200" t="s">
        <v>293</v>
      </c>
      <c r="L27" s="200"/>
      <c r="M27" s="39"/>
    </row>
    <row r="28" spans="1:13" ht="15.75" thickBot="1">
      <c r="A28" s="12"/>
      <c r="B28" s="189"/>
      <c r="C28" s="202"/>
      <c r="D28" s="202"/>
      <c r="E28" s="100"/>
      <c r="F28" s="39"/>
      <c r="G28" s="202"/>
      <c r="H28" s="202"/>
      <c r="I28" s="100"/>
      <c r="J28" s="39"/>
      <c r="K28" s="202"/>
      <c r="L28" s="202"/>
      <c r="M28" s="100"/>
    </row>
    <row r="29" spans="1:13">
      <c r="A29" s="12"/>
      <c r="B29" s="31" t="s">
        <v>781</v>
      </c>
      <c r="C29" s="32" t="s">
        <v>215</v>
      </c>
      <c r="D29" s="88">
        <v>3930</v>
      </c>
      <c r="E29" s="36"/>
      <c r="F29" s="35"/>
      <c r="G29" s="32" t="s">
        <v>215</v>
      </c>
      <c r="H29" s="88">
        <v>3942</v>
      </c>
      <c r="I29" s="36"/>
      <c r="J29" s="35"/>
      <c r="K29" s="32" t="s">
        <v>215</v>
      </c>
      <c r="L29" s="88">
        <v>1407</v>
      </c>
      <c r="M29" s="36"/>
    </row>
    <row r="30" spans="1:13">
      <c r="A30" s="12"/>
      <c r="B30" s="31"/>
      <c r="C30" s="31"/>
      <c r="D30" s="87"/>
      <c r="E30" s="35"/>
      <c r="F30" s="35"/>
      <c r="G30" s="94"/>
      <c r="H30" s="158"/>
      <c r="I30" s="96"/>
      <c r="J30" s="35"/>
      <c r="K30" s="94"/>
      <c r="L30" s="158"/>
      <c r="M30" s="96"/>
    </row>
  </sheetData>
  <mergeCells count="106">
    <mergeCell ref="J29:J30"/>
    <mergeCell ref="K29:K30"/>
    <mergeCell ref="L29:L30"/>
    <mergeCell ref="M29:M30"/>
    <mergeCell ref="A1:A2"/>
    <mergeCell ref="B1:M1"/>
    <mergeCell ref="B2:M2"/>
    <mergeCell ref="B3:M3"/>
    <mergeCell ref="A4:A30"/>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J16:J17"/>
    <mergeCell ref="K16:K17"/>
    <mergeCell ref="L16:L17"/>
    <mergeCell ref="M16:M17"/>
    <mergeCell ref="B18:M18"/>
    <mergeCell ref="C20:M20"/>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4" max="4" width="3.140625" customWidth="1"/>
    <col min="5" max="5" width="4" customWidth="1"/>
    <col min="6" max="6" width="1.42578125" bestFit="1" customWidth="1"/>
    <col min="7" max="7" width="3.7109375" customWidth="1"/>
    <col min="8" max="8" width="2.5703125" customWidth="1"/>
    <col min="9" max="9" width="4" bestFit="1" customWidth="1"/>
    <col min="10" max="10" width="8.28515625" customWidth="1"/>
    <col min="11" max="11" width="5.7109375" customWidth="1"/>
    <col min="12" max="12" width="1.5703125" customWidth="1"/>
    <col min="13" max="13" width="5" customWidth="1"/>
    <col min="14" max="14" width="2.42578125" customWidth="1"/>
    <col min="16" max="16" width="3.140625" bestFit="1" customWidth="1"/>
    <col min="17" max="17" width="4.42578125" bestFit="1" customWidth="1"/>
    <col min="18" max="18" width="1.42578125" bestFit="1" customWidth="1"/>
    <col min="19" max="19" width="3.7109375" customWidth="1"/>
    <col min="20" max="20" width="2.5703125" customWidth="1"/>
    <col min="21" max="21" width="4.7109375" bestFit="1" customWidth="1"/>
    <col min="22" max="22" width="4.5703125" customWidth="1"/>
    <col min="23" max="23" width="3.140625" customWidth="1"/>
    <col min="24" max="24" width="1.5703125" customWidth="1"/>
    <col min="25" max="25" width="5" customWidth="1"/>
    <col min="26" max="26" width="2.42578125" customWidth="1"/>
    <col min="28" max="28" width="1.5703125" customWidth="1"/>
    <col min="29" max="29" width="4.7109375" customWidth="1"/>
    <col min="30" max="30" width="1.42578125" customWidth="1"/>
    <col min="32" max="32" width="1.5703125" customWidth="1"/>
    <col min="33" max="33" width="4.42578125" customWidth="1"/>
    <col min="34" max="34" width="1.42578125" customWidth="1"/>
  </cols>
  <sheetData>
    <row r="1" spans="1:34" ht="15" customHeight="1">
      <c r="A1" s="8" t="s">
        <v>9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98</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12" t="s">
        <v>998</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thickBot="1">
      <c r="A6" s="12"/>
      <c r="B6" s="15"/>
      <c r="C6" s="15"/>
      <c r="D6" s="62" t="s">
        <v>800</v>
      </c>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c r="A7" s="12"/>
      <c r="B7" s="220"/>
      <c r="C7" s="39"/>
      <c r="D7" s="221" t="s">
        <v>801</v>
      </c>
      <c r="E7" s="221"/>
      <c r="F7" s="221"/>
      <c r="G7" s="75"/>
      <c r="H7" s="221" t="s">
        <v>802</v>
      </c>
      <c r="I7" s="221"/>
      <c r="J7" s="221"/>
      <c r="K7" s="75"/>
      <c r="L7" s="221" t="s">
        <v>803</v>
      </c>
      <c r="M7" s="221"/>
      <c r="N7" s="221"/>
      <c r="O7" s="75"/>
      <c r="P7" s="223">
        <v>41639</v>
      </c>
      <c r="Q7" s="223"/>
      <c r="R7" s="223"/>
      <c r="S7" s="75"/>
      <c r="T7" s="221" t="s">
        <v>801</v>
      </c>
      <c r="U7" s="221"/>
      <c r="V7" s="221"/>
      <c r="W7" s="75"/>
      <c r="X7" s="221" t="s">
        <v>802</v>
      </c>
      <c r="Y7" s="221"/>
      <c r="Z7" s="221"/>
      <c r="AA7" s="75"/>
      <c r="AB7" s="223">
        <v>41912</v>
      </c>
      <c r="AC7" s="223"/>
      <c r="AD7" s="223"/>
      <c r="AE7" s="75"/>
      <c r="AF7" s="223">
        <v>42004</v>
      </c>
      <c r="AG7" s="223"/>
      <c r="AH7" s="223"/>
    </row>
    <row r="8" spans="1:34" ht="15.75" thickBot="1">
      <c r="A8" s="12"/>
      <c r="B8" s="220"/>
      <c r="C8" s="39"/>
      <c r="D8" s="222">
        <v>2013</v>
      </c>
      <c r="E8" s="222"/>
      <c r="F8" s="222"/>
      <c r="G8" s="39"/>
      <c r="H8" s="222">
        <v>2013</v>
      </c>
      <c r="I8" s="222"/>
      <c r="J8" s="222"/>
      <c r="K8" s="39"/>
      <c r="L8" s="222" t="s">
        <v>804</v>
      </c>
      <c r="M8" s="222"/>
      <c r="N8" s="222"/>
      <c r="O8" s="39"/>
      <c r="P8" s="224"/>
      <c r="Q8" s="224"/>
      <c r="R8" s="224"/>
      <c r="S8" s="39"/>
      <c r="T8" s="222">
        <v>2014</v>
      </c>
      <c r="U8" s="222"/>
      <c r="V8" s="222"/>
      <c r="W8" s="39"/>
      <c r="X8" s="222">
        <v>2014</v>
      </c>
      <c r="Y8" s="222"/>
      <c r="Z8" s="222"/>
      <c r="AA8" s="39"/>
      <c r="AB8" s="224"/>
      <c r="AC8" s="224"/>
      <c r="AD8" s="224"/>
      <c r="AE8" s="39"/>
      <c r="AF8" s="224"/>
      <c r="AG8" s="224"/>
      <c r="AH8" s="224"/>
    </row>
    <row r="9" spans="1:34">
      <c r="A9" s="12"/>
      <c r="B9" s="204" t="s">
        <v>805</v>
      </c>
      <c r="C9" s="15"/>
      <c r="D9" s="225" t="s">
        <v>806</v>
      </c>
      <c r="E9" s="225"/>
      <c r="F9" s="225"/>
      <c r="G9" s="225"/>
      <c r="H9" s="225"/>
      <c r="I9" s="225"/>
      <c r="J9" s="225"/>
      <c r="K9" s="225"/>
      <c r="L9" s="225"/>
      <c r="M9" s="225"/>
      <c r="N9" s="225"/>
      <c r="O9" s="225"/>
      <c r="P9" s="225"/>
      <c r="Q9" s="225"/>
      <c r="R9" s="225"/>
      <c r="S9" s="225"/>
      <c r="T9" s="225"/>
      <c r="U9" s="225"/>
      <c r="V9" s="225"/>
      <c r="W9" s="225"/>
      <c r="X9" s="225"/>
      <c r="Y9" s="225"/>
      <c r="Z9" s="225"/>
      <c r="AA9" s="225"/>
      <c r="AB9" s="225"/>
      <c r="AC9" s="225"/>
      <c r="AD9" s="225"/>
      <c r="AE9" s="225"/>
      <c r="AF9" s="225"/>
      <c r="AG9" s="225"/>
      <c r="AH9" s="225"/>
    </row>
    <row r="10" spans="1:34">
      <c r="A10" s="12"/>
      <c r="B10" s="205" t="s">
        <v>89</v>
      </c>
      <c r="C10" s="11"/>
      <c r="D10" s="39"/>
      <c r="E10" s="39"/>
      <c r="F10" s="39"/>
      <c r="G10" s="11"/>
      <c r="H10" s="39"/>
      <c r="I10" s="39"/>
      <c r="J10" s="39"/>
      <c r="K10" s="11"/>
      <c r="L10" s="39"/>
      <c r="M10" s="39"/>
      <c r="N10" s="39"/>
      <c r="O10" s="11"/>
      <c r="P10" s="39"/>
      <c r="Q10" s="39"/>
      <c r="R10" s="39"/>
      <c r="S10" s="11"/>
      <c r="T10" s="39"/>
      <c r="U10" s="39"/>
      <c r="V10" s="39"/>
      <c r="W10" s="11"/>
      <c r="X10" s="39"/>
      <c r="Y10" s="39"/>
      <c r="Z10" s="39"/>
      <c r="AA10" s="11"/>
      <c r="AB10" s="39"/>
      <c r="AC10" s="39"/>
      <c r="AD10" s="39"/>
      <c r="AE10" s="11"/>
      <c r="AF10" s="39"/>
      <c r="AG10" s="39"/>
      <c r="AH10" s="39"/>
    </row>
    <row r="11" spans="1:34">
      <c r="A11" s="12"/>
      <c r="B11" s="226" t="s">
        <v>90</v>
      </c>
      <c r="C11" s="35"/>
      <c r="D11" s="227" t="s">
        <v>215</v>
      </c>
      <c r="E11" s="228">
        <v>6810</v>
      </c>
      <c r="F11" s="35"/>
      <c r="G11" s="35"/>
      <c r="H11" s="227" t="s">
        <v>215</v>
      </c>
      <c r="I11" s="228">
        <v>7372</v>
      </c>
      <c r="J11" s="35"/>
      <c r="K11" s="35"/>
      <c r="L11" s="227" t="s">
        <v>215</v>
      </c>
      <c r="M11" s="228">
        <v>7731</v>
      </c>
      <c r="N11" s="35"/>
      <c r="O11" s="35"/>
      <c r="P11" s="227" t="s">
        <v>215</v>
      </c>
      <c r="Q11" s="228">
        <v>8974</v>
      </c>
      <c r="R11" s="35"/>
      <c r="S11" s="35"/>
      <c r="T11" s="227" t="s">
        <v>215</v>
      </c>
      <c r="U11" s="228">
        <v>11737</v>
      </c>
      <c r="V11" s="35"/>
      <c r="W11" s="35"/>
      <c r="X11" s="227" t="s">
        <v>215</v>
      </c>
      <c r="Y11" s="228">
        <v>11805</v>
      </c>
      <c r="Z11" s="35"/>
      <c r="AA11" s="35"/>
      <c r="AB11" s="227" t="s">
        <v>215</v>
      </c>
      <c r="AC11" s="228">
        <v>12368</v>
      </c>
      <c r="AD11" s="35"/>
      <c r="AE11" s="35"/>
      <c r="AF11" s="227" t="s">
        <v>215</v>
      </c>
      <c r="AG11" s="228">
        <v>12715</v>
      </c>
      <c r="AH11" s="35"/>
    </row>
    <row r="12" spans="1:34">
      <c r="A12" s="12"/>
      <c r="B12" s="226"/>
      <c r="C12" s="35"/>
      <c r="D12" s="227"/>
      <c r="E12" s="228"/>
      <c r="F12" s="35"/>
      <c r="G12" s="35"/>
      <c r="H12" s="227"/>
      <c r="I12" s="228"/>
      <c r="J12" s="35"/>
      <c r="K12" s="35"/>
      <c r="L12" s="227"/>
      <c r="M12" s="228"/>
      <c r="N12" s="35"/>
      <c r="O12" s="35"/>
      <c r="P12" s="227"/>
      <c r="Q12" s="228"/>
      <c r="R12" s="35"/>
      <c r="S12" s="35"/>
      <c r="T12" s="227"/>
      <c r="U12" s="228"/>
      <c r="V12" s="35"/>
      <c r="W12" s="35"/>
      <c r="X12" s="227"/>
      <c r="Y12" s="228"/>
      <c r="Z12" s="35"/>
      <c r="AA12" s="35"/>
      <c r="AB12" s="227"/>
      <c r="AC12" s="228"/>
      <c r="AD12" s="35"/>
      <c r="AE12" s="35"/>
      <c r="AF12" s="227"/>
      <c r="AG12" s="228"/>
      <c r="AH12" s="35"/>
    </row>
    <row r="13" spans="1:34">
      <c r="A13" s="12"/>
      <c r="B13" s="229" t="s">
        <v>91</v>
      </c>
      <c r="C13" s="39"/>
      <c r="D13" s="230">
        <v>35</v>
      </c>
      <c r="E13" s="230"/>
      <c r="F13" s="39"/>
      <c r="G13" s="39"/>
      <c r="H13" s="230">
        <v>453</v>
      </c>
      <c r="I13" s="230"/>
      <c r="J13" s="39"/>
      <c r="K13" s="39"/>
      <c r="L13" s="230">
        <v>647</v>
      </c>
      <c r="M13" s="230"/>
      <c r="N13" s="39"/>
      <c r="O13" s="39"/>
      <c r="P13" s="230">
        <v>868</v>
      </c>
      <c r="Q13" s="230"/>
      <c r="R13" s="39"/>
      <c r="S13" s="39"/>
      <c r="T13" s="230">
        <v>440</v>
      </c>
      <c r="U13" s="230"/>
      <c r="V13" s="39"/>
      <c r="W13" s="39"/>
      <c r="X13" s="230">
        <v>657</v>
      </c>
      <c r="Y13" s="230"/>
      <c r="Z13" s="39"/>
      <c r="AA13" s="39"/>
      <c r="AB13" s="230">
        <v>850</v>
      </c>
      <c r="AC13" s="230"/>
      <c r="AD13" s="39"/>
      <c r="AE13" s="39"/>
      <c r="AF13" s="230">
        <v>840</v>
      </c>
      <c r="AG13" s="230"/>
      <c r="AH13" s="39"/>
    </row>
    <row r="14" spans="1:34" ht="15.75" thickBot="1">
      <c r="A14" s="12"/>
      <c r="B14" s="229"/>
      <c r="C14" s="39"/>
      <c r="D14" s="231"/>
      <c r="E14" s="231"/>
      <c r="F14" s="100"/>
      <c r="G14" s="39"/>
      <c r="H14" s="231"/>
      <c r="I14" s="231"/>
      <c r="J14" s="100"/>
      <c r="K14" s="39"/>
      <c r="L14" s="231"/>
      <c r="M14" s="231"/>
      <c r="N14" s="100"/>
      <c r="O14" s="39"/>
      <c r="P14" s="231"/>
      <c r="Q14" s="231"/>
      <c r="R14" s="100"/>
      <c r="S14" s="39"/>
      <c r="T14" s="231"/>
      <c r="U14" s="231"/>
      <c r="V14" s="100"/>
      <c r="W14" s="39"/>
      <c r="X14" s="231"/>
      <c r="Y14" s="231"/>
      <c r="Z14" s="100"/>
      <c r="AA14" s="39"/>
      <c r="AB14" s="231"/>
      <c r="AC14" s="231"/>
      <c r="AD14" s="100"/>
      <c r="AE14" s="39"/>
      <c r="AF14" s="231"/>
      <c r="AG14" s="231"/>
      <c r="AH14" s="100"/>
    </row>
    <row r="15" spans="1:34">
      <c r="A15" s="12"/>
      <c r="B15" s="232" t="s">
        <v>92</v>
      </c>
      <c r="C15" s="35"/>
      <c r="D15" s="233">
        <v>6845</v>
      </c>
      <c r="E15" s="233"/>
      <c r="F15" s="36"/>
      <c r="G15" s="35"/>
      <c r="H15" s="233">
        <v>7825</v>
      </c>
      <c r="I15" s="233"/>
      <c r="J15" s="36"/>
      <c r="K15" s="35"/>
      <c r="L15" s="233">
        <v>8378</v>
      </c>
      <c r="M15" s="233"/>
      <c r="N15" s="36"/>
      <c r="O15" s="35"/>
      <c r="P15" s="233">
        <v>9842</v>
      </c>
      <c r="Q15" s="233"/>
      <c r="R15" s="36"/>
      <c r="S15" s="35"/>
      <c r="T15" s="233">
        <v>12177</v>
      </c>
      <c r="U15" s="233"/>
      <c r="V15" s="36"/>
      <c r="W15" s="35"/>
      <c r="X15" s="233">
        <v>12462</v>
      </c>
      <c r="Y15" s="233"/>
      <c r="Z15" s="36"/>
      <c r="AA15" s="35"/>
      <c r="AB15" s="233">
        <v>13218</v>
      </c>
      <c r="AC15" s="233"/>
      <c r="AD15" s="36"/>
      <c r="AE15" s="35"/>
      <c r="AF15" s="233">
        <v>13555</v>
      </c>
      <c r="AG15" s="233"/>
      <c r="AH15" s="36"/>
    </row>
    <row r="16" spans="1:34" ht="15.75" thickBot="1">
      <c r="A16" s="12"/>
      <c r="B16" s="232"/>
      <c r="C16" s="35"/>
      <c r="D16" s="234"/>
      <c r="E16" s="234"/>
      <c r="F16" s="72"/>
      <c r="G16" s="35"/>
      <c r="H16" s="234"/>
      <c r="I16" s="234"/>
      <c r="J16" s="72"/>
      <c r="K16" s="35"/>
      <c r="L16" s="234"/>
      <c r="M16" s="234"/>
      <c r="N16" s="72"/>
      <c r="O16" s="35"/>
      <c r="P16" s="234"/>
      <c r="Q16" s="234"/>
      <c r="R16" s="72"/>
      <c r="S16" s="35"/>
      <c r="T16" s="234"/>
      <c r="U16" s="234"/>
      <c r="V16" s="72"/>
      <c r="W16" s="35"/>
      <c r="X16" s="234"/>
      <c r="Y16" s="234"/>
      <c r="Z16" s="72"/>
      <c r="AA16" s="35"/>
      <c r="AB16" s="234"/>
      <c r="AC16" s="234"/>
      <c r="AD16" s="72"/>
      <c r="AE16" s="35"/>
      <c r="AF16" s="234"/>
      <c r="AG16" s="234"/>
      <c r="AH16" s="72"/>
    </row>
    <row r="17" spans="1:34">
      <c r="A17" s="12"/>
      <c r="B17" s="229" t="s">
        <v>93</v>
      </c>
      <c r="C17" s="39"/>
      <c r="D17" s="236">
        <v>1805</v>
      </c>
      <c r="E17" s="236"/>
      <c r="F17" s="75"/>
      <c r="G17" s="39"/>
      <c r="H17" s="236">
        <v>2192</v>
      </c>
      <c r="I17" s="236"/>
      <c r="J17" s="75"/>
      <c r="K17" s="39"/>
      <c r="L17" s="236">
        <v>2014</v>
      </c>
      <c r="M17" s="236"/>
      <c r="N17" s="75"/>
      <c r="O17" s="39"/>
      <c r="P17" s="236">
        <v>2292</v>
      </c>
      <c r="Q17" s="236"/>
      <c r="R17" s="75"/>
      <c r="S17" s="39"/>
      <c r="T17" s="236">
        <v>3436</v>
      </c>
      <c r="U17" s="236"/>
      <c r="V17" s="75"/>
      <c r="W17" s="39"/>
      <c r="X17" s="236">
        <v>3749</v>
      </c>
      <c r="Y17" s="236"/>
      <c r="Z17" s="75"/>
      <c r="AA17" s="39"/>
      <c r="AB17" s="236">
        <v>3057</v>
      </c>
      <c r="AC17" s="236"/>
      <c r="AD17" s="75"/>
      <c r="AE17" s="39"/>
      <c r="AF17" s="236">
        <v>2920</v>
      </c>
      <c r="AG17" s="236"/>
      <c r="AH17" s="75"/>
    </row>
    <row r="18" spans="1:34" ht="15.75" thickBot="1">
      <c r="A18" s="12"/>
      <c r="B18" s="229"/>
      <c r="C18" s="39"/>
      <c r="D18" s="237"/>
      <c r="E18" s="237"/>
      <c r="F18" s="100"/>
      <c r="G18" s="39"/>
      <c r="H18" s="237"/>
      <c r="I18" s="237"/>
      <c r="J18" s="100"/>
      <c r="K18" s="39"/>
      <c r="L18" s="237"/>
      <c r="M18" s="237"/>
      <c r="N18" s="100"/>
      <c r="O18" s="39"/>
      <c r="P18" s="237"/>
      <c r="Q18" s="237"/>
      <c r="R18" s="100"/>
      <c r="S18" s="39"/>
      <c r="T18" s="237"/>
      <c r="U18" s="237"/>
      <c r="V18" s="100"/>
      <c r="W18" s="39"/>
      <c r="X18" s="237"/>
      <c r="Y18" s="237"/>
      <c r="Z18" s="100"/>
      <c r="AA18" s="39"/>
      <c r="AB18" s="237"/>
      <c r="AC18" s="237"/>
      <c r="AD18" s="100"/>
      <c r="AE18" s="39"/>
      <c r="AF18" s="237"/>
      <c r="AG18" s="237"/>
      <c r="AH18" s="100"/>
    </row>
    <row r="19" spans="1:34">
      <c r="A19" s="12"/>
      <c r="B19" s="232" t="s">
        <v>94</v>
      </c>
      <c r="C19" s="35"/>
      <c r="D19" s="233">
        <v>8650</v>
      </c>
      <c r="E19" s="233"/>
      <c r="F19" s="36"/>
      <c r="G19" s="35"/>
      <c r="H19" s="233">
        <v>10017</v>
      </c>
      <c r="I19" s="233"/>
      <c r="J19" s="36"/>
      <c r="K19" s="35"/>
      <c r="L19" s="233">
        <v>10392</v>
      </c>
      <c r="M19" s="233"/>
      <c r="N19" s="36"/>
      <c r="O19" s="35"/>
      <c r="P19" s="233">
        <v>12134</v>
      </c>
      <c r="Q19" s="233"/>
      <c r="R19" s="36"/>
      <c r="S19" s="35"/>
      <c r="T19" s="233">
        <v>15613</v>
      </c>
      <c r="U19" s="233"/>
      <c r="V19" s="36"/>
      <c r="W19" s="35"/>
      <c r="X19" s="233">
        <v>16211</v>
      </c>
      <c r="Y19" s="233"/>
      <c r="Z19" s="36"/>
      <c r="AA19" s="35"/>
      <c r="AB19" s="233">
        <v>16275</v>
      </c>
      <c r="AC19" s="233"/>
      <c r="AD19" s="36"/>
      <c r="AE19" s="35"/>
      <c r="AF19" s="233">
        <v>16475</v>
      </c>
      <c r="AG19" s="233"/>
      <c r="AH19" s="36"/>
    </row>
    <row r="20" spans="1:34" ht="15.75" thickBot="1">
      <c r="A20" s="12"/>
      <c r="B20" s="232"/>
      <c r="C20" s="35"/>
      <c r="D20" s="234"/>
      <c r="E20" s="234"/>
      <c r="F20" s="72"/>
      <c r="G20" s="35"/>
      <c r="H20" s="234"/>
      <c r="I20" s="234"/>
      <c r="J20" s="72"/>
      <c r="K20" s="35"/>
      <c r="L20" s="234"/>
      <c r="M20" s="234"/>
      <c r="N20" s="72"/>
      <c r="O20" s="35"/>
      <c r="P20" s="234"/>
      <c r="Q20" s="234"/>
      <c r="R20" s="72"/>
      <c r="S20" s="35"/>
      <c r="T20" s="234"/>
      <c r="U20" s="234"/>
      <c r="V20" s="72"/>
      <c r="W20" s="35"/>
      <c r="X20" s="234"/>
      <c r="Y20" s="234"/>
      <c r="Z20" s="72"/>
      <c r="AA20" s="35"/>
      <c r="AB20" s="234"/>
      <c r="AC20" s="234"/>
      <c r="AD20" s="72"/>
      <c r="AE20" s="35"/>
      <c r="AF20" s="234"/>
      <c r="AG20" s="234"/>
      <c r="AH20" s="72"/>
    </row>
    <row r="21" spans="1:34">
      <c r="A21" s="12"/>
      <c r="B21" s="205" t="s">
        <v>95</v>
      </c>
      <c r="C21" s="11"/>
      <c r="D21" s="75"/>
      <c r="E21" s="75"/>
      <c r="F21" s="75"/>
      <c r="G21" s="11"/>
      <c r="H21" s="75"/>
      <c r="I21" s="75"/>
      <c r="J21" s="75"/>
      <c r="K21" s="11"/>
      <c r="L21" s="75"/>
      <c r="M21" s="75"/>
      <c r="N21" s="75"/>
      <c r="O21" s="11"/>
      <c r="P21" s="75"/>
      <c r="Q21" s="75"/>
      <c r="R21" s="75"/>
      <c r="S21" s="11"/>
      <c r="T21" s="75"/>
      <c r="U21" s="75"/>
      <c r="V21" s="75"/>
      <c r="W21" s="11"/>
      <c r="X21" s="75"/>
      <c r="Y21" s="75"/>
      <c r="Z21" s="75"/>
      <c r="AA21" s="11"/>
      <c r="AB21" s="75"/>
      <c r="AC21" s="75"/>
      <c r="AD21" s="75"/>
      <c r="AE21" s="11"/>
      <c r="AF21" s="75"/>
      <c r="AG21" s="75"/>
      <c r="AH21" s="75"/>
    </row>
    <row r="22" spans="1:34">
      <c r="A22" s="12"/>
      <c r="B22" s="226" t="s">
        <v>807</v>
      </c>
      <c r="C22" s="35"/>
      <c r="D22" s="228">
        <v>1484</v>
      </c>
      <c r="E22" s="228"/>
      <c r="F22" s="35"/>
      <c r="G22" s="35"/>
      <c r="H22" s="228">
        <v>1787</v>
      </c>
      <c r="I22" s="228"/>
      <c r="J22" s="35"/>
      <c r="K22" s="35"/>
      <c r="L22" s="228">
        <v>2087</v>
      </c>
      <c r="M22" s="228"/>
      <c r="N22" s="35"/>
      <c r="O22" s="35"/>
      <c r="P22" s="228">
        <v>2429</v>
      </c>
      <c r="Q22" s="228"/>
      <c r="R22" s="35"/>
      <c r="S22" s="35"/>
      <c r="T22" s="228">
        <v>3258</v>
      </c>
      <c r="U22" s="228"/>
      <c r="V22" s="35"/>
      <c r="W22" s="35"/>
      <c r="X22" s="228">
        <v>3346</v>
      </c>
      <c r="Y22" s="228"/>
      <c r="Z22" s="35"/>
      <c r="AA22" s="35"/>
      <c r="AB22" s="228">
        <v>3488</v>
      </c>
      <c r="AC22" s="228"/>
      <c r="AD22" s="35"/>
      <c r="AE22" s="35"/>
      <c r="AF22" s="228">
        <v>3950</v>
      </c>
      <c r="AG22" s="228"/>
      <c r="AH22" s="35"/>
    </row>
    <row r="23" spans="1:34">
      <c r="A23" s="12"/>
      <c r="B23" s="226"/>
      <c r="C23" s="35"/>
      <c r="D23" s="228"/>
      <c r="E23" s="228"/>
      <c r="F23" s="35"/>
      <c r="G23" s="35"/>
      <c r="H23" s="228"/>
      <c r="I23" s="228"/>
      <c r="J23" s="35"/>
      <c r="K23" s="35"/>
      <c r="L23" s="228"/>
      <c r="M23" s="228"/>
      <c r="N23" s="35"/>
      <c r="O23" s="35"/>
      <c r="P23" s="228"/>
      <c r="Q23" s="228"/>
      <c r="R23" s="35"/>
      <c r="S23" s="35"/>
      <c r="T23" s="228"/>
      <c r="U23" s="228"/>
      <c r="V23" s="35"/>
      <c r="W23" s="35"/>
      <c r="X23" s="228"/>
      <c r="Y23" s="228"/>
      <c r="Z23" s="35"/>
      <c r="AA23" s="35"/>
      <c r="AB23" s="228"/>
      <c r="AC23" s="228"/>
      <c r="AD23" s="35"/>
      <c r="AE23" s="35"/>
      <c r="AF23" s="228"/>
      <c r="AG23" s="228"/>
      <c r="AH23" s="35"/>
    </row>
    <row r="24" spans="1:34">
      <c r="A24" s="12"/>
      <c r="B24" s="229" t="s">
        <v>808</v>
      </c>
      <c r="C24" s="39"/>
      <c r="D24" s="235">
        <v>1350</v>
      </c>
      <c r="E24" s="235"/>
      <c r="F24" s="39"/>
      <c r="G24" s="39"/>
      <c r="H24" s="235">
        <v>1505</v>
      </c>
      <c r="I24" s="235"/>
      <c r="J24" s="39"/>
      <c r="K24" s="39"/>
      <c r="L24" s="235">
        <v>1400</v>
      </c>
      <c r="M24" s="235"/>
      <c r="N24" s="39"/>
      <c r="O24" s="39"/>
      <c r="P24" s="235">
        <v>1425</v>
      </c>
      <c r="Q24" s="235"/>
      <c r="R24" s="39"/>
      <c r="S24" s="39"/>
      <c r="T24" s="235">
        <v>2397</v>
      </c>
      <c r="U24" s="235"/>
      <c r="V24" s="39"/>
      <c r="W24" s="39"/>
      <c r="X24" s="235">
        <v>2340</v>
      </c>
      <c r="Y24" s="235"/>
      <c r="Z24" s="39"/>
      <c r="AA24" s="39"/>
      <c r="AB24" s="235">
        <v>2305</v>
      </c>
      <c r="AC24" s="235"/>
      <c r="AD24" s="39"/>
      <c r="AE24" s="39"/>
      <c r="AF24" s="235">
        <v>2037</v>
      </c>
      <c r="AG24" s="235"/>
      <c r="AH24" s="39"/>
    </row>
    <row r="25" spans="1:34" ht="15.75" thickBot="1">
      <c r="A25" s="12"/>
      <c r="B25" s="229"/>
      <c r="C25" s="39"/>
      <c r="D25" s="237"/>
      <c r="E25" s="237"/>
      <c r="F25" s="100"/>
      <c r="G25" s="39"/>
      <c r="H25" s="237"/>
      <c r="I25" s="237"/>
      <c r="J25" s="100"/>
      <c r="K25" s="39"/>
      <c r="L25" s="237"/>
      <c r="M25" s="237"/>
      <c r="N25" s="100"/>
      <c r="O25" s="39"/>
      <c r="P25" s="237"/>
      <c r="Q25" s="237"/>
      <c r="R25" s="100"/>
      <c r="S25" s="39"/>
      <c r="T25" s="237"/>
      <c r="U25" s="237"/>
      <c r="V25" s="100"/>
      <c r="W25" s="39"/>
      <c r="X25" s="237"/>
      <c r="Y25" s="237"/>
      <c r="Z25" s="100"/>
      <c r="AA25" s="39"/>
      <c r="AB25" s="237"/>
      <c r="AC25" s="237"/>
      <c r="AD25" s="100"/>
      <c r="AE25" s="39"/>
      <c r="AF25" s="237"/>
      <c r="AG25" s="237"/>
      <c r="AH25" s="100"/>
    </row>
    <row r="26" spans="1:34">
      <c r="A26" s="12"/>
      <c r="B26" s="232" t="s">
        <v>96</v>
      </c>
      <c r="C26" s="35"/>
      <c r="D26" s="233">
        <v>2834</v>
      </c>
      <c r="E26" s="233"/>
      <c r="F26" s="36"/>
      <c r="G26" s="35"/>
      <c r="H26" s="233">
        <v>3292</v>
      </c>
      <c r="I26" s="233"/>
      <c r="J26" s="36"/>
      <c r="K26" s="35"/>
      <c r="L26" s="233">
        <v>3487</v>
      </c>
      <c r="M26" s="233"/>
      <c r="N26" s="36"/>
      <c r="O26" s="35"/>
      <c r="P26" s="233">
        <v>3854</v>
      </c>
      <c r="Q26" s="233"/>
      <c r="R26" s="36"/>
      <c r="S26" s="35"/>
      <c r="T26" s="233">
        <v>5655</v>
      </c>
      <c r="U26" s="233"/>
      <c r="V26" s="36"/>
      <c r="W26" s="35"/>
      <c r="X26" s="233">
        <v>5686</v>
      </c>
      <c r="Y26" s="233"/>
      <c r="Z26" s="36"/>
      <c r="AA26" s="35"/>
      <c r="AB26" s="233">
        <v>5793</v>
      </c>
      <c r="AC26" s="233"/>
      <c r="AD26" s="36"/>
      <c r="AE26" s="35"/>
      <c r="AF26" s="233">
        <v>5987</v>
      </c>
      <c r="AG26" s="233"/>
      <c r="AH26" s="36"/>
    </row>
    <row r="27" spans="1:34" ht="15.75" thickBot="1">
      <c r="A27" s="12"/>
      <c r="B27" s="232"/>
      <c r="C27" s="35"/>
      <c r="D27" s="234"/>
      <c r="E27" s="234"/>
      <c r="F27" s="72"/>
      <c r="G27" s="35"/>
      <c r="H27" s="234"/>
      <c r="I27" s="234"/>
      <c r="J27" s="72"/>
      <c r="K27" s="35"/>
      <c r="L27" s="234"/>
      <c r="M27" s="234"/>
      <c r="N27" s="72"/>
      <c r="O27" s="35"/>
      <c r="P27" s="234"/>
      <c r="Q27" s="234"/>
      <c r="R27" s="72"/>
      <c r="S27" s="35"/>
      <c r="T27" s="234"/>
      <c r="U27" s="234"/>
      <c r="V27" s="72"/>
      <c r="W27" s="35"/>
      <c r="X27" s="234"/>
      <c r="Y27" s="234"/>
      <c r="Z27" s="72"/>
      <c r="AA27" s="35"/>
      <c r="AB27" s="234"/>
      <c r="AC27" s="234"/>
      <c r="AD27" s="72"/>
      <c r="AE27" s="35"/>
      <c r="AF27" s="234"/>
      <c r="AG27" s="234"/>
      <c r="AH27" s="72"/>
    </row>
    <row r="28" spans="1:34">
      <c r="A28" s="12"/>
      <c r="B28" s="229" t="s">
        <v>97</v>
      </c>
      <c r="C28" s="39"/>
      <c r="D28" s="236">
        <v>5816</v>
      </c>
      <c r="E28" s="236"/>
      <c r="F28" s="75"/>
      <c r="G28" s="39"/>
      <c r="H28" s="236">
        <v>6725</v>
      </c>
      <c r="I28" s="236"/>
      <c r="J28" s="75"/>
      <c r="K28" s="39"/>
      <c r="L28" s="236">
        <v>6905</v>
      </c>
      <c r="M28" s="236"/>
      <c r="N28" s="75"/>
      <c r="O28" s="39"/>
      <c r="P28" s="236">
        <v>8280</v>
      </c>
      <c r="Q28" s="236"/>
      <c r="R28" s="75"/>
      <c r="S28" s="39"/>
      <c r="T28" s="236">
        <v>9958</v>
      </c>
      <c r="U28" s="236"/>
      <c r="V28" s="75"/>
      <c r="W28" s="39"/>
      <c r="X28" s="236">
        <v>10525</v>
      </c>
      <c r="Y28" s="236"/>
      <c r="Z28" s="75"/>
      <c r="AA28" s="39"/>
      <c r="AB28" s="236">
        <v>10482</v>
      </c>
      <c r="AC28" s="236"/>
      <c r="AD28" s="75"/>
      <c r="AE28" s="39"/>
      <c r="AF28" s="236">
        <v>10488</v>
      </c>
      <c r="AG28" s="236"/>
      <c r="AH28" s="75"/>
    </row>
    <row r="29" spans="1:34" ht="15.75" thickBot="1">
      <c r="A29" s="12"/>
      <c r="B29" s="229"/>
      <c r="C29" s="39"/>
      <c r="D29" s="237"/>
      <c r="E29" s="237"/>
      <c r="F29" s="100"/>
      <c r="G29" s="39"/>
      <c r="H29" s="237"/>
      <c r="I29" s="237"/>
      <c r="J29" s="100"/>
      <c r="K29" s="39"/>
      <c r="L29" s="237"/>
      <c r="M29" s="237"/>
      <c r="N29" s="100"/>
      <c r="O29" s="39"/>
      <c r="P29" s="237"/>
      <c r="Q29" s="237"/>
      <c r="R29" s="100"/>
      <c r="S29" s="39"/>
      <c r="T29" s="237"/>
      <c r="U29" s="237"/>
      <c r="V29" s="100"/>
      <c r="W29" s="39"/>
      <c r="X29" s="237"/>
      <c r="Y29" s="237"/>
      <c r="Z29" s="100"/>
      <c r="AA29" s="39"/>
      <c r="AB29" s="237"/>
      <c r="AC29" s="237"/>
      <c r="AD29" s="100"/>
      <c r="AE29" s="39"/>
      <c r="AF29" s="237"/>
      <c r="AG29" s="237"/>
      <c r="AH29" s="100"/>
    </row>
    <row r="30" spans="1:34">
      <c r="A30" s="12"/>
      <c r="B30" s="207" t="s">
        <v>98</v>
      </c>
      <c r="C30" s="15"/>
      <c r="D30" s="36"/>
      <c r="E30" s="36"/>
      <c r="F30" s="36"/>
      <c r="G30" s="15"/>
      <c r="H30" s="36"/>
      <c r="I30" s="36"/>
      <c r="J30" s="36"/>
      <c r="K30" s="15"/>
      <c r="L30" s="36"/>
      <c r="M30" s="36"/>
      <c r="N30" s="36"/>
      <c r="O30" s="15"/>
      <c r="P30" s="36"/>
      <c r="Q30" s="36"/>
      <c r="R30" s="36"/>
      <c r="S30" s="15"/>
      <c r="T30" s="36"/>
      <c r="U30" s="36"/>
      <c r="V30" s="36"/>
      <c r="W30" s="15"/>
      <c r="X30" s="36"/>
      <c r="Y30" s="36"/>
      <c r="Z30" s="36"/>
      <c r="AA30" s="15"/>
      <c r="AB30" s="36"/>
      <c r="AC30" s="36"/>
      <c r="AD30" s="36"/>
      <c r="AE30" s="15"/>
      <c r="AF30" s="36"/>
      <c r="AG30" s="36"/>
      <c r="AH30" s="36"/>
    </row>
    <row r="31" spans="1:34">
      <c r="A31" s="12"/>
      <c r="B31" s="229" t="s">
        <v>809</v>
      </c>
      <c r="C31" s="39"/>
      <c r="D31" s="235">
        <v>1931</v>
      </c>
      <c r="E31" s="235"/>
      <c r="F31" s="39"/>
      <c r="G31" s="39"/>
      <c r="H31" s="235">
        <v>2472</v>
      </c>
      <c r="I31" s="235"/>
      <c r="J31" s="39"/>
      <c r="K31" s="39"/>
      <c r="L31" s="235">
        <v>2726</v>
      </c>
      <c r="M31" s="235"/>
      <c r="N31" s="39"/>
      <c r="O31" s="39"/>
      <c r="P31" s="235">
        <v>3496</v>
      </c>
      <c r="Q31" s="235"/>
      <c r="R31" s="39"/>
      <c r="S31" s="39"/>
      <c r="T31" s="235">
        <v>3136</v>
      </c>
      <c r="U31" s="235"/>
      <c r="V31" s="39"/>
      <c r="W31" s="39"/>
      <c r="X31" s="235">
        <v>4015</v>
      </c>
      <c r="Y31" s="235"/>
      <c r="Z31" s="39"/>
      <c r="AA31" s="39"/>
      <c r="AB31" s="235">
        <v>3767</v>
      </c>
      <c r="AC31" s="235"/>
      <c r="AD31" s="39"/>
      <c r="AE31" s="39"/>
      <c r="AF31" s="235">
        <v>3752</v>
      </c>
      <c r="AG31" s="235"/>
      <c r="AH31" s="39"/>
    </row>
    <row r="32" spans="1:34">
      <c r="A32" s="12"/>
      <c r="B32" s="229"/>
      <c r="C32" s="39"/>
      <c r="D32" s="235"/>
      <c r="E32" s="235"/>
      <c r="F32" s="39"/>
      <c r="G32" s="39"/>
      <c r="H32" s="235"/>
      <c r="I32" s="235"/>
      <c r="J32" s="39"/>
      <c r="K32" s="39"/>
      <c r="L32" s="235"/>
      <c r="M32" s="235"/>
      <c r="N32" s="39"/>
      <c r="O32" s="39"/>
      <c r="P32" s="235"/>
      <c r="Q32" s="235"/>
      <c r="R32" s="39"/>
      <c r="S32" s="39"/>
      <c r="T32" s="235"/>
      <c r="U32" s="235"/>
      <c r="V32" s="39"/>
      <c r="W32" s="39"/>
      <c r="X32" s="235"/>
      <c r="Y32" s="235"/>
      <c r="Z32" s="39"/>
      <c r="AA32" s="39"/>
      <c r="AB32" s="235"/>
      <c r="AC32" s="235"/>
      <c r="AD32" s="39"/>
      <c r="AE32" s="39"/>
      <c r="AF32" s="235"/>
      <c r="AG32" s="235"/>
      <c r="AH32" s="39"/>
    </row>
    <row r="33" spans="1:34">
      <c r="A33" s="12"/>
      <c r="B33" s="226" t="s">
        <v>810</v>
      </c>
      <c r="C33" s="35"/>
      <c r="D33" s="228">
        <v>2087</v>
      </c>
      <c r="E33" s="228"/>
      <c r="F33" s="35"/>
      <c r="G33" s="35"/>
      <c r="H33" s="228">
        <v>2319</v>
      </c>
      <c r="I33" s="228"/>
      <c r="J33" s="35"/>
      <c r="K33" s="35"/>
      <c r="L33" s="228">
        <v>2730</v>
      </c>
      <c r="M33" s="228"/>
      <c r="N33" s="35"/>
      <c r="O33" s="35"/>
      <c r="P33" s="228">
        <v>3204</v>
      </c>
      <c r="Q33" s="228"/>
      <c r="R33" s="35"/>
      <c r="S33" s="35"/>
      <c r="T33" s="228">
        <v>14899</v>
      </c>
      <c r="U33" s="228"/>
      <c r="V33" s="35"/>
      <c r="W33" s="35"/>
      <c r="X33" s="228">
        <v>3494</v>
      </c>
      <c r="Y33" s="228"/>
      <c r="Z33" s="35"/>
      <c r="AA33" s="35"/>
      <c r="AB33" s="228">
        <v>3793</v>
      </c>
      <c r="AC33" s="228"/>
      <c r="AD33" s="35"/>
      <c r="AE33" s="35"/>
      <c r="AF33" s="228">
        <v>3979</v>
      </c>
      <c r="AG33" s="228"/>
      <c r="AH33" s="35"/>
    </row>
    <row r="34" spans="1:34">
      <c r="A34" s="12"/>
      <c r="B34" s="226"/>
      <c r="C34" s="35"/>
      <c r="D34" s="228"/>
      <c r="E34" s="228"/>
      <c r="F34" s="35"/>
      <c r="G34" s="35"/>
      <c r="H34" s="228"/>
      <c r="I34" s="228"/>
      <c r="J34" s="35"/>
      <c r="K34" s="35"/>
      <c r="L34" s="228"/>
      <c r="M34" s="228"/>
      <c r="N34" s="35"/>
      <c r="O34" s="35"/>
      <c r="P34" s="228"/>
      <c r="Q34" s="228"/>
      <c r="R34" s="35"/>
      <c r="S34" s="35"/>
      <c r="T34" s="228"/>
      <c r="U34" s="228"/>
      <c r="V34" s="35"/>
      <c r="W34" s="35"/>
      <c r="X34" s="228"/>
      <c r="Y34" s="228"/>
      <c r="Z34" s="35"/>
      <c r="AA34" s="35"/>
      <c r="AB34" s="228"/>
      <c r="AC34" s="228"/>
      <c r="AD34" s="35"/>
      <c r="AE34" s="35"/>
      <c r="AF34" s="228"/>
      <c r="AG34" s="228"/>
      <c r="AH34" s="35"/>
    </row>
    <row r="35" spans="1:34">
      <c r="A35" s="12"/>
      <c r="B35" s="208" t="s">
        <v>101</v>
      </c>
      <c r="C35" s="11"/>
      <c r="D35" s="230" t="s">
        <v>811</v>
      </c>
      <c r="E35" s="230"/>
      <c r="F35" s="205" t="s">
        <v>220</v>
      </c>
      <c r="G35" s="11"/>
      <c r="H35" s="230" t="s">
        <v>812</v>
      </c>
      <c r="I35" s="230"/>
      <c r="J35" s="205" t="s">
        <v>220</v>
      </c>
      <c r="K35" s="11"/>
      <c r="L35" s="230" t="s">
        <v>356</v>
      </c>
      <c r="M35" s="230"/>
      <c r="N35" s="205" t="s">
        <v>220</v>
      </c>
      <c r="O35" s="11"/>
      <c r="P35" s="230" t="s">
        <v>813</v>
      </c>
      <c r="Q35" s="230"/>
      <c r="R35" s="205" t="s">
        <v>220</v>
      </c>
      <c r="S35" s="11"/>
      <c r="T35" s="230" t="s">
        <v>814</v>
      </c>
      <c r="U35" s="230"/>
      <c r="V35" s="205" t="s">
        <v>220</v>
      </c>
      <c r="W35" s="11"/>
      <c r="X35" s="230" t="s">
        <v>815</v>
      </c>
      <c r="Y35" s="230"/>
      <c r="Z35" s="205" t="s">
        <v>220</v>
      </c>
      <c r="AA35" s="11"/>
      <c r="AB35" s="230" t="s">
        <v>815</v>
      </c>
      <c r="AC35" s="230"/>
      <c r="AD35" s="205" t="s">
        <v>220</v>
      </c>
      <c r="AE35" s="11"/>
      <c r="AF35" s="230" t="s">
        <v>816</v>
      </c>
      <c r="AG35" s="230"/>
      <c r="AH35" s="205" t="s">
        <v>220</v>
      </c>
    </row>
    <row r="36" spans="1:34">
      <c r="A36" s="12"/>
      <c r="B36" s="226" t="s">
        <v>817</v>
      </c>
      <c r="C36" s="35"/>
      <c r="D36" s="228">
        <v>1315</v>
      </c>
      <c r="E36" s="228"/>
      <c r="F36" s="35"/>
      <c r="G36" s="35"/>
      <c r="H36" s="228">
        <v>1605</v>
      </c>
      <c r="I36" s="228"/>
      <c r="J36" s="35"/>
      <c r="K36" s="35"/>
      <c r="L36" s="228">
        <v>1662</v>
      </c>
      <c r="M36" s="228"/>
      <c r="N36" s="35"/>
      <c r="O36" s="35"/>
      <c r="P36" s="228">
        <v>2250</v>
      </c>
      <c r="Q36" s="228"/>
      <c r="R36" s="35"/>
      <c r="S36" s="35"/>
      <c r="T36" s="228">
        <v>2623</v>
      </c>
      <c r="U36" s="228"/>
      <c r="V36" s="35"/>
      <c r="W36" s="35"/>
      <c r="X36" s="228">
        <v>3053</v>
      </c>
      <c r="Y36" s="228"/>
      <c r="Z36" s="35"/>
      <c r="AA36" s="35"/>
      <c r="AB36" s="228">
        <v>3555</v>
      </c>
      <c r="AC36" s="228"/>
      <c r="AD36" s="35"/>
      <c r="AE36" s="35"/>
      <c r="AF36" s="228">
        <v>4330</v>
      </c>
      <c r="AG36" s="228"/>
      <c r="AH36" s="35"/>
    </row>
    <row r="37" spans="1:34">
      <c r="A37" s="12"/>
      <c r="B37" s="226"/>
      <c r="C37" s="35"/>
      <c r="D37" s="228"/>
      <c r="E37" s="228"/>
      <c r="F37" s="35"/>
      <c r="G37" s="35"/>
      <c r="H37" s="228"/>
      <c r="I37" s="228"/>
      <c r="J37" s="35"/>
      <c r="K37" s="35"/>
      <c r="L37" s="228"/>
      <c r="M37" s="228"/>
      <c r="N37" s="35"/>
      <c r="O37" s="35"/>
      <c r="P37" s="228"/>
      <c r="Q37" s="228"/>
      <c r="R37" s="35"/>
      <c r="S37" s="35"/>
      <c r="T37" s="228"/>
      <c r="U37" s="228"/>
      <c r="V37" s="35"/>
      <c r="W37" s="35"/>
      <c r="X37" s="228"/>
      <c r="Y37" s="228"/>
      <c r="Z37" s="35"/>
      <c r="AA37" s="35"/>
      <c r="AB37" s="228"/>
      <c r="AC37" s="228"/>
      <c r="AD37" s="35"/>
      <c r="AE37" s="35"/>
      <c r="AF37" s="228"/>
      <c r="AG37" s="228"/>
      <c r="AH37" s="35"/>
    </row>
    <row r="38" spans="1:34">
      <c r="A38" s="12"/>
      <c r="B38" s="229" t="s">
        <v>103</v>
      </c>
      <c r="C38" s="39"/>
      <c r="D38" s="230">
        <v>562</v>
      </c>
      <c r="E38" s="230"/>
      <c r="F38" s="39"/>
      <c r="G38" s="39"/>
      <c r="H38" s="235">
        <v>1685</v>
      </c>
      <c r="I38" s="235"/>
      <c r="J38" s="39"/>
      <c r="K38" s="39"/>
      <c r="L38" s="230">
        <v>688</v>
      </c>
      <c r="M38" s="230"/>
      <c r="N38" s="39"/>
      <c r="O38" s="39"/>
      <c r="P38" s="230">
        <v>735</v>
      </c>
      <c r="Q38" s="230"/>
      <c r="R38" s="39"/>
      <c r="S38" s="39"/>
      <c r="T38" s="235">
        <v>1055</v>
      </c>
      <c r="U38" s="235"/>
      <c r="V38" s="39"/>
      <c r="W38" s="39"/>
      <c r="X38" s="235">
        <v>1066</v>
      </c>
      <c r="Y38" s="235"/>
      <c r="Z38" s="39"/>
      <c r="AA38" s="39"/>
      <c r="AB38" s="235">
        <v>1067</v>
      </c>
      <c r="AC38" s="235"/>
      <c r="AD38" s="39"/>
      <c r="AE38" s="39"/>
      <c r="AF38" s="235">
        <v>1122</v>
      </c>
      <c r="AG38" s="235"/>
      <c r="AH38" s="39"/>
    </row>
    <row r="39" spans="1:34">
      <c r="A39" s="12"/>
      <c r="B39" s="229"/>
      <c r="C39" s="39"/>
      <c r="D39" s="230"/>
      <c r="E39" s="230"/>
      <c r="F39" s="39"/>
      <c r="G39" s="39"/>
      <c r="H39" s="235"/>
      <c r="I39" s="235"/>
      <c r="J39" s="39"/>
      <c r="K39" s="39"/>
      <c r="L39" s="230"/>
      <c r="M39" s="230"/>
      <c r="N39" s="39"/>
      <c r="O39" s="39"/>
      <c r="P39" s="230"/>
      <c r="Q39" s="230"/>
      <c r="R39" s="39"/>
      <c r="S39" s="39"/>
      <c r="T39" s="235"/>
      <c r="U39" s="235"/>
      <c r="V39" s="39"/>
      <c r="W39" s="39"/>
      <c r="X39" s="235"/>
      <c r="Y39" s="235"/>
      <c r="Z39" s="39"/>
      <c r="AA39" s="39"/>
      <c r="AB39" s="235"/>
      <c r="AC39" s="235"/>
      <c r="AD39" s="39"/>
      <c r="AE39" s="39"/>
      <c r="AF39" s="235"/>
      <c r="AG39" s="235"/>
      <c r="AH39" s="39"/>
    </row>
    <row r="40" spans="1:34">
      <c r="A40" s="12"/>
      <c r="B40" s="226" t="s">
        <v>104</v>
      </c>
      <c r="C40" s="35"/>
      <c r="D40" s="238">
        <v>9</v>
      </c>
      <c r="E40" s="238"/>
      <c r="F40" s="35"/>
      <c r="G40" s="35"/>
      <c r="H40" s="238">
        <v>519</v>
      </c>
      <c r="I40" s="238"/>
      <c r="J40" s="35"/>
      <c r="K40" s="35"/>
      <c r="L40" s="238">
        <v>22</v>
      </c>
      <c r="M40" s="238"/>
      <c r="N40" s="35"/>
      <c r="O40" s="35"/>
      <c r="P40" s="238">
        <v>911</v>
      </c>
      <c r="Q40" s="238"/>
      <c r="R40" s="35"/>
      <c r="S40" s="35"/>
      <c r="T40" s="238">
        <v>290</v>
      </c>
      <c r="U40" s="238"/>
      <c r="V40" s="35"/>
      <c r="W40" s="35"/>
      <c r="X40" s="238">
        <v>231</v>
      </c>
      <c r="Y40" s="238"/>
      <c r="Z40" s="35"/>
      <c r="AA40" s="35"/>
      <c r="AB40" s="238">
        <v>108</v>
      </c>
      <c r="AC40" s="238"/>
      <c r="AD40" s="35"/>
      <c r="AE40" s="35"/>
      <c r="AF40" s="228">
        <v>1557</v>
      </c>
      <c r="AG40" s="228"/>
      <c r="AH40" s="35"/>
    </row>
    <row r="41" spans="1:34" ht="15.75" thickBot="1">
      <c r="A41" s="12"/>
      <c r="B41" s="226"/>
      <c r="C41" s="35"/>
      <c r="D41" s="239"/>
      <c r="E41" s="239"/>
      <c r="F41" s="72"/>
      <c r="G41" s="35"/>
      <c r="H41" s="239"/>
      <c r="I41" s="239"/>
      <c r="J41" s="72"/>
      <c r="K41" s="35"/>
      <c r="L41" s="239"/>
      <c r="M41" s="239"/>
      <c r="N41" s="72"/>
      <c r="O41" s="35"/>
      <c r="P41" s="239"/>
      <c r="Q41" s="239"/>
      <c r="R41" s="72"/>
      <c r="S41" s="35"/>
      <c r="T41" s="239"/>
      <c r="U41" s="239"/>
      <c r="V41" s="72"/>
      <c r="W41" s="35"/>
      <c r="X41" s="239"/>
      <c r="Y41" s="239"/>
      <c r="Z41" s="72"/>
      <c r="AA41" s="35"/>
      <c r="AB41" s="239"/>
      <c r="AC41" s="239"/>
      <c r="AD41" s="72"/>
      <c r="AE41" s="35"/>
      <c r="AF41" s="234"/>
      <c r="AG41" s="234"/>
      <c r="AH41" s="72"/>
    </row>
    <row r="42" spans="1:34">
      <c r="A42" s="12"/>
      <c r="B42" s="240" t="s">
        <v>105</v>
      </c>
      <c r="C42" s="39"/>
      <c r="D42" s="236">
        <v>5755</v>
      </c>
      <c r="E42" s="236"/>
      <c r="F42" s="75"/>
      <c r="G42" s="39"/>
      <c r="H42" s="236">
        <v>8453</v>
      </c>
      <c r="I42" s="236"/>
      <c r="J42" s="75"/>
      <c r="K42" s="39"/>
      <c r="L42" s="236">
        <v>7684</v>
      </c>
      <c r="M42" s="236"/>
      <c r="N42" s="75"/>
      <c r="O42" s="39"/>
      <c r="P42" s="236">
        <v>10453</v>
      </c>
      <c r="Q42" s="236"/>
      <c r="R42" s="75"/>
      <c r="S42" s="39"/>
      <c r="T42" s="236">
        <v>21867</v>
      </c>
      <c r="U42" s="236"/>
      <c r="V42" s="75"/>
      <c r="W42" s="39"/>
      <c r="X42" s="236">
        <v>11721</v>
      </c>
      <c r="Y42" s="236"/>
      <c r="Z42" s="75"/>
      <c r="AA42" s="39"/>
      <c r="AB42" s="236">
        <v>12152</v>
      </c>
      <c r="AC42" s="236"/>
      <c r="AD42" s="75"/>
      <c r="AE42" s="39"/>
      <c r="AF42" s="236">
        <v>14058</v>
      </c>
      <c r="AG42" s="236"/>
      <c r="AH42" s="75"/>
    </row>
    <row r="43" spans="1:34" ht="15.75" thickBot="1">
      <c r="A43" s="12"/>
      <c r="B43" s="240"/>
      <c r="C43" s="39"/>
      <c r="D43" s="237"/>
      <c r="E43" s="237"/>
      <c r="F43" s="100"/>
      <c r="G43" s="39"/>
      <c r="H43" s="237"/>
      <c r="I43" s="237"/>
      <c r="J43" s="100"/>
      <c r="K43" s="39"/>
      <c r="L43" s="237"/>
      <c r="M43" s="237"/>
      <c r="N43" s="100"/>
      <c r="O43" s="39"/>
      <c r="P43" s="237"/>
      <c r="Q43" s="237"/>
      <c r="R43" s="100"/>
      <c r="S43" s="39"/>
      <c r="T43" s="237"/>
      <c r="U43" s="237"/>
      <c r="V43" s="100"/>
      <c r="W43" s="39"/>
      <c r="X43" s="237"/>
      <c r="Y43" s="237"/>
      <c r="Z43" s="100"/>
      <c r="AA43" s="39"/>
      <c r="AB43" s="237"/>
      <c r="AC43" s="237"/>
      <c r="AD43" s="100"/>
      <c r="AE43" s="39"/>
      <c r="AF43" s="237"/>
      <c r="AG43" s="237"/>
      <c r="AH43" s="100"/>
    </row>
    <row r="44" spans="1:34">
      <c r="A44" s="12"/>
      <c r="B44" s="226" t="s">
        <v>818</v>
      </c>
      <c r="C44" s="35"/>
      <c r="D44" s="241">
        <v>61</v>
      </c>
      <c r="E44" s="241"/>
      <c r="F44" s="36"/>
      <c r="G44" s="35"/>
      <c r="H44" s="241" t="s">
        <v>819</v>
      </c>
      <c r="I44" s="241"/>
      <c r="J44" s="242" t="s">
        <v>220</v>
      </c>
      <c r="K44" s="35"/>
      <c r="L44" s="241" t="s">
        <v>820</v>
      </c>
      <c r="M44" s="241"/>
      <c r="N44" s="242" t="s">
        <v>220</v>
      </c>
      <c r="O44" s="35"/>
      <c r="P44" s="241" t="s">
        <v>821</v>
      </c>
      <c r="Q44" s="241"/>
      <c r="R44" s="242" t="s">
        <v>220</v>
      </c>
      <c r="S44" s="35"/>
      <c r="T44" s="241" t="s">
        <v>822</v>
      </c>
      <c r="U44" s="241"/>
      <c r="V44" s="242" t="s">
        <v>220</v>
      </c>
      <c r="W44" s="35"/>
      <c r="X44" s="241" t="s">
        <v>823</v>
      </c>
      <c r="Y44" s="241"/>
      <c r="Z44" s="242" t="s">
        <v>220</v>
      </c>
      <c r="AA44" s="35"/>
      <c r="AB44" s="241" t="s">
        <v>824</v>
      </c>
      <c r="AC44" s="241"/>
      <c r="AD44" s="242" t="s">
        <v>220</v>
      </c>
      <c r="AE44" s="35"/>
      <c r="AF44" s="241" t="s">
        <v>825</v>
      </c>
      <c r="AG44" s="241"/>
      <c r="AH44" s="242" t="s">
        <v>220</v>
      </c>
    </row>
    <row r="45" spans="1:34">
      <c r="A45" s="12"/>
      <c r="B45" s="226"/>
      <c r="C45" s="35"/>
      <c r="D45" s="238"/>
      <c r="E45" s="238"/>
      <c r="F45" s="35"/>
      <c r="G45" s="35"/>
      <c r="H45" s="238"/>
      <c r="I45" s="238"/>
      <c r="J45" s="227"/>
      <c r="K45" s="35"/>
      <c r="L45" s="238"/>
      <c r="M45" s="238"/>
      <c r="N45" s="227"/>
      <c r="O45" s="35"/>
      <c r="P45" s="238"/>
      <c r="Q45" s="238"/>
      <c r="R45" s="227"/>
      <c r="S45" s="35"/>
      <c r="T45" s="238"/>
      <c r="U45" s="238"/>
      <c r="V45" s="227"/>
      <c r="W45" s="35"/>
      <c r="X45" s="238"/>
      <c r="Y45" s="238"/>
      <c r="Z45" s="227"/>
      <c r="AA45" s="35"/>
      <c r="AB45" s="238"/>
      <c r="AC45" s="238"/>
      <c r="AD45" s="227"/>
      <c r="AE45" s="35"/>
      <c r="AF45" s="238"/>
      <c r="AG45" s="238"/>
      <c r="AH45" s="227"/>
    </row>
    <row r="46" spans="1:34">
      <c r="A46" s="12"/>
      <c r="B46" s="205" t="s">
        <v>826</v>
      </c>
      <c r="C46" s="11"/>
      <c r="D46" s="39"/>
      <c r="E46" s="39"/>
      <c r="F46" s="39"/>
      <c r="G46" s="11"/>
      <c r="H46" s="39"/>
      <c r="I46" s="39"/>
      <c r="J46" s="39"/>
      <c r="K46" s="11"/>
      <c r="L46" s="39"/>
      <c r="M46" s="39"/>
      <c r="N46" s="39"/>
      <c r="O46" s="11"/>
      <c r="P46" s="39"/>
      <c r="Q46" s="39"/>
      <c r="R46" s="39"/>
      <c r="S46" s="11"/>
      <c r="T46" s="39"/>
      <c r="U46" s="39"/>
      <c r="V46" s="39"/>
      <c r="W46" s="11"/>
      <c r="X46" s="39"/>
      <c r="Y46" s="39"/>
      <c r="Z46" s="39"/>
      <c r="AA46" s="11"/>
      <c r="AB46" s="39"/>
      <c r="AC46" s="39"/>
      <c r="AD46" s="39"/>
      <c r="AE46" s="11"/>
      <c r="AF46" s="39"/>
      <c r="AG46" s="39"/>
      <c r="AH46" s="39"/>
    </row>
    <row r="47" spans="1:34">
      <c r="A47" s="12"/>
      <c r="B47" s="206" t="s">
        <v>107</v>
      </c>
      <c r="C47" s="15"/>
      <c r="D47" s="238" t="s">
        <v>344</v>
      </c>
      <c r="E47" s="238"/>
      <c r="F47" s="207" t="s">
        <v>220</v>
      </c>
      <c r="G47" s="15"/>
      <c r="H47" s="238" t="s">
        <v>827</v>
      </c>
      <c r="I47" s="238"/>
      <c r="J47" s="207" t="s">
        <v>220</v>
      </c>
      <c r="K47" s="15"/>
      <c r="L47" s="238" t="s">
        <v>828</v>
      </c>
      <c r="M47" s="238"/>
      <c r="N47" s="207" t="s">
        <v>220</v>
      </c>
      <c r="O47" s="15"/>
      <c r="P47" s="238" t="s">
        <v>829</v>
      </c>
      <c r="Q47" s="238"/>
      <c r="R47" s="207" t="s">
        <v>220</v>
      </c>
      <c r="S47" s="15"/>
      <c r="T47" s="238" t="s">
        <v>830</v>
      </c>
      <c r="U47" s="238"/>
      <c r="V47" s="207" t="s">
        <v>220</v>
      </c>
      <c r="W47" s="15"/>
      <c r="X47" s="238" t="s">
        <v>831</v>
      </c>
      <c r="Y47" s="238"/>
      <c r="Z47" s="207" t="s">
        <v>220</v>
      </c>
      <c r="AA47" s="15"/>
      <c r="AB47" s="238" t="s">
        <v>832</v>
      </c>
      <c r="AC47" s="238"/>
      <c r="AD47" s="207" t="s">
        <v>220</v>
      </c>
      <c r="AE47" s="15"/>
      <c r="AF47" s="238" t="s">
        <v>833</v>
      </c>
      <c r="AG47" s="238"/>
      <c r="AH47" s="207" t="s">
        <v>220</v>
      </c>
    </row>
    <row r="48" spans="1:34">
      <c r="A48" s="12"/>
      <c r="B48" s="229" t="s">
        <v>834</v>
      </c>
      <c r="C48" s="39"/>
      <c r="D48" s="230" t="s">
        <v>835</v>
      </c>
      <c r="E48" s="230"/>
      <c r="F48" s="243" t="s">
        <v>220</v>
      </c>
      <c r="G48" s="39"/>
      <c r="H48" s="230">
        <v>119</v>
      </c>
      <c r="I48" s="230"/>
      <c r="J48" s="39"/>
      <c r="K48" s="39"/>
      <c r="L48" s="230">
        <v>49</v>
      </c>
      <c r="M48" s="230"/>
      <c r="N48" s="39"/>
      <c r="O48" s="39"/>
      <c r="P48" s="230" t="s">
        <v>836</v>
      </c>
      <c r="Q48" s="230"/>
      <c r="R48" s="243" t="s">
        <v>220</v>
      </c>
      <c r="S48" s="39"/>
      <c r="T48" s="230">
        <v>114</v>
      </c>
      <c r="U48" s="230"/>
      <c r="V48" s="39"/>
      <c r="W48" s="39"/>
      <c r="X48" s="230" t="s">
        <v>837</v>
      </c>
      <c r="Y48" s="230"/>
      <c r="Z48" s="243" t="s">
        <v>220</v>
      </c>
      <c r="AA48" s="39"/>
      <c r="AB48" s="230">
        <v>60</v>
      </c>
      <c r="AC48" s="230"/>
      <c r="AD48" s="39"/>
      <c r="AE48" s="39"/>
      <c r="AF48" s="230">
        <v>409</v>
      </c>
      <c r="AG48" s="230"/>
      <c r="AH48" s="39"/>
    </row>
    <row r="49" spans="1:34" ht="15.75" thickBot="1">
      <c r="A49" s="12"/>
      <c r="B49" s="229"/>
      <c r="C49" s="39"/>
      <c r="D49" s="231"/>
      <c r="E49" s="231"/>
      <c r="F49" s="244"/>
      <c r="G49" s="39"/>
      <c r="H49" s="231"/>
      <c r="I49" s="231"/>
      <c r="J49" s="100"/>
      <c r="K49" s="39"/>
      <c r="L49" s="231"/>
      <c r="M49" s="231"/>
      <c r="N49" s="100"/>
      <c r="O49" s="39"/>
      <c r="P49" s="231"/>
      <c r="Q49" s="231"/>
      <c r="R49" s="244"/>
      <c r="S49" s="39"/>
      <c r="T49" s="231"/>
      <c r="U49" s="231"/>
      <c r="V49" s="100"/>
      <c r="W49" s="39"/>
      <c r="X49" s="231"/>
      <c r="Y49" s="231"/>
      <c r="Z49" s="244"/>
      <c r="AA49" s="39"/>
      <c r="AB49" s="231"/>
      <c r="AC49" s="231"/>
      <c r="AD49" s="100"/>
      <c r="AE49" s="39"/>
      <c r="AF49" s="231"/>
      <c r="AG49" s="231"/>
      <c r="AH49" s="100"/>
    </row>
    <row r="50" spans="1:34" ht="15.75" thickBot="1">
      <c r="A50" s="12"/>
      <c r="B50" s="210" t="s">
        <v>109</v>
      </c>
      <c r="C50" s="15"/>
      <c r="D50" s="245" t="s">
        <v>838</v>
      </c>
      <c r="E50" s="245"/>
      <c r="F50" s="214" t="s">
        <v>220</v>
      </c>
      <c r="G50" s="15"/>
      <c r="H50" s="245" t="s">
        <v>839</v>
      </c>
      <c r="I50" s="245"/>
      <c r="J50" s="214" t="s">
        <v>220</v>
      </c>
      <c r="K50" s="15"/>
      <c r="L50" s="245" t="s">
        <v>840</v>
      </c>
      <c r="M50" s="245"/>
      <c r="N50" s="214" t="s">
        <v>220</v>
      </c>
      <c r="O50" s="15"/>
      <c r="P50" s="245" t="s">
        <v>841</v>
      </c>
      <c r="Q50" s="245"/>
      <c r="R50" s="214" t="s">
        <v>220</v>
      </c>
      <c r="S50" s="15"/>
      <c r="T50" s="245" t="s">
        <v>842</v>
      </c>
      <c r="U50" s="245"/>
      <c r="V50" s="214" t="s">
        <v>220</v>
      </c>
      <c r="W50" s="15"/>
      <c r="X50" s="245" t="s">
        <v>843</v>
      </c>
      <c r="Y50" s="245"/>
      <c r="Z50" s="214" t="s">
        <v>220</v>
      </c>
      <c r="AA50" s="15"/>
      <c r="AB50" s="245" t="s">
        <v>844</v>
      </c>
      <c r="AC50" s="245"/>
      <c r="AD50" s="214" t="s">
        <v>220</v>
      </c>
      <c r="AE50" s="15"/>
      <c r="AF50" s="245" t="s">
        <v>845</v>
      </c>
      <c r="AG50" s="245"/>
      <c r="AH50" s="214" t="s">
        <v>220</v>
      </c>
    </row>
    <row r="51" spans="1:34">
      <c r="A51" s="12"/>
      <c r="B51" s="205" t="s">
        <v>110</v>
      </c>
      <c r="C51" s="11"/>
      <c r="D51" s="246" t="s">
        <v>846</v>
      </c>
      <c r="E51" s="246"/>
      <c r="F51" s="205" t="s">
        <v>220</v>
      </c>
      <c r="G51" s="11"/>
      <c r="H51" s="246" t="s">
        <v>847</v>
      </c>
      <c r="I51" s="246"/>
      <c r="J51" s="205" t="s">
        <v>220</v>
      </c>
      <c r="K51" s="11"/>
      <c r="L51" s="246" t="s">
        <v>848</v>
      </c>
      <c r="M51" s="246"/>
      <c r="N51" s="205" t="s">
        <v>220</v>
      </c>
      <c r="O51" s="11"/>
      <c r="P51" s="246" t="s">
        <v>849</v>
      </c>
      <c r="Q51" s="246"/>
      <c r="R51" s="205" t="s">
        <v>220</v>
      </c>
      <c r="S51" s="11"/>
      <c r="T51" s="246" t="s">
        <v>850</v>
      </c>
      <c r="U51" s="246"/>
      <c r="V51" s="205" t="s">
        <v>220</v>
      </c>
      <c r="W51" s="11"/>
      <c r="X51" s="246" t="s">
        <v>851</v>
      </c>
      <c r="Y51" s="246"/>
      <c r="Z51" s="205" t="s">
        <v>220</v>
      </c>
      <c r="AA51" s="11"/>
      <c r="AB51" s="246" t="s">
        <v>852</v>
      </c>
      <c r="AC51" s="246"/>
      <c r="AD51" s="215" t="s">
        <v>220</v>
      </c>
      <c r="AE51" s="11"/>
      <c r="AF51" s="246" t="s">
        <v>853</v>
      </c>
      <c r="AG51" s="246"/>
      <c r="AH51" s="215" t="s">
        <v>220</v>
      </c>
    </row>
    <row r="52" spans="1:34">
      <c r="A52" s="12"/>
      <c r="B52" s="227" t="s">
        <v>111</v>
      </c>
      <c r="C52" s="35"/>
      <c r="D52" s="238" t="s">
        <v>341</v>
      </c>
      <c r="E52" s="238"/>
      <c r="F52" s="227" t="s">
        <v>220</v>
      </c>
      <c r="G52" s="35"/>
      <c r="H52" s="238">
        <v>110</v>
      </c>
      <c r="I52" s="238"/>
      <c r="J52" s="35"/>
      <c r="K52" s="35"/>
      <c r="L52" s="238" t="s">
        <v>854</v>
      </c>
      <c r="M52" s="238"/>
      <c r="N52" s="227" t="s">
        <v>220</v>
      </c>
      <c r="O52" s="35"/>
      <c r="P52" s="238" t="s">
        <v>855</v>
      </c>
      <c r="Q52" s="238"/>
      <c r="R52" s="227" t="s">
        <v>220</v>
      </c>
      <c r="S52" s="35"/>
      <c r="T52" s="238" t="s">
        <v>856</v>
      </c>
      <c r="U52" s="238"/>
      <c r="V52" s="227" t="s">
        <v>220</v>
      </c>
      <c r="W52" s="35"/>
      <c r="X52" s="238" t="s">
        <v>857</v>
      </c>
      <c r="Y52" s="238"/>
      <c r="Z52" s="227" t="s">
        <v>220</v>
      </c>
      <c r="AA52" s="35"/>
      <c r="AB52" s="238" t="s">
        <v>858</v>
      </c>
      <c r="AC52" s="238"/>
      <c r="AD52" s="227" t="s">
        <v>220</v>
      </c>
      <c r="AE52" s="35"/>
      <c r="AF52" s="228">
        <v>1206</v>
      </c>
      <c r="AG52" s="228"/>
      <c r="AH52" s="35"/>
    </row>
    <row r="53" spans="1:34" ht="15.75" thickBot="1">
      <c r="A53" s="12"/>
      <c r="B53" s="227"/>
      <c r="C53" s="35"/>
      <c r="D53" s="239"/>
      <c r="E53" s="239"/>
      <c r="F53" s="247"/>
      <c r="G53" s="35"/>
      <c r="H53" s="239"/>
      <c r="I53" s="239"/>
      <c r="J53" s="72"/>
      <c r="K53" s="35"/>
      <c r="L53" s="239"/>
      <c r="M53" s="239"/>
      <c r="N53" s="247"/>
      <c r="O53" s="35"/>
      <c r="P53" s="239"/>
      <c r="Q53" s="239"/>
      <c r="R53" s="247"/>
      <c r="S53" s="35"/>
      <c r="T53" s="239"/>
      <c r="U53" s="239"/>
      <c r="V53" s="247"/>
      <c r="W53" s="35"/>
      <c r="X53" s="239"/>
      <c r="Y53" s="239"/>
      <c r="Z53" s="247"/>
      <c r="AA53" s="35"/>
      <c r="AB53" s="239"/>
      <c r="AC53" s="239"/>
      <c r="AD53" s="247"/>
      <c r="AE53" s="35"/>
      <c r="AF53" s="234"/>
      <c r="AG53" s="234"/>
      <c r="AH53" s="72"/>
    </row>
    <row r="54" spans="1:34">
      <c r="A54" s="12"/>
      <c r="B54" s="205" t="s">
        <v>112</v>
      </c>
      <c r="C54" s="11"/>
      <c r="D54" s="246" t="s">
        <v>859</v>
      </c>
      <c r="E54" s="246"/>
      <c r="F54" s="205" t="s">
        <v>220</v>
      </c>
      <c r="G54" s="11"/>
      <c r="H54" s="246" t="s">
        <v>860</v>
      </c>
      <c r="I54" s="246"/>
      <c r="J54" s="205" t="s">
        <v>220</v>
      </c>
      <c r="K54" s="11"/>
      <c r="L54" s="246" t="s">
        <v>861</v>
      </c>
      <c r="M54" s="246"/>
      <c r="N54" s="205" t="s">
        <v>220</v>
      </c>
      <c r="O54" s="11"/>
      <c r="P54" s="246" t="s">
        <v>862</v>
      </c>
      <c r="Q54" s="246"/>
      <c r="R54" s="205" t="s">
        <v>220</v>
      </c>
      <c r="S54" s="11"/>
      <c r="T54" s="246" t="s">
        <v>863</v>
      </c>
      <c r="U54" s="246"/>
      <c r="V54" s="205" t="s">
        <v>220</v>
      </c>
      <c r="W54" s="11"/>
      <c r="X54" s="246" t="s">
        <v>864</v>
      </c>
      <c r="Y54" s="246"/>
      <c r="Z54" s="205" t="s">
        <v>220</v>
      </c>
      <c r="AA54" s="11"/>
      <c r="AB54" s="246" t="s">
        <v>865</v>
      </c>
      <c r="AC54" s="246"/>
      <c r="AD54" s="205" t="s">
        <v>220</v>
      </c>
      <c r="AE54" s="11"/>
      <c r="AF54" s="246" t="s">
        <v>866</v>
      </c>
      <c r="AG54" s="246"/>
      <c r="AH54" s="205" t="s">
        <v>220</v>
      </c>
    </row>
    <row r="55" spans="1:34">
      <c r="A55" s="12"/>
      <c r="B55" s="227" t="s">
        <v>867</v>
      </c>
      <c r="C55" s="35"/>
      <c r="D55" s="238" t="s">
        <v>868</v>
      </c>
      <c r="E55" s="238"/>
      <c r="F55" s="227" t="s">
        <v>220</v>
      </c>
      <c r="G55" s="35"/>
      <c r="H55" s="238" t="s">
        <v>869</v>
      </c>
      <c r="I55" s="238"/>
      <c r="J55" s="227" t="s">
        <v>220</v>
      </c>
      <c r="K55" s="35"/>
      <c r="L55" s="238" t="s">
        <v>870</v>
      </c>
      <c r="M55" s="238"/>
      <c r="N55" s="227" t="s">
        <v>220</v>
      </c>
      <c r="O55" s="35"/>
      <c r="P55" s="238" t="s">
        <v>871</v>
      </c>
      <c r="Q55" s="238"/>
      <c r="R55" s="227" t="s">
        <v>220</v>
      </c>
      <c r="S55" s="35"/>
      <c r="T55" s="238" t="s">
        <v>293</v>
      </c>
      <c r="U55" s="238"/>
      <c r="V55" s="35"/>
      <c r="W55" s="35"/>
      <c r="X55" s="238" t="s">
        <v>293</v>
      </c>
      <c r="Y55" s="238"/>
      <c r="Z55" s="35"/>
      <c r="AA55" s="35"/>
      <c r="AB55" s="238" t="s">
        <v>293</v>
      </c>
      <c r="AC55" s="238"/>
      <c r="AD55" s="35"/>
      <c r="AE55" s="35"/>
      <c r="AF55" s="238" t="s">
        <v>293</v>
      </c>
      <c r="AG55" s="238"/>
      <c r="AH55" s="35"/>
    </row>
    <row r="56" spans="1:34">
      <c r="A56" s="12"/>
      <c r="B56" s="227"/>
      <c r="C56" s="35"/>
      <c r="D56" s="238"/>
      <c r="E56" s="238"/>
      <c r="F56" s="227"/>
      <c r="G56" s="35"/>
      <c r="H56" s="238"/>
      <c r="I56" s="238"/>
      <c r="J56" s="227"/>
      <c r="K56" s="35"/>
      <c r="L56" s="238"/>
      <c r="M56" s="238"/>
      <c r="N56" s="227"/>
      <c r="O56" s="35"/>
      <c r="P56" s="238"/>
      <c r="Q56" s="238"/>
      <c r="R56" s="227"/>
      <c r="S56" s="35"/>
      <c r="T56" s="238"/>
      <c r="U56" s="238"/>
      <c r="V56" s="35"/>
      <c r="W56" s="35"/>
      <c r="X56" s="238"/>
      <c r="Y56" s="238"/>
      <c r="Z56" s="35"/>
      <c r="AA56" s="35"/>
      <c r="AB56" s="238"/>
      <c r="AC56" s="238"/>
      <c r="AD56" s="35"/>
      <c r="AE56" s="35"/>
      <c r="AF56" s="238"/>
      <c r="AG56" s="238"/>
      <c r="AH56" s="35"/>
    </row>
    <row r="57" spans="1:34" ht="15.75" thickBot="1">
      <c r="A57" s="12"/>
      <c r="B57" s="205" t="s">
        <v>872</v>
      </c>
      <c r="C57" s="11"/>
      <c r="D57" s="248" t="s">
        <v>873</v>
      </c>
      <c r="E57" s="248"/>
      <c r="F57" s="217" t="s">
        <v>220</v>
      </c>
      <c r="G57" s="11"/>
      <c r="H57" s="248" t="s">
        <v>874</v>
      </c>
      <c r="I57" s="248"/>
      <c r="J57" s="217" t="s">
        <v>220</v>
      </c>
      <c r="K57" s="11"/>
      <c r="L57" s="248" t="s">
        <v>875</v>
      </c>
      <c r="M57" s="248"/>
      <c r="N57" s="217" t="s">
        <v>220</v>
      </c>
      <c r="O57" s="11"/>
      <c r="P57" s="248" t="s">
        <v>876</v>
      </c>
      <c r="Q57" s="248"/>
      <c r="R57" s="217" t="s">
        <v>220</v>
      </c>
      <c r="S57" s="11"/>
      <c r="T57" s="248" t="s">
        <v>863</v>
      </c>
      <c r="U57" s="248"/>
      <c r="V57" s="217" t="s">
        <v>220</v>
      </c>
      <c r="W57" s="11"/>
      <c r="X57" s="248" t="s">
        <v>864</v>
      </c>
      <c r="Y57" s="248"/>
      <c r="Z57" s="217" t="s">
        <v>220</v>
      </c>
      <c r="AA57" s="11"/>
      <c r="AB57" s="248" t="s">
        <v>865</v>
      </c>
      <c r="AC57" s="248"/>
      <c r="AD57" s="217" t="s">
        <v>220</v>
      </c>
      <c r="AE57" s="11"/>
      <c r="AF57" s="248" t="s">
        <v>866</v>
      </c>
      <c r="AG57" s="248"/>
      <c r="AH57" s="217" t="s">
        <v>220</v>
      </c>
    </row>
    <row r="58" spans="1:34" ht="16.5" thickTop="1" thickBot="1">
      <c r="A58" s="12"/>
      <c r="B58" s="207" t="s">
        <v>115</v>
      </c>
      <c r="C58" s="15"/>
      <c r="D58" s="249" t="s">
        <v>877</v>
      </c>
      <c r="E58" s="249"/>
      <c r="F58" s="214" t="s">
        <v>220</v>
      </c>
      <c r="G58" s="15"/>
      <c r="H58" s="249" t="s">
        <v>877</v>
      </c>
      <c r="I58" s="249"/>
      <c r="J58" s="214" t="s">
        <v>220</v>
      </c>
      <c r="K58" s="15"/>
      <c r="L58" s="249" t="s">
        <v>877</v>
      </c>
      <c r="M58" s="249"/>
      <c r="N58" s="214" t="s">
        <v>220</v>
      </c>
      <c r="O58" s="15"/>
      <c r="P58" s="249" t="s">
        <v>878</v>
      </c>
      <c r="Q58" s="249"/>
      <c r="R58" s="214" t="s">
        <v>220</v>
      </c>
      <c r="S58" s="15"/>
      <c r="T58" s="249" t="s">
        <v>701</v>
      </c>
      <c r="U58" s="249"/>
      <c r="V58" s="214" t="s">
        <v>220</v>
      </c>
      <c r="W58" s="15"/>
      <c r="X58" s="249" t="s">
        <v>879</v>
      </c>
      <c r="Y58" s="249"/>
      <c r="Z58" s="214" t="s">
        <v>220</v>
      </c>
      <c r="AA58" s="15"/>
      <c r="AB58" s="249" t="s">
        <v>880</v>
      </c>
      <c r="AC58" s="249"/>
      <c r="AD58" s="214" t="s">
        <v>220</v>
      </c>
      <c r="AE58" s="15"/>
      <c r="AF58" s="249" t="s">
        <v>881</v>
      </c>
      <c r="AG58" s="249"/>
      <c r="AH58" s="214" t="s">
        <v>220</v>
      </c>
    </row>
    <row r="59" spans="1:34" ht="15.75" thickBot="1">
      <c r="A59" s="12"/>
      <c r="B59" s="208" t="s">
        <v>116</v>
      </c>
      <c r="C59" s="11"/>
      <c r="D59" s="217" t="s">
        <v>215</v>
      </c>
      <c r="E59" s="216" t="s">
        <v>882</v>
      </c>
      <c r="F59" s="217" t="s">
        <v>220</v>
      </c>
      <c r="G59" s="11"/>
      <c r="H59" s="217" t="s">
        <v>215</v>
      </c>
      <c r="I59" s="216" t="s">
        <v>883</v>
      </c>
      <c r="J59" s="217" t="s">
        <v>220</v>
      </c>
      <c r="K59" s="11"/>
      <c r="L59" s="217" t="s">
        <v>215</v>
      </c>
      <c r="M59" s="216" t="s">
        <v>884</v>
      </c>
      <c r="N59" s="217" t="s">
        <v>220</v>
      </c>
      <c r="O59" s="11"/>
      <c r="P59" s="217" t="s">
        <v>215</v>
      </c>
      <c r="Q59" s="216" t="s">
        <v>885</v>
      </c>
      <c r="R59" s="217" t="s">
        <v>220</v>
      </c>
      <c r="S59" s="11"/>
      <c r="T59" s="217" t="s">
        <v>215</v>
      </c>
      <c r="U59" s="216" t="s">
        <v>886</v>
      </c>
      <c r="V59" s="217" t="s">
        <v>220</v>
      </c>
      <c r="W59" s="11"/>
      <c r="X59" s="217" t="s">
        <v>215</v>
      </c>
      <c r="Y59" s="216" t="s">
        <v>887</v>
      </c>
      <c r="Z59" s="217" t="s">
        <v>220</v>
      </c>
      <c r="AA59" s="11"/>
      <c r="AB59" s="217" t="s">
        <v>215</v>
      </c>
      <c r="AC59" s="216" t="s">
        <v>888</v>
      </c>
      <c r="AD59" s="217" t="s">
        <v>220</v>
      </c>
      <c r="AE59" s="11"/>
      <c r="AF59" s="217" t="s">
        <v>215</v>
      </c>
      <c r="AG59" s="216" t="s">
        <v>889</v>
      </c>
      <c r="AH59" s="217" t="s">
        <v>220</v>
      </c>
    </row>
    <row r="60" spans="1:34" ht="15.75" thickTop="1">
      <c r="A60" s="12"/>
      <c r="B60" s="207" t="s">
        <v>117</v>
      </c>
      <c r="C60" s="15"/>
      <c r="D60" s="144"/>
      <c r="E60" s="144"/>
      <c r="F60" s="144"/>
      <c r="G60" s="15"/>
      <c r="H60" s="144"/>
      <c r="I60" s="144"/>
      <c r="J60" s="144"/>
      <c r="K60" s="15"/>
      <c r="L60" s="144"/>
      <c r="M60" s="144"/>
      <c r="N60" s="144"/>
      <c r="O60" s="15"/>
      <c r="P60" s="144"/>
      <c r="Q60" s="144"/>
      <c r="R60" s="144"/>
      <c r="S60" s="15"/>
      <c r="T60" s="144"/>
      <c r="U60" s="144"/>
      <c r="V60" s="144"/>
      <c r="W60" s="15"/>
      <c r="X60" s="144"/>
      <c r="Y60" s="144"/>
      <c r="Z60" s="144"/>
      <c r="AA60" s="15"/>
      <c r="AB60" s="144"/>
      <c r="AC60" s="144"/>
      <c r="AD60" s="144"/>
      <c r="AE60" s="15"/>
      <c r="AF60" s="144"/>
      <c r="AG60" s="144"/>
      <c r="AH60" s="144"/>
    </row>
    <row r="61" spans="1:34" ht="18">
      <c r="A61" s="12"/>
      <c r="B61" s="203" t="s">
        <v>890</v>
      </c>
      <c r="C61" s="11"/>
      <c r="D61" s="203" t="s">
        <v>215</v>
      </c>
      <c r="E61" s="218" t="s">
        <v>891</v>
      </c>
      <c r="F61" s="203" t="s">
        <v>220</v>
      </c>
      <c r="G61" s="11"/>
      <c r="H61" s="203" t="s">
        <v>215</v>
      </c>
      <c r="I61" s="218" t="s">
        <v>892</v>
      </c>
      <c r="J61" s="203" t="s">
        <v>220</v>
      </c>
      <c r="K61" s="11"/>
      <c r="L61" s="203" t="s">
        <v>215</v>
      </c>
      <c r="M61" s="218" t="s">
        <v>893</v>
      </c>
      <c r="N61" s="203" t="s">
        <v>220</v>
      </c>
      <c r="O61" s="11"/>
      <c r="P61" s="203" t="s">
        <v>215</v>
      </c>
      <c r="Q61" s="218" t="s">
        <v>894</v>
      </c>
      <c r="R61" s="203" t="s">
        <v>220</v>
      </c>
      <c r="S61" s="11"/>
      <c r="T61" s="203" t="s">
        <v>215</v>
      </c>
      <c r="U61" s="218" t="s">
        <v>895</v>
      </c>
      <c r="V61" s="203" t="s">
        <v>220</v>
      </c>
      <c r="W61" s="11"/>
      <c r="X61" s="203" t="s">
        <v>215</v>
      </c>
      <c r="Y61" s="218" t="s">
        <v>896</v>
      </c>
      <c r="Z61" s="203" t="s">
        <v>220</v>
      </c>
      <c r="AA61" s="11"/>
      <c r="AB61" s="203" t="s">
        <v>215</v>
      </c>
      <c r="AC61" s="218" t="s">
        <v>896</v>
      </c>
      <c r="AD61" s="203" t="s">
        <v>220</v>
      </c>
      <c r="AE61" s="11"/>
      <c r="AF61" s="203" t="s">
        <v>215</v>
      </c>
      <c r="AG61" s="218" t="s">
        <v>897</v>
      </c>
      <c r="AH61" s="203" t="s">
        <v>220</v>
      </c>
    </row>
    <row r="62" spans="1:34">
      <c r="A62" s="12"/>
      <c r="B62" s="250" t="s">
        <v>898</v>
      </c>
      <c r="C62" s="35"/>
      <c r="D62" s="250" t="s">
        <v>215</v>
      </c>
      <c r="E62" s="251" t="s">
        <v>899</v>
      </c>
      <c r="F62" s="250" t="s">
        <v>220</v>
      </c>
      <c r="G62" s="35"/>
      <c r="H62" s="250" t="s">
        <v>215</v>
      </c>
      <c r="I62" s="251" t="s">
        <v>900</v>
      </c>
      <c r="J62" s="250" t="s">
        <v>220</v>
      </c>
      <c r="K62" s="35"/>
      <c r="L62" s="250" t="s">
        <v>215</v>
      </c>
      <c r="M62" s="251" t="s">
        <v>900</v>
      </c>
      <c r="N62" s="250" t="s">
        <v>220</v>
      </c>
      <c r="O62" s="35"/>
      <c r="P62" s="250" t="s">
        <v>215</v>
      </c>
      <c r="Q62" s="251" t="s">
        <v>901</v>
      </c>
      <c r="R62" s="250" t="s">
        <v>220</v>
      </c>
      <c r="S62" s="35"/>
      <c r="T62" s="250" t="s">
        <v>215</v>
      </c>
      <c r="U62" s="251" t="s">
        <v>293</v>
      </c>
      <c r="V62" s="35"/>
      <c r="W62" s="35"/>
      <c r="X62" s="250" t="s">
        <v>215</v>
      </c>
      <c r="Y62" s="251" t="s">
        <v>293</v>
      </c>
      <c r="Z62" s="35"/>
      <c r="AA62" s="35"/>
      <c r="AB62" s="250" t="s">
        <v>215</v>
      </c>
      <c r="AC62" s="251" t="s">
        <v>293</v>
      </c>
      <c r="AD62" s="35"/>
      <c r="AE62" s="35"/>
      <c r="AF62" s="250" t="s">
        <v>215</v>
      </c>
      <c r="AG62" s="251" t="s">
        <v>293</v>
      </c>
      <c r="AH62" s="35"/>
    </row>
    <row r="63" spans="1:34">
      <c r="A63" s="12"/>
      <c r="B63" s="250"/>
      <c r="C63" s="35"/>
      <c r="D63" s="250"/>
      <c r="E63" s="251"/>
      <c r="F63" s="250"/>
      <c r="G63" s="35"/>
      <c r="H63" s="250"/>
      <c r="I63" s="251"/>
      <c r="J63" s="250"/>
      <c r="K63" s="35"/>
      <c r="L63" s="250"/>
      <c r="M63" s="251"/>
      <c r="N63" s="250"/>
      <c r="O63" s="35"/>
      <c r="P63" s="250"/>
      <c r="Q63" s="251"/>
      <c r="R63" s="250"/>
      <c r="S63" s="35"/>
      <c r="T63" s="250"/>
      <c r="U63" s="251"/>
      <c r="V63" s="35"/>
      <c r="W63" s="35"/>
      <c r="X63" s="250"/>
      <c r="Y63" s="251"/>
      <c r="Z63" s="35"/>
      <c r="AA63" s="35"/>
      <c r="AB63" s="250"/>
      <c r="AC63" s="251"/>
      <c r="AD63" s="35"/>
      <c r="AE63" s="35"/>
      <c r="AF63" s="250"/>
      <c r="AG63" s="251"/>
      <c r="AH63" s="35"/>
    </row>
    <row r="64" spans="1:34">
      <c r="A64" s="12"/>
      <c r="B64" s="203" t="s">
        <v>613</v>
      </c>
      <c r="C64" s="11"/>
      <c r="D64" s="203" t="s">
        <v>215</v>
      </c>
      <c r="E64" s="218" t="s">
        <v>902</v>
      </c>
      <c r="F64" s="203" t="s">
        <v>220</v>
      </c>
      <c r="G64" s="11"/>
      <c r="H64" s="203" t="s">
        <v>215</v>
      </c>
      <c r="I64" s="218" t="s">
        <v>903</v>
      </c>
      <c r="J64" s="203" t="s">
        <v>220</v>
      </c>
      <c r="K64" s="11"/>
      <c r="L64" s="203" t="s">
        <v>215</v>
      </c>
      <c r="M64" s="218" t="s">
        <v>904</v>
      </c>
      <c r="N64" s="203" t="s">
        <v>220</v>
      </c>
      <c r="O64" s="11"/>
      <c r="P64" s="203" t="s">
        <v>215</v>
      </c>
      <c r="Q64" s="218" t="s">
        <v>905</v>
      </c>
      <c r="R64" s="203" t="s">
        <v>220</v>
      </c>
      <c r="S64" s="11"/>
      <c r="T64" s="203" t="s">
        <v>215</v>
      </c>
      <c r="U64" s="218" t="s">
        <v>895</v>
      </c>
      <c r="V64" s="203" t="s">
        <v>220</v>
      </c>
      <c r="W64" s="11"/>
      <c r="X64" s="203" t="s">
        <v>215</v>
      </c>
      <c r="Y64" s="218" t="s">
        <v>896</v>
      </c>
      <c r="Z64" s="203" t="s">
        <v>220</v>
      </c>
      <c r="AA64" s="11"/>
      <c r="AB64" s="203" t="s">
        <v>215</v>
      </c>
      <c r="AC64" s="218" t="s">
        <v>896</v>
      </c>
      <c r="AD64" s="203" t="s">
        <v>220</v>
      </c>
      <c r="AE64" s="11"/>
      <c r="AF64" s="203" t="s">
        <v>215</v>
      </c>
      <c r="AG64" s="218" t="s">
        <v>897</v>
      </c>
      <c r="AH64" s="203" t="s">
        <v>220</v>
      </c>
    </row>
    <row r="65" spans="1:34">
      <c r="A65" s="12"/>
      <c r="B65" s="250" t="s">
        <v>906</v>
      </c>
      <c r="C65" s="35"/>
      <c r="D65" s="252">
        <v>2123813</v>
      </c>
      <c r="E65" s="252"/>
      <c r="F65" s="35"/>
      <c r="G65" s="35"/>
      <c r="H65" s="252">
        <v>1127152</v>
      </c>
      <c r="I65" s="252"/>
      <c r="J65" s="35"/>
      <c r="K65" s="35"/>
      <c r="L65" s="252">
        <v>1232626</v>
      </c>
      <c r="M65" s="252"/>
      <c r="N65" s="35"/>
      <c r="O65" s="35"/>
      <c r="P65" s="252">
        <v>1430233</v>
      </c>
      <c r="Q65" s="252"/>
      <c r="R65" s="35"/>
      <c r="S65" s="35"/>
      <c r="T65" s="252">
        <v>2916949</v>
      </c>
      <c r="U65" s="252"/>
      <c r="V65" s="35"/>
      <c r="W65" s="35"/>
      <c r="X65" s="252">
        <v>3533198</v>
      </c>
      <c r="Y65" s="252"/>
      <c r="Z65" s="35"/>
      <c r="AA65" s="35"/>
      <c r="AB65" s="252">
        <v>3602156</v>
      </c>
      <c r="AC65" s="252"/>
      <c r="AD65" s="35"/>
      <c r="AE65" s="35"/>
      <c r="AF65" s="252">
        <v>9507246</v>
      </c>
      <c r="AG65" s="252"/>
      <c r="AH65" s="35"/>
    </row>
    <row r="66" spans="1:34">
      <c r="A66" s="12"/>
      <c r="B66" s="250"/>
      <c r="C66" s="35"/>
      <c r="D66" s="252"/>
      <c r="E66" s="252"/>
      <c r="F66" s="35"/>
      <c r="G66" s="35"/>
      <c r="H66" s="252"/>
      <c r="I66" s="252"/>
      <c r="J66" s="35"/>
      <c r="K66" s="35"/>
      <c r="L66" s="252"/>
      <c r="M66" s="252"/>
      <c r="N66" s="35"/>
      <c r="O66" s="35"/>
      <c r="P66" s="252"/>
      <c r="Q66" s="252"/>
      <c r="R66" s="35"/>
      <c r="S66" s="35"/>
      <c r="T66" s="252"/>
      <c r="U66" s="252"/>
      <c r="V66" s="35"/>
      <c r="W66" s="35"/>
      <c r="X66" s="252"/>
      <c r="Y66" s="252"/>
      <c r="Z66" s="35"/>
      <c r="AA66" s="35"/>
      <c r="AB66" s="252"/>
      <c r="AC66" s="252"/>
      <c r="AD66" s="35"/>
      <c r="AE66" s="35"/>
      <c r="AF66" s="252"/>
      <c r="AG66" s="252"/>
      <c r="AH66" s="35"/>
    </row>
    <row r="67" spans="1:34">
      <c r="A67" s="12"/>
      <c r="B67" s="203" t="s">
        <v>907</v>
      </c>
      <c r="C67" s="11"/>
      <c r="D67" s="39"/>
      <c r="E67" s="39"/>
      <c r="F67" s="39"/>
      <c r="G67" s="11"/>
      <c r="H67" s="39"/>
      <c r="I67" s="39"/>
      <c r="J67" s="39"/>
      <c r="K67" s="11"/>
      <c r="L67" s="39"/>
      <c r="M67" s="39"/>
      <c r="N67" s="39"/>
      <c r="O67" s="11"/>
      <c r="P67" s="39"/>
      <c r="Q67" s="39"/>
      <c r="R67" s="39"/>
      <c r="S67" s="11"/>
      <c r="T67" s="39"/>
      <c r="U67" s="39"/>
      <c r="V67" s="39"/>
      <c r="W67" s="11"/>
      <c r="X67" s="39"/>
      <c r="Y67" s="39"/>
      <c r="Z67" s="39"/>
      <c r="AA67" s="11"/>
      <c r="AB67" s="39"/>
      <c r="AC67" s="39"/>
      <c r="AD67" s="39"/>
      <c r="AE67" s="11"/>
      <c r="AF67" s="39"/>
      <c r="AG67" s="39"/>
      <c r="AH67" s="39"/>
    </row>
    <row r="68" spans="1:34">
      <c r="A68" s="12"/>
      <c r="B68" s="219" t="s">
        <v>908</v>
      </c>
      <c r="C68" s="15"/>
      <c r="D68" s="35"/>
      <c r="E68" s="35"/>
      <c r="F68" s="35"/>
      <c r="G68" s="15"/>
      <c r="H68" s="35"/>
      <c r="I68" s="35"/>
      <c r="J68" s="35"/>
      <c r="K68" s="15"/>
      <c r="L68" s="35"/>
      <c r="M68" s="35"/>
      <c r="N68" s="35"/>
      <c r="O68" s="15"/>
      <c r="P68" s="35"/>
      <c r="Q68" s="35"/>
      <c r="R68" s="35"/>
      <c r="S68" s="15"/>
      <c r="T68" s="35"/>
      <c r="U68" s="35"/>
      <c r="V68" s="35"/>
      <c r="W68" s="15"/>
      <c r="X68" s="35"/>
      <c r="Y68" s="35"/>
      <c r="Z68" s="35"/>
      <c r="AA68" s="15"/>
      <c r="AB68" s="35"/>
      <c r="AC68" s="35"/>
      <c r="AD68" s="35"/>
      <c r="AE68" s="15"/>
      <c r="AF68" s="35"/>
      <c r="AG68" s="35"/>
      <c r="AH68" s="35"/>
    </row>
    <row r="69" spans="1:34">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34">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34" ht="15.75" thickBot="1">
      <c r="A71" s="12"/>
      <c r="B71" s="57"/>
      <c r="C71" s="15"/>
      <c r="D71" s="62" t="s">
        <v>800</v>
      </c>
      <c r="E71" s="62"/>
      <c r="F71" s="62"/>
      <c r="G71" s="62"/>
      <c r="H71" s="62"/>
      <c r="I71" s="62"/>
      <c r="J71" s="62"/>
      <c r="K71" s="62"/>
      <c r="L71" s="62"/>
      <c r="M71" s="62"/>
      <c r="N71" s="62"/>
      <c r="O71" s="62"/>
      <c r="P71" s="62"/>
      <c r="Q71" s="62"/>
      <c r="R71" s="62"/>
      <c r="S71" s="62"/>
      <c r="T71" s="62"/>
      <c r="U71" s="62"/>
      <c r="V71" s="62"/>
      <c r="W71" s="62"/>
      <c r="X71" s="62"/>
      <c r="Y71" s="62"/>
      <c r="Z71" s="62"/>
    </row>
    <row r="72" spans="1:34" ht="16.5" customHeight="1">
      <c r="A72" s="12"/>
      <c r="B72" s="255" t="s">
        <v>909</v>
      </c>
      <c r="C72" s="39"/>
      <c r="D72" s="221" t="s">
        <v>801</v>
      </c>
      <c r="E72" s="221"/>
      <c r="F72" s="75"/>
      <c r="G72" s="221" t="s">
        <v>802</v>
      </c>
      <c r="H72" s="221"/>
      <c r="I72" s="75"/>
      <c r="J72" s="221" t="s">
        <v>910</v>
      </c>
      <c r="K72" s="221"/>
      <c r="L72" s="75"/>
      <c r="M72" s="223">
        <v>41639</v>
      </c>
      <c r="N72" s="223"/>
      <c r="O72" s="75"/>
      <c r="P72" s="221" t="s">
        <v>801</v>
      </c>
      <c r="Q72" s="221"/>
      <c r="R72" s="75"/>
      <c r="S72" s="221" t="s">
        <v>802</v>
      </c>
      <c r="T72" s="221"/>
      <c r="U72" s="75"/>
      <c r="V72" s="223">
        <v>41912</v>
      </c>
      <c r="W72" s="223"/>
      <c r="X72" s="75"/>
      <c r="Y72" s="223">
        <v>42004</v>
      </c>
      <c r="Z72" s="223"/>
    </row>
    <row r="73" spans="1:34" ht="15.75" thickBot="1">
      <c r="A73" s="12"/>
      <c r="B73" s="256"/>
      <c r="C73" s="39"/>
      <c r="D73" s="222">
        <v>2013</v>
      </c>
      <c r="E73" s="222"/>
      <c r="F73" s="100"/>
      <c r="G73" s="222">
        <v>2013</v>
      </c>
      <c r="H73" s="222"/>
      <c r="I73" s="100"/>
      <c r="J73" s="222"/>
      <c r="K73" s="222"/>
      <c r="L73" s="100"/>
      <c r="M73" s="224"/>
      <c r="N73" s="224"/>
      <c r="O73" s="100"/>
      <c r="P73" s="222">
        <v>2014</v>
      </c>
      <c r="Q73" s="222"/>
      <c r="R73" s="100"/>
      <c r="S73" s="222">
        <v>2014</v>
      </c>
      <c r="T73" s="222"/>
      <c r="U73" s="100"/>
      <c r="V73" s="224"/>
      <c r="W73" s="224"/>
      <c r="X73" s="100"/>
      <c r="Y73" s="224"/>
      <c r="Z73" s="224"/>
    </row>
    <row r="74" spans="1:34">
      <c r="A74" s="12"/>
      <c r="B74" s="204" t="s">
        <v>805</v>
      </c>
      <c r="C74" s="15"/>
      <c r="D74" s="36"/>
      <c r="E74" s="36"/>
      <c r="F74" s="36"/>
      <c r="G74" s="36"/>
      <c r="H74" s="36"/>
      <c r="I74" s="36"/>
      <c r="J74" s="36"/>
      <c r="K74" s="36"/>
      <c r="L74" s="36"/>
      <c r="M74" s="36"/>
      <c r="N74" s="36"/>
      <c r="O74" s="36"/>
      <c r="P74" s="36"/>
      <c r="Q74" s="36"/>
      <c r="R74" s="36"/>
      <c r="S74" s="36"/>
      <c r="T74" s="36"/>
      <c r="U74" s="36"/>
      <c r="V74" s="36"/>
      <c r="W74" s="36"/>
      <c r="X74" s="36"/>
      <c r="Y74" s="36"/>
      <c r="Z74" s="36"/>
    </row>
    <row r="75" spans="1:34">
      <c r="A75" s="12"/>
      <c r="B75" s="205" t="s">
        <v>89</v>
      </c>
      <c r="C75" s="11"/>
      <c r="D75" s="39"/>
      <c r="E75" s="39"/>
      <c r="F75" s="11"/>
      <c r="G75" s="39"/>
      <c r="H75" s="39"/>
      <c r="I75" s="11"/>
      <c r="J75" s="39"/>
      <c r="K75" s="39"/>
      <c r="L75" s="11"/>
      <c r="M75" s="39"/>
      <c r="N75" s="39"/>
      <c r="O75" s="11"/>
      <c r="P75" s="39"/>
      <c r="Q75" s="39"/>
      <c r="R75" s="11"/>
      <c r="S75" s="39"/>
      <c r="T75" s="39"/>
      <c r="U75" s="11"/>
      <c r="V75" s="39"/>
      <c r="W75" s="39"/>
      <c r="X75" s="11"/>
      <c r="Y75" s="39"/>
      <c r="Z75" s="39"/>
    </row>
    <row r="76" spans="1:34">
      <c r="A76" s="12"/>
      <c r="B76" s="206" t="s">
        <v>90</v>
      </c>
      <c r="C76" s="15"/>
      <c r="D76" s="211">
        <v>79</v>
      </c>
      <c r="E76" s="207" t="s">
        <v>522</v>
      </c>
      <c r="F76" s="15"/>
      <c r="G76" s="211">
        <v>74</v>
      </c>
      <c r="H76" s="207" t="s">
        <v>522</v>
      </c>
      <c r="I76" s="15"/>
      <c r="J76" s="211">
        <v>74</v>
      </c>
      <c r="K76" s="207" t="s">
        <v>522</v>
      </c>
      <c r="L76" s="15"/>
      <c r="M76" s="211">
        <v>74</v>
      </c>
      <c r="N76" s="207" t="s">
        <v>522</v>
      </c>
      <c r="O76" s="15"/>
      <c r="P76" s="211">
        <v>75</v>
      </c>
      <c r="Q76" s="207" t="s">
        <v>522</v>
      </c>
      <c r="R76" s="15"/>
      <c r="S76" s="211">
        <v>73</v>
      </c>
      <c r="T76" s="207" t="s">
        <v>522</v>
      </c>
      <c r="U76" s="15"/>
      <c r="V76" s="211">
        <v>76</v>
      </c>
      <c r="W76" s="207" t="s">
        <v>522</v>
      </c>
      <c r="X76" s="15"/>
      <c r="Y76" s="211">
        <v>77</v>
      </c>
      <c r="Z76" s="207" t="s">
        <v>522</v>
      </c>
    </row>
    <row r="77" spans="1:34" ht="15.75" thickBot="1">
      <c r="A77" s="12"/>
      <c r="B77" s="208" t="s">
        <v>91</v>
      </c>
      <c r="C77" s="11"/>
      <c r="D77" s="253" t="s">
        <v>293</v>
      </c>
      <c r="E77" s="254" t="s">
        <v>522</v>
      </c>
      <c r="F77" s="11"/>
      <c r="G77" s="253">
        <v>5</v>
      </c>
      <c r="H77" s="254" t="s">
        <v>522</v>
      </c>
      <c r="I77" s="11"/>
      <c r="J77" s="253">
        <v>6</v>
      </c>
      <c r="K77" s="254" t="s">
        <v>522</v>
      </c>
      <c r="L77" s="11"/>
      <c r="M77" s="253">
        <v>7</v>
      </c>
      <c r="N77" s="254" t="s">
        <v>522</v>
      </c>
      <c r="O77" s="11"/>
      <c r="P77" s="253">
        <v>3</v>
      </c>
      <c r="Q77" s="254" t="s">
        <v>522</v>
      </c>
      <c r="R77" s="11"/>
      <c r="S77" s="253">
        <v>4</v>
      </c>
      <c r="T77" s="254" t="s">
        <v>522</v>
      </c>
      <c r="U77" s="11"/>
      <c r="V77" s="253">
        <v>5</v>
      </c>
      <c r="W77" s="254" t="s">
        <v>522</v>
      </c>
      <c r="X77" s="11"/>
      <c r="Y77" s="253">
        <v>5</v>
      </c>
      <c r="Z77" s="254" t="s">
        <v>522</v>
      </c>
    </row>
    <row r="78" spans="1:34" ht="15.75" thickBot="1">
      <c r="A78" s="12"/>
      <c r="B78" s="210" t="s">
        <v>92</v>
      </c>
      <c r="C78" s="15"/>
      <c r="D78" s="213">
        <v>79</v>
      </c>
      <c r="E78" s="214" t="s">
        <v>522</v>
      </c>
      <c r="F78" s="15"/>
      <c r="G78" s="213">
        <v>79</v>
      </c>
      <c r="H78" s="214" t="s">
        <v>522</v>
      </c>
      <c r="I78" s="15"/>
      <c r="J78" s="213">
        <v>80</v>
      </c>
      <c r="K78" s="214" t="s">
        <v>522</v>
      </c>
      <c r="L78" s="15"/>
      <c r="M78" s="213">
        <v>81</v>
      </c>
      <c r="N78" s="214" t="s">
        <v>522</v>
      </c>
      <c r="O78" s="15"/>
      <c r="P78" s="213">
        <v>78</v>
      </c>
      <c r="Q78" s="214" t="s">
        <v>522</v>
      </c>
      <c r="R78" s="15"/>
      <c r="S78" s="213">
        <v>77</v>
      </c>
      <c r="T78" s="214" t="s">
        <v>522</v>
      </c>
      <c r="U78" s="15"/>
      <c r="V78" s="213">
        <v>81</v>
      </c>
      <c r="W78" s="214" t="s">
        <v>522</v>
      </c>
      <c r="X78" s="15"/>
      <c r="Y78" s="213">
        <v>82</v>
      </c>
      <c r="Z78" s="214" t="s">
        <v>522</v>
      </c>
    </row>
    <row r="79" spans="1:34" ht="15.75" thickBot="1">
      <c r="A79" s="12"/>
      <c r="B79" s="208" t="s">
        <v>93</v>
      </c>
      <c r="C79" s="11"/>
      <c r="D79" s="253">
        <v>21</v>
      </c>
      <c r="E79" s="254" t="s">
        <v>522</v>
      </c>
      <c r="F79" s="11"/>
      <c r="G79" s="253">
        <v>21</v>
      </c>
      <c r="H79" s="254" t="s">
        <v>522</v>
      </c>
      <c r="I79" s="11"/>
      <c r="J79" s="253">
        <v>20</v>
      </c>
      <c r="K79" s="254" t="s">
        <v>522</v>
      </c>
      <c r="L79" s="11"/>
      <c r="M79" s="253">
        <v>19</v>
      </c>
      <c r="N79" s="254" t="s">
        <v>522</v>
      </c>
      <c r="O79" s="11"/>
      <c r="P79" s="253">
        <v>22</v>
      </c>
      <c r="Q79" s="254" t="s">
        <v>522</v>
      </c>
      <c r="R79" s="11"/>
      <c r="S79" s="253">
        <v>23</v>
      </c>
      <c r="T79" s="254" t="s">
        <v>522</v>
      </c>
      <c r="U79" s="11"/>
      <c r="V79" s="253">
        <v>19</v>
      </c>
      <c r="W79" s="254" t="s">
        <v>522</v>
      </c>
      <c r="X79" s="11"/>
      <c r="Y79" s="253">
        <v>18</v>
      </c>
      <c r="Z79" s="254" t="s">
        <v>522</v>
      </c>
    </row>
    <row r="80" spans="1:34" ht="15.75" thickBot="1">
      <c r="A80" s="12"/>
      <c r="B80" s="210" t="s">
        <v>94</v>
      </c>
      <c r="C80" s="15"/>
      <c r="D80" s="213">
        <v>100</v>
      </c>
      <c r="E80" s="214" t="s">
        <v>522</v>
      </c>
      <c r="F80" s="15"/>
      <c r="G80" s="213">
        <v>100</v>
      </c>
      <c r="H80" s="214" t="s">
        <v>522</v>
      </c>
      <c r="I80" s="15"/>
      <c r="J80" s="213">
        <v>100</v>
      </c>
      <c r="K80" s="214" t="s">
        <v>522</v>
      </c>
      <c r="L80" s="15"/>
      <c r="M80" s="213">
        <v>100</v>
      </c>
      <c r="N80" s="214" t="s">
        <v>522</v>
      </c>
      <c r="O80" s="15"/>
      <c r="P80" s="213">
        <v>100</v>
      </c>
      <c r="Q80" s="214" t="s">
        <v>522</v>
      </c>
      <c r="R80" s="15"/>
      <c r="S80" s="213">
        <v>100</v>
      </c>
      <c r="T80" s="214" t="s">
        <v>522</v>
      </c>
      <c r="U80" s="15"/>
      <c r="V80" s="213">
        <v>100</v>
      </c>
      <c r="W80" s="214" t="s">
        <v>522</v>
      </c>
      <c r="X80" s="15"/>
      <c r="Y80" s="213">
        <v>100</v>
      </c>
      <c r="Z80" s="214" t="s">
        <v>522</v>
      </c>
    </row>
    <row r="81" spans="1:26">
      <c r="A81" s="12"/>
      <c r="B81" s="205" t="s">
        <v>95</v>
      </c>
      <c r="C81" s="11"/>
      <c r="D81" s="75"/>
      <c r="E81" s="75"/>
      <c r="F81" s="11"/>
      <c r="G81" s="75"/>
      <c r="H81" s="75"/>
      <c r="I81" s="11"/>
      <c r="J81" s="75"/>
      <c r="K81" s="75"/>
      <c r="L81" s="11"/>
      <c r="M81" s="75"/>
      <c r="N81" s="75"/>
      <c r="O81" s="11"/>
      <c r="P81" s="75"/>
      <c r="Q81" s="75"/>
      <c r="R81" s="11"/>
      <c r="S81" s="75"/>
      <c r="T81" s="75"/>
      <c r="U81" s="11"/>
      <c r="V81" s="75"/>
      <c r="W81" s="75"/>
      <c r="X81" s="11"/>
      <c r="Y81" s="75"/>
      <c r="Z81" s="75"/>
    </row>
    <row r="82" spans="1:26">
      <c r="A82" s="12"/>
      <c r="B82" s="206" t="s">
        <v>807</v>
      </c>
      <c r="C82" s="15"/>
      <c r="D82" s="211">
        <v>17</v>
      </c>
      <c r="E82" s="207" t="s">
        <v>522</v>
      </c>
      <c r="F82" s="15"/>
      <c r="G82" s="211">
        <v>18</v>
      </c>
      <c r="H82" s="207" t="s">
        <v>522</v>
      </c>
      <c r="I82" s="15"/>
      <c r="J82" s="211">
        <v>20</v>
      </c>
      <c r="K82" s="207" t="s">
        <v>522</v>
      </c>
      <c r="L82" s="15"/>
      <c r="M82" s="211">
        <v>20</v>
      </c>
      <c r="N82" s="207" t="s">
        <v>522</v>
      </c>
      <c r="O82" s="15"/>
      <c r="P82" s="211">
        <v>21</v>
      </c>
      <c r="Q82" s="207" t="s">
        <v>522</v>
      </c>
      <c r="R82" s="15"/>
      <c r="S82" s="211">
        <v>21</v>
      </c>
      <c r="T82" s="207" t="s">
        <v>522</v>
      </c>
      <c r="U82" s="15"/>
      <c r="V82" s="211">
        <v>21</v>
      </c>
      <c r="W82" s="207" t="s">
        <v>522</v>
      </c>
      <c r="X82" s="15"/>
      <c r="Y82" s="211">
        <v>24</v>
      </c>
      <c r="Z82" s="207" t="s">
        <v>522</v>
      </c>
    </row>
    <row r="83" spans="1:26" ht="15.75" thickBot="1">
      <c r="A83" s="12"/>
      <c r="B83" s="208" t="s">
        <v>808</v>
      </c>
      <c r="C83" s="11"/>
      <c r="D83" s="253">
        <v>16</v>
      </c>
      <c r="E83" s="254" t="s">
        <v>522</v>
      </c>
      <c r="F83" s="11"/>
      <c r="G83" s="253">
        <v>15</v>
      </c>
      <c r="H83" s="254" t="s">
        <v>522</v>
      </c>
      <c r="I83" s="11"/>
      <c r="J83" s="253">
        <v>13</v>
      </c>
      <c r="K83" s="254" t="s">
        <v>522</v>
      </c>
      <c r="L83" s="11"/>
      <c r="M83" s="253">
        <v>12</v>
      </c>
      <c r="N83" s="254" t="s">
        <v>522</v>
      </c>
      <c r="O83" s="11"/>
      <c r="P83" s="253">
        <v>15</v>
      </c>
      <c r="Q83" s="254" t="s">
        <v>522</v>
      </c>
      <c r="R83" s="11"/>
      <c r="S83" s="253">
        <v>14</v>
      </c>
      <c r="T83" s="254" t="s">
        <v>522</v>
      </c>
      <c r="U83" s="11"/>
      <c r="V83" s="253">
        <v>14</v>
      </c>
      <c r="W83" s="254" t="s">
        <v>522</v>
      </c>
      <c r="X83" s="11"/>
      <c r="Y83" s="253">
        <v>12</v>
      </c>
      <c r="Z83" s="254" t="s">
        <v>522</v>
      </c>
    </row>
    <row r="84" spans="1:26" ht="15.75" thickBot="1">
      <c r="A84" s="12"/>
      <c r="B84" s="210" t="s">
        <v>96</v>
      </c>
      <c r="C84" s="15"/>
      <c r="D84" s="213">
        <v>33</v>
      </c>
      <c r="E84" s="214" t="s">
        <v>522</v>
      </c>
      <c r="F84" s="15"/>
      <c r="G84" s="213">
        <v>33</v>
      </c>
      <c r="H84" s="214" t="s">
        <v>522</v>
      </c>
      <c r="I84" s="15"/>
      <c r="J84" s="213">
        <v>33</v>
      </c>
      <c r="K84" s="214" t="s">
        <v>522</v>
      </c>
      <c r="L84" s="15"/>
      <c r="M84" s="213">
        <v>32</v>
      </c>
      <c r="N84" s="214" t="s">
        <v>522</v>
      </c>
      <c r="O84" s="15"/>
      <c r="P84" s="213">
        <v>36</v>
      </c>
      <c r="Q84" s="214" t="s">
        <v>522</v>
      </c>
      <c r="R84" s="15"/>
      <c r="S84" s="213">
        <v>35</v>
      </c>
      <c r="T84" s="214" t="s">
        <v>522</v>
      </c>
      <c r="U84" s="15"/>
      <c r="V84" s="213">
        <v>35</v>
      </c>
      <c r="W84" s="214" t="s">
        <v>522</v>
      </c>
      <c r="X84" s="15"/>
      <c r="Y84" s="213">
        <v>36</v>
      </c>
      <c r="Z84" s="214" t="s">
        <v>522</v>
      </c>
    </row>
    <row r="85" spans="1:26" ht="15.75" thickBot="1">
      <c r="A85" s="12"/>
      <c r="B85" s="208" t="s">
        <v>97</v>
      </c>
      <c r="C85" s="11"/>
      <c r="D85" s="253">
        <v>67</v>
      </c>
      <c r="E85" s="254" t="s">
        <v>522</v>
      </c>
      <c r="F85" s="11"/>
      <c r="G85" s="253">
        <v>67</v>
      </c>
      <c r="H85" s="254" t="s">
        <v>522</v>
      </c>
      <c r="I85" s="11"/>
      <c r="J85" s="253">
        <v>67</v>
      </c>
      <c r="K85" s="254" t="s">
        <v>522</v>
      </c>
      <c r="L85" s="11"/>
      <c r="M85" s="253">
        <v>68</v>
      </c>
      <c r="N85" s="254" t="s">
        <v>522</v>
      </c>
      <c r="O85" s="11"/>
      <c r="P85" s="253">
        <v>64</v>
      </c>
      <c r="Q85" s="254" t="s">
        <v>522</v>
      </c>
      <c r="R85" s="11"/>
      <c r="S85" s="253">
        <v>65</v>
      </c>
      <c r="T85" s="254" t="s">
        <v>522</v>
      </c>
      <c r="U85" s="11"/>
      <c r="V85" s="253">
        <v>65</v>
      </c>
      <c r="W85" s="254" t="s">
        <v>522</v>
      </c>
      <c r="X85" s="11"/>
      <c r="Y85" s="253">
        <v>64</v>
      </c>
      <c r="Z85" s="254" t="s">
        <v>522</v>
      </c>
    </row>
    <row r="86" spans="1:26">
      <c r="A86" s="12"/>
      <c r="B86" s="207" t="s">
        <v>98</v>
      </c>
      <c r="C86" s="15"/>
      <c r="D86" s="36"/>
      <c r="E86" s="36"/>
      <c r="F86" s="15"/>
      <c r="G86" s="36"/>
      <c r="H86" s="36"/>
      <c r="I86" s="15"/>
      <c r="J86" s="36"/>
      <c r="K86" s="36"/>
      <c r="L86" s="15"/>
      <c r="M86" s="36"/>
      <c r="N86" s="36"/>
      <c r="O86" s="15"/>
      <c r="P86" s="36"/>
      <c r="Q86" s="36"/>
      <c r="R86" s="15"/>
      <c r="S86" s="36"/>
      <c r="T86" s="36"/>
      <c r="U86" s="15"/>
      <c r="V86" s="36"/>
      <c r="W86" s="36"/>
      <c r="X86" s="15"/>
      <c r="Y86" s="36"/>
      <c r="Z86" s="36"/>
    </row>
    <row r="87" spans="1:26">
      <c r="A87" s="12"/>
      <c r="B87" s="208" t="s">
        <v>809</v>
      </c>
      <c r="C87" s="11"/>
      <c r="D87" s="209">
        <v>22</v>
      </c>
      <c r="E87" s="205" t="s">
        <v>522</v>
      </c>
      <c r="F87" s="11"/>
      <c r="G87" s="209">
        <v>25</v>
      </c>
      <c r="H87" s="205" t="s">
        <v>522</v>
      </c>
      <c r="I87" s="11"/>
      <c r="J87" s="209">
        <v>26</v>
      </c>
      <c r="K87" s="205" t="s">
        <v>522</v>
      </c>
      <c r="L87" s="11"/>
      <c r="M87" s="209">
        <v>29</v>
      </c>
      <c r="N87" s="205" t="s">
        <v>522</v>
      </c>
      <c r="O87" s="11"/>
      <c r="P87" s="209">
        <v>20</v>
      </c>
      <c r="Q87" s="205" t="s">
        <v>522</v>
      </c>
      <c r="R87" s="11"/>
      <c r="S87" s="209">
        <v>25</v>
      </c>
      <c r="T87" s="205" t="s">
        <v>522</v>
      </c>
      <c r="U87" s="11"/>
      <c r="V87" s="209">
        <v>23</v>
      </c>
      <c r="W87" s="205" t="s">
        <v>522</v>
      </c>
      <c r="X87" s="11"/>
      <c r="Y87" s="209">
        <v>23</v>
      </c>
      <c r="Z87" s="205" t="s">
        <v>522</v>
      </c>
    </row>
    <row r="88" spans="1:26">
      <c r="A88" s="12"/>
      <c r="B88" s="206" t="s">
        <v>810</v>
      </c>
      <c r="C88" s="15"/>
      <c r="D88" s="211">
        <v>24</v>
      </c>
      <c r="E88" s="207" t="s">
        <v>522</v>
      </c>
      <c r="F88" s="15"/>
      <c r="G88" s="211">
        <v>23</v>
      </c>
      <c r="H88" s="207" t="s">
        <v>522</v>
      </c>
      <c r="I88" s="15"/>
      <c r="J88" s="211">
        <v>26</v>
      </c>
      <c r="K88" s="207" t="s">
        <v>522</v>
      </c>
      <c r="L88" s="15"/>
      <c r="M88" s="211">
        <v>26</v>
      </c>
      <c r="N88" s="207" t="s">
        <v>522</v>
      </c>
      <c r="O88" s="15"/>
      <c r="P88" s="211">
        <v>95</v>
      </c>
      <c r="Q88" s="207" t="s">
        <v>522</v>
      </c>
      <c r="R88" s="15"/>
      <c r="S88" s="211">
        <v>22</v>
      </c>
      <c r="T88" s="207" t="s">
        <v>522</v>
      </c>
      <c r="U88" s="15"/>
      <c r="V88" s="211">
        <v>23</v>
      </c>
      <c r="W88" s="207" t="s">
        <v>522</v>
      </c>
      <c r="X88" s="15"/>
      <c r="Y88" s="211">
        <v>24</v>
      </c>
      <c r="Z88" s="207" t="s">
        <v>522</v>
      </c>
    </row>
    <row r="89" spans="1:26">
      <c r="A89" s="12"/>
      <c r="B89" s="208" t="s">
        <v>101</v>
      </c>
      <c r="C89" s="11"/>
      <c r="D89" s="209" t="s">
        <v>911</v>
      </c>
      <c r="E89" s="205" t="s">
        <v>537</v>
      </c>
      <c r="F89" s="11"/>
      <c r="G89" s="209" t="s">
        <v>490</v>
      </c>
      <c r="H89" s="205" t="s">
        <v>537</v>
      </c>
      <c r="I89" s="11"/>
      <c r="J89" s="209" t="s">
        <v>490</v>
      </c>
      <c r="K89" s="205" t="s">
        <v>537</v>
      </c>
      <c r="L89" s="11"/>
      <c r="M89" s="209" t="s">
        <v>490</v>
      </c>
      <c r="N89" s="205" t="s">
        <v>537</v>
      </c>
      <c r="O89" s="11"/>
      <c r="P89" s="209" t="s">
        <v>490</v>
      </c>
      <c r="Q89" s="205" t="s">
        <v>537</v>
      </c>
      <c r="R89" s="11"/>
      <c r="S89" s="209" t="s">
        <v>490</v>
      </c>
      <c r="T89" s="205" t="s">
        <v>537</v>
      </c>
      <c r="U89" s="11"/>
      <c r="V89" s="209" t="s">
        <v>490</v>
      </c>
      <c r="W89" s="205" t="s">
        <v>537</v>
      </c>
      <c r="X89" s="11"/>
      <c r="Y89" s="209" t="s">
        <v>912</v>
      </c>
      <c r="Z89" s="205" t="s">
        <v>537</v>
      </c>
    </row>
    <row r="90" spans="1:26">
      <c r="A90" s="12"/>
      <c r="B90" s="206" t="s">
        <v>817</v>
      </c>
      <c r="C90" s="15"/>
      <c r="D90" s="211">
        <v>15</v>
      </c>
      <c r="E90" s="207" t="s">
        <v>522</v>
      </c>
      <c r="F90" s="15"/>
      <c r="G90" s="211">
        <v>16</v>
      </c>
      <c r="H90" s="207" t="s">
        <v>522</v>
      </c>
      <c r="I90" s="15"/>
      <c r="J90" s="211">
        <v>16</v>
      </c>
      <c r="K90" s="207" t="s">
        <v>522</v>
      </c>
      <c r="L90" s="15"/>
      <c r="M90" s="211">
        <v>19</v>
      </c>
      <c r="N90" s="207" t="s">
        <v>522</v>
      </c>
      <c r="O90" s="15"/>
      <c r="P90" s="211">
        <v>17</v>
      </c>
      <c r="Q90" s="207" t="s">
        <v>522</v>
      </c>
      <c r="R90" s="15"/>
      <c r="S90" s="211">
        <v>19</v>
      </c>
      <c r="T90" s="207" t="s">
        <v>522</v>
      </c>
      <c r="U90" s="15"/>
      <c r="V90" s="211">
        <v>22</v>
      </c>
      <c r="W90" s="207" t="s">
        <v>522</v>
      </c>
      <c r="X90" s="15"/>
      <c r="Y90" s="211">
        <v>26</v>
      </c>
      <c r="Z90" s="207" t="s">
        <v>522</v>
      </c>
    </row>
    <row r="91" spans="1:26">
      <c r="A91" s="12"/>
      <c r="B91" s="208" t="s">
        <v>103</v>
      </c>
      <c r="C91" s="11"/>
      <c r="D91" s="209">
        <v>6</v>
      </c>
      <c r="E91" s="205" t="s">
        <v>522</v>
      </c>
      <c r="F91" s="11"/>
      <c r="G91" s="209">
        <v>17</v>
      </c>
      <c r="H91" s="205" t="s">
        <v>522</v>
      </c>
      <c r="I91" s="11"/>
      <c r="J91" s="209">
        <v>7</v>
      </c>
      <c r="K91" s="205" t="s">
        <v>522</v>
      </c>
      <c r="L91" s="11"/>
      <c r="M91" s="209">
        <v>6</v>
      </c>
      <c r="N91" s="205" t="s">
        <v>522</v>
      </c>
      <c r="O91" s="11"/>
      <c r="P91" s="209">
        <v>7</v>
      </c>
      <c r="Q91" s="205" t="s">
        <v>522</v>
      </c>
      <c r="R91" s="11"/>
      <c r="S91" s="209">
        <v>7</v>
      </c>
      <c r="T91" s="205" t="s">
        <v>522</v>
      </c>
      <c r="U91" s="11"/>
      <c r="V91" s="209">
        <v>7</v>
      </c>
      <c r="W91" s="205" t="s">
        <v>522</v>
      </c>
      <c r="X91" s="11"/>
      <c r="Y91" s="209">
        <v>7</v>
      </c>
      <c r="Z91" s="205" t="s">
        <v>522</v>
      </c>
    </row>
    <row r="92" spans="1:26" ht="15.75" thickBot="1">
      <c r="A92" s="12"/>
      <c r="B92" s="206" t="s">
        <v>104</v>
      </c>
      <c r="C92" s="15"/>
      <c r="D92" s="213" t="s">
        <v>293</v>
      </c>
      <c r="E92" s="214" t="s">
        <v>522</v>
      </c>
      <c r="F92" s="15"/>
      <c r="G92" s="213">
        <v>5</v>
      </c>
      <c r="H92" s="214" t="s">
        <v>522</v>
      </c>
      <c r="I92" s="15"/>
      <c r="J92" s="213" t="s">
        <v>293</v>
      </c>
      <c r="K92" s="214" t="s">
        <v>522</v>
      </c>
      <c r="L92" s="15"/>
      <c r="M92" s="213">
        <v>8</v>
      </c>
      <c r="N92" s="214" t="s">
        <v>522</v>
      </c>
      <c r="O92" s="15"/>
      <c r="P92" s="213">
        <v>2</v>
      </c>
      <c r="Q92" s="214" t="s">
        <v>522</v>
      </c>
      <c r="R92" s="15"/>
      <c r="S92" s="213">
        <v>1</v>
      </c>
      <c r="T92" s="214" t="s">
        <v>522</v>
      </c>
      <c r="U92" s="15"/>
      <c r="V92" s="213">
        <v>1</v>
      </c>
      <c r="W92" s="214" t="s">
        <v>522</v>
      </c>
      <c r="X92" s="15"/>
      <c r="Y92" s="213">
        <v>9</v>
      </c>
      <c r="Z92" s="214" t="s">
        <v>522</v>
      </c>
    </row>
    <row r="93" spans="1:26" ht="15.75" thickBot="1">
      <c r="A93" s="12"/>
      <c r="B93" s="212" t="s">
        <v>105</v>
      </c>
      <c r="C93" s="11"/>
      <c r="D93" s="253">
        <v>65</v>
      </c>
      <c r="E93" s="254" t="s">
        <v>522</v>
      </c>
      <c r="F93" s="11"/>
      <c r="G93" s="253">
        <v>85</v>
      </c>
      <c r="H93" s="254" t="s">
        <v>522</v>
      </c>
      <c r="I93" s="11"/>
      <c r="J93" s="253">
        <v>74</v>
      </c>
      <c r="K93" s="254" t="s">
        <v>522</v>
      </c>
      <c r="L93" s="11"/>
      <c r="M93" s="253">
        <v>87</v>
      </c>
      <c r="N93" s="254" t="s">
        <v>522</v>
      </c>
      <c r="O93" s="11"/>
      <c r="P93" s="253">
        <v>140</v>
      </c>
      <c r="Q93" s="254" t="s">
        <v>522</v>
      </c>
      <c r="R93" s="11"/>
      <c r="S93" s="253">
        <v>73</v>
      </c>
      <c r="T93" s="254" t="s">
        <v>522</v>
      </c>
      <c r="U93" s="11"/>
      <c r="V93" s="253">
        <v>75</v>
      </c>
      <c r="W93" s="254" t="s">
        <v>522</v>
      </c>
      <c r="X93" s="11"/>
      <c r="Y93" s="253">
        <v>85</v>
      </c>
      <c r="Z93" s="254" t="s">
        <v>522</v>
      </c>
    </row>
    <row r="94" spans="1:26">
      <c r="A94" s="12"/>
      <c r="B94" s="206" t="s">
        <v>818</v>
      </c>
      <c r="C94" s="15"/>
      <c r="D94" s="211">
        <v>2</v>
      </c>
      <c r="E94" s="207" t="s">
        <v>522</v>
      </c>
      <c r="F94" s="15"/>
      <c r="G94" s="211" t="s">
        <v>913</v>
      </c>
      <c r="H94" s="207" t="s">
        <v>537</v>
      </c>
      <c r="I94" s="15"/>
      <c r="J94" s="211" t="s">
        <v>492</v>
      </c>
      <c r="K94" s="207" t="s">
        <v>537</v>
      </c>
      <c r="L94" s="15"/>
      <c r="M94" s="211" t="s">
        <v>914</v>
      </c>
      <c r="N94" s="207" t="s">
        <v>537</v>
      </c>
      <c r="O94" s="15"/>
      <c r="P94" s="211" t="s">
        <v>915</v>
      </c>
      <c r="Q94" s="207" t="s">
        <v>537</v>
      </c>
      <c r="R94" s="15"/>
      <c r="S94" s="211" t="s">
        <v>916</v>
      </c>
      <c r="T94" s="207" t="s">
        <v>537</v>
      </c>
      <c r="U94" s="15"/>
      <c r="V94" s="211" t="s">
        <v>491</v>
      </c>
      <c r="W94" s="207" t="s">
        <v>537</v>
      </c>
      <c r="X94" s="15"/>
      <c r="Y94" s="211" t="s">
        <v>917</v>
      </c>
      <c r="Z94" s="207" t="s">
        <v>537</v>
      </c>
    </row>
    <row r="95" spans="1:26">
      <c r="A95" s="12"/>
      <c r="B95" s="205" t="s">
        <v>826</v>
      </c>
      <c r="C95" s="11"/>
      <c r="D95" s="39"/>
      <c r="E95" s="39"/>
      <c r="F95" s="11"/>
      <c r="G95" s="39"/>
      <c r="H95" s="39"/>
      <c r="I95" s="11"/>
      <c r="J95" s="39"/>
      <c r="K95" s="39"/>
      <c r="L95" s="11"/>
      <c r="M95" s="39"/>
      <c r="N95" s="39"/>
      <c r="O95" s="11"/>
      <c r="P95" s="39"/>
      <c r="Q95" s="39"/>
      <c r="R95" s="11"/>
      <c r="S95" s="39"/>
      <c r="T95" s="39"/>
      <c r="U95" s="11"/>
      <c r="V95" s="39"/>
      <c r="W95" s="39"/>
      <c r="X95" s="11"/>
      <c r="Y95" s="39"/>
      <c r="Z95" s="39"/>
    </row>
    <row r="96" spans="1:26">
      <c r="A96" s="12"/>
      <c r="B96" s="206" t="s">
        <v>107</v>
      </c>
      <c r="C96" s="15"/>
      <c r="D96" s="211" t="s">
        <v>918</v>
      </c>
      <c r="E96" s="207" t="s">
        <v>537</v>
      </c>
      <c r="F96" s="15"/>
      <c r="G96" s="211" t="s">
        <v>918</v>
      </c>
      <c r="H96" s="207" t="s">
        <v>537</v>
      </c>
      <c r="I96" s="15"/>
      <c r="J96" s="211" t="s">
        <v>912</v>
      </c>
      <c r="K96" s="207" t="s">
        <v>537</v>
      </c>
      <c r="L96" s="15"/>
      <c r="M96" s="211" t="s">
        <v>919</v>
      </c>
      <c r="N96" s="207" t="s">
        <v>537</v>
      </c>
      <c r="O96" s="15"/>
      <c r="P96" s="211" t="s">
        <v>918</v>
      </c>
      <c r="Q96" s="207" t="s">
        <v>537</v>
      </c>
      <c r="R96" s="15"/>
      <c r="S96" s="211" t="s">
        <v>918</v>
      </c>
      <c r="T96" s="207" t="s">
        <v>537</v>
      </c>
      <c r="U96" s="15"/>
      <c r="V96" s="211" t="s">
        <v>911</v>
      </c>
      <c r="W96" s="207" t="s">
        <v>537</v>
      </c>
      <c r="X96" s="15"/>
      <c r="Y96" s="211" t="s">
        <v>912</v>
      </c>
      <c r="Z96" s="207" t="s">
        <v>537</v>
      </c>
    </row>
    <row r="97" spans="1:26" ht="15.75" thickBot="1">
      <c r="A97" s="12"/>
      <c r="B97" s="208" t="s">
        <v>834</v>
      </c>
      <c r="C97" s="11"/>
      <c r="D97" s="253" t="s">
        <v>490</v>
      </c>
      <c r="E97" s="254" t="s">
        <v>537</v>
      </c>
      <c r="F97" s="11"/>
      <c r="G97" s="253">
        <v>1</v>
      </c>
      <c r="H97" s="254" t="s">
        <v>522</v>
      </c>
      <c r="I97" s="11"/>
      <c r="J97" s="253" t="s">
        <v>293</v>
      </c>
      <c r="K97" s="254" t="s">
        <v>522</v>
      </c>
      <c r="L97" s="11"/>
      <c r="M97" s="253" t="s">
        <v>920</v>
      </c>
      <c r="N97" s="254" t="s">
        <v>537</v>
      </c>
      <c r="O97" s="11"/>
      <c r="P97" s="253">
        <v>1</v>
      </c>
      <c r="Q97" s="254" t="s">
        <v>522</v>
      </c>
      <c r="R97" s="11"/>
      <c r="S97" s="253" t="s">
        <v>918</v>
      </c>
      <c r="T97" s="254" t="s">
        <v>537</v>
      </c>
      <c r="U97" s="11"/>
      <c r="V97" s="253" t="s">
        <v>293</v>
      </c>
      <c r="W97" s="254" t="s">
        <v>522</v>
      </c>
      <c r="X97" s="11"/>
      <c r="Y97" s="253">
        <v>2</v>
      </c>
      <c r="Z97" s="254" t="s">
        <v>522</v>
      </c>
    </row>
    <row r="98" spans="1:26" ht="15.75" thickBot="1">
      <c r="A98" s="12"/>
      <c r="B98" s="210" t="s">
        <v>109</v>
      </c>
      <c r="C98" s="15"/>
      <c r="D98" s="213" t="s">
        <v>912</v>
      </c>
      <c r="E98" s="214" t="s">
        <v>537</v>
      </c>
      <c r="F98" s="15"/>
      <c r="G98" s="213" t="s">
        <v>911</v>
      </c>
      <c r="H98" s="214" t="s">
        <v>537</v>
      </c>
      <c r="I98" s="15"/>
      <c r="J98" s="213" t="s">
        <v>912</v>
      </c>
      <c r="K98" s="214" t="s">
        <v>537</v>
      </c>
      <c r="L98" s="15"/>
      <c r="M98" s="213" t="s">
        <v>921</v>
      </c>
      <c r="N98" s="214" t="s">
        <v>537</v>
      </c>
      <c r="O98" s="15"/>
      <c r="P98" s="213" t="s">
        <v>911</v>
      </c>
      <c r="Q98" s="214" t="s">
        <v>537</v>
      </c>
      <c r="R98" s="15"/>
      <c r="S98" s="213" t="s">
        <v>922</v>
      </c>
      <c r="T98" s="214" t="s">
        <v>537</v>
      </c>
      <c r="U98" s="15"/>
      <c r="V98" s="213" t="s">
        <v>911</v>
      </c>
      <c r="W98" s="214" t="s">
        <v>537</v>
      </c>
      <c r="X98" s="15"/>
      <c r="Y98" s="213" t="s">
        <v>911</v>
      </c>
      <c r="Z98" s="214" t="s">
        <v>537</v>
      </c>
    </row>
    <row r="99" spans="1:26">
      <c r="A99" s="12"/>
      <c r="B99" s="205" t="s">
        <v>110</v>
      </c>
      <c r="C99" s="11"/>
      <c r="D99" s="209" t="s">
        <v>911</v>
      </c>
      <c r="E99" s="205" t="s">
        <v>537</v>
      </c>
      <c r="F99" s="11"/>
      <c r="G99" s="209" t="s">
        <v>921</v>
      </c>
      <c r="H99" s="205" t="s">
        <v>537</v>
      </c>
      <c r="I99" s="11"/>
      <c r="J99" s="209" t="s">
        <v>877</v>
      </c>
      <c r="K99" s="205" t="s">
        <v>537</v>
      </c>
      <c r="L99" s="11"/>
      <c r="M99" s="209" t="s">
        <v>364</v>
      </c>
      <c r="N99" s="205" t="s">
        <v>537</v>
      </c>
      <c r="O99" s="11"/>
      <c r="P99" s="209" t="s">
        <v>358</v>
      </c>
      <c r="Q99" s="205" t="s">
        <v>537</v>
      </c>
      <c r="R99" s="11"/>
      <c r="S99" s="209" t="s">
        <v>923</v>
      </c>
      <c r="T99" s="205" t="s">
        <v>537</v>
      </c>
      <c r="U99" s="11"/>
      <c r="V99" s="209" t="s">
        <v>924</v>
      </c>
      <c r="W99" s="205" t="s">
        <v>537</v>
      </c>
      <c r="X99" s="11"/>
      <c r="Y99" s="209" t="s">
        <v>925</v>
      </c>
      <c r="Z99" s="205" t="s">
        <v>537</v>
      </c>
    </row>
    <row r="100" spans="1:26" ht="15.75" thickBot="1">
      <c r="A100" s="12"/>
      <c r="B100" s="207" t="s">
        <v>111</v>
      </c>
      <c r="C100" s="15"/>
      <c r="D100" s="213" t="s">
        <v>918</v>
      </c>
      <c r="E100" s="214" t="s">
        <v>537</v>
      </c>
      <c r="F100" s="15"/>
      <c r="G100" s="213">
        <v>1</v>
      </c>
      <c r="H100" s="214" t="s">
        <v>522</v>
      </c>
      <c r="I100" s="15"/>
      <c r="J100" s="213" t="s">
        <v>490</v>
      </c>
      <c r="K100" s="214" t="s">
        <v>537</v>
      </c>
      <c r="L100" s="15"/>
      <c r="M100" s="213" t="s">
        <v>912</v>
      </c>
      <c r="N100" s="214" t="s">
        <v>537</v>
      </c>
      <c r="O100" s="15"/>
      <c r="P100" s="213" t="s">
        <v>918</v>
      </c>
      <c r="Q100" s="214" t="s">
        <v>537</v>
      </c>
      <c r="R100" s="15"/>
      <c r="S100" s="213" t="s">
        <v>911</v>
      </c>
      <c r="T100" s="214" t="s">
        <v>537</v>
      </c>
      <c r="U100" s="15"/>
      <c r="V100" s="213" t="s">
        <v>918</v>
      </c>
      <c r="W100" s="214" t="s">
        <v>537</v>
      </c>
      <c r="X100" s="15"/>
      <c r="Y100" s="213">
        <v>7</v>
      </c>
      <c r="Z100" s="214" t="s">
        <v>522</v>
      </c>
    </row>
    <row r="101" spans="1:26">
      <c r="A101" s="12"/>
      <c r="B101" s="205" t="s">
        <v>112</v>
      </c>
      <c r="C101" s="11"/>
      <c r="D101" s="209" t="s">
        <v>920</v>
      </c>
      <c r="E101" s="205" t="s">
        <v>537</v>
      </c>
      <c r="F101" s="11"/>
      <c r="G101" s="209" t="s">
        <v>914</v>
      </c>
      <c r="H101" s="205" t="s">
        <v>537</v>
      </c>
      <c r="I101" s="11"/>
      <c r="J101" s="209" t="s">
        <v>924</v>
      </c>
      <c r="K101" s="205" t="s">
        <v>537</v>
      </c>
      <c r="L101" s="11"/>
      <c r="M101" s="209" t="s">
        <v>495</v>
      </c>
      <c r="N101" s="205" t="s">
        <v>537</v>
      </c>
      <c r="O101" s="11"/>
      <c r="P101" s="209" t="s">
        <v>926</v>
      </c>
      <c r="Q101" s="205" t="s">
        <v>537</v>
      </c>
      <c r="R101" s="11"/>
      <c r="S101" s="209" t="s">
        <v>927</v>
      </c>
      <c r="T101" s="205" t="s">
        <v>537</v>
      </c>
      <c r="U101" s="11"/>
      <c r="V101" s="209" t="s">
        <v>919</v>
      </c>
      <c r="W101" s="205" t="s">
        <v>537</v>
      </c>
      <c r="X101" s="11"/>
      <c r="Y101" s="209" t="s">
        <v>927</v>
      </c>
      <c r="Z101" s="205" t="s">
        <v>537</v>
      </c>
    </row>
    <row r="102" spans="1:26">
      <c r="A102" s="12"/>
      <c r="B102" s="207" t="s">
        <v>867</v>
      </c>
      <c r="C102" s="15"/>
      <c r="D102" s="211" t="s">
        <v>911</v>
      </c>
      <c r="E102" s="207" t="s">
        <v>537</v>
      </c>
      <c r="F102" s="15"/>
      <c r="G102" s="211" t="s">
        <v>911</v>
      </c>
      <c r="H102" s="207" t="s">
        <v>537</v>
      </c>
      <c r="I102" s="15"/>
      <c r="J102" s="211" t="s">
        <v>911</v>
      </c>
      <c r="K102" s="207" t="s">
        <v>537</v>
      </c>
      <c r="L102" s="15"/>
      <c r="M102" s="211" t="s">
        <v>490</v>
      </c>
      <c r="N102" s="207" t="s">
        <v>537</v>
      </c>
      <c r="O102" s="15"/>
      <c r="P102" s="211" t="s">
        <v>293</v>
      </c>
      <c r="Q102" s="207" t="s">
        <v>522</v>
      </c>
      <c r="R102" s="15"/>
      <c r="S102" s="211" t="s">
        <v>293</v>
      </c>
      <c r="T102" s="207" t="s">
        <v>522</v>
      </c>
      <c r="U102" s="15"/>
      <c r="V102" s="211" t="s">
        <v>293</v>
      </c>
      <c r="W102" s="207" t="s">
        <v>522</v>
      </c>
      <c r="X102" s="15"/>
      <c r="Y102" s="211" t="s">
        <v>293</v>
      </c>
      <c r="Z102" s="207" t="s">
        <v>522</v>
      </c>
    </row>
    <row r="103" spans="1:26" ht="15.75" thickBot="1">
      <c r="A103" s="12"/>
      <c r="B103" s="205" t="s">
        <v>872</v>
      </c>
      <c r="C103" s="11"/>
      <c r="D103" s="216" t="s">
        <v>492</v>
      </c>
      <c r="E103" s="217" t="s">
        <v>537</v>
      </c>
      <c r="F103" s="11"/>
      <c r="G103" s="216" t="s">
        <v>917</v>
      </c>
      <c r="H103" s="217" t="s">
        <v>537</v>
      </c>
      <c r="I103" s="11"/>
      <c r="J103" s="216" t="s">
        <v>923</v>
      </c>
      <c r="K103" s="217" t="s">
        <v>537</v>
      </c>
      <c r="L103" s="11"/>
      <c r="M103" s="216" t="s">
        <v>600</v>
      </c>
      <c r="N103" s="217" t="s">
        <v>537</v>
      </c>
      <c r="O103" s="11"/>
      <c r="P103" s="216" t="s">
        <v>926</v>
      </c>
      <c r="Q103" s="217" t="s">
        <v>537</v>
      </c>
      <c r="R103" s="11"/>
      <c r="S103" s="216" t="s">
        <v>927</v>
      </c>
      <c r="T103" s="217" t="s">
        <v>537</v>
      </c>
      <c r="U103" s="11"/>
      <c r="V103" s="216" t="s">
        <v>919</v>
      </c>
      <c r="W103" s="217" t="s">
        <v>537</v>
      </c>
      <c r="X103" s="11"/>
      <c r="Y103" s="216" t="s">
        <v>927</v>
      </c>
      <c r="Z103" s="217" t="s">
        <v>537</v>
      </c>
    </row>
    <row r="104" spans="1:26" ht="16.5" thickTop="1" thickBot="1">
      <c r="A104" s="12"/>
      <c r="B104" s="207" t="s">
        <v>115</v>
      </c>
      <c r="C104" s="15"/>
      <c r="D104" s="213" t="s">
        <v>293</v>
      </c>
      <c r="E104" s="214" t="s">
        <v>522</v>
      </c>
      <c r="F104" s="15"/>
      <c r="G104" s="213" t="s">
        <v>293</v>
      </c>
      <c r="H104" s="214" t="s">
        <v>522</v>
      </c>
      <c r="I104" s="15"/>
      <c r="J104" s="213" t="s">
        <v>293</v>
      </c>
      <c r="K104" s="214" t="s">
        <v>522</v>
      </c>
      <c r="L104" s="15"/>
      <c r="M104" s="213" t="s">
        <v>490</v>
      </c>
      <c r="N104" s="214" t="s">
        <v>537</v>
      </c>
      <c r="O104" s="15"/>
      <c r="P104" s="213" t="s">
        <v>918</v>
      </c>
      <c r="Q104" s="214" t="s">
        <v>537</v>
      </c>
      <c r="R104" s="15"/>
      <c r="S104" s="213" t="s">
        <v>918</v>
      </c>
      <c r="T104" s="214" t="s">
        <v>537</v>
      </c>
      <c r="U104" s="15"/>
      <c r="V104" s="213" t="s">
        <v>918</v>
      </c>
      <c r="W104" s="214" t="s">
        <v>537</v>
      </c>
      <c r="X104" s="15"/>
      <c r="Y104" s="213" t="s">
        <v>490</v>
      </c>
      <c r="Z104" s="214" t="s">
        <v>537</v>
      </c>
    </row>
    <row r="105" spans="1:26" ht="15.75" thickBot="1">
      <c r="A105" s="12"/>
      <c r="B105" s="208" t="s">
        <v>116</v>
      </c>
      <c r="C105" s="11"/>
      <c r="D105" s="216" t="s">
        <v>492</v>
      </c>
      <c r="E105" s="217" t="s">
        <v>537</v>
      </c>
      <c r="F105" s="11"/>
      <c r="G105" s="216" t="s">
        <v>917</v>
      </c>
      <c r="H105" s="217" t="s">
        <v>537</v>
      </c>
      <c r="I105" s="11"/>
      <c r="J105" s="216" t="s">
        <v>923</v>
      </c>
      <c r="K105" s="217" t="s">
        <v>537</v>
      </c>
      <c r="L105" s="11"/>
      <c r="M105" s="216" t="s">
        <v>928</v>
      </c>
      <c r="N105" s="217" t="s">
        <v>537</v>
      </c>
      <c r="O105" s="11"/>
      <c r="P105" s="216" t="s">
        <v>929</v>
      </c>
      <c r="Q105" s="217" t="s">
        <v>537</v>
      </c>
      <c r="R105" s="11"/>
      <c r="S105" s="216" t="s">
        <v>914</v>
      </c>
      <c r="T105" s="217" t="s">
        <v>537</v>
      </c>
      <c r="U105" s="11"/>
      <c r="V105" s="216" t="s">
        <v>913</v>
      </c>
      <c r="W105" s="217" t="s">
        <v>537</v>
      </c>
      <c r="X105" s="11"/>
      <c r="Y105" s="216" t="s">
        <v>930</v>
      </c>
      <c r="Z105" s="217" t="s">
        <v>537</v>
      </c>
    </row>
    <row r="106" spans="1:26" ht="15.75" thickTop="1">
      <c r="A106" s="12"/>
      <c r="B106" s="219" t="s">
        <v>907</v>
      </c>
      <c r="C106" s="15"/>
      <c r="D106" s="144"/>
      <c r="E106" s="144"/>
      <c r="F106" s="15"/>
      <c r="G106" s="144"/>
      <c r="H106" s="144"/>
      <c r="I106" s="15"/>
      <c r="J106" s="144"/>
      <c r="K106" s="144"/>
      <c r="L106" s="15"/>
      <c r="M106" s="144"/>
      <c r="N106" s="144"/>
      <c r="O106" s="15"/>
      <c r="P106" s="144"/>
      <c r="Q106" s="144"/>
      <c r="R106" s="15"/>
      <c r="S106" s="144"/>
      <c r="T106" s="144"/>
      <c r="U106" s="15"/>
      <c r="V106" s="144"/>
      <c r="W106" s="144"/>
      <c r="X106" s="15"/>
      <c r="Y106" s="144"/>
      <c r="Z106" s="144"/>
    </row>
    <row r="107" spans="1:26">
      <c r="A107" s="12"/>
      <c r="B107" s="203" t="s">
        <v>908</v>
      </c>
      <c r="C107" s="11"/>
      <c r="D107" s="39"/>
      <c r="E107" s="39"/>
      <c r="F107" s="11"/>
      <c r="G107" s="39"/>
      <c r="H107" s="39"/>
      <c r="I107" s="11"/>
      <c r="J107" s="39"/>
      <c r="K107" s="39"/>
      <c r="L107" s="11"/>
      <c r="M107" s="39"/>
      <c r="N107" s="39"/>
      <c r="O107" s="11"/>
      <c r="P107" s="39"/>
      <c r="Q107" s="39"/>
      <c r="R107" s="11"/>
      <c r="S107" s="39"/>
      <c r="T107" s="39"/>
      <c r="U107" s="11"/>
      <c r="V107" s="39"/>
      <c r="W107" s="39"/>
      <c r="X107" s="11"/>
      <c r="Y107" s="39"/>
      <c r="Z107" s="39"/>
    </row>
  </sheetData>
  <mergeCells count="755">
    <mergeCell ref="V107:W107"/>
    <mergeCell ref="Y107:Z107"/>
    <mergeCell ref="A1:A2"/>
    <mergeCell ref="B1:AH1"/>
    <mergeCell ref="B2:AH2"/>
    <mergeCell ref="B3:AH3"/>
    <mergeCell ref="A4:A107"/>
    <mergeCell ref="D107:E107"/>
    <mergeCell ref="G107:H107"/>
    <mergeCell ref="J107:K107"/>
    <mergeCell ref="M107:N107"/>
    <mergeCell ref="P107:Q107"/>
    <mergeCell ref="S107:T107"/>
    <mergeCell ref="V95:W95"/>
    <mergeCell ref="Y95:Z95"/>
    <mergeCell ref="D106:E106"/>
    <mergeCell ref="G106:H106"/>
    <mergeCell ref="J106:K106"/>
    <mergeCell ref="M106:N106"/>
    <mergeCell ref="P106:Q106"/>
    <mergeCell ref="S106:T106"/>
    <mergeCell ref="V106:W106"/>
    <mergeCell ref="Y106:Z106"/>
    <mergeCell ref="D95:E95"/>
    <mergeCell ref="G95:H95"/>
    <mergeCell ref="J95:K95"/>
    <mergeCell ref="M95:N95"/>
    <mergeCell ref="P95:Q95"/>
    <mergeCell ref="S95:T95"/>
    <mergeCell ref="V81:W81"/>
    <mergeCell ref="Y81:Z81"/>
    <mergeCell ref="D86:E86"/>
    <mergeCell ref="G86:H86"/>
    <mergeCell ref="J86:K86"/>
    <mergeCell ref="M86:N86"/>
    <mergeCell ref="P86:Q86"/>
    <mergeCell ref="S86:T86"/>
    <mergeCell ref="V86:W86"/>
    <mergeCell ref="Y86:Z86"/>
    <mergeCell ref="D81:E81"/>
    <mergeCell ref="G81:H81"/>
    <mergeCell ref="J81:K81"/>
    <mergeCell ref="M81:N81"/>
    <mergeCell ref="P81:Q81"/>
    <mergeCell ref="S81:T81"/>
    <mergeCell ref="Y72:Z73"/>
    <mergeCell ref="D74:Z74"/>
    <mergeCell ref="D75:E75"/>
    <mergeCell ref="G75:H75"/>
    <mergeCell ref="J75:K75"/>
    <mergeCell ref="M75:N75"/>
    <mergeCell ref="P75:Q75"/>
    <mergeCell ref="S75:T75"/>
    <mergeCell ref="V75:W75"/>
    <mergeCell ref="Y75:Z75"/>
    <mergeCell ref="R72:R73"/>
    <mergeCell ref="S72:T72"/>
    <mergeCell ref="S73:T73"/>
    <mergeCell ref="U72:U73"/>
    <mergeCell ref="V72:W73"/>
    <mergeCell ref="X72:X73"/>
    <mergeCell ref="J72:K73"/>
    <mergeCell ref="L72:L73"/>
    <mergeCell ref="M72:N73"/>
    <mergeCell ref="O72:O73"/>
    <mergeCell ref="P72:Q72"/>
    <mergeCell ref="P73:Q73"/>
    <mergeCell ref="B69:Z69"/>
    <mergeCell ref="D71:Z71"/>
    <mergeCell ref="B72:B73"/>
    <mergeCell ref="C72:C73"/>
    <mergeCell ref="D72:E72"/>
    <mergeCell ref="D73:E73"/>
    <mergeCell ref="F72:F73"/>
    <mergeCell ref="G72:H72"/>
    <mergeCell ref="G73:H73"/>
    <mergeCell ref="I72:I73"/>
    <mergeCell ref="AB67:AD67"/>
    <mergeCell ref="AF67:AH67"/>
    <mergeCell ref="D68:F68"/>
    <mergeCell ref="H68:J68"/>
    <mergeCell ref="L68:N68"/>
    <mergeCell ref="P68:R68"/>
    <mergeCell ref="T68:V68"/>
    <mergeCell ref="X68:Z68"/>
    <mergeCell ref="AB68:AD68"/>
    <mergeCell ref="AF68:AH68"/>
    <mergeCell ref="D67:F67"/>
    <mergeCell ref="H67:J67"/>
    <mergeCell ref="L67:N67"/>
    <mergeCell ref="P67:R67"/>
    <mergeCell ref="T67:V67"/>
    <mergeCell ref="X67:Z67"/>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F62:AF63"/>
    <mergeCell ref="AG62:AG63"/>
    <mergeCell ref="AH62:AH63"/>
    <mergeCell ref="B65:B66"/>
    <mergeCell ref="C65:C66"/>
    <mergeCell ref="D65:E66"/>
    <mergeCell ref="F65:F66"/>
    <mergeCell ref="G65:G66"/>
    <mergeCell ref="H65:I66"/>
    <mergeCell ref="J65:J66"/>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F58:AG58"/>
    <mergeCell ref="D60:F60"/>
    <mergeCell ref="H60:J60"/>
    <mergeCell ref="L60:N60"/>
    <mergeCell ref="P60:R60"/>
    <mergeCell ref="T60:V60"/>
    <mergeCell ref="X60:Z60"/>
    <mergeCell ref="AB60:AD60"/>
    <mergeCell ref="AF60:AH60"/>
    <mergeCell ref="X57:Y57"/>
    <mergeCell ref="AB57:AC57"/>
    <mergeCell ref="AF57:AG57"/>
    <mergeCell ref="D58:E58"/>
    <mergeCell ref="H58:I58"/>
    <mergeCell ref="L58:M58"/>
    <mergeCell ref="P58:Q58"/>
    <mergeCell ref="T58:U58"/>
    <mergeCell ref="X58:Y58"/>
    <mergeCell ref="AB58:AC58"/>
    <mergeCell ref="AB55:AC56"/>
    <mergeCell ref="AD55:AD56"/>
    <mergeCell ref="AE55:AE56"/>
    <mergeCell ref="AF55:AG56"/>
    <mergeCell ref="AH55:AH56"/>
    <mergeCell ref="D57:E57"/>
    <mergeCell ref="H57:I57"/>
    <mergeCell ref="L57:M57"/>
    <mergeCell ref="P57:Q57"/>
    <mergeCell ref="T57:U57"/>
    <mergeCell ref="T55:U56"/>
    <mergeCell ref="V55:V56"/>
    <mergeCell ref="W55:W56"/>
    <mergeCell ref="X55:Y56"/>
    <mergeCell ref="Z55:Z56"/>
    <mergeCell ref="AA55:AA56"/>
    <mergeCell ref="L55:M56"/>
    <mergeCell ref="N55:N56"/>
    <mergeCell ref="O55:O56"/>
    <mergeCell ref="P55:Q56"/>
    <mergeCell ref="R55:R56"/>
    <mergeCell ref="S55:S56"/>
    <mergeCell ref="AB54:AC54"/>
    <mergeCell ref="AF54:AG54"/>
    <mergeCell ref="B55:B56"/>
    <mergeCell ref="C55:C56"/>
    <mergeCell ref="D55:E56"/>
    <mergeCell ref="F55:F56"/>
    <mergeCell ref="G55:G56"/>
    <mergeCell ref="H55:I56"/>
    <mergeCell ref="J55:J56"/>
    <mergeCell ref="K55:K56"/>
    <mergeCell ref="AD52:AD53"/>
    <mergeCell ref="AE52:AE53"/>
    <mergeCell ref="AF52:AG53"/>
    <mergeCell ref="AH52:AH53"/>
    <mergeCell ref="D54:E54"/>
    <mergeCell ref="H54:I54"/>
    <mergeCell ref="L54:M54"/>
    <mergeCell ref="P54:Q54"/>
    <mergeCell ref="T54:U54"/>
    <mergeCell ref="X54:Y54"/>
    <mergeCell ref="V52:V53"/>
    <mergeCell ref="W52:W53"/>
    <mergeCell ref="X52:Y53"/>
    <mergeCell ref="Z52:Z53"/>
    <mergeCell ref="AA52:AA53"/>
    <mergeCell ref="AB52:AC53"/>
    <mergeCell ref="N52:N53"/>
    <mergeCell ref="O52:O53"/>
    <mergeCell ref="P52:Q53"/>
    <mergeCell ref="R52:R53"/>
    <mergeCell ref="S52:S53"/>
    <mergeCell ref="T52:U53"/>
    <mergeCell ref="AF51:AG51"/>
    <mergeCell ref="B52:B53"/>
    <mergeCell ref="C52:C53"/>
    <mergeCell ref="D52:E53"/>
    <mergeCell ref="F52:F53"/>
    <mergeCell ref="G52:G53"/>
    <mergeCell ref="H52:I53"/>
    <mergeCell ref="J52:J53"/>
    <mergeCell ref="K52:K53"/>
    <mergeCell ref="L52:M53"/>
    <mergeCell ref="X50:Y50"/>
    <mergeCell ref="AB50:AC50"/>
    <mergeCell ref="AF50:AG50"/>
    <mergeCell ref="D51:E51"/>
    <mergeCell ref="H51:I51"/>
    <mergeCell ref="L51:M51"/>
    <mergeCell ref="P51:Q51"/>
    <mergeCell ref="T51:U51"/>
    <mergeCell ref="X51:Y51"/>
    <mergeCell ref="AB51:AC51"/>
    <mergeCell ref="AB48:AC49"/>
    <mergeCell ref="AD48:AD49"/>
    <mergeCell ref="AE48:AE49"/>
    <mergeCell ref="AF48:AG49"/>
    <mergeCell ref="AH48:AH49"/>
    <mergeCell ref="D50:E50"/>
    <mergeCell ref="H50:I50"/>
    <mergeCell ref="L50:M50"/>
    <mergeCell ref="P50:Q50"/>
    <mergeCell ref="T50:U50"/>
    <mergeCell ref="T48:U49"/>
    <mergeCell ref="V48:V49"/>
    <mergeCell ref="W48:W49"/>
    <mergeCell ref="X48:Y49"/>
    <mergeCell ref="Z48:Z49"/>
    <mergeCell ref="AA48:AA49"/>
    <mergeCell ref="L48:M49"/>
    <mergeCell ref="N48:N49"/>
    <mergeCell ref="O48:O49"/>
    <mergeCell ref="P48:Q49"/>
    <mergeCell ref="R48:R49"/>
    <mergeCell ref="S48:S49"/>
    <mergeCell ref="AB47:AC47"/>
    <mergeCell ref="AF47:AG47"/>
    <mergeCell ref="B48:B49"/>
    <mergeCell ref="C48:C49"/>
    <mergeCell ref="D48:E49"/>
    <mergeCell ref="F48:F49"/>
    <mergeCell ref="G48:G49"/>
    <mergeCell ref="H48:I49"/>
    <mergeCell ref="J48:J49"/>
    <mergeCell ref="K48:K49"/>
    <mergeCell ref="D47:E47"/>
    <mergeCell ref="H47:I47"/>
    <mergeCell ref="L47:M47"/>
    <mergeCell ref="P47:Q47"/>
    <mergeCell ref="T47:U47"/>
    <mergeCell ref="X47:Y47"/>
    <mergeCell ref="AH44:AH45"/>
    <mergeCell ref="D46:F46"/>
    <mergeCell ref="H46:J46"/>
    <mergeCell ref="L46:N46"/>
    <mergeCell ref="P46:R46"/>
    <mergeCell ref="T46:V46"/>
    <mergeCell ref="X46:Z46"/>
    <mergeCell ref="AB46:AD46"/>
    <mergeCell ref="AF46:AH46"/>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F33:AG34"/>
    <mergeCell ref="AH33:AH34"/>
    <mergeCell ref="D35:E35"/>
    <mergeCell ref="H35:I35"/>
    <mergeCell ref="L35:M35"/>
    <mergeCell ref="P35:Q35"/>
    <mergeCell ref="T35:U35"/>
    <mergeCell ref="X35:Y35"/>
    <mergeCell ref="AB35:AC35"/>
    <mergeCell ref="AF35:AG35"/>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B30:AD30"/>
    <mergeCell ref="AF30:AH30"/>
    <mergeCell ref="B31:B32"/>
    <mergeCell ref="C31:C32"/>
    <mergeCell ref="D31:E32"/>
    <mergeCell ref="F31:F32"/>
    <mergeCell ref="G31:G32"/>
    <mergeCell ref="H31:I32"/>
    <mergeCell ref="J31:J32"/>
    <mergeCell ref="K31:K32"/>
    <mergeCell ref="AD28:AD29"/>
    <mergeCell ref="AE28:AE29"/>
    <mergeCell ref="AF28:AG29"/>
    <mergeCell ref="AH28:AH29"/>
    <mergeCell ref="D30:F30"/>
    <mergeCell ref="H30:J30"/>
    <mergeCell ref="L30:N30"/>
    <mergeCell ref="P30:R30"/>
    <mergeCell ref="T30:V30"/>
    <mergeCell ref="X30:Z30"/>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H19:AH20"/>
    <mergeCell ref="D21:F21"/>
    <mergeCell ref="H21:J21"/>
    <mergeCell ref="L21:N21"/>
    <mergeCell ref="P21:R21"/>
    <mergeCell ref="T21:V21"/>
    <mergeCell ref="X21:Z21"/>
    <mergeCell ref="AB21:AD21"/>
    <mergeCell ref="AF21:AH21"/>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7:AH8"/>
    <mergeCell ref="D9:AH9"/>
    <mergeCell ref="D10:F10"/>
    <mergeCell ref="H10:J10"/>
    <mergeCell ref="L10:N10"/>
    <mergeCell ref="P10:R10"/>
    <mergeCell ref="T10:V10"/>
    <mergeCell ref="X10:Z10"/>
    <mergeCell ref="AB10:AD10"/>
    <mergeCell ref="AF10:AH10"/>
    <mergeCell ref="W7:W8"/>
    <mergeCell ref="X7:Z7"/>
    <mergeCell ref="X8:Z8"/>
    <mergeCell ref="AA7:AA8"/>
    <mergeCell ref="AB7:AD8"/>
    <mergeCell ref="AE7:AE8"/>
    <mergeCell ref="L7:N7"/>
    <mergeCell ref="L8:N8"/>
    <mergeCell ref="O7:O8"/>
    <mergeCell ref="P7:R8"/>
    <mergeCell ref="S7:S8"/>
    <mergeCell ref="T7:V7"/>
    <mergeCell ref="T8:V8"/>
    <mergeCell ref="B4:AH4"/>
    <mergeCell ref="D6:AH6"/>
    <mergeCell ref="B7:B8"/>
    <mergeCell ref="C7:C8"/>
    <mergeCell ref="D7:F7"/>
    <mergeCell ref="D8:F8"/>
    <mergeCell ref="G7:G8"/>
    <mergeCell ref="H7:J7"/>
    <mergeCell ref="H8: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ht="30">
      <c r="A2" s="1" t="s">
        <v>27</v>
      </c>
      <c r="B2" s="1" t="s">
        <v>2</v>
      </c>
      <c r="C2" s="1" t="s">
        <v>28</v>
      </c>
      <c r="D2" s="1" t="s">
        <v>88</v>
      </c>
    </row>
    <row r="3" spans="1:4" ht="30">
      <c r="A3" s="3" t="s">
        <v>1000</v>
      </c>
      <c r="B3" s="4"/>
      <c r="C3" s="4"/>
      <c r="D3" s="4"/>
    </row>
    <row r="4" spans="1:4">
      <c r="A4" s="2" t="s">
        <v>214</v>
      </c>
      <c r="B4" s="7">
        <v>454</v>
      </c>
      <c r="C4" s="7">
        <v>321</v>
      </c>
      <c r="D4" s="7">
        <v>10</v>
      </c>
    </row>
    <row r="5" spans="1:4">
      <c r="A5" s="2" t="s">
        <v>216</v>
      </c>
      <c r="B5" s="4">
        <v>829</v>
      </c>
      <c r="C5" s="4">
        <v>725</v>
      </c>
      <c r="D5" s="4">
        <v>300</v>
      </c>
    </row>
    <row r="6" spans="1:4">
      <c r="A6" s="2" t="s">
        <v>217</v>
      </c>
      <c r="B6" s="4">
        <v>400</v>
      </c>
      <c r="C6" s="4">
        <v>295</v>
      </c>
      <c r="D6" s="4">
        <v>143</v>
      </c>
    </row>
    <row r="7" spans="1:4">
      <c r="A7" s="2" t="s">
        <v>218</v>
      </c>
      <c r="B7" s="4">
        <v>-793</v>
      </c>
      <c r="C7" s="4">
        <v>-887</v>
      </c>
      <c r="D7" s="4">
        <v>-132</v>
      </c>
    </row>
    <row r="8" spans="1:4">
      <c r="A8" s="2" t="s">
        <v>223</v>
      </c>
      <c r="B8" s="7">
        <v>890</v>
      </c>
      <c r="C8" s="7">
        <v>454</v>
      </c>
      <c r="D8" s="7">
        <v>32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1</v>
      </c>
      <c r="C1" s="8"/>
      <c r="D1" s="8"/>
    </row>
    <row r="2" spans="1:4">
      <c r="A2" s="8"/>
      <c r="B2" s="1" t="s">
        <v>2</v>
      </c>
      <c r="C2" s="1" t="s">
        <v>28</v>
      </c>
      <c r="D2" s="1" t="s">
        <v>88</v>
      </c>
    </row>
    <row r="3" spans="1:4" ht="30">
      <c r="A3" s="3" t="s">
        <v>648</v>
      </c>
      <c r="B3" s="4"/>
      <c r="C3" s="4"/>
      <c r="D3" s="4"/>
    </row>
    <row r="4" spans="1:4">
      <c r="A4" s="2" t="s">
        <v>1002</v>
      </c>
      <c r="B4" s="7">
        <v>0</v>
      </c>
      <c r="C4" s="7">
        <v>0</v>
      </c>
      <c r="D4" s="7">
        <v>0</v>
      </c>
    </row>
    <row r="5" spans="1:4">
      <c r="A5" s="3" t="s">
        <v>1003</v>
      </c>
      <c r="B5" s="4"/>
      <c r="C5" s="4"/>
      <c r="D5" s="4"/>
    </row>
    <row r="6" spans="1:4">
      <c r="A6" s="2" t="s">
        <v>1004</v>
      </c>
      <c r="B6" s="6">
        <v>380000</v>
      </c>
      <c r="C6" s="6">
        <v>164000</v>
      </c>
      <c r="D6" s="4"/>
    </row>
    <row r="7" spans="1:4">
      <c r="A7" s="3" t="s">
        <v>1005</v>
      </c>
      <c r="B7" s="4"/>
      <c r="C7" s="4"/>
      <c r="D7" s="4"/>
    </row>
    <row r="8" spans="1:4" ht="30">
      <c r="A8" s="2" t="s">
        <v>1006</v>
      </c>
      <c r="B8" s="4" t="s">
        <v>1007</v>
      </c>
      <c r="C8" s="4"/>
      <c r="D8" s="4"/>
    </row>
    <row r="9" spans="1:4">
      <c r="A9" s="2" t="s">
        <v>1008</v>
      </c>
      <c r="B9" s="6">
        <v>283000</v>
      </c>
      <c r="C9" s="6">
        <v>175000</v>
      </c>
      <c r="D9" s="6">
        <v>49000</v>
      </c>
    </row>
    <row r="10" spans="1:4">
      <c r="A10" s="2" t="s">
        <v>1009</v>
      </c>
      <c r="B10" s="4"/>
      <c r="C10" s="4"/>
      <c r="D10" s="4"/>
    </row>
    <row r="11" spans="1:4" ht="30">
      <c r="A11" s="3" t="s">
        <v>648</v>
      </c>
      <c r="B11" s="4"/>
      <c r="C11" s="4"/>
      <c r="D11" s="4"/>
    </row>
    <row r="12" spans="1:4">
      <c r="A12" s="2" t="s">
        <v>1010</v>
      </c>
      <c r="B12" s="7">
        <v>0</v>
      </c>
      <c r="C12" s="7">
        <v>1100000</v>
      </c>
      <c r="D12" s="7">
        <v>0</v>
      </c>
    </row>
    <row r="13" spans="1:4">
      <c r="A13" s="2" t="s">
        <v>1011</v>
      </c>
      <c r="B13" s="4"/>
      <c r="C13" s="4"/>
      <c r="D13" s="4"/>
    </row>
    <row r="14" spans="1:4">
      <c r="A14" s="3" t="s">
        <v>1005</v>
      </c>
      <c r="B14" s="4"/>
      <c r="C14" s="4"/>
      <c r="D14" s="4"/>
    </row>
    <row r="15" spans="1:4" ht="30">
      <c r="A15" s="2" t="s">
        <v>1012</v>
      </c>
      <c r="B15" s="4" t="s">
        <v>1007</v>
      </c>
      <c r="C15" s="4"/>
      <c r="D15" s="4"/>
    </row>
    <row r="16" spans="1:4">
      <c r="A16" s="2" t="s">
        <v>1013</v>
      </c>
      <c r="B16" s="4" t="s">
        <v>1007</v>
      </c>
      <c r="C16" s="4"/>
      <c r="D16" s="4"/>
    </row>
    <row r="17" spans="1:4">
      <c r="A17" s="2" t="s">
        <v>1014</v>
      </c>
      <c r="B17" s="4"/>
      <c r="C17" s="4"/>
      <c r="D17" s="4"/>
    </row>
    <row r="18" spans="1:4">
      <c r="A18" s="3" t="s">
        <v>1005</v>
      </c>
      <c r="B18" s="4"/>
      <c r="C18" s="4"/>
      <c r="D18" s="4"/>
    </row>
    <row r="19" spans="1:4" ht="30">
      <c r="A19" s="2" t="s">
        <v>1012</v>
      </c>
      <c r="B19" s="4" t="s">
        <v>1015</v>
      </c>
      <c r="C19" s="4"/>
      <c r="D19" s="4"/>
    </row>
    <row r="20" spans="1:4">
      <c r="A20" s="2" t="s">
        <v>1013</v>
      </c>
      <c r="B20" s="4" t="s">
        <v>1015</v>
      </c>
      <c r="C20" s="4"/>
      <c r="D20" s="4"/>
    </row>
    <row r="21" spans="1:4" ht="30">
      <c r="A21" s="2" t="s">
        <v>1016</v>
      </c>
      <c r="B21" s="4"/>
      <c r="C21" s="4"/>
      <c r="D21" s="4"/>
    </row>
    <row r="22" spans="1:4" ht="30">
      <c r="A22" s="3" t="s">
        <v>648</v>
      </c>
      <c r="B22" s="4"/>
      <c r="C22" s="4"/>
      <c r="D22" s="4"/>
    </row>
    <row r="23" spans="1:4">
      <c r="A23" s="2" t="s">
        <v>1017</v>
      </c>
      <c r="B23" s="4" t="s">
        <v>1015</v>
      </c>
      <c r="C23" s="4"/>
      <c r="D23" s="4"/>
    </row>
    <row r="24" spans="1:4" ht="30">
      <c r="A24" s="2" t="s">
        <v>1018</v>
      </c>
      <c r="B24" s="4"/>
      <c r="C24" s="4"/>
      <c r="D24" s="4"/>
    </row>
    <row r="25" spans="1:4" ht="30">
      <c r="A25" s="3" t="s">
        <v>648</v>
      </c>
      <c r="B25" s="4"/>
      <c r="C25" s="4"/>
      <c r="D25" s="4"/>
    </row>
    <row r="26" spans="1:4">
      <c r="A26" s="2" t="s">
        <v>1017</v>
      </c>
      <c r="B26" s="4" t="s">
        <v>1019</v>
      </c>
      <c r="C26" s="4"/>
      <c r="D26" s="4"/>
    </row>
    <row r="27" spans="1:4" ht="30">
      <c r="A27" s="2" t="s">
        <v>1020</v>
      </c>
      <c r="B27" s="4"/>
      <c r="C27" s="4"/>
      <c r="D27" s="4"/>
    </row>
    <row r="28" spans="1:4" ht="30">
      <c r="A28" s="3" t="s">
        <v>648</v>
      </c>
      <c r="B28" s="4"/>
      <c r="C28" s="4"/>
      <c r="D28" s="4"/>
    </row>
    <row r="29" spans="1:4">
      <c r="A29" s="2" t="s">
        <v>1017</v>
      </c>
      <c r="B29" s="4" t="s">
        <v>1015</v>
      </c>
      <c r="C29" s="4"/>
      <c r="D29" s="4"/>
    </row>
    <row r="30" spans="1:4" ht="30">
      <c r="A30" s="2" t="s">
        <v>1021</v>
      </c>
      <c r="B30" s="4"/>
      <c r="C30" s="4"/>
      <c r="D30" s="4"/>
    </row>
    <row r="31" spans="1:4" ht="30">
      <c r="A31" s="3" t="s">
        <v>648</v>
      </c>
      <c r="B31" s="4"/>
      <c r="C31" s="4"/>
      <c r="D31" s="4"/>
    </row>
    <row r="32" spans="1:4">
      <c r="A32" s="2" t="s">
        <v>1017</v>
      </c>
      <c r="B32" s="4" t="s">
        <v>1019</v>
      </c>
      <c r="C32" s="4"/>
      <c r="D32" s="4"/>
    </row>
    <row r="33" spans="1:4">
      <c r="A33" s="2" t="s">
        <v>1022</v>
      </c>
      <c r="B33" s="4"/>
      <c r="C33" s="4"/>
      <c r="D33" s="4"/>
    </row>
    <row r="34" spans="1:4" ht="30">
      <c r="A34" s="3" t="s">
        <v>648</v>
      </c>
      <c r="B34" s="4"/>
      <c r="C34" s="4"/>
      <c r="D34" s="4"/>
    </row>
    <row r="35" spans="1:4">
      <c r="A35" s="2" t="s">
        <v>1017</v>
      </c>
      <c r="B35" s="4" t="s">
        <v>232</v>
      </c>
      <c r="C35" s="4"/>
      <c r="D35"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30" customHeight="1">
      <c r="A1" s="8" t="s">
        <v>1023</v>
      </c>
      <c r="B1" s="8" t="s">
        <v>1</v>
      </c>
      <c r="C1" s="8"/>
      <c r="D1" s="8"/>
    </row>
    <row r="2" spans="1:4">
      <c r="A2" s="8"/>
      <c r="B2" s="1" t="s">
        <v>2</v>
      </c>
      <c r="C2" s="1" t="s">
        <v>28</v>
      </c>
      <c r="D2" s="1" t="s">
        <v>88</v>
      </c>
    </row>
    <row r="3" spans="1:4" ht="45">
      <c r="A3" s="3" t="s">
        <v>1024</v>
      </c>
      <c r="B3" s="4"/>
      <c r="C3" s="4"/>
      <c r="D3" s="4"/>
    </row>
    <row r="4" spans="1:4" ht="30">
      <c r="A4" s="2" t="s">
        <v>1025</v>
      </c>
      <c r="B4" s="9">
        <v>3.76</v>
      </c>
      <c r="C4" s="9">
        <v>0.91</v>
      </c>
      <c r="D4" s="9">
        <v>0.79</v>
      </c>
    </row>
    <row r="5" spans="1:4">
      <c r="A5" s="2" t="s">
        <v>287</v>
      </c>
      <c r="B5" s="4"/>
      <c r="C5" s="257">
        <v>0.53300000000000003</v>
      </c>
      <c r="D5" s="257">
        <v>0.72499999999999998</v>
      </c>
    </row>
    <row r="6" spans="1:4">
      <c r="A6" s="2" t="s">
        <v>289</v>
      </c>
      <c r="B6" s="4"/>
      <c r="C6" s="257">
        <v>1.6E-2</v>
      </c>
      <c r="D6" s="257">
        <v>8.9999999999999993E-3</v>
      </c>
    </row>
    <row r="7" spans="1:4">
      <c r="A7" s="2" t="s">
        <v>291</v>
      </c>
      <c r="B7" s="4" t="s">
        <v>1026</v>
      </c>
      <c r="C7" s="4" t="s">
        <v>1026</v>
      </c>
      <c r="D7" s="4" t="s">
        <v>1026</v>
      </c>
    </row>
    <row r="8" spans="1:4">
      <c r="A8" s="2" t="s">
        <v>292</v>
      </c>
      <c r="B8" s="7">
        <v>0</v>
      </c>
      <c r="C8" s="7">
        <v>0</v>
      </c>
      <c r="D8" s="7">
        <v>0</v>
      </c>
    </row>
    <row r="9" spans="1:4">
      <c r="A9" s="2" t="s">
        <v>1011</v>
      </c>
      <c r="B9" s="4"/>
      <c r="C9" s="4"/>
      <c r="D9" s="4"/>
    </row>
    <row r="10" spans="1:4" ht="45">
      <c r="A10" s="3" t="s">
        <v>1024</v>
      </c>
      <c r="B10" s="4"/>
      <c r="C10" s="4"/>
      <c r="D10" s="4"/>
    </row>
    <row r="11" spans="1:4">
      <c r="A11" s="2" t="s">
        <v>287</v>
      </c>
      <c r="B11" s="257">
        <v>0.54100000000000004</v>
      </c>
      <c r="C11" s="4"/>
      <c r="D11" s="4"/>
    </row>
    <row r="12" spans="1:4">
      <c r="A12" s="2" t="s">
        <v>289</v>
      </c>
      <c r="B12" s="257">
        <v>1.6E-2</v>
      </c>
      <c r="C12" s="4"/>
      <c r="D12" s="4"/>
    </row>
    <row r="13" spans="1:4">
      <c r="A13" s="2" t="s">
        <v>1014</v>
      </c>
      <c r="B13" s="4"/>
      <c r="C13" s="4"/>
      <c r="D13" s="4"/>
    </row>
    <row r="14" spans="1:4" ht="45">
      <c r="A14" s="3" t="s">
        <v>1024</v>
      </c>
      <c r="B14" s="4"/>
      <c r="C14" s="4"/>
      <c r="D14" s="4"/>
    </row>
    <row r="15" spans="1:4">
      <c r="A15" s="2" t="s">
        <v>287</v>
      </c>
      <c r="B15" s="257">
        <v>0.55200000000000005</v>
      </c>
      <c r="C15" s="4"/>
      <c r="D15" s="4"/>
    </row>
    <row r="16" spans="1:4">
      <c r="A16" s="2" t="s">
        <v>289</v>
      </c>
      <c r="B16" s="257">
        <v>1.9E-2</v>
      </c>
      <c r="C16" s="4"/>
      <c r="D1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6.42578125" bestFit="1" customWidth="1"/>
    <col min="7" max="8" width="15.42578125" bestFit="1" customWidth="1"/>
  </cols>
  <sheetData>
    <row r="1" spans="1:8" ht="15" customHeight="1">
      <c r="A1" s="8" t="s">
        <v>1027</v>
      </c>
      <c r="B1" s="1" t="s">
        <v>1028</v>
      </c>
      <c r="C1" s="1" t="s">
        <v>1</v>
      </c>
      <c r="D1" s="1" t="s">
        <v>1028</v>
      </c>
      <c r="E1" s="1" t="s">
        <v>1029</v>
      </c>
      <c r="F1" s="1" t="s">
        <v>1</v>
      </c>
      <c r="G1" s="1" t="s">
        <v>1028</v>
      </c>
      <c r="H1" s="1" t="s">
        <v>1030</v>
      </c>
    </row>
    <row r="2" spans="1:8">
      <c r="A2" s="8"/>
      <c r="B2" s="1" t="s">
        <v>1031</v>
      </c>
      <c r="C2" s="1" t="s">
        <v>88</v>
      </c>
      <c r="D2" s="1" t="s">
        <v>1032</v>
      </c>
      <c r="E2" s="1" t="s">
        <v>88</v>
      </c>
      <c r="F2" s="1" t="s">
        <v>2</v>
      </c>
      <c r="G2" s="1" t="s">
        <v>1033</v>
      </c>
      <c r="H2" s="1" t="s">
        <v>1034</v>
      </c>
    </row>
    <row r="3" spans="1:8">
      <c r="A3" s="2" t="s">
        <v>1035</v>
      </c>
      <c r="B3" s="4"/>
      <c r="C3" s="4"/>
      <c r="D3" s="4"/>
      <c r="E3" s="4"/>
      <c r="F3" s="4"/>
      <c r="G3" s="4"/>
      <c r="H3" s="4"/>
    </row>
    <row r="4" spans="1:8">
      <c r="A4" s="3" t="s">
        <v>1036</v>
      </c>
      <c r="B4" s="4"/>
      <c r="C4" s="4"/>
      <c r="D4" s="4"/>
      <c r="E4" s="4"/>
      <c r="F4" s="4"/>
      <c r="G4" s="4"/>
      <c r="H4" s="4"/>
    </row>
    <row r="5" spans="1:8">
      <c r="A5" s="2" t="s">
        <v>1037</v>
      </c>
      <c r="B5" s="257">
        <v>1</v>
      </c>
      <c r="C5" s="4"/>
      <c r="D5" s="4"/>
      <c r="E5" s="4"/>
      <c r="F5" s="4"/>
      <c r="G5" s="4"/>
      <c r="H5" s="4"/>
    </row>
    <row r="6" spans="1:8">
      <c r="A6" s="2" t="s">
        <v>1038</v>
      </c>
      <c r="B6" s="7">
        <v>13000000</v>
      </c>
      <c r="C6" s="4"/>
      <c r="D6" s="4"/>
      <c r="E6" s="4"/>
      <c r="F6" s="4"/>
      <c r="G6" s="4"/>
      <c r="H6" s="4"/>
    </row>
    <row r="7" spans="1:8">
      <c r="A7" s="2" t="s">
        <v>1039</v>
      </c>
      <c r="B7" s="4"/>
      <c r="C7" s="6">
        <v>8946000</v>
      </c>
      <c r="D7" s="4"/>
      <c r="E7" s="4"/>
      <c r="F7" s="4"/>
      <c r="G7" s="4"/>
      <c r="H7" s="4"/>
    </row>
    <row r="8" spans="1:8">
      <c r="A8" s="2" t="s">
        <v>1040</v>
      </c>
      <c r="B8" s="4"/>
      <c r="C8" s="4"/>
      <c r="D8" s="4"/>
      <c r="E8" s="4"/>
      <c r="F8" s="4"/>
      <c r="G8" s="4"/>
      <c r="H8" s="4"/>
    </row>
    <row r="9" spans="1:8">
      <c r="A9" s="3" t="s">
        <v>1036</v>
      </c>
      <c r="B9" s="4"/>
      <c r="C9" s="4"/>
      <c r="D9" s="4"/>
      <c r="E9" s="4"/>
      <c r="F9" s="4"/>
      <c r="G9" s="4"/>
      <c r="H9" s="4"/>
    </row>
    <row r="10" spans="1:8">
      <c r="A10" s="2" t="s">
        <v>1037</v>
      </c>
      <c r="B10" s="4"/>
      <c r="C10" s="4"/>
      <c r="D10" s="257">
        <v>1</v>
      </c>
      <c r="E10" s="4"/>
      <c r="F10" s="4"/>
      <c r="G10" s="4"/>
      <c r="H10" s="4"/>
    </row>
    <row r="11" spans="1:8">
      <c r="A11" s="2" t="s">
        <v>1038</v>
      </c>
      <c r="B11" s="4"/>
      <c r="C11" s="4"/>
      <c r="D11" s="6">
        <v>15328000</v>
      </c>
      <c r="E11" s="4"/>
      <c r="F11" s="4"/>
      <c r="G11" s="4"/>
      <c r="H11" s="4"/>
    </row>
    <row r="12" spans="1:8">
      <c r="A12" s="2" t="s">
        <v>1039</v>
      </c>
      <c r="B12" s="4"/>
      <c r="C12" s="6">
        <v>13300000</v>
      </c>
      <c r="D12" s="4"/>
      <c r="E12" s="4"/>
      <c r="F12" s="4"/>
      <c r="G12" s="4"/>
      <c r="H12" s="4"/>
    </row>
    <row r="13" spans="1:8">
      <c r="A13" s="2" t="s">
        <v>1041</v>
      </c>
      <c r="B13" s="4"/>
      <c r="C13" s="4"/>
      <c r="D13" s="6">
        <v>3900000</v>
      </c>
      <c r="E13" s="4"/>
      <c r="F13" s="4"/>
      <c r="G13" s="4"/>
      <c r="H13" s="4"/>
    </row>
    <row r="14" spans="1:8">
      <c r="A14" s="2" t="s">
        <v>1042</v>
      </c>
      <c r="B14" s="4"/>
      <c r="C14" s="4"/>
      <c r="D14" s="4"/>
      <c r="E14" s="6">
        <v>1500000</v>
      </c>
      <c r="F14" s="6">
        <v>304000</v>
      </c>
      <c r="G14" s="4"/>
      <c r="H14" s="4"/>
    </row>
    <row r="15" spans="1:8">
      <c r="A15" s="2" t="s">
        <v>1043</v>
      </c>
      <c r="B15" s="4"/>
      <c r="C15" s="4"/>
      <c r="D15" s="4"/>
      <c r="E15" s="4"/>
      <c r="F15" s="4"/>
      <c r="G15" s="4"/>
      <c r="H15" s="4"/>
    </row>
    <row r="16" spans="1:8">
      <c r="A16" s="3" t="s">
        <v>1036</v>
      </c>
      <c r="B16" s="4"/>
      <c r="C16" s="4"/>
      <c r="D16" s="4"/>
      <c r="E16" s="4"/>
      <c r="F16" s="4"/>
      <c r="G16" s="4"/>
      <c r="H16" s="4"/>
    </row>
    <row r="17" spans="1:8">
      <c r="A17" s="2" t="s">
        <v>1037</v>
      </c>
      <c r="B17" s="4"/>
      <c r="C17" s="4"/>
      <c r="D17" s="4"/>
      <c r="E17" s="4"/>
      <c r="F17" s="4"/>
      <c r="G17" s="257">
        <v>1</v>
      </c>
      <c r="H17" s="4"/>
    </row>
    <row r="18" spans="1:8">
      <c r="A18" s="2" t="s">
        <v>1038</v>
      </c>
      <c r="B18" s="4"/>
      <c r="C18" s="4"/>
      <c r="D18" s="4"/>
      <c r="E18" s="4"/>
      <c r="F18" s="4"/>
      <c r="G18" s="6">
        <v>7732000</v>
      </c>
      <c r="H18" s="4"/>
    </row>
    <row r="19" spans="1:8">
      <c r="A19" s="2" t="s">
        <v>1039</v>
      </c>
      <c r="B19" s="4"/>
      <c r="C19" s="6">
        <v>727000</v>
      </c>
      <c r="D19" s="4"/>
      <c r="E19" s="4"/>
      <c r="F19" s="4"/>
      <c r="G19" s="4"/>
      <c r="H19" s="4"/>
    </row>
    <row r="20" spans="1:8" ht="30">
      <c r="A20" s="2" t="s">
        <v>1044</v>
      </c>
      <c r="B20" s="4"/>
      <c r="C20" s="4"/>
      <c r="D20" s="4"/>
      <c r="E20" s="4"/>
      <c r="F20" s="4"/>
      <c r="G20" s="6">
        <v>5775000</v>
      </c>
      <c r="H20" s="6">
        <v>600000</v>
      </c>
    </row>
    <row r="21" spans="1:8" ht="30">
      <c r="A21" s="2" t="s">
        <v>1045</v>
      </c>
      <c r="B21" s="4"/>
      <c r="C21" s="4"/>
      <c r="D21" s="4"/>
      <c r="E21" s="4"/>
      <c r="F21" s="4"/>
      <c r="G21" s="4"/>
      <c r="H21" s="4"/>
    </row>
    <row r="22" spans="1:8">
      <c r="A22" s="3" t="s">
        <v>1036</v>
      </c>
      <c r="B22" s="4"/>
      <c r="C22" s="4"/>
      <c r="D22" s="4"/>
      <c r="E22" s="4"/>
      <c r="F22" s="4"/>
      <c r="G22" s="4"/>
      <c r="H22" s="4"/>
    </row>
    <row r="23" spans="1:8">
      <c r="A23" s="2" t="s">
        <v>1041</v>
      </c>
      <c r="B23" s="4"/>
      <c r="C23" s="4"/>
      <c r="D23" s="4"/>
      <c r="E23" s="4"/>
      <c r="F23" s="4"/>
      <c r="G23" s="6">
        <v>1328000</v>
      </c>
      <c r="H23" s="4"/>
    </row>
    <row r="24" spans="1:8" ht="45">
      <c r="A24" s="2" t="s">
        <v>1046</v>
      </c>
      <c r="B24" s="4"/>
      <c r="C24" s="4"/>
      <c r="D24" s="4"/>
      <c r="E24" s="4"/>
      <c r="F24" s="4"/>
      <c r="G24" s="4"/>
      <c r="H24" s="4"/>
    </row>
    <row r="25" spans="1:8">
      <c r="A25" s="3" t="s">
        <v>1036</v>
      </c>
      <c r="B25" s="4"/>
      <c r="C25" s="4"/>
      <c r="D25" s="4"/>
      <c r="E25" s="4"/>
      <c r="F25" s="4"/>
      <c r="G25" s="4"/>
      <c r="H25" s="4"/>
    </row>
    <row r="26" spans="1:8">
      <c r="A26" s="2" t="s">
        <v>1047</v>
      </c>
      <c r="B26" s="4"/>
      <c r="C26" s="4"/>
      <c r="D26" s="4"/>
      <c r="E26" s="4"/>
      <c r="F26" s="4"/>
      <c r="G26" s="6">
        <v>131168</v>
      </c>
      <c r="H26" s="4"/>
    </row>
    <row r="27" spans="1:8">
      <c r="A27" s="2" t="s">
        <v>1048</v>
      </c>
      <c r="B27" s="4"/>
      <c r="C27" s="4"/>
      <c r="D27" s="4"/>
      <c r="E27" s="4"/>
      <c r="F27" s="4"/>
      <c r="G27" s="7">
        <v>800000</v>
      </c>
      <c r="H2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7" width="11.85546875" bestFit="1" customWidth="1"/>
    <col min="8" max="8" width="12.5703125" bestFit="1" customWidth="1"/>
  </cols>
  <sheetData>
    <row r="1" spans="1:8" ht="15" customHeight="1">
      <c r="A1" s="8" t="s">
        <v>1049</v>
      </c>
      <c r="B1" s="1" t="s">
        <v>1028</v>
      </c>
      <c r="C1" s="1" t="s">
        <v>1</v>
      </c>
      <c r="D1" s="1" t="s">
        <v>1028</v>
      </c>
      <c r="E1" s="1" t="s">
        <v>1030</v>
      </c>
      <c r="F1" s="1" t="s">
        <v>1028</v>
      </c>
      <c r="G1" s="8" t="s">
        <v>1030</v>
      </c>
      <c r="H1" s="8"/>
    </row>
    <row r="2" spans="1:8">
      <c r="A2" s="8"/>
      <c r="B2" s="258">
        <v>41410</v>
      </c>
      <c r="C2" s="1" t="s">
        <v>28</v>
      </c>
      <c r="D2" s="1" t="s">
        <v>1050</v>
      </c>
      <c r="E2" s="1" t="s">
        <v>1051</v>
      </c>
      <c r="F2" s="1" t="s">
        <v>1052</v>
      </c>
      <c r="G2" s="1" t="s">
        <v>1053</v>
      </c>
      <c r="H2" s="1" t="s">
        <v>1034</v>
      </c>
    </row>
    <row r="3" spans="1:8">
      <c r="A3" s="2" t="s">
        <v>1054</v>
      </c>
      <c r="B3" s="4"/>
      <c r="C3" s="4"/>
      <c r="D3" s="4"/>
      <c r="E3" s="4"/>
      <c r="F3" s="4"/>
      <c r="G3" s="4"/>
      <c r="H3" s="4"/>
    </row>
    <row r="4" spans="1:8">
      <c r="A4" s="3" t="s">
        <v>1036</v>
      </c>
      <c r="B4" s="4"/>
      <c r="C4" s="4"/>
      <c r="D4" s="4"/>
      <c r="E4" s="4"/>
      <c r="F4" s="4"/>
      <c r="G4" s="4"/>
      <c r="H4" s="4"/>
    </row>
    <row r="5" spans="1:8">
      <c r="A5" s="2" t="s">
        <v>1037</v>
      </c>
      <c r="B5" s="257">
        <v>1</v>
      </c>
      <c r="C5" s="4"/>
      <c r="D5" s="4"/>
      <c r="E5" s="4"/>
      <c r="F5" s="4"/>
      <c r="G5" s="4"/>
      <c r="H5" s="4"/>
    </row>
    <row r="6" spans="1:8">
      <c r="A6" s="2" t="s">
        <v>1038</v>
      </c>
      <c r="B6" s="7">
        <v>14650000</v>
      </c>
      <c r="C6" s="4"/>
      <c r="D6" s="4"/>
      <c r="E6" s="4"/>
      <c r="F6" s="4"/>
      <c r="G6" s="4"/>
      <c r="H6" s="4"/>
    </row>
    <row r="7" spans="1:8" ht="30">
      <c r="A7" s="2" t="s">
        <v>1044</v>
      </c>
      <c r="B7" s="6">
        <v>182000</v>
      </c>
      <c r="C7" s="4"/>
      <c r="D7" s="4"/>
      <c r="E7" s="4"/>
      <c r="F7" s="4"/>
      <c r="G7" s="4"/>
      <c r="H7" s="4"/>
    </row>
    <row r="8" spans="1:8">
      <c r="A8" s="2" t="s">
        <v>1039</v>
      </c>
      <c r="B8" s="4"/>
      <c r="C8" s="6">
        <v>4959000</v>
      </c>
      <c r="D8" s="4"/>
      <c r="E8" s="4"/>
      <c r="F8" s="4"/>
      <c r="G8" s="4"/>
      <c r="H8" s="4"/>
    </row>
    <row r="9" spans="1:8">
      <c r="A9" s="2" t="s">
        <v>1055</v>
      </c>
      <c r="B9" s="4"/>
      <c r="C9" s="4"/>
      <c r="D9" s="4"/>
      <c r="E9" s="4"/>
      <c r="F9" s="4"/>
      <c r="G9" s="4"/>
      <c r="H9" s="4"/>
    </row>
    <row r="10" spans="1:8">
      <c r="A10" s="3" t="s">
        <v>1036</v>
      </c>
      <c r="B10" s="4"/>
      <c r="C10" s="4"/>
      <c r="D10" s="4"/>
      <c r="E10" s="4"/>
      <c r="F10" s="4"/>
      <c r="G10" s="4"/>
      <c r="H10" s="4"/>
    </row>
    <row r="11" spans="1:8">
      <c r="A11" s="2" t="s">
        <v>1037</v>
      </c>
      <c r="B11" s="4"/>
      <c r="C11" s="4"/>
      <c r="D11" s="257">
        <v>1</v>
      </c>
      <c r="E11" s="4"/>
      <c r="F11" s="4"/>
      <c r="G11" s="4"/>
      <c r="H11" s="4"/>
    </row>
    <row r="12" spans="1:8">
      <c r="A12" s="2" t="s">
        <v>1038</v>
      </c>
      <c r="B12" s="4"/>
      <c r="C12" s="4"/>
      <c r="D12" s="6">
        <v>7568000</v>
      </c>
      <c r="E12" s="4"/>
      <c r="F12" s="4"/>
      <c r="G12" s="4"/>
      <c r="H12" s="4"/>
    </row>
    <row r="13" spans="1:8" ht="30">
      <c r="A13" s="2" t="s">
        <v>1044</v>
      </c>
      <c r="B13" s="4"/>
      <c r="C13" s="4"/>
      <c r="D13" s="6">
        <v>104000</v>
      </c>
      <c r="E13" s="6">
        <v>750000</v>
      </c>
      <c r="F13" s="4"/>
      <c r="G13" s="4"/>
      <c r="H13" s="4"/>
    </row>
    <row r="14" spans="1:8">
      <c r="A14" s="2" t="s">
        <v>1039</v>
      </c>
      <c r="B14" s="4"/>
      <c r="C14" s="6">
        <v>937000</v>
      </c>
      <c r="D14" s="4"/>
      <c r="E14" s="4"/>
      <c r="F14" s="4"/>
      <c r="G14" s="4"/>
      <c r="H14" s="4"/>
    </row>
    <row r="15" spans="1:8">
      <c r="A15" s="2" t="s">
        <v>1056</v>
      </c>
      <c r="B15" s="4"/>
      <c r="C15" s="4"/>
      <c r="D15" s="4"/>
      <c r="E15" s="4"/>
      <c r="F15" s="4"/>
      <c r="G15" s="4"/>
      <c r="H15" s="4"/>
    </row>
    <row r="16" spans="1:8">
      <c r="A16" s="3" t="s">
        <v>1036</v>
      </c>
      <c r="B16" s="4"/>
      <c r="C16" s="4"/>
      <c r="D16" s="4"/>
      <c r="E16" s="4"/>
      <c r="F16" s="4"/>
      <c r="G16" s="4"/>
      <c r="H16" s="4"/>
    </row>
    <row r="17" spans="1:8">
      <c r="A17" s="2" t="s">
        <v>1037</v>
      </c>
      <c r="B17" s="4"/>
      <c r="C17" s="4"/>
      <c r="D17" s="4"/>
      <c r="E17" s="4"/>
      <c r="F17" s="257">
        <v>1</v>
      </c>
      <c r="G17" s="4"/>
      <c r="H17" s="4"/>
    </row>
    <row r="18" spans="1:8">
      <c r="A18" s="2" t="s">
        <v>1038</v>
      </c>
      <c r="B18" s="4"/>
      <c r="C18" s="4"/>
      <c r="D18" s="4"/>
      <c r="E18" s="4"/>
      <c r="F18" s="6">
        <v>12281000</v>
      </c>
      <c r="G18" s="4"/>
      <c r="H18" s="4"/>
    </row>
    <row r="19" spans="1:8" ht="30">
      <c r="A19" s="2" t="s">
        <v>1057</v>
      </c>
      <c r="B19" s="4"/>
      <c r="C19" s="4"/>
      <c r="D19" s="4"/>
      <c r="E19" s="4"/>
      <c r="F19" s="4"/>
      <c r="G19" s="4"/>
      <c r="H19" s="4"/>
    </row>
    <row r="20" spans="1:8">
      <c r="A20" s="3" t="s">
        <v>1036</v>
      </c>
      <c r="B20" s="4"/>
      <c r="C20" s="4"/>
      <c r="D20" s="4"/>
      <c r="E20" s="4"/>
      <c r="F20" s="4"/>
      <c r="G20" s="4"/>
      <c r="H20" s="4"/>
    </row>
    <row r="21" spans="1:8">
      <c r="A21" s="2" t="s">
        <v>1047</v>
      </c>
      <c r="B21" s="4"/>
      <c r="C21" s="4"/>
      <c r="D21" s="6">
        <v>155599</v>
      </c>
      <c r="E21" s="4"/>
      <c r="F21" s="4"/>
      <c r="G21" s="6">
        <v>1803574</v>
      </c>
      <c r="H21" s="6">
        <v>155599</v>
      </c>
    </row>
    <row r="22" spans="1:8">
      <c r="A22" s="2" t="s">
        <v>1048</v>
      </c>
      <c r="B22" s="4"/>
      <c r="C22" s="4"/>
      <c r="D22" s="4"/>
      <c r="E22" s="4"/>
      <c r="F22" s="4"/>
      <c r="G22" s="4"/>
      <c r="H22" s="6">
        <v>275000</v>
      </c>
    </row>
    <row r="23" spans="1:8" ht="45">
      <c r="A23" s="2" t="s">
        <v>1058</v>
      </c>
      <c r="B23" s="4"/>
      <c r="C23" s="4"/>
      <c r="D23" s="4"/>
      <c r="E23" s="4"/>
      <c r="F23" s="4"/>
      <c r="G23" s="4"/>
      <c r="H23" s="4"/>
    </row>
    <row r="24" spans="1:8">
      <c r="A24" s="3" t="s">
        <v>1036</v>
      </c>
      <c r="B24" s="4"/>
      <c r="C24" s="4"/>
      <c r="D24" s="4"/>
      <c r="E24" s="4"/>
      <c r="F24" s="4"/>
      <c r="G24" s="4"/>
      <c r="H24" s="4"/>
    </row>
    <row r="25" spans="1:8">
      <c r="A25" s="2" t="s">
        <v>1047</v>
      </c>
      <c r="B25" s="6">
        <v>106572</v>
      </c>
      <c r="C25" s="4"/>
      <c r="D25" s="4"/>
      <c r="E25" s="4"/>
      <c r="F25" s="4"/>
      <c r="G25" s="4"/>
      <c r="H25" s="4"/>
    </row>
    <row r="26" spans="1:8">
      <c r="A26" s="2" t="s">
        <v>1048</v>
      </c>
      <c r="B26" s="6">
        <v>624000</v>
      </c>
      <c r="C26" s="4"/>
      <c r="D26" s="4"/>
      <c r="E26" s="4"/>
      <c r="F26" s="4"/>
      <c r="G26" s="4"/>
      <c r="H26" s="4"/>
    </row>
    <row r="27" spans="1:8" ht="45">
      <c r="A27" s="2" t="s">
        <v>1059</v>
      </c>
      <c r="B27" s="4"/>
      <c r="C27" s="4"/>
      <c r="D27" s="4"/>
      <c r="E27" s="4"/>
      <c r="F27" s="4"/>
      <c r="G27" s="4"/>
      <c r="H27" s="4"/>
    </row>
    <row r="28" spans="1:8">
      <c r="A28" s="3" t="s">
        <v>1036</v>
      </c>
      <c r="B28" s="4"/>
      <c r="C28" s="4"/>
      <c r="D28" s="4"/>
      <c r="E28" s="4"/>
      <c r="F28" s="4"/>
      <c r="G28" s="4"/>
      <c r="H28" s="4"/>
    </row>
    <row r="29" spans="1:8">
      <c r="A29" s="2" t="s">
        <v>1047</v>
      </c>
      <c r="B29" s="4"/>
      <c r="C29" s="4"/>
      <c r="D29" s="6">
        <v>155598</v>
      </c>
      <c r="E29" s="4"/>
      <c r="F29" s="4"/>
      <c r="G29" s="4"/>
      <c r="H29" s="4"/>
    </row>
    <row r="30" spans="1:8">
      <c r="A30" s="2" t="s">
        <v>1048</v>
      </c>
      <c r="B30" s="4"/>
      <c r="C30" s="4"/>
      <c r="D30" s="6">
        <v>949000</v>
      </c>
      <c r="E30" s="4"/>
      <c r="F30" s="4"/>
      <c r="G30" s="4"/>
      <c r="H30" s="4"/>
    </row>
    <row r="31" spans="1:8" ht="30">
      <c r="A31" s="2" t="s">
        <v>1060</v>
      </c>
      <c r="B31" s="4"/>
      <c r="C31" s="4"/>
      <c r="D31" s="4"/>
      <c r="E31" s="4"/>
      <c r="F31" s="4"/>
      <c r="G31" s="4"/>
      <c r="H31" s="4"/>
    </row>
    <row r="32" spans="1:8">
      <c r="A32" s="3" t="s">
        <v>1036</v>
      </c>
      <c r="B32" s="4"/>
      <c r="C32" s="4"/>
      <c r="D32" s="4"/>
      <c r="E32" s="4"/>
      <c r="F32" s="4"/>
      <c r="G32" s="4"/>
      <c r="H32" s="4"/>
    </row>
    <row r="33" spans="1:8">
      <c r="A33" s="2" t="s">
        <v>1041</v>
      </c>
      <c r="B33" s="7">
        <v>3500000</v>
      </c>
      <c r="C33" s="4"/>
      <c r="D33" s="4"/>
      <c r="E33" s="4"/>
      <c r="F33" s="4"/>
      <c r="G33" s="4"/>
      <c r="H33" s="4"/>
    </row>
  </sheetData>
  <mergeCells count="2">
    <mergeCell ref="A1:A2"/>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5" width="12.5703125" bestFit="1" customWidth="1"/>
    <col min="6" max="6" width="12.28515625" bestFit="1" customWidth="1"/>
    <col min="7" max="7" width="12.5703125" bestFit="1" customWidth="1"/>
    <col min="8" max="8" width="12.28515625" bestFit="1" customWidth="1"/>
  </cols>
  <sheetData>
    <row r="1" spans="1:8" ht="15" customHeight="1">
      <c r="A1" s="8" t="s">
        <v>1061</v>
      </c>
      <c r="B1" s="8" t="s">
        <v>1</v>
      </c>
      <c r="C1" s="8"/>
      <c r="D1" s="8"/>
      <c r="E1" s="8" t="s">
        <v>1028</v>
      </c>
      <c r="F1" s="8"/>
      <c r="G1" s="8" t="s">
        <v>1030</v>
      </c>
      <c r="H1" s="8"/>
    </row>
    <row r="2" spans="1:8">
      <c r="A2" s="8"/>
      <c r="B2" s="1" t="s">
        <v>2</v>
      </c>
      <c r="C2" s="1" t="s">
        <v>28</v>
      </c>
      <c r="D2" s="1" t="s">
        <v>88</v>
      </c>
      <c r="E2" s="1" t="s">
        <v>1062</v>
      </c>
      <c r="F2" s="1" t="s">
        <v>1063</v>
      </c>
      <c r="G2" s="1" t="s">
        <v>1051</v>
      </c>
      <c r="H2" s="1" t="s">
        <v>2</v>
      </c>
    </row>
    <row r="3" spans="1:8">
      <c r="A3" s="3" t="s">
        <v>1036</v>
      </c>
      <c r="B3" s="4"/>
      <c r="C3" s="4"/>
      <c r="D3" s="4"/>
      <c r="E3" s="4"/>
      <c r="F3" s="4"/>
      <c r="G3" s="4"/>
      <c r="H3" s="4"/>
    </row>
    <row r="4" spans="1:8" ht="30">
      <c r="A4" s="2" t="s">
        <v>1064</v>
      </c>
      <c r="B4" s="7">
        <v>-6217000</v>
      </c>
      <c r="C4" s="7">
        <v>-28175000</v>
      </c>
      <c r="D4" s="7">
        <v>-33038000</v>
      </c>
      <c r="E4" s="4"/>
      <c r="F4" s="4"/>
      <c r="G4" s="4"/>
      <c r="H4" s="4"/>
    </row>
    <row r="5" spans="1:8" ht="30">
      <c r="A5" s="2" t="s">
        <v>1065</v>
      </c>
      <c r="B5" s="6">
        <v>599000</v>
      </c>
      <c r="C5" s="6">
        <v>321000</v>
      </c>
      <c r="D5" s="4">
        <v>0</v>
      </c>
      <c r="E5" s="4"/>
      <c r="F5" s="4"/>
      <c r="G5" s="4"/>
      <c r="H5" s="4"/>
    </row>
    <row r="6" spans="1:8">
      <c r="A6" s="2" t="s">
        <v>1066</v>
      </c>
      <c r="B6" s="4"/>
      <c r="C6" s="4"/>
      <c r="D6" s="4"/>
      <c r="E6" s="4"/>
      <c r="F6" s="4"/>
      <c r="G6" s="4"/>
      <c r="H6" s="4"/>
    </row>
    <row r="7" spans="1:8">
      <c r="A7" s="3" t="s">
        <v>1036</v>
      </c>
      <c r="B7" s="4"/>
      <c r="C7" s="4"/>
      <c r="D7" s="4"/>
      <c r="E7" s="4"/>
      <c r="F7" s="4"/>
      <c r="G7" s="4"/>
      <c r="H7" s="4"/>
    </row>
    <row r="8" spans="1:8">
      <c r="A8" s="2" t="s">
        <v>1038</v>
      </c>
      <c r="B8" s="4"/>
      <c r="C8" s="4"/>
      <c r="D8" s="4"/>
      <c r="E8" s="6">
        <v>6100000</v>
      </c>
      <c r="F8" s="4"/>
      <c r="G8" s="4"/>
      <c r="H8" s="4"/>
    </row>
    <row r="9" spans="1:8" ht="30">
      <c r="A9" s="2" t="s">
        <v>1044</v>
      </c>
      <c r="B9" s="4"/>
      <c r="C9" s="4"/>
      <c r="D9" s="4"/>
      <c r="E9" s="6">
        <v>4500000</v>
      </c>
      <c r="F9" s="4"/>
      <c r="G9" s="4"/>
      <c r="H9" s="4"/>
    </row>
    <row r="10" spans="1:8" ht="30">
      <c r="A10" s="2" t="s">
        <v>1064</v>
      </c>
      <c r="B10" s="4"/>
      <c r="C10" s="4"/>
      <c r="D10" s="4"/>
      <c r="E10" s="6">
        <v>-400000</v>
      </c>
      <c r="F10" s="4"/>
      <c r="G10" s="4"/>
      <c r="H10" s="4"/>
    </row>
    <row r="11" spans="1:8">
      <c r="A11" s="2" t="s">
        <v>1039</v>
      </c>
      <c r="B11" s="6">
        <v>300000</v>
      </c>
      <c r="C11" s="4"/>
      <c r="D11" s="4"/>
      <c r="E11" s="4"/>
      <c r="F11" s="4"/>
      <c r="G11" s="4"/>
      <c r="H11" s="4"/>
    </row>
    <row r="12" spans="1:8">
      <c r="A12" s="2" t="s">
        <v>1067</v>
      </c>
      <c r="B12" s="4"/>
      <c r="C12" s="4"/>
      <c r="D12" s="4"/>
      <c r="E12" s="4"/>
      <c r="F12" s="4"/>
      <c r="G12" s="4"/>
      <c r="H12" s="4"/>
    </row>
    <row r="13" spans="1:8">
      <c r="A13" s="3" t="s">
        <v>1036</v>
      </c>
      <c r="B13" s="4"/>
      <c r="C13" s="4"/>
      <c r="D13" s="4"/>
      <c r="E13" s="4"/>
      <c r="F13" s="4"/>
      <c r="G13" s="4"/>
      <c r="H13" s="4"/>
    </row>
    <row r="14" spans="1:8">
      <c r="A14" s="2" t="s">
        <v>1037</v>
      </c>
      <c r="B14" s="4"/>
      <c r="C14" s="4"/>
      <c r="D14" s="4"/>
      <c r="E14" s="4"/>
      <c r="F14" s="257">
        <v>1</v>
      </c>
      <c r="G14" s="4"/>
      <c r="H14" s="4"/>
    </row>
    <row r="15" spans="1:8">
      <c r="A15" s="2" t="s">
        <v>1038</v>
      </c>
      <c r="B15" s="4"/>
      <c r="C15" s="4"/>
      <c r="D15" s="4"/>
      <c r="E15" s="4"/>
      <c r="F15" s="6">
        <v>10200000</v>
      </c>
      <c r="G15" s="4"/>
      <c r="H15" s="4"/>
    </row>
    <row r="16" spans="1:8" ht="30">
      <c r="A16" s="2" t="s">
        <v>1044</v>
      </c>
      <c r="B16" s="4"/>
      <c r="C16" s="4"/>
      <c r="D16" s="4"/>
      <c r="E16" s="4"/>
      <c r="F16" s="6">
        <v>5700000</v>
      </c>
      <c r="G16" s="4"/>
      <c r="H16" s="4"/>
    </row>
    <row r="17" spans="1:8" ht="30">
      <c r="A17" s="2" t="s">
        <v>1064</v>
      </c>
      <c r="B17" s="4"/>
      <c r="C17" s="4"/>
      <c r="D17" s="4"/>
      <c r="E17" s="4"/>
      <c r="F17" s="6">
        <v>-300000</v>
      </c>
      <c r="G17" s="4"/>
      <c r="H17" s="4"/>
    </row>
    <row r="18" spans="1:8">
      <c r="A18" s="2" t="s">
        <v>1039</v>
      </c>
      <c r="B18" s="6">
        <v>500000</v>
      </c>
      <c r="C18" s="4"/>
      <c r="D18" s="4"/>
      <c r="E18" s="4"/>
      <c r="F18" s="4"/>
      <c r="G18" s="4"/>
      <c r="H18" s="4"/>
    </row>
    <row r="19" spans="1:8">
      <c r="A19" s="2" t="s">
        <v>1068</v>
      </c>
      <c r="B19" s="4"/>
      <c r="C19" s="4"/>
      <c r="D19" s="4"/>
      <c r="E19" s="4"/>
      <c r="F19" s="6">
        <v>1500000</v>
      </c>
      <c r="G19" s="4"/>
      <c r="H19" s="4"/>
    </row>
    <row r="20" spans="1:8" ht="30">
      <c r="A20" s="2" t="s">
        <v>1065</v>
      </c>
      <c r="B20" s="4"/>
      <c r="C20" s="4"/>
      <c r="D20" s="4"/>
      <c r="E20" s="4"/>
      <c r="F20" s="6">
        <v>500000</v>
      </c>
      <c r="G20" s="4"/>
      <c r="H20" s="4"/>
    </row>
    <row r="21" spans="1:8" ht="30">
      <c r="A21" s="2" t="s">
        <v>1069</v>
      </c>
      <c r="B21" s="4"/>
      <c r="C21" s="4"/>
      <c r="D21" s="4"/>
      <c r="E21" s="4"/>
      <c r="F21" s="4"/>
      <c r="G21" s="4"/>
      <c r="H21" s="4"/>
    </row>
    <row r="22" spans="1:8">
      <c r="A22" s="3" t="s">
        <v>1036</v>
      </c>
      <c r="B22" s="4"/>
      <c r="C22" s="4"/>
      <c r="D22" s="4"/>
      <c r="E22" s="4"/>
      <c r="F22" s="4"/>
      <c r="G22" s="4"/>
      <c r="H22" s="4"/>
    </row>
    <row r="23" spans="1:8">
      <c r="A23" s="2" t="s">
        <v>1047</v>
      </c>
      <c r="B23" s="4"/>
      <c r="C23" s="4"/>
      <c r="D23" s="4"/>
      <c r="E23" s="4"/>
      <c r="F23" s="4"/>
      <c r="G23" s="6">
        <v>150977</v>
      </c>
      <c r="H23" s="4"/>
    </row>
    <row r="24" spans="1:8">
      <c r="A24" s="2" t="s">
        <v>1048</v>
      </c>
      <c r="B24" s="4"/>
      <c r="C24" s="4"/>
      <c r="D24" s="4"/>
      <c r="E24" s="4"/>
      <c r="F24" s="4"/>
      <c r="G24" s="6">
        <v>1645646</v>
      </c>
      <c r="H24" s="4"/>
    </row>
    <row r="25" spans="1:8" ht="30">
      <c r="A25" s="2" t="s">
        <v>1070</v>
      </c>
      <c r="B25" s="4"/>
      <c r="C25" s="4"/>
      <c r="D25" s="4"/>
      <c r="E25" s="4"/>
      <c r="F25" s="4"/>
      <c r="G25" s="4"/>
      <c r="H25" s="4"/>
    </row>
    <row r="26" spans="1:8">
      <c r="A26" s="3" t="s">
        <v>1036</v>
      </c>
      <c r="B26" s="4"/>
      <c r="C26" s="4"/>
      <c r="D26" s="4"/>
      <c r="E26" s="4"/>
      <c r="F26" s="4"/>
      <c r="G26" s="4"/>
      <c r="H26" s="4"/>
    </row>
    <row r="27" spans="1:8">
      <c r="A27" s="2" t="s">
        <v>1047</v>
      </c>
      <c r="B27" s="4"/>
      <c r="C27" s="4"/>
      <c r="D27" s="4"/>
      <c r="E27" s="4"/>
      <c r="F27" s="4"/>
      <c r="G27" s="4"/>
      <c r="H27" s="6">
        <v>386253</v>
      </c>
    </row>
    <row r="28" spans="1:8">
      <c r="A28" s="2" t="s">
        <v>1048</v>
      </c>
      <c r="B28" s="7">
        <v>4500000</v>
      </c>
      <c r="C28" s="4"/>
      <c r="D28" s="4"/>
      <c r="E28" s="4"/>
      <c r="F28" s="7">
        <v>4500000</v>
      </c>
      <c r="G28" s="4"/>
      <c r="H28" s="7">
        <v>45000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cols>
    <col min="1" max="1" width="36.5703125" bestFit="1" customWidth="1"/>
    <col min="2" max="4" width="12.28515625" bestFit="1" customWidth="1"/>
  </cols>
  <sheetData>
    <row r="1" spans="1:4" ht="30">
      <c r="A1" s="1" t="s">
        <v>1071</v>
      </c>
      <c r="B1" s="8" t="s">
        <v>2</v>
      </c>
      <c r="C1" s="8" t="s">
        <v>28</v>
      </c>
      <c r="D1" s="8" t="s">
        <v>88</v>
      </c>
    </row>
    <row r="2" spans="1:4" ht="30">
      <c r="A2" s="1" t="s">
        <v>27</v>
      </c>
      <c r="B2" s="8"/>
      <c r="C2" s="8"/>
      <c r="D2" s="8"/>
    </row>
    <row r="3" spans="1:4">
      <c r="A3" s="3" t="s">
        <v>1036</v>
      </c>
      <c r="B3" s="4"/>
      <c r="C3" s="4"/>
      <c r="D3" s="4"/>
    </row>
    <row r="4" spans="1:4">
      <c r="A4" s="2" t="s">
        <v>37</v>
      </c>
      <c r="B4" s="7">
        <v>45146</v>
      </c>
      <c r="C4" s="7">
        <v>33630</v>
      </c>
      <c r="D4" s="7">
        <v>21093</v>
      </c>
    </row>
    <row r="5" spans="1:4">
      <c r="A5" s="2" t="s">
        <v>1066</v>
      </c>
      <c r="B5" s="4"/>
      <c r="C5" s="4"/>
      <c r="D5" s="4"/>
    </row>
    <row r="6" spans="1:4">
      <c r="A6" s="3" t="s">
        <v>1036</v>
      </c>
      <c r="B6" s="4"/>
      <c r="C6" s="4"/>
      <c r="D6" s="4"/>
    </row>
    <row r="7" spans="1:4">
      <c r="A7" s="2" t="s">
        <v>327</v>
      </c>
      <c r="B7" s="4">
        <v>352</v>
      </c>
      <c r="C7" s="4"/>
      <c r="D7" s="4"/>
    </row>
    <row r="8" spans="1:4">
      <c r="A8" s="2" t="s">
        <v>169</v>
      </c>
      <c r="B8" s="4">
        <v>893</v>
      </c>
      <c r="C8" s="4"/>
      <c r="D8" s="4"/>
    </row>
    <row r="9" spans="1:4">
      <c r="A9" s="2" t="s">
        <v>328</v>
      </c>
      <c r="B9" s="4">
        <v>24</v>
      </c>
      <c r="C9" s="4"/>
      <c r="D9" s="4"/>
    </row>
    <row r="10" spans="1:4">
      <c r="A10" s="2" t="s">
        <v>329</v>
      </c>
      <c r="B10" s="4">
        <v>71</v>
      </c>
      <c r="C10" s="4"/>
      <c r="D10" s="4"/>
    </row>
    <row r="11" spans="1:4">
      <c r="A11" s="2" t="s">
        <v>330</v>
      </c>
      <c r="B11" s="4">
        <v>28</v>
      </c>
      <c r="C11" s="4"/>
      <c r="D11" s="4"/>
    </row>
    <row r="12" spans="1:4">
      <c r="A12" s="2" t="s">
        <v>37</v>
      </c>
      <c r="B12" s="6">
        <v>5206</v>
      </c>
      <c r="C12" s="4"/>
      <c r="D12" s="4"/>
    </row>
    <row r="13" spans="1:4">
      <c r="A13" s="2" t="s">
        <v>38</v>
      </c>
      <c r="B13" s="4">
        <v>14</v>
      </c>
      <c r="C13" s="4"/>
      <c r="D13" s="4"/>
    </row>
    <row r="14" spans="1:4">
      <c r="A14" s="2" t="s">
        <v>334</v>
      </c>
      <c r="B14" s="6">
        <v>9458</v>
      </c>
      <c r="C14" s="4"/>
      <c r="D14" s="4"/>
    </row>
    <row r="15" spans="1:4">
      <c r="A15" s="2" t="s">
        <v>41</v>
      </c>
      <c r="B15" s="4">
        <v>-52</v>
      </c>
      <c r="C15" s="4"/>
      <c r="D15" s="4"/>
    </row>
    <row r="16" spans="1:4">
      <c r="A16" s="2" t="s">
        <v>343</v>
      </c>
      <c r="B16" s="4">
        <v>-223</v>
      </c>
      <c r="C16" s="4"/>
      <c r="D16" s="4"/>
    </row>
    <row r="17" spans="1:4">
      <c r="A17" s="2" t="s">
        <v>352</v>
      </c>
      <c r="B17" s="4">
        <v>-428</v>
      </c>
      <c r="C17" s="4"/>
      <c r="D17" s="4"/>
    </row>
    <row r="18" spans="1:4">
      <c r="A18" s="2" t="s">
        <v>44</v>
      </c>
      <c r="B18" s="6">
        <v>-2242</v>
      </c>
      <c r="C18" s="4"/>
      <c r="D18" s="4"/>
    </row>
    <row r="19" spans="1:4">
      <c r="A19" s="2" t="s">
        <v>363</v>
      </c>
      <c r="B19" s="4">
        <v>-39</v>
      </c>
      <c r="C19" s="4"/>
      <c r="D19" s="4"/>
    </row>
    <row r="20" spans="1:4">
      <c r="A20" s="2" t="s">
        <v>366</v>
      </c>
      <c r="B20" s="6">
        <v>-2984</v>
      </c>
      <c r="C20" s="4"/>
      <c r="D20" s="4"/>
    </row>
    <row r="21" spans="1:4">
      <c r="A21" s="2" t="s">
        <v>375</v>
      </c>
      <c r="B21" s="6">
        <v>6474</v>
      </c>
      <c r="C21" s="4"/>
      <c r="D21" s="4"/>
    </row>
    <row r="22" spans="1:4">
      <c r="A22" s="2" t="s">
        <v>1067</v>
      </c>
      <c r="B22" s="4"/>
      <c r="C22" s="4"/>
      <c r="D22" s="4"/>
    </row>
    <row r="23" spans="1:4">
      <c r="A23" s="3" t="s">
        <v>1036</v>
      </c>
      <c r="B23" s="4"/>
      <c r="C23" s="4"/>
      <c r="D23" s="4"/>
    </row>
    <row r="24" spans="1:4">
      <c r="A24" s="2" t="s">
        <v>327</v>
      </c>
      <c r="B24" s="4">
        <v>286</v>
      </c>
      <c r="C24" s="4"/>
      <c r="D24" s="4"/>
    </row>
    <row r="25" spans="1:4">
      <c r="A25" s="2" t="s">
        <v>169</v>
      </c>
      <c r="B25" s="6">
        <v>1242</v>
      </c>
      <c r="C25" s="4"/>
      <c r="D25" s="4"/>
    </row>
    <row r="26" spans="1:4">
      <c r="A26" s="2" t="s">
        <v>328</v>
      </c>
      <c r="B26" s="4">
        <v>147</v>
      </c>
      <c r="C26" s="4"/>
      <c r="D26" s="4"/>
    </row>
    <row r="27" spans="1:4">
      <c r="A27" s="2" t="s">
        <v>329</v>
      </c>
      <c r="B27" s="4">
        <v>0</v>
      </c>
      <c r="C27" s="4"/>
      <c r="D27" s="4"/>
    </row>
    <row r="28" spans="1:4">
      <c r="A28" s="2" t="s">
        <v>330</v>
      </c>
      <c r="B28" s="4">
        <v>54</v>
      </c>
      <c r="C28" s="4"/>
      <c r="D28" s="4"/>
    </row>
    <row r="29" spans="1:4">
      <c r="A29" s="2" t="s">
        <v>37</v>
      </c>
      <c r="B29" s="6">
        <v>7244</v>
      </c>
      <c r="C29" s="4"/>
      <c r="D29" s="4"/>
    </row>
    <row r="30" spans="1:4">
      <c r="A30" s="2" t="s">
        <v>38</v>
      </c>
      <c r="B30" s="4">
        <v>47</v>
      </c>
      <c r="C30" s="4"/>
      <c r="D30" s="4"/>
    </row>
    <row r="31" spans="1:4">
      <c r="A31" s="2" t="s">
        <v>334</v>
      </c>
      <c r="B31" s="6">
        <v>11920</v>
      </c>
      <c r="C31" s="4"/>
      <c r="D31" s="4"/>
    </row>
    <row r="32" spans="1:4">
      <c r="A32" s="2" t="s">
        <v>41</v>
      </c>
      <c r="B32" s="4">
        <v>-313</v>
      </c>
      <c r="C32" s="4"/>
      <c r="D32" s="4"/>
    </row>
    <row r="33" spans="1:4">
      <c r="A33" s="2" t="s">
        <v>343</v>
      </c>
      <c r="B33" s="4">
        <v>-463</v>
      </c>
      <c r="C33" s="4"/>
      <c r="D33" s="4"/>
    </row>
    <row r="34" spans="1:4">
      <c r="A34" s="2" t="s">
        <v>352</v>
      </c>
      <c r="B34" s="4">
        <v>0</v>
      </c>
      <c r="C34" s="4"/>
      <c r="D34" s="4"/>
    </row>
    <row r="35" spans="1:4">
      <c r="A35" s="2" t="s">
        <v>44</v>
      </c>
      <c r="B35" s="4">
        <v>-144</v>
      </c>
      <c r="C35" s="4"/>
      <c r="D35" s="4"/>
    </row>
    <row r="36" spans="1:4">
      <c r="A36" s="2" t="s">
        <v>363</v>
      </c>
      <c r="B36" s="4">
        <v>0</v>
      </c>
      <c r="C36" s="4"/>
      <c r="D36" s="4"/>
    </row>
    <row r="37" spans="1:4">
      <c r="A37" s="2" t="s">
        <v>366</v>
      </c>
      <c r="B37" s="4">
        <v>-920</v>
      </c>
      <c r="C37" s="4"/>
      <c r="D37" s="4"/>
    </row>
    <row r="38" spans="1:4">
      <c r="A38" s="2" t="s">
        <v>375</v>
      </c>
      <c r="B38" s="6">
        <v>11000</v>
      </c>
      <c r="C38" s="4"/>
      <c r="D38" s="4"/>
    </row>
    <row r="39" spans="1:4">
      <c r="A39" s="2" t="s">
        <v>1054</v>
      </c>
      <c r="B39" s="4"/>
      <c r="C39" s="4"/>
      <c r="D39" s="4"/>
    </row>
    <row r="40" spans="1:4">
      <c r="A40" s="3" t="s">
        <v>1036</v>
      </c>
      <c r="B40" s="4"/>
      <c r="C40" s="4"/>
      <c r="D40" s="4"/>
    </row>
    <row r="41" spans="1:4">
      <c r="A41" s="2" t="s">
        <v>327</v>
      </c>
      <c r="B41" s="4"/>
      <c r="C41" s="4">
        <v>182</v>
      </c>
      <c r="D41" s="4"/>
    </row>
    <row r="42" spans="1:4">
      <c r="A42" s="2" t="s">
        <v>169</v>
      </c>
      <c r="B42" s="4"/>
      <c r="C42" s="6">
        <v>1940</v>
      </c>
      <c r="D42" s="4"/>
    </row>
    <row r="43" spans="1:4">
      <c r="A43" s="2" t="s">
        <v>328</v>
      </c>
      <c r="B43" s="4"/>
      <c r="C43" s="4">
        <v>153</v>
      </c>
      <c r="D43" s="4"/>
    </row>
    <row r="44" spans="1:4">
      <c r="A44" s="2" t="s">
        <v>329</v>
      </c>
      <c r="B44" s="4"/>
      <c r="C44" s="4">
        <v>0</v>
      </c>
      <c r="D44" s="4"/>
    </row>
    <row r="45" spans="1:4">
      <c r="A45" s="2" t="s">
        <v>330</v>
      </c>
      <c r="B45" s="4"/>
      <c r="C45" s="4">
        <v>927</v>
      </c>
      <c r="D45" s="4"/>
    </row>
    <row r="46" spans="1:4">
      <c r="A46" s="2" t="s">
        <v>37</v>
      </c>
      <c r="B46" s="4"/>
      <c r="C46" s="6">
        <v>7188</v>
      </c>
      <c r="D46" s="4"/>
    </row>
    <row r="47" spans="1:4">
      <c r="A47" s="2" t="s">
        <v>38</v>
      </c>
      <c r="B47" s="4"/>
      <c r="C47" s="4">
        <v>21</v>
      </c>
      <c r="D47" s="4"/>
    </row>
    <row r="48" spans="1:4">
      <c r="A48" s="2" t="s">
        <v>334</v>
      </c>
      <c r="B48" s="4"/>
      <c r="C48" s="6">
        <v>16371</v>
      </c>
      <c r="D48" s="4"/>
    </row>
    <row r="49" spans="1:4">
      <c r="A49" s="2" t="s">
        <v>41</v>
      </c>
      <c r="B49" s="4"/>
      <c r="C49" s="4">
        <v>-113</v>
      </c>
      <c r="D49" s="4"/>
    </row>
    <row r="50" spans="1:4">
      <c r="A50" s="2" t="s">
        <v>343</v>
      </c>
      <c r="B50" s="4"/>
      <c r="C50" s="4">
        <v>-266</v>
      </c>
      <c r="D50" s="4"/>
    </row>
    <row r="51" spans="1:4">
      <c r="A51" s="2" t="s">
        <v>352</v>
      </c>
      <c r="B51" s="4"/>
      <c r="C51" s="4">
        <v>0</v>
      </c>
      <c r="D51" s="4"/>
    </row>
    <row r="52" spans="1:4">
      <c r="A52" s="2" t="s">
        <v>44</v>
      </c>
      <c r="B52" s="4"/>
      <c r="C52" s="6">
        <v>-1342</v>
      </c>
      <c r="D52" s="4"/>
    </row>
    <row r="53" spans="1:4">
      <c r="A53" s="2" t="s">
        <v>363</v>
      </c>
      <c r="B53" s="4"/>
      <c r="C53" s="4">
        <v>0</v>
      </c>
      <c r="D53" s="4"/>
    </row>
    <row r="54" spans="1:4">
      <c r="A54" s="2" t="s">
        <v>366</v>
      </c>
      <c r="B54" s="4"/>
      <c r="C54" s="6">
        <v>-1721</v>
      </c>
      <c r="D54" s="4"/>
    </row>
    <row r="55" spans="1:4">
      <c r="A55" s="2" t="s">
        <v>375</v>
      </c>
      <c r="B55" s="4"/>
      <c r="C55" s="6">
        <v>14650</v>
      </c>
      <c r="D55" s="4"/>
    </row>
    <row r="56" spans="1:4">
      <c r="A56" s="2" t="s">
        <v>1055</v>
      </c>
      <c r="B56" s="4"/>
      <c r="C56" s="4"/>
      <c r="D56" s="4"/>
    </row>
    <row r="57" spans="1:4">
      <c r="A57" s="3" t="s">
        <v>1036</v>
      </c>
      <c r="B57" s="4"/>
      <c r="C57" s="4"/>
      <c r="D57" s="4"/>
    </row>
    <row r="58" spans="1:4">
      <c r="A58" s="2" t="s">
        <v>327</v>
      </c>
      <c r="B58" s="4"/>
      <c r="C58" s="4">
        <v>104</v>
      </c>
      <c r="D58" s="4"/>
    </row>
    <row r="59" spans="1:4">
      <c r="A59" s="2" t="s">
        <v>169</v>
      </c>
      <c r="B59" s="4"/>
      <c r="C59" s="4">
        <v>951</v>
      </c>
      <c r="D59" s="4"/>
    </row>
    <row r="60" spans="1:4">
      <c r="A60" s="2" t="s">
        <v>328</v>
      </c>
      <c r="B60" s="4"/>
      <c r="C60" s="4">
        <v>47</v>
      </c>
      <c r="D60" s="4"/>
    </row>
    <row r="61" spans="1:4">
      <c r="A61" s="2" t="s">
        <v>329</v>
      </c>
      <c r="B61" s="4"/>
      <c r="C61" s="4">
        <v>0</v>
      </c>
      <c r="D61" s="4"/>
    </row>
    <row r="62" spans="1:4">
      <c r="A62" s="2" t="s">
        <v>330</v>
      </c>
      <c r="B62" s="4"/>
      <c r="C62" s="4">
        <v>61</v>
      </c>
      <c r="D62" s="4"/>
    </row>
    <row r="63" spans="1:4">
      <c r="A63" s="2" t="s">
        <v>37</v>
      </c>
      <c r="B63" s="4"/>
      <c r="C63" s="6">
        <v>3851</v>
      </c>
      <c r="D63" s="4"/>
    </row>
    <row r="64" spans="1:4">
      <c r="A64" s="2" t="s">
        <v>38</v>
      </c>
      <c r="B64" s="4"/>
      <c r="C64" s="4">
        <v>8</v>
      </c>
      <c r="D64" s="4"/>
    </row>
    <row r="65" spans="1:4">
      <c r="A65" s="2" t="s">
        <v>334</v>
      </c>
      <c r="B65" s="4"/>
      <c r="C65" s="6">
        <v>8012</v>
      </c>
      <c r="D65" s="4"/>
    </row>
    <row r="66" spans="1:4">
      <c r="A66" s="2" t="s">
        <v>41</v>
      </c>
      <c r="B66" s="4"/>
      <c r="C66" s="4">
        <v>-260</v>
      </c>
      <c r="D66" s="4"/>
    </row>
    <row r="67" spans="1:4">
      <c r="A67" s="2" t="s">
        <v>343</v>
      </c>
      <c r="B67" s="4"/>
      <c r="C67" s="4">
        <v>-106</v>
      </c>
      <c r="D67" s="4"/>
    </row>
    <row r="68" spans="1:4">
      <c r="A68" s="2" t="s">
        <v>352</v>
      </c>
      <c r="B68" s="4"/>
      <c r="C68" s="4">
        <v>0</v>
      </c>
      <c r="D68" s="4"/>
    </row>
    <row r="69" spans="1:4">
      <c r="A69" s="2" t="s">
        <v>44</v>
      </c>
      <c r="B69" s="4"/>
      <c r="C69" s="4">
        <v>-78</v>
      </c>
      <c r="D69" s="4"/>
    </row>
    <row r="70" spans="1:4">
      <c r="A70" s="2" t="s">
        <v>363</v>
      </c>
      <c r="B70" s="4"/>
      <c r="C70" s="4">
        <v>0</v>
      </c>
      <c r="D70" s="4"/>
    </row>
    <row r="71" spans="1:4">
      <c r="A71" s="2" t="s">
        <v>366</v>
      </c>
      <c r="B71" s="4"/>
      <c r="C71" s="4">
        <v>-444</v>
      </c>
      <c r="D71" s="4"/>
    </row>
    <row r="72" spans="1:4">
      <c r="A72" s="2" t="s">
        <v>375</v>
      </c>
      <c r="B72" s="4"/>
      <c r="C72" s="6">
        <v>7568</v>
      </c>
      <c r="D72" s="4"/>
    </row>
    <row r="73" spans="1:4">
      <c r="A73" s="2" t="s">
        <v>1056</v>
      </c>
      <c r="B73" s="4"/>
      <c r="C73" s="4"/>
      <c r="D73" s="4"/>
    </row>
    <row r="74" spans="1:4">
      <c r="A74" s="3" t="s">
        <v>1036</v>
      </c>
      <c r="B74" s="4"/>
      <c r="C74" s="4"/>
      <c r="D74" s="4"/>
    </row>
    <row r="75" spans="1:4">
      <c r="A75" s="2" t="s">
        <v>327</v>
      </c>
      <c r="B75" s="4"/>
      <c r="C75" s="4">
        <v>0</v>
      </c>
      <c r="D75" s="4"/>
    </row>
    <row r="76" spans="1:4">
      <c r="A76" s="2" t="s">
        <v>169</v>
      </c>
      <c r="B76" s="4"/>
      <c r="C76" s="6">
        <v>1773</v>
      </c>
      <c r="D76" s="4"/>
    </row>
    <row r="77" spans="1:4">
      <c r="A77" s="2" t="s">
        <v>328</v>
      </c>
      <c r="B77" s="4"/>
      <c r="C77" s="4">
        <v>297</v>
      </c>
      <c r="D77" s="4"/>
    </row>
    <row r="78" spans="1:4">
      <c r="A78" s="2" t="s">
        <v>329</v>
      </c>
      <c r="B78" s="4"/>
      <c r="C78" s="4">
        <v>0</v>
      </c>
      <c r="D78" s="4"/>
    </row>
    <row r="79" spans="1:4">
      <c r="A79" s="2" t="s">
        <v>330</v>
      </c>
      <c r="B79" s="4"/>
      <c r="C79" s="6">
        <v>1519</v>
      </c>
      <c r="D79" s="4"/>
    </row>
    <row r="80" spans="1:4">
      <c r="A80" s="2" t="s">
        <v>37</v>
      </c>
      <c r="B80" s="4"/>
      <c r="C80" s="6">
        <v>3401</v>
      </c>
      <c r="D80" s="4"/>
    </row>
    <row r="81" spans="1:4">
      <c r="A81" s="2" t="s">
        <v>38</v>
      </c>
      <c r="B81" s="4"/>
      <c r="C81" s="4">
        <v>0</v>
      </c>
      <c r="D81" s="4"/>
    </row>
    <row r="82" spans="1:4">
      <c r="A82" s="2" t="s">
        <v>334</v>
      </c>
      <c r="B82" s="4"/>
      <c r="C82" s="6">
        <v>14140</v>
      </c>
      <c r="D82" s="4"/>
    </row>
    <row r="83" spans="1:4">
      <c r="A83" s="2" t="s">
        <v>41</v>
      </c>
      <c r="B83" s="4"/>
      <c r="C83" s="4">
        <v>-154</v>
      </c>
      <c r="D83" s="4"/>
    </row>
    <row r="84" spans="1:4">
      <c r="A84" s="2" t="s">
        <v>343</v>
      </c>
      <c r="B84" s="4"/>
      <c r="C84" s="4">
        <v>-100</v>
      </c>
      <c r="D84" s="4"/>
    </row>
    <row r="85" spans="1:4">
      <c r="A85" s="2" t="s">
        <v>352</v>
      </c>
      <c r="B85" s="4"/>
      <c r="C85" s="4">
        <v>0</v>
      </c>
      <c r="D85" s="4"/>
    </row>
    <row r="86" spans="1:4">
      <c r="A86" s="2" t="s">
        <v>44</v>
      </c>
      <c r="B86" s="4"/>
      <c r="C86" s="6">
        <v>-1605</v>
      </c>
      <c r="D86" s="4"/>
    </row>
    <row r="87" spans="1:4">
      <c r="A87" s="2" t="s">
        <v>363</v>
      </c>
      <c r="B87" s="4"/>
      <c r="C87" s="4">
        <v>0</v>
      </c>
      <c r="D87" s="4"/>
    </row>
    <row r="88" spans="1:4">
      <c r="A88" s="2" t="s">
        <v>366</v>
      </c>
      <c r="B88" s="4"/>
      <c r="C88" s="6">
        <v>-1859</v>
      </c>
      <c r="D88" s="4"/>
    </row>
    <row r="89" spans="1:4">
      <c r="A89" s="2" t="s">
        <v>375</v>
      </c>
      <c r="B89" s="4"/>
      <c r="C89" s="6">
        <v>12281</v>
      </c>
      <c r="D89" s="4"/>
    </row>
    <row r="90" spans="1:4">
      <c r="A90" s="2" t="s">
        <v>1035</v>
      </c>
      <c r="B90" s="4"/>
      <c r="C90" s="4"/>
      <c r="D90" s="4"/>
    </row>
    <row r="91" spans="1:4">
      <c r="A91" s="3" t="s">
        <v>1036</v>
      </c>
      <c r="B91" s="4"/>
      <c r="C91" s="4"/>
      <c r="D91" s="4"/>
    </row>
    <row r="92" spans="1:4">
      <c r="A92" s="2" t="s">
        <v>327</v>
      </c>
      <c r="B92" s="4"/>
      <c r="C92" s="4"/>
      <c r="D92" s="6">
        <v>1424</v>
      </c>
    </row>
    <row r="93" spans="1:4">
      <c r="A93" s="2" t="s">
        <v>169</v>
      </c>
      <c r="B93" s="4"/>
      <c r="C93" s="4"/>
      <c r="D93" s="6">
        <v>2160</v>
      </c>
    </row>
    <row r="94" spans="1:4">
      <c r="A94" s="2" t="s">
        <v>328</v>
      </c>
      <c r="B94" s="4"/>
      <c r="C94" s="4"/>
      <c r="D94" s="4">
        <v>187</v>
      </c>
    </row>
    <row r="95" spans="1:4">
      <c r="A95" s="2" t="s">
        <v>329</v>
      </c>
      <c r="B95" s="4"/>
      <c r="C95" s="4"/>
      <c r="D95" s="4">
        <v>0</v>
      </c>
    </row>
    <row r="96" spans="1:4">
      <c r="A96" s="2" t="s">
        <v>330</v>
      </c>
      <c r="B96" s="4"/>
      <c r="C96" s="4"/>
      <c r="D96" s="4">
        <v>203</v>
      </c>
    </row>
    <row r="97" spans="1:4">
      <c r="A97" s="2" t="s">
        <v>37</v>
      </c>
      <c r="B97" s="4"/>
      <c r="C97" s="4"/>
      <c r="D97" s="6">
        <v>5671</v>
      </c>
    </row>
    <row r="98" spans="1:4">
      <c r="A98" s="2" t="s">
        <v>38</v>
      </c>
      <c r="B98" s="4"/>
      <c r="C98" s="4"/>
      <c r="D98" s="4">
        <v>0</v>
      </c>
    </row>
    <row r="99" spans="1:4">
      <c r="A99" s="2" t="s">
        <v>334</v>
      </c>
      <c r="B99" s="4"/>
      <c r="C99" s="4"/>
      <c r="D99" s="6">
        <v>20255</v>
      </c>
    </row>
    <row r="100" spans="1:4">
      <c r="A100" s="2" t="s">
        <v>41</v>
      </c>
      <c r="B100" s="4"/>
      <c r="C100" s="4"/>
      <c r="D100" s="4">
        <v>-542</v>
      </c>
    </row>
    <row r="101" spans="1:4">
      <c r="A101" s="2" t="s">
        <v>343</v>
      </c>
      <c r="B101" s="4"/>
      <c r="C101" s="4"/>
      <c r="D101" s="6">
        <v>-2310</v>
      </c>
    </row>
    <row r="102" spans="1:4">
      <c r="A102" s="2" t="s">
        <v>352</v>
      </c>
      <c r="B102" s="4"/>
      <c r="C102" s="4"/>
      <c r="D102" s="4">
        <v>0</v>
      </c>
    </row>
    <row r="103" spans="1:4">
      <c r="A103" s="2" t="s">
        <v>44</v>
      </c>
      <c r="B103" s="4"/>
      <c r="C103" s="4"/>
      <c r="D103" s="6">
        <v>-4403</v>
      </c>
    </row>
    <row r="104" spans="1:4">
      <c r="A104" s="2" t="s">
        <v>363</v>
      </c>
      <c r="B104" s="4"/>
      <c r="C104" s="4"/>
      <c r="D104" s="4">
        <v>0</v>
      </c>
    </row>
    <row r="105" spans="1:4">
      <c r="A105" s="2" t="s">
        <v>366</v>
      </c>
      <c r="B105" s="4"/>
      <c r="C105" s="4"/>
      <c r="D105" s="6">
        <v>-7255</v>
      </c>
    </row>
    <row r="106" spans="1:4">
      <c r="A106" s="2" t="s">
        <v>375</v>
      </c>
      <c r="B106" s="4"/>
      <c r="C106" s="4"/>
      <c r="D106" s="6">
        <v>13000</v>
      </c>
    </row>
    <row r="107" spans="1:4">
      <c r="A107" s="2" t="s">
        <v>1040</v>
      </c>
      <c r="B107" s="4"/>
      <c r="C107" s="4"/>
      <c r="D107" s="4"/>
    </row>
    <row r="108" spans="1:4">
      <c r="A108" s="3" t="s">
        <v>1036</v>
      </c>
      <c r="B108" s="4"/>
      <c r="C108" s="4"/>
      <c r="D108" s="4"/>
    </row>
    <row r="109" spans="1:4">
      <c r="A109" s="2" t="s">
        <v>327</v>
      </c>
      <c r="B109" s="4"/>
      <c r="C109" s="4"/>
      <c r="D109" s="6">
        <v>1521</v>
      </c>
    </row>
    <row r="110" spans="1:4">
      <c r="A110" s="2" t="s">
        <v>169</v>
      </c>
      <c r="B110" s="4"/>
      <c r="C110" s="4"/>
      <c r="D110" s="6">
        <v>2385</v>
      </c>
    </row>
    <row r="111" spans="1:4">
      <c r="A111" s="2" t="s">
        <v>328</v>
      </c>
      <c r="B111" s="4"/>
      <c r="C111" s="4"/>
      <c r="D111" s="4">
        <v>312</v>
      </c>
    </row>
    <row r="112" spans="1:4">
      <c r="A112" s="2" t="s">
        <v>329</v>
      </c>
      <c r="B112" s="4"/>
      <c r="C112" s="4"/>
      <c r="D112" s="6">
        <v>4561</v>
      </c>
    </row>
    <row r="113" spans="1:4">
      <c r="A113" s="2" t="s">
        <v>330</v>
      </c>
      <c r="B113" s="4"/>
      <c r="C113" s="4"/>
      <c r="D113" s="4">
        <v>575</v>
      </c>
    </row>
    <row r="114" spans="1:4">
      <c r="A114" s="2" t="s">
        <v>37</v>
      </c>
      <c r="B114" s="4"/>
      <c r="C114" s="4"/>
      <c r="D114" s="6">
        <v>10612</v>
      </c>
    </row>
    <row r="115" spans="1:4">
      <c r="A115" s="2" t="s">
        <v>38</v>
      </c>
      <c r="B115" s="4"/>
      <c r="C115" s="4"/>
      <c r="D115" s="4">
        <v>0</v>
      </c>
    </row>
    <row r="116" spans="1:4">
      <c r="A116" s="2" t="s">
        <v>334</v>
      </c>
      <c r="B116" s="4"/>
      <c r="C116" s="4"/>
      <c r="D116" s="6">
        <v>30236</v>
      </c>
    </row>
    <row r="117" spans="1:4">
      <c r="A117" s="2" t="s">
        <v>41</v>
      </c>
      <c r="B117" s="4"/>
      <c r="C117" s="4"/>
      <c r="D117" s="4">
        <v>-243</v>
      </c>
    </row>
    <row r="118" spans="1:4">
      <c r="A118" s="2" t="s">
        <v>343</v>
      </c>
      <c r="B118" s="4"/>
      <c r="C118" s="4"/>
      <c r="D118" s="6">
        <v>-2694</v>
      </c>
    </row>
    <row r="119" spans="1:4">
      <c r="A119" s="2" t="s">
        <v>352</v>
      </c>
      <c r="B119" s="4"/>
      <c r="C119" s="4"/>
      <c r="D119" s="6">
        <v>-3207</v>
      </c>
    </row>
    <row r="120" spans="1:4">
      <c r="A120" s="2" t="s">
        <v>44</v>
      </c>
      <c r="B120" s="4"/>
      <c r="C120" s="4"/>
      <c r="D120" s="6">
        <v>-4870</v>
      </c>
    </row>
    <row r="121" spans="1:4">
      <c r="A121" s="2" t="s">
        <v>363</v>
      </c>
      <c r="B121" s="4"/>
      <c r="C121" s="4"/>
      <c r="D121" s="6">
        <v>-3894</v>
      </c>
    </row>
    <row r="122" spans="1:4">
      <c r="A122" s="2" t="s">
        <v>366</v>
      </c>
      <c r="B122" s="4"/>
      <c r="C122" s="4"/>
      <c r="D122" s="6">
        <v>-14908</v>
      </c>
    </row>
    <row r="123" spans="1:4">
      <c r="A123" s="2" t="s">
        <v>375</v>
      </c>
      <c r="B123" s="4"/>
      <c r="C123" s="4"/>
      <c r="D123" s="6">
        <v>15328</v>
      </c>
    </row>
    <row r="124" spans="1:4">
      <c r="A124" s="2" t="s">
        <v>1043</v>
      </c>
      <c r="B124" s="4"/>
      <c r="C124" s="4"/>
      <c r="D124" s="4"/>
    </row>
    <row r="125" spans="1:4">
      <c r="A125" s="3" t="s">
        <v>1036</v>
      </c>
      <c r="B125" s="4"/>
      <c r="C125" s="4"/>
      <c r="D125" s="4"/>
    </row>
    <row r="126" spans="1:4">
      <c r="A126" s="2" t="s">
        <v>327</v>
      </c>
      <c r="B126" s="4"/>
      <c r="C126" s="4"/>
      <c r="D126" s="4">
        <v>388</v>
      </c>
    </row>
    <row r="127" spans="1:4">
      <c r="A127" s="2" t="s">
        <v>169</v>
      </c>
      <c r="B127" s="4"/>
      <c r="C127" s="4"/>
      <c r="D127" s="6">
        <v>1369</v>
      </c>
    </row>
    <row r="128" spans="1:4">
      <c r="A128" s="2" t="s">
        <v>328</v>
      </c>
      <c r="B128" s="4"/>
      <c r="C128" s="4"/>
      <c r="D128" s="4">
        <v>19</v>
      </c>
    </row>
    <row r="129" spans="1:4">
      <c r="A129" s="2" t="s">
        <v>329</v>
      </c>
      <c r="B129" s="4"/>
      <c r="C129" s="4"/>
      <c r="D129" s="4">
        <v>0</v>
      </c>
    </row>
    <row r="130" spans="1:4">
      <c r="A130" s="2" t="s">
        <v>330</v>
      </c>
      <c r="B130" s="4"/>
      <c r="C130" s="4"/>
      <c r="D130" s="4">
        <v>242</v>
      </c>
    </row>
    <row r="131" spans="1:4">
      <c r="A131" s="2" t="s">
        <v>37</v>
      </c>
      <c r="B131" s="4"/>
      <c r="C131" s="4"/>
      <c r="D131" s="6">
        <v>2419</v>
      </c>
    </row>
    <row r="132" spans="1:4">
      <c r="A132" s="2" t="s">
        <v>38</v>
      </c>
      <c r="B132" s="4"/>
      <c r="C132" s="4"/>
      <c r="D132" s="4">
        <v>24</v>
      </c>
    </row>
    <row r="133" spans="1:4">
      <c r="A133" s="2" t="s">
        <v>334</v>
      </c>
      <c r="B133" s="4"/>
      <c r="C133" s="4"/>
      <c r="D133" s="6">
        <v>9371</v>
      </c>
    </row>
    <row r="134" spans="1:4">
      <c r="A134" s="2" t="s">
        <v>41</v>
      </c>
      <c r="B134" s="4"/>
      <c r="C134" s="4"/>
      <c r="D134" s="4">
        <v>-115</v>
      </c>
    </row>
    <row r="135" spans="1:4">
      <c r="A135" s="2" t="s">
        <v>343</v>
      </c>
      <c r="B135" s="4"/>
      <c r="C135" s="4"/>
      <c r="D135" s="4">
        <v>-684</v>
      </c>
    </row>
    <row r="136" spans="1:4">
      <c r="A136" s="2" t="s">
        <v>352</v>
      </c>
      <c r="B136" s="4"/>
      <c r="C136" s="4"/>
      <c r="D136" s="4">
        <v>0</v>
      </c>
    </row>
    <row r="137" spans="1:4">
      <c r="A137" s="2" t="s">
        <v>44</v>
      </c>
      <c r="B137" s="4"/>
      <c r="C137" s="4"/>
      <c r="D137" s="4">
        <v>-840</v>
      </c>
    </row>
    <row r="138" spans="1:4">
      <c r="A138" s="2" t="s">
        <v>363</v>
      </c>
      <c r="B138" s="4"/>
      <c r="C138" s="4"/>
      <c r="D138" s="4">
        <v>0</v>
      </c>
    </row>
    <row r="139" spans="1:4">
      <c r="A139" s="2" t="s">
        <v>366</v>
      </c>
      <c r="B139" s="4"/>
      <c r="C139" s="4"/>
      <c r="D139" s="6">
        <v>-1639</v>
      </c>
    </row>
    <row r="140" spans="1:4">
      <c r="A140" s="2" t="s">
        <v>375</v>
      </c>
      <c r="B140" s="4"/>
      <c r="C140" s="4"/>
      <c r="D140" s="6">
        <v>7732</v>
      </c>
    </row>
    <row r="141" spans="1:4" ht="30">
      <c r="A141" s="2" t="s">
        <v>1072</v>
      </c>
      <c r="B141" s="4"/>
      <c r="C141" s="4"/>
      <c r="D141" s="4"/>
    </row>
    <row r="142" spans="1:4">
      <c r="A142" s="3" t="s">
        <v>1036</v>
      </c>
      <c r="B142" s="4"/>
      <c r="C142" s="4"/>
      <c r="D142" s="4"/>
    </row>
    <row r="143" spans="1:4">
      <c r="A143" s="2" t="s">
        <v>479</v>
      </c>
      <c r="B143" s="6">
        <v>2230</v>
      </c>
      <c r="C143" s="4"/>
      <c r="D143" s="4"/>
    </row>
    <row r="144" spans="1:4" ht="30">
      <c r="A144" s="2" t="s">
        <v>1073</v>
      </c>
      <c r="B144" s="4"/>
      <c r="C144" s="4"/>
      <c r="D144" s="4"/>
    </row>
    <row r="145" spans="1:4">
      <c r="A145" s="3" t="s">
        <v>1036</v>
      </c>
      <c r="B145" s="4"/>
      <c r="C145" s="4"/>
      <c r="D145" s="4"/>
    </row>
    <row r="146" spans="1:4">
      <c r="A146" s="2" t="s">
        <v>479</v>
      </c>
      <c r="B146" s="6">
        <v>1620</v>
      </c>
      <c r="C146" s="4"/>
      <c r="D146" s="4"/>
    </row>
    <row r="147" spans="1:4" ht="30">
      <c r="A147" s="2" t="s">
        <v>1074</v>
      </c>
      <c r="B147" s="4"/>
      <c r="C147" s="4"/>
      <c r="D147" s="4"/>
    </row>
    <row r="148" spans="1:4">
      <c r="A148" s="3" t="s">
        <v>1036</v>
      </c>
      <c r="B148" s="4"/>
      <c r="C148" s="4"/>
      <c r="D148" s="4"/>
    </row>
    <row r="149" spans="1:4">
      <c r="A149" s="2" t="s">
        <v>479</v>
      </c>
      <c r="B149" s="4"/>
      <c r="C149" s="6">
        <v>3600</v>
      </c>
      <c r="D149" s="4"/>
    </row>
    <row r="150" spans="1:4" ht="30">
      <c r="A150" s="2" t="s">
        <v>1075</v>
      </c>
      <c r="B150" s="4"/>
      <c r="C150" s="4"/>
      <c r="D150" s="4"/>
    </row>
    <row r="151" spans="1:4">
      <c r="A151" s="3" t="s">
        <v>1036</v>
      </c>
      <c r="B151" s="4"/>
      <c r="C151" s="4"/>
      <c r="D151" s="4"/>
    </row>
    <row r="152" spans="1:4">
      <c r="A152" s="2" t="s">
        <v>479</v>
      </c>
      <c r="B152" s="4"/>
      <c r="C152" s="6">
        <v>2000</v>
      </c>
      <c r="D152" s="4"/>
    </row>
    <row r="153" spans="1:4" ht="30">
      <c r="A153" s="2" t="s">
        <v>1076</v>
      </c>
      <c r="B153" s="4"/>
      <c r="C153" s="4"/>
      <c r="D153" s="4"/>
    </row>
    <row r="154" spans="1:4">
      <c r="A154" s="3" t="s">
        <v>1036</v>
      </c>
      <c r="B154" s="4"/>
      <c r="C154" s="4"/>
      <c r="D154" s="4"/>
    </row>
    <row r="155" spans="1:4">
      <c r="A155" s="2" t="s">
        <v>479</v>
      </c>
      <c r="B155" s="4"/>
      <c r="C155" s="6">
        <v>4400</v>
      </c>
      <c r="D155" s="4"/>
    </row>
    <row r="156" spans="1:4" ht="30">
      <c r="A156" s="2" t="s">
        <v>1077</v>
      </c>
      <c r="B156" s="4"/>
      <c r="C156" s="4"/>
      <c r="D156" s="4"/>
    </row>
    <row r="157" spans="1:4">
      <c r="A157" s="3" t="s">
        <v>1036</v>
      </c>
      <c r="B157" s="4"/>
      <c r="C157" s="4"/>
      <c r="D157" s="4"/>
    </row>
    <row r="158" spans="1:4">
      <c r="A158" s="2" t="s">
        <v>479</v>
      </c>
      <c r="B158" s="4"/>
      <c r="C158" s="4"/>
      <c r="D158" s="6">
        <v>7200</v>
      </c>
    </row>
    <row r="159" spans="1:4" ht="30">
      <c r="A159" s="2" t="s">
        <v>1078</v>
      </c>
      <c r="B159" s="4"/>
      <c r="C159" s="4"/>
      <c r="D159" s="4"/>
    </row>
    <row r="160" spans="1:4">
      <c r="A160" s="3" t="s">
        <v>1036</v>
      </c>
      <c r="B160" s="4"/>
      <c r="C160" s="4"/>
      <c r="D160" s="4"/>
    </row>
    <row r="161" spans="1:4">
      <c r="A161" s="2" t="s">
        <v>479</v>
      </c>
      <c r="B161" s="4"/>
      <c r="C161" s="4"/>
      <c r="D161" s="6">
        <v>7400</v>
      </c>
    </row>
    <row r="162" spans="1:4" ht="30">
      <c r="A162" s="2" t="s">
        <v>1079</v>
      </c>
      <c r="B162" s="4"/>
      <c r="C162" s="4"/>
      <c r="D162" s="4"/>
    </row>
    <row r="163" spans="1:4">
      <c r="A163" s="3" t="s">
        <v>1036</v>
      </c>
      <c r="B163" s="4"/>
      <c r="C163" s="4"/>
      <c r="D163" s="4"/>
    </row>
    <row r="164" spans="1:4">
      <c r="A164" s="2" t="s">
        <v>479</v>
      </c>
      <c r="B164" s="4"/>
      <c r="C164" s="4"/>
      <c r="D164" s="6">
        <v>2680</v>
      </c>
    </row>
    <row r="165" spans="1:4" ht="30">
      <c r="A165" s="2" t="s">
        <v>1080</v>
      </c>
      <c r="B165" s="4"/>
      <c r="C165" s="4"/>
      <c r="D165" s="4"/>
    </row>
    <row r="166" spans="1:4">
      <c r="A166" s="3" t="s">
        <v>1036</v>
      </c>
      <c r="B166" s="4"/>
      <c r="C166" s="4"/>
      <c r="D166" s="4"/>
    </row>
    <row r="167" spans="1:4">
      <c r="A167" s="2" t="s">
        <v>479</v>
      </c>
      <c r="B167" s="4">
        <v>100</v>
      </c>
      <c r="C167" s="4"/>
      <c r="D167" s="4"/>
    </row>
    <row r="168" spans="1:4" ht="30">
      <c r="A168" s="2" t="s">
        <v>1081</v>
      </c>
      <c r="B168" s="4"/>
      <c r="C168" s="4"/>
      <c r="D168" s="4"/>
    </row>
    <row r="169" spans="1:4">
      <c r="A169" s="3" t="s">
        <v>1036</v>
      </c>
      <c r="B169" s="4"/>
      <c r="C169" s="4"/>
      <c r="D169" s="4"/>
    </row>
    <row r="170" spans="1:4">
      <c r="A170" s="2" t="s">
        <v>479</v>
      </c>
      <c r="B170" s="4">
        <v>130</v>
      </c>
      <c r="C170" s="4"/>
      <c r="D170" s="4"/>
    </row>
    <row r="171" spans="1:4" ht="30">
      <c r="A171" s="2" t="s">
        <v>1082</v>
      </c>
      <c r="B171" s="4"/>
      <c r="C171" s="4"/>
      <c r="D171" s="4"/>
    </row>
    <row r="172" spans="1:4">
      <c r="A172" s="3" t="s">
        <v>1036</v>
      </c>
      <c r="B172" s="4"/>
      <c r="C172" s="4"/>
      <c r="D172" s="4"/>
    </row>
    <row r="173" spans="1:4">
      <c r="A173" s="2" t="s">
        <v>479</v>
      </c>
      <c r="B173" s="4"/>
      <c r="C173" s="4">
        <v>320</v>
      </c>
      <c r="D173" s="4"/>
    </row>
    <row r="174" spans="1:4" ht="30">
      <c r="A174" s="2" t="s">
        <v>1083</v>
      </c>
      <c r="B174" s="4"/>
      <c r="C174" s="4"/>
      <c r="D174" s="4"/>
    </row>
    <row r="175" spans="1:4">
      <c r="A175" s="3" t="s">
        <v>1036</v>
      </c>
      <c r="B175" s="4"/>
      <c r="C175" s="4"/>
      <c r="D175" s="4"/>
    </row>
    <row r="176" spans="1:4">
      <c r="A176" s="2" t="s">
        <v>479</v>
      </c>
      <c r="B176" s="4"/>
      <c r="C176" s="4">
        <v>180</v>
      </c>
      <c r="D176" s="4"/>
    </row>
    <row r="177" spans="1:4" ht="30">
      <c r="A177" s="2" t="s">
        <v>1084</v>
      </c>
      <c r="B177" s="4"/>
      <c r="C177" s="4"/>
      <c r="D177" s="4"/>
    </row>
    <row r="178" spans="1:4">
      <c r="A178" s="3" t="s">
        <v>1036</v>
      </c>
      <c r="B178" s="4"/>
      <c r="C178" s="4"/>
      <c r="D178" s="4"/>
    </row>
    <row r="179" spans="1:4">
      <c r="A179" s="2" t="s">
        <v>479</v>
      </c>
      <c r="B179" s="4"/>
      <c r="C179" s="4">
        <v>250</v>
      </c>
      <c r="D179" s="4"/>
    </row>
    <row r="180" spans="1:4" ht="30">
      <c r="A180" s="2" t="s">
        <v>1085</v>
      </c>
      <c r="B180" s="4"/>
      <c r="C180" s="4"/>
      <c r="D180" s="4"/>
    </row>
    <row r="181" spans="1:4">
      <c r="A181" s="3" t="s">
        <v>1036</v>
      </c>
      <c r="B181" s="4"/>
      <c r="C181" s="4"/>
      <c r="D181" s="4"/>
    </row>
    <row r="182" spans="1:4">
      <c r="A182" s="2" t="s">
        <v>479</v>
      </c>
      <c r="B182" s="4"/>
      <c r="C182" s="4"/>
      <c r="D182" s="6">
        <v>1210</v>
      </c>
    </row>
    <row r="183" spans="1:4" ht="30">
      <c r="A183" s="2" t="s">
        <v>1086</v>
      </c>
      <c r="B183" s="4"/>
      <c r="C183" s="4"/>
      <c r="D183" s="4"/>
    </row>
    <row r="184" spans="1:4">
      <c r="A184" s="3" t="s">
        <v>1036</v>
      </c>
      <c r="B184" s="4"/>
      <c r="C184" s="4"/>
      <c r="D184" s="4"/>
    </row>
    <row r="185" spans="1:4">
      <c r="A185" s="2" t="s">
        <v>479</v>
      </c>
      <c r="B185" s="4"/>
      <c r="C185" s="4"/>
      <c r="D185" s="4">
        <v>190</v>
      </c>
    </row>
    <row r="186" spans="1:4" ht="30">
      <c r="A186" s="2" t="s">
        <v>1087</v>
      </c>
      <c r="B186" s="4"/>
      <c r="C186" s="4"/>
      <c r="D186" s="4"/>
    </row>
    <row r="187" spans="1:4">
      <c r="A187" s="3" t="s">
        <v>1036</v>
      </c>
      <c r="B187" s="4"/>
      <c r="C187" s="4"/>
      <c r="D187" s="4"/>
    </row>
    <row r="188" spans="1:4">
      <c r="A188" s="2" t="s">
        <v>479</v>
      </c>
      <c r="B188" s="4"/>
      <c r="C188" s="4"/>
      <c r="D188" s="4">
        <v>460</v>
      </c>
    </row>
    <row r="189" spans="1:4" ht="30">
      <c r="A189" s="2" t="s">
        <v>1088</v>
      </c>
      <c r="B189" s="4"/>
      <c r="C189" s="4"/>
      <c r="D189" s="4"/>
    </row>
    <row r="190" spans="1:4">
      <c r="A190" s="3" t="s">
        <v>1036</v>
      </c>
      <c r="B190" s="4"/>
      <c r="C190" s="4"/>
      <c r="D190" s="4"/>
    </row>
    <row r="191" spans="1:4">
      <c r="A191" s="2" t="s">
        <v>479</v>
      </c>
      <c r="B191" s="4">
        <v>540</v>
      </c>
      <c r="C191" s="4"/>
      <c r="D191" s="4"/>
    </row>
    <row r="192" spans="1:4" ht="30">
      <c r="A192" s="2" t="s">
        <v>1089</v>
      </c>
      <c r="B192" s="4"/>
      <c r="C192" s="4"/>
      <c r="D192" s="4"/>
    </row>
    <row r="193" spans="1:4">
      <c r="A193" s="3" t="s">
        <v>1036</v>
      </c>
      <c r="B193" s="4"/>
      <c r="C193" s="4"/>
      <c r="D193" s="4"/>
    </row>
    <row r="194" spans="1:4">
      <c r="A194" s="2" t="s">
        <v>479</v>
      </c>
      <c r="B194" s="6">
        <v>1150</v>
      </c>
      <c r="C194" s="4"/>
      <c r="D194" s="4"/>
    </row>
    <row r="195" spans="1:4" ht="30">
      <c r="A195" s="2" t="s">
        <v>1090</v>
      </c>
      <c r="B195" s="4"/>
      <c r="C195" s="4"/>
      <c r="D195" s="4"/>
    </row>
    <row r="196" spans="1:4">
      <c r="A196" s="3" t="s">
        <v>1036</v>
      </c>
      <c r="B196" s="4"/>
      <c r="C196" s="4"/>
      <c r="D196" s="4"/>
    </row>
    <row r="197" spans="1:4">
      <c r="A197" s="2" t="s">
        <v>479</v>
      </c>
      <c r="B197" s="4"/>
      <c r="C197" s="6">
        <v>2040</v>
      </c>
      <c r="D197" s="4"/>
    </row>
    <row r="198" spans="1:4" ht="30">
      <c r="A198" s="2" t="s">
        <v>1091</v>
      </c>
      <c r="B198" s="4"/>
      <c r="C198" s="4"/>
      <c r="D198" s="4"/>
    </row>
    <row r="199" spans="1:4">
      <c r="A199" s="3" t="s">
        <v>1036</v>
      </c>
      <c r="B199" s="4"/>
      <c r="C199" s="4"/>
      <c r="D199" s="4"/>
    </row>
    <row r="200" spans="1:4">
      <c r="A200" s="2" t="s">
        <v>479</v>
      </c>
      <c r="B200" s="4"/>
      <c r="C200" s="4">
        <v>810</v>
      </c>
      <c r="D200" s="4"/>
    </row>
    <row r="201" spans="1:4" ht="30">
      <c r="A201" s="2" t="s">
        <v>1092</v>
      </c>
      <c r="B201" s="4"/>
      <c r="C201" s="4"/>
      <c r="D201" s="4"/>
    </row>
    <row r="202" spans="1:4">
      <c r="A202" s="3" t="s">
        <v>1036</v>
      </c>
      <c r="B202" s="4"/>
      <c r="C202" s="4"/>
      <c r="D202" s="4"/>
    </row>
    <row r="203" spans="1:4">
      <c r="A203" s="2" t="s">
        <v>479</v>
      </c>
      <c r="B203" s="4"/>
      <c r="C203" s="6">
        <v>2500</v>
      </c>
      <c r="D203" s="4"/>
    </row>
    <row r="204" spans="1:4" ht="30">
      <c r="A204" s="2" t="s">
        <v>1093</v>
      </c>
      <c r="B204" s="4"/>
      <c r="C204" s="4"/>
      <c r="D204" s="4"/>
    </row>
    <row r="205" spans="1:4">
      <c r="A205" s="3" t="s">
        <v>1036</v>
      </c>
      <c r="B205" s="4"/>
      <c r="C205" s="4"/>
      <c r="D205" s="4"/>
    </row>
    <row r="206" spans="1:4">
      <c r="A206" s="2" t="s">
        <v>479</v>
      </c>
      <c r="B206" s="4"/>
      <c r="C206" s="4"/>
      <c r="D206" s="6">
        <v>2200</v>
      </c>
    </row>
    <row r="207" spans="1:4" ht="30">
      <c r="A207" s="2" t="s">
        <v>1094</v>
      </c>
      <c r="B207" s="4"/>
      <c r="C207" s="4"/>
      <c r="D207" s="4"/>
    </row>
    <row r="208" spans="1:4">
      <c r="A208" s="3" t="s">
        <v>1036</v>
      </c>
      <c r="B208" s="4"/>
      <c r="C208" s="4"/>
      <c r="D208" s="4"/>
    </row>
    <row r="209" spans="1:4">
      <c r="A209" s="2" t="s">
        <v>479</v>
      </c>
      <c r="B209" s="4"/>
      <c r="C209" s="4"/>
      <c r="D209" s="6">
        <v>2680</v>
      </c>
    </row>
    <row r="210" spans="1:4" ht="30">
      <c r="A210" s="2" t="s">
        <v>1095</v>
      </c>
      <c r="B210" s="4"/>
      <c r="C210" s="4"/>
      <c r="D210" s="4"/>
    </row>
    <row r="211" spans="1:4">
      <c r="A211" s="3" t="s">
        <v>1036</v>
      </c>
      <c r="B211" s="4"/>
      <c r="C211" s="4"/>
      <c r="D211" s="4"/>
    </row>
    <row r="212" spans="1:4">
      <c r="A212" s="2" t="s">
        <v>479</v>
      </c>
      <c r="B212" s="4"/>
      <c r="C212" s="4"/>
      <c r="D212" s="7">
        <v>177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1</v>
      </c>
      <c r="C1" s="8"/>
    </row>
    <row r="2" spans="1:3" ht="30">
      <c r="A2" s="1" t="s">
        <v>27</v>
      </c>
      <c r="B2" s="1" t="s">
        <v>28</v>
      </c>
      <c r="C2" s="1" t="s">
        <v>88</v>
      </c>
    </row>
    <row r="3" spans="1:3" ht="30">
      <c r="A3" s="3" t="s">
        <v>1097</v>
      </c>
      <c r="B3" s="4"/>
      <c r="C3" s="4"/>
    </row>
    <row r="4" spans="1:3">
      <c r="A4" s="2" t="s">
        <v>381</v>
      </c>
      <c r="B4" s="7">
        <v>49223</v>
      </c>
      <c r="C4" s="7">
        <v>45947</v>
      </c>
    </row>
    <row r="5" spans="1:3">
      <c r="A5" s="2" t="s">
        <v>382</v>
      </c>
      <c r="B5" s="7">
        <v>-5402</v>
      </c>
      <c r="C5" s="7">
        <v>-17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88</v>
      </c>
    </row>
    <row r="3" spans="1:4">
      <c r="A3" s="3" t="s">
        <v>123</v>
      </c>
      <c r="B3" s="4"/>
      <c r="C3" s="4"/>
      <c r="D3" s="4"/>
    </row>
    <row r="4" spans="1:4">
      <c r="A4" s="2" t="s">
        <v>124</v>
      </c>
      <c r="B4" s="7">
        <v>0</v>
      </c>
      <c r="C4" s="7">
        <v>342</v>
      </c>
      <c r="D4" s="7">
        <v>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098</v>
      </c>
      <c r="B1" s="8" t="s">
        <v>2</v>
      </c>
      <c r="C1" s="8" t="s">
        <v>28</v>
      </c>
    </row>
    <row r="2" spans="1:3" ht="30">
      <c r="A2" s="1" t="s">
        <v>27</v>
      </c>
      <c r="B2" s="8"/>
      <c r="C2" s="8"/>
    </row>
    <row r="3" spans="1:3">
      <c r="A3" s="3" t="s">
        <v>393</v>
      </c>
      <c r="B3" s="4"/>
      <c r="C3" s="4"/>
    </row>
    <row r="4" spans="1:3">
      <c r="A4" s="2" t="s">
        <v>1099</v>
      </c>
      <c r="B4" s="7">
        <v>0</v>
      </c>
      <c r="C4" s="7">
        <v>0</v>
      </c>
    </row>
    <row r="5" spans="1:3">
      <c r="A5" s="3" t="s">
        <v>394</v>
      </c>
      <c r="B5" s="4"/>
      <c r="C5" s="4"/>
    </row>
    <row r="6" spans="1:3">
      <c r="A6" s="2" t="s">
        <v>395</v>
      </c>
      <c r="B6" s="4">
        <v>0</v>
      </c>
      <c r="C6" s="4">
        <v>525</v>
      </c>
    </row>
    <row r="7" spans="1:3">
      <c r="A7" s="2" t="s">
        <v>397</v>
      </c>
      <c r="B7" s="4">
        <v>500</v>
      </c>
      <c r="C7" s="4"/>
    </row>
    <row r="8" spans="1:3">
      <c r="A8" s="2" t="s">
        <v>1100</v>
      </c>
      <c r="B8" s="4"/>
      <c r="C8" s="4"/>
    </row>
    <row r="9" spans="1:3">
      <c r="A9" s="3" t="s">
        <v>393</v>
      </c>
      <c r="B9" s="4"/>
      <c r="C9" s="4"/>
    </row>
    <row r="10" spans="1:3">
      <c r="A10" s="2" t="s">
        <v>1099</v>
      </c>
      <c r="B10" s="4">
        <v>0</v>
      </c>
      <c r="C10" s="4">
        <v>0</v>
      </c>
    </row>
    <row r="11" spans="1:3">
      <c r="A11" s="3" t="s">
        <v>394</v>
      </c>
      <c r="B11" s="4"/>
      <c r="C11" s="4"/>
    </row>
    <row r="12" spans="1:3">
      <c r="A12" s="2" t="s">
        <v>395</v>
      </c>
      <c r="B12" s="4">
        <v>0</v>
      </c>
      <c r="C12" s="4">
        <v>0</v>
      </c>
    </row>
    <row r="13" spans="1:3">
      <c r="A13" s="2" t="s">
        <v>397</v>
      </c>
      <c r="B13" s="4">
        <v>0</v>
      </c>
      <c r="C13" s="4"/>
    </row>
    <row r="14" spans="1:3">
      <c r="A14" s="2" t="s">
        <v>1101</v>
      </c>
      <c r="B14" s="4"/>
      <c r="C14" s="4"/>
    </row>
    <row r="15" spans="1:3">
      <c r="A15" s="3" t="s">
        <v>393</v>
      </c>
      <c r="B15" s="4"/>
      <c r="C15" s="4"/>
    </row>
    <row r="16" spans="1:3">
      <c r="A16" s="2" t="s">
        <v>1099</v>
      </c>
      <c r="B16" s="4">
        <v>0</v>
      </c>
      <c r="C16" s="4">
        <v>0</v>
      </c>
    </row>
    <row r="17" spans="1:3">
      <c r="A17" s="3" t="s">
        <v>394</v>
      </c>
      <c r="B17" s="4"/>
      <c r="C17" s="4"/>
    </row>
    <row r="18" spans="1:3">
      <c r="A18" s="2" t="s">
        <v>395</v>
      </c>
      <c r="B18" s="4">
        <v>0</v>
      </c>
      <c r="C18" s="4">
        <v>0</v>
      </c>
    </row>
    <row r="19" spans="1:3">
      <c r="A19" s="2" t="s">
        <v>397</v>
      </c>
      <c r="B19" s="4">
        <v>0</v>
      </c>
      <c r="C19" s="4"/>
    </row>
    <row r="20" spans="1:3">
      <c r="A20" s="2" t="s">
        <v>1102</v>
      </c>
      <c r="B20" s="4"/>
      <c r="C20" s="4"/>
    </row>
    <row r="21" spans="1:3">
      <c r="A21" s="3" t="s">
        <v>393</v>
      </c>
      <c r="B21" s="4"/>
      <c r="C21" s="4"/>
    </row>
    <row r="22" spans="1:3">
      <c r="A22" s="2" t="s">
        <v>1099</v>
      </c>
      <c r="B22" s="4">
        <v>0</v>
      </c>
      <c r="C22" s="4">
        <v>0</v>
      </c>
    </row>
    <row r="23" spans="1:3">
      <c r="A23" s="3" t="s">
        <v>394</v>
      </c>
      <c r="B23" s="4"/>
      <c r="C23" s="4"/>
    </row>
    <row r="24" spans="1:3">
      <c r="A24" s="2" t="s">
        <v>395</v>
      </c>
      <c r="B24" s="4">
        <v>0</v>
      </c>
      <c r="C24" s="4">
        <v>525</v>
      </c>
    </row>
    <row r="25" spans="1:3">
      <c r="A25" s="2" t="s">
        <v>397</v>
      </c>
      <c r="B25" s="7">
        <v>500</v>
      </c>
      <c r="C25"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27</v>
      </c>
      <c r="B2" s="1" t="s">
        <v>2</v>
      </c>
      <c r="C2" s="1" t="s">
        <v>28</v>
      </c>
      <c r="D2" s="1" t="s">
        <v>88</v>
      </c>
    </row>
    <row r="3" spans="1:4" ht="45">
      <c r="A3" s="2" t="s">
        <v>1104</v>
      </c>
      <c r="B3" s="4"/>
      <c r="C3" s="4"/>
      <c r="D3" s="4"/>
    </row>
    <row r="4" spans="1:4" ht="60">
      <c r="A4" s="3" t="s">
        <v>1105</v>
      </c>
      <c r="B4" s="4"/>
      <c r="C4" s="4"/>
      <c r="D4" s="4"/>
    </row>
    <row r="5" spans="1:4">
      <c r="A5" s="2" t="s">
        <v>1106</v>
      </c>
      <c r="B5" s="7">
        <v>525</v>
      </c>
      <c r="C5" s="7">
        <v>0</v>
      </c>
      <c r="D5" s="7">
        <v>0</v>
      </c>
    </row>
    <row r="6" spans="1:4">
      <c r="A6" s="2" t="s">
        <v>400</v>
      </c>
      <c r="B6" s="4"/>
      <c r="C6" s="4">
        <v>158</v>
      </c>
      <c r="D6" s="4">
        <v>0</v>
      </c>
    </row>
    <row r="7" spans="1:4" ht="30">
      <c r="A7" s="2" t="s">
        <v>401</v>
      </c>
      <c r="B7" s="4">
        <v>83</v>
      </c>
      <c r="C7" s="4">
        <v>367</v>
      </c>
      <c r="D7" s="4">
        <v>0</v>
      </c>
    </row>
    <row r="8" spans="1:4" ht="30">
      <c r="A8" s="2" t="s">
        <v>404</v>
      </c>
      <c r="B8" s="4">
        <v>-608</v>
      </c>
      <c r="C8" s="4"/>
      <c r="D8" s="4"/>
    </row>
    <row r="9" spans="1:4">
      <c r="A9" s="2" t="s">
        <v>397</v>
      </c>
      <c r="B9" s="4">
        <v>500</v>
      </c>
      <c r="C9" s="4"/>
      <c r="D9" s="4"/>
    </row>
    <row r="10" spans="1:4">
      <c r="A10" s="2" t="s">
        <v>1107</v>
      </c>
      <c r="B10" s="7">
        <v>500</v>
      </c>
      <c r="C10" s="7">
        <v>525</v>
      </c>
      <c r="D10"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08</v>
      </c>
      <c r="B1" s="8" t="s">
        <v>1</v>
      </c>
      <c r="C1" s="8"/>
    </row>
    <row r="2" spans="1:3" ht="30">
      <c r="A2" s="1" t="s">
        <v>27</v>
      </c>
      <c r="B2" s="1" t="s">
        <v>2</v>
      </c>
      <c r="C2" s="1" t="s">
        <v>28</v>
      </c>
    </row>
    <row r="3" spans="1:3">
      <c r="A3" s="3" t="s">
        <v>1109</v>
      </c>
      <c r="B3" s="4"/>
      <c r="C3" s="4"/>
    </row>
    <row r="4" spans="1:3">
      <c r="A4" s="2" t="s">
        <v>1110</v>
      </c>
      <c r="B4" s="7">
        <v>33630</v>
      </c>
      <c r="C4" s="7">
        <v>21093</v>
      </c>
    </row>
    <row r="5" spans="1:3">
      <c r="A5" s="2" t="s">
        <v>413</v>
      </c>
      <c r="B5" s="6">
        <v>12313</v>
      </c>
      <c r="C5" s="6">
        <v>14440</v>
      </c>
    </row>
    <row r="6" spans="1:3" ht="30">
      <c r="A6" s="2" t="s">
        <v>414</v>
      </c>
      <c r="B6" s="4"/>
      <c r="C6" s="6">
        <v>-1201</v>
      </c>
    </row>
    <row r="7" spans="1:3" ht="30">
      <c r="A7" s="2" t="s">
        <v>127</v>
      </c>
      <c r="B7" s="4">
        <v>-797</v>
      </c>
      <c r="C7" s="4">
        <v>-702</v>
      </c>
    </row>
    <row r="8" spans="1:3">
      <c r="A8" s="2" t="s">
        <v>1111</v>
      </c>
      <c r="B8" s="7">
        <v>45146</v>
      </c>
      <c r="C8" s="7">
        <v>336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8" t="s">
        <v>1</v>
      </c>
      <c r="C1" s="8"/>
    </row>
    <row r="2" spans="1:3" ht="30">
      <c r="A2" s="1" t="s">
        <v>27</v>
      </c>
      <c r="B2" s="1" t="s">
        <v>2</v>
      </c>
      <c r="C2" s="1" t="s">
        <v>28</v>
      </c>
    </row>
    <row r="3" spans="1:3" ht="30">
      <c r="A3" s="3" t="s">
        <v>1113</v>
      </c>
      <c r="B3" s="4"/>
      <c r="C3" s="4"/>
    </row>
    <row r="4" spans="1:3">
      <c r="A4" s="2" t="s">
        <v>1114</v>
      </c>
      <c r="B4" s="7">
        <v>46170</v>
      </c>
      <c r="C4" s="7">
        <v>41222</v>
      </c>
    </row>
    <row r="5" spans="1:3">
      <c r="A5" s="2" t="s">
        <v>1115</v>
      </c>
      <c r="B5" s="6">
        <v>11419</v>
      </c>
      <c r="C5" s="6">
        <v>6475</v>
      </c>
    </row>
    <row r="6" spans="1:3">
      <c r="A6" s="2" t="s">
        <v>1116</v>
      </c>
      <c r="B6" s="6">
        <v>34751</v>
      </c>
      <c r="C6" s="6">
        <v>34747</v>
      </c>
    </row>
    <row r="7" spans="1:3">
      <c r="A7" s="2" t="s">
        <v>1117</v>
      </c>
      <c r="B7" s="4"/>
      <c r="C7" s="4"/>
    </row>
    <row r="8" spans="1:3" ht="30">
      <c r="A8" s="3" t="s">
        <v>1113</v>
      </c>
      <c r="B8" s="4"/>
      <c r="C8" s="4"/>
    </row>
    <row r="9" spans="1:3">
      <c r="A9" s="2" t="s">
        <v>1118</v>
      </c>
      <c r="B9" s="4" t="s">
        <v>1119</v>
      </c>
      <c r="C9" s="4" t="s">
        <v>1119</v>
      </c>
    </row>
    <row r="10" spans="1:3">
      <c r="A10" s="2" t="s">
        <v>1114</v>
      </c>
      <c r="B10" s="6">
        <v>30053</v>
      </c>
      <c r="C10" s="6">
        <v>26799</v>
      </c>
    </row>
    <row r="11" spans="1:3">
      <c r="A11" s="2" t="s">
        <v>1115</v>
      </c>
      <c r="B11" s="6">
        <v>5813</v>
      </c>
      <c r="C11" s="6">
        <v>3244</v>
      </c>
    </row>
    <row r="12" spans="1:3">
      <c r="A12" s="2" t="s">
        <v>1116</v>
      </c>
      <c r="B12" s="6">
        <v>24240</v>
      </c>
      <c r="C12" s="6">
        <v>23555</v>
      </c>
    </row>
    <row r="13" spans="1:3">
      <c r="A13" s="2" t="s">
        <v>1009</v>
      </c>
      <c r="B13" s="4"/>
      <c r="C13" s="4"/>
    </row>
    <row r="14" spans="1:3" ht="30">
      <c r="A14" s="3" t="s">
        <v>1113</v>
      </c>
      <c r="B14" s="4"/>
      <c r="C14" s="4"/>
    </row>
    <row r="15" spans="1:3">
      <c r="A15" s="2" t="s">
        <v>1118</v>
      </c>
      <c r="B15" s="4"/>
      <c r="C15" s="4" t="s">
        <v>1015</v>
      </c>
    </row>
    <row r="16" spans="1:3">
      <c r="A16" s="2" t="s">
        <v>1114</v>
      </c>
      <c r="B16" s="6">
        <v>2812</v>
      </c>
      <c r="C16" s="6">
        <v>2598</v>
      </c>
    </row>
    <row r="17" spans="1:3">
      <c r="A17" s="2" t="s">
        <v>1115</v>
      </c>
      <c r="B17" s="6">
        <v>2027</v>
      </c>
      <c r="C17" s="6">
        <v>1422</v>
      </c>
    </row>
    <row r="18" spans="1:3">
      <c r="A18" s="2" t="s">
        <v>1116</v>
      </c>
      <c r="B18" s="4">
        <v>785</v>
      </c>
      <c r="C18" s="6">
        <v>1176</v>
      </c>
    </row>
    <row r="19" spans="1:3">
      <c r="A19" s="2" t="s">
        <v>1120</v>
      </c>
      <c r="B19" s="4"/>
      <c r="C19" s="4"/>
    </row>
    <row r="20" spans="1:3" ht="30">
      <c r="A20" s="3" t="s">
        <v>1113</v>
      </c>
      <c r="B20" s="4"/>
      <c r="C20" s="4"/>
    </row>
    <row r="21" spans="1:3">
      <c r="A21" s="2" t="s">
        <v>1114</v>
      </c>
      <c r="B21" s="6">
        <v>13305</v>
      </c>
      <c r="C21" s="6">
        <v>11825</v>
      </c>
    </row>
    <row r="22" spans="1:3">
      <c r="A22" s="2" t="s">
        <v>1115</v>
      </c>
      <c r="B22" s="6">
        <v>3579</v>
      </c>
      <c r="C22" s="6">
        <v>1809</v>
      </c>
    </row>
    <row r="23" spans="1:3">
      <c r="A23" s="2" t="s">
        <v>1116</v>
      </c>
      <c r="B23" s="7">
        <v>9726</v>
      </c>
      <c r="C23" s="7">
        <v>10016</v>
      </c>
    </row>
    <row r="24" spans="1:3" ht="30">
      <c r="A24" s="2" t="s">
        <v>1121</v>
      </c>
      <c r="B24" s="4"/>
      <c r="C24" s="4"/>
    </row>
    <row r="25" spans="1:3" ht="30">
      <c r="A25" s="3" t="s">
        <v>1113</v>
      </c>
      <c r="B25" s="4"/>
      <c r="C25" s="4"/>
    </row>
    <row r="26" spans="1:3">
      <c r="A26" s="2" t="s">
        <v>1118</v>
      </c>
      <c r="B26" s="4" t="s">
        <v>1007</v>
      </c>
      <c r="C26" s="4"/>
    </row>
    <row r="27" spans="1:3" ht="30">
      <c r="A27" s="2" t="s">
        <v>1122</v>
      </c>
      <c r="B27" s="4"/>
      <c r="C27" s="4"/>
    </row>
    <row r="28" spans="1:3" ht="30">
      <c r="A28" s="3" t="s">
        <v>1113</v>
      </c>
      <c r="B28" s="4"/>
      <c r="C28" s="4"/>
    </row>
    <row r="29" spans="1:3">
      <c r="A29" s="2" t="s">
        <v>1118</v>
      </c>
      <c r="B29" s="4" t="s">
        <v>1123</v>
      </c>
      <c r="C29" s="4" t="s">
        <v>1123</v>
      </c>
    </row>
    <row r="30" spans="1:3" ht="30">
      <c r="A30" s="2" t="s">
        <v>1124</v>
      </c>
      <c r="B30" s="4"/>
      <c r="C30" s="4"/>
    </row>
    <row r="31" spans="1:3" ht="30">
      <c r="A31" s="3" t="s">
        <v>1113</v>
      </c>
      <c r="B31" s="4"/>
      <c r="C31" s="4"/>
    </row>
    <row r="32" spans="1:3">
      <c r="A32" s="2" t="s">
        <v>1118</v>
      </c>
      <c r="B32" s="4" t="s">
        <v>1015</v>
      </c>
      <c r="C32" s="4"/>
    </row>
    <row r="33" spans="1:3" ht="30">
      <c r="A33" s="2" t="s">
        <v>1125</v>
      </c>
      <c r="B33" s="4"/>
      <c r="C33" s="4"/>
    </row>
    <row r="34" spans="1:3" ht="30">
      <c r="A34" s="3" t="s">
        <v>1113</v>
      </c>
      <c r="B34" s="4"/>
      <c r="C34" s="4"/>
    </row>
    <row r="35" spans="1:3">
      <c r="A35" s="2" t="s">
        <v>1118</v>
      </c>
      <c r="B35" s="4" t="s">
        <v>232</v>
      </c>
      <c r="C35" s="4" t="s">
        <v>2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30" customHeight="1">
      <c r="A1" s="8" t="s">
        <v>1126</v>
      </c>
      <c r="B1" s="8" t="s">
        <v>1</v>
      </c>
      <c r="C1" s="8"/>
      <c r="D1" s="8"/>
    </row>
    <row r="2" spans="1:4">
      <c r="A2" s="8"/>
      <c r="B2" s="1" t="s">
        <v>2</v>
      </c>
      <c r="C2" s="1" t="s">
        <v>28</v>
      </c>
      <c r="D2" s="1" t="s">
        <v>88</v>
      </c>
    </row>
    <row r="3" spans="1:4" ht="30">
      <c r="A3" s="3" t="s">
        <v>1127</v>
      </c>
      <c r="B3" s="4"/>
      <c r="C3" s="4"/>
      <c r="D3" s="4"/>
    </row>
    <row r="4" spans="1:4">
      <c r="A4" s="2" t="s">
        <v>1128</v>
      </c>
      <c r="B4" s="4" t="s">
        <v>1129</v>
      </c>
      <c r="C4" s="4" t="s">
        <v>1130</v>
      </c>
      <c r="D4" s="4" t="s">
        <v>1131</v>
      </c>
    </row>
    <row r="5" spans="1:4">
      <c r="A5" s="2" t="s">
        <v>1117</v>
      </c>
      <c r="B5" s="4"/>
      <c r="C5" s="4"/>
      <c r="D5" s="4"/>
    </row>
    <row r="6" spans="1:4" ht="30">
      <c r="A6" s="3" t="s">
        <v>1127</v>
      </c>
      <c r="B6" s="4"/>
      <c r="C6" s="4"/>
      <c r="D6" s="4"/>
    </row>
    <row r="7" spans="1:4">
      <c r="A7" s="2" t="s">
        <v>1128</v>
      </c>
      <c r="B7" s="4" t="s">
        <v>1132</v>
      </c>
      <c r="C7" s="4" t="s">
        <v>1119</v>
      </c>
      <c r="D7" s="4" t="s">
        <v>1119</v>
      </c>
    </row>
    <row r="8" spans="1:4">
      <c r="A8" s="2" t="s">
        <v>1009</v>
      </c>
      <c r="B8" s="4"/>
      <c r="C8" s="4"/>
      <c r="D8" s="4"/>
    </row>
    <row r="9" spans="1:4" ht="30">
      <c r="A9" s="3" t="s">
        <v>1127</v>
      </c>
      <c r="B9" s="4"/>
      <c r="C9" s="4"/>
      <c r="D9" s="4"/>
    </row>
    <row r="10" spans="1:4">
      <c r="A10" s="2" t="s">
        <v>1128</v>
      </c>
      <c r="B10" s="4" t="s">
        <v>1133</v>
      </c>
      <c r="C10" s="4" t="s">
        <v>1015</v>
      </c>
      <c r="D10" s="4" t="s">
        <v>1019</v>
      </c>
    </row>
    <row r="11" spans="1:4">
      <c r="A11" s="2" t="s">
        <v>1120</v>
      </c>
      <c r="B11" s="4"/>
      <c r="C11" s="4"/>
      <c r="D11" s="4"/>
    </row>
    <row r="12" spans="1:4" ht="30">
      <c r="A12" s="3" t="s">
        <v>1127</v>
      </c>
      <c r="B12" s="4"/>
      <c r="C12" s="4"/>
      <c r="D12" s="4"/>
    </row>
    <row r="13" spans="1:4">
      <c r="A13" s="2" t="s">
        <v>1128</v>
      </c>
      <c r="B13" s="4" t="s">
        <v>1134</v>
      </c>
      <c r="C13" s="4" t="s">
        <v>1135</v>
      </c>
      <c r="D13" s="4" t="s">
        <v>2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36</v>
      </c>
      <c r="B1" s="8" t="s">
        <v>2</v>
      </c>
      <c r="C1" s="8" t="s">
        <v>28</v>
      </c>
    </row>
    <row r="2" spans="1:3" ht="30">
      <c r="A2" s="1" t="s">
        <v>27</v>
      </c>
      <c r="B2" s="8"/>
      <c r="C2" s="8"/>
    </row>
    <row r="3" spans="1:3" ht="30">
      <c r="A3" s="3" t="s">
        <v>410</v>
      </c>
      <c r="B3" s="4"/>
      <c r="C3" s="4"/>
    </row>
    <row r="4" spans="1:3">
      <c r="A4" s="2">
        <v>2015</v>
      </c>
      <c r="B4" s="7">
        <v>5789</v>
      </c>
      <c r="C4" s="4"/>
    </row>
    <row r="5" spans="1:3">
      <c r="A5" s="2">
        <v>2016</v>
      </c>
      <c r="B5" s="6">
        <v>5573</v>
      </c>
      <c r="C5" s="4"/>
    </row>
    <row r="6" spans="1:3">
      <c r="A6" s="2">
        <v>2017</v>
      </c>
      <c r="B6" s="6">
        <v>5360</v>
      </c>
      <c r="C6" s="4"/>
    </row>
    <row r="7" spans="1:3">
      <c r="A7" s="2">
        <v>2018</v>
      </c>
      <c r="B7" s="6">
        <v>5121</v>
      </c>
      <c r="C7" s="4"/>
    </row>
    <row r="8" spans="1:3">
      <c r="A8" s="2" t="s">
        <v>438</v>
      </c>
      <c r="B8" s="6">
        <v>12908</v>
      </c>
      <c r="C8" s="4"/>
    </row>
    <row r="9" spans="1:3">
      <c r="A9" s="2" t="s">
        <v>1116</v>
      </c>
      <c r="B9" s="7">
        <v>34751</v>
      </c>
      <c r="C9" s="7">
        <v>347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1138</v>
      </c>
      <c r="B2" s="1" t="s">
        <v>2</v>
      </c>
      <c r="C2" s="1" t="s">
        <v>28</v>
      </c>
      <c r="D2" s="1" t="s">
        <v>88</v>
      </c>
    </row>
    <row r="3" spans="1:4" ht="30">
      <c r="A3" s="3" t="s">
        <v>1113</v>
      </c>
      <c r="B3" s="4"/>
      <c r="C3" s="4"/>
      <c r="D3" s="4"/>
    </row>
    <row r="4" spans="1:4">
      <c r="A4" s="2" t="s">
        <v>1139</v>
      </c>
      <c r="B4" s="9">
        <v>5.2</v>
      </c>
      <c r="C4" s="9">
        <v>4.8</v>
      </c>
      <c r="D4" s="9">
        <v>2.4</v>
      </c>
    </row>
    <row r="5" spans="1:4">
      <c r="A5" s="2" t="s">
        <v>1009</v>
      </c>
      <c r="B5" s="4"/>
      <c r="C5" s="4"/>
      <c r="D5" s="4"/>
    </row>
    <row r="6" spans="1:4" ht="30">
      <c r="A6" s="3" t="s">
        <v>1113</v>
      </c>
      <c r="B6" s="4"/>
      <c r="C6" s="4"/>
      <c r="D6" s="4"/>
    </row>
    <row r="7" spans="1:4">
      <c r="A7" s="2" t="s">
        <v>1118</v>
      </c>
      <c r="B7" s="4"/>
      <c r="C7" s="4" t="s">
        <v>1015</v>
      </c>
      <c r="D7" s="4"/>
    </row>
    <row r="8" spans="1:4" ht="30">
      <c r="A8" s="2" t="s">
        <v>1140</v>
      </c>
      <c r="B8" s="4"/>
      <c r="C8" s="4"/>
      <c r="D8" s="4"/>
    </row>
    <row r="9" spans="1:4" ht="30">
      <c r="A9" s="3" t="s">
        <v>1113</v>
      </c>
      <c r="B9" s="4"/>
      <c r="C9" s="4"/>
      <c r="D9" s="4"/>
    </row>
    <row r="10" spans="1:4">
      <c r="A10" s="2" t="s">
        <v>1118</v>
      </c>
      <c r="B10" s="4"/>
      <c r="C10" s="4" t="s">
        <v>1015</v>
      </c>
      <c r="D10" s="4"/>
    </row>
    <row r="11" spans="1:4">
      <c r="A11" s="2" t="s">
        <v>1139</v>
      </c>
      <c r="B11" s="4"/>
      <c r="C11" s="9">
        <v>1.1000000000000001</v>
      </c>
      <c r="D1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ht="30">
      <c r="A2" s="1" t="s">
        <v>27</v>
      </c>
      <c r="B2" s="1" t="s">
        <v>2</v>
      </c>
      <c r="C2" s="1" t="s">
        <v>28</v>
      </c>
      <c r="D2" s="1" t="s">
        <v>88</v>
      </c>
    </row>
    <row r="3" spans="1:4">
      <c r="A3" s="3" t="s">
        <v>439</v>
      </c>
      <c r="B3" s="4"/>
      <c r="C3" s="4"/>
      <c r="D3" s="4"/>
    </row>
    <row r="4" spans="1:4">
      <c r="A4" s="2" t="s">
        <v>443</v>
      </c>
      <c r="B4" s="7">
        <v>-18455</v>
      </c>
      <c r="C4" s="7">
        <v>-9267</v>
      </c>
      <c r="D4" s="7">
        <v>-3971</v>
      </c>
    </row>
    <row r="5" spans="1:4">
      <c r="A5" s="2" t="s">
        <v>447</v>
      </c>
      <c r="B5" s="6">
        <v>-1740</v>
      </c>
      <c r="C5" s="6">
        <v>1420</v>
      </c>
      <c r="D5" s="4">
        <v>-399</v>
      </c>
    </row>
    <row r="6" spans="1:4" ht="30">
      <c r="A6" s="2" t="s">
        <v>1142</v>
      </c>
      <c r="B6" s="7">
        <v>-20195</v>
      </c>
      <c r="C6" s="7">
        <v>-7847</v>
      </c>
      <c r="D6" s="7">
        <v>-43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3</v>
      </c>
      <c r="B1" s="8" t="s">
        <v>82</v>
      </c>
      <c r="C1" s="8"/>
      <c r="D1" s="8"/>
      <c r="E1" s="8"/>
      <c r="F1" s="8"/>
      <c r="G1" s="8"/>
      <c r="H1" s="8"/>
      <c r="I1" s="8"/>
      <c r="J1" s="8" t="s">
        <v>1</v>
      </c>
      <c r="K1" s="8"/>
      <c r="L1" s="8"/>
    </row>
    <row r="2" spans="1:12" ht="30">
      <c r="A2" s="1" t="s">
        <v>27</v>
      </c>
      <c r="B2" s="1" t="s">
        <v>2</v>
      </c>
      <c r="C2" s="1" t="s">
        <v>83</v>
      </c>
      <c r="D2" s="1" t="s">
        <v>4</v>
      </c>
      <c r="E2" s="1" t="s">
        <v>84</v>
      </c>
      <c r="F2" s="1" t="s">
        <v>28</v>
      </c>
      <c r="G2" s="1" t="s">
        <v>85</v>
      </c>
      <c r="H2" s="1" t="s">
        <v>86</v>
      </c>
      <c r="I2" s="1" t="s">
        <v>87</v>
      </c>
      <c r="J2" s="1" t="s">
        <v>2</v>
      </c>
      <c r="K2" s="1" t="s">
        <v>28</v>
      </c>
      <c r="L2" s="1" t="s">
        <v>88</v>
      </c>
    </row>
    <row r="3" spans="1:12">
      <c r="A3" s="3" t="s">
        <v>454</v>
      </c>
      <c r="B3" s="4"/>
      <c r="C3" s="4"/>
      <c r="D3" s="4"/>
      <c r="E3" s="4"/>
      <c r="F3" s="4"/>
      <c r="G3" s="4"/>
      <c r="H3" s="4"/>
      <c r="I3" s="4"/>
      <c r="J3" s="4"/>
      <c r="K3" s="4"/>
      <c r="L3" s="4"/>
    </row>
    <row r="4" spans="1:12">
      <c r="A4" s="2" t="s">
        <v>455</v>
      </c>
      <c r="B4" s="4"/>
      <c r="C4" s="4"/>
      <c r="D4" s="4"/>
      <c r="E4" s="4"/>
      <c r="F4" s="4"/>
      <c r="G4" s="4"/>
      <c r="H4" s="4"/>
      <c r="I4" s="4"/>
      <c r="J4" s="7">
        <v>0</v>
      </c>
      <c r="K4" s="7">
        <v>0</v>
      </c>
      <c r="L4" s="7">
        <v>0</v>
      </c>
    </row>
    <row r="5" spans="1:12">
      <c r="A5" s="2" t="s">
        <v>456</v>
      </c>
      <c r="B5" s="4"/>
      <c r="C5" s="4"/>
      <c r="D5" s="4"/>
      <c r="E5" s="4"/>
      <c r="F5" s="4"/>
      <c r="G5" s="4"/>
      <c r="H5" s="4"/>
      <c r="I5" s="4"/>
      <c r="J5" s="4">
        <v>54</v>
      </c>
      <c r="K5" s="4">
        <v>18</v>
      </c>
      <c r="L5" s="4">
        <v>6</v>
      </c>
    </row>
    <row r="6" spans="1:12">
      <c r="A6" s="2" t="s">
        <v>447</v>
      </c>
      <c r="B6" s="4"/>
      <c r="C6" s="4"/>
      <c r="D6" s="4"/>
      <c r="E6" s="4"/>
      <c r="F6" s="4"/>
      <c r="G6" s="4"/>
      <c r="H6" s="4"/>
      <c r="I6" s="4"/>
      <c r="J6" s="4">
        <v>163</v>
      </c>
      <c r="K6" s="6">
        <v>1136</v>
      </c>
      <c r="L6" s="4">
        <v>57</v>
      </c>
    </row>
    <row r="7" spans="1:12">
      <c r="A7" s="2" t="s">
        <v>457</v>
      </c>
      <c r="B7" s="4"/>
      <c r="C7" s="4"/>
      <c r="D7" s="4"/>
      <c r="E7" s="4"/>
      <c r="F7" s="4"/>
      <c r="G7" s="4"/>
      <c r="H7" s="4"/>
      <c r="I7" s="4"/>
      <c r="J7" s="4">
        <v>217</v>
      </c>
      <c r="K7" s="6">
        <v>1154</v>
      </c>
      <c r="L7" s="4">
        <v>63</v>
      </c>
    </row>
    <row r="8" spans="1:12">
      <c r="A8" s="3" t="s">
        <v>458</v>
      </c>
      <c r="B8" s="4"/>
      <c r="C8" s="4"/>
      <c r="D8" s="4"/>
      <c r="E8" s="4"/>
      <c r="F8" s="4"/>
      <c r="G8" s="4"/>
      <c r="H8" s="4"/>
      <c r="I8" s="4"/>
      <c r="J8" s="4"/>
      <c r="K8" s="4"/>
      <c r="L8" s="4"/>
    </row>
    <row r="9" spans="1:12">
      <c r="A9" s="2" t="s">
        <v>455</v>
      </c>
      <c r="B9" s="4"/>
      <c r="C9" s="4"/>
      <c r="D9" s="4"/>
      <c r="E9" s="4"/>
      <c r="F9" s="4"/>
      <c r="G9" s="4"/>
      <c r="H9" s="4"/>
      <c r="I9" s="4"/>
      <c r="J9" s="4">
        <v>300</v>
      </c>
      <c r="K9" s="4">
        <v>-417</v>
      </c>
      <c r="L9" s="4">
        <v>58</v>
      </c>
    </row>
    <row r="10" spans="1:12">
      <c r="A10" s="2" t="s">
        <v>456</v>
      </c>
      <c r="B10" s="4"/>
      <c r="C10" s="4"/>
      <c r="D10" s="4"/>
      <c r="E10" s="4"/>
      <c r="F10" s="4"/>
      <c r="G10" s="4"/>
      <c r="H10" s="4"/>
      <c r="I10" s="4"/>
      <c r="J10" s="4">
        <v>10</v>
      </c>
      <c r="K10" s="4">
        <v>-67</v>
      </c>
      <c r="L10" s="4">
        <v>8</v>
      </c>
    </row>
    <row r="11" spans="1:12">
      <c r="A11" s="2" t="s">
        <v>447</v>
      </c>
      <c r="B11" s="4"/>
      <c r="C11" s="4"/>
      <c r="D11" s="4"/>
      <c r="E11" s="4"/>
      <c r="F11" s="4"/>
      <c r="G11" s="4"/>
      <c r="H11" s="4"/>
      <c r="I11" s="4"/>
      <c r="J11" s="4">
        <v>-605</v>
      </c>
      <c r="K11" s="4">
        <v>38</v>
      </c>
      <c r="L11" s="4">
        <v>-201</v>
      </c>
    </row>
    <row r="12" spans="1:12">
      <c r="A12" s="2" t="s">
        <v>463</v>
      </c>
      <c r="B12" s="4"/>
      <c r="C12" s="4"/>
      <c r="D12" s="4"/>
      <c r="E12" s="4"/>
      <c r="F12" s="4"/>
      <c r="G12" s="4"/>
      <c r="H12" s="4"/>
      <c r="I12" s="4"/>
      <c r="J12" s="4">
        <v>-295</v>
      </c>
      <c r="K12" s="4">
        <v>-446</v>
      </c>
      <c r="L12" s="4">
        <v>-135</v>
      </c>
    </row>
    <row r="13" spans="1:12">
      <c r="A13" s="2" t="s">
        <v>1144</v>
      </c>
      <c r="B13" s="7">
        <v>-1206</v>
      </c>
      <c r="C13" s="7">
        <v>438</v>
      </c>
      <c r="D13" s="7">
        <v>280</v>
      </c>
      <c r="E13" s="7">
        <v>410</v>
      </c>
      <c r="F13" s="7">
        <v>506</v>
      </c>
      <c r="G13" s="7">
        <v>69</v>
      </c>
      <c r="H13" s="7">
        <v>-110</v>
      </c>
      <c r="I13" s="7">
        <v>243</v>
      </c>
      <c r="J13" s="7">
        <v>-78</v>
      </c>
      <c r="K13" s="7">
        <v>708</v>
      </c>
      <c r="L13" s="7">
        <v>-7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145</v>
      </c>
      <c r="B1" s="8" t="s">
        <v>2</v>
      </c>
      <c r="C1" s="8" t="s">
        <v>28</v>
      </c>
      <c r="D1" s="8" t="s">
        <v>88</v>
      </c>
    </row>
    <row r="2" spans="1:4" ht="30">
      <c r="A2" s="1" t="s">
        <v>27</v>
      </c>
      <c r="B2" s="8"/>
      <c r="C2" s="8"/>
      <c r="D2" s="8"/>
    </row>
    <row r="3" spans="1:4">
      <c r="A3" s="3" t="s">
        <v>470</v>
      </c>
      <c r="B3" s="4"/>
      <c r="C3" s="4"/>
      <c r="D3" s="4"/>
    </row>
    <row r="4" spans="1:4">
      <c r="A4" s="2" t="s">
        <v>471</v>
      </c>
      <c r="B4" s="7">
        <v>733</v>
      </c>
      <c r="C4" s="7">
        <v>448</v>
      </c>
      <c r="D4" s="7">
        <v>342</v>
      </c>
    </row>
    <row r="5" spans="1:4">
      <c r="A5" s="2" t="s">
        <v>44</v>
      </c>
      <c r="B5" s="4">
        <v>549</v>
      </c>
      <c r="C5" s="4">
        <v>164</v>
      </c>
      <c r="D5" s="4">
        <v>495</v>
      </c>
    </row>
    <row r="6" spans="1:4">
      <c r="A6" s="2" t="s">
        <v>472</v>
      </c>
      <c r="B6" s="4">
        <v>62</v>
      </c>
      <c r="C6" s="4">
        <v>39</v>
      </c>
      <c r="D6" s="4">
        <v>68</v>
      </c>
    </row>
    <row r="7" spans="1:4" ht="30">
      <c r="A7" s="2" t="s">
        <v>473</v>
      </c>
      <c r="B7" s="4">
        <v>-964</v>
      </c>
      <c r="C7" s="4">
        <v>-641</v>
      </c>
      <c r="D7" s="4">
        <v>-408</v>
      </c>
    </row>
    <row r="8" spans="1:4">
      <c r="A8" s="2" t="s">
        <v>477</v>
      </c>
      <c r="B8" s="4">
        <v>380</v>
      </c>
      <c r="C8" s="4">
        <v>10</v>
      </c>
      <c r="D8" s="4">
        <v>497</v>
      </c>
    </row>
    <row r="9" spans="1:4">
      <c r="A9" s="3" t="s">
        <v>478</v>
      </c>
      <c r="B9" s="4"/>
      <c r="C9" s="4"/>
      <c r="D9" s="4"/>
    </row>
    <row r="10" spans="1:4">
      <c r="A10" s="2" t="s">
        <v>479</v>
      </c>
      <c r="B10" s="4">
        <v>0</v>
      </c>
      <c r="C10" s="4">
        <v>0</v>
      </c>
      <c r="D10" s="4">
        <v>0</v>
      </c>
    </row>
    <row r="11" spans="1:4">
      <c r="A11" s="2" t="s">
        <v>480</v>
      </c>
      <c r="B11" s="4">
        <v>350</v>
      </c>
      <c r="C11" s="4">
        <v>136</v>
      </c>
      <c r="D11" s="4">
        <v>0</v>
      </c>
    </row>
    <row r="12" spans="1:4" ht="30">
      <c r="A12" s="2" t="s">
        <v>481</v>
      </c>
      <c r="B12" s="6">
        <v>16755</v>
      </c>
      <c r="C12" s="6">
        <v>9138</v>
      </c>
      <c r="D12" s="6">
        <v>5933</v>
      </c>
    </row>
    <row r="13" spans="1:4">
      <c r="A13" s="2" t="s">
        <v>472</v>
      </c>
      <c r="B13" s="4">
        <v>61</v>
      </c>
      <c r="C13" s="4">
        <v>102</v>
      </c>
      <c r="D13" s="4">
        <v>5</v>
      </c>
    </row>
    <row r="14" spans="1:4" ht="30">
      <c r="A14" s="2" t="s">
        <v>482</v>
      </c>
      <c r="B14" s="6">
        <v>-12143</v>
      </c>
      <c r="C14" s="6">
        <v>-4872</v>
      </c>
      <c r="D14" s="6">
        <v>-2443</v>
      </c>
    </row>
    <row r="15" spans="1:4">
      <c r="A15" s="2" t="s">
        <v>486</v>
      </c>
      <c r="B15" s="6">
        <v>5023</v>
      </c>
      <c r="C15" s="6">
        <v>4504</v>
      </c>
      <c r="D15" s="6">
        <v>3495</v>
      </c>
    </row>
    <row r="16" spans="1:4">
      <c r="A16" s="3" t="s">
        <v>488</v>
      </c>
      <c r="B16" s="4"/>
      <c r="C16" s="4"/>
      <c r="D16" s="4"/>
    </row>
    <row r="17" spans="1:4">
      <c r="A17" s="2" t="s">
        <v>489</v>
      </c>
      <c r="B17" s="4">
        <v>-1</v>
      </c>
      <c r="C17" s="4">
        <v>-10</v>
      </c>
      <c r="D17" s="4">
        <v>-7</v>
      </c>
    </row>
    <row r="18" spans="1:4">
      <c r="A18" s="2" t="s">
        <v>493</v>
      </c>
      <c r="B18" s="4">
        <v>-1</v>
      </c>
      <c r="C18" s="4">
        <v>-10</v>
      </c>
      <c r="D18" s="4">
        <v>-7</v>
      </c>
    </row>
    <row r="19" spans="1:4">
      <c r="A19" s="3" t="s">
        <v>494</v>
      </c>
      <c r="B19" s="4"/>
      <c r="C19" s="4"/>
      <c r="D19" s="4"/>
    </row>
    <row r="20" spans="1:4">
      <c r="A20" s="2" t="s">
        <v>480</v>
      </c>
      <c r="B20" s="4">
        <v>0</v>
      </c>
      <c r="C20" s="4">
        <v>0</v>
      </c>
      <c r="D20" s="4">
        <v>-43</v>
      </c>
    </row>
    <row r="21" spans="1:4">
      <c r="A21" s="2" t="s">
        <v>496</v>
      </c>
      <c r="B21" s="4">
        <v>-202</v>
      </c>
      <c r="C21" s="4">
        <v>-529</v>
      </c>
      <c r="D21" s="4">
        <v>-33</v>
      </c>
    </row>
    <row r="22" spans="1:4">
      <c r="A22" s="2" t="s">
        <v>479</v>
      </c>
      <c r="B22" s="6">
        <v>-7217</v>
      </c>
      <c r="C22" s="6">
        <v>-7059</v>
      </c>
      <c r="D22" s="6">
        <v>-7579</v>
      </c>
    </row>
    <row r="23" spans="1:4">
      <c r="A23" s="2" t="s">
        <v>37</v>
      </c>
      <c r="B23" s="4">
        <v>-252</v>
      </c>
      <c r="C23" s="4">
        <v>0</v>
      </c>
      <c r="D23" s="4">
        <v>-132</v>
      </c>
    </row>
    <row r="24" spans="1:4">
      <c r="A24" s="2" t="s">
        <v>504</v>
      </c>
      <c r="B24" s="4">
        <v>-737</v>
      </c>
      <c r="C24" s="4">
        <v>0</v>
      </c>
      <c r="D24" s="4">
        <v>0</v>
      </c>
    </row>
    <row r="25" spans="1:4" ht="30">
      <c r="A25" s="2" t="s">
        <v>506</v>
      </c>
      <c r="B25" s="6">
        <v>-8408</v>
      </c>
      <c r="C25" s="6">
        <v>-7588</v>
      </c>
      <c r="D25" s="6">
        <v>-7787</v>
      </c>
    </row>
    <row r="26" spans="1:4">
      <c r="A26" s="2" t="s">
        <v>510</v>
      </c>
      <c r="B26" s="4">
        <v>379</v>
      </c>
      <c r="C26" s="4">
        <v>0</v>
      </c>
      <c r="D26" s="4">
        <v>490</v>
      </c>
    </row>
    <row r="27" spans="1:4">
      <c r="A27" s="2" t="s">
        <v>511</v>
      </c>
      <c r="B27" s="6">
        <v>-3385</v>
      </c>
      <c r="C27" s="6">
        <v>-3084</v>
      </c>
      <c r="D27" s="6">
        <v>-4292</v>
      </c>
    </row>
    <row r="28" spans="1:4">
      <c r="A28" s="2" t="s">
        <v>515</v>
      </c>
      <c r="B28" s="7">
        <v>-3006</v>
      </c>
      <c r="C28" s="7">
        <v>-3084</v>
      </c>
      <c r="D28" s="7">
        <v>-380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7</v>
      </c>
      <c r="B2" s="1" t="s">
        <v>2</v>
      </c>
      <c r="C2" s="1" t="s">
        <v>28</v>
      </c>
      <c r="D2" s="1" t="s">
        <v>88</v>
      </c>
    </row>
    <row r="3" spans="1:4" ht="30">
      <c r="A3" s="3" t="s">
        <v>126</v>
      </c>
      <c r="B3" s="4"/>
      <c r="C3" s="4"/>
      <c r="D3" s="4"/>
    </row>
    <row r="4" spans="1:4">
      <c r="A4" s="2" t="s">
        <v>114</v>
      </c>
      <c r="B4" s="7">
        <v>-20117</v>
      </c>
      <c r="C4" s="7">
        <v>-9197</v>
      </c>
      <c r="D4" s="7">
        <v>-2507</v>
      </c>
    </row>
    <row r="5" spans="1:4" ht="30">
      <c r="A5" s="2" t="s">
        <v>127</v>
      </c>
      <c r="B5" s="4">
        <v>-943</v>
      </c>
      <c r="C5" s="4">
        <v>-669</v>
      </c>
      <c r="D5" s="4">
        <v>-78</v>
      </c>
    </row>
    <row r="6" spans="1:4">
      <c r="A6" s="2" t="s">
        <v>128</v>
      </c>
      <c r="B6" s="7">
        <v>-21060</v>
      </c>
      <c r="C6" s="7">
        <v>-9866</v>
      </c>
      <c r="D6" s="7">
        <v>-25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46</v>
      </c>
      <c r="B1" s="8" t="s">
        <v>1</v>
      </c>
      <c r="C1" s="8"/>
      <c r="D1" s="8"/>
    </row>
    <row r="2" spans="1:4">
      <c r="A2" s="8"/>
      <c r="B2" s="1" t="s">
        <v>2</v>
      </c>
      <c r="C2" s="1" t="s">
        <v>28</v>
      </c>
      <c r="D2" s="1" t="s">
        <v>88</v>
      </c>
    </row>
    <row r="3" spans="1:4">
      <c r="A3" s="3" t="s">
        <v>439</v>
      </c>
      <c r="B3" s="4"/>
      <c r="C3" s="4"/>
      <c r="D3" s="4"/>
    </row>
    <row r="4" spans="1:4">
      <c r="A4" s="2" t="s">
        <v>521</v>
      </c>
      <c r="B4" s="257">
        <v>0.34</v>
      </c>
      <c r="C4" s="257">
        <v>0.34</v>
      </c>
      <c r="D4" s="257">
        <v>0.34</v>
      </c>
    </row>
    <row r="5" spans="1:4">
      <c r="A5" s="2" t="s">
        <v>523</v>
      </c>
      <c r="B5" s="257">
        <v>3.5000000000000003E-2</v>
      </c>
      <c r="C5" s="257">
        <v>4.2999999999999997E-2</v>
      </c>
      <c r="D5" s="257">
        <v>0.26500000000000001</v>
      </c>
    </row>
    <row r="6" spans="1:4">
      <c r="A6" s="2" t="s">
        <v>524</v>
      </c>
      <c r="B6" s="257">
        <v>-1.0999999999999999E-2</v>
      </c>
      <c r="C6" s="257">
        <v>-5.2999999999999999E-2</v>
      </c>
      <c r="D6" s="257">
        <v>0.05</v>
      </c>
    </row>
    <row r="7" spans="1:4">
      <c r="A7" s="2" t="s">
        <v>527</v>
      </c>
      <c r="B7" s="257">
        <v>1E-3</v>
      </c>
      <c r="C7" s="257">
        <v>0.02</v>
      </c>
      <c r="D7" s="257">
        <v>-8.0000000000000002E-3</v>
      </c>
    </row>
    <row r="8" spans="1:4">
      <c r="A8" s="2" t="s">
        <v>529</v>
      </c>
      <c r="B8" s="257">
        <v>-1.7000000000000001E-2</v>
      </c>
      <c r="C8" s="257">
        <v>-0.13700000000000001</v>
      </c>
      <c r="D8" s="257">
        <v>7.4999999999999997E-2</v>
      </c>
    </row>
    <row r="9" spans="1:4">
      <c r="A9" s="2" t="s">
        <v>532</v>
      </c>
      <c r="B9" s="257">
        <v>-0.34399999999999997</v>
      </c>
      <c r="C9" s="257">
        <v>-0.30299999999999999</v>
      </c>
      <c r="D9" s="257">
        <v>-0.70699999999999996</v>
      </c>
    </row>
    <row r="10" spans="1:4">
      <c r="A10" s="2" t="s">
        <v>130</v>
      </c>
      <c r="B10" s="257">
        <v>4.0000000000000001E-3</v>
      </c>
      <c r="C10" s="257">
        <v>-0.09</v>
      </c>
      <c r="D10" s="257">
        <v>1.4999999999999999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27</v>
      </c>
      <c r="B2" s="1" t="s">
        <v>2</v>
      </c>
      <c r="C2" s="1" t="s">
        <v>28</v>
      </c>
      <c r="D2" s="1" t="s">
        <v>88</v>
      </c>
    </row>
    <row r="3" spans="1:4" ht="60">
      <c r="A3" s="3" t="s">
        <v>1148</v>
      </c>
      <c r="B3" s="4"/>
      <c r="C3" s="4"/>
      <c r="D3" s="4"/>
    </row>
    <row r="4" spans="1:4">
      <c r="A4" s="2" t="s">
        <v>1149</v>
      </c>
      <c r="B4" s="7">
        <v>63</v>
      </c>
      <c r="C4" s="7">
        <v>70</v>
      </c>
      <c r="D4" s="7">
        <v>0</v>
      </c>
    </row>
    <row r="5" spans="1:4" ht="30">
      <c r="A5" s="2" t="s">
        <v>540</v>
      </c>
      <c r="B5" s="4">
        <v>0</v>
      </c>
      <c r="C5" s="4">
        <v>0</v>
      </c>
      <c r="D5" s="4">
        <v>0</v>
      </c>
    </row>
    <row r="6" spans="1:4" ht="30">
      <c r="A6" s="2" t="s">
        <v>541</v>
      </c>
      <c r="B6" s="4">
        <v>0</v>
      </c>
      <c r="C6" s="4">
        <v>0</v>
      </c>
      <c r="D6" s="4">
        <v>70</v>
      </c>
    </row>
    <row r="7" spans="1:4" ht="30">
      <c r="A7" s="2" t="s">
        <v>542</v>
      </c>
      <c r="B7" s="4">
        <v>-10</v>
      </c>
      <c r="C7" s="4">
        <v>-7</v>
      </c>
      <c r="D7" s="4">
        <v>0</v>
      </c>
    </row>
    <row r="8" spans="1:4">
      <c r="A8" s="2" t="s">
        <v>543</v>
      </c>
      <c r="B8" s="4">
        <v>0</v>
      </c>
      <c r="C8" s="4">
        <v>0</v>
      </c>
      <c r="D8" s="4">
        <v>0</v>
      </c>
    </row>
    <row r="9" spans="1:4">
      <c r="A9" s="2" t="s">
        <v>1150</v>
      </c>
      <c r="B9" s="7">
        <v>53</v>
      </c>
      <c r="C9" s="7">
        <v>63</v>
      </c>
      <c r="D9" s="7">
        <v>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51</v>
      </c>
      <c r="B1" s="8" t="s">
        <v>1</v>
      </c>
      <c r="C1" s="8"/>
      <c r="D1" s="8"/>
    </row>
    <row r="2" spans="1:4">
      <c r="A2" s="8"/>
      <c r="B2" s="1" t="s">
        <v>2</v>
      </c>
      <c r="C2" s="1" t="s">
        <v>28</v>
      </c>
      <c r="D2" s="1" t="s">
        <v>88</v>
      </c>
    </row>
    <row r="3" spans="1:4" ht="30">
      <c r="A3" s="3" t="s">
        <v>1152</v>
      </c>
      <c r="B3" s="4"/>
      <c r="C3" s="4"/>
      <c r="D3" s="4"/>
    </row>
    <row r="4" spans="1:4">
      <c r="A4" s="2" t="s">
        <v>521</v>
      </c>
      <c r="B4" s="257">
        <v>0.34</v>
      </c>
      <c r="C4" s="257">
        <v>0.34</v>
      </c>
      <c r="D4" s="257">
        <v>0.34</v>
      </c>
    </row>
    <row r="5" spans="1:4">
      <c r="A5" s="2" t="s">
        <v>1153</v>
      </c>
      <c r="B5" s="4"/>
      <c r="C5" s="4"/>
      <c r="D5" s="4"/>
    </row>
    <row r="6" spans="1:4" ht="30">
      <c r="A6" s="3" t="s">
        <v>1152</v>
      </c>
      <c r="B6" s="4"/>
      <c r="C6" s="4"/>
      <c r="D6" s="4"/>
    </row>
    <row r="7" spans="1:4" ht="30">
      <c r="A7" s="2" t="s">
        <v>1154</v>
      </c>
      <c r="B7" s="6">
        <v>7500000</v>
      </c>
      <c r="C7" s="6">
        <v>4000000</v>
      </c>
      <c r="D7" s="4"/>
    </row>
    <row r="8" spans="1:4">
      <c r="A8" s="2" t="s">
        <v>1155</v>
      </c>
      <c r="B8" s="4"/>
      <c r="C8" s="4"/>
      <c r="D8" s="4"/>
    </row>
    <row r="9" spans="1:4" ht="30">
      <c r="A9" s="3" t="s">
        <v>1152</v>
      </c>
      <c r="B9" s="4"/>
      <c r="C9" s="4"/>
      <c r="D9" s="4"/>
    </row>
    <row r="10" spans="1:4" ht="30">
      <c r="A10" s="2" t="s">
        <v>1154</v>
      </c>
      <c r="B10" s="4">
        <v>0</v>
      </c>
      <c r="C10" s="6">
        <v>-1400000</v>
      </c>
      <c r="D10" s="4"/>
    </row>
    <row r="11" spans="1:4">
      <c r="A11" s="2" t="s">
        <v>1156</v>
      </c>
      <c r="B11" s="4"/>
      <c r="C11" s="4"/>
      <c r="D11" s="4"/>
    </row>
    <row r="12" spans="1:4" ht="30">
      <c r="A12" s="3" t="s">
        <v>1152</v>
      </c>
      <c r="B12" s="4"/>
      <c r="C12" s="4"/>
      <c r="D12" s="4"/>
    </row>
    <row r="13" spans="1:4">
      <c r="A13" s="2" t="s">
        <v>1157</v>
      </c>
      <c r="B13" s="6">
        <v>61000000</v>
      </c>
      <c r="C13" s="4"/>
      <c r="D13" s="4"/>
    </row>
    <row r="14" spans="1:4" ht="30">
      <c r="A14" s="2" t="s">
        <v>1158</v>
      </c>
      <c r="B14" s="6">
        <v>16200000</v>
      </c>
      <c r="C14" s="4"/>
      <c r="D14" s="4"/>
    </row>
    <row r="15" spans="1:4" ht="30">
      <c r="A15" s="2" t="s">
        <v>1159</v>
      </c>
      <c r="B15" s="6">
        <v>800000</v>
      </c>
      <c r="C15" s="4"/>
      <c r="D15" s="4"/>
    </row>
    <row r="16" spans="1:4" ht="45">
      <c r="A16" s="2" t="s">
        <v>1160</v>
      </c>
      <c r="B16" s="4"/>
      <c r="C16" s="4"/>
      <c r="D16" s="4"/>
    </row>
    <row r="17" spans="1:4" ht="30">
      <c r="A17" s="3" t="s">
        <v>1152</v>
      </c>
      <c r="B17" s="4"/>
      <c r="C17" s="4"/>
      <c r="D17" s="4"/>
    </row>
    <row r="18" spans="1:4">
      <c r="A18" s="2" t="s">
        <v>1161</v>
      </c>
      <c r="B18" s="6">
        <v>800000</v>
      </c>
      <c r="C18" s="4"/>
      <c r="D1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62</v>
      </c>
      <c r="B1" s="8" t="s">
        <v>2</v>
      </c>
      <c r="C1" s="8" t="s">
        <v>28</v>
      </c>
    </row>
    <row r="2" spans="1:3" ht="30">
      <c r="A2" s="1" t="s">
        <v>27</v>
      </c>
      <c r="B2" s="8"/>
      <c r="C2" s="8"/>
    </row>
    <row r="3" spans="1:3">
      <c r="A3" s="3" t="s">
        <v>1163</v>
      </c>
      <c r="B3" s="4"/>
      <c r="C3" s="4"/>
    </row>
    <row r="4" spans="1:3">
      <c r="A4" s="2" t="s">
        <v>1164</v>
      </c>
      <c r="B4" s="7">
        <v>23371</v>
      </c>
      <c r="C4" s="7">
        <v>28683</v>
      </c>
    </row>
    <row r="5" spans="1:3">
      <c r="A5" s="2" t="s">
        <v>557</v>
      </c>
      <c r="B5" s="6">
        <v>-10964</v>
      </c>
      <c r="C5" s="6">
        <v>-5245</v>
      </c>
    </row>
    <row r="6" spans="1:3">
      <c r="A6" s="2" t="s">
        <v>560</v>
      </c>
      <c r="B6" s="6">
        <v>12407</v>
      </c>
      <c r="C6" s="6">
        <v>23438</v>
      </c>
    </row>
    <row r="7" spans="1:3" ht="30">
      <c r="A7" s="2" t="s">
        <v>1165</v>
      </c>
      <c r="B7" s="4"/>
      <c r="C7" s="4"/>
    </row>
    <row r="8" spans="1:3">
      <c r="A8" s="3" t="s">
        <v>1163</v>
      </c>
      <c r="B8" s="4"/>
      <c r="C8" s="4"/>
    </row>
    <row r="9" spans="1:3">
      <c r="A9" s="2" t="s">
        <v>1164</v>
      </c>
      <c r="B9" s="6">
        <v>16871</v>
      </c>
      <c r="C9" s="6">
        <v>20678</v>
      </c>
    </row>
    <row r="10" spans="1:3">
      <c r="A10" s="2" t="s">
        <v>1166</v>
      </c>
      <c r="B10" s="4">
        <v>75</v>
      </c>
      <c r="C10" s="4">
        <v>123</v>
      </c>
    </row>
    <row r="11" spans="1:3" ht="30">
      <c r="A11" s="2" t="s">
        <v>1167</v>
      </c>
      <c r="B11" s="4"/>
      <c r="C11" s="4"/>
    </row>
    <row r="12" spans="1:3">
      <c r="A12" s="3" t="s">
        <v>1163</v>
      </c>
      <c r="B12" s="4"/>
      <c r="C12" s="4"/>
    </row>
    <row r="13" spans="1:3">
      <c r="A13" s="2" t="s">
        <v>1164</v>
      </c>
      <c r="B13" s="6">
        <v>3000</v>
      </c>
      <c r="C13" s="6">
        <v>3067</v>
      </c>
    </row>
    <row r="14" spans="1:3" ht="30">
      <c r="A14" s="2" t="s">
        <v>1168</v>
      </c>
      <c r="B14" s="4"/>
      <c r="C14" s="4"/>
    </row>
    <row r="15" spans="1:3">
      <c r="A15" s="3" t="s">
        <v>1163</v>
      </c>
      <c r="B15" s="4"/>
      <c r="C15" s="4"/>
    </row>
    <row r="16" spans="1:3">
      <c r="A16" s="2" t="s">
        <v>1164</v>
      </c>
      <c r="B16" s="4">
        <v>0</v>
      </c>
      <c r="C16" s="6">
        <v>1438</v>
      </c>
    </row>
    <row r="17" spans="1:3">
      <c r="A17" s="2" t="s">
        <v>1166</v>
      </c>
      <c r="B17" s="4">
        <v>0</v>
      </c>
      <c r="C17" s="4">
        <v>62</v>
      </c>
    </row>
    <row r="18" spans="1:3" ht="30">
      <c r="A18" s="2" t="s">
        <v>1169</v>
      </c>
      <c r="B18" s="4"/>
      <c r="C18" s="4"/>
    </row>
    <row r="19" spans="1:3">
      <c r="A19" s="3" t="s">
        <v>1163</v>
      </c>
      <c r="B19" s="4"/>
      <c r="C19" s="4"/>
    </row>
    <row r="20" spans="1:3">
      <c r="A20" s="2" t="s">
        <v>1164</v>
      </c>
      <c r="B20" s="6">
        <v>3000</v>
      </c>
      <c r="C20" s="6">
        <v>3000</v>
      </c>
    </row>
    <row r="21" spans="1:3" ht="30">
      <c r="A21" s="2" t="s">
        <v>1170</v>
      </c>
      <c r="B21" s="4"/>
      <c r="C21" s="4"/>
    </row>
    <row r="22" spans="1:3">
      <c r="A22" s="3" t="s">
        <v>1163</v>
      </c>
      <c r="B22" s="4"/>
      <c r="C22" s="4"/>
    </row>
    <row r="23" spans="1:3">
      <c r="A23" s="2" t="s">
        <v>1164</v>
      </c>
      <c r="B23" s="7">
        <v>500</v>
      </c>
      <c r="C23" s="7">
        <v>5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12.5703125" bestFit="1" customWidth="1"/>
    <col min="7" max="7" width="12.28515625" bestFit="1" customWidth="1"/>
    <col min="8" max="8" width="12.5703125" bestFit="1" customWidth="1"/>
  </cols>
  <sheetData>
    <row r="1" spans="1:8" ht="15" customHeight="1">
      <c r="A1" s="8" t="s">
        <v>1171</v>
      </c>
      <c r="B1" s="1" t="s">
        <v>1172</v>
      </c>
      <c r="C1" s="1" t="s">
        <v>1</v>
      </c>
      <c r="D1" s="8" t="s">
        <v>1030</v>
      </c>
      <c r="E1" s="8"/>
      <c r="F1" s="8"/>
      <c r="G1" s="1"/>
      <c r="H1" s="1"/>
    </row>
    <row r="2" spans="1:8">
      <c r="A2" s="8"/>
      <c r="B2" s="1" t="s">
        <v>1173</v>
      </c>
      <c r="C2" s="1" t="s">
        <v>2</v>
      </c>
      <c r="D2" s="1" t="s">
        <v>1174</v>
      </c>
      <c r="E2" s="1" t="s">
        <v>88</v>
      </c>
      <c r="F2" s="1" t="s">
        <v>1175</v>
      </c>
      <c r="G2" s="1" t="s">
        <v>28</v>
      </c>
      <c r="H2" s="1" t="s">
        <v>87</v>
      </c>
    </row>
    <row r="3" spans="1:8">
      <c r="A3" s="3" t="s">
        <v>1176</v>
      </c>
      <c r="B3" s="4"/>
      <c r="C3" s="4"/>
      <c r="D3" s="4"/>
      <c r="E3" s="4"/>
      <c r="F3" s="4"/>
      <c r="G3" s="4"/>
      <c r="H3" s="4"/>
    </row>
    <row r="4" spans="1:8" ht="30">
      <c r="A4" s="2" t="s">
        <v>1177</v>
      </c>
      <c r="B4" s="4"/>
      <c r="C4" s="4"/>
      <c r="D4" s="4"/>
      <c r="E4" s="4"/>
      <c r="F4" s="4"/>
      <c r="G4" s="9">
        <v>6.1</v>
      </c>
      <c r="H4" s="4"/>
    </row>
    <row r="5" spans="1:8" ht="75">
      <c r="A5" s="2" t="s">
        <v>1178</v>
      </c>
      <c r="B5" s="4"/>
      <c r="C5" s="4"/>
      <c r="D5" s="4"/>
      <c r="E5" s="4"/>
      <c r="F5" s="4"/>
      <c r="G5" s="4"/>
      <c r="H5" s="4"/>
    </row>
    <row r="6" spans="1:8">
      <c r="A6" s="3" t="s">
        <v>1176</v>
      </c>
      <c r="B6" s="4"/>
      <c r="C6" s="4"/>
      <c r="D6" s="4"/>
      <c r="E6" s="4"/>
      <c r="F6" s="4"/>
      <c r="G6" s="4"/>
      <c r="H6" s="4"/>
    </row>
    <row r="7" spans="1:8">
      <c r="A7" s="2" t="s">
        <v>1179</v>
      </c>
      <c r="B7" s="4"/>
      <c r="C7" s="4"/>
      <c r="D7" s="4"/>
      <c r="E7" s="4"/>
      <c r="F7" s="4"/>
      <c r="G7" s="4"/>
      <c r="H7" s="7">
        <v>5000000</v>
      </c>
    </row>
    <row r="8" spans="1:8">
      <c r="A8" s="2" t="s">
        <v>1180</v>
      </c>
      <c r="B8" s="4"/>
      <c r="C8" s="4">
        <v>0</v>
      </c>
      <c r="D8" s="4"/>
      <c r="E8" s="4"/>
      <c r="F8" s="4"/>
      <c r="G8" s="6">
        <v>2100000</v>
      </c>
      <c r="H8" s="4"/>
    </row>
    <row r="9" spans="1:8" ht="60">
      <c r="A9" s="2" t="s">
        <v>1181</v>
      </c>
      <c r="B9" s="4"/>
      <c r="C9" s="4"/>
      <c r="D9" s="4"/>
      <c r="E9" s="4"/>
      <c r="F9" s="4"/>
      <c r="G9" s="4"/>
      <c r="H9" s="4"/>
    </row>
    <row r="10" spans="1:8">
      <c r="A10" s="3" t="s">
        <v>1176</v>
      </c>
      <c r="B10" s="4"/>
      <c r="C10" s="4"/>
      <c r="D10" s="4"/>
      <c r="E10" s="4"/>
      <c r="F10" s="4"/>
      <c r="G10" s="4"/>
      <c r="H10" s="4"/>
    </row>
    <row r="11" spans="1:8">
      <c r="A11" s="2" t="s">
        <v>1179</v>
      </c>
      <c r="B11" s="4"/>
      <c r="C11" s="4"/>
      <c r="D11" s="4"/>
      <c r="E11" s="4"/>
      <c r="F11" s="4"/>
      <c r="G11" s="4"/>
      <c r="H11" s="6">
        <v>19500000</v>
      </c>
    </row>
    <row r="12" spans="1:8">
      <c r="A12" s="2" t="s">
        <v>1180</v>
      </c>
      <c r="B12" s="4"/>
      <c r="C12" s="6">
        <v>16500000</v>
      </c>
      <c r="D12" s="4"/>
      <c r="E12" s="4"/>
      <c r="F12" s="4"/>
      <c r="G12" s="6">
        <v>19100000</v>
      </c>
      <c r="H12" s="4"/>
    </row>
    <row r="13" spans="1:8" ht="30">
      <c r="A13" s="2" t="s">
        <v>1182</v>
      </c>
      <c r="B13" s="257">
        <v>0.05</v>
      </c>
      <c r="C13" s="4"/>
      <c r="D13" s="4"/>
      <c r="E13" s="4"/>
      <c r="F13" s="4"/>
      <c r="G13" s="4"/>
      <c r="H13" s="4"/>
    </row>
    <row r="14" spans="1:8" ht="60">
      <c r="A14" s="2" t="s">
        <v>1183</v>
      </c>
      <c r="B14" s="4"/>
      <c r="C14" s="4"/>
      <c r="D14" s="4"/>
      <c r="E14" s="4"/>
      <c r="F14" s="4"/>
      <c r="G14" s="4"/>
      <c r="H14" s="4"/>
    </row>
    <row r="15" spans="1:8">
      <c r="A15" s="3" t="s">
        <v>1176</v>
      </c>
      <c r="B15" s="4"/>
      <c r="C15" s="4"/>
      <c r="D15" s="4"/>
      <c r="E15" s="4"/>
      <c r="F15" s="4"/>
      <c r="G15" s="4"/>
      <c r="H15" s="4"/>
    </row>
    <row r="16" spans="1:8">
      <c r="A16" s="2" t="s">
        <v>1179</v>
      </c>
      <c r="B16" s="4"/>
      <c r="C16" s="4"/>
      <c r="D16" s="4"/>
      <c r="E16" s="4"/>
      <c r="F16" s="4"/>
      <c r="G16" s="4"/>
      <c r="H16" s="6">
        <v>24500000</v>
      </c>
    </row>
    <row r="17" spans="1:8" ht="60">
      <c r="A17" s="2" t="s">
        <v>1184</v>
      </c>
      <c r="B17" s="4"/>
      <c r="C17" s="4"/>
      <c r="D17" s="4"/>
      <c r="E17" s="4"/>
      <c r="F17" s="4"/>
      <c r="G17" s="4"/>
      <c r="H17" s="4"/>
    </row>
    <row r="18" spans="1:8">
      <c r="A18" s="3" t="s">
        <v>1176</v>
      </c>
      <c r="B18" s="4"/>
      <c r="C18" s="4"/>
      <c r="D18" s="4"/>
      <c r="E18" s="4"/>
      <c r="F18" s="4"/>
      <c r="G18" s="4"/>
      <c r="H18" s="4"/>
    </row>
    <row r="19" spans="1:8">
      <c r="A19" s="2" t="s">
        <v>1185</v>
      </c>
      <c r="B19" s="4"/>
      <c r="C19" s="257">
        <v>1.7500000000000002E-2</v>
      </c>
      <c r="D19" s="4"/>
      <c r="E19" s="4"/>
      <c r="F19" s="4"/>
      <c r="G19" s="4"/>
      <c r="H19" s="4"/>
    </row>
    <row r="20" spans="1:8">
      <c r="A20" s="2" t="s">
        <v>1186</v>
      </c>
      <c r="B20" s="4"/>
      <c r="C20" s="257">
        <v>0.05</v>
      </c>
      <c r="D20" s="4"/>
      <c r="E20" s="257">
        <v>0.05</v>
      </c>
      <c r="F20" s="4"/>
      <c r="G20" s="257">
        <v>0.05</v>
      </c>
      <c r="H20" s="4"/>
    </row>
    <row r="21" spans="1:8" ht="30">
      <c r="A21" s="2" t="s">
        <v>1187</v>
      </c>
      <c r="B21" s="4"/>
      <c r="C21" s="4"/>
      <c r="D21" s="4"/>
      <c r="E21" s="4"/>
      <c r="F21" s="4"/>
      <c r="G21" s="4"/>
      <c r="H21" s="4"/>
    </row>
    <row r="22" spans="1:8">
      <c r="A22" s="3" t="s">
        <v>1176</v>
      </c>
      <c r="B22" s="4"/>
      <c r="C22" s="4"/>
      <c r="D22" s="4"/>
      <c r="E22" s="4"/>
      <c r="F22" s="4"/>
      <c r="G22" s="4"/>
      <c r="H22" s="4"/>
    </row>
    <row r="23" spans="1:8" ht="30">
      <c r="A23" s="2" t="s">
        <v>1188</v>
      </c>
      <c r="B23" s="4"/>
      <c r="C23" s="4"/>
      <c r="D23" s="6">
        <v>37164</v>
      </c>
      <c r="E23" s="6">
        <v>6558</v>
      </c>
      <c r="F23" s="6">
        <v>19675</v>
      </c>
      <c r="G23" s="4"/>
      <c r="H23" s="4"/>
    </row>
    <row r="24" spans="1:8" ht="30">
      <c r="A24" s="2" t="s">
        <v>1177</v>
      </c>
      <c r="B24" s="4"/>
      <c r="C24" s="4"/>
      <c r="D24" s="7">
        <v>1</v>
      </c>
      <c r="E24" s="7">
        <v>1</v>
      </c>
      <c r="F24" s="7">
        <v>1</v>
      </c>
      <c r="G24" s="4"/>
      <c r="H24" s="4"/>
    </row>
    <row r="25" spans="1:8">
      <c r="A25" s="2" t="s">
        <v>1189</v>
      </c>
      <c r="B25" s="4"/>
      <c r="C25" s="4"/>
      <c r="D25" s="4" t="s">
        <v>1119</v>
      </c>
      <c r="E25" s="4" t="s">
        <v>1119</v>
      </c>
      <c r="F25" s="4" t="s">
        <v>1119</v>
      </c>
      <c r="G25" s="4"/>
      <c r="H25" s="4"/>
    </row>
    <row r="26" spans="1:8" ht="30">
      <c r="A26" s="2" t="s">
        <v>1190</v>
      </c>
      <c r="B26" s="4"/>
      <c r="C26" s="4"/>
      <c r="D26" s="6">
        <v>158000</v>
      </c>
      <c r="E26" s="4"/>
      <c r="F26" s="4"/>
      <c r="G26" s="4"/>
      <c r="H26" s="4"/>
    </row>
    <row r="27" spans="1:8">
      <c r="A27" s="2" t="s">
        <v>1191</v>
      </c>
      <c r="B27" s="4"/>
      <c r="C27" s="4"/>
      <c r="D27" s="7">
        <v>158000</v>
      </c>
      <c r="E27" s="4"/>
      <c r="F27" s="4"/>
      <c r="G27" s="4"/>
      <c r="H27" s="4"/>
    </row>
    <row r="28" spans="1:8" ht="75">
      <c r="A28" s="2" t="s">
        <v>1192</v>
      </c>
      <c r="B28" s="4"/>
      <c r="C28" s="4"/>
      <c r="D28" s="4"/>
      <c r="E28" s="4"/>
      <c r="F28" s="4"/>
      <c r="G28" s="4"/>
      <c r="H28" s="4"/>
    </row>
    <row r="29" spans="1:8">
      <c r="A29" s="3" t="s">
        <v>1176</v>
      </c>
      <c r="B29" s="4"/>
      <c r="C29" s="4"/>
      <c r="D29" s="4"/>
      <c r="E29" s="4"/>
      <c r="F29" s="4"/>
      <c r="G29" s="4"/>
      <c r="H29" s="4"/>
    </row>
    <row r="30" spans="1:8" ht="30">
      <c r="A30" s="2" t="s">
        <v>1182</v>
      </c>
      <c r="B30" s="4"/>
      <c r="C30" s="257">
        <v>0.15</v>
      </c>
      <c r="D30" s="4"/>
      <c r="E30" s="4"/>
      <c r="F30" s="4"/>
      <c r="G30" s="4"/>
      <c r="H30" s="4"/>
    </row>
    <row r="31" spans="1:8" ht="75">
      <c r="A31" s="2" t="s">
        <v>1193</v>
      </c>
      <c r="B31" s="4"/>
      <c r="C31" s="4"/>
      <c r="D31" s="4"/>
      <c r="E31" s="4"/>
      <c r="F31" s="4"/>
      <c r="G31" s="4"/>
      <c r="H31" s="4"/>
    </row>
    <row r="32" spans="1:8">
      <c r="A32" s="3" t="s">
        <v>1176</v>
      </c>
      <c r="B32" s="4"/>
      <c r="C32" s="4"/>
      <c r="D32" s="4"/>
      <c r="E32" s="4"/>
      <c r="F32" s="4"/>
      <c r="G32" s="4"/>
      <c r="H32" s="4"/>
    </row>
    <row r="33" spans="1:8" ht="30">
      <c r="A33" s="2" t="s">
        <v>1182</v>
      </c>
      <c r="B33" s="4"/>
      <c r="C33" s="257">
        <v>0.25</v>
      </c>
      <c r="D33" s="4"/>
      <c r="E33" s="4"/>
      <c r="F33" s="4"/>
      <c r="G33" s="4"/>
      <c r="H33" s="4"/>
    </row>
    <row r="34" spans="1:8" ht="75">
      <c r="A34" s="2" t="s">
        <v>1194</v>
      </c>
      <c r="B34" s="4"/>
      <c r="C34" s="4"/>
      <c r="D34" s="4"/>
      <c r="E34" s="4"/>
      <c r="F34" s="4"/>
      <c r="G34" s="4"/>
      <c r="H34" s="4"/>
    </row>
    <row r="35" spans="1:8">
      <c r="A35" s="3" t="s">
        <v>1176</v>
      </c>
      <c r="B35" s="4"/>
      <c r="C35" s="4"/>
      <c r="D35" s="4"/>
      <c r="E35" s="4"/>
      <c r="F35" s="4"/>
      <c r="G35" s="4"/>
      <c r="H35" s="4"/>
    </row>
    <row r="36" spans="1:8" ht="30">
      <c r="A36" s="2" t="s">
        <v>1182</v>
      </c>
      <c r="B36" s="4"/>
      <c r="C36" s="257">
        <v>0.25</v>
      </c>
      <c r="D36" s="4"/>
      <c r="E36" s="4"/>
      <c r="F36" s="4"/>
      <c r="G36" s="4"/>
      <c r="H36" s="4"/>
    </row>
    <row r="37" spans="1:8" ht="75">
      <c r="A37" s="2" t="s">
        <v>1195</v>
      </c>
      <c r="B37" s="4"/>
      <c r="C37" s="4"/>
      <c r="D37" s="4"/>
      <c r="E37" s="4"/>
      <c r="F37" s="4"/>
      <c r="G37" s="4"/>
      <c r="H37" s="4"/>
    </row>
    <row r="38" spans="1:8">
      <c r="A38" s="3" t="s">
        <v>1176</v>
      </c>
      <c r="B38" s="4"/>
      <c r="C38" s="4"/>
      <c r="D38" s="4"/>
      <c r="E38" s="4"/>
      <c r="F38" s="4"/>
      <c r="G38" s="4"/>
      <c r="H38" s="4"/>
    </row>
    <row r="39" spans="1:8" ht="30">
      <c r="A39" s="2" t="s">
        <v>1182</v>
      </c>
      <c r="B39" s="4"/>
      <c r="C39" s="257">
        <v>0.3</v>
      </c>
      <c r="D39" s="4"/>
      <c r="E39" s="4"/>
      <c r="F39" s="4"/>
      <c r="G39" s="4"/>
      <c r="H39" s="4"/>
    </row>
  </sheetData>
  <mergeCells count="2">
    <mergeCell ref="A1:A2"/>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2.28515625" bestFit="1" customWidth="1"/>
  </cols>
  <sheetData>
    <row r="1" spans="1:5" ht="30" customHeight="1">
      <c r="A1" s="8" t="s">
        <v>1196</v>
      </c>
      <c r="B1" s="1" t="s">
        <v>1</v>
      </c>
      <c r="C1" s="1" t="s">
        <v>1030</v>
      </c>
      <c r="D1" s="1"/>
      <c r="E1" s="1"/>
    </row>
    <row r="2" spans="1:5">
      <c r="A2" s="8"/>
      <c r="B2" s="1" t="s">
        <v>2</v>
      </c>
      <c r="C2" s="1" t="s">
        <v>1197</v>
      </c>
      <c r="D2" s="1" t="s">
        <v>87</v>
      </c>
      <c r="E2" s="1" t="s">
        <v>28</v>
      </c>
    </row>
    <row r="3" spans="1:5" ht="60">
      <c r="A3" s="2" t="s">
        <v>1198</v>
      </c>
      <c r="B3" s="4"/>
      <c r="C3" s="4"/>
      <c r="D3" s="4"/>
      <c r="E3" s="4"/>
    </row>
    <row r="4" spans="1:5">
      <c r="A4" s="3" t="s">
        <v>1176</v>
      </c>
      <c r="B4" s="4"/>
      <c r="C4" s="4"/>
      <c r="D4" s="4"/>
      <c r="E4" s="4"/>
    </row>
    <row r="5" spans="1:5">
      <c r="A5" s="2" t="s">
        <v>1179</v>
      </c>
      <c r="B5" s="4"/>
      <c r="C5" s="4"/>
      <c r="D5" s="7">
        <v>3000000</v>
      </c>
      <c r="E5" s="4"/>
    </row>
    <row r="6" spans="1:5" ht="45">
      <c r="A6" s="2" t="s">
        <v>1199</v>
      </c>
      <c r="B6" s="4"/>
      <c r="C6" s="4"/>
      <c r="D6" s="4"/>
      <c r="E6" s="4"/>
    </row>
    <row r="7" spans="1:5">
      <c r="A7" s="3" t="s">
        <v>1176</v>
      </c>
      <c r="B7" s="4"/>
      <c r="C7" s="4"/>
      <c r="D7" s="4"/>
      <c r="E7" s="4"/>
    </row>
    <row r="8" spans="1:5">
      <c r="A8" s="2" t="s">
        <v>1200</v>
      </c>
      <c r="B8" s="257">
        <v>0.05</v>
      </c>
      <c r="C8" s="4"/>
      <c r="D8" s="4"/>
      <c r="E8" s="4"/>
    </row>
    <row r="9" spans="1:5" ht="60">
      <c r="A9" s="2" t="s">
        <v>1201</v>
      </c>
      <c r="B9" s="4"/>
      <c r="C9" s="4"/>
      <c r="D9" s="4"/>
      <c r="E9" s="4"/>
    </row>
    <row r="10" spans="1:5">
      <c r="A10" s="3" t="s">
        <v>1176</v>
      </c>
      <c r="B10" s="4"/>
      <c r="C10" s="4"/>
      <c r="D10" s="4"/>
      <c r="E10" s="4"/>
    </row>
    <row r="11" spans="1:5">
      <c r="A11" s="2" t="s">
        <v>1180</v>
      </c>
      <c r="B11" s="6">
        <v>3000000</v>
      </c>
      <c r="C11" s="4"/>
      <c r="D11" s="4"/>
      <c r="E11" s="6">
        <v>1000000</v>
      </c>
    </row>
    <row r="12" spans="1:5" ht="45">
      <c r="A12" s="2" t="s">
        <v>1202</v>
      </c>
      <c r="B12" s="4"/>
      <c r="C12" s="4"/>
      <c r="D12" s="4"/>
      <c r="E12" s="4"/>
    </row>
    <row r="13" spans="1:5">
      <c r="A13" s="3" t="s">
        <v>1176</v>
      </c>
      <c r="B13" s="4"/>
      <c r="C13" s="4"/>
      <c r="D13" s="4"/>
      <c r="E13" s="4"/>
    </row>
    <row r="14" spans="1:5">
      <c r="A14" s="2" t="s">
        <v>1179</v>
      </c>
      <c r="B14" s="4"/>
      <c r="C14" s="4"/>
      <c r="D14" s="6">
        <v>2500000</v>
      </c>
      <c r="E14" s="4"/>
    </row>
    <row r="15" spans="1:5">
      <c r="A15" s="2" t="s">
        <v>1180</v>
      </c>
      <c r="B15" s="6">
        <v>400000</v>
      </c>
      <c r="C15" s="4"/>
      <c r="D15" s="4"/>
      <c r="E15" s="6">
        <v>1700000</v>
      </c>
    </row>
    <row r="16" spans="1:5" ht="45">
      <c r="A16" s="2" t="s">
        <v>1203</v>
      </c>
      <c r="B16" s="4"/>
      <c r="C16" s="4"/>
      <c r="D16" s="4"/>
      <c r="E16" s="4"/>
    </row>
    <row r="17" spans="1:5">
      <c r="A17" s="3" t="s">
        <v>1176</v>
      </c>
      <c r="B17" s="4"/>
      <c r="C17" s="4"/>
      <c r="D17" s="4"/>
      <c r="E17" s="4"/>
    </row>
    <row r="18" spans="1:5">
      <c r="A18" s="2" t="s">
        <v>1179</v>
      </c>
      <c r="B18" s="4"/>
      <c r="C18" s="4"/>
      <c r="D18" s="7">
        <v>5500000</v>
      </c>
      <c r="E18" s="4"/>
    </row>
    <row r="19" spans="1:5" ht="45">
      <c r="A19" s="2" t="s">
        <v>1204</v>
      </c>
      <c r="B19" s="4"/>
      <c r="C19" s="4"/>
      <c r="D19" s="4"/>
      <c r="E19" s="4"/>
    </row>
    <row r="20" spans="1:5">
      <c r="A20" s="3" t="s">
        <v>1176</v>
      </c>
      <c r="B20" s="4"/>
      <c r="C20" s="4"/>
      <c r="D20" s="4"/>
      <c r="E20" s="4"/>
    </row>
    <row r="21" spans="1:5">
      <c r="A21" s="2" t="s">
        <v>1185</v>
      </c>
      <c r="B21" s="257">
        <v>1.7500000000000002E-2</v>
      </c>
      <c r="C21" s="4"/>
      <c r="D21" s="4"/>
      <c r="E21" s="4"/>
    </row>
    <row r="22" spans="1:5">
      <c r="A22" s="2" t="s">
        <v>1205</v>
      </c>
      <c r="B22" s="4"/>
      <c r="C22" s="4"/>
      <c r="D22" s="4"/>
      <c r="E22" s="4"/>
    </row>
    <row r="23" spans="1:5">
      <c r="A23" s="3" t="s">
        <v>1176</v>
      </c>
      <c r="B23" s="4"/>
      <c r="C23" s="4"/>
      <c r="D23" s="4"/>
      <c r="E23" s="4"/>
    </row>
    <row r="24" spans="1:5" ht="30">
      <c r="A24" s="2" t="s">
        <v>1188</v>
      </c>
      <c r="B24" s="4"/>
      <c r="C24" s="6">
        <v>19675</v>
      </c>
      <c r="D24" s="4"/>
      <c r="E24" s="4"/>
    </row>
    <row r="25" spans="1:5" ht="30">
      <c r="A25" s="2" t="s">
        <v>1206</v>
      </c>
      <c r="B25" s="4"/>
      <c r="C25" s="9">
        <v>6.1</v>
      </c>
      <c r="D25" s="4"/>
      <c r="E25" s="4"/>
    </row>
    <row r="26" spans="1:5">
      <c r="A26" s="2" t="s">
        <v>1189</v>
      </c>
      <c r="B26" s="4"/>
      <c r="C26" s="4" t="s">
        <v>1119</v>
      </c>
      <c r="D26" s="4"/>
      <c r="E26"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1207</v>
      </c>
      <c r="B1" s="1" t="s">
        <v>2</v>
      </c>
      <c r="C1" s="258">
        <v>41425</v>
      </c>
    </row>
    <row r="2" spans="1:3">
      <c r="A2" s="3" t="s">
        <v>1036</v>
      </c>
      <c r="B2" s="4"/>
      <c r="C2" s="4"/>
    </row>
    <row r="3" spans="1:3">
      <c r="A3" s="2" t="s">
        <v>1208</v>
      </c>
      <c r="B3" s="7">
        <v>5375000</v>
      </c>
      <c r="C3" s="4"/>
    </row>
    <row r="4" spans="1:3">
      <c r="A4" s="2" t="s">
        <v>1209</v>
      </c>
      <c r="B4" s="6">
        <v>5606000</v>
      </c>
      <c r="C4" s="4"/>
    </row>
    <row r="5" spans="1:3" ht="30">
      <c r="A5" s="2" t="s">
        <v>1210</v>
      </c>
      <c r="B5" s="4"/>
      <c r="C5" s="4"/>
    </row>
    <row r="6" spans="1:3">
      <c r="A6" s="3" t="s">
        <v>1036</v>
      </c>
      <c r="B6" s="4"/>
      <c r="C6" s="4"/>
    </row>
    <row r="7" spans="1:3">
      <c r="A7" s="2" t="s">
        <v>1211</v>
      </c>
      <c r="B7" s="4"/>
      <c r="C7" s="6">
        <v>3500000</v>
      </c>
    </row>
    <row r="8" spans="1:3">
      <c r="A8" s="2" t="s">
        <v>1212</v>
      </c>
      <c r="B8" s="4"/>
      <c r="C8" s="257">
        <v>0.05</v>
      </c>
    </row>
    <row r="9" spans="1:3" ht="30">
      <c r="A9" s="2" t="s">
        <v>1213</v>
      </c>
      <c r="B9" s="4"/>
      <c r="C9" s="4"/>
    </row>
    <row r="10" spans="1:3">
      <c r="A10" s="3" t="s">
        <v>1036</v>
      </c>
      <c r="B10" s="4"/>
      <c r="C10" s="4"/>
    </row>
    <row r="11" spans="1:3">
      <c r="A11" s="2" t="s">
        <v>1208</v>
      </c>
      <c r="B11" s="4"/>
      <c r="C11" s="6">
        <v>3000000</v>
      </c>
    </row>
    <row r="12" spans="1:3" ht="30">
      <c r="A12" s="2" t="s">
        <v>1214</v>
      </c>
      <c r="B12" s="4"/>
      <c r="C12" s="4"/>
    </row>
    <row r="13" spans="1:3">
      <c r="A13" s="3" t="s">
        <v>1036</v>
      </c>
      <c r="B13" s="4"/>
      <c r="C13" s="4"/>
    </row>
    <row r="14" spans="1:3">
      <c r="A14" s="2" t="s">
        <v>1209</v>
      </c>
      <c r="B14" s="4"/>
      <c r="C14" s="7">
        <v>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15</v>
      </c>
      <c r="B1" s="8" t="s">
        <v>2</v>
      </c>
    </row>
    <row r="2" spans="1:2" ht="30">
      <c r="A2" s="1" t="s">
        <v>27</v>
      </c>
      <c r="B2" s="8"/>
    </row>
    <row r="3" spans="1:2">
      <c r="A3" s="3" t="s">
        <v>549</v>
      </c>
      <c r="B3" s="4"/>
    </row>
    <row r="4" spans="1:2">
      <c r="A4" s="2">
        <v>2015</v>
      </c>
      <c r="B4" s="7">
        <v>11002</v>
      </c>
    </row>
    <row r="5" spans="1:2">
      <c r="A5" s="2">
        <v>2016</v>
      </c>
      <c r="B5" s="6">
        <v>5375</v>
      </c>
    </row>
    <row r="6" spans="1:2">
      <c r="A6" s="2">
        <v>2017</v>
      </c>
      <c r="B6" s="6">
        <v>5606</v>
      </c>
    </row>
    <row r="7" spans="1:2">
      <c r="A7" s="2">
        <v>2018</v>
      </c>
      <c r="B7" s="6">
        <v>1463</v>
      </c>
    </row>
    <row r="8" spans="1:2">
      <c r="A8" s="2" t="s">
        <v>583</v>
      </c>
      <c r="B8" s="4">
        <v>0</v>
      </c>
    </row>
    <row r="9" spans="1:2">
      <c r="A9" s="2" t="s">
        <v>1164</v>
      </c>
      <c r="B9" s="7">
        <v>2344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216</v>
      </c>
      <c r="B1" s="1" t="s">
        <v>1030</v>
      </c>
    </row>
    <row r="2" spans="1:2">
      <c r="A2" s="1" t="s">
        <v>1138</v>
      </c>
      <c r="B2" s="1" t="s">
        <v>1217</v>
      </c>
    </row>
    <row r="3" spans="1:2">
      <c r="A3" s="3" t="s">
        <v>1163</v>
      </c>
      <c r="B3" s="4"/>
    </row>
    <row r="4" spans="1:2">
      <c r="A4" s="2" t="s">
        <v>1218</v>
      </c>
      <c r="B4" s="9">
        <v>4.9000000000000004</v>
      </c>
    </row>
    <row r="5" spans="1:2">
      <c r="A5" s="2" t="s">
        <v>1212</v>
      </c>
      <c r="B5" s="257">
        <v>0.05</v>
      </c>
    </row>
    <row r="6" spans="1:2">
      <c r="A6" s="2" t="s">
        <v>1219</v>
      </c>
      <c r="B6" s="4"/>
    </row>
    <row r="7" spans="1:2">
      <c r="A7" s="3" t="s">
        <v>1163</v>
      </c>
      <c r="B7" s="4"/>
    </row>
    <row r="8" spans="1:2">
      <c r="A8" s="2" t="s">
        <v>1220</v>
      </c>
      <c r="B8" s="9">
        <v>1.2</v>
      </c>
    </row>
    <row r="9" spans="1:2">
      <c r="A9" s="2" t="s">
        <v>1221</v>
      </c>
      <c r="B9" s="4"/>
    </row>
    <row r="10" spans="1:2">
      <c r="A10" s="3" t="s">
        <v>1163</v>
      </c>
      <c r="B10" s="4"/>
    </row>
    <row r="11" spans="1:2" ht="30">
      <c r="A11" s="2" t="s">
        <v>1222</v>
      </c>
      <c r="B11" s="4">
        <v>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8" t="s">
        <v>82</v>
      </c>
      <c r="C1" s="8"/>
      <c r="D1" s="8"/>
      <c r="E1" s="8"/>
      <c r="F1" s="8"/>
      <c r="G1" s="8"/>
      <c r="H1" s="8"/>
      <c r="I1" s="8"/>
      <c r="J1" s="8" t="s">
        <v>1</v>
      </c>
      <c r="K1" s="8"/>
      <c r="L1" s="8"/>
    </row>
    <row r="2" spans="1:12" ht="30">
      <c r="A2" s="1" t="s">
        <v>71</v>
      </c>
      <c r="B2" s="1" t="s">
        <v>2</v>
      </c>
      <c r="C2" s="1" t="s">
        <v>83</v>
      </c>
      <c r="D2" s="1" t="s">
        <v>4</v>
      </c>
      <c r="E2" s="1" t="s">
        <v>84</v>
      </c>
      <c r="F2" s="1" t="s">
        <v>28</v>
      </c>
      <c r="G2" s="1" t="s">
        <v>85</v>
      </c>
      <c r="H2" s="1" t="s">
        <v>86</v>
      </c>
      <c r="I2" s="1" t="s">
        <v>87</v>
      </c>
      <c r="J2" s="1" t="s">
        <v>2</v>
      </c>
      <c r="K2" s="1" t="s">
        <v>28</v>
      </c>
      <c r="L2" s="1" t="s">
        <v>88</v>
      </c>
    </row>
    <row r="3" spans="1:12">
      <c r="A3" s="3" t="s">
        <v>591</v>
      </c>
      <c r="B3" s="4"/>
      <c r="C3" s="4"/>
      <c r="D3" s="4"/>
      <c r="E3" s="4"/>
      <c r="F3" s="4"/>
      <c r="G3" s="4"/>
      <c r="H3" s="4"/>
      <c r="I3" s="4"/>
      <c r="J3" s="4"/>
      <c r="K3" s="4"/>
      <c r="L3" s="4"/>
    </row>
    <row r="4" spans="1:12" ht="30">
      <c r="A4" s="2" t="s">
        <v>592</v>
      </c>
      <c r="B4" s="7">
        <v>-2675</v>
      </c>
      <c r="C4" s="7">
        <v>-2445</v>
      </c>
      <c r="D4" s="7">
        <v>-2377</v>
      </c>
      <c r="E4" s="7">
        <v>-12620</v>
      </c>
      <c r="F4" s="7">
        <v>-5048</v>
      </c>
      <c r="G4" s="7">
        <v>-1233</v>
      </c>
      <c r="H4" s="7">
        <v>-1823</v>
      </c>
      <c r="I4" s="7">
        <v>-451</v>
      </c>
      <c r="J4" s="7">
        <v>-20117</v>
      </c>
      <c r="K4" s="7">
        <v>-8555</v>
      </c>
      <c r="L4" s="7">
        <v>-4298</v>
      </c>
    </row>
    <row r="5" spans="1:12" ht="45">
      <c r="A5" s="2" t="s">
        <v>596</v>
      </c>
      <c r="B5" s="4">
        <v>0</v>
      </c>
      <c r="C5" s="4">
        <v>0</v>
      </c>
      <c r="D5" s="4">
        <v>0</v>
      </c>
      <c r="E5" s="4">
        <v>0</v>
      </c>
      <c r="F5" s="4">
        <v>-131</v>
      </c>
      <c r="G5" s="4">
        <v>-195</v>
      </c>
      <c r="H5" s="4">
        <v>-177</v>
      </c>
      <c r="I5" s="4">
        <v>-139</v>
      </c>
      <c r="J5" s="4">
        <v>0</v>
      </c>
      <c r="K5" s="4">
        <v>-642</v>
      </c>
      <c r="L5" s="6">
        <v>1791</v>
      </c>
    </row>
    <row r="6" spans="1:12" ht="30">
      <c r="A6" s="2" t="s">
        <v>115</v>
      </c>
      <c r="B6" s="4">
        <v>-204</v>
      </c>
      <c r="C6" s="4">
        <v>-445</v>
      </c>
      <c r="D6" s="4">
        <v>-440</v>
      </c>
      <c r="E6" s="4">
        <v>-435</v>
      </c>
      <c r="F6" s="4">
        <v>-65</v>
      </c>
      <c r="G6" s="4">
        <v>-11</v>
      </c>
      <c r="H6" s="4">
        <v>-11</v>
      </c>
      <c r="I6" s="4">
        <v>-11</v>
      </c>
      <c r="J6" s="6">
        <v>-1524</v>
      </c>
      <c r="K6" s="4">
        <v>-98</v>
      </c>
      <c r="L6" s="4">
        <v>-44</v>
      </c>
    </row>
    <row r="7" spans="1:12" ht="30">
      <c r="A7" s="2" t="s">
        <v>116</v>
      </c>
      <c r="B7" s="7">
        <v>-2879</v>
      </c>
      <c r="C7" s="7">
        <v>-2890</v>
      </c>
      <c r="D7" s="7">
        <v>-2817</v>
      </c>
      <c r="E7" s="7">
        <v>-13055</v>
      </c>
      <c r="F7" s="7">
        <v>-5244</v>
      </c>
      <c r="G7" s="7">
        <v>-1439</v>
      </c>
      <c r="H7" s="7">
        <v>-2011</v>
      </c>
      <c r="I7" s="7">
        <v>-601</v>
      </c>
      <c r="J7" s="7">
        <v>-21641</v>
      </c>
      <c r="K7" s="7">
        <v>-9295</v>
      </c>
      <c r="L7" s="7">
        <v>-2551</v>
      </c>
    </row>
    <row r="8" spans="1:12">
      <c r="A8" s="3" t="s">
        <v>605</v>
      </c>
      <c r="B8" s="4"/>
      <c r="C8" s="4"/>
      <c r="D8" s="4"/>
      <c r="E8" s="4"/>
      <c r="F8" s="4"/>
      <c r="G8" s="4"/>
      <c r="H8" s="4"/>
      <c r="I8" s="4"/>
      <c r="J8" s="4"/>
      <c r="K8" s="4"/>
      <c r="L8" s="4"/>
    </row>
    <row r="9" spans="1:12" ht="30">
      <c r="A9" s="2" t="s">
        <v>1224</v>
      </c>
      <c r="B9" s="6">
        <v>9507246</v>
      </c>
      <c r="C9" s="6">
        <v>3602156</v>
      </c>
      <c r="D9" s="6">
        <v>3533198</v>
      </c>
      <c r="E9" s="6">
        <v>2916949</v>
      </c>
      <c r="F9" s="6">
        <v>1430233</v>
      </c>
      <c r="G9" s="6">
        <v>1232626</v>
      </c>
      <c r="H9" s="6">
        <v>1127152</v>
      </c>
      <c r="I9" s="6">
        <v>2123813</v>
      </c>
      <c r="J9" s="6">
        <v>4889901</v>
      </c>
      <c r="K9" s="6">
        <v>1196668</v>
      </c>
      <c r="L9" s="6">
        <v>751416</v>
      </c>
    </row>
    <row r="10" spans="1:12" ht="45">
      <c r="A10" s="2" t="s">
        <v>1225</v>
      </c>
      <c r="B10" s="9">
        <v>-0.3</v>
      </c>
      <c r="C10" s="9">
        <v>-0.8</v>
      </c>
      <c r="D10" s="9">
        <v>-0.8</v>
      </c>
      <c r="E10" s="9">
        <v>-4.4800000000000004</v>
      </c>
      <c r="F10" s="9">
        <v>-3.57</v>
      </c>
      <c r="G10" s="9">
        <v>-1.01</v>
      </c>
      <c r="H10" s="9">
        <v>-1.63</v>
      </c>
      <c r="I10" s="9">
        <v>-0.22</v>
      </c>
      <c r="J10" s="9">
        <v>-4.43</v>
      </c>
      <c r="K10" s="9">
        <v>-7.23</v>
      </c>
      <c r="L10" s="9">
        <v>-5.78</v>
      </c>
    </row>
    <row r="11" spans="1:12" ht="45">
      <c r="A11" s="2" t="s">
        <v>1226</v>
      </c>
      <c r="B11" s="7">
        <v>0</v>
      </c>
      <c r="C11" s="7">
        <v>0</v>
      </c>
      <c r="D11" s="7">
        <v>0</v>
      </c>
      <c r="E11" s="7">
        <v>0</v>
      </c>
      <c r="F11" s="9">
        <v>-0.09</v>
      </c>
      <c r="G11" s="9">
        <v>-0.16</v>
      </c>
      <c r="H11" s="9">
        <v>-0.16</v>
      </c>
      <c r="I11" s="9">
        <v>-7.0000000000000007E-2</v>
      </c>
      <c r="J11" s="7">
        <v>0</v>
      </c>
      <c r="K11" s="9">
        <v>-0.54</v>
      </c>
      <c r="L11" s="9">
        <v>2.39</v>
      </c>
    </row>
    <row r="12" spans="1:12" ht="30">
      <c r="A12" s="2" t="s">
        <v>120</v>
      </c>
      <c r="B12" s="9">
        <v>-0.3</v>
      </c>
      <c r="C12" s="9">
        <v>-0.8</v>
      </c>
      <c r="D12" s="9">
        <v>-0.8</v>
      </c>
      <c r="E12" s="9">
        <v>-4.4800000000000004</v>
      </c>
      <c r="F12" s="9">
        <v>-3.66</v>
      </c>
      <c r="G12" s="9">
        <v>-1.17</v>
      </c>
      <c r="H12" s="9">
        <v>-1.79</v>
      </c>
      <c r="I12" s="9">
        <v>-0.28999999999999998</v>
      </c>
      <c r="J12" s="9">
        <v>-4.43</v>
      </c>
      <c r="K12" s="9">
        <v>-7.77</v>
      </c>
      <c r="L12" s="9">
        <v>-3.3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c r="A1" s="1" t="s">
        <v>129</v>
      </c>
      <c r="B1" s="8" t="s">
        <v>130</v>
      </c>
      <c r="C1" s="8" t="s">
        <v>131</v>
      </c>
      <c r="D1" s="8" t="s">
        <v>132</v>
      </c>
      <c r="E1" s="8" t="s">
        <v>133</v>
      </c>
      <c r="F1" s="8" t="s">
        <v>134</v>
      </c>
    </row>
    <row r="2" spans="1:6" ht="30">
      <c r="A2" s="1" t="s">
        <v>71</v>
      </c>
      <c r="B2" s="8"/>
      <c r="C2" s="8"/>
      <c r="D2" s="8"/>
      <c r="E2" s="8"/>
      <c r="F2" s="8"/>
    </row>
    <row r="3" spans="1:6">
      <c r="A3" s="2" t="s">
        <v>135</v>
      </c>
      <c r="B3" s="7">
        <v>-1590</v>
      </c>
      <c r="C3" s="7">
        <v>0</v>
      </c>
      <c r="D3" s="7">
        <v>0</v>
      </c>
      <c r="E3" s="7">
        <v>-26</v>
      </c>
      <c r="F3" s="7">
        <v>-1564</v>
      </c>
    </row>
    <row r="4" spans="1:6" ht="30">
      <c r="A4" s="2" t="s">
        <v>136</v>
      </c>
      <c r="B4" s="4"/>
      <c r="C4" s="6">
        <v>1582635</v>
      </c>
      <c r="D4" s="4"/>
      <c r="E4" s="4"/>
      <c r="F4" s="4"/>
    </row>
    <row r="5" spans="1:6" ht="30">
      <c r="A5" s="3" t="s">
        <v>137</v>
      </c>
      <c r="B5" s="4"/>
      <c r="C5" s="4"/>
      <c r="D5" s="4"/>
      <c r="E5" s="4"/>
      <c r="F5" s="4"/>
    </row>
    <row r="6" spans="1:6">
      <c r="A6" s="2" t="s">
        <v>138</v>
      </c>
      <c r="B6" s="4"/>
      <c r="C6" s="6">
        <v>113085</v>
      </c>
      <c r="D6" s="4"/>
      <c r="E6" s="4"/>
      <c r="F6" s="4"/>
    </row>
    <row r="7" spans="1:6">
      <c r="A7" s="2" t="s">
        <v>139</v>
      </c>
      <c r="B7" s="4">
        <v>-44</v>
      </c>
      <c r="C7" s="4"/>
      <c r="D7" s="4">
        <v>-40</v>
      </c>
      <c r="E7" s="4"/>
      <c r="F7" s="4">
        <v>-4</v>
      </c>
    </row>
    <row r="8" spans="1:6">
      <c r="A8" s="2" t="s">
        <v>140</v>
      </c>
      <c r="B8" s="4">
        <v>40</v>
      </c>
      <c r="C8" s="4"/>
      <c r="D8" s="4">
        <v>40</v>
      </c>
      <c r="E8" s="4"/>
      <c r="F8" s="4"/>
    </row>
    <row r="9" spans="1:6" ht="30">
      <c r="A9" s="2" t="s">
        <v>127</v>
      </c>
      <c r="B9" s="4">
        <v>-78</v>
      </c>
      <c r="C9" s="4"/>
      <c r="D9" s="4"/>
      <c r="E9" s="4">
        <v>-78</v>
      </c>
      <c r="F9" s="4"/>
    </row>
    <row r="10" spans="1:6">
      <c r="A10" s="2" t="s">
        <v>114</v>
      </c>
      <c r="B10" s="6">
        <v>-2507</v>
      </c>
      <c r="C10" s="4"/>
      <c r="D10" s="4"/>
      <c r="E10" s="4"/>
      <c r="F10" s="6">
        <v>-2507</v>
      </c>
    </row>
    <row r="11" spans="1:6">
      <c r="A11" s="2" t="s">
        <v>141</v>
      </c>
      <c r="B11" s="6">
        <v>-4179</v>
      </c>
      <c r="C11" s="4">
        <v>0</v>
      </c>
      <c r="D11" s="4">
        <v>0</v>
      </c>
      <c r="E11" s="4">
        <v>-104</v>
      </c>
      <c r="F11" s="6">
        <v>-4075</v>
      </c>
    </row>
    <row r="12" spans="1:6" ht="30">
      <c r="A12" s="2" t="s">
        <v>142</v>
      </c>
      <c r="B12" s="4"/>
      <c r="C12" s="6">
        <v>1695720</v>
      </c>
      <c r="D12" s="4"/>
      <c r="E12" s="4"/>
      <c r="F12" s="4"/>
    </row>
    <row r="13" spans="1:6" ht="30">
      <c r="A13" s="3" t="s">
        <v>137</v>
      </c>
      <c r="B13" s="4"/>
      <c r="C13" s="4"/>
      <c r="D13" s="4"/>
      <c r="E13" s="4"/>
      <c r="F13" s="4"/>
    </row>
    <row r="14" spans="1:6" ht="30">
      <c r="A14" s="2" t="s">
        <v>143</v>
      </c>
      <c r="B14" s="4"/>
      <c r="C14" s="6">
        <v>155599</v>
      </c>
      <c r="D14" s="4"/>
      <c r="E14" s="4"/>
      <c r="F14" s="4"/>
    </row>
    <row r="15" spans="1:6" ht="30">
      <c r="A15" s="2" t="s">
        <v>144</v>
      </c>
      <c r="B15" s="4">
        <v>275</v>
      </c>
      <c r="C15" s="4"/>
      <c r="D15" s="4">
        <v>275</v>
      </c>
      <c r="E15" s="4"/>
      <c r="F15" s="4"/>
    </row>
    <row r="16" spans="1:6">
      <c r="A16" s="2" t="s">
        <v>139</v>
      </c>
      <c r="B16" s="4">
        <v>-47</v>
      </c>
      <c r="C16" s="4"/>
      <c r="D16" s="4">
        <v>-47</v>
      </c>
      <c r="E16" s="4"/>
      <c r="F16" s="4"/>
    </row>
    <row r="17" spans="1:6">
      <c r="A17" s="2" t="s">
        <v>145</v>
      </c>
      <c r="B17" s="4">
        <v>-51</v>
      </c>
      <c r="C17" s="4"/>
      <c r="D17" s="4">
        <v>-51</v>
      </c>
      <c r="E17" s="4"/>
      <c r="F17" s="4"/>
    </row>
    <row r="18" spans="1:6">
      <c r="A18" s="2" t="s">
        <v>140</v>
      </c>
      <c r="B18" s="4">
        <v>98</v>
      </c>
      <c r="C18" s="4"/>
      <c r="D18" s="4">
        <v>98</v>
      </c>
      <c r="E18" s="4"/>
      <c r="F18" s="4"/>
    </row>
    <row r="19" spans="1:6">
      <c r="A19" s="2" t="s">
        <v>146</v>
      </c>
      <c r="B19" s="6">
        <v>-2112</v>
      </c>
      <c r="C19" s="4"/>
      <c r="D19" s="4">
        <v>-275</v>
      </c>
      <c r="E19" s="4"/>
      <c r="F19" s="6">
        <v>-1837</v>
      </c>
    </row>
    <row r="20" spans="1:6" ht="30">
      <c r="A20" s="2" t="s">
        <v>127</v>
      </c>
      <c r="B20" s="4">
        <v>-669</v>
      </c>
      <c r="C20" s="4"/>
      <c r="D20" s="4"/>
      <c r="E20" s="4">
        <v>-669</v>
      </c>
      <c r="F20" s="4"/>
    </row>
    <row r="21" spans="1:6">
      <c r="A21" s="2" t="s">
        <v>114</v>
      </c>
      <c r="B21" s="6">
        <v>-9197</v>
      </c>
      <c r="C21" s="4"/>
      <c r="D21" s="4"/>
      <c r="E21" s="4"/>
      <c r="F21" s="6">
        <v>-9197</v>
      </c>
    </row>
    <row r="22" spans="1:6">
      <c r="A22" s="2" t="s">
        <v>147</v>
      </c>
      <c r="B22" s="6">
        <v>-15882</v>
      </c>
      <c r="C22" s="4">
        <v>0</v>
      </c>
      <c r="D22" s="4">
        <v>0</v>
      </c>
      <c r="E22" s="4">
        <v>-773</v>
      </c>
      <c r="F22" s="6">
        <v>-15109</v>
      </c>
    </row>
    <row r="23" spans="1:6" ht="30">
      <c r="A23" s="2" t="s">
        <v>148</v>
      </c>
      <c r="B23" s="6">
        <v>1851319</v>
      </c>
      <c r="C23" s="6">
        <v>1851319</v>
      </c>
      <c r="D23" s="4"/>
      <c r="E23" s="4"/>
      <c r="F23" s="4"/>
    </row>
    <row r="24" spans="1:6" ht="30">
      <c r="A24" s="3" t="s">
        <v>137</v>
      </c>
      <c r="B24" s="4"/>
      <c r="C24" s="4"/>
      <c r="D24" s="4"/>
      <c r="E24" s="4"/>
      <c r="F24" s="4"/>
    </row>
    <row r="25" spans="1:6" ht="45">
      <c r="A25" s="2" t="s">
        <v>149</v>
      </c>
      <c r="B25" s="4"/>
      <c r="C25" s="6">
        <v>6834476</v>
      </c>
      <c r="D25" s="4"/>
      <c r="E25" s="4"/>
      <c r="F25" s="4"/>
    </row>
    <row r="26" spans="1:6" ht="30">
      <c r="A26" s="2" t="s">
        <v>150</v>
      </c>
      <c r="B26" s="6">
        <v>52313</v>
      </c>
      <c r="C26" s="4">
        <v>1</v>
      </c>
      <c r="D26" s="6">
        <v>52312</v>
      </c>
      <c r="E26" s="4"/>
      <c r="F26" s="4"/>
    </row>
    <row r="27" spans="1:6" ht="30">
      <c r="A27" s="2" t="s">
        <v>151</v>
      </c>
      <c r="B27" s="4"/>
      <c r="C27" s="6">
        <v>3846154</v>
      </c>
      <c r="D27" s="4"/>
      <c r="E27" s="4"/>
      <c r="F27" s="4"/>
    </row>
    <row r="28" spans="1:6" ht="30">
      <c r="A28" s="2" t="s">
        <v>152</v>
      </c>
      <c r="B28" s="6">
        <v>38846</v>
      </c>
      <c r="C28" s="4">
        <v>1</v>
      </c>
      <c r="D28" s="6">
        <v>38845</v>
      </c>
      <c r="E28" s="4"/>
      <c r="F28" s="4"/>
    </row>
    <row r="29" spans="1:6" ht="30">
      <c r="A29" s="2" t="s">
        <v>153</v>
      </c>
      <c r="B29" s="4"/>
      <c r="C29" s="6">
        <v>1803574</v>
      </c>
      <c r="D29" s="4"/>
      <c r="E29" s="4"/>
      <c r="F29" s="4"/>
    </row>
    <row r="30" spans="1:6" ht="30">
      <c r="A30" s="2" t="s">
        <v>154</v>
      </c>
      <c r="B30" s="6">
        <v>11219</v>
      </c>
      <c r="C30" s="4"/>
      <c r="D30" s="6">
        <v>11219</v>
      </c>
      <c r="E30" s="4"/>
      <c r="F30" s="4"/>
    </row>
    <row r="31" spans="1:6" ht="30">
      <c r="A31" s="2" t="s">
        <v>143</v>
      </c>
      <c r="B31" s="4"/>
      <c r="C31" s="6">
        <v>577486</v>
      </c>
      <c r="D31" s="4"/>
      <c r="E31" s="4"/>
      <c r="F31" s="4"/>
    </row>
    <row r="32" spans="1:6" ht="30">
      <c r="A32" s="2" t="s">
        <v>144</v>
      </c>
      <c r="B32" s="6">
        <v>6146</v>
      </c>
      <c r="C32" s="4"/>
      <c r="D32" s="6">
        <v>6146</v>
      </c>
      <c r="E32" s="4"/>
      <c r="F32" s="4"/>
    </row>
    <row r="33" spans="1:6">
      <c r="A33" s="2" t="s">
        <v>138</v>
      </c>
      <c r="B33" s="4"/>
      <c r="C33" s="6">
        <v>335673</v>
      </c>
      <c r="D33" s="4"/>
      <c r="E33" s="4"/>
      <c r="F33" s="4"/>
    </row>
    <row r="34" spans="1:6">
      <c r="A34" s="2" t="s">
        <v>155</v>
      </c>
      <c r="B34" s="4"/>
      <c r="C34" s="4">
        <v>436</v>
      </c>
      <c r="D34" s="4"/>
      <c r="E34" s="4"/>
      <c r="F34" s="4"/>
    </row>
    <row r="35" spans="1:6">
      <c r="A35" s="2" t="s">
        <v>156</v>
      </c>
      <c r="B35" s="4">
        <v>1</v>
      </c>
      <c r="C35" s="4"/>
      <c r="D35" s="4">
        <v>1</v>
      </c>
      <c r="E35" s="4"/>
      <c r="F35" s="4"/>
    </row>
    <row r="36" spans="1:6">
      <c r="A36" s="2" t="s">
        <v>139</v>
      </c>
      <c r="B36" s="4">
        <v>-70</v>
      </c>
      <c r="C36" s="4"/>
      <c r="D36" s="4">
        <v>-70</v>
      </c>
      <c r="E36" s="4"/>
      <c r="F36" s="4"/>
    </row>
    <row r="37" spans="1:6">
      <c r="A37" s="2" t="s">
        <v>145</v>
      </c>
      <c r="B37" s="6">
        <v>-1454</v>
      </c>
      <c r="C37" s="4"/>
      <c r="D37" s="6">
        <v>-1454</v>
      </c>
      <c r="E37" s="4"/>
      <c r="F37" s="4"/>
    </row>
    <row r="38" spans="1:6">
      <c r="A38" s="2" t="s">
        <v>140</v>
      </c>
      <c r="B38" s="4">
        <v>729</v>
      </c>
      <c r="C38" s="4"/>
      <c r="D38" s="4">
        <v>729</v>
      </c>
      <c r="E38" s="4"/>
      <c r="F38" s="4"/>
    </row>
    <row r="39" spans="1:6" ht="30">
      <c r="A39" s="2" t="s">
        <v>157</v>
      </c>
      <c r="B39" s="4">
        <v>609</v>
      </c>
      <c r="C39" s="4"/>
      <c r="D39" s="4">
        <v>609</v>
      </c>
      <c r="E39" s="4"/>
      <c r="F39" s="4"/>
    </row>
    <row r="40" spans="1:6" ht="30">
      <c r="A40" s="2" t="s">
        <v>127</v>
      </c>
      <c r="B40" s="4">
        <v>-943</v>
      </c>
      <c r="C40" s="4"/>
      <c r="D40" s="4"/>
      <c r="E40" s="4">
        <v>-943</v>
      </c>
      <c r="F40" s="4"/>
    </row>
    <row r="41" spans="1:6">
      <c r="A41" s="2" t="s">
        <v>114</v>
      </c>
      <c r="B41" s="6">
        <v>-20117</v>
      </c>
      <c r="C41" s="4"/>
      <c r="D41" s="4"/>
      <c r="E41" s="4"/>
      <c r="F41" s="6">
        <v>-20117</v>
      </c>
    </row>
    <row r="42" spans="1:6">
      <c r="A42" s="2" t="s">
        <v>158</v>
      </c>
      <c r="B42" s="7">
        <v>71397</v>
      </c>
      <c r="C42" s="7">
        <v>2</v>
      </c>
      <c r="D42" s="7">
        <v>108337</v>
      </c>
      <c r="E42" s="7">
        <v>-1716</v>
      </c>
      <c r="F42" s="7">
        <v>-35226</v>
      </c>
    </row>
    <row r="43" spans="1:6" ht="30">
      <c r="A43" s="2" t="s">
        <v>159</v>
      </c>
      <c r="B43" s="6">
        <v>15249118</v>
      </c>
      <c r="C43" s="6">
        <v>15249118</v>
      </c>
      <c r="D43" s="4"/>
      <c r="E43" s="4"/>
      <c r="F4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227</v>
      </c>
      <c r="B1" s="8" t="s">
        <v>1</v>
      </c>
      <c r="C1" s="8"/>
      <c r="D1" s="8"/>
    </row>
    <row r="2" spans="1:4">
      <c r="A2" s="8"/>
      <c r="B2" s="1" t="s">
        <v>2</v>
      </c>
      <c r="C2" s="1" t="s">
        <v>28</v>
      </c>
      <c r="D2" s="1" t="s">
        <v>88</v>
      </c>
    </row>
    <row r="3" spans="1:4" ht="45">
      <c r="A3" s="3" t="s">
        <v>1228</v>
      </c>
      <c r="B3" s="4"/>
      <c r="C3" s="4"/>
      <c r="D3" s="4"/>
    </row>
    <row r="4" spans="1:4" ht="30">
      <c r="A4" s="2" t="s">
        <v>1229</v>
      </c>
      <c r="B4" s="6">
        <v>1104155</v>
      </c>
      <c r="C4" s="6">
        <v>7432747</v>
      </c>
      <c r="D4" s="6">
        <v>5468340</v>
      </c>
    </row>
    <row r="5" spans="1:4">
      <c r="A5" s="2" t="s">
        <v>1230</v>
      </c>
      <c r="B5" s="4"/>
      <c r="C5" s="4"/>
      <c r="D5" s="4"/>
    </row>
    <row r="6" spans="1:4" ht="45">
      <c r="A6" s="3" t="s">
        <v>1228</v>
      </c>
      <c r="B6" s="4"/>
      <c r="C6" s="4"/>
      <c r="D6" s="4"/>
    </row>
    <row r="7" spans="1:4" ht="30">
      <c r="A7" s="2" t="s">
        <v>1229</v>
      </c>
      <c r="B7" s="6">
        <v>665216</v>
      </c>
      <c r="C7" s="6">
        <v>357991</v>
      </c>
      <c r="D7" s="6">
        <v>187622</v>
      </c>
    </row>
    <row r="8" spans="1:4">
      <c r="A8" s="2" t="s">
        <v>1231</v>
      </c>
      <c r="B8" s="4"/>
      <c r="C8" s="4"/>
      <c r="D8" s="4"/>
    </row>
    <row r="9" spans="1:4" ht="45">
      <c r="A9" s="3" t="s">
        <v>1228</v>
      </c>
      <c r="B9" s="4"/>
      <c r="C9" s="4"/>
      <c r="D9" s="4"/>
    </row>
    <row r="10" spans="1:4" ht="30">
      <c r="A10" s="2" t="s">
        <v>1229</v>
      </c>
      <c r="B10" s="6">
        <v>438939</v>
      </c>
      <c r="C10" s="6">
        <v>240280</v>
      </c>
      <c r="D10" s="6">
        <v>626460</v>
      </c>
    </row>
    <row r="11" spans="1:4" ht="30">
      <c r="A11" s="2" t="s">
        <v>1232</v>
      </c>
      <c r="B11" s="4"/>
      <c r="C11" s="4"/>
      <c r="D11" s="4"/>
    </row>
    <row r="12" spans="1:4" ht="45">
      <c r="A12" s="3" t="s">
        <v>1228</v>
      </c>
      <c r="B12" s="4"/>
      <c r="C12" s="4"/>
      <c r="D12" s="4"/>
    </row>
    <row r="13" spans="1:4" ht="30">
      <c r="A13" s="2" t="s">
        <v>1229</v>
      </c>
      <c r="B13" s="4">
        <v>0</v>
      </c>
      <c r="C13" s="6">
        <v>2821181</v>
      </c>
      <c r="D13" s="6">
        <v>2821181</v>
      </c>
    </row>
    <row r="14" spans="1:4" ht="30">
      <c r="A14" s="2" t="s">
        <v>1233</v>
      </c>
      <c r="B14" s="4"/>
      <c r="C14" s="4"/>
      <c r="D14" s="4"/>
    </row>
    <row r="15" spans="1:4" ht="45">
      <c r="A15" s="3" t="s">
        <v>1228</v>
      </c>
      <c r="B15" s="4"/>
      <c r="C15" s="4"/>
      <c r="D15" s="4"/>
    </row>
    <row r="16" spans="1:4" ht="30">
      <c r="A16" s="2" t="s">
        <v>1229</v>
      </c>
      <c r="B16" s="4">
        <v>0</v>
      </c>
      <c r="C16" s="6">
        <v>1701909</v>
      </c>
      <c r="D16" s="6">
        <v>1701909</v>
      </c>
    </row>
    <row r="17" spans="1:4" ht="30">
      <c r="A17" s="2" t="s">
        <v>1234</v>
      </c>
      <c r="B17" s="4"/>
      <c r="C17" s="4"/>
      <c r="D17" s="4"/>
    </row>
    <row r="18" spans="1:4" ht="45">
      <c r="A18" s="3" t="s">
        <v>1228</v>
      </c>
      <c r="B18" s="4"/>
      <c r="C18" s="4"/>
      <c r="D18" s="4"/>
    </row>
    <row r="19" spans="1:4" ht="30">
      <c r="A19" s="2" t="s">
        <v>1229</v>
      </c>
      <c r="B19" s="4">
        <v>0</v>
      </c>
      <c r="C19" s="6">
        <v>237740</v>
      </c>
      <c r="D19" s="6">
        <v>131168</v>
      </c>
    </row>
    <row r="20" spans="1:4" ht="30">
      <c r="A20" s="2" t="s">
        <v>1235</v>
      </c>
      <c r="B20" s="4"/>
      <c r="C20" s="4"/>
      <c r="D20" s="4"/>
    </row>
    <row r="21" spans="1:4" ht="45">
      <c r="A21" s="3" t="s">
        <v>1228</v>
      </c>
      <c r="B21" s="4"/>
      <c r="C21" s="4"/>
      <c r="D21" s="4"/>
    </row>
    <row r="22" spans="1:4" ht="30">
      <c r="A22" s="2" t="s">
        <v>1229</v>
      </c>
      <c r="B22" s="4">
        <v>0</v>
      </c>
      <c r="C22" s="6">
        <v>155598</v>
      </c>
      <c r="D22" s="4">
        <v>0</v>
      </c>
    </row>
    <row r="23" spans="1:4" ht="30">
      <c r="A23" s="2" t="s">
        <v>1236</v>
      </c>
      <c r="B23" s="4"/>
      <c r="C23" s="4"/>
      <c r="D23" s="4"/>
    </row>
    <row r="24" spans="1:4" ht="45">
      <c r="A24" s="3" t="s">
        <v>1228</v>
      </c>
      <c r="B24" s="4"/>
      <c r="C24" s="4"/>
      <c r="D24" s="4"/>
    </row>
    <row r="25" spans="1:4" ht="30">
      <c r="A25" s="2" t="s">
        <v>1229</v>
      </c>
      <c r="B25" s="4">
        <v>0</v>
      </c>
      <c r="C25" s="6">
        <v>1918048</v>
      </c>
      <c r="D25" s="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37</v>
      </c>
      <c r="B1" s="8" t="s">
        <v>1</v>
      </c>
      <c r="C1" s="8"/>
      <c r="D1" s="8"/>
    </row>
    <row r="2" spans="1:4">
      <c r="A2" s="8"/>
      <c r="B2" s="1" t="s">
        <v>2</v>
      </c>
      <c r="C2" s="1" t="s">
        <v>28</v>
      </c>
      <c r="D2" s="1" t="s">
        <v>88</v>
      </c>
    </row>
    <row r="3" spans="1:4">
      <c r="A3" s="3" t="s">
        <v>1176</v>
      </c>
      <c r="B3" s="4"/>
      <c r="C3" s="4"/>
      <c r="D3" s="4"/>
    </row>
    <row r="4" spans="1:4">
      <c r="A4" s="2" t="s">
        <v>1238</v>
      </c>
      <c r="B4" s="7">
        <v>2132000</v>
      </c>
      <c r="C4" s="4"/>
      <c r="D4" s="4"/>
    </row>
    <row r="5" spans="1:4" ht="30">
      <c r="A5" s="2" t="s">
        <v>1239</v>
      </c>
      <c r="B5" s="6">
        <v>210000</v>
      </c>
      <c r="C5" s="4"/>
      <c r="D5" s="4"/>
    </row>
    <row r="6" spans="1:4" ht="30">
      <c r="A6" s="2" t="s">
        <v>1240</v>
      </c>
      <c r="B6" s="6">
        <v>2300000</v>
      </c>
      <c r="C6" s="4"/>
      <c r="D6" s="4"/>
    </row>
    <row r="7" spans="1:4">
      <c r="A7" s="2" t="s">
        <v>1241</v>
      </c>
      <c r="B7" s="6">
        <v>1900000</v>
      </c>
      <c r="C7" s="6">
        <v>800000</v>
      </c>
      <c r="D7" s="6">
        <v>400000</v>
      </c>
    </row>
    <row r="8" spans="1:4">
      <c r="A8" s="2" t="s">
        <v>1242</v>
      </c>
      <c r="B8" s="4"/>
      <c r="C8" s="4"/>
      <c r="D8" s="4"/>
    </row>
    <row r="9" spans="1:4">
      <c r="A9" s="3" t="s">
        <v>1176</v>
      </c>
      <c r="B9" s="4"/>
      <c r="C9" s="4"/>
      <c r="D9" s="4"/>
    </row>
    <row r="10" spans="1:4">
      <c r="A10" s="2" t="s">
        <v>1243</v>
      </c>
      <c r="B10" s="6">
        <v>100000</v>
      </c>
      <c r="C10" s="4"/>
      <c r="D10" s="4"/>
    </row>
    <row r="11" spans="1:4" ht="30">
      <c r="A11" s="2" t="s">
        <v>1244</v>
      </c>
      <c r="B11" s="4"/>
      <c r="C11" s="4"/>
      <c r="D11" s="4"/>
    </row>
    <row r="12" spans="1:4">
      <c r="A12" s="3" t="s">
        <v>1176</v>
      </c>
      <c r="B12" s="4"/>
      <c r="C12" s="4"/>
      <c r="D12" s="4"/>
    </row>
    <row r="13" spans="1:4">
      <c r="A13" s="2" t="s">
        <v>1238</v>
      </c>
      <c r="B13" s="7">
        <v>2100000</v>
      </c>
      <c r="C13" s="4"/>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245</v>
      </c>
      <c r="B1" s="8" t="s">
        <v>2</v>
      </c>
    </row>
    <row r="2" spans="1:2" ht="30">
      <c r="A2" s="1" t="s">
        <v>27</v>
      </c>
      <c r="B2" s="8"/>
    </row>
    <row r="3" spans="1:2">
      <c r="A3" s="3" t="s">
        <v>1246</v>
      </c>
      <c r="B3" s="4"/>
    </row>
    <row r="4" spans="1:2">
      <c r="A4" s="2">
        <v>2015</v>
      </c>
      <c r="B4" s="7">
        <v>989</v>
      </c>
    </row>
    <row r="5" spans="1:2">
      <c r="A5" s="2">
        <v>2016</v>
      </c>
      <c r="B5" s="4">
        <v>774</v>
      </c>
    </row>
    <row r="6" spans="1:2">
      <c r="A6" s="2">
        <v>2017</v>
      </c>
      <c r="B6" s="4">
        <v>624</v>
      </c>
    </row>
    <row r="7" spans="1:2">
      <c r="A7" s="2">
        <v>2018</v>
      </c>
      <c r="B7" s="4">
        <v>331</v>
      </c>
    </row>
    <row r="8" spans="1:2">
      <c r="A8" s="2">
        <v>2019</v>
      </c>
      <c r="B8" s="4">
        <v>11</v>
      </c>
    </row>
    <row r="9" spans="1:2">
      <c r="A9" s="2" t="s">
        <v>583</v>
      </c>
      <c r="B9" s="4">
        <v>0</v>
      </c>
    </row>
    <row r="10" spans="1:2">
      <c r="A10" s="2" t="s">
        <v>636</v>
      </c>
      <c r="B10" s="6">
        <v>2729</v>
      </c>
    </row>
    <row r="11" spans="1:2">
      <c r="A11" s="2" t="s">
        <v>637</v>
      </c>
      <c r="B11" s="4">
        <v>-309</v>
      </c>
    </row>
    <row r="12" spans="1:2" ht="30">
      <c r="A12" s="2" t="s">
        <v>639</v>
      </c>
      <c r="B12" s="6">
        <v>2420</v>
      </c>
    </row>
    <row r="13" spans="1:2" ht="30">
      <c r="A13" s="2" t="s">
        <v>640</v>
      </c>
      <c r="B13" s="4">
        <v>-887</v>
      </c>
    </row>
    <row r="14" spans="1:2">
      <c r="A14" s="2" t="s">
        <v>641</v>
      </c>
      <c r="B14" s="6">
        <v>1533</v>
      </c>
    </row>
    <row r="15" spans="1:2">
      <c r="A15" s="3" t="s">
        <v>629</v>
      </c>
      <c r="B15" s="4"/>
    </row>
    <row r="16" spans="1:2">
      <c r="A16" s="2">
        <v>2015</v>
      </c>
      <c r="B16" s="6">
        <v>1533</v>
      </c>
    </row>
    <row r="17" spans="1:2">
      <c r="A17" s="2">
        <v>2016</v>
      </c>
      <c r="B17" s="6">
        <v>1278</v>
      </c>
    </row>
    <row r="18" spans="1:2">
      <c r="A18" s="2">
        <v>2017</v>
      </c>
      <c r="B18" s="4">
        <v>917</v>
      </c>
    </row>
    <row r="19" spans="1:2">
      <c r="A19" s="2">
        <v>2018</v>
      </c>
      <c r="B19" s="4">
        <v>615</v>
      </c>
    </row>
    <row r="20" spans="1:2">
      <c r="A20" s="2">
        <v>2019</v>
      </c>
      <c r="B20" s="4">
        <v>460</v>
      </c>
    </row>
    <row r="21" spans="1:2">
      <c r="A21" s="2" t="s">
        <v>583</v>
      </c>
      <c r="B21" s="4">
        <v>96</v>
      </c>
    </row>
    <row r="22" spans="1:2">
      <c r="A22" s="2" t="s">
        <v>636</v>
      </c>
      <c r="B22" s="6">
        <v>4899</v>
      </c>
    </row>
    <row r="23" spans="1:2">
      <c r="A23" s="3" t="s">
        <v>635</v>
      </c>
      <c r="B23" s="4"/>
    </row>
    <row r="24" spans="1:2">
      <c r="A24" s="2">
        <v>2015</v>
      </c>
      <c r="B24" s="6">
        <v>2132</v>
      </c>
    </row>
    <row r="25" spans="1:2">
      <c r="A25" s="2" t="s">
        <v>636</v>
      </c>
      <c r="B25" s="7">
        <v>213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ht="30">
      <c r="A2" s="1" t="s">
        <v>27</v>
      </c>
      <c r="B2" s="1" t="s">
        <v>2</v>
      </c>
      <c r="C2" s="1" t="s">
        <v>28</v>
      </c>
      <c r="D2" s="1" t="s">
        <v>88</v>
      </c>
    </row>
    <row r="3" spans="1:4" ht="30">
      <c r="A3" s="3" t="s">
        <v>1248</v>
      </c>
      <c r="B3" s="4"/>
      <c r="C3" s="4"/>
      <c r="D3" s="4"/>
    </row>
    <row r="4" spans="1:4" ht="30">
      <c r="A4" s="2" t="s">
        <v>1249</v>
      </c>
      <c r="B4" s="7">
        <v>2300</v>
      </c>
      <c r="C4" s="7">
        <v>791</v>
      </c>
      <c r="D4" s="7">
        <v>390</v>
      </c>
    </row>
    <row r="5" spans="1:4" ht="30">
      <c r="A5" s="3" t="s">
        <v>1250</v>
      </c>
      <c r="B5" s="4"/>
      <c r="C5" s="4"/>
      <c r="D5" s="4"/>
    </row>
    <row r="6" spans="1:4" ht="60">
      <c r="A6" s="2" t="s">
        <v>652</v>
      </c>
      <c r="B6" s="6">
        <v>-4858</v>
      </c>
      <c r="C6" s="6">
        <v>-2460</v>
      </c>
      <c r="D6" s="4"/>
    </row>
    <row r="7" spans="1:4">
      <c r="A7" s="2" t="s">
        <v>35</v>
      </c>
      <c r="B7" s="6">
        <v>3930</v>
      </c>
      <c r="C7" s="6">
        <v>3942</v>
      </c>
      <c r="D7" s="4"/>
    </row>
    <row r="8" spans="1:4">
      <c r="A8" s="2" t="s">
        <v>1251</v>
      </c>
      <c r="B8" s="6">
        <v>1194</v>
      </c>
      <c r="C8" s="6">
        <v>1080</v>
      </c>
      <c r="D8" s="4"/>
    </row>
    <row r="9" spans="1:4">
      <c r="A9" s="2" t="s">
        <v>1252</v>
      </c>
      <c r="B9" s="4"/>
      <c r="C9" s="4"/>
      <c r="D9" s="4"/>
    </row>
    <row r="10" spans="1:4" ht="30">
      <c r="A10" s="3" t="s">
        <v>1250</v>
      </c>
      <c r="B10" s="4"/>
      <c r="C10" s="4"/>
      <c r="D10" s="4"/>
    </row>
    <row r="11" spans="1:4">
      <c r="A11" s="2" t="s">
        <v>226</v>
      </c>
      <c r="B11" s="6">
        <v>7712</v>
      </c>
      <c r="C11" s="6">
        <v>3498</v>
      </c>
      <c r="D11" s="4"/>
    </row>
    <row r="12" spans="1:4">
      <c r="A12" s="2" t="s">
        <v>1022</v>
      </c>
      <c r="B12" s="4"/>
      <c r="C12" s="4"/>
      <c r="D12" s="4"/>
    </row>
    <row r="13" spans="1:4" ht="30">
      <c r="A13" s="3" t="s">
        <v>1250</v>
      </c>
      <c r="B13" s="4"/>
      <c r="C13" s="4"/>
      <c r="D13" s="4"/>
    </row>
    <row r="14" spans="1:4">
      <c r="A14" s="2" t="s">
        <v>226</v>
      </c>
      <c r="B14" s="4">
        <v>502</v>
      </c>
      <c r="C14" s="4">
        <v>607</v>
      </c>
      <c r="D14" s="4"/>
    </row>
    <row r="15" spans="1:4">
      <c r="A15" s="2" t="s">
        <v>1253</v>
      </c>
      <c r="B15" s="4"/>
      <c r="C15" s="4"/>
      <c r="D15" s="4"/>
    </row>
    <row r="16" spans="1:4" ht="30">
      <c r="A16" s="3" t="s">
        <v>1250</v>
      </c>
      <c r="B16" s="4"/>
      <c r="C16" s="4"/>
      <c r="D16" s="4"/>
    </row>
    <row r="17" spans="1:4">
      <c r="A17" s="2" t="s">
        <v>226</v>
      </c>
      <c r="B17" s="7">
        <v>574</v>
      </c>
      <c r="C17" s="7">
        <v>2297</v>
      </c>
      <c r="D1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 bestFit="1" customWidth="1"/>
    <col min="8" max="8" width="12.28515625" bestFit="1" customWidth="1"/>
    <col min="9" max="9" width="15.42578125" bestFit="1" customWidth="1"/>
    <col min="10" max="10" width="11.85546875" bestFit="1" customWidth="1"/>
    <col min="11" max="11" width="12.5703125" bestFit="1" customWidth="1"/>
    <col min="12" max="14" width="12.28515625" bestFit="1" customWidth="1"/>
  </cols>
  <sheetData>
    <row r="1" spans="1:14" ht="30" customHeight="1">
      <c r="A1" s="8" t="s">
        <v>1254</v>
      </c>
      <c r="B1" s="1" t="s">
        <v>1172</v>
      </c>
      <c r="C1" s="8" t="s">
        <v>1</v>
      </c>
      <c r="D1" s="8"/>
      <c r="E1" s="8"/>
      <c r="F1" s="8" t="s">
        <v>1030</v>
      </c>
      <c r="G1" s="8"/>
      <c r="H1" s="8"/>
      <c r="I1" s="1" t="s">
        <v>1028</v>
      </c>
      <c r="J1" s="8" t="s">
        <v>1030</v>
      </c>
      <c r="K1" s="8"/>
      <c r="L1" s="8"/>
      <c r="M1" s="1"/>
      <c r="N1" s="1"/>
    </row>
    <row r="2" spans="1:14">
      <c r="A2" s="8"/>
      <c r="B2" s="1" t="s">
        <v>1255</v>
      </c>
      <c r="C2" s="1" t="s">
        <v>2</v>
      </c>
      <c r="D2" s="1" t="s">
        <v>28</v>
      </c>
      <c r="E2" s="1" t="s">
        <v>88</v>
      </c>
      <c r="F2" s="1" t="s">
        <v>1051</v>
      </c>
      <c r="G2" s="1" t="s">
        <v>1256</v>
      </c>
      <c r="H2" s="1" t="s">
        <v>83</v>
      </c>
      <c r="I2" s="1" t="s">
        <v>1050</v>
      </c>
      <c r="J2" s="1" t="s">
        <v>1053</v>
      </c>
      <c r="K2" s="1" t="s">
        <v>1034</v>
      </c>
      <c r="L2" s="1" t="s">
        <v>2</v>
      </c>
      <c r="M2" s="1" t="s">
        <v>1257</v>
      </c>
      <c r="N2" s="1" t="s">
        <v>1063</v>
      </c>
    </row>
    <row r="3" spans="1:14">
      <c r="A3" s="3" t="s">
        <v>1258</v>
      </c>
      <c r="B3" s="4"/>
      <c r="C3" s="4"/>
      <c r="D3" s="4"/>
      <c r="E3" s="4"/>
      <c r="F3" s="4"/>
      <c r="G3" s="4"/>
      <c r="H3" s="4"/>
      <c r="I3" s="4"/>
      <c r="J3" s="4"/>
      <c r="K3" s="4"/>
      <c r="L3" s="4"/>
      <c r="M3" s="4"/>
      <c r="N3" s="4"/>
    </row>
    <row r="4" spans="1:14">
      <c r="A4" s="2" t="s">
        <v>1259</v>
      </c>
      <c r="B4" s="4"/>
      <c r="C4" s="6">
        <v>50000000</v>
      </c>
      <c r="D4" s="6">
        <v>50000000</v>
      </c>
      <c r="E4" s="4"/>
      <c r="F4" s="4"/>
      <c r="G4" s="4"/>
      <c r="H4" s="4"/>
      <c r="I4" s="4"/>
      <c r="J4" s="4"/>
      <c r="K4" s="4"/>
      <c r="L4" s="6">
        <v>50000000</v>
      </c>
      <c r="M4" s="4"/>
      <c r="N4" s="4"/>
    </row>
    <row r="5" spans="1:14">
      <c r="A5" s="2" t="s">
        <v>1260</v>
      </c>
      <c r="B5" s="4"/>
      <c r="C5" s="6">
        <v>5000000</v>
      </c>
      <c r="D5" s="4">
        <v>0</v>
      </c>
      <c r="E5" s="4"/>
      <c r="F5" s="4"/>
      <c r="G5" s="4"/>
      <c r="H5" s="4"/>
      <c r="I5" s="4"/>
      <c r="J5" s="4"/>
      <c r="K5" s="4"/>
      <c r="L5" s="6">
        <v>5000000</v>
      </c>
      <c r="M5" s="4"/>
      <c r="N5" s="4"/>
    </row>
    <row r="6" spans="1:14">
      <c r="A6" s="2" t="s">
        <v>1261</v>
      </c>
      <c r="B6" s="4"/>
      <c r="C6" s="9">
        <v>1E-4</v>
      </c>
      <c r="D6" s="9">
        <v>1E-4</v>
      </c>
      <c r="E6" s="4"/>
      <c r="F6" s="4"/>
      <c r="G6" s="4"/>
      <c r="H6" s="4"/>
      <c r="I6" s="4"/>
      <c r="J6" s="4"/>
      <c r="K6" s="4"/>
      <c r="L6" s="9">
        <v>1E-4</v>
      </c>
      <c r="M6" s="4"/>
      <c r="N6" s="4"/>
    </row>
    <row r="7" spans="1:14">
      <c r="A7" s="2" t="s">
        <v>1262</v>
      </c>
      <c r="B7" s="4"/>
      <c r="C7" s="9">
        <v>1E-4</v>
      </c>
      <c r="D7" s="9">
        <v>1E-4</v>
      </c>
      <c r="E7" s="4"/>
      <c r="F7" s="4"/>
      <c r="G7" s="4"/>
      <c r="H7" s="4"/>
      <c r="I7" s="4"/>
      <c r="J7" s="4"/>
      <c r="K7" s="4"/>
      <c r="L7" s="9">
        <v>1E-4</v>
      </c>
      <c r="M7" s="4"/>
      <c r="N7" s="4"/>
    </row>
    <row r="8" spans="1:14">
      <c r="A8" s="2" t="s">
        <v>1263</v>
      </c>
      <c r="B8" s="4"/>
      <c r="C8" s="6">
        <v>15249118</v>
      </c>
      <c r="D8" s="6">
        <v>1851319</v>
      </c>
      <c r="E8" s="4"/>
      <c r="F8" s="4"/>
      <c r="G8" s="4"/>
      <c r="H8" s="4"/>
      <c r="I8" s="4"/>
      <c r="J8" s="4"/>
      <c r="K8" s="4"/>
      <c r="L8" s="6">
        <v>15249118</v>
      </c>
      <c r="M8" s="4"/>
      <c r="N8" s="4"/>
    </row>
    <row r="9" spans="1:14" ht="30">
      <c r="A9" s="2" t="s">
        <v>1264</v>
      </c>
      <c r="B9" s="7">
        <v>965</v>
      </c>
      <c r="C9" s="7">
        <v>38846000</v>
      </c>
      <c r="D9" s="7">
        <v>0</v>
      </c>
      <c r="E9" s="7">
        <v>0</v>
      </c>
      <c r="F9" s="4"/>
      <c r="G9" s="4"/>
      <c r="H9" s="4"/>
      <c r="I9" s="4"/>
      <c r="J9" s="4"/>
      <c r="K9" s="4"/>
      <c r="L9" s="4"/>
      <c r="M9" s="4"/>
      <c r="N9" s="4"/>
    </row>
    <row r="10" spans="1:14">
      <c r="A10" s="2" t="s">
        <v>131</v>
      </c>
      <c r="B10" s="4"/>
      <c r="C10" s="4"/>
      <c r="D10" s="4"/>
      <c r="E10" s="4"/>
      <c r="F10" s="4"/>
      <c r="G10" s="4"/>
      <c r="H10" s="4"/>
      <c r="I10" s="4"/>
      <c r="J10" s="4"/>
      <c r="K10" s="4"/>
      <c r="L10" s="4"/>
      <c r="M10" s="4"/>
      <c r="N10" s="4"/>
    </row>
    <row r="11" spans="1:14">
      <c r="A11" s="3" t="s">
        <v>1258</v>
      </c>
      <c r="B11" s="4"/>
      <c r="C11" s="4"/>
      <c r="D11" s="4"/>
      <c r="E11" s="4"/>
      <c r="F11" s="4"/>
      <c r="G11" s="4"/>
      <c r="H11" s="4"/>
      <c r="I11" s="4"/>
      <c r="J11" s="4"/>
      <c r="K11" s="4"/>
      <c r="L11" s="4"/>
      <c r="M11" s="4"/>
      <c r="N11" s="4"/>
    </row>
    <row r="12" spans="1:14">
      <c r="A12" s="2" t="s">
        <v>1265</v>
      </c>
      <c r="B12" s="4"/>
      <c r="C12" s="4"/>
      <c r="D12" s="4"/>
      <c r="E12" s="4"/>
      <c r="F12" s="4">
        <v>0.16395999999999999</v>
      </c>
      <c r="G12" s="4"/>
      <c r="H12" s="4"/>
      <c r="I12" s="4"/>
      <c r="J12" s="4"/>
      <c r="K12" s="4"/>
      <c r="L12" s="4"/>
      <c r="M12" s="4"/>
      <c r="N12" s="4"/>
    </row>
    <row r="13" spans="1:14">
      <c r="A13" s="2" t="s">
        <v>1263</v>
      </c>
      <c r="B13" s="4"/>
      <c r="C13" s="6">
        <v>15249118</v>
      </c>
      <c r="D13" s="6">
        <v>1851319</v>
      </c>
      <c r="E13" s="6">
        <v>1695720</v>
      </c>
      <c r="F13" s="4"/>
      <c r="G13" s="4"/>
      <c r="H13" s="4"/>
      <c r="I13" s="4"/>
      <c r="J13" s="4"/>
      <c r="K13" s="4"/>
      <c r="L13" s="6">
        <v>15249118</v>
      </c>
      <c r="M13" s="6">
        <v>1582635</v>
      </c>
      <c r="N13" s="4"/>
    </row>
    <row r="14" spans="1:14">
      <c r="A14" s="2" t="s">
        <v>138</v>
      </c>
      <c r="B14" s="6">
        <v>1582635</v>
      </c>
      <c r="C14" s="6">
        <v>335673</v>
      </c>
      <c r="D14" s="4"/>
      <c r="E14" s="6">
        <v>113085</v>
      </c>
      <c r="F14" s="4"/>
      <c r="G14" s="6">
        <v>113085</v>
      </c>
      <c r="H14" s="4"/>
      <c r="I14" s="4"/>
      <c r="J14" s="4"/>
      <c r="K14" s="4"/>
      <c r="L14" s="4"/>
      <c r="M14" s="4"/>
      <c r="N14" s="4"/>
    </row>
    <row r="15" spans="1:14" ht="30">
      <c r="A15" s="2" t="s">
        <v>1266</v>
      </c>
      <c r="B15" s="9">
        <v>1E-4</v>
      </c>
      <c r="C15" s="4"/>
      <c r="D15" s="4"/>
      <c r="E15" s="4"/>
      <c r="F15" s="4"/>
      <c r="G15" s="9">
        <v>1.22</v>
      </c>
      <c r="H15" s="4"/>
      <c r="I15" s="4"/>
      <c r="J15" s="4"/>
      <c r="K15" s="4"/>
      <c r="L15" s="4"/>
      <c r="M15" s="4"/>
      <c r="N15" s="4"/>
    </row>
    <row r="16" spans="1:14" ht="30">
      <c r="A16" s="2" t="s">
        <v>1264</v>
      </c>
      <c r="B16" s="4"/>
      <c r="C16" s="4"/>
      <c r="D16" s="4"/>
      <c r="E16" s="4"/>
      <c r="F16" s="4"/>
      <c r="G16" s="6">
        <v>138000</v>
      </c>
      <c r="H16" s="4"/>
      <c r="I16" s="4"/>
      <c r="J16" s="4"/>
      <c r="K16" s="4"/>
      <c r="L16" s="4"/>
      <c r="M16" s="4"/>
      <c r="N16" s="4"/>
    </row>
    <row r="17" spans="1:14" ht="30">
      <c r="A17" s="2" t="s">
        <v>151</v>
      </c>
      <c r="B17" s="4"/>
      <c r="C17" s="6">
        <v>3846154</v>
      </c>
      <c r="D17" s="4"/>
      <c r="E17" s="4"/>
      <c r="F17" s="4"/>
      <c r="G17" s="4"/>
      <c r="H17" s="4"/>
      <c r="I17" s="4"/>
      <c r="J17" s="4"/>
      <c r="K17" s="4"/>
      <c r="L17" s="4"/>
      <c r="M17" s="4"/>
      <c r="N17" s="4"/>
    </row>
    <row r="18" spans="1:14">
      <c r="A18" s="2" t="s">
        <v>1267</v>
      </c>
      <c r="B18" s="4"/>
      <c r="C18" s="4"/>
      <c r="D18" s="4"/>
      <c r="E18" s="4"/>
      <c r="F18" s="6">
        <v>42900000</v>
      </c>
      <c r="G18" s="4"/>
      <c r="H18" s="4"/>
      <c r="I18" s="4"/>
      <c r="J18" s="4"/>
      <c r="K18" s="4"/>
      <c r="L18" s="4"/>
      <c r="M18" s="4"/>
      <c r="N18" s="4"/>
    </row>
    <row r="19" spans="1:14">
      <c r="A19" s="2" t="s">
        <v>1268</v>
      </c>
      <c r="B19" s="4"/>
      <c r="C19" s="4"/>
      <c r="D19" s="4"/>
      <c r="E19" s="4"/>
      <c r="F19" s="6">
        <v>4100000</v>
      </c>
      <c r="G19" s="4"/>
      <c r="H19" s="4"/>
      <c r="I19" s="4"/>
      <c r="J19" s="4"/>
      <c r="K19" s="4"/>
      <c r="L19" s="4"/>
      <c r="M19" s="4"/>
      <c r="N19" s="4"/>
    </row>
    <row r="20" spans="1:14" ht="45">
      <c r="A20" s="2" t="s">
        <v>149</v>
      </c>
      <c r="B20" s="4"/>
      <c r="C20" s="6">
        <v>6834476</v>
      </c>
      <c r="D20" s="4"/>
      <c r="E20" s="4"/>
      <c r="F20" s="6">
        <v>6834476</v>
      </c>
      <c r="G20" s="4"/>
      <c r="H20" s="4"/>
      <c r="I20" s="4"/>
      <c r="J20" s="4"/>
      <c r="K20" s="4"/>
      <c r="L20" s="4"/>
      <c r="M20" s="4"/>
      <c r="N20" s="4"/>
    </row>
    <row r="21" spans="1:14" ht="30">
      <c r="A21" s="2" t="s">
        <v>1269</v>
      </c>
      <c r="B21" s="4"/>
      <c r="C21" s="6">
        <v>577486</v>
      </c>
      <c r="D21" s="6">
        <v>155599</v>
      </c>
      <c r="E21" s="4"/>
      <c r="F21" s="4"/>
      <c r="G21" s="4"/>
      <c r="H21" s="4"/>
      <c r="I21" s="4"/>
      <c r="J21" s="4"/>
      <c r="K21" s="4"/>
      <c r="L21" s="4"/>
      <c r="M21" s="4"/>
      <c r="N21" s="4"/>
    </row>
    <row r="22" spans="1:14">
      <c r="A22" s="2" t="s">
        <v>1221</v>
      </c>
      <c r="B22" s="4"/>
      <c r="C22" s="4"/>
      <c r="D22" s="4"/>
      <c r="E22" s="4"/>
      <c r="F22" s="4"/>
      <c r="G22" s="4"/>
      <c r="H22" s="4"/>
      <c r="I22" s="4"/>
      <c r="J22" s="4"/>
      <c r="K22" s="4"/>
      <c r="L22" s="4"/>
      <c r="M22" s="4"/>
      <c r="N22" s="4"/>
    </row>
    <row r="23" spans="1:14">
      <c r="A23" s="3" t="s">
        <v>1258</v>
      </c>
      <c r="B23" s="4"/>
      <c r="C23" s="4"/>
      <c r="D23" s="4"/>
      <c r="E23" s="4"/>
      <c r="F23" s="4"/>
      <c r="G23" s="4"/>
      <c r="H23" s="4"/>
      <c r="I23" s="4"/>
      <c r="J23" s="4"/>
      <c r="K23" s="4"/>
      <c r="L23" s="4"/>
      <c r="M23" s="4"/>
      <c r="N23" s="4"/>
    </row>
    <row r="24" spans="1:14">
      <c r="A24" s="2" t="s">
        <v>1270</v>
      </c>
      <c r="B24" s="4"/>
      <c r="C24" s="4">
        <v>0</v>
      </c>
      <c r="D24" s="6">
        <v>6834476</v>
      </c>
      <c r="E24" s="4"/>
      <c r="F24" s="4"/>
      <c r="G24" s="4"/>
      <c r="H24" s="4"/>
      <c r="I24" s="4"/>
      <c r="J24" s="4"/>
      <c r="K24" s="4"/>
      <c r="L24" s="4">
        <v>0</v>
      </c>
      <c r="M24" s="4"/>
      <c r="N24" s="4"/>
    </row>
    <row r="25" spans="1:14">
      <c r="A25" s="2" t="s">
        <v>1231</v>
      </c>
      <c r="B25" s="4"/>
      <c r="C25" s="4"/>
      <c r="D25" s="4"/>
      <c r="E25" s="4"/>
      <c r="F25" s="4"/>
      <c r="G25" s="4"/>
      <c r="H25" s="4"/>
      <c r="I25" s="4"/>
      <c r="J25" s="4"/>
      <c r="K25" s="4"/>
      <c r="L25" s="4"/>
      <c r="M25" s="4"/>
      <c r="N25" s="4"/>
    </row>
    <row r="26" spans="1:14">
      <c r="A26" s="3" t="s">
        <v>1258</v>
      </c>
      <c r="B26" s="4"/>
      <c r="C26" s="4"/>
      <c r="D26" s="4"/>
      <c r="E26" s="4"/>
      <c r="F26" s="4"/>
      <c r="G26" s="4"/>
      <c r="H26" s="4"/>
      <c r="I26" s="4"/>
      <c r="J26" s="4"/>
      <c r="K26" s="4"/>
      <c r="L26" s="4"/>
      <c r="M26" s="4"/>
      <c r="N26" s="4"/>
    </row>
    <row r="27" spans="1:14">
      <c r="A27" s="2" t="s">
        <v>1271</v>
      </c>
      <c r="B27" s="4"/>
      <c r="C27" s="6">
        <v>401244</v>
      </c>
      <c r="D27" s="4">
        <v>0</v>
      </c>
      <c r="E27" s="6">
        <v>113085</v>
      </c>
      <c r="F27" s="6">
        <v>41664</v>
      </c>
      <c r="G27" s="4"/>
      <c r="H27" s="6">
        <v>294010</v>
      </c>
      <c r="I27" s="4"/>
      <c r="J27" s="4"/>
      <c r="K27" s="4"/>
      <c r="L27" s="4"/>
      <c r="M27" s="4"/>
      <c r="N27" s="4"/>
    </row>
    <row r="28" spans="1:14">
      <c r="A28" s="2" t="s">
        <v>1272</v>
      </c>
      <c r="B28" s="4"/>
      <c r="C28" s="4"/>
      <c r="D28" s="4"/>
      <c r="E28" s="4"/>
      <c r="F28" s="7">
        <v>12</v>
      </c>
      <c r="G28" s="4"/>
      <c r="H28" s="9">
        <v>8.73</v>
      </c>
      <c r="I28" s="4"/>
      <c r="J28" s="4"/>
      <c r="K28" s="4"/>
      <c r="L28" s="4"/>
      <c r="M28" s="4"/>
      <c r="N28" s="4"/>
    </row>
    <row r="29" spans="1:14" ht="45">
      <c r="A29" s="2" t="s">
        <v>1273</v>
      </c>
      <c r="B29" s="4"/>
      <c r="C29" s="4"/>
      <c r="D29" s="4"/>
      <c r="E29" s="4"/>
      <c r="F29" s="4"/>
      <c r="G29" s="4"/>
      <c r="H29" s="4"/>
      <c r="I29" s="4"/>
      <c r="J29" s="4"/>
      <c r="K29" s="4"/>
      <c r="L29" s="4"/>
      <c r="M29" s="4"/>
      <c r="N29" s="4"/>
    </row>
    <row r="30" spans="1:14">
      <c r="A30" s="3" t="s">
        <v>1258</v>
      </c>
      <c r="B30" s="4"/>
      <c r="C30" s="4"/>
      <c r="D30" s="4"/>
      <c r="E30" s="4"/>
      <c r="F30" s="4"/>
      <c r="G30" s="4"/>
      <c r="H30" s="4"/>
      <c r="I30" s="4"/>
      <c r="J30" s="4"/>
      <c r="K30" s="4"/>
      <c r="L30" s="4"/>
      <c r="M30" s="4"/>
      <c r="N30" s="4"/>
    </row>
    <row r="31" spans="1:14">
      <c r="A31" s="2" t="s">
        <v>1271</v>
      </c>
      <c r="B31" s="4"/>
      <c r="C31" s="4"/>
      <c r="D31" s="4"/>
      <c r="E31" s="4"/>
      <c r="F31" s="4"/>
      <c r="G31" s="4"/>
      <c r="H31" s="6">
        <v>40990</v>
      </c>
      <c r="I31" s="4"/>
      <c r="J31" s="4"/>
      <c r="K31" s="4"/>
      <c r="L31" s="4"/>
      <c r="M31" s="4"/>
      <c r="N31" s="4"/>
    </row>
    <row r="32" spans="1:14">
      <c r="A32" s="2" t="s">
        <v>1274</v>
      </c>
      <c r="B32" s="4"/>
      <c r="C32" s="4"/>
      <c r="D32" s="4"/>
      <c r="E32" s="4"/>
      <c r="F32" s="4"/>
      <c r="G32" s="4"/>
      <c r="H32" s="4" t="s">
        <v>1015</v>
      </c>
      <c r="I32" s="4"/>
      <c r="J32" s="4"/>
      <c r="K32" s="4"/>
      <c r="L32" s="4"/>
      <c r="M32" s="4"/>
      <c r="N32" s="4"/>
    </row>
    <row r="33" spans="1:14" ht="45">
      <c r="A33" s="2" t="s">
        <v>1275</v>
      </c>
      <c r="B33" s="4"/>
      <c r="C33" s="4"/>
      <c r="D33" s="4"/>
      <c r="E33" s="4"/>
      <c r="F33" s="4"/>
      <c r="G33" s="4"/>
      <c r="H33" s="4"/>
      <c r="I33" s="4"/>
      <c r="J33" s="4"/>
      <c r="K33" s="4"/>
      <c r="L33" s="4"/>
      <c r="M33" s="4"/>
      <c r="N33" s="4"/>
    </row>
    <row r="34" spans="1:14">
      <c r="A34" s="3" t="s">
        <v>1258</v>
      </c>
      <c r="B34" s="4"/>
      <c r="C34" s="4"/>
      <c r="D34" s="4"/>
      <c r="E34" s="4"/>
      <c r="F34" s="4"/>
      <c r="G34" s="4"/>
      <c r="H34" s="4"/>
      <c r="I34" s="4"/>
      <c r="J34" s="4"/>
      <c r="K34" s="4"/>
      <c r="L34" s="4"/>
      <c r="M34" s="4"/>
      <c r="N34" s="4"/>
    </row>
    <row r="35" spans="1:14">
      <c r="A35" s="2" t="s">
        <v>1271</v>
      </c>
      <c r="B35" s="4"/>
      <c r="C35" s="4"/>
      <c r="D35" s="4"/>
      <c r="E35" s="4"/>
      <c r="F35" s="4"/>
      <c r="G35" s="4"/>
      <c r="H35" s="6">
        <v>253020</v>
      </c>
      <c r="I35" s="4"/>
      <c r="J35" s="4"/>
      <c r="K35" s="4"/>
      <c r="L35" s="4"/>
      <c r="M35" s="4"/>
      <c r="N35" s="4"/>
    </row>
    <row r="36" spans="1:14">
      <c r="A36" s="2" t="s">
        <v>1274</v>
      </c>
      <c r="B36" s="4"/>
      <c r="C36" s="4"/>
      <c r="D36" s="4"/>
      <c r="E36" s="4"/>
      <c r="F36" s="4"/>
      <c r="G36" s="4"/>
      <c r="H36" s="4" t="s">
        <v>1123</v>
      </c>
      <c r="I36" s="4"/>
      <c r="J36" s="4"/>
      <c r="K36" s="4"/>
      <c r="L36" s="4"/>
      <c r="M36" s="4"/>
      <c r="N36" s="4"/>
    </row>
    <row r="37" spans="1:14" ht="30">
      <c r="A37" s="2" t="s">
        <v>1057</v>
      </c>
      <c r="B37" s="4"/>
      <c r="C37" s="4"/>
      <c r="D37" s="4"/>
      <c r="E37" s="4"/>
      <c r="F37" s="4"/>
      <c r="G37" s="4"/>
      <c r="H37" s="4"/>
      <c r="I37" s="4"/>
      <c r="J37" s="4"/>
      <c r="K37" s="4"/>
      <c r="L37" s="4"/>
      <c r="M37" s="4"/>
      <c r="N37" s="4"/>
    </row>
    <row r="38" spans="1:14">
      <c r="A38" s="3" t="s">
        <v>1258</v>
      </c>
      <c r="B38" s="4"/>
      <c r="C38" s="4"/>
      <c r="D38" s="4"/>
      <c r="E38" s="4"/>
      <c r="F38" s="4"/>
      <c r="G38" s="4"/>
      <c r="H38" s="4"/>
      <c r="I38" s="4"/>
      <c r="J38" s="4"/>
      <c r="K38" s="4"/>
      <c r="L38" s="4"/>
      <c r="M38" s="4"/>
      <c r="N38" s="4"/>
    </row>
    <row r="39" spans="1:14">
      <c r="A39" s="2" t="s">
        <v>1047</v>
      </c>
      <c r="B39" s="4"/>
      <c r="C39" s="4"/>
      <c r="D39" s="4"/>
      <c r="E39" s="4"/>
      <c r="F39" s="4"/>
      <c r="G39" s="4"/>
      <c r="H39" s="4"/>
      <c r="I39" s="6">
        <v>155599</v>
      </c>
      <c r="J39" s="6">
        <v>1803574</v>
      </c>
      <c r="K39" s="6">
        <v>155599</v>
      </c>
      <c r="L39" s="4"/>
      <c r="M39" s="4"/>
      <c r="N39" s="4"/>
    </row>
    <row r="40" spans="1:14">
      <c r="A40" s="2" t="s">
        <v>1048</v>
      </c>
      <c r="B40" s="4"/>
      <c r="C40" s="4"/>
      <c r="D40" s="4"/>
      <c r="E40" s="4"/>
      <c r="F40" s="4"/>
      <c r="G40" s="4"/>
      <c r="H40" s="4"/>
      <c r="I40" s="4"/>
      <c r="J40" s="4"/>
      <c r="K40" s="6">
        <v>275000</v>
      </c>
      <c r="L40" s="4"/>
      <c r="M40" s="4"/>
      <c r="N40" s="4"/>
    </row>
    <row r="41" spans="1:14" ht="30">
      <c r="A41" s="2" t="s">
        <v>1069</v>
      </c>
      <c r="B41" s="4"/>
      <c r="C41" s="4"/>
      <c r="D41" s="4"/>
      <c r="E41" s="4"/>
      <c r="F41" s="4"/>
      <c r="G41" s="4"/>
      <c r="H41" s="4"/>
      <c r="I41" s="4"/>
      <c r="J41" s="4"/>
      <c r="K41" s="4"/>
      <c r="L41" s="4"/>
      <c r="M41" s="4"/>
      <c r="N41" s="4"/>
    </row>
    <row r="42" spans="1:14">
      <c r="A42" s="3" t="s">
        <v>1258</v>
      </c>
      <c r="B42" s="4"/>
      <c r="C42" s="4"/>
      <c r="D42" s="4"/>
      <c r="E42" s="4"/>
      <c r="F42" s="4"/>
      <c r="G42" s="4"/>
      <c r="H42" s="4"/>
      <c r="I42" s="4"/>
      <c r="J42" s="4"/>
      <c r="K42" s="4"/>
      <c r="L42" s="4"/>
      <c r="M42" s="4"/>
      <c r="N42" s="4"/>
    </row>
    <row r="43" spans="1:14">
      <c r="A43" s="2" t="s">
        <v>1047</v>
      </c>
      <c r="B43" s="4"/>
      <c r="C43" s="4"/>
      <c r="D43" s="4"/>
      <c r="E43" s="4"/>
      <c r="F43" s="6">
        <v>150977</v>
      </c>
      <c r="G43" s="4"/>
      <c r="H43" s="4"/>
      <c r="I43" s="4"/>
      <c r="J43" s="4"/>
      <c r="K43" s="4"/>
      <c r="L43" s="4"/>
      <c r="M43" s="4"/>
      <c r="N43" s="4"/>
    </row>
    <row r="44" spans="1:14">
      <c r="A44" s="2" t="s">
        <v>1048</v>
      </c>
      <c r="B44" s="4"/>
      <c r="C44" s="4"/>
      <c r="D44" s="4"/>
      <c r="E44" s="4"/>
      <c r="F44" s="6">
        <v>1645646</v>
      </c>
      <c r="G44" s="4"/>
      <c r="H44" s="4"/>
      <c r="I44" s="4"/>
      <c r="J44" s="4"/>
      <c r="K44" s="4"/>
      <c r="L44" s="4"/>
      <c r="M44" s="4"/>
      <c r="N44" s="4"/>
    </row>
    <row r="45" spans="1:14">
      <c r="A45" s="2" t="s">
        <v>1274</v>
      </c>
      <c r="B45" s="4"/>
      <c r="C45" s="4"/>
      <c r="D45" s="4"/>
      <c r="E45" s="4"/>
      <c r="F45" s="4" t="s">
        <v>1276</v>
      </c>
      <c r="G45" s="4"/>
      <c r="H45" s="4"/>
      <c r="I45" s="4"/>
      <c r="J45" s="4"/>
      <c r="K45" s="4"/>
      <c r="L45" s="4"/>
      <c r="M45" s="4"/>
      <c r="N45" s="4"/>
    </row>
    <row r="46" spans="1:14" ht="30">
      <c r="A46" s="2" t="s">
        <v>1070</v>
      </c>
      <c r="B46" s="4"/>
      <c r="C46" s="4"/>
      <c r="D46" s="4"/>
      <c r="E46" s="4"/>
      <c r="F46" s="4"/>
      <c r="G46" s="4"/>
      <c r="H46" s="4"/>
      <c r="I46" s="4"/>
      <c r="J46" s="4"/>
      <c r="K46" s="4"/>
      <c r="L46" s="4"/>
      <c r="M46" s="4"/>
      <c r="N46" s="4"/>
    </row>
    <row r="47" spans="1:14">
      <c r="A47" s="3" t="s">
        <v>1258</v>
      </c>
      <c r="B47" s="4"/>
      <c r="C47" s="4"/>
      <c r="D47" s="4"/>
      <c r="E47" s="4"/>
      <c r="F47" s="4"/>
      <c r="G47" s="4"/>
      <c r="H47" s="4"/>
      <c r="I47" s="4"/>
      <c r="J47" s="4"/>
      <c r="K47" s="4"/>
      <c r="L47" s="4"/>
      <c r="M47" s="4"/>
      <c r="N47" s="4"/>
    </row>
    <row r="48" spans="1:14">
      <c r="A48" s="2" t="s">
        <v>1047</v>
      </c>
      <c r="B48" s="4"/>
      <c r="C48" s="4"/>
      <c r="D48" s="4"/>
      <c r="E48" s="4"/>
      <c r="F48" s="4"/>
      <c r="G48" s="4"/>
      <c r="H48" s="4"/>
      <c r="I48" s="4"/>
      <c r="J48" s="4"/>
      <c r="K48" s="4"/>
      <c r="L48" s="6">
        <v>386253</v>
      </c>
      <c r="M48" s="4"/>
      <c r="N48" s="4"/>
    </row>
    <row r="49" spans="1:14">
      <c r="A49" s="2" t="s">
        <v>1048</v>
      </c>
      <c r="B49" s="4"/>
      <c r="C49" s="6">
        <v>4500000</v>
      </c>
      <c r="D49" s="4"/>
      <c r="E49" s="4"/>
      <c r="F49" s="4"/>
      <c r="G49" s="4"/>
      <c r="H49" s="4"/>
      <c r="I49" s="4"/>
      <c r="J49" s="4"/>
      <c r="K49" s="4"/>
      <c r="L49" s="6">
        <v>4500000</v>
      </c>
      <c r="M49" s="4"/>
      <c r="N49" s="6">
        <v>4500000</v>
      </c>
    </row>
    <row r="50" spans="1:14" ht="30">
      <c r="A50" s="2" t="s">
        <v>1269</v>
      </c>
      <c r="B50" s="4"/>
      <c r="C50" s="6">
        <v>316747</v>
      </c>
      <c r="D50" s="4"/>
      <c r="E50" s="4"/>
      <c r="F50" s="4"/>
      <c r="G50" s="4"/>
      <c r="H50" s="4"/>
      <c r="I50" s="4"/>
      <c r="J50" s="4"/>
      <c r="K50" s="4"/>
      <c r="L50" s="4"/>
      <c r="M50" s="4"/>
      <c r="N50" s="4"/>
    </row>
    <row r="51" spans="1:14" ht="30">
      <c r="A51" s="2" t="s">
        <v>1277</v>
      </c>
      <c r="B51" s="4"/>
      <c r="C51" s="6">
        <v>44192</v>
      </c>
      <c r="D51" s="4"/>
      <c r="E51" s="4"/>
      <c r="F51" s="4"/>
      <c r="G51" s="4"/>
      <c r="H51" s="4"/>
      <c r="I51" s="4"/>
      <c r="J51" s="4"/>
      <c r="K51" s="4"/>
      <c r="L51" s="4"/>
      <c r="M51" s="4"/>
      <c r="N51" s="4"/>
    </row>
    <row r="52" spans="1:14" ht="30">
      <c r="A52" s="2" t="s">
        <v>1278</v>
      </c>
      <c r="B52" s="4"/>
      <c r="C52" s="6">
        <v>25314</v>
      </c>
      <c r="D52" s="4"/>
      <c r="E52" s="4"/>
      <c r="F52" s="4"/>
      <c r="G52" s="4"/>
      <c r="H52" s="4"/>
      <c r="I52" s="4"/>
      <c r="J52" s="4"/>
      <c r="K52" s="4"/>
      <c r="L52" s="6">
        <v>25314</v>
      </c>
      <c r="M52" s="4"/>
      <c r="N52" s="4"/>
    </row>
    <row r="53" spans="1:14" ht="30">
      <c r="A53" s="2" t="s">
        <v>1279</v>
      </c>
      <c r="B53" s="4"/>
      <c r="C53" s="4"/>
      <c r="D53" s="4"/>
      <c r="E53" s="4"/>
      <c r="F53" s="4"/>
      <c r="G53" s="4"/>
      <c r="H53" s="4"/>
      <c r="I53" s="4"/>
      <c r="J53" s="4"/>
      <c r="K53" s="4"/>
      <c r="L53" s="4"/>
      <c r="M53" s="4"/>
      <c r="N53" s="4"/>
    </row>
    <row r="54" spans="1:14">
      <c r="A54" s="3" t="s">
        <v>1258</v>
      </c>
      <c r="B54" s="4"/>
      <c r="C54" s="4"/>
      <c r="D54" s="4"/>
      <c r="E54" s="4"/>
      <c r="F54" s="4"/>
      <c r="G54" s="4"/>
      <c r="H54" s="4"/>
      <c r="I54" s="4"/>
      <c r="J54" s="4"/>
      <c r="K54" s="4"/>
      <c r="L54" s="4"/>
      <c r="M54" s="4"/>
      <c r="N54" s="4"/>
    </row>
    <row r="55" spans="1:14" ht="30">
      <c r="A55" s="2" t="s">
        <v>1266</v>
      </c>
      <c r="B55" s="4"/>
      <c r="C55" s="4"/>
      <c r="D55" s="4"/>
      <c r="E55" s="4"/>
      <c r="F55" s="7">
        <v>12</v>
      </c>
      <c r="G55" s="4"/>
      <c r="H55" s="4"/>
      <c r="I55" s="4"/>
      <c r="J55" s="4"/>
      <c r="K55" s="4"/>
      <c r="L55" s="4"/>
      <c r="M55" s="4"/>
      <c r="N55" s="4"/>
    </row>
    <row r="56" spans="1:14" ht="30">
      <c r="A56" s="2" t="s">
        <v>151</v>
      </c>
      <c r="B56" s="4"/>
      <c r="C56" s="4"/>
      <c r="D56" s="4"/>
      <c r="E56" s="4"/>
      <c r="F56" s="6">
        <v>3846154</v>
      </c>
      <c r="G56" s="4"/>
      <c r="H56" s="4"/>
      <c r="I56" s="4"/>
      <c r="J56" s="4"/>
      <c r="K56" s="4"/>
      <c r="L56" s="4"/>
      <c r="M56" s="4"/>
      <c r="N56" s="4"/>
    </row>
    <row r="57" spans="1:14" ht="30">
      <c r="A57" s="2" t="s">
        <v>1280</v>
      </c>
      <c r="B57" s="4"/>
      <c r="C57" s="4"/>
      <c r="D57" s="4"/>
      <c r="E57" s="4"/>
      <c r="F57" s="4"/>
      <c r="G57" s="4"/>
      <c r="H57" s="4"/>
      <c r="I57" s="4"/>
      <c r="J57" s="4"/>
      <c r="K57" s="4"/>
      <c r="L57" s="4"/>
      <c r="M57" s="4"/>
      <c r="N57" s="4"/>
    </row>
    <row r="58" spans="1:14">
      <c r="A58" s="3" t="s">
        <v>1258</v>
      </c>
      <c r="B58" s="4"/>
      <c r="C58" s="4"/>
      <c r="D58" s="4"/>
      <c r="E58" s="4"/>
      <c r="F58" s="4"/>
      <c r="G58" s="4"/>
      <c r="H58" s="4"/>
      <c r="I58" s="4"/>
      <c r="J58" s="4"/>
      <c r="K58" s="4"/>
      <c r="L58" s="4"/>
      <c r="M58" s="4"/>
      <c r="N58" s="4"/>
    </row>
    <row r="59" spans="1:14">
      <c r="A59" s="2" t="s">
        <v>1047</v>
      </c>
      <c r="B59" s="4"/>
      <c r="C59" s="4"/>
      <c r="D59" s="4"/>
      <c r="E59" s="4"/>
      <c r="F59" s="6">
        <v>65570</v>
      </c>
      <c r="G59" s="4"/>
      <c r="H59" s="4"/>
      <c r="I59" s="4"/>
      <c r="J59" s="4"/>
      <c r="K59" s="4"/>
      <c r="L59" s="4"/>
      <c r="M59" s="4"/>
      <c r="N59" s="4"/>
    </row>
    <row r="60" spans="1:14">
      <c r="A60" s="2" t="s">
        <v>1048</v>
      </c>
      <c r="B60" s="4"/>
      <c r="C60" s="4"/>
      <c r="D60" s="4"/>
      <c r="E60" s="4"/>
      <c r="F60" s="6">
        <v>700000</v>
      </c>
      <c r="G60" s="4"/>
      <c r="H60" s="4"/>
      <c r="I60" s="4"/>
      <c r="J60" s="4"/>
      <c r="K60" s="4"/>
      <c r="L60" s="4"/>
      <c r="M60" s="4"/>
      <c r="N60" s="4"/>
    </row>
    <row r="61" spans="1:14" ht="30">
      <c r="A61" s="2" t="s">
        <v>1281</v>
      </c>
      <c r="B61" s="4"/>
      <c r="C61" s="4"/>
      <c r="D61" s="4"/>
      <c r="E61" s="4"/>
      <c r="F61" s="4"/>
      <c r="G61" s="4"/>
      <c r="H61" s="4"/>
      <c r="I61" s="4"/>
      <c r="J61" s="4"/>
      <c r="K61" s="4"/>
      <c r="L61" s="4"/>
      <c r="M61" s="4"/>
      <c r="N61" s="4"/>
    </row>
    <row r="62" spans="1:14">
      <c r="A62" s="3" t="s">
        <v>1258</v>
      </c>
      <c r="B62" s="4"/>
      <c r="C62" s="4"/>
      <c r="D62" s="4"/>
      <c r="E62" s="4"/>
      <c r="F62" s="4"/>
      <c r="G62" s="4"/>
      <c r="H62" s="4"/>
      <c r="I62" s="4"/>
      <c r="J62" s="4"/>
      <c r="K62" s="4"/>
      <c r="L62" s="4"/>
      <c r="M62" s="4"/>
      <c r="N62" s="4"/>
    </row>
    <row r="63" spans="1:14" ht="30">
      <c r="A63" s="2" t="s">
        <v>1282</v>
      </c>
      <c r="B63" s="4"/>
      <c r="C63" s="4"/>
      <c r="D63" s="4"/>
      <c r="E63" s="4"/>
      <c r="F63" s="4"/>
      <c r="G63" s="4"/>
      <c r="H63" s="4"/>
      <c r="I63" s="4"/>
      <c r="J63" s="6">
        <v>11200000</v>
      </c>
      <c r="K63" s="4"/>
      <c r="L63" s="4"/>
      <c r="M63" s="4"/>
      <c r="N63" s="4"/>
    </row>
  </sheetData>
  <mergeCells count="4">
    <mergeCell ref="A1:A2"/>
    <mergeCell ref="C1:E1"/>
    <mergeCell ref="F1:H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1283</v>
      </c>
      <c r="B1" s="1" t="s">
        <v>2</v>
      </c>
      <c r="C1" s="1" t="s">
        <v>28</v>
      </c>
      <c r="D1" s="1" t="s">
        <v>88</v>
      </c>
      <c r="E1" s="1" t="s">
        <v>1257</v>
      </c>
    </row>
    <row r="2" spans="1:5">
      <c r="A2" s="2" t="s">
        <v>1284</v>
      </c>
      <c r="B2" s="4"/>
      <c r="C2" s="4"/>
      <c r="D2" s="4"/>
      <c r="E2" s="4"/>
    </row>
    <row r="3" spans="1:5" ht="45">
      <c r="A3" s="3" t="s">
        <v>1285</v>
      </c>
      <c r="B3" s="4"/>
      <c r="C3" s="4"/>
      <c r="D3" s="4"/>
      <c r="E3" s="4"/>
    </row>
    <row r="4" spans="1:5">
      <c r="A4" s="2" t="s">
        <v>1286</v>
      </c>
      <c r="B4" s="6">
        <v>665210</v>
      </c>
      <c r="C4" s="6">
        <v>357991</v>
      </c>
      <c r="D4" s="6">
        <v>187622</v>
      </c>
      <c r="E4" s="6">
        <v>37383</v>
      </c>
    </row>
    <row r="5" spans="1:5" ht="30">
      <c r="A5" s="2" t="s">
        <v>1287</v>
      </c>
      <c r="B5" s="4"/>
      <c r="C5" s="4"/>
      <c r="D5" s="4"/>
      <c r="E5" s="4"/>
    </row>
    <row r="6" spans="1:5" ht="45">
      <c r="A6" s="3" t="s">
        <v>1285</v>
      </c>
      <c r="B6" s="4"/>
      <c r="C6" s="4"/>
      <c r="D6" s="4"/>
      <c r="E6" s="4"/>
    </row>
    <row r="7" spans="1:5">
      <c r="A7" s="2" t="s">
        <v>1286</v>
      </c>
      <c r="B7" s="6">
        <v>665210</v>
      </c>
      <c r="C7" s="4"/>
      <c r="D7" s="4"/>
      <c r="E7" s="4"/>
    </row>
    <row r="8" spans="1:5" ht="30">
      <c r="A8" s="2" t="s">
        <v>1288</v>
      </c>
      <c r="B8" s="4"/>
      <c r="C8" s="4"/>
      <c r="D8" s="4"/>
      <c r="E8" s="4"/>
    </row>
    <row r="9" spans="1:5" ht="45">
      <c r="A9" s="3" t="s">
        <v>1285</v>
      </c>
      <c r="B9" s="4"/>
      <c r="C9" s="4"/>
      <c r="D9" s="4"/>
      <c r="E9" s="4"/>
    </row>
    <row r="10" spans="1:5" ht="30">
      <c r="A10" s="2" t="s">
        <v>1289</v>
      </c>
      <c r="B10" s="6">
        <v>120567</v>
      </c>
      <c r="C10" s="4"/>
      <c r="D10" s="4"/>
      <c r="E10" s="4"/>
    </row>
    <row r="11" spans="1:5" ht="45">
      <c r="A11" s="2" t="s">
        <v>1290</v>
      </c>
      <c r="B11" s="4"/>
      <c r="C11" s="4"/>
      <c r="D11" s="4"/>
      <c r="E11" s="4"/>
    </row>
    <row r="12" spans="1:5" ht="45">
      <c r="A12" s="3" t="s">
        <v>1285</v>
      </c>
      <c r="B12" s="4"/>
      <c r="C12" s="4"/>
      <c r="D12" s="4"/>
      <c r="E12" s="4"/>
    </row>
    <row r="13" spans="1:5" ht="30">
      <c r="A13" s="2" t="s">
        <v>1291</v>
      </c>
      <c r="B13" s="6">
        <v>-41664</v>
      </c>
      <c r="C13" s="4"/>
      <c r="D13" s="4"/>
      <c r="E13"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23" bestFit="1" customWidth="1"/>
    <col min="5" max="5" width="15.85546875" bestFit="1" customWidth="1"/>
  </cols>
  <sheetData>
    <row r="1" spans="1:5" ht="30" customHeight="1">
      <c r="A1" s="8" t="s">
        <v>1292</v>
      </c>
      <c r="B1" s="8" t="s">
        <v>1</v>
      </c>
      <c r="C1" s="8"/>
      <c r="D1" s="8"/>
      <c r="E1" s="8"/>
    </row>
    <row r="2" spans="1:5">
      <c r="A2" s="8"/>
      <c r="B2" s="1" t="s">
        <v>2</v>
      </c>
      <c r="C2" s="1" t="s">
        <v>28</v>
      </c>
      <c r="D2" s="1" t="s">
        <v>88</v>
      </c>
      <c r="E2" s="1" t="s">
        <v>1257</v>
      </c>
    </row>
    <row r="3" spans="1:5" ht="30">
      <c r="A3" s="3" t="s">
        <v>1293</v>
      </c>
      <c r="B3" s="4"/>
      <c r="C3" s="4"/>
      <c r="D3" s="4"/>
      <c r="E3" s="4"/>
    </row>
    <row r="4" spans="1:5" ht="45">
      <c r="A4" s="2" t="s">
        <v>1294</v>
      </c>
      <c r="B4" s="9">
        <v>3.76</v>
      </c>
      <c r="C4" s="9">
        <v>0.91</v>
      </c>
      <c r="D4" s="9">
        <v>0.79</v>
      </c>
      <c r="E4" s="4"/>
    </row>
    <row r="5" spans="1:5">
      <c r="A5" s="2" t="s">
        <v>1295</v>
      </c>
      <c r="B5" s="7">
        <v>1078000</v>
      </c>
      <c r="C5" s="7">
        <v>498000</v>
      </c>
      <c r="D5" s="7">
        <v>92000</v>
      </c>
      <c r="E5" s="4"/>
    </row>
    <row r="6" spans="1:5">
      <c r="A6" s="2" t="s">
        <v>1284</v>
      </c>
      <c r="B6" s="4"/>
      <c r="C6" s="4"/>
      <c r="D6" s="4"/>
      <c r="E6" s="4"/>
    </row>
    <row r="7" spans="1:5">
      <c r="A7" s="3" t="s">
        <v>1296</v>
      </c>
      <c r="B7" s="4"/>
      <c r="C7" s="4"/>
      <c r="D7" s="4"/>
      <c r="E7" s="4"/>
    </row>
    <row r="8" spans="1:5" ht="30">
      <c r="A8" s="2" t="s">
        <v>1297</v>
      </c>
      <c r="B8" s="6">
        <v>357991</v>
      </c>
      <c r="C8" s="6">
        <v>187622</v>
      </c>
      <c r="D8" s="6">
        <v>37383</v>
      </c>
      <c r="E8" s="4"/>
    </row>
    <row r="9" spans="1:5" ht="30">
      <c r="A9" s="2" t="s">
        <v>1298</v>
      </c>
      <c r="B9" s="6">
        <v>386797</v>
      </c>
      <c r="C9" s="6">
        <v>191045</v>
      </c>
      <c r="D9" s="6">
        <v>173844</v>
      </c>
      <c r="E9" s="4"/>
    </row>
    <row r="10" spans="1:5" ht="30">
      <c r="A10" s="2" t="s">
        <v>1299</v>
      </c>
      <c r="B10" s="4">
        <v>-435</v>
      </c>
      <c r="C10" s="4"/>
      <c r="D10" s="4"/>
      <c r="E10" s="4"/>
    </row>
    <row r="11" spans="1:5" ht="30">
      <c r="A11" s="2" t="s">
        <v>1300</v>
      </c>
      <c r="B11" s="6">
        <v>-79143</v>
      </c>
      <c r="C11" s="6">
        <v>-20676</v>
      </c>
      <c r="D11" s="6">
        <v>-23605</v>
      </c>
      <c r="E11" s="4"/>
    </row>
    <row r="12" spans="1:5" ht="30">
      <c r="A12" s="2" t="s">
        <v>1301</v>
      </c>
      <c r="B12" s="6">
        <v>665210</v>
      </c>
      <c r="C12" s="6">
        <v>357991</v>
      </c>
      <c r="D12" s="6">
        <v>187622</v>
      </c>
      <c r="E12" s="6">
        <v>37383</v>
      </c>
    </row>
    <row r="13" spans="1:5" ht="45">
      <c r="A13" s="2" t="s">
        <v>1302</v>
      </c>
      <c r="B13" s="6">
        <v>149907</v>
      </c>
      <c r="C13" s="6">
        <v>59106</v>
      </c>
      <c r="D13" s="4"/>
      <c r="E13" s="4"/>
    </row>
    <row r="14" spans="1:5" ht="45">
      <c r="A14" s="2" t="s">
        <v>1303</v>
      </c>
      <c r="B14" s="6">
        <v>149907</v>
      </c>
      <c r="C14" s="6">
        <v>56675</v>
      </c>
      <c r="D14" s="4"/>
      <c r="E14" s="4"/>
    </row>
    <row r="15" spans="1:5">
      <c r="A15" s="3" t="s">
        <v>1304</v>
      </c>
      <c r="B15" s="4"/>
      <c r="C15" s="4"/>
      <c r="D15" s="4"/>
      <c r="E15" s="4"/>
    </row>
    <row r="16" spans="1:5" ht="45">
      <c r="A16" s="2" t="s">
        <v>1305</v>
      </c>
      <c r="B16" s="9">
        <v>1.4</v>
      </c>
      <c r="C16" s="9">
        <v>1.04</v>
      </c>
      <c r="D16" s="9">
        <v>0.3</v>
      </c>
      <c r="E16" s="4"/>
    </row>
    <row r="17" spans="1:5" ht="30">
      <c r="A17" s="2" t="s">
        <v>1306</v>
      </c>
      <c r="B17" s="9">
        <v>7.03</v>
      </c>
      <c r="C17" s="9">
        <v>1.77</v>
      </c>
      <c r="D17" s="9">
        <v>1.22</v>
      </c>
      <c r="E17" s="4"/>
    </row>
    <row r="18" spans="1:5" ht="30">
      <c r="A18" s="2" t="s">
        <v>1307</v>
      </c>
      <c r="B18" s="9">
        <v>1.77</v>
      </c>
      <c r="C18" s="4"/>
      <c r="D18" s="4"/>
      <c r="E18" s="4"/>
    </row>
    <row r="19" spans="1:5" ht="30">
      <c r="A19" s="2" t="s">
        <v>1308</v>
      </c>
      <c r="B19" s="9">
        <v>3.87</v>
      </c>
      <c r="C19" s="9">
        <v>1.28</v>
      </c>
      <c r="D19" s="9">
        <v>1.22</v>
      </c>
      <c r="E19" s="4"/>
    </row>
    <row r="20" spans="1:5" ht="30">
      <c r="A20" s="2" t="s">
        <v>1309</v>
      </c>
      <c r="B20" s="9">
        <v>4.3899999999999997</v>
      </c>
      <c r="C20" s="9">
        <v>1.4</v>
      </c>
      <c r="D20" s="9">
        <v>1.04</v>
      </c>
      <c r="E20" s="9">
        <v>0.3</v>
      </c>
    </row>
    <row r="21" spans="1:5" ht="45">
      <c r="A21" s="2" t="s">
        <v>1310</v>
      </c>
      <c r="B21" s="9">
        <v>1.58</v>
      </c>
      <c r="C21" s="9">
        <v>0.79</v>
      </c>
      <c r="D21" s="4"/>
      <c r="E21" s="4"/>
    </row>
    <row r="22" spans="1:5" ht="45">
      <c r="A22" s="2" t="s">
        <v>1311</v>
      </c>
      <c r="B22" s="9">
        <v>1.58</v>
      </c>
      <c r="C22" s="9">
        <v>0.79</v>
      </c>
      <c r="D22" s="4"/>
      <c r="E22" s="4"/>
    </row>
    <row r="23" spans="1:5" ht="30">
      <c r="A23" s="2" t="s">
        <v>1312</v>
      </c>
      <c r="B23" s="4" t="s">
        <v>1313</v>
      </c>
      <c r="C23" s="4" t="s">
        <v>1314</v>
      </c>
      <c r="D23" s="4" t="s">
        <v>1315</v>
      </c>
      <c r="E23" s="4" t="s">
        <v>1316</v>
      </c>
    </row>
    <row r="24" spans="1:5" ht="45">
      <c r="A24" s="2" t="s">
        <v>1317</v>
      </c>
      <c r="B24" s="4" t="s">
        <v>1318</v>
      </c>
      <c r="C24" s="4" t="s">
        <v>1319</v>
      </c>
      <c r="D24" s="4"/>
      <c r="E24" s="4"/>
    </row>
    <row r="25" spans="1:5" ht="45">
      <c r="A25" s="2" t="s">
        <v>1320</v>
      </c>
      <c r="B25" s="4" t="s">
        <v>1318</v>
      </c>
      <c r="C25" s="4" t="s">
        <v>1319</v>
      </c>
      <c r="D25" s="4"/>
      <c r="E25" s="4"/>
    </row>
    <row r="26" spans="1:5" ht="30">
      <c r="A26" s="3" t="s">
        <v>1293</v>
      </c>
      <c r="B26" s="4"/>
      <c r="C26" s="4"/>
      <c r="D26" s="4"/>
      <c r="E26" s="4"/>
    </row>
    <row r="27" spans="1:5" ht="30">
      <c r="A27" s="2" t="s">
        <v>1321</v>
      </c>
      <c r="B27" s="9">
        <v>0.79</v>
      </c>
      <c r="C27" s="9">
        <v>0.67</v>
      </c>
      <c r="D27" s="9">
        <v>0.18</v>
      </c>
      <c r="E27" s="4"/>
    </row>
    <row r="28" spans="1:5" ht="45">
      <c r="A28" s="2" t="s">
        <v>1294</v>
      </c>
      <c r="B28" s="9">
        <v>3.76</v>
      </c>
      <c r="C28" s="9">
        <v>0.91</v>
      </c>
      <c r="D28" s="9">
        <v>0.79</v>
      </c>
      <c r="E28" s="4"/>
    </row>
    <row r="29" spans="1:5" ht="45">
      <c r="A29" s="2" t="s">
        <v>1322</v>
      </c>
      <c r="B29" s="9">
        <v>0.93</v>
      </c>
      <c r="C29" s="4"/>
      <c r="D29" s="4"/>
      <c r="E29" s="4"/>
    </row>
    <row r="30" spans="1:5" ht="45">
      <c r="A30" s="2" t="s">
        <v>1323</v>
      </c>
      <c r="B30" s="9">
        <v>2.09</v>
      </c>
      <c r="C30" s="9">
        <v>0.79</v>
      </c>
      <c r="D30" s="9">
        <v>0.79</v>
      </c>
      <c r="E30" s="4"/>
    </row>
    <row r="31" spans="1:5" ht="30">
      <c r="A31" s="2" t="s">
        <v>1324</v>
      </c>
      <c r="B31" s="9">
        <v>2.37</v>
      </c>
      <c r="C31" s="9">
        <v>0.79</v>
      </c>
      <c r="D31" s="9">
        <v>0.67</v>
      </c>
      <c r="E31" s="9">
        <v>0.18</v>
      </c>
    </row>
    <row r="32" spans="1:5" ht="30">
      <c r="A32" s="2" t="s">
        <v>1325</v>
      </c>
      <c r="B32" s="6">
        <v>1200000</v>
      </c>
      <c r="C32" s="6">
        <v>206000</v>
      </c>
      <c r="D32" s="4"/>
      <c r="E32" s="4"/>
    </row>
    <row r="33" spans="1:5" ht="30">
      <c r="A33" s="2" t="s">
        <v>1326</v>
      </c>
      <c r="B33" s="6">
        <v>3400000</v>
      </c>
      <c r="C33" s="6">
        <v>1700000</v>
      </c>
      <c r="D33" s="4"/>
      <c r="E33" s="4"/>
    </row>
    <row r="34" spans="1:5" ht="30">
      <c r="A34" s="2" t="s">
        <v>1327</v>
      </c>
      <c r="B34" s="6">
        <v>106000</v>
      </c>
      <c r="C34" s="6">
        <v>34000</v>
      </c>
      <c r="D34" s="4"/>
      <c r="E34" s="4"/>
    </row>
    <row r="35" spans="1:5" ht="45">
      <c r="A35" s="2" t="s">
        <v>1328</v>
      </c>
      <c r="B35" s="9">
        <v>2.79</v>
      </c>
      <c r="C35" s="9">
        <v>0.79</v>
      </c>
      <c r="D35" s="4"/>
      <c r="E35" s="4"/>
    </row>
    <row r="36" spans="1:5">
      <c r="A36" s="2" t="s">
        <v>1295</v>
      </c>
      <c r="B36" s="6">
        <v>1100000</v>
      </c>
      <c r="C36" s="6">
        <v>498000</v>
      </c>
      <c r="D36" s="4"/>
      <c r="E36" s="4"/>
    </row>
    <row r="37" spans="1:5">
      <c r="A37" s="2" t="s">
        <v>1329</v>
      </c>
      <c r="B37" s="7">
        <v>3900000</v>
      </c>
      <c r="C37" s="4"/>
      <c r="D37" s="4"/>
      <c r="E37" s="4"/>
    </row>
    <row r="38" spans="1:5" ht="30">
      <c r="A38" s="2" t="s">
        <v>1330</v>
      </c>
      <c r="B38" s="4" t="s">
        <v>1331</v>
      </c>
      <c r="C38" s="4"/>
      <c r="D38" s="4"/>
      <c r="E38"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30" customHeight="1">
      <c r="A1" s="8" t="s">
        <v>1332</v>
      </c>
      <c r="B1" s="8" t="s">
        <v>1030</v>
      </c>
      <c r="C1" s="8"/>
      <c r="D1" s="8" t="s">
        <v>1</v>
      </c>
      <c r="E1" s="8"/>
      <c r="F1" s="8"/>
    </row>
    <row r="2" spans="1:6">
      <c r="A2" s="8"/>
      <c r="B2" s="1" t="s">
        <v>1051</v>
      </c>
      <c r="C2" s="1" t="s">
        <v>83</v>
      </c>
      <c r="D2" s="1" t="s">
        <v>2</v>
      </c>
      <c r="E2" s="1" t="s">
        <v>28</v>
      </c>
      <c r="F2" s="1" t="s">
        <v>88</v>
      </c>
    </row>
    <row r="3" spans="1:6">
      <c r="A3" s="2" t="s">
        <v>1231</v>
      </c>
      <c r="B3" s="4"/>
      <c r="C3" s="4"/>
      <c r="D3" s="4"/>
      <c r="E3" s="4"/>
      <c r="F3" s="4"/>
    </row>
    <row r="4" spans="1:6" ht="75">
      <c r="A4" s="3" t="s">
        <v>1333</v>
      </c>
      <c r="B4" s="4"/>
      <c r="C4" s="4"/>
      <c r="D4" s="4"/>
      <c r="E4" s="4"/>
      <c r="F4" s="4"/>
    </row>
    <row r="5" spans="1:6">
      <c r="A5" s="2" t="s">
        <v>1334</v>
      </c>
      <c r="B5" s="4"/>
      <c r="C5" s="4"/>
      <c r="D5" s="6">
        <v>240279</v>
      </c>
      <c r="E5" s="6">
        <v>739544</v>
      </c>
      <c r="F5" s="6">
        <v>1022118</v>
      </c>
    </row>
    <row r="6" spans="1:6">
      <c r="A6" s="2" t="s">
        <v>714</v>
      </c>
      <c r="B6" s="6">
        <v>41664</v>
      </c>
      <c r="C6" s="6">
        <v>294010</v>
      </c>
      <c r="D6" s="6">
        <v>401244</v>
      </c>
      <c r="E6" s="4">
        <v>0</v>
      </c>
      <c r="F6" s="6">
        <v>113085</v>
      </c>
    </row>
    <row r="7" spans="1:6">
      <c r="A7" s="2" t="s">
        <v>715</v>
      </c>
      <c r="B7" s="4"/>
      <c r="C7" s="4"/>
      <c r="D7" s="6">
        <v>-202584</v>
      </c>
      <c r="E7" s="6">
        <v>-499265</v>
      </c>
      <c r="F7" s="6">
        <v>-395659</v>
      </c>
    </row>
    <row r="8" spans="1:6">
      <c r="A8" s="2" t="s">
        <v>1335</v>
      </c>
      <c r="B8" s="4"/>
      <c r="C8" s="4"/>
      <c r="D8" s="6">
        <v>438939</v>
      </c>
      <c r="E8" s="6">
        <v>240279</v>
      </c>
      <c r="F8" s="6">
        <v>739544</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ht="30">
      <c r="A2" s="1" t="s">
        <v>27</v>
      </c>
      <c r="B2" s="1" t="s">
        <v>2</v>
      </c>
      <c r="C2" s="1" t="s">
        <v>28</v>
      </c>
      <c r="D2" s="1" t="s">
        <v>88</v>
      </c>
    </row>
    <row r="3" spans="1:4" ht="60">
      <c r="A3" s="3" t="s">
        <v>1337</v>
      </c>
      <c r="B3" s="4"/>
      <c r="C3" s="4"/>
      <c r="D3" s="4"/>
    </row>
    <row r="4" spans="1:4">
      <c r="A4" s="2" t="s">
        <v>1295</v>
      </c>
      <c r="B4" s="7">
        <v>1078</v>
      </c>
      <c r="C4" s="7">
        <v>498</v>
      </c>
      <c r="D4" s="7">
        <v>92</v>
      </c>
    </row>
    <row r="5" spans="1:4" ht="30">
      <c r="A5" s="2" t="s">
        <v>1338</v>
      </c>
      <c r="B5" s="4"/>
      <c r="C5" s="4"/>
      <c r="D5" s="4"/>
    </row>
    <row r="6" spans="1:4" ht="60">
      <c r="A6" s="3" t="s">
        <v>1337</v>
      </c>
      <c r="B6" s="4"/>
      <c r="C6" s="4"/>
      <c r="D6" s="4"/>
    </row>
    <row r="7" spans="1:4">
      <c r="A7" s="2" t="s">
        <v>1295</v>
      </c>
      <c r="B7" s="4">
        <v>30</v>
      </c>
      <c r="C7" s="4">
        <v>9</v>
      </c>
      <c r="D7" s="4">
        <v>0</v>
      </c>
    </row>
    <row r="8" spans="1:4" ht="30">
      <c r="A8" s="2" t="s">
        <v>1339</v>
      </c>
      <c r="B8" s="4"/>
      <c r="C8" s="4"/>
      <c r="D8" s="4"/>
    </row>
    <row r="9" spans="1:4" ht="60">
      <c r="A9" s="3" t="s">
        <v>1337</v>
      </c>
      <c r="B9" s="4"/>
      <c r="C9" s="4"/>
      <c r="D9" s="4"/>
    </row>
    <row r="10" spans="1:4">
      <c r="A10" s="2" t="s">
        <v>1295</v>
      </c>
      <c r="B10" s="4">
        <v>19</v>
      </c>
      <c r="C10" s="4">
        <v>8</v>
      </c>
      <c r="D10" s="4">
        <v>0</v>
      </c>
    </row>
    <row r="11" spans="1:4">
      <c r="A11" s="2" t="s">
        <v>1340</v>
      </c>
      <c r="B11" s="4"/>
      <c r="C11" s="4"/>
      <c r="D11" s="4"/>
    </row>
    <row r="12" spans="1:4" ht="60">
      <c r="A12" s="3" t="s">
        <v>1337</v>
      </c>
      <c r="B12" s="4"/>
      <c r="C12" s="4"/>
      <c r="D12" s="4"/>
    </row>
    <row r="13" spans="1:4">
      <c r="A13" s="2" t="s">
        <v>1295</v>
      </c>
      <c r="B13" s="4">
        <v>39</v>
      </c>
      <c r="C13" s="4">
        <v>15</v>
      </c>
      <c r="D13" s="4">
        <v>0</v>
      </c>
    </row>
    <row r="14" spans="1:4">
      <c r="A14" s="2" t="s">
        <v>1341</v>
      </c>
      <c r="B14" s="4"/>
      <c r="C14" s="4"/>
      <c r="D14" s="4"/>
    </row>
    <row r="15" spans="1:4" ht="60">
      <c r="A15" s="3" t="s">
        <v>1337</v>
      </c>
      <c r="B15" s="4"/>
      <c r="C15" s="4"/>
      <c r="D15" s="4"/>
    </row>
    <row r="16" spans="1:4">
      <c r="A16" s="2" t="s">
        <v>1295</v>
      </c>
      <c r="B16" s="4">
        <v>61</v>
      </c>
      <c r="C16" s="4">
        <v>12</v>
      </c>
      <c r="D16" s="4">
        <v>0</v>
      </c>
    </row>
    <row r="17" spans="1:4">
      <c r="A17" s="2" t="s">
        <v>1342</v>
      </c>
      <c r="B17" s="4"/>
      <c r="C17" s="4"/>
      <c r="D17" s="4"/>
    </row>
    <row r="18" spans="1:4" ht="60">
      <c r="A18" s="3" t="s">
        <v>1337</v>
      </c>
      <c r="B18" s="4"/>
      <c r="C18" s="4"/>
      <c r="D18" s="4"/>
    </row>
    <row r="19" spans="1:4">
      <c r="A19" s="2" t="s">
        <v>1295</v>
      </c>
      <c r="B19" s="7">
        <v>929</v>
      </c>
      <c r="C19" s="7">
        <v>454</v>
      </c>
      <c r="D19" s="7">
        <v>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5703125" bestFit="1" customWidth="1"/>
    <col min="7" max="7" width="10.28515625" bestFit="1" customWidth="1"/>
    <col min="8" max="9" width="12.5703125" bestFit="1" customWidth="1"/>
    <col min="10" max="11" width="12" bestFit="1" customWidth="1"/>
  </cols>
  <sheetData>
    <row r="1" spans="1:11" ht="15" customHeight="1">
      <c r="A1" s="8" t="s">
        <v>1343</v>
      </c>
      <c r="B1" s="8" t="s">
        <v>1</v>
      </c>
      <c r="C1" s="8"/>
      <c r="D1" s="1" t="s">
        <v>1030</v>
      </c>
      <c r="E1" s="1" t="s">
        <v>1</v>
      </c>
      <c r="F1" s="8" t="s">
        <v>1030</v>
      </c>
      <c r="G1" s="8"/>
      <c r="H1" s="8"/>
      <c r="I1" s="8"/>
      <c r="J1" s="1"/>
      <c r="K1" s="1"/>
    </row>
    <row r="2" spans="1:11">
      <c r="A2" s="8"/>
      <c r="B2" s="1" t="s">
        <v>28</v>
      </c>
      <c r="C2" s="1" t="s">
        <v>2</v>
      </c>
      <c r="D2" s="1" t="s">
        <v>1344</v>
      </c>
      <c r="E2" s="1" t="s">
        <v>1257</v>
      </c>
      <c r="F2" s="1" t="s">
        <v>1345</v>
      </c>
      <c r="G2" s="258">
        <v>41425</v>
      </c>
      <c r="H2" s="1" t="s">
        <v>1034</v>
      </c>
      <c r="I2" s="1" t="s">
        <v>1051</v>
      </c>
      <c r="J2" s="1" t="s">
        <v>1256</v>
      </c>
      <c r="K2" s="1" t="s">
        <v>1255</v>
      </c>
    </row>
    <row r="3" spans="1:11" ht="30">
      <c r="A3" s="2" t="s">
        <v>65</v>
      </c>
      <c r="B3" s="4"/>
      <c r="C3" s="4"/>
      <c r="D3" s="4"/>
      <c r="E3" s="4"/>
      <c r="F3" s="4"/>
      <c r="G3" s="4"/>
      <c r="H3" s="4"/>
      <c r="I3" s="4"/>
      <c r="J3" s="4"/>
      <c r="K3" s="4"/>
    </row>
    <row r="4" spans="1:11">
      <c r="A4" s="3" t="s">
        <v>1346</v>
      </c>
      <c r="B4" s="4"/>
      <c r="C4" s="4"/>
      <c r="D4" s="4"/>
      <c r="E4" s="4"/>
      <c r="F4" s="4"/>
      <c r="G4" s="4"/>
      <c r="H4" s="4"/>
      <c r="I4" s="4"/>
      <c r="J4" s="4"/>
      <c r="K4" s="4"/>
    </row>
    <row r="5" spans="1:11">
      <c r="A5" s="2" t="s">
        <v>1347</v>
      </c>
      <c r="B5" s="6">
        <v>1701909</v>
      </c>
      <c r="C5" s="4">
        <v>0</v>
      </c>
      <c r="D5" s="4"/>
      <c r="E5" s="4"/>
      <c r="F5" s="4"/>
      <c r="G5" s="4"/>
      <c r="H5" s="4"/>
      <c r="I5" s="4"/>
      <c r="J5" s="4"/>
      <c r="K5" s="4"/>
    </row>
    <row r="6" spans="1:11" ht="30">
      <c r="A6" s="2" t="s">
        <v>66</v>
      </c>
      <c r="B6" s="4"/>
      <c r="C6" s="4"/>
      <c r="D6" s="4"/>
      <c r="E6" s="4"/>
      <c r="F6" s="4"/>
      <c r="G6" s="4"/>
      <c r="H6" s="4"/>
      <c r="I6" s="4"/>
      <c r="J6" s="4"/>
      <c r="K6" s="4"/>
    </row>
    <row r="7" spans="1:11">
      <c r="A7" s="3" t="s">
        <v>1346</v>
      </c>
      <c r="B7" s="4"/>
      <c r="C7" s="4"/>
      <c r="D7" s="4"/>
      <c r="E7" s="4"/>
      <c r="F7" s="4"/>
      <c r="G7" s="4"/>
      <c r="H7" s="4"/>
      <c r="I7" s="4"/>
      <c r="J7" s="4"/>
      <c r="K7" s="4"/>
    </row>
    <row r="8" spans="1:11">
      <c r="A8" s="2" t="s">
        <v>1347</v>
      </c>
      <c r="B8" s="6">
        <v>237740</v>
      </c>
      <c r="C8" s="4">
        <v>0</v>
      </c>
      <c r="D8" s="4"/>
      <c r="E8" s="4"/>
      <c r="F8" s="4"/>
      <c r="G8" s="4"/>
      <c r="H8" s="4"/>
      <c r="I8" s="4"/>
      <c r="J8" s="4"/>
      <c r="K8" s="4"/>
    </row>
    <row r="9" spans="1:11" ht="30">
      <c r="A9" s="2" t="s">
        <v>67</v>
      </c>
      <c r="B9" s="4"/>
      <c r="C9" s="4"/>
      <c r="D9" s="4"/>
      <c r="E9" s="4"/>
      <c r="F9" s="4"/>
      <c r="G9" s="4"/>
      <c r="H9" s="4"/>
      <c r="I9" s="4"/>
      <c r="J9" s="4"/>
      <c r="K9" s="4"/>
    </row>
    <row r="10" spans="1:11">
      <c r="A10" s="3" t="s">
        <v>1346</v>
      </c>
      <c r="B10" s="4"/>
      <c r="C10" s="4"/>
      <c r="D10" s="4"/>
      <c r="E10" s="4"/>
      <c r="F10" s="4"/>
      <c r="G10" s="4"/>
      <c r="H10" s="4"/>
      <c r="I10" s="4"/>
      <c r="J10" s="4"/>
      <c r="K10" s="4"/>
    </row>
    <row r="11" spans="1:11">
      <c r="A11" s="2" t="s">
        <v>1347</v>
      </c>
      <c r="B11" s="6">
        <v>155598</v>
      </c>
      <c r="C11" s="4">
        <v>0</v>
      </c>
      <c r="D11" s="4"/>
      <c r="E11" s="4"/>
      <c r="F11" s="4"/>
      <c r="G11" s="4"/>
      <c r="H11" s="4"/>
      <c r="I11" s="4"/>
      <c r="J11" s="4"/>
      <c r="K11" s="4"/>
    </row>
    <row r="12" spans="1:11" ht="30">
      <c r="A12" s="2" t="s">
        <v>68</v>
      </c>
      <c r="B12" s="4"/>
      <c r="C12" s="4"/>
      <c r="D12" s="4"/>
      <c r="E12" s="4"/>
      <c r="F12" s="4"/>
      <c r="G12" s="4"/>
      <c r="H12" s="4"/>
      <c r="I12" s="4"/>
      <c r="J12" s="4"/>
      <c r="K12" s="4"/>
    </row>
    <row r="13" spans="1:11">
      <c r="A13" s="3" t="s">
        <v>1346</v>
      </c>
      <c r="B13" s="4"/>
      <c r="C13" s="4"/>
      <c r="D13" s="4"/>
      <c r="E13" s="4"/>
      <c r="F13" s="4"/>
      <c r="G13" s="4"/>
      <c r="H13" s="4"/>
      <c r="I13" s="4"/>
      <c r="J13" s="4"/>
      <c r="K13" s="4"/>
    </row>
    <row r="14" spans="1:11">
      <c r="A14" s="2" t="s">
        <v>1347</v>
      </c>
      <c r="B14" s="6">
        <v>1918048</v>
      </c>
      <c r="C14" s="4">
        <v>0</v>
      </c>
      <c r="D14" s="4"/>
      <c r="E14" s="4"/>
      <c r="F14" s="4"/>
      <c r="G14" s="4"/>
      <c r="H14" s="4"/>
      <c r="I14" s="4"/>
      <c r="J14" s="4"/>
      <c r="K14" s="4"/>
    </row>
    <row r="15" spans="1:11" ht="45">
      <c r="A15" s="2" t="s">
        <v>1348</v>
      </c>
      <c r="B15" s="7">
        <v>4900000</v>
      </c>
      <c r="C15" s="4"/>
      <c r="D15" s="4"/>
      <c r="E15" s="4"/>
      <c r="F15" s="4"/>
      <c r="G15" s="4"/>
      <c r="H15" s="4"/>
      <c r="I15" s="4"/>
      <c r="J15" s="4"/>
      <c r="K15" s="4"/>
    </row>
    <row r="16" spans="1:11" ht="45">
      <c r="A16" s="2" t="s">
        <v>1349</v>
      </c>
      <c r="B16" s="4"/>
      <c r="C16" s="4"/>
      <c r="D16" s="4"/>
      <c r="E16" s="4"/>
      <c r="F16" s="4"/>
      <c r="G16" s="4"/>
      <c r="H16" s="4"/>
      <c r="I16" s="4"/>
      <c r="J16" s="4"/>
      <c r="K16" s="4"/>
    </row>
    <row r="17" spans="1:11">
      <c r="A17" s="3" t="s">
        <v>1346</v>
      </c>
      <c r="B17" s="4"/>
      <c r="C17" s="4"/>
      <c r="D17" s="4"/>
      <c r="E17" s="4"/>
      <c r="F17" s="4"/>
      <c r="G17" s="4"/>
      <c r="H17" s="4"/>
      <c r="I17" s="4"/>
      <c r="J17" s="4"/>
      <c r="K17" s="4"/>
    </row>
    <row r="18" spans="1:11">
      <c r="A18" s="2" t="s">
        <v>1347</v>
      </c>
      <c r="B18" s="6">
        <v>2821181</v>
      </c>
      <c r="C18" s="4">
        <v>0</v>
      </c>
      <c r="D18" s="4"/>
      <c r="E18" s="4"/>
      <c r="F18" s="4"/>
      <c r="G18" s="4"/>
      <c r="H18" s="4"/>
      <c r="I18" s="4"/>
      <c r="J18" s="4"/>
      <c r="K18" s="4"/>
    </row>
    <row r="19" spans="1:11" ht="30">
      <c r="A19" s="2" t="s">
        <v>1350</v>
      </c>
      <c r="B19" s="4"/>
      <c r="C19" s="4"/>
      <c r="D19" s="4"/>
      <c r="E19" s="4"/>
      <c r="F19" s="4"/>
      <c r="G19" s="4"/>
      <c r="H19" s="4"/>
      <c r="I19" s="4"/>
      <c r="J19" s="4"/>
      <c r="K19" s="4"/>
    </row>
    <row r="20" spans="1:11">
      <c r="A20" s="3" t="s">
        <v>1346</v>
      </c>
      <c r="B20" s="4"/>
      <c r="C20" s="4"/>
      <c r="D20" s="4"/>
      <c r="E20" s="4"/>
      <c r="F20" s="4"/>
      <c r="G20" s="4"/>
      <c r="H20" s="4"/>
      <c r="I20" s="4"/>
      <c r="J20" s="4"/>
      <c r="K20" s="4"/>
    </row>
    <row r="21" spans="1:11" ht="30">
      <c r="A21" s="2" t="s">
        <v>1206</v>
      </c>
      <c r="B21" s="4"/>
      <c r="C21" s="9">
        <v>14.82</v>
      </c>
      <c r="D21" s="4"/>
      <c r="E21" s="4"/>
      <c r="F21" s="4"/>
      <c r="G21" s="4"/>
      <c r="H21" s="4"/>
      <c r="I21" s="4"/>
      <c r="J21" s="4"/>
      <c r="K21" s="4"/>
    </row>
    <row r="22" spans="1:11" ht="30">
      <c r="A22" s="2" t="s">
        <v>1351</v>
      </c>
      <c r="B22" s="4"/>
      <c r="C22" s="6">
        <v>25000000</v>
      </c>
      <c r="D22" s="4"/>
      <c r="E22" s="4"/>
      <c r="F22" s="4"/>
      <c r="G22" s="4"/>
      <c r="H22" s="4"/>
      <c r="I22" s="4"/>
      <c r="J22" s="4"/>
      <c r="K22" s="4"/>
    </row>
    <row r="23" spans="1:11" ht="30">
      <c r="A23" s="2" t="s">
        <v>1352</v>
      </c>
      <c r="B23" s="4"/>
      <c r="C23" s="4"/>
      <c r="D23" s="4"/>
      <c r="E23" s="4"/>
      <c r="F23" s="4"/>
      <c r="G23" s="4"/>
      <c r="H23" s="4"/>
      <c r="I23" s="4"/>
      <c r="J23" s="4"/>
      <c r="K23" s="4"/>
    </row>
    <row r="24" spans="1:11">
      <c r="A24" s="3" t="s">
        <v>1346</v>
      </c>
      <c r="B24" s="4"/>
      <c r="C24" s="4"/>
      <c r="D24" s="4"/>
      <c r="E24" s="4"/>
      <c r="F24" s="4"/>
      <c r="G24" s="4"/>
      <c r="H24" s="4"/>
      <c r="I24" s="4"/>
      <c r="J24" s="4"/>
      <c r="K24" s="4"/>
    </row>
    <row r="25" spans="1:11" ht="30">
      <c r="A25" s="2" t="s">
        <v>1206</v>
      </c>
      <c r="B25" s="4"/>
      <c r="C25" s="9">
        <v>21.96</v>
      </c>
      <c r="D25" s="4"/>
      <c r="E25" s="4"/>
      <c r="F25" s="4"/>
      <c r="G25" s="4"/>
      <c r="H25" s="4"/>
      <c r="I25" s="4"/>
      <c r="J25" s="4"/>
      <c r="K25" s="4"/>
    </row>
    <row r="26" spans="1:11" ht="45">
      <c r="A26" s="2" t="s">
        <v>1353</v>
      </c>
      <c r="B26" s="4"/>
      <c r="C26" s="4"/>
      <c r="D26" s="4"/>
      <c r="E26" s="4"/>
      <c r="F26" s="4"/>
      <c r="G26" s="4"/>
      <c r="H26" s="4"/>
      <c r="I26" s="4"/>
      <c r="J26" s="4"/>
      <c r="K26" s="4"/>
    </row>
    <row r="27" spans="1:11">
      <c r="A27" s="3" t="s">
        <v>1346</v>
      </c>
      <c r="B27" s="4"/>
      <c r="C27" s="4"/>
      <c r="D27" s="4"/>
      <c r="E27" s="4"/>
      <c r="F27" s="4"/>
      <c r="G27" s="4"/>
      <c r="H27" s="4"/>
      <c r="I27" s="4"/>
      <c r="J27" s="4"/>
      <c r="K27" s="4"/>
    </row>
    <row r="28" spans="1:11">
      <c r="A28" s="2" t="s">
        <v>1347</v>
      </c>
      <c r="B28" s="4"/>
      <c r="C28" s="4"/>
      <c r="D28" s="6">
        <v>1701909</v>
      </c>
      <c r="E28" s="4"/>
      <c r="F28" s="4"/>
      <c r="G28" s="4"/>
      <c r="H28" s="4"/>
      <c r="I28" s="4"/>
      <c r="J28" s="4"/>
      <c r="K28" s="4"/>
    </row>
    <row r="29" spans="1:11">
      <c r="A29" s="2" t="s">
        <v>1354</v>
      </c>
      <c r="B29" s="4"/>
      <c r="C29" s="4"/>
      <c r="D29" s="6">
        <v>10400000</v>
      </c>
      <c r="E29" s="4"/>
      <c r="F29" s="4"/>
      <c r="G29" s="4"/>
      <c r="H29" s="4"/>
      <c r="I29" s="4"/>
      <c r="J29" s="4"/>
      <c r="K29" s="4"/>
    </row>
    <row r="30" spans="1:11">
      <c r="A30" s="2" t="s">
        <v>1268</v>
      </c>
      <c r="B30" s="4"/>
      <c r="C30" s="4"/>
      <c r="D30" s="6">
        <v>22000</v>
      </c>
      <c r="E30" s="4"/>
      <c r="F30" s="4"/>
      <c r="G30" s="4"/>
      <c r="H30" s="4"/>
      <c r="I30" s="4"/>
      <c r="J30" s="4"/>
      <c r="K30" s="4"/>
    </row>
    <row r="31" spans="1:11" ht="30">
      <c r="A31" s="2" t="s">
        <v>1355</v>
      </c>
      <c r="B31" s="4"/>
      <c r="C31" s="9">
        <v>0.49</v>
      </c>
      <c r="D31" s="4"/>
      <c r="E31" s="4"/>
      <c r="F31" s="4"/>
      <c r="G31" s="4"/>
      <c r="H31" s="4"/>
      <c r="I31" s="4"/>
      <c r="J31" s="4"/>
      <c r="K31" s="4"/>
    </row>
    <row r="32" spans="1:11" ht="30">
      <c r="A32" s="2" t="s">
        <v>1356</v>
      </c>
      <c r="B32" s="4"/>
      <c r="C32" s="9">
        <v>10.98</v>
      </c>
      <c r="D32" s="4"/>
      <c r="E32" s="4"/>
      <c r="F32" s="4"/>
      <c r="G32" s="4"/>
      <c r="H32" s="4"/>
      <c r="I32" s="4"/>
      <c r="J32" s="4"/>
      <c r="K32" s="4"/>
    </row>
    <row r="33" spans="1:11" ht="30">
      <c r="A33" s="2" t="s">
        <v>1357</v>
      </c>
      <c r="B33" s="4"/>
      <c r="C33" s="9">
        <v>6.1</v>
      </c>
      <c r="D33" s="4"/>
      <c r="E33" s="4"/>
      <c r="F33" s="4"/>
      <c r="G33" s="4"/>
      <c r="H33" s="4"/>
      <c r="I33" s="4"/>
      <c r="J33" s="4"/>
      <c r="K33" s="4"/>
    </row>
    <row r="34" spans="1:11" ht="30">
      <c r="A34" s="2" t="s">
        <v>1266</v>
      </c>
      <c r="B34" s="4"/>
      <c r="C34" s="9">
        <v>6.1</v>
      </c>
      <c r="D34" s="4"/>
      <c r="E34" s="4"/>
      <c r="F34" s="4"/>
      <c r="G34" s="4"/>
      <c r="H34" s="4"/>
      <c r="I34" s="4"/>
      <c r="J34" s="4"/>
      <c r="K34" s="4"/>
    </row>
    <row r="35" spans="1:11" ht="30">
      <c r="A35" s="2" t="s">
        <v>1358</v>
      </c>
      <c r="B35" s="4"/>
      <c r="C35" s="9">
        <v>6.1</v>
      </c>
      <c r="D35" s="4"/>
      <c r="E35" s="4"/>
      <c r="F35" s="4"/>
      <c r="G35" s="4"/>
      <c r="H35" s="4"/>
      <c r="I35" s="4"/>
      <c r="J35" s="4"/>
      <c r="K35" s="4"/>
    </row>
    <row r="36" spans="1:11" ht="30">
      <c r="A36" s="2" t="s">
        <v>1359</v>
      </c>
      <c r="B36" s="4"/>
      <c r="C36" s="257">
        <v>0.5</v>
      </c>
      <c r="D36" s="4"/>
      <c r="E36" s="4"/>
      <c r="F36" s="4"/>
      <c r="G36" s="4"/>
      <c r="H36" s="4"/>
      <c r="I36" s="4"/>
      <c r="J36" s="4"/>
      <c r="K36" s="4"/>
    </row>
    <row r="37" spans="1:11" ht="45">
      <c r="A37" s="2" t="s">
        <v>1360</v>
      </c>
      <c r="B37" s="4"/>
      <c r="C37" s="4"/>
      <c r="D37" s="4"/>
      <c r="E37" s="4"/>
      <c r="F37" s="4"/>
      <c r="G37" s="4"/>
      <c r="H37" s="4"/>
      <c r="I37" s="4"/>
      <c r="J37" s="4"/>
      <c r="K37" s="4"/>
    </row>
    <row r="38" spans="1:11">
      <c r="A38" s="3" t="s">
        <v>1346</v>
      </c>
      <c r="B38" s="4"/>
      <c r="C38" s="4"/>
      <c r="D38" s="4"/>
      <c r="E38" s="4"/>
      <c r="F38" s="4"/>
      <c r="G38" s="4"/>
      <c r="H38" s="4"/>
      <c r="I38" s="4"/>
      <c r="J38" s="4"/>
      <c r="K38" s="4"/>
    </row>
    <row r="39" spans="1:11" ht="30">
      <c r="A39" s="2" t="s">
        <v>1355</v>
      </c>
      <c r="B39" s="4"/>
      <c r="C39" s="9">
        <v>0.49</v>
      </c>
      <c r="D39" s="4"/>
      <c r="E39" s="4"/>
      <c r="F39" s="4"/>
      <c r="G39" s="4"/>
      <c r="H39" s="4"/>
      <c r="I39" s="4"/>
      <c r="J39" s="4"/>
      <c r="K39" s="4"/>
    </row>
    <row r="40" spans="1:11" ht="30">
      <c r="A40" s="2" t="s">
        <v>1356</v>
      </c>
      <c r="B40" s="4"/>
      <c r="C40" s="9">
        <v>10.98</v>
      </c>
      <c r="D40" s="4"/>
      <c r="E40" s="4"/>
      <c r="F40" s="4"/>
      <c r="G40" s="4"/>
      <c r="H40" s="4"/>
      <c r="I40" s="4"/>
      <c r="J40" s="4"/>
      <c r="K40" s="4"/>
    </row>
    <row r="41" spans="1:11" ht="30">
      <c r="A41" s="2" t="s">
        <v>1357</v>
      </c>
      <c r="B41" s="4"/>
      <c r="C41" s="9">
        <v>6.1</v>
      </c>
      <c r="D41" s="4"/>
      <c r="E41" s="4"/>
      <c r="F41" s="4"/>
      <c r="G41" s="4"/>
      <c r="H41" s="4"/>
      <c r="I41" s="4"/>
      <c r="J41" s="4"/>
      <c r="K41" s="4"/>
    </row>
    <row r="42" spans="1:11" ht="30">
      <c r="A42" s="2" t="s">
        <v>1266</v>
      </c>
      <c r="B42" s="4"/>
      <c r="C42" s="9">
        <v>6.1</v>
      </c>
      <c r="D42" s="4"/>
      <c r="E42" s="4"/>
      <c r="F42" s="4"/>
      <c r="G42" s="4"/>
      <c r="H42" s="4"/>
      <c r="I42" s="4"/>
      <c r="J42" s="4"/>
      <c r="K42" s="4"/>
    </row>
    <row r="43" spans="1:11" ht="30">
      <c r="A43" s="2" t="s">
        <v>1358</v>
      </c>
      <c r="B43" s="4"/>
      <c r="C43" s="9">
        <v>6.1</v>
      </c>
      <c r="D43" s="4"/>
      <c r="E43" s="4"/>
      <c r="F43" s="4"/>
      <c r="G43" s="4"/>
      <c r="H43" s="4"/>
      <c r="I43" s="4"/>
      <c r="J43" s="4"/>
      <c r="K43" s="4"/>
    </row>
    <row r="44" spans="1:11" ht="30">
      <c r="A44" s="2" t="s">
        <v>1359</v>
      </c>
      <c r="B44" s="4"/>
      <c r="C44" s="257">
        <v>0.5</v>
      </c>
      <c r="D44" s="4"/>
      <c r="E44" s="4"/>
      <c r="F44" s="4"/>
      <c r="G44" s="4"/>
      <c r="H44" s="4"/>
      <c r="I44" s="4"/>
      <c r="J44" s="4"/>
      <c r="K44" s="4"/>
    </row>
    <row r="45" spans="1:11" ht="45">
      <c r="A45" s="2" t="s">
        <v>1361</v>
      </c>
      <c r="B45" s="4"/>
      <c r="C45" s="4"/>
      <c r="D45" s="4"/>
      <c r="E45" s="4"/>
      <c r="F45" s="4"/>
      <c r="G45" s="4"/>
      <c r="H45" s="4"/>
      <c r="I45" s="4"/>
      <c r="J45" s="4"/>
      <c r="K45" s="4"/>
    </row>
    <row r="46" spans="1:11">
      <c r="A46" s="3" t="s">
        <v>1346</v>
      </c>
      <c r="B46" s="4"/>
      <c r="C46" s="4"/>
      <c r="D46" s="4"/>
      <c r="E46" s="4"/>
      <c r="F46" s="4"/>
      <c r="G46" s="4"/>
      <c r="H46" s="4"/>
      <c r="I46" s="4"/>
      <c r="J46" s="4"/>
      <c r="K46" s="4"/>
    </row>
    <row r="47" spans="1:11" ht="30">
      <c r="A47" s="2" t="s">
        <v>1355</v>
      </c>
      <c r="B47" s="4"/>
      <c r="C47" s="9">
        <v>0.49</v>
      </c>
      <c r="D47" s="4"/>
      <c r="E47" s="4"/>
      <c r="F47" s="4"/>
      <c r="G47" s="4"/>
      <c r="H47" s="4"/>
      <c r="I47" s="4"/>
      <c r="J47" s="4"/>
      <c r="K47" s="4"/>
    </row>
    <row r="48" spans="1:11" ht="30">
      <c r="A48" s="2" t="s">
        <v>1356</v>
      </c>
      <c r="B48" s="4"/>
      <c r="C48" s="9">
        <v>10.98</v>
      </c>
      <c r="D48" s="4"/>
      <c r="E48" s="4"/>
      <c r="F48" s="4"/>
      <c r="G48" s="4"/>
      <c r="H48" s="4"/>
      <c r="I48" s="4"/>
      <c r="J48" s="4"/>
      <c r="K48" s="4"/>
    </row>
    <row r="49" spans="1:11" ht="30">
      <c r="A49" s="2" t="s">
        <v>1357</v>
      </c>
      <c r="B49" s="4"/>
      <c r="C49" s="9">
        <v>6.1</v>
      </c>
      <c r="D49" s="4"/>
      <c r="E49" s="4"/>
      <c r="F49" s="4"/>
      <c r="G49" s="4"/>
      <c r="H49" s="4"/>
      <c r="I49" s="4"/>
      <c r="J49" s="4"/>
      <c r="K49" s="4"/>
    </row>
    <row r="50" spans="1:11" ht="30">
      <c r="A50" s="2" t="s">
        <v>1266</v>
      </c>
      <c r="B50" s="4"/>
      <c r="C50" s="9">
        <v>6.1</v>
      </c>
      <c r="D50" s="4"/>
      <c r="E50" s="4"/>
      <c r="F50" s="4"/>
      <c r="G50" s="4"/>
      <c r="H50" s="4"/>
      <c r="I50" s="4"/>
      <c r="J50" s="4"/>
      <c r="K50" s="4"/>
    </row>
    <row r="51" spans="1:11" ht="30">
      <c r="A51" s="2" t="s">
        <v>1358</v>
      </c>
      <c r="B51" s="4"/>
      <c r="C51" s="9">
        <v>6.1</v>
      </c>
      <c r="D51" s="4"/>
      <c r="E51" s="4"/>
      <c r="F51" s="4"/>
      <c r="G51" s="4"/>
      <c r="H51" s="4"/>
      <c r="I51" s="4"/>
      <c r="J51" s="4"/>
      <c r="K51" s="4"/>
    </row>
    <row r="52" spans="1:11" ht="30">
      <c r="A52" s="2" t="s">
        <v>1359</v>
      </c>
      <c r="B52" s="4"/>
      <c r="C52" s="257">
        <v>0.5</v>
      </c>
      <c r="D52" s="4"/>
      <c r="E52" s="4"/>
      <c r="F52" s="4"/>
      <c r="G52" s="4"/>
      <c r="H52" s="4"/>
      <c r="I52" s="4"/>
      <c r="J52" s="4"/>
      <c r="K52" s="4"/>
    </row>
    <row r="53" spans="1:11" ht="45">
      <c r="A53" s="2" t="s">
        <v>1362</v>
      </c>
      <c r="B53" s="4"/>
      <c r="C53" s="4"/>
      <c r="D53" s="4"/>
      <c r="E53" s="4"/>
      <c r="F53" s="4"/>
      <c r="G53" s="4"/>
      <c r="H53" s="4"/>
      <c r="I53" s="4"/>
      <c r="J53" s="4"/>
      <c r="K53" s="4"/>
    </row>
    <row r="54" spans="1:11">
      <c r="A54" s="3" t="s">
        <v>1346</v>
      </c>
      <c r="B54" s="4"/>
      <c r="C54" s="4"/>
      <c r="D54" s="4"/>
      <c r="E54" s="4"/>
      <c r="F54" s="4"/>
      <c r="G54" s="4"/>
      <c r="H54" s="4"/>
      <c r="I54" s="4"/>
      <c r="J54" s="4"/>
      <c r="K54" s="4"/>
    </row>
    <row r="55" spans="1:11">
      <c r="A55" s="2" t="s">
        <v>1347</v>
      </c>
      <c r="B55" s="6">
        <v>1918048</v>
      </c>
      <c r="C55" s="4"/>
      <c r="D55" s="4"/>
      <c r="E55" s="4"/>
      <c r="F55" s="4"/>
      <c r="G55" s="4"/>
      <c r="H55" s="4"/>
      <c r="I55" s="4"/>
      <c r="J55" s="4"/>
      <c r="K55" s="4"/>
    </row>
    <row r="56" spans="1:11">
      <c r="A56" s="2" t="s">
        <v>1354</v>
      </c>
      <c r="B56" s="6">
        <v>19700000</v>
      </c>
      <c r="C56" s="4"/>
      <c r="D56" s="4"/>
      <c r="E56" s="4"/>
      <c r="F56" s="4"/>
      <c r="G56" s="4"/>
      <c r="H56" s="4"/>
      <c r="I56" s="4"/>
      <c r="J56" s="4"/>
      <c r="K56" s="4"/>
    </row>
    <row r="57" spans="1:11">
      <c r="A57" s="2" t="s">
        <v>1268</v>
      </c>
      <c r="B57" s="6">
        <v>82000</v>
      </c>
      <c r="C57" s="4"/>
      <c r="D57" s="4"/>
      <c r="E57" s="4"/>
      <c r="F57" s="4"/>
      <c r="G57" s="4"/>
      <c r="H57" s="4"/>
      <c r="I57" s="4"/>
      <c r="J57" s="4"/>
      <c r="K57" s="4"/>
    </row>
    <row r="58" spans="1:11" ht="30">
      <c r="A58" s="2" t="s">
        <v>1363</v>
      </c>
      <c r="B58" s="4"/>
      <c r="C58" s="257">
        <v>0.08</v>
      </c>
      <c r="D58" s="4"/>
      <c r="E58" s="4"/>
      <c r="F58" s="4"/>
      <c r="G58" s="4"/>
      <c r="H58" s="4"/>
      <c r="I58" s="4"/>
      <c r="J58" s="4"/>
      <c r="K58" s="4"/>
    </row>
    <row r="59" spans="1:11" ht="30">
      <c r="A59" s="2" t="s">
        <v>1266</v>
      </c>
      <c r="B59" s="4"/>
      <c r="C59" s="9">
        <v>10.98</v>
      </c>
      <c r="D59" s="4"/>
      <c r="E59" s="4"/>
      <c r="F59" s="4"/>
      <c r="G59" s="4"/>
      <c r="H59" s="4"/>
      <c r="I59" s="4"/>
      <c r="J59" s="4"/>
      <c r="K59" s="4"/>
    </row>
    <row r="60" spans="1:11" ht="30">
      <c r="A60" s="2" t="s">
        <v>1358</v>
      </c>
      <c r="B60" s="4"/>
      <c r="C60" s="9">
        <v>10.98</v>
      </c>
      <c r="D60" s="4"/>
      <c r="E60" s="4"/>
      <c r="F60" s="4"/>
      <c r="G60" s="4"/>
      <c r="H60" s="4"/>
      <c r="I60" s="4"/>
      <c r="J60" s="4"/>
      <c r="K60" s="4"/>
    </row>
    <row r="61" spans="1:11" ht="30">
      <c r="A61" s="2" t="s">
        <v>1359</v>
      </c>
      <c r="B61" s="4"/>
      <c r="C61" s="257">
        <v>0.5</v>
      </c>
      <c r="D61" s="4"/>
      <c r="E61" s="4"/>
      <c r="F61" s="4"/>
      <c r="G61" s="4"/>
      <c r="H61" s="4"/>
      <c r="I61" s="4"/>
      <c r="J61" s="4"/>
      <c r="K61" s="4"/>
    </row>
    <row r="62" spans="1:11" ht="60">
      <c r="A62" s="2" t="s">
        <v>1364</v>
      </c>
      <c r="B62" s="4"/>
      <c r="C62" s="4"/>
      <c r="D62" s="4"/>
      <c r="E62" s="4"/>
      <c r="F62" s="4"/>
      <c r="G62" s="4"/>
      <c r="H62" s="4"/>
      <c r="I62" s="4"/>
      <c r="J62" s="4"/>
      <c r="K62" s="4"/>
    </row>
    <row r="63" spans="1:11">
      <c r="A63" s="3" t="s">
        <v>1346</v>
      </c>
      <c r="B63" s="4"/>
      <c r="C63" s="4"/>
      <c r="D63" s="4"/>
      <c r="E63" s="4"/>
      <c r="F63" s="4"/>
      <c r="G63" s="4"/>
      <c r="H63" s="4"/>
      <c r="I63" s="4"/>
      <c r="J63" s="4"/>
      <c r="K63" s="4"/>
    </row>
    <row r="64" spans="1:11">
      <c r="A64" s="2" t="s">
        <v>1347</v>
      </c>
      <c r="B64" s="4"/>
      <c r="C64" s="4"/>
      <c r="D64" s="6">
        <v>169054</v>
      </c>
      <c r="E64" s="6">
        <v>2652110</v>
      </c>
      <c r="F64" s="4"/>
      <c r="G64" s="4"/>
      <c r="H64" s="4"/>
      <c r="I64" s="4"/>
      <c r="J64" s="4"/>
      <c r="K64" s="4"/>
    </row>
    <row r="65" spans="1:11">
      <c r="A65" s="2" t="s">
        <v>1354</v>
      </c>
      <c r="B65" s="4"/>
      <c r="C65" s="4"/>
      <c r="D65" s="6">
        <v>1000000</v>
      </c>
      <c r="E65" s="6">
        <v>16000000</v>
      </c>
      <c r="F65" s="4"/>
      <c r="G65" s="4"/>
      <c r="H65" s="4"/>
      <c r="I65" s="4"/>
      <c r="J65" s="4"/>
      <c r="K65" s="4"/>
    </row>
    <row r="66" spans="1:11">
      <c r="A66" s="2" t="s">
        <v>1268</v>
      </c>
      <c r="B66" s="4"/>
      <c r="C66" s="4"/>
      <c r="D66" s="6">
        <v>24000</v>
      </c>
      <c r="E66" s="6">
        <v>199000</v>
      </c>
      <c r="F66" s="4"/>
      <c r="G66" s="4"/>
      <c r="H66" s="4"/>
      <c r="I66" s="4"/>
      <c r="J66" s="4"/>
      <c r="K66" s="4"/>
    </row>
    <row r="67" spans="1:11" ht="30">
      <c r="A67" s="2" t="s">
        <v>1355</v>
      </c>
      <c r="B67" s="4"/>
      <c r="C67" s="9">
        <v>0.49</v>
      </c>
      <c r="D67" s="4"/>
      <c r="E67" s="4"/>
      <c r="F67" s="4"/>
      <c r="G67" s="4"/>
      <c r="H67" s="4"/>
      <c r="I67" s="4"/>
      <c r="J67" s="4"/>
      <c r="K67" s="4"/>
    </row>
    <row r="68" spans="1:11" ht="30">
      <c r="A68" s="2" t="s">
        <v>1356</v>
      </c>
      <c r="B68" s="4"/>
      <c r="C68" s="9">
        <v>10.98</v>
      </c>
      <c r="D68" s="4"/>
      <c r="E68" s="4"/>
      <c r="F68" s="4"/>
      <c r="G68" s="4"/>
      <c r="H68" s="4"/>
      <c r="I68" s="4"/>
      <c r="J68" s="4"/>
      <c r="K68" s="4"/>
    </row>
    <row r="69" spans="1:11" ht="30">
      <c r="A69" s="2" t="s">
        <v>1357</v>
      </c>
      <c r="B69" s="4"/>
      <c r="C69" s="9">
        <v>6.1</v>
      </c>
      <c r="D69" s="4"/>
      <c r="E69" s="4"/>
      <c r="F69" s="4"/>
      <c r="G69" s="4"/>
      <c r="H69" s="4"/>
      <c r="I69" s="4"/>
      <c r="J69" s="4"/>
      <c r="K69" s="4"/>
    </row>
    <row r="70" spans="1:11" ht="30">
      <c r="A70" s="2" t="s">
        <v>1266</v>
      </c>
      <c r="B70" s="4"/>
      <c r="C70" s="9">
        <v>6.1</v>
      </c>
      <c r="D70" s="4"/>
      <c r="E70" s="4"/>
      <c r="F70" s="4"/>
      <c r="G70" s="4"/>
      <c r="H70" s="4"/>
      <c r="I70" s="4"/>
      <c r="J70" s="4"/>
      <c r="K70" s="4"/>
    </row>
    <row r="71" spans="1:11" ht="30">
      <c r="A71" s="2" t="s">
        <v>1358</v>
      </c>
      <c r="B71" s="4"/>
      <c r="C71" s="9">
        <v>6.1</v>
      </c>
      <c r="D71" s="4"/>
      <c r="E71" s="4"/>
      <c r="F71" s="4"/>
      <c r="G71" s="4"/>
      <c r="H71" s="4"/>
      <c r="I71" s="4"/>
      <c r="J71" s="4"/>
      <c r="K71" s="4"/>
    </row>
    <row r="72" spans="1:11" ht="30">
      <c r="A72" s="2" t="s">
        <v>1359</v>
      </c>
      <c r="B72" s="4"/>
      <c r="C72" s="257">
        <v>0.5</v>
      </c>
      <c r="D72" s="4"/>
      <c r="E72" s="4"/>
      <c r="F72" s="4"/>
      <c r="G72" s="4"/>
      <c r="H72" s="4"/>
      <c r="I72" s="4"/>
      <c r="J72" s="4"/>
      <c r="K72" s="4"/>
    </row>
    <row r="73" spans="1:11" ht="45">
      <c r="A73" s="2" t="s">
        <v>1365</v>
      </c>
      <c r="B73" s="4"/>
      <c r="C73" s="4"/>
      <c r="D73" s="4"/>
      <c r="E73" s="4"/>
      <c r="F73" s="4"/>
      <c r="G73" s="4"/>
      <c r="H73" s="4"/>
      <c r="I73" s="4"/>
      <c r="J73" s="4"/>
      <c r="K73" s="4"/>
    </row>
    <row r="74" spans="1:11">
      <c r="A74" s="3" t="s">
        <v>1346</v>
      </c>
      <c r="B74" s="4"/>
      <c r="C74" s="4"/>
      <c r="D74" s="4"/>
      <c r="E74" s="4"/>
      <c r="F74" s="4"/>
      <c r="G74" s="4"/>
      <c r="H74" s="4"/>
      <c r="I74" s="4"/>
      <c r="J74" s="4"/>
      <c r="K74" s="4"/>
    </row>
    <row r="75" spans="1:11">
      <c r="A75" s="2" t="s">
        <v>1047</v>
      </c>
      <c r="B75" s="4"/>
      <c r="C75" s="4"/>
      <c r="D75" s="4"/>
      <c r="E75" s="4"/>
      <c r="F75" s="6">
        <v>131168</v>
      </c>
      <c r="G75" s="4"/>
      <c r="H75" s="4"/>
      <c r="I75" s="4"/>
      <c r="J75" s="4"/>
      <c r="K75" s="4"/>
    </row>
    <row r="76" spans="1:11">
      <c r="A76" s="2" t="s">
        <v>1048</v>
      </c>
      <c r="B76" s="4"/>
      <c r="C76" s="4"/>
      <c r="D76" s="4"/>
      <c r="E76" s="4"/>
      <c r="F76" s="6">
        <v>800000</v>
      </c>
      <c r="G76" s="4"/>
      <c r="H76" s="4"/>
      <c r="I76" s="4"/>
      <c r="J76" s="4"/>
      <c r="K76" s="4"/>
    </row>
    <row r="77" spans="1:11">
      <c r="A77" s="2" t="s">
        <v>1366</v>
      </c>
      <c r="B77" s="4"/>
      <c r="C77" s="4"/>
      <c r="D77" s="4"/>
      <c r="E77" s="4"/>
      <c r="F77" s="4" t="s">
        <v>1367</v>
      </c>
      <c r="G77" s="4"/>
      <c r="H77" s="4"/>
      <c r="I77" s="4"/>
      <c r="J77" s="4"/>
      <c r="K77" s="4"/>
    </row>
    <row r="78" spans="1:11" ht="45">
      <c r="A78" s="2" t="s">
        <v>1368</v>
      </c>
      <c r="B78" s="4"/>
      <c r="C78" s="4"/>
      <c r="D78" s="4"/>
      <c r="E78" s="4"/>
      <c r="F78" s="4"/>
      <c r="G78" s="4"/>
      <c r="H78" s="4"/>
      <c r="I78" s="4"/>
      <c r="J78" s="4"/>
      <c r="K78" s="4"/>
    </row>
    <row r="79" spans="1:11">
      <c r="A79" s="3" t="s">
        <v>1346</v>
      </c>
      <c r="B79" s="4"/>
      <c r="C79" s="4"/>
      <c r="D79" s="4"/>
      <c r="E79" s="4"/>
      <c r="F79" s="4"/>
      <c r="G79" s="4"/>
      <c r="H79" s="4"/>
      <c r="I79" s="4"/>
      <c r="J79" s="4"/>
      <c r="K79" s="4"/>
    </row>
    <row r="80" spans="1:11">
      <c r="A80" s="2" t="s">
        <v>1047</v>
      </c>
      <c r="B80" s="4"/>
      <c r="C80" s="4"/>
      <c r="D80" s="4"/>
      <c r="E80" s="4"/>
      <c r="F80" s="4"/>
      <c r="G80" s="6">
        <v>106572</v>
      </c>
      <c r="H80" s="4"/>
      <c r="I80" s="4"/>
      <c r="J80" s="4"/>
      <c r="K80" s="4"/>
    </row>
    <row r="81" spans="1:11">
      <c r="A81" s="2" t="s">
        <v>1048</v>
      </c>
      <c r="B81" s="4"/>
      <c r="C81" s="4"/>
      <c r="D81" s="4"/>
      <c r="E81" s="4"/>
      <c r="F81" s="4"/>
      <c r="G81" s="6">
        <v>624000</v>
      </c>
      <c r="H81" s="4"/>
      <c r="I81" s="4"/>
      <c r="J81" s="4"/>
      <c r="K81" s="4"/>
    </row>
    <row r="82" spans="1:11" ht="45">
      <c r="A82" s="2" t="s">
        <v>1369</v>
      </c>
      <c r="B82" s="4"/>
      <c r="C82" s="4"/>
      <c r="D82" s="4"/>
      <c r="E82" s="4"/>
      <c r="F82" s="4"/>
      <c r="G82" s="4"/>
      <c r="H82" s="4"/>
      <c r="I82" s="4"/>
      <c r="J82" s="4"/>
      <c r="K82" s="4"/>
    </row>
    <row r="83" spans="1:11">
      <c r="A83" s="3" t="s">
        <v>1346</v>
      </c>
      <c r="B83" s="4"/>
      <c r="C83" s="4"/>
      <c r="D83" s="4"/>
      <c r="E83" s="4"/>
      <c r="F83" s="4"/>
      <c r="G83" s="4"/>
      <c r="H83" s="4"/>
      <c r="I83" s="4"/>
      <c r="J83" s="4"/>
      <c r="K83" s="4"/>
    </row>
    <row r="84" spans="1:11">
      <c r="A84" s="2" t="s">
        <v>1047</v>
      </c>
      <c r="B84" s="4"/>
      <c r="C84" s="4"/>
      <c r="D84" s="4"/>
      <c r="E84" s="4"/>
      <c r="F84" s="4"/>
      <c r="G84" s="4"/>
      <c r="H84" s="6">
        <v>155598</v>
      </c>
      <c r="I84" s="4"/>
      <c r="J84" s="4"/>
      <c r="K84" s="4"/>
    </row>
    <row r="85" spans="1:11">
      <c r="A85" s="2" t="s">
        <v>1048</v>
      </c>
      <c r="B85" s="4"/>
      <c r="C85" s="4"/>
      <c r="D85" s="4"/>
      <c r="E85" s="4"/>
      <c r="F85" s="4"/>
      <c r="G85" s="4"/>
      <c r="H85" s="6">
        <v>949000</v>
      </c>
      <c r="I85" s="4"/>
      <c r="J85" s="4"/>
      <c r="K85" s="4"/>
    </row>
    <row r="86" spans="1:11">
      <c r="A86" s="2" t="s">
        <v>131</v>
      </c>
      <c r="B86" s="4"/>
      <c r="C86" s="4"/>
      <c r="D86" s="4"/>
      <c r="E86" s="4"/>
      <c r="F86" s="4"/>
      <c r="G86" s="4"/>
      <c r="H86" s="4"/>
      <c r="I86" s="4"/>
      <c r="J86" s="4"/>
      <c r="K86" s="4"/>
    </row>
    <row r="87" spans="1:11">
      <c r="A87" s="3" t="s">
        <v>1346</v>
      </c>
      <c r="B87" s="4"/>
      <c r="C87" s="4"/>
      <c r="D87" s="4"/>
      <c r="E87" s="4"/>
      <c r="F87" s="4"/>
      <c r="G87" s="4"/>
      <c r="H87" s="4"/>
      <c r="I87" s="4"/>
      <c r="J87" s="4"/>
      <c r="K87" s="4"/>
    </row>
    <row r="88" spans="1:11">
      <c r="A88" s="2" t="s">
        <v>1268</v>
      </c>
      <c r="B88" s="4"/>
      <c r="C88" s="4"/>
      <c r="D88" s="4"/>
      <c r="E88" s="4"/>
      <c r="F88" s="4"/>
      <c r="G88" s="4"/>
      <c r="H88" s="4"/>
      <c r="I88" s="7">
        <v>4100000</v>
      </c>
      <c r="J88" s="4"/>
      <c r="K88" s="4"/>
    </row>
    <row r="89" spans="1:11" ht="45">
      <c r="A89" s="2" t="s">
        <v>149</v>
      </c>
      <c r="B89" s="4"/>
      <c r="C89" s="6">
        <v>6834476</v>
      </c>
      <c r="D89" s="4"/>
      <c r="E89" s="4"/>
      <c r="F89" s="4"/>
      <c r="G89" s="4"/>
      <c r="H89" s="4"/>
      <c r="I89" s="6">
        <v>6834476</v>
      </c>
      <c r="J89" s="4"/>
      <c r="K89" s="4"/>
    </row>
    <row r="90" spans="1:11" ht="30">
      <c r="A90" s="2" t="s">
        <v>1266</v>
      </c>
      <c r="B90" s="4"/>
      <c r="C90" s="4"/>
      <c r="D90" s="4"/>
      <c r="E90" s="4"/>
      <c r="F90" s="4"/>
      <c r="G90" s="4"/>
      <c r="H90" s="4"/>
      <c r="I90" s="4"/>
      <c r="J90" s="9">
        <v>1.22</v>
      </c>
      <c r="K90" s="9">
        <v>1E-4</v>
      </c>
    </row>
  </sheetData>
  <mergeCells count="3">
    <mergeCell ref="A1:A2"/>
    <mergeCell ref="B1:C1"/>
    <mergeCell ref="F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0</v>
      </c>
      <c r="B1" s="8" t="s">
        <v>1</v>
      </c>
      <c r="C1" s="8"/>
      <c r="D1" s="8"/>
    </row>
    <row r="2" spans="1:4">
      <c r="A2" s="8"/>
      <c r="B2" s="1" t="s">
        <v>2</v>
      </c>
      <c r="C2" s="1" t="s">
        <v>28</v>
      </c>
      <c r="D2" s="1" t="s">
        <v>88</v>
      </c>
    </row>
    <row r="3" spans="1:4">
      <c r="A3" s="3" t="s">
        <v>161</v>
      </c>
      <c r="B3" s="4"/>
      <c r="C3" s="4"/>
      <c r="D3" s="4"/>
    </row>
    <row r="4" spans="1:4">
      <c r="A4" s="2" t="s">
        <v>114</v>
      </c>
      <c r="B4" s="7">
        <v>-20117000</v>
      </c>
      <c r="C4" s="7">
        <v>-9197000</v>
      </c>
      <c r="D4" s="7">
        <v>-2507000</v>
      </c>
    </row>
    <row r="5" spans="1:4" ht="45">
      <c r="A5" s="3" t="s">
        <v>162</v>
      </c>
      <c r="B5" s="4"/>
      <c r="C5" s="4"/>
      <c r="D5" s="4"/>
    </row>
    <row r="6" spans="1:4">
      <c r="A6" s="2" t="s">
        <v>103</v>
      </c>
      <c r="B6" s="6">
        <v>7457000</v>
      </c>
      <c r="C6" s="6">
        <v>5595000</v>
      </c>
      <c r="D6" s="6">
        <v>2817000</v>
      </c>
    </row>
    <row r="7" spans="1:4" ht="30">
      <c r="A7" s="2" t="s">
        <v>163</v>
      </c>
      <c r="B7" s="4">
        <v>0</v>
      </c>
      <c r="C7" s="4">
        <v>0</v>
      </c>
      <c r="D7" s="6">
        <v>-771000</v>
      </c>
    </row>
    <row r="8" spans="1:4">
      <c r="A8" s="2" t="s">
        <v>164</v>
      </c>
      <c r="B8" s="6">
        <v>-295000</v>
      </c>
      <c r="C8" s="6">
        <v>-104000</v>
      </c>
      <c r="D8" s="6">
        <v>-85000</v>
      </c>
    </row>
    <row r="9" spans="1:4">
      <c r="A9" s="2" t="s">
        <v>165</v>
      </c>
      <c r="B9" s="6">
        <v>589000</v>
      </c>
      <c r="C9" s="6">
        <v>1585000</v>
      </c>
      <c r="D9" s="4">
        <v>0</v>
      </c>
    </row>
    <row r="10" spans="1:4">
      <c r="A10" s="2" t="s">
        <v>166</v>
      </c>
      <c r="B10" s="6">
        <v>1077000</v>
      </c>
      <c r="C10" s="6">
        <v>498000</v>
      </c>
      <c r="D10" s="6">
        <v>92000</v>
      </c>
    </row>
    <row r="11" spans="1:4" ht="30">
      <c r="A11" s="2" t="s">
        <v>167</v>
      </c>
      <c r="B11" s="6">
        <v>11220000</v>
      </c>
      <c r="C11" s="4">
        <v>0</v>
      </c>
      <c r="D11" s="4">
        <v>0</v>
      </c>
    </row>
    <row r="12" spans="1:4" ht="45">
      <c r="A12" s="3" t="s">
        <v>168</v>
      </c>
      <c r="B12" s="4"/>
      <c r="C12" s="4"/>
      <c r="D12" s="4"/>
    </row>
    <row r="13" spans="1:4">
      <c r="A13" s="2" t="s">
        <v>169</v>
      </c>
      <c r="B13" s="6">
        <v>-1579000</v>
      </c>
      <c r="C13" s="6">
        <v>2941000</v>
      </c>
      <c r="D13" s="6">
        <v>-3547000</v>
      </c>
    </row>
    <row r="14" spans="1:4">
      <c r="A14" s="2" t="s">
        <v>170</v>
      </c>
      <c r="B14" s="6">
        <v>484000</v>
      </c>
      <c r="C14" s="6">
        <v>-1617000</v>
      </c>
      <c r="D14" s="6">
        <v>-773000</v>
      </c>
    </row>
    <row r="15" spans="1:4">
      <c r="A15" s="2" t="s">
        <v>41</v>
      </c>
      <c r="B15" s="6">
        <v>639000</v>
      </c>
      <c r="C15" s="6">
        <v>-1113000</v>
      </c>
      <c r="D15" s="6">
        <v>875000</v>
      </c>
    </row>
    <row r="16" spans="1:4">
      <c r="A16" s="2" t="s">
        <v>171</v>
      </c>
      <c r="B16" s="6">
        <v>-924000</v>
      </c>
      <c r="C16" s="6">
        <v>2176000</v>
      </c>
      <c r="D16" s="6">
        <v>-403000</v>
      </c>
    </row>
    <row r="17" spans="1:4">
      <c r="A17" s="2" t="s">
        <v>44</v>
      </c>
      <c r="B17" s="6">
        <v>2626000</v>
      </c>
      <c r="C17" s="6">
        <v>-1003000</v>
      </c>
      <c r="D17" s="6">
        <v>5906000</v>
      </c>
    </row>
    <row r="18" spans="1:4" ht="30">
      <c r="A18" s="2" t="s">
        <v>172</v>
      </c>
      <c r="B18" s="6">
        <v>1177000</v>
      </c>
      <c r="C18" s="6">
        <v>-239000</v>
      </c>
      <c r="D18" s="6">
        <v>1604000</v>
      </c>
    </row>
    <row r="19" spans="1:4">
      <c r="A19" s="3" t="s">
        <v>173</v>
      </c>
      <c r="B19" s="4"/>
      <c r="C19" s="4"/>
      <c r="D19" s="4"/>
    </row>
    <row r="20" spans="1:4">
      <c r="A20" s="2" t="s">
        <v>174</v>
      </c>
      <c r="B20" s="6">
        <v>-861000</v>
      </c>
      <c r="C20" s="6">
        <v>-263000</v>
      </c>
      <c r="D20" s="6">
        <v>-274000</v>
      </c>
    </row>
    <row r="21" spans="1:4" ht="30">
      <c r="A21" s="2" t="s">
        <v>175</v>
      </c>
      <c r="B21" s="6">
        <v>-6217000</v>
      </c>
      <c r="C21" s="6">
        <v>-28175000</v>
      </c>
      <c r="D21" s="6">
        <v>-33038000</v>
      </c>
    </row>
    <row r="22" spans="1:4" ht="30">
      <c r="A22" s="2" t="s">
        <v>176</v>
      </c>
      <c r="B22" s="4">
        <v>0</v>
      </c>
      <c r="C22" s="6">
        <v>-127000</v>
      </c>
      <c r="D22" s="4">
        <v>0</v>
      </c>
    </row>
    <row r="23" spans="1:4">
      <c r="A23" s="2" t="s">
        <v>177</v>
      </c>
      <c r="B23" s="6">
        <v>-7078000</v>
      </c>
      <c r="C23" s="6">
        <v>-28565000</v>
      </c>
      <c r="D23" s="6">
        <v>-33312000</v>
      </c>
    </row>
    <row r="24" spans="1:4">
      <c r="A24" s="3" t="s">
        <v>178</v>
      </c>
      <c r="B24" s="4"/>
      <c r="C24" s="4"/>
      <c r="D24" s="4"/>
    </row>
    <row r="25" spans="1:4">
      <c r="A25" s="2" t="s">
        <v>179</v>
      </c>
      <c r="B25" s="6">
        <v>-541000</v>
      </c>
      <c r="C25" s="6">
        <v>-351000</v>
      </c>
      <c r="D25" s="6">
        <v>-486000</v>
      </c>
    </row>
    <row r="26" spans="1:4">
      <c r="A26" s="2" t="s">
        <v>180</v>
      </c>
      <c r="B26" s="6">
        <v>5685000</v>
      </c>
      <c r="C26" s="6">
        <v>28036000</v>
      </c>
      <c r="D26" s="6">
        <v>17000000</v>
      </c>
    </row>
    <row r="27" spans="1:4">
      <c r="A27" s="2" t="s">
        <v>181</v>
      </c>
      <c r="B27" s="6">
        <v>-10910000</v>
      </c>
      <c r="C27" s="6">
        <v>-17516000</v>
      </c>
      <c r="D27" s="6">
        <v>-3646000</v>
      </c>
    </row>
    <row r="28" spans="1:4" ht="30">
      <c r="A28" s="2" t="s">
        <v>182</v>
      </c>
      <c r="B28" s="6">
        <v>-97000</v>
      </c>
      <c r="C28" s="6">
        <v>19716000</v>
      </c>
      <c r="D28" s="6">
        <v>11387000</v>
      </c>
    </row>
    <row r="29" spans="1:4" ht="30">
      <c r="A29" s="2" t="s">
        <v>183</v>
      </c>
      <c r="B29" s="6">
        <v>38846000</v>
      </c>
      <c r="C29" s="4">
        <v>0</v>
      </c>
      <c r="D29" s="4">
        <v>0</v>
      </c>
    </row>
    <row r="30" spans="1:4" ht="30">
      <c r="A30" s="2" t="s">
        <v>184</v>
      </c>
      <c r="B30" s="6">
        <v>-599000</v>
      </c>
      <c r="C30" s="6">
        <v>-321000</v>
      </c>
      <c r="D30" s="4">
        <v>0</v>
      </c>
    </row>
    <row r="31" spans="1:4" ht="30">
      <c r="A31" s="2" t="s">
        <v>185</v>
      </c>
      <c r="B31" s="6">
        <v>32384000</v>
      </c>
      <c r="C31" s="6">
        <v>29564000</v>
      </c>
      <c r="D31" s="6">
        <v>24255000</v>
      </c>
    </row>
    <row r="32" spans="1:4" ht="30">
      <c r="A32" s="2" t="s">
        <v>186</v>
      </c>
      <c r="B32" s="6">
        <v>-198000</v>
      </c>
      <c r="C32" s="6">
        <v>51000</v>
      </c>
      <c r="D32" s="4">
        <v>0</v>
      </c>
    </row>
    <row r="33" spans="1:4">
      <c r="A33" s="2" t="s">
        <v>187</v>
      </c>
      <c r="B33" s="6">
        <v>26285000</v>
      </c>
      <c r="C33" s="6">
        <v>811000</v>
      </c>
      <c r="D33" s="6">
        <v>-7453000</v>
      </c>
    </row>
    <row r="34" spans="1:4" ht="30">
      <c r="A34" s="2" t="s">
        <v>188</v>
      </c>
      <c r="B34" s="6">
        <v>4703000</v>
      </c>
      <c r="C34" s="6">
        <v>3892000</v>
      </c>
      <c r="D34" s="6">
        <v>11345000</v>
      </c>
    </row>
    <row r="35" spans="1:4">
      <c r="A35" s="2" t="s">
        <v>189</v>
      </c>
      <c r="B35" s="6">
        <v>30988000</v>
      </c>
      <c r="C35" s="6">
        <v>4703000</v>
      </c>
      <c r="D35" s="6">
        <v>3892000</v>
      </c>
    </row>
    <row r="36" spans="1:4" ht="30">
      <c r="A36" s="3" t="s">
        <v>190</v>
      </c>
      <c r="B36" s="4"/>
      <c r="C36" s="4"/>
      <c r="D36" s="4"/>
    </row>
    <row r="37" spans="1:4">
      <c r="A37" s="2" t="s">
        <v>191</v>
      </c>
      <c r="B37" s="6">
        <v>1382000</v>
      </c>
      <c r="C37" s="6">
        <v>1221000</v>
      </c>
      <c r="D37" s="6">
        <v>446000</v>
      </c>
    </row>
    <row r="38" spans="1:4">
      <c r="A38" s="2" t="s">
        <v>192</v>
      </c>
      <c r="B38" s="6">
        <v>252000</v>
      </c>
      <c r="C38" s="6">
        <v>287000</v>
      </c>
      <c r="D38" s="6">
        <v>152000</v>
      </c>
    </row>
    <row r="39" spans="1:4" ht="30">
      <c r="A39" s="3" t="s">
        <v>193</v>
      </c>
      <c r="B39" s="4"/>
      <c r="C39" s="4"/>
      <c r="D39" s="4"/>
    </row>
    <row r="40" spans="1:4" ht="30">
      <c r="A40" s="2" t="s">
        <v>194</v>
      </c>
      <c r="B40" s="4">
        <v>0</v>
      </c>
      <c r="C40" s="6">
        <v>3500000</v>
      </c>
      <c r="D40" s="6">
        <v>1328000</v>
      </c>
    </row>
    <row r="41" spans="1:4" ht="30">
      <c r="A41" s="2" t="s">
        <v>195</v>
      </c>
      <c r="B41" s="7">
        <v>1572000</v>
      </c>
      <c r="C41" s="7">
        <v>649000</v>
      </c>
      <c r="D41" s="7">
        <v>40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70</v>
      </c>
      <c r="B1" s="1" t="s">
        <v>28</v>
      </c>
    </row>
    <row r="2" spans="1:2">
      <c r="A2" s="3" t="s">
        <v>1371</v>
      </c>
      <c r="B2" s="4"/>
    </row>
    <row r="3" spans="1:2" ht="30">
      <c r="A3" s="2" t="s">
        <v>1177</v>
      </c>
      <c r="B3" s="9">
        <v>6.1</v>
      </c>
    </row>
    <row r="4" spans="1:2">
      <c r="A4" s="2" t="s">
        <v>1205</v>
      </c>
      <c r="B4" s="4"/>
    </row>
    <row r="5" spans="1:2">
      <c r="A5" s="3" t="s">
        <v>1371</v>
      </c>
      <c r="B5" s="4"/>
    </row>
    <row r="6" spans="1:2">
      <c r="A6" s="2" t="s">
        <v>1372</v>
      </c>
      <c r="B6" s="6">
        <v>19675</v>
      </c>
    </row>
    <row r="7" spans="1:2" ht="30">
      <c r="A7" s="2" t="s">
        <v>65</v>
      </c>
      <c r="B7" s="4"/>
    </row>
    <row r="8" spans="1:2">
      <c r="A8" s="3" t="s">
        <v>1371</v>
      </c>
      <c r="B8" s="4"/>
    </row>
    <row r="9" spans="1:2">
      <c r="A9" s="2" t="s">
        <v>1372</v>
      </c>
      <c r="B9" s="6">
        <v>5683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23" bestFit="1" customWidth="1"/>
    <col min="4" max="4" width="22.140625" bestFit="1" customWidth="1"/>
    <col min="5" max="5" width="12.5703125" bestFit="1" customWidth="1"/>
  </cols>
  <sheetData>
    <row r="1" spans="1:5" ht="30" customHeight="1">
      <c r="A1" s="8" t="s">
        <v>1373</v>
      </c>
      <c r="B1" s="1" t="s">
        <v>1028</v>
      </c>
      <c r="C1" s="8" t="s">
        <v>1</v>
      </c>
      <c r="D1" s="8"/>
      <c r="E1" s="1"/>
    </row>
    <row r="2" spans="1:5">
      <c r="A2" s="8"/>
      <c r="B2" s="1" t="s">
        <v>1374</v>
      </c>
      <c r="C2" s="1" t="s">
        <v>28</v>
      </c>
      <c r="D2" s="1" t="s">
        <v>88</v>
      </c>
      <c r="E2" s="1" t="s">
        <v>1374</v>
      </c>
    </row>
    <row r="3" spans="1:5">
      <c r="A3" s="2" t="s">
        <v>1205</v>
      </c>
      <c r="B3" s="4"/>
      <c r="C3" s="4"/>
      <c r="D3" s="4"/>
      <c r="E3" s="4"/>
    </row>
    <row r="4" spans="1:5">
      <c r="A4" s="3" t="s">
        <v>1371</v>
      </c>
      <c r="B4" s="4"/>
      <c r="C4" s="4"/>
      <c r="D4" s="4"/>
      <c r="E4" s="4"/>
    </row>
    <row r="5" spans="1:5">
      <c r="A5" s="2" t="s">
        <v>1375</v>
      </c>
      <c r="B5" s="7">
        <v>12</v>
      </c>
      <c r="C5" s="9">
        <v>10.67</v>
      </c>
      <c r="D5" s="9">
        <v>1.22</v>
      </c>
      <c r="E5" s="7">
        <v>12</v>
      </c>
    </row>
    <row r="6" spans="1:5">
      <c r="A6" s="2" t="s">
        <v>1376</v>
      </c>
      <c r="B6" s="9">
        <v>6.1</v>
      </c>
      <c r="C6" s="9">
        <v>6.1</v>
      </c>
      <c r="D6" s="9">
        <v>6.1</v>
      </c>
      <c r="E6" s="9">
        <v>6.1</v>
      </c>
    </row>
    <row r="7" spans="1:5">
      <c r="A7" s="2" t="s">
        <v>287</v>
      </c>
      <c r="B7" s="257">
        <v>0.57599999999999996</v>
      </c>
      <c r="C7" s="257">
        <v>0.53300000000000003</v>
      </c>
      <c r="D7" s="257">
        <v>0.72519999999999996</v>
      </c>
      <c r="E7" s="4"/>
    </row>
    <row r="8" spans="1:5">
      <c r="A8" s="2" t="s">
        <v>289</v>
      </c>
      <c r="B8" s="257">
        <v>1.6500000000000001E-2</v>
      </c>
      <c r="C8" s="257">
        <v>1.7500000000000002E-2</v>
      </c>
      <c r="D8" s="257">
        <v>1.3599999999999999E-2</v>
      </c>
      <c r="E8" s="4"/>
    </row>
    <row r="9" spans="1:5">
      <c r="A9" s="2" t="s">
        <v>291</v>
      </c>
      <c r="B9" s="4" t="s">
        <v>1377</v>
      </c>
      <c r="C9" s="4" t="s">
        <v>1378</v>
      </c>
      <c r="D9" s="4" t="s">
        <v>232</v>
      </c>
      <c r="E9" s="4"/>
    </row>
    <row r="10" spans="1:5">
      <c r="A10" s="2" t="s">
        <v>292</v>
      </c>
      <c r="B10" s="257">
        <v>0</v>
      </c>
      <c r="C10" s="257">
        <v>0</v>
      </c>
      <c r="D10" s="257">
        <v>0</v>
      </c>
      <c r="E10" s="4"/>
    </row>
    <row r="11" spans="1:5">
      <c r="A11" s="2" t="s">
        <v>1379</v>
      </c>
      <c r="B11" s="4"/>
      <c r="C11" s="4"/>
      <c r="D11" s="4"/>
      <c r="E11" s="4"/>
    </row>
    <row r="12" spans="1:5">
      <c r="A12" s="3" t="s">
        <v>1371</v>
      </c>
      <c r="B12" s="4"/>
      <c r="C12" s="4"/>
      <c r="D12" s="4"/>
      <c r="E12" s="4"/>
    </row>
    <row r="13" spans="1:5">
      <c r="A13" s="2" t="s">
        <v>1375</v>
      </c>
      <c r="B13" s="7">
        <v>12</v>
      </c>
      <c r="C13" s="9">
        <v>10.67</v>
      </c>
      <c r="D13" s="9">
        <v>1.22</v>
      </c>
      <c r="E13" s="7">
        <v>12</v>
      </c>
    </row>
    <row r="14" spans="1:5">
      <c r="A14" s="2" t="s">
        <v>1376</v>
      </c>
      <c r="B14" s="9">
        <v>6.1</v>
      </c>
      <c r="C14" s="9">
        <v>6.1</v>
      </c>
      <c r="D14" s="9">
        <v>6.1</v>
      </c>
      <c r="E14" s="9">
        <v>6.1</v>
      </c>
    </row>
    <row r="15" spans="1:5">
      <c r="A15" s="2" t="s">
        <v>287</v>
      </c>
      <c r="B15" s="257">
        <v>0.57599999999999996</v>
      </c>
      <c r="C15" s="257">
        <v>0.53300000000000003</v>
      </c>
      <c r="D15" s="257">
        <v>0.72519999999999996</v>
      </c>
      <c r="E15" s="4"/>
    </row>
    <row r="16" spans="1:5">
      <c r="A16" s="2" t="s">
        <v>289</v>
      </c>
      <c r="B16" s="257">
        <v>1.6500000000000001E-2</v>
      </c>
      <c r="C16" s="257">
        <v>1.7500000000000002E-2</v>
      </c>
      <c r="D16" s="257">
        <v>9.4999999999999998E-3</v>
      </c>
      <c r="E16" s="4"/>
    </row>
    <row r="17" spans="1:5">
      <c r="A17" s="2" t="s">
        <v>291</v>
      </c>
      <c r="B17" s="4"/>
      <c r="C17" s="4"/>
      <c r="D17" s="4" t="s">
        <v>1380</v>
      </c>
      <c r="E17" s="4"/>
    </row>
    <row r="18" spans="1:5">
      <c r="A18" s="2" t="s">
        <v>292</v>
      </c>
      <c r="B18" s="257">
        <v>0</v>
      </c>
      <c r="C18" s="257">
        <v>0</v>
      </c>
      <c r="D18" s="257">
        <v>0</v>
      </c>
      <c r="E18" s="4"/>
    </row>
    <row r="19" spans="1:5" ht="30">
      <c r="A19" s="2" t="s">
        <v>1381</v>
      </c>
      <c r="B19" s="4"/>
      <c r="C19" s="4"/>
      <c r="D19" s="4"/>
      <c r="E19" s="4"/>
    </row>
    <row r="20" spans="1:5">
      <c r="A20" s="3" t="s">
        <v>1371</v>
      </c>
      <c r="B20" s="4"/>
      <c r="C20" s="4"/>
      <c r="D20" s="4"/>
      <c r="E20" s="4"/>
    </row>
    <row r="21" spans="1:5">
      <c r="A21" s="2" t="s">
        <v>291</v>
      </c>
      <c r="B21" s="4" t="s">
        <v>1382</v>
      </c>
      <c r="C21" s="4" t="s">
        <v>1383</v>
      </c>
      <c r="D21" s="4"/>
      <c r="E21" s="4"/>
    </row>
    <row r="22" spans="1:5" ht="30">
      <c r="A22" s="2" t="s">
        <v>1384</v>
      </c>
      <c r="B22" s="4"/>
      <c r="C22" s="4"/>
      <c r="D22" s="4"/>
      <c r="E22" s="4"/>
    </row>
    <row r="23" spans="1:5">
      <c r="A23" s="3" t="s">
        <v>1371</v>
      </c>
      <c r="B23" s="4"/>
      <c r="C23" s="4"/>
      <c r="D23" s="4"/>
      <c r="E23" s="4"/>
    </row>
    <row r="24" spans="1:5">
      <c r="A24" s="2" t="s">
        <v>291</v>
      </c>
      <c r="B24" s="4" t="s">
        <v>1385</v>
      </c>
      <c r="C24" s="4" t="s">
        <v>1386</v>
      </c>
      <c r="D24" s="4"/>
      <c r="E24"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7109375" bestFit="1" customWidth="1"/>
  </cols>
  <sheetData>
    <row r="1" spans="1:2">
      <c r="A1" s="8" t="s">
        <v>1387</v>
      </c>
      <c r="B1" s="1" t="s">
        <v>2</v>
      </c>
    </row>
    <row r="2" spans="1:2">
      <c r="A2" s="8"/>
      <c r="B2" s="1" t="s">
        <v>1388</v>
      </c>
    </row>
    <row r="3" spans="1:2" ht="30">
      <c r="A3" s="3" t="s">
        <v>766</v>
      </c>
      <c r="B3" s="4"/>
    </row>
    <row r="4" spans="1:2" ht="30">
      <c r="A4" s="2" t="s">
        <v>1389</v>
      </c>
      <c r="B4" s="4">
        <v>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90</v>
      </c>
      <c r="B1" s="8" t="s">
        <v>82</v>
      </c>
      <c r="C1" s="8"/>
      <c r="D1" s="1" t="s">
        <v>1</v>
      </c>
    </row>
    <row r="2" spans="1:4" ht="30">
      <c r="A2" s="1" t="s">
        <v>27</v>
      </c>
      <c r="B2" s="1" t="s">
        <v>2</v>
      </c>
      <c r="C2" s="1" t="s">
        <v>28</v>
      </c>
      <c r="D2" s="1" t="s">
        <v>88</v>
      </c>
    </row>
    <row r="3" spans="1:4" ht="30">
      <c r="A3" s="3" t="s">
        <v>1391</v>
      </c>
      <c r="B3" s="4"/>
      <c r="C3" s="4"/>
      <c r="D3" s="4"/>
    </row>
    <row r="4" spans="1:4">
      <c r="A4" s="2" t="s">
        <v>1392</v>
      </c>
      <c r="B4" s="7">
        <v>64574</v>
      </c>
      <c r="C4" s="7">
        <v>41193</v>
      </c>
      <c r="D4" s="7">
        <v>22763</v>
      </c>
    </row>
    <row r="5" spans="1:4">
      <c r="A5" s="2" t="s">
        <v>242</v>
      </c>
      <c r="B5" s="6">
        <v>3930</v>
      </c>
      <c r="C5" s="6">
        <v>3942</v>
      </c>
      <c r="D5" s="6">
        <v>1407</v>
      </c>
    </row>
    <row r="6" spans="1:4">
      <c r="A6" s="2" t="s">
        <v>1393</v>
      </c>
      <c r="B6" s="4"/>
      <c r="C6" s="4"/>
      <c r="D6" s="4"/>
    </row>
    <row r="7" spans="1:4" ht="30">
      <c r="A7" s="3" t="s">
        <v>1391</v>
      </c>
      <c r="B7" s="4"/>
      <c r="C7" s="4"/>
      <c r="D7" s="4"/>
    </row>
    <row r="8" spans="1:4">
      <c r="A8" s="2" t="s">
        <v>1392</v>
      </c>
      <c r="B8" s="6">
        <v>50661</v>
      </c>
      <c r="C8" s="6">
        <v>31166</v>
      </c>
      <c r="D8" s="6">
        <v>16999</v>
      </c>
    </row>
    <row r="9" spans="1:4">
      <c r="A9" s="2" t="s">
        <v>242</v>
      </c>
      <c r="B9" s="6">
        <v>3330</v>
      </c>
      <c r="C9" s="6">
        <v>3310</v>
      </c>
      <c r="D9" s="4">
        <v>637</v>
      </c>
    </row>
    <row r="10" spans="1:4">
      <c r="A10" s="2" t="s">
        <v>1394</v>
      </c>
      <c r="B10" s="4"/>
      <c r="C10" s="4"/>
      <c r="D10" s="4"/>
    </row>
    <row r="11" spans="1:4" ht="30">
      <c r="A11" s="3" t="s">
        <v>1391</v>
      </c>
      <c r="B11" s="4"/>
      <c r="C11" s="4"/>
      <c r="D11" s="4"/>
    </row>
    <row r="12" spans="1:4">
      <c r="A12" s="2" t="s">
        <v>1392</v>
      </c>
      <c r="B12" s="6">
        <v>3713</v>
      </c>
      <c r="C12" s="6">
        <v>3509</v>
      </c>
      <c r="D12" s="6">
        <v>2920</v>
      </c>
    </row>
    <row r="13" spans="1:4">
      <c r="A13" s="2" t="s">
        <v>242</v>
      </c>
      <c r="B13" s="4">
        <v>600</v>
      </c>
      <c r="C13" s="4">
        <v>632</v>
      </c>
      <c r="D13" s="4">
        <v>770</v>
      </c>
    </row>
    <row r="14" spans="1:4">
      <c r="A14" s="2" t="s">
        <v>1395</v>
      </c>
      <c r="B14" s="4"/>
      <c r="C14" s="4"/>
      <c r="D14" s="4"/>
    </row>
    <row r="15" spans="1:4" ht="30">
      <c r="A15" s="3" t="s">
        <v>1391</v>
      </c>
      <c r="B15" s="4"/>
      <c r="C15" s="4"/>
      <c r="D15" s="4"/>
    </row>
    <row r="16" spans="1:4">
      <c r="A16" s="2" t="s">
        <v>1392</v>
      </c>
      <c r="B16" s="6">
        <v>10200</v>
      </c>
      <c r="C16" s="6">
        <v>6518</v>
      </c>
      <c r="D16" s="6">
        <v>2844</v>
      </c>
    </row>
    <row r="17" spans="1:4">
      <c r="A17" s="2" t="s">
        <v>242</v>
      </c>
      <c r="B17" s="7">
        <v>0</v>
      </c>
      <c r="C17" s="7">
        <v>0</v>
      </c>
      <c r="D17"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96</v>
      </c>
      <c r="B1" s="8" t="s">
        <v>1</v>
      </c>
      <c r="C1" s="8"/>
      <c r="D1" s="8"/>
      <c r="E1" s="1" t="s">
        <v>1030</v>
      </c>
    </row>
    <row r="2" spans="1:5">
      <c r="A2" s="8"/>
      <c r="B2" s="1" t="s">
        <v>2</v>
      </c>
      <c r="C2" s="1" t="s">
        <v>28</v>
      </c>
      <c r="D2" s="1" t="s">
        <v>88</v>
      </c>
      <c r="E2" s="1" t="s">
        <v>1053</v>
      </c>
    </row>
    <row r="3" spans="1:5">
      <c r="A3" s="3" t="s">
        <v>1397</v>
      </c>
      <c r="B3" s="4"/>
      <c r="C3" s="4"/>
      <c r="D3" s="4"/>
      <c r="E3" s="4"/>
    </row>
    <row r="4" spans="1:5">
      <c r="A4" s="2" t="s">
        <v>1398</v>
      </c>
      <c r="B4" s="6">
        <v>15249118</v>
      </c>
      <c r="C4" s="6">
        <v>1851319</v>
      </c>
      <c r="D4" s="4"/>
      <c r="E4" s="4"/>
    </row>
    <row r="5" spans="1:5">
      <c r="A5" s="2" t="s">
        <v>1238</v>
      </c>
      <c r="B5" s="7">
        <v>2132000</v>
      </c>
      <c r="C5" s="4"/>
      <c r="D5" s="4"/>
      <c r="E5" s="4"/>
    </row>
    <row r="6" spans="1:5" ht="30">
      <c r="A6" s="2" t="s">
        <v>1239</v>
      </c>
      <c r="B6" s="6">
        <v>210000</v>
      </c>
      <c r="C6" s="4"/>
      <c r="D6" s="4"/>
      <c r="E6" s="4"/>
    </row>
    <row r="7" spans="1:5" ht="30">
      <c r="A7" s="2" t="s">
        <v>1240</v>
      </c>
      <c r="B7" s="6">
        <v>2300000</v>
      </c>
      <c r="C7" s="4"/>
      <c r="D7" s="4"/>
      <c r="E7" s="4"/>
    </row>
    <row r="8" spans="1:5">
      <c r="A8" s="2" t="s">
        <v>1399</v>
      </c>
      <c r="B8" s="4"/>
      <c r="C8" s="4"/>
      <c r="D8" s="4"/>
      <c r="E8" s="4"/>
    </row>
    <row r="9" spans="1:5">
      <c r="A9" s="3" t="s">
        <v>1397</v>
      </c>
      <c r="B9" s="4"/>
      <c r="C9" s="4"/>
      <c r="D9" s="4"/>
      <c r="E9" s="4"/>
    </row>
    <row r="10" spans="1:5">
      <c r="A10" s="2" t="s">
        <v>1400</v>
      </c>
      <c r="B10" s="6">
        <v>2100000</v>
      </c>
      <c r="C10" s="6">
        <v>2100000</v>
      </c>
      <c r="D10" s="6">
        <v>1000000</v>
      </c>
      <c r="E10" s="4"/>
    </row>
    <row r="11" spans="1:5">
      <c r="A11" s="2" t="s">
        <v>1398</v>
      </c>
      <c r="B11" s="4"/>
      <c r="C11" s="4"/>
      <c r="D11" s="4"/>
      <c r="E11" s="6">
        <v>1803574</v>
      </c>
    </row>
    <row r="12" spans="1:5">
      <c r="A12" s="2" t="s">
        <v>41</v>
      </c>
      <c r="B12" s="6">
        <v>416000</v>
      </c>
      <c r="C12" s="4">
        <v>0</v>
      </c>
      <c r="D12" s="6">
        <v>1000000</v>
      </c>
      <c r="E12" s="4"/>
    </row>
    <row r="13" spans="1:5" ht="30">
      <c r="A13" s="2" t="s">
        <v>1281</v>
      </c>
      <c r="B13" s="4"/>
      <c r="C13" s="4"/>
      <c r="D13" s="4"/>
      <c r="E13" s="4"/>
    </row>
    <row r="14" spans="1:5">
      <c r="A14" s="3" t="s">
        <v>1397</v>
      </c>
      <c r="B14" s="4"/>
      <c r="C14" s="4"/>
      <c r="D14" s="4"/>
      <c r="E14" s="4"/>
    </row>
    <row r="15" spans="1:5" ht="30">
      <c r="A15" s="2" t="s">
        <v>1282</v>
      </c>
      <c r="B15" s="4"/>
      <c r="C15" s="4"/>
      <c r="D15" s="4"/>
      <c r="E15" s="6">
        <v>11200000</v>
      </c>
    </row>
    <row r="16" spans="1:5" ht="30">
      <c r="A16" s="2" t="s">
        <v>1244</v>
      </c>
      <c r="B16" s="4"/>
      <c r="C16" s="4"/>
      <c r="D16" s="4"/>
      <c r="E16" s="4"/>
    </row>
    <row r="17" spans="1:5">
      <c r="A17" s="3" t="s">
        <v>1397</v>
      </c>
      <c r="B17" s="4"/>
      <c r="C17" s="4"/>
      <c r="D17" s="4"/>
      <c r="E17" s="4"/>
    </row>
    <row r="18" spans="1:5">
      <c r="A18" s="2" t="s">
        <v>1238</v>
      </c>
      <c r="B18" s="7">
        <v>2100000</v>
      </c>
      <c r="C18" s="4"/>
      <c r="D18" s="4"/>
      <c r="E18"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6.42578125" bestFit="1" customWidth="1"/>
    <col min="3" max="3" width="12.28515625" bestFit="1" customWidth="1"/>
    <col min="4" max="6" width="12.5703125" bestFit="1" customWidth="1"/>
    <col min="7" max="7" width="12.28515625" bestFit="1" customWidth="1"/>
  </cols>
  <sheetData>
    <row r="1" spans="1:7" ht="30" customHeight="1">
      <c r="A1" s="8" t="s">
        <v>1401</v>
      </c>
      <c r="B1" s="1" t="s">
        <v>1</v>
      </c>
      <c r="C1" s="1"/>
      <c r="D1" s="1"/>
      <c r="E1" s="1"/>
      <c r="F1" s="1"/>
      <c r="G1" s="1"/>
    </row>
    <row r="2" spans="1:7">
      <c r="A2" s="8"/>
      <c r="B2" s="1" t="s">
        <v>2</v>
      </c>
      <c r="C2" s="1" t="s">
        <v>28</v>
      </c>
      <c r="D2" s="1" t="s">
        <v>87</v>
      </c>
      <c r="E2" s="1" t="s">
        <v>1402</v>
      </c>
      <c r="F2" s="1" t="s">
        <v>1403</v>
      </c>
      <c r="G2" s="1" t="s">
        <v>88</v>
      </c>
    </row>
    <row r="3" spans="1:7" ht="45">
      <c r="A3" s="2" t="s">
        <v>1404</v>
      </c>
      <c r="B3" s="4"/>
      <c r="C3" s="4"/>
      <c r="D3" s="4"/>
      <c r="E3" s="4"/>
      <c r="F3" s="4"/>
      <c r="G3" s="4"/>
    </row>
    <row r="4" spans="1:7">
      <c r="A4" s="3" t="s">
        <v>1405</v>
      </c>
      <c r="B4" s="4"/>
      <c r="C4" s="4"/>
      <c r="D4" s="4"/>
      <c r="E4" s="4"/>
      <c r="F4" s="4"/>
      <c r="G4" s="4"/>
    </row>
    <row r="5" spans="1:7">
      <c r="A5" s="2" t="s">
        <v>1179</v>
      </c>
      <c r="B5" s="4"/>
      <c r="C5" s="4"/>
      <c r="D5" s="7">
        <v>5000000</v>
      </c>
      <c r="E5" s="4"/>
      <c r="F5" s="4"/>
      <c r="G5" s="4"/>
    </row>
    <row r="6" spans="1:7">
      <c r="A6" s="2" t="s">
        <v>1180</v>
      </c>
      <c r="B6" s="4">
        <v>0</v>
      </c>
      <c r="C6" s="6">
        <v>2100000</v>
      </c>
      <c r="D6" s="4"/>
      <c r="E6" s="4"/>
      <c r="F6" s="4"/>
      <c r="G6" s="4"/>
    </row>
    <row r="7" spans="1:7" ht="60">
      <c r="A7" s="2" t="s">
        <v>1406</v>
      </c>
      <c r="B7" s="4"/>
      <c r="C7" s="4"/>
      <c r="D7" s="4"/>
      <c r="E7" s="4"/>
      <c r="F7" s="4"/>
      <c r="G7" s="4"/>
    </row>
    <row r="8" spans="1:7">
      <c r="A8" s="3" t="s">
        <v>1405</v>
      </c>
      <c r="B8" s="4"/>
      <c r="C8" s="4"/>
      <c r="D8" s="4"/>
      <c r="E8" s="4"/>
      <c r="F8" s="4"/>
      <c r="G8" s="4"/>
    </row>
    <row r="9" spans="1:7">
      <c r="A9" s="2" t="s">
        <v>1179</v>
      </c>
      <c r="B9" s="4"/>
      <c r="C9" s="4"/>
      <c r="D9" s="4"/>
      <c r="E9" s="6">
        <v>5000000</v>
      </c>
      <c r="F9" s="4"/>
      <c r="G9" s="4"/>
    </row>
    <row r="10" spans="1:7" ht="45">
      <c r="A10" s="2" t="s">
        <v>1407</v>
      </c>
      <c r="B10" s="4"/>
      <c r="C10" s="4"/>
      <c r="D10" s="4"/>
      <c r="E10" s="4"/>
      <c r="F10" s="4"/>
      <c r="G10" s="4"/>
    </row>
    <row r="11" spans="1:7">
      <c r="A11" s="3" t="s">
        <v>1405</v>
      </c>
      <c r="B11" s="4"/>
      <c r="C11" s="4"/>
      <c r="D11" s="4"/>
      <c r="E11" s="4"/>
      <c r="F11" s="4"/>
      <c r="G11" s="4"/>
    </row>
    <row r="12" spans="1:7">
      <c r="A12" s="2" t="s">
        <v>1179</v>
      </c>
      <c r="B12" s="4"/>
      <c r="C12" s="4"/>
      <c r="D12" s="6">
        <v>3000000</v>
      </c>
      <c r="E12" s="4"/>
      <c r="F12" s="4"/>
      <c r="G12" s="4"/>
    </row>
    <row r="13" spans="1:7" ht="30">
      <c r="A13" s="2" t="s">
        <v>1408</v>
      </c>
      <c r="B13" s="4"/>
      <c r="C13" s="4"/>
      <c r="D13" s="4"/>
      <c r="E13" s="4"/>
      <c r="F13" s="4"/>
      <c r="G13" s="4"/>
    </row>
    <row r="14" spans="1:7">
      <c r="A14" s="3" t="s">
        <v>1405</v>
      </c>
      <c r="B14" s="4"/>
      <c r="C14" s="4"/>
      <c r="D14" s="4"/>
      <c r="E14" s="4"/>
      <c r="F14" s="4"/>
      <c r="G14" s="4"/>
    </row>
    <row r="15" spans="1:7">
      <c r="A15" s="2" t="s">
        <v>1179</v>
      </c>
      <c r="B15" s="4"/>
      <c r="C15" s="4"/>
      <c r="D15" s="6">
        <v>19500000</v>
      </c>
      <c r="E15" s="4"/>
      <c r="F15" s="4"/>
      <c r="G15" s="4"/>
    </row>
    <row r="16" spans="1:7">
      <c r="A16" s="2" t="s">
        <v>1180</v>
      </c>
      <c r="B16" s="6">
        <v>16500000</v>
      </c>
      <c r="C16" s="6">
        <v>19100000</v>
      </c>
      <c r="D16" s="4"/>
      <c r="E16" s="4"/>
      <c r="F16" s="4"/>
      <c r="G16" s="4"/>
    </row>
    <row r="17" spans="1:7" ht="45">
      <c r="A17" s="2" t="s">
        <v>1409</v>
      </c>
      <c r="B17" s="4"/>
      <c r="C17" s="4"/>
      <c r="D17" s="4"/>
      <c r="E17" s="4"/>
      <c r="F17" s="4"/>
      <c r="G17" s="4"/>
    </row>
    <row r="18" spans="1:7">
      <c r="A18" s="3" t="s">
        <v>1405</v>
      </c>
      <c r="B18" s="4"/>
      <c r="C18" s="4"/>
      <c r="D18" s="4"/>
      <c r="E18" s="4"/>
      <c r="F18" s="4"/>
      <c r="G18" s="4"/>
    </row>
    <row r="19" spans="1:7">
      <c r="A19" s="2" t="s">
        <v>1180</v>
      </c>
      <c r="B19" s="4"/>
      <c r="C19" s="4"/>
      <c r="D19" s="4"/>
      <c r="E19" s="6">
        <v>15800000</v>
      </c>
      <c r="F19" s="4"/>
      <c r="G19" s="4"/>
    </row>
    <row r="20" spans="1:7" ht="45">
      <c r="A20" s="2" t="s">
        <v>1410</v>
      </c>
      <c r="B20" s="4"/>
      <c r="C20" s="4"/>
      <c r="D20" s="4"/>
      <c r="E20" s="4"/>
      <c r="F20" s="4"/>
      <c r="G20" s="4"/>
    </row>
    <row r="21" spans="1:7">
      <c r="A21" s="3" t="s">
        <v>1405</v>
      </c>
      <c r="B21" s="4"/>
      <c r="C21" s="4"/>
      <c r="D21" s="4"/>
      <c r="E21" s="4"/>
      <c r="F21" s="4"/>
      <c r="G21" s="4"/>
    </row>
    <row r="22" spans="1:7">
      <c r="A22" s="2" t="s">
        <v>1180</v>
      </c>
      <c r="B22" s="4"/>
      <c r="C22" s="4"/>
      <c r="D22" s="4"/>
      <c r="E22" s="4"/>
      <c r="F22" s="6">
        <v>104167</v>
      </c>
      <c r="G22" s="4"/>
    </row>
    <row r="23" spans="1:7" ht="30">
      <c r="A23" s="2" t="s">
        <v>1411</v>
      </c>
      <c r="B23" s="4"/>
      <c r="C23" s="4"/>
      <c r="D23" s="4"/>
      <c r="E23" s="4"/>
      <c r="F23" s="4"/>
      <c r="G23" s="4"/>
    </row>
    <row r="24" spans="1:7">
      <c r="A24" s="3" t="s">
        <v>1405</v>
      </c>
      <c r="B24" s="4"/>
      <c r="C24" s="4"/>
      <c r="D24" s="4"/>
      <c r="E24" s="4"/>
      <c r="F24" s="4"/>
      <c r="G24" s="4"/>
    </row>
    <row r="25" spans="1:7">
      <c r="A25" s="2" t="s">
        <v>1179</v>
      </c>
      <c r="B25" s="4"/>
      <c r="C25" s="4"/>
      <c r="D25" s="7">
        <v>24500000</v>
      </c>
      <c r="E25" s="4"/>
      <c r="F25" s="4"/>
      <c r="G25" s="4"/>
    </row>
    <row r="26" spans="1:7">
      <c r="A26" s="2" t="s">
        <v>1200</v>
      </c>
      <c r="B26" s="257">
        <v>0.05</v>
      </c>
      <c r="C26" s="4"/>
      <c r="D26" s="4"/>
      <c r="E26" s="4"/>
      <c r="F26" s="4"/>
      <c r="G26" s="4"/>
    </row>
    <row r="27" spans="1:7" ht="30">
      <c r="A27" s="2" t="s">
        <v>1412</v>
      </c>
      <c r="B27" s="4"/>
      <c r="C27" s="4"/>
      <c r="D27" s="4"/>
      <c r="E27" s="4"/>
      <c r="F27" s="4"/>
      <c r="G27" s="4"/>
    </row>
    <row r="28" spans="1:7">
      <c r="A28" s="3" t="s">
        <v>1405</v>
      </c>
      <c r="B28" s="4"/>
      <c r="C28" s="4"/>
      <c r="D28" s="4"/>
      <c r="E28" s="4"/>
      <c r="F28" s="4"/>
      <c r="G28" s="4"/>
    </row>
    <row r="29" spans="1:7">
      <c r="A29" s="2" t="s">
        <v>1200</v>
      </c>
      <c r="B29" s="257">
        <v>0.05</v>
      </c>
      <c r="C29" s="4"/>
      <c r="D29" s="4"/>
      <c r="E29" s="4"/>
      <c r="F29" s="4"/>
      <c r="G29" s="4"/>
    </row>
    <row r="30" spans="1:7" ht="45">
      <c r="A30" s="2" t="s">
        <v>1413</v>
      </c>
      <c r="B30" s="4"/>
      <c r="C30" s="4"/>
      <c r="D30" s="4"/>
      <c r="E30" s="4"/>
      <c r="F30" s="4"/>
      <c r="G30" s="4"/>
    </row>
    <row r="31" spans="1:7">
      <c r="A31" s="3" t="s">
        <v>1405</v>
      </c>
      <c r="B31" s="4"/>
      <c r="C31" s="4"/>
      <c r="D31" s="4"/>
      <c r="E31" s="4"/>
      <c r="F31" s="4"/>
      <c r="G31" s="4"/>
    </row>
    <row r="32" spans="1:7">
      <c r="A32" s="2" t="s">
        <v>1185</v>
      </c>
      <c r="B32" s="257">
        <v>1.7500000000000002E-2</v>
      </c>
      <c r="C32" s="4"/>
      <c r="D32" s="4"/>
      <c r="E32" s="4"/>
      <c r="F32" s="4"/>
      <c r="G32" s="4"/>
    </row>
    <row r="33" spans="1:7">
      <c r="A33" s="2" t="s">
        <v>1186</v>
      </c>
      <c r="B33" s="257">
        <v>0.05</v>
      </c>
      <c r="C33" s="257">
        <v>0.05</v>
      </c>
      <c r="D33" s="4"/>
      <c r="E33" s="4"/>
      <c r="F33" s="4"/>
      <c r="G33" s="257">
        <v>0.05</v>
      </c>
    </row>
    <row r="34" spans="1:7" ht="45">
      <c r="A34" s="2" t="s">
        <v>1414</v>
      </c>
      <c r="B34" s="4"/>
      <c r="C34" s="4"/>
      <c r="D34" s="4"/>
      <c r="E34" s="4"/>
      <c r="F34" s="4"/>
      <c r="G34" s="4"/>
    </row>
    <row r="35" spans="1:7">
      <c r="A35" s="3" t="s">
        <v>1405</v>
      </c>
      <c r="B35" s="4"/>
      <c r="C35" s="4"/>
      <c r="D35" s="4"/>
      <c r="E35" s="4"/>
      <c r="F35" s="4"/>
      <c r="G35" s="4"/>
    </row>
    <row r="36" spans="1:7">
      <c r="A36" s="2" t="s">
        <v>1185</v>
      </c>
      <c r="B36" s="257">
        <v>1.7500000000000002E-2</v>
      </c>
      <c r="C36" s="4"/>
      <c r="D36" s="4"/>
      <c r="E36" s="4"/>
      <c r="F36" s="4"/>
      <c r="G36"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5</v>
      </c>
      <c r="B1" s="8" t="s">
        <v>82</v>
      </c>
      <c r="C1" s="8"/>
      <c r="D1" s="8"/>
      <c r="E1" s="8"/>
      <c r="F1" s="8"/>
      <c r="G1" s="8"/>
      <c r="H1" s="8"/>
      <c r="I1" s="8"/>
      <c r="J1" s="8" t="s">
        <v>1</v>
      </c>
      <c r="K1" s="8"/>
      <c r="L1" s="8"/>
    </row>
    <row r="2" spans="1:12" ht="30">
      <c r="A2" s="1" t="s">
        <v>71</v>
      </c>
      <c r="B2" s="1" t="s">
        <v>2</v>
      </c>
      <c r="C2" s="1" t="s">
        <v>83</v>
      </c>
      <c r="D2" s="1" t="s">
        <v>4</v>
      </c>
      <c r="E2" s="1" t="s">
        <v>84</v>
      </c>
      <c r="F2" s="1" t="s">
        <v>28</v>
      </c>
      <c r="G2" s="1" t="s">
        <v>85</v>
      </c>
      <c r="H2" s="1" t="s">
        <v>86</v>
      </c>
      <c r="I2" s="1" t="s">
        <v>87</v>
      </c>
      <c r="J2" s="1" t="s">
        <v>2</v>
      </c>
      <c r="K2" s="1" t="s">
        <v>28</v>
      </c>
      <c r="L2" s="1" t="s">
        <v>88</v>
      </c>
    </row>
    <row r="3" spans="1:12">
      <c r="A3" s="3" t="s">
        <v>89</v>
      </c>
      <c r="B3" s="4"/>
      <c r="C3" s="4"/>
      <c r="D3" s="4"/>
      <c r="E3" s="4"/>
      <c r="F3" s="4"/>
      <c r="G3" s="4"/>
      <c r="H3" s="4"/>
      <c r="I3" s="4"/>
      <c r="J3" s="4"/>
      <c r="K3" s="4"/>
      <c r="L3" s="4"/>
    </row>
    <row r="4" spans="1:12">
      <c r="A4" s="2" t="s">
        <v>90</v>
      </c>
      <c r="B4" s="7">
        <v>12715</v>
      </c>
      <c r="C4" s="7">
        <v>12368</v>
      </c>
      <c r="D4" s="7">
        <v>11805</v>
      </c>
      <c r="E4" s="7">
        <v>11737</v>
      </c>
      <c r="F4" s="7">
        <v>8974</v>
      </c>
      <c r="G4" s="7">
        <v>7731</v>
      </c>
      <c r="H4" s="7">
        <v>7372</v>
      </c>
      <c r="I4" s="7">
        <v>6810</v>
      </c>
      <c r="J4" s="7">
        <v>48625</v>
      </c>
      <c r="K4" s="7">
        <v>30887</v>
      </c>
      <c r="L4" s="7">
        <v>18281</v>
      </c>
    </row>
    <row r="5" spans="1:12">
      <c r="A5" s="2" t="s">
        <v>91</v>
      </c>
      <c r="B5" s="4">
        <v>840</v>
      </c>
      <c r="C5" s="4">
        <v>850</v>
      </c>
      <c r="D5" s="4">
        <v>657</v>
      </c>
      <c r="E5" s="4">
        <v>440</v>
      </c>
      <c r="F5" s="4">
        <v>868</v>
      </c>
      <c r="G5" s="4">
        <v>647</v>
      </c>
      <c r="H5" s="4">
        <v>453</v>
      </c>
      <c r="I5" s="4">
        <v>35</v>
      </c>
      <c r="J5" s="6">
        <v>2787</v>
      </c>
      <c r="K5" s="6">
        <v>2003</v>
      </c>
      <c r="L5" s="4">
        <v>641</v>
      </c>
    </row>
    <row r="6" spans="1:12">
      <c r="A6" s="2" t="s">
        <v>92</v>
      </c>
      <c r="B6" s="6">
        <v>13555</v>
      </c>
      <c r="C6" s="6">
        <v>13218</v>
      </c>
      <c r="D6" s="6">
        <v>12462</v>
      </c>
      <c r="E6" s="6">
        <v>12177</v>
      </c>
      <c r="F6" s="6">
        <v>9842</v>
      </c>
      <c r="G6" s="6">
        <v>8378</v>
      </c>
      <c r="H6" s="6">
        <v>7825</v>
      </c>
      <c r="I6" s="6">
        <v>6845</v>
      </c>
      <c r="J6" s="6">
        <v>51412</v>
      </c>
      <c r="K6" s="6">
        <v>32890</v>
      </c>
      <c r="L6" s="6">
        <v>18922</v>
      </c>
    </row>
    <row r="7" spans="1:12">
      <c r="A7" s="2" t="s">
        <v>93</v>
      </c>
      <c r="B7" s="6">
        <v>2920</v>
      </c>
      <c r="C7" s="6">
        <v>3057</v>
      </c>
      <c r="D7" s="6">
        <v>3749</v>
      </c>
      <c r="E7" s="6">
        <v>3436</v>
      </c>
      <c r="F7" s="6">
        <v>2292</v>
      </c>
      <c r="G7" s="6">
        <v>2014</v>
      </c>
      <c r="H7" s="6">
        <v>2192</v>
      </c>
      <c r="I7" s="6">
        <v>1805</v>
      </c>
      <c r="J7" s="6">
        <v>13162</v>
      </c>
      <c r="K7" s="6">
        <v>8303</v>
      </c>
      <c r="L7" s="6">
        <v>3841</v>
      </c>
    </row>
    <row r="8" spans="1:12">
      <c r="A8" s="2" t="s">
        <v>94</v>
      </c>
      <c r="B8" s="6">
        <v>16475</v>
      </c>
      <c r="C8" s="6">
        <v>16275</v>
      </c>
      <c r="D8" s="6">
        <v>16211</v>
      </c>
      <c r="E8" s="6">
        <v>15613</v>
      </c>
      <c r="F8" s="6">
        <v>12134</v>
      </c>
      <c r="G8" s="6">
        <v>10392</v>
      </c>
      <c r="H8" s="6">
        <v>10017</v>
      </c>
      <c r="I8" s="6">
        <v>8650</v>
      </c>
      <c r="J8" s="6">
        <v>64574</v>
      </c>
      <c r="K8" s="6">
        <v>41193</v>
      </c>
      <c r="L8" s="6">
        <v>22763</v>
      </c>
    </row>
    <row r="9" spans="1:12">
      <c r="A9" s="3" t="s">
        <v>95</v>
      </c>
      <c r="B9" s="4"/>
      <c r="C9" s="4"/>
      <c r="D9" s="4"/>
      <c r="E9" s="4"/>
      <c r="F9" s="4"/>
      <c r="G9" s="4"/>
      <c r="H9" s="4"/>
      <c r="I9" s="4"/>
      <c r="J9" s="4"/>
      <c r="K9" s="4"/>
      <c r="L9" s="4"/>
    </row>
    <row r="10" spans="1:12">
      <c r="A10" s="2" t="s">
        <v>90</v>
      </c>
      <c r="B10" s="6">
        <v>3950</v>
      </c>
      <c r="C10" s="6">
        <v>3488</v>
      </c>
      <c r="D10" s="6">
        <v>3346</v>
      </c>
      <c r="E10" s="6">
        <v>3258</v>
      </c>
      <c r="F10" s="6">
        <v>2429</v>
      </c>
      <c r="G10" s="6">
        <v>2087</v>
      </c>
      <c r="H10" s="6">
        <v>1787</v>
      </c>
      <c r="I10" s="6">
        <v>1484</v>
      </c>
      <c r="J10" s="6">
        <v>14042</v>
      </c>
      <c r="K10" s="6">
        <v>7787</v>
      </c>
      <c r="L10" s="6">
        <v>4189</v>
      </c>
    </row>
    <row r="11" spans="1:12">
      <c r="A11" s="2" t="s">
        <v>93</v>
      </c>
      <c r="B11" s="6">
        <v>2037</v>
      </c>
      <c r="C11" s="6">
        <v>2305</v>
      </c>
      <c r="D11" s="6">
        <v>2340</v>
      </c>
      <c r="E11" s="6">
        <v>2397</v>
      </c>
      <c r="F11" s="6">
        <v>1425</v>
      </c>
      <c r="G11" s="6">
        <v>1400</v>
      </c>
      <c r="H11" s="6">
        <v>1505</v>
      </c>
      <c r="I11" s="6">
        <v>1350</v>
      </c>
      <c r="J11" s="6">
        <v>9079</v>
      </c>
      <c r="K11" s="6">
        <v>5680</v>
      </c>
      <c r="L11" s="6">
        <v>3121</v>
      </c>
    </row>
    <row r="12" spans="1:12">
      <c r="A12" s="2" t="s">
        <v>96</v>
      </c>
      <c r="B12" s="6">
        <v>5987</v>
      </c>
      <c r="C12" s="6">
        <v>5793</v>
      </c>
      <c r="D12" s="6">
        <v>5686</v>
      </c>
      <c r="E12" s="6">
        <v>5655</v>
      </c>
      <c r="F12" s="6">
        <v>3854</v>
      </c>
      <c r="G12" s="6">
        <v>3487</v>
      </c>
      <c r="H12" s="6">
        <v>3292</v>
      </c>
      <c r="I12" s="6">
        <v>2834</v>
      </c>
      <c r="J12" s="6">
        <v>23121</v>
      </c>
      <c r="K12" s="6">
        <v>13467</v>
      </c>
      <c r="L12" s="6">
        <v>7310</v>
      </c>
    </row>
    <row r="13" spans="1:12">
      <c r="A13" s="2" t="s">
        <v>97</v>
      </c>
      <c r="B13" s="6">
        <v>10488</v>
      </c>
      <c r="C13" s="6">
        <v>10482</v>
      </c>
      <c r="D13" s="6">
        <v>10525</v>
      </c>
      <c r="E13" s="6">
        <v>9958</v>
      </c>
      <c r="F13" s="6">
        <v>8280</v>
      </c>
      <c r="G13" s="6">
        <v>6905</v>
      </c>
      <c r="H13" s="6">
        <v>6725</v>
      </c>
      <c r="I13" s="6">
        <v>5816</v>
      </c>
      <c r="J13" s="6">
        <v>41453</v>
      </c>
      <c r="K13" s="6">
        <v>27726</v>
      </c>
      <c r="L13" s="6">
        <v>15453</v>
      </c>
    </row>
    <row r="14" spans="1:12">
      <c r="A14" s="3" t="s">
        <v>98</v>
      </c>
      <c r="B14" s="4"/>
      <c r="C14" s="4"/>
      <c r="D14" s="4"/>
      <c r="E14" s="4"/>
      <c r="F14" s="4"/>
      <c r="G14" s="4"/>
      <c r="H14" s="4"/>
      <c r="I14" s="4"/>
      <c r="J14" s="4"/>
      <c r="K14" s="4"/>
      <c r="L14" s="4"/>
    </row>
    <row r="15" spans="1:12">
      <c r="A15" s="2" t="s">
        <v>99</v>
      </c>
      <c r="B15" s="6">
        <v>3752</v>
      </c>
      <c r="C15" s="6">
        <v>3767</v>
      </c>
      <c r="D15" s="6">
        <v>4015</v>
      </c>
      <c r="E15" s="6">
        <v>3136</v>
      </c>
      <c r="F15" s="6">
        <v>3496</v>
      </c>
      <c r="G15" s="6">
        <v>2726</v>
      </c>
      <c r="H15" s="6">
        <v>2472</v>
      </c>
      <c r="I15" s="6">
        <v>1931</v>
      </c>
      <c r="J15" s="6">
        <v>14670</v>
      </c>
      <c r="K15" s="6">
        <v>10625</v>
      </c>
      <c r="L15" s="6">
        <v>6331</v>
      </c>
    </row>
    <row r="16" spans="1:12">
      <c r="A16" s="2" t="s">
        <v>100</v>
      </c>
      <c r="B16" s="6">
        <v>3979</v>
      </c>
      <c r="C16" s="6">
        <v>3793</v>
      </c>
      <c r="D16" s="6">
        <v>3494</v>
      </c>
      <c r="E16" s="6">
        <v>14899</v>
      </c>
      <c r="F16" s="6">
        <v>3204</v>
      </c>
      <c r="G16" s="6">
        <v>2730</v>
      </c>
      <c r="H16" s="6">
        <v>2319</v>
      </c>
      <c r="I16" s="6">
        <v>2087</v>
      </c>
      <c r="J16" s="6">
        <v>26165</v>
      </c>
      <c r="K16" s="6">
        <v>10340</v>
      </c>
      <c r="L16" s="6">
        <v>5308</v>
      </c>
    </row>
    <row r="17" spans="1:12">
      <c r="A17" s="2" t="s">
        <v>101</v>
      </c>
      <c r="B17" s="4">
        <v>-682</v>
      </c>
      <c r="C17" s="4">
        <v>-138</v>
      </c>
      <c r="D17" s="4">
        <v>-138</v>
      </c>
      <c r="E17" s="4">
        <v>-136</v>
      </c>
      <c r="F17" s="4">
        <v>-143</v>
      </c>
      <c r="G17" s="4">
        <v>-144</v>
      </c>
      <c r="H17" s="4">
        <v>-147</v>
      </c>
      <c r="I17" s="4">
        <v>-149</v>
      </c>
      <c r="J17" s="6">
        <v>-1094</v>
      </c>
      <c r="K17" s="4">
        <v>-583</v>
      </c>
      <c r="L17" s="4">
        <v>-728</v>
      </c>
    </row>
    <row r="18" spans="1:12">
      <c r="A18" s="2" t="s">
        <v>102</v>
      </c>
      <c r="B18" s="6">
        <v>4330</v>
      </c>
      <c r="C18" s="6">
        <v>3555</v>
      </c>
      <c r="D18" s="6">
        <v>3053</v>
      </c>
      <c r="E18" s="6">
        <v>2623</v>
      </c>
      <c r="F18" s="6">
        <v>2250</v>
      </c>
      <c r="G18" s="6">
        <v>1662</v>
      </c>
      <c r="H18" s="6">
        <v>1605</v>
      </c>
      <c r="I18" s="6">
        <v>1315</v>
      </c>
      <c r="J18" s="6">
        <v>13561</v>
      </c>
      <c r="K18" s="6">
        <v>6832</v>
      </c>
      <c r="L18" s="6">
        <v>4574</v>
      </c>
    </row>
    <row r="19" spans="1:12">
      <c r="A19" s="2" t="s">
        <v>103</v>
      </c>
      <c r="B19" s="6">
        <v>1122</v>
      </c>
      <c r="C19" s="6">
        <v>1067</v>
      </c>
      <c r="D19" s="6">
        <v>1066</v>
      </c>
      <c r="E19" s="6">
        <v>1055</v>
      </c>
      <c r="F19" s="4">
        <v>735</v>
      </c>
      <c r="G19" s="4">
        <v>688</v>
      </c>
      <c r="H19" s="6">
        <v>1685</v>
      </c>
      <c r="I19" s="4">
        <v>562</v>
      </c>
      <c r="J19" s="6">
        <v>4310</v>
      </c>
      <c r="K19" s="6">
        <v>3670</v>
      </c>
      <c r="L19" s="6">
        <v>1812</v>
      </c>
    </row>
    <row r="20" spans="1:12">
      <c r="A20" s="2" t="s">
        <v>104</v>
      </c>
      <c r="B20" s="6">
        <v>1557</v>
      </c>
      <c r="C20" s="4">
        <v>108</v>
      </c>
      <c r="D20" s="4">
        <v>231</v>
      </c>
      <c r="E20" s="4">
        <v>290</v>
      </c>
      <c r="F20" s="4">
        <v>911</v>
      </c>
      <c r="G20" s="4">
        <v>22</v>
      </c>
      <c r="H20" s="4">
        <v>519</v>
      </c>
      <c r="I20" s="4">
        <v>9</v>
      </c>
      <c r="J20" s="6">
        <v>2186</v>
      </c>
      <c r="K20" s="6">
        <v>1461</v>
      </c>
      <c r="L20" s="6">
        <v>1933</v>
      </c>
    </row>
    <row r="21" spans="1:12">
      <c r="A21" s="2" t="s">
        <v>105</v>
      </c>
      <c r="B21" s="6">
        <v>14058</v>
      </c>
      <c r="C21" s="6">
        <v>12152</v>
      </c>
      <c r="D21" s="6">
        <v>11721</v>
      </c>
      <c r="E21" s="6">
        <v>21867</v>
      </c>
      <c r="F21" s="6">
        <v>10453</v>
      </c>
      <c r="G21" s="6">
        <v>7684</v>
      </c>
      <c r="H21" s="6">
        <v>8453</v>
      </c>
      <c r="I21" s="6">
        <v>5755</v>
      </c>
      <c r="J21" s="6">
        <v>59798</v>
      </c>
      <c r="K21" s="6">
        <v>32345</v>
      </c>
      <c r="L21" s="6">
        <v>19230</v>
      </c>
    </row>
    <row r="22" spans="1:12">
      <c r="A22" s="2" t="s">
        <v>106</v>
      </c>
      <c r="B22" s="6">
        <v>-3570</v>
      </c>
      <c r="C22" s="6">
        <v>-1670</v>
      </c>
      <c r="D22" s="6">
        <v>-1196</v>
      </c>
      <c r="E22" s="6">
        <v>-11909</v>
      </c>
      <c r="F22" s="6">
        <v>-2173</v>
      </c>
      <c r="G22" s="4">
        <v>-779</v>
      </c>
      <c r="H22" s="6">
        <v>-1728</v>
      </c>
      <c r="I22" s="4">
        <v>61</v>
      </c>
      <c r="J22" s="6">
        <v>-18345</v>
      </c>
      <c r="K22" s="6">
        <v>-4619</v>
      </c>
      <c r="L22" s="6">
        <v>-3777</v>
      </c>
    </row>
    <row r="23" spans="1:12">
      <c r="A23" s="2" t="s">
        <v>107</v>
      </c>
      <c r="B23" s="4">
        <v>-720</v>
      </c>
      <c r="C23" s="4">
        <v>-397</v>
      </c>
      <c r="D23" s="4">
        <v>-419</v>
      </c>
      <c r="E23" s="4">
        <v>-415</v>
      </c>
      <c r="F23" s="6">
        <v>-1816</v>
      </c>
      <c r="G23" s="4">
        <v>-434</v>
      </c>
      <c r="H23" s="4">
        <v>-324</v>
      </c>
      <c r="I23" s="4">
        <v>-223</v>
      </c>
      <c r="J23" s="6">
        <v>-1951</v>
      </c>
      <c r="K23" s="6">
        <v>-2797</v>
      </c>
      <c r="L23" s="4">
        <v>-528</v>
      </c>
    </row>
    <row r="24" spans="1:12">
      <c r="A24" s="2" t="s">
        <v>108</v>
      </c>
      <c r="B24" s="4">
        <v>409</v>
      </c>
      <c r="C24" s="4">
        <v>60</v>
      </c>
      <c r="D24" s="4">
        <v>-482</v>
      </c>
      <c r="E24" s="4">
        <v>114</v>
      </c>
      <c r="F24" s="4">
        <v>-553</v>
      </c>
      <c r="G24" s="4">
        <v>49</v>
      </c>
      <c r="H24" s="4">
        <v>119</v>
      </c>
      <c r="I24" s="4">
        <v>-46</v>
      </c>
      <c r="J24" s="4">
        <v>101</v>
      </c>
      <c r="K24" s="4">
        <v>-431</v>
      </c>
      <c r="L24" s="4">
        <v>-65</v>
      </c>
    </row>
    <row r="25" spans="1:12">
      <c r="A25" s="2" t="s">
        <v>109</v>
      </c>
      <c r="B25" s="4">
        <v>-311</v>
      </c>
      <c r="C25" s="4">
        <v>-337</v>
      </c>
      <c r="D25" s="4">
        <v>-901</v>
      </c>
      <c r="E25" s="4">
        <v>-301</v>
      </c>
      <c r="F25" s="6">
        <v>-2369</v>
      </c>
      <c r="G25" s="4">
        <v>-385</v>
      </c>
      <c r="H25" s="4">
        <v>-205</v>
      </c>
      <c r="I25" s="4">
        <v>-269</v>
      </c>
      <c r="J25" s="6">
        <v>-1850</v>
      </c>
      <c r="K25" s="6">
        <v>-3228</v>
      </c>
      <c r="L25" s="4">
        <v>-593</v>
      </c>
    </row>
    <row r="26" spans="1:12">
      <c r="A26" s="2" t="s">
        <v>110</v>
      </c>
      <c r="B26" s="6">
        <v>-3881</v>
      </c>
      <c r="C26" s="6">
        <v>-2007</v>
      </c>
      <c r="D26" s="6">
        <v>-2097</v>
      </c>
      <c r="E26" s="6">
        <v>-12210</v>
      </c>
      <c r="F26" s="6">
        <v>-4542</v>
      </c>
      <c r="G26" s="6">
        <v>-1164</v>
      </c>
      <c r="H26" s="6">
        <v>-1933</v>
      </c>
      <c r="I26" s="4">
        <v>-208</v>
      </c>
      <c r="J26" s="6">
        <v>-20195</v>
      </c>
      <c r="K26" s="6">
        <v>-7847</v>
      </c>
      <c r="L26" s="6">
        <v>-4370</v>
      </c>
    </row>
    <row r="27" spans="1:12">
      <c r="A27" s="2" t="s">
        <v>111</v>
      </c>
      <c r="B27" s="6">
        <v>1206</v>
      </c>
      <c r="C27" s="4">
        <v>-438</v>
      </c>
      <c r="D27" s="4">
        <v>-280</v>
      </c>
      <c r="E27" s="4">
        <v>-410</v>
      </c>
      <c r="F27" s="4">
        <v>-506</v>
      </c>
      <c r="G27" s="4">
        <v>-69</v>
      </c>
      <c r="H27" s="4">
        <v>110</v>
      </c>
      <c r="I27" s="4">
        <v>-243</v>
      </c>
      <c r="J27" s="4">
        <v>78</v>
      </c>
      <c r="K27" s="4">
        <v>-708</v>
      </c>
      <c r="L27" s="4">
        <v>72</v>
      </c>
    </row>
    <row r="28" spans="1:12">
      <c r="A28" s="2" t="s">
        <v>112</v>
      </c>
      <c r="B28" s="6">
        <v>-2675</v>
      </c>
      <c r="C28" s="6">
        <v>-2445</v>
      </c>
      <c r="D28" s="6">
        <v>-2377</v>
      </c>
      <c r="E28" s="6">
        <v>-12620</v>
      </c>
      <c r="F28" s="6">
        <v>-5048</v>
      </c>
      <c r="G28" s="6">
        <v>-1233</v>
      </c>
      <c r="H28" s="6">
        <v>-1823</v>
      </c>
      <c r="I28" s="4">
        <v>-451</v>
      </c>
      <c r="J28" s="6">
        <v>-20117</v>
      </c>
      <c r="K28" s="6">
        <v>-8555</v>
      </c>
      <c r="L28" s="6">
        <v>-4298</v>
      </c>
    </row>
    <row r="29" spans="1:12" ht="45">
      <c r="A29" s="2" t="s">
        <v>596</v>
      </c>
      <c r="B29" s="4">
        <v>0</v>
      </c>
      <c r="C29" s="4">
        <v>0</v>
      </c>
      <c r="D29" s="4">
        <v>0</v>
      </c>
      <c r="E29" s="4">
        <v>0</v>
      </c>
      <c r="F29" s="4">
        <v>-131</v>
      </c>
      <c r="G29" s="4">
        <v>-195</v>
      </c>
      <c r="H29" s="4">
        <v>-177</v>
      </c>
      <c r="I29" s="4">
        <v>-139</v>
      </c>
      <c r="J29" s="4">
        <v>0</v>
      </c>
      <c r="K29" s="4">
        <v>-642</v>
      </c>
      <c r="L29" s="6">
        <v>1791</v>
      </c>
    </row>
    <row r="30" spans="1:12">
      <c r="A30" s="2" t="s">
        <v>114</v>
      </c>
      <c r="B30" s="6">
        <v>-2675</v>
      </c>
      <c r="C30" s="6">
        <v>-2445</v>
      </c>
      <c r="D30" s="6">
        <v>-2377</v>
      </c>
      <c r="E30" s="6">
        <v>-12620</v>
      </c>
      <c r="F30" s="6">
        <v>-5179</v>
      </c>
      <c r="G30" s="6">
        <v>-1428</v>
      </c>
      <c r="H30" s="6">
        <v>-2000</v>
      </c>
      <c r="I30" s="4">
        <v>-590</v>
      </c>
      <c r="J30" s="6">
        <v>-20117</v>
      </c>
      <c r="K30" s="6">
        <v>-9197</v>
      </c>
      <c r="L30" s="6">
        <v>-2507</v>
      </c>
    </row>
    <row r="31" spans="1:12" ht="30">
      <c r="A31" s="2" t="s">
        <v>115</v>
      </c>
      <c r="B31" s="4">
        <v>-204</v>
      </c>
      <c r="C31" s="4">
        <v>-445</v>
      </c>
      <c r="D31" s="4">
        <v>-440</v>
      </c>
      <c r="E31" s="4">
        <v>-435</v>
      </c>
      <c r="F31" s="4">
        <v>-65</v>
      </c>
      <c r="G31" s="4">
        <v>-11</v>
      </c>
      <c r="H31" s="4">
        <v>-11</v>
      </c>
      <c r="I31" s="4">
        <v>-11</v>
      </c>
      <c r="J31" s="6">
        <v>-1524</v>
      </c>
      <c r="K31" s="4">
        <v>-98</v>
      </c>
      <c r="L31" s="4">
        <v>-44</v>
      </c>
    </row>
    <row r="32" spans="1:12" ht="30">
      <c r="A32" s="2" t="s">
        <v>116</v>
      </c>
      <c r="B32" s="7">
        <v>-2879</v>
      </c>
      <c r="C32" s="7">
        <v>-2890</v>
      </c>
      <c r="D32" s="7">
        <v>-2817</v>
      </c>
      <c r="E32" s="7">
        <v>-13055</v>
      </c>
      <c r="F32" s="7">
        <v>-5244</v>
      </c>
      <c r="G32" s="7">
        <v>-1439</v>
      </c>
      <c r="H32" s="7">
        <v>-2011</v>
      </c>
      <c r="I32" s="7">
        <v>-601</v>
      </c>
      <c r="J32" s="7">
        <v>-21641</v>
      </c>
      <c r="K32" s="7">
        <v>-9295</v>
      </c>
      <c r="L32" s="7">
        <v>-2551</v>
      </c>
    </row>
    <row r="33" spans="1:12">
      <c r="A33" s="3" t="s">
        <v>117</v>
      </c>
      <c r="B33" s="4"/>
      <c r="C33" s="4"/>
      <c r="D33" s="4"/>
      <c r="E33" s="4"/>
      <c r="F33" s="4"/>
      <c r="G33" s="4"/>
      <c r="H33" s="4"/>
      <c r="I33" s="4"/>
      <c r="J33" s="4"/>
      <c r="K33" s="4"/>
      <c r="L33" s="4"/>
    </row>
    <row r="34" spans="1:12" ht="45">
      <c r="A34" s="2" t="s">
        <v>118</v>
      </c>
      <c r="B34" s="9">
        <v>-0.3</v>
      </c>
      <c r="C34" s="9">
        <v>-0.8</v>
      </c>
      <c r="D34" s="9">
        <v>-0.8</v>
      </c>
      <c r="E34" s="9">
        <v>-4.4800000000000004</v>
      </c>
      <c r="F34" s="9">
        <v>-3.57</v>
      </c>
      <c r="G34" s="9">
        <v>-1.01</v>
      </c>
      <c r="H34" s="9">
        <v>-1.63</v>
      </c>
      <c r="I34" s="9">
        <v>-0.22</v>
      </c>
      <c r="J34" s="9">
        <v>-4.43</v>
      </c>
      <c r="K34" s="9">
        <v>-7.23</v>
      </c>
      <c r="L34" s="9">
        <v>-5.78</v>
      </c>
    </row>
    <row r="35" spans="1:12" ht="45">
      <c r="A35" s="2" t="s">
        <v>119</v>
      </c>
      <c r="B35" s="7">
        <v>0</v>
      </c>
      <c r="C35" s="7">
        <v>0</v>
      </c>
      <c r="D35" s="7">
        <v>0</v>
      </c>
      <c r="E35" s="7">
        <v>0</v>
      </c>
      <c r="F35" s="9">
        <v>-0.09</v>
      </c>
      <c r="G35" s="9">
        <v>-0.16</v>
      </c>
      <c r="H35" s="9">
        <v>-0.16</v>
      </c>
      <c r="I35" s="9">
        <v>-7.0000000000000007E-2</v>
      </c>
      <c r="J35" s="7">
        <v>0</v>
      </c>
      <c r="K35" s="9">
        <v>-0.54</v>
      </c>
      <c r="L35" s="9">
        <v>2.39</v>
      </c>
    </row>
    <row r="36" spans="1:12" ht="30">
      <c r="A36" s="2" t="s">
        <v>120</v>
      </c>
      <c r="B36" s="9">
        <v>-0.3</v>
      </c>
      <c r="C36" s="9">
        <v>-0.8</v>
      </c>
      <c r="D36" s="9">
        <v>-0.8</v>
      </c>
      <c r="E36" s="9">
        <v>-4.4800000000000004</v>
      </c>
      <c r="F36" s="9">
        <v>-3.66</v>
      </c>
      <c r="G36" s="9">
        <v>-1.17</v>
      </c>
      <c r="H36" s="9">
        <v>-1.79</v>
      </c>
      <c r="I36" s="9">
        <v>-0.28999999999999998</v>
      </c>
      <c r="J36" s="9">
        <v>-4.43</v>
      </c>
      <c r="K36" s="9">
        <v>-7.77</v>
      </c>
      <c r="L36" s="9">
        <v>-3.39</v>
      </c>
    </row>
    <row r="37" spans="1:12" ht="45">
      <c r="A37" s="2" t="s">
        <v>121</v>
      </c>
      <c r="B37" s="6">
        <v>9507246</v>
      </c>
      <c r="C37" s="6">
        <v>3602156</v>
      </c>
      <c r="D37" s="6">
        <v>3533198</v>
      </c>
      <c r="E37" s="6">
        <v>2916949</v>
      </c>
      <c r="F37" s="6">
        <v>1430233</v>
      </c>
      <c r="G37" s="6">
        <v>1232626</v>
      </c>
      <c r="H37" s="6">
        <v>1127152</v>
      </c>
      <c r="I37" s="6">
        <v>2123813</v>
      </c>
      <c r="J37" s="6">
        <v>4889901</v>
      </c>
      <c r="K37" s="6">
        <v>1196668</v>
      </c>
      <c r="L37" s="6">
        <v>75141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8" t="s">
        <v>1416</v>
      </c>
      <c r="B1" s="8" t="s">
        <v>82</v>
      </c>
      <c r="C1" s="8"/>
      <c r="D1" s="8"/>
      <c r="E1" s="8"/>
      <c r="F1" s="8"/>
      <c r="G1" s="8"/>
      <c r="H1" s="8"/>
      <c r="I1" s="8"/>
    </row>
    <row r="2" spans="1:9">
      <c r="A2" s="8"/>
      <c r="B2" s="1" t="s">
        <v>2</v>
      </c>
      <c r="C2" s="1" t="s">
        <v>83</v>
      </c>
      <c r="D2" s="1" t="s">
        <v>4</v>
      </c>
      <c r="E2" s="1" t="s">
        <v>84</v>
      </c>
      <c r="F2" s="1" t="s">
        <v>28</v>
      </c>
      <c r="G2" s="1" t="s">
        <v>85</v>
      </c>
      <c r="H2" s="1" t="s">
        <v>86</v>
      </c>
      <c r="I2" s="1" t="s">
        <v>87</v>
      </c>
    </row>
    <row r="3" spans="1:9">
      <c r="A3" s="2" t="s">
        <v>1417</v>
      </c>
      <c r="B3" s="4"/>
      <c r="C3" s="4"/>
      <c r="D3" s="4"/>
      <c r="E3" s="4"/>
      <c r="F3" s="4"/>
      <c r="G3" s="4"/>
      <c r="H3" s="4"/>
      <c r="I3" s="4"/>
    </row>
    <row r="4" spans="1:9" ht="30">
      <c r="A4" s="3" t="s">
        <v>1418</v>
      </c>
      <c r="B4" s="4"/>
      <c r="C4" s="4"/>
      <c r="D4" s="4"/>
      <c r="E4" s="4"/>
      <c r="F4" s="4"/>
      <c r="G4" s="4"/>
      <c r="H4" s="4"/>
      <c r="I4" s="4"/>
    </row>
    <row r="5" spans="1:9">
      <c r="A5" s="2" t="s">
        <v>1419</v>
      </c>
      <c r="B5" s="257">
        <v>1</v>
      </c>
      <c r="C5" s="257">
        <v>1</v>
      </c>
      <c r="D5" s="257">
        <v>1</v>
      </c>
      <c r="E5" s="257">
        <v>1</v>
      </c>
      <c r="F5" s="257">
        <v>1</v>
      </c>
      <c r="G5" s="257">
        <v>1</v>
      </c>
      <c r="H5" s="257">
        <v>1</v>
      </c>
      <c r="I5" s="257">
        <v>1</v>
      </c>
    </row>
    <row r="6" spans="1:9" ht="30">
      <c r="A6" s="2" t="s">
        <v>1420</v>
      </c>
      <c r="B6" s="4"/>
      <c r="C6" s="4"/>
      <c r="D6" s="4"/>
      <c r="E6" s="4"/>
      <c r="F6" s="4"/>
      <c r="G6" s="4"/>
      <c r="H6" s="4"/>
      <c r="I6" s="4"/>
    </row>
    <row r="7" spans="1:9" ht="30">
      <c r="A7" s="3" t="s">
        <v>1418</v>
      </c>
      <c r="B7" s="4"/>
      <c r="C7" s="4"/>
      <c r="D7" s="4"/>
      <c r="E7" s="4"/>
      <c r="F7" s="4"/>
      <c r="G7" s="4"/>
      <c r="H7" s="4"/>
      <c r="I7" s="4"/>
    </row>
    <row r="8" spans="1:9">
      <c r="A8" s="2" t="s">
        <v>1419</v>
      </c>
      <c r="B8" s="257">
        <v>0.77</v>
      </c>
      <c r="C8" s="257">
        <v>0.76</v>
      </c>
      <c r="D8" s="257">
        <v>0.73</v>
      </c>
      <c r="E8" s="257">
        <v>0.75</v>
      </c>
      <c r="F8" s="257">
        <v>0.74</v>
      </c>
      <c r="G8" s="257">
        <v>0.74</v>
      </c>
      <c r="H8" s="257">
        <v>0.74</v>
      </c>
      <c r="I8" s="257">
        <v>0.79</v>
      </c>
    </row>
    <row r="9" spans="1:9">
      <c r="A9" s="2" t="s">
        <v>1421</v>
      </c>
      <c r="B9" s="4"/>
      <c r="C9" s="4"/>
      <c r="D9" s="4"/>
      <c r="E9" s="4"/>
      <c r="F9" s="4"/>
      <c r="G9" s="4"/>
      <c r="H9" s="4"/>
      <c r="I9" s="4"/>
    </row>
    <row r="10" spans="1:9" ht="30">
      <c r="A10" s="3" t="s">
        <v>1418</v>
      </c>
      <c r="B10" s="4"/>
      <c r="C10" s="4"/>
      <c r="D10" s="4"/>
      <c r="E10" s="4"/>
      <c r="F10" s="4"/>
      <c r="G10" s="4"/>
      <c r="H10" s="4"/>
      <c r="I10" s="4"/>
    </row>
    <row r="11" spans="1:9">
      <c r="A11" s="2" t="s">
        <v>1419</v>
      </c>
      <c r="B11" s="257">
        <v>0.05</v>
      </c>
      <c r="C11" s="257">
        <v>0.05</v>
      </c>
      <c r="D11" s="257">
        <v>0.04</v>
      </c>
      <c r="E11" s="257">
        <v>0.03</v>
      </c>
      <c r="F11" s="257">
        <v>7.0000000000000007E-2</v>
      </c>
      <c r="G11" s="257">
        <v>0.06</v>
      </c>
      <c r="H11" s="257">
        <v>0.05</v>
      </c>
      <c r="I11" s="257">
        <v>0</v>
      </c>
    </row>
    <row r="12" spans="1:9">
      <c r="A12" s="2" t="s">
        <v>1422</v>
      </c>
      <c r="B12" s="4"/>
      <c r="C12" s="4"/>
      <c r="D12" s="4"/>
      <c r="E12" s="4"/>
      <c r="F12" s="4"/>
      <c r="G12" s="4"/>
      <c r="H12" s="4"/>
      <c r="I12" s="4"/>
    </row>
    <row r="13" spans="1:9" ht="30">
      <c r="A13" s="3" t="s">
        <v>1418</v>
      </c>
      <c r="B13" s="4"/>
      <c r="C13" s="4"/>
      <c r="D13" s="4"/>
      <c r="E13" s="4"/>
      <c r="F13" s="4"/>
      <c r="G13" s="4"/>
      <c r="H13" s="4"/>
      <c r="I13" s="4"/>
    </row>
    <row r="14" spans="1:9">
      <c r="A14" s="2" t="s">
        <v>1419</v>
      </c>
      <c r="B14" s="257">
        <v>0.82</v>
      </c>
      <c r="C14" s="257">
        <v>0.81</v>
      </c>
      <c r="D14" s="257">
        <v>0.77</v>
      </c>
      <c r="E14" s="257">
        <v>0.78</v>
      </c>
      <c r="F14" s="257">
        <v>0.81</v>
      </c>
      <c r="G14" s="257">
        <v>0.8</v>
      </c>
      <c r="H14" s="257">
        <v>0.79</v>
      </c>
      <c r="I14" s="257">
        <v>0.79</v>
      </c>
    </row>
    <row r="15" spans="1:9" ht="30">
      <c r="A15" s="2" t="s">
        <v>1423</v>
      </c>
      <c r="B15" s="4"/>
      <c r="C15" s="4"/>
      <c r="D15" s="4"/>
      <c r="E15" s="4"/>
      <c r="F15" s="4"/>
      <c r="G15" s="4"/>
      <c r="H15" s="4"/>
      <c r="I15" s="4"/>
    </row>
    <row r="16" spans="1:9" ht="30">
      <c r="A16" s="3" t="s">
        <v>1418</v>
      </c>
      <c r="B16" s="4"/>
      <c r="C16" s="4"/>
      <c r="D16" s="4"/>
      <c r="E16" s="4"/>
      <c r="F16" s="4"/>
      <c r="G16" s="4"/>
      <c r="H16" s="4"/>
      <c r="I16" s="4"/>
    </row>
    <row r="17" spans="1:9">
      <c r="A17" s="2" t="s">
        <v>1419</v>
      </c>
      <c r="B17" s="257">
        <v>0.18</v>
      </c>
      <c r="C17" s="257">
        <v>0.19</v>
      </c>
      <c r="D17" s="257">
        <v>0.23</v>
      </c>
      <c r="E17" s="257">
        <v>0.22</v>
      </c>
      <c r="F17" s="257">
        <v>0.19</v>
      </c>
      <c r="G17" s="257">
        <v>0.2</v>
      </c>
      <c r="H17" s="257">
        <v>0.21</v>
      </c>
      <c r="I17" s="257">
        <v>0.21</v>
      </c>
    </row>
    <row r="18" spans="1:9">
      <c r="A18" s="2" t="s">
        <v>1424</v>
      </c>
      <c r="B18" s="4"/>
      <c r="C18" s="4"/>
      <c r="D18" s="4"/>
      <c r="E18" s="4"/>
      <c r="F18" s="4"/>
      <c r="G18" s="4"/>
      <c r="H18" s="4"/>
      <c r="I18" s="4"/>
    </row>
    <row r="19" spans="1:9" ht="30">
      <c r="A19" s="3" t="s">
        <v>1418</v>
      </c>
      <c r="B19" s="4"/>
      <c r="C19" s="4"/>
      <c r="D19" s="4"/>
      <c r="E19" s="4"/>
      <c r="F19" s="4"/>
      <c r="G19" s="4"/>
      <c r="H19" s="4"/>
      <c r="I19" s="4"/>
    </row>
    <row r="20" spans="1:9">
      <c r="A20" s="2" t="s">
        <v>1419</v>
      </c>
      <c r="B20" s="257">
        <v>0.36</v>
      </c>
      <c r="C20" s="257">
        <v>0.35</v>
      </c>
      <c r="D20" s="257">
        <v>0.35</v>
      </c>
      <c r="E20" s="257">
        <v>0.36</v>
      </c>
      <c r="F20" s="257">
        <v>0.32</v>
      </c>
      <c r="G20" s="257">
        <v>0.33</v>
      </c>
      <c r="H20" s="257">
        <v>0.33</v>
      </c>
      <c r="I20" s="257">
        <v>0.33</v>
      </c>
    </row>
    <row r="21" spans="1:9" ht="30">
      <c r="A21" s="2" t="s">
        <v>1338</v>
      </c>
      <c r="B21" s="4"/>
      <c r="C21" s="4"/>
      <c r="D21" s="4"/>
      <c r="E21" s="4"/>
      <c r="F21" s="4"/>
      <c r="G21" s="4"/>
      <c r="H21" s="4"/>
      <c r="I21" s="4"/>
    </row>
    <row r="22" spans="1:9" ht="30">
      <c r="A22" s="3" t="s">
        <v>1418</v>
      </c>
      <c r="B22" s="4"/>
      <c r="C22" s="4"/>
      <c r="D22" s="4"/>
      <c r="E22" s="4"/>
      <c r="F22" s="4"/>
      <c r="G22" s="4"/>
      <c r="H22" s="4"/>
      <c r="I22" s="4"/>
    </row>
    <row r="23" spans="1:9">
      <c r="A23" s="2" t="s">
        <v>1419</v>
      </c>
      <c r="B23" s="257">
        <v>0.24</v>
      </c>
      <c r="C23" s="257">
        <v>0.21</v>
      </c>
      <c r="D23" s="257">
        <v>0.21</v>
      </c>
      <c r="E23" s="257">
        <v>0.21</v>
      </c>
      <c r="F23" s="257">
        <v>0.2</v>
      </c>
      <c r="G23" s="257">
        <v>0.2</v>
      </c>
      <c r="H23" s="257">
        <v>0.18</v>
      </c>
      <c r="I23" s="257">
        <v>0.17</v>
      </c>
    </row>
    <row r="24" spans="1:9" ht="30">
      <c r="A24" s="2" t="s">
        <v>1339</v>
      </c>
      <c r="B24" s="4"/>
      <c r="C24" s="4"/>
      <c r="D24" s="4"/>
      <c r="E24" s="4"/>
      <c r="F24" s="4"/>
      <c r="G24" s="4"/>
      <c r="H24" s="4"/>
      <c r="I24" s="4"/>
    </row>
    <row r="25" spans="1:9" ht="30">
      <c r="A25" s="3" t="s">
        <v>1418</v>
      </c>
      <c r="B25" s="4"/>
      <c r="C25" s="4"/>
      <c r="D25" s="4"/>
      <c r="E25" s="4"/>
      <c r="F25" s="4"/>
      <c r="G25" s="4"/>
      <c r="H25" s="4"/>
      <c r="I25" s="4"/>
    </row>
    <row r="26" spans="1:9">
      <c r="A26" s="2" t="s">
        <v>1419</v>
      </c>
      <c r="B26" s="257">
        <v>0.12</v>
      </c>
      <c r="C26" s="257">
        <v>0.14000000000000001</v>
      </c>
      <c r="D26" s="257">
        <v>0.14000000000000001</v>
      </c>
      <c r="E26" s="257">
        <v>0.15</v>
      </c>
      <c r="F26" s="257">
        <v>0.12</v>
      </c>
      <c r="G26" s="257">
        <v>0.13</v>
      </c>
      <c r="H26" s="257">
        <v>0.15</v>
      </c>
      <c r="I26" s="257">
        <v>0.16</v>
      </c>
    </row>
    <row r="27" spans="1:9">
      <c r="A27" s="2" t="s">
        <v>1425</v>
      </c>
      <c r="B27" s="4"/>
      <c r="C27" s="4"/>
      <c r="D27" s="4"/>
      <c r="E27" s="4"/>
      <c r="F27" s="4"/>
      <c r="G27" s="4"/>
      <c r="H27" s="4"/>
      <c r="I27" s="4"/>
    </row>
    <row r="28" spans="1:9" ht="30">
      <c r="A28" s="3" t="s">
        <v>1418</v>
      </c>
      <c r="B28" s="4"/>
      <c r="C28" s="4"/>
      <c r="D28" s="4"/>
      <c r="E28" s="4"/>
      <c r="F28" s="4"/>
      <c r="G28" s="4"/>
      <c r="H28" s="4"/>
      <c r="I28" s="4"/>
    </row>
    <row r="29" spans="1:9">
      <c r="A29" s="2" t="s">
        <v>1419</v>
      </c>
      <c r="B29" s="257">
        <v>0.64</v>
      </c>
      <c r="C29" s="257">
        <v>0.65</v>
      </c>
      <c r="D29" s="257">
        <v>0.65</v>
      </c>
      <c r="E29" s="257">
        <v>0.64</v>
      </c>
      <c r="F29" s="257">
        <v>0.68</v>
      </c>
      <c r="G29" s="257">
        <v>0.67</v>
      </c>
      <c r="H29" s="257">
        <v>0.67</v>
      </c>
      <c r="I29" s="257">
        <v>0.67</v>
      </c>
    </row>
    <row r="30" spans="1:9">
      <c r="A30" s="2" t="s">
        <v>1426</v>
      </c>
      <c r="B30" s="4"/>
      <c r="C30" s="4"/>
      <c r="D30" s="4"/>
      <c r="E30" s="4"/>
      <c r="F30" s="4"/>
      <c r="G30" s="4"/>
      <c r="H30" s="4"/>
      <c r="I30" s="4"/>
    </row>
    <row r="31" spans="1:9" ht="30">
      <c r="A31" s="3" t="s">
        <v>1418</v>
      </c>
      <c r="B31" s="4"/>
      <c r="C31" s="4"/>
      <c r="D31" s="4"/>
      <c r="E31" s="4"/>
      <c r="F31" s="4"/>
      <c r="G31" s="4"/>
      <c r="H31" s="4"/>
      <c r="I31" s="4"/>
    </row>
    <row r="32" spans="1:9">
      <c r="A32" s="2" t="s">
        <v>1419</v>
      </c>
      <c r="B32" s="257">
        <v>0.85</v>
      </c>
      <c r="C32" s="257">
        <v>0.75</v>
      </c>
      <c r="D32" s="257">
        <v>0.73</v>
      </c>
      <c r="E32" s="257">
        <v>1.4</v>
      </c>
      <c r="F32" s="257">
        <v>0.87</v>
      </c>
      <c r="G32" s="257">
        <v>0.74</v>
      </c>
      <c r="H32" s="257">
        <v>0.85</v>
      </c>
      <c r="I32" s="257">
        <v>0.65</v>
      </c>
    </row>
    <row r="33" spans="1:9">
      <c r="A33" s="2" t="s">
        <v>1340</v>
      </c>
      <c r="B33" s="4"/>
      <c r="C33" s="4"/>
      <c r="D33" s="4"/>
      <c r="E33" s="4"/>
      <c r="F33" s="4"/>
      <c r="G33" s="4"/>
      <c r="H33" s="4"/>
      <c r="I33" s="4"/>
    </row>
    <row r="34" spans="1:9" ht="30">
      <c r="A34" s="3" t="s">
        <v>1418</v>
      </c>
      <c r="B34" s="4"/>
      <c r="C34" s="4"/>
      <c r="D34" s="4"/>
      <c r="E34" s="4"/>
      <c r="F34" s="4"/>
      <c r="G34" s="4"/>
      <c r="H34" s="4"/>
      <c r="I34" s="4"/>
    </row>
    <row r="35" spans="1:9">
      <c r="A35" s="2" t="s">
        <v>1419</v>
      </c>
      <c r="B35" s="257">
        <v>0.23</v>
      </c>
      <c r="C35" s="257">
        <v>0.23</v>
      </c>
      <c r="D35" s="257">
        <v>0.25</v>
      </c>
      <c r="E35" s="257">
        <v>0.2</v>
      </c>
      <c r="F35" s="257">
        <v>0.28999999999999998</v>
      </c>
      <c r="G35" s="257">
        <v>0.26</v>
      </c>
      <c r="H35" s="257">
        <v>0.25</v>
      </c>
      <c r="I35" s="257">
        <v>0.22</v>
      </c>
    </row>
    <row r="36" spans="1:9">
      <c r="A36" s="2" t="s">
        <v>1341</v>
      </c>
      <c r="B36" s="4"/>
      <c r="C36" s="4"/>
      <c r="D36" s="4"/>
      <c r="E36" s="4"/>
      <c r="F36" s="4"/>
      <c r="G36" s="4"/>
      <c r="H36" s="4"/>
      <c r="I36" s="4"/>
    </row>
    <row r="37" spans="1:9" ht="30">
      <c r="A37" s="3" t="s">
        <v>1418</v>
      </c>
      <c r="B37" s="4"/>
      <c r="C37" s="4"/>
      <c r="D37" s="4"/>
      <c r="E37" s="4"/>
      <c r="F37" s="4"/>
      <c r="G37" s="4"/>
      <c r="H37" s="4"/>
      <c r="I37" s="4"/>
    </row>
    <row r="38" spans="1:9">
      <c r="A38" s="2" t="s">
        <v>1419</v>
      </c>
      <c r="B38" s="257">
        <v>0.24</v>
      </c>
      <c r="C38" s="257">
        <v>0.23</v>
      </c>
      <c r="D38" s="257">
        <v>0.22</v>
      </c>
      <c r="E38" s="257">
        <v>0.95</v>
      </c>
      <c r="F38" s="257">
        <v>0.26</v>
      </c>
      <c r="G38" s="257">
        <v>0.26</v>
      </c>
      <c r="H38" s="257">
        <v>0.23</v>
      </c>
      <c r="I38" s="257">
        <v>0.24</v>
      </c>
    </row>
    <row r="39" spans="1:9" ht="30">
      <c r="A39" s="2" t="s">
        <v>1427</v>
      </c>
      <c r="B39" s="4"/>
      <c r="C39" s="4"/>
      <c r="D39" s="4"/>
      <c r="E39" s="4"/>
      <c r="F39" s="4"/>
      <c r="G39" s="4"/>
      <c r="H39" s="4"/>
      <c r="I39" s="4"/>
    </row>
    <row r="40" spans="1:9" ht="30">
      <c r="A40" s="3" t="s">
        <v>1418</v>
      </c>
      <c r="B40" s="4"/>
      <c r="C40" s="4"/>
      <c r="D40" s="4"/>
      <c r="E40" s="4"/>
      <c r="F40" s="4"/>
      <c r="G40" s="4"/>
      <c r="H40" s="4"/>
      <c r="I40" s="4"/>
    </row>
    <row r="41" spans="1:9">
      <c r="A41" s="2" t="s">
        <v>1419</v>
      </c>
      <c r="B41" s="257">
        <v>-0.04</v>
      </c>
      <c r="C41" s="257">
        <v>-0.01</v>
      </c>
      <c r="D41" s="257">
        <v>-0.01</v>
      </c>
      <c r="E41" s="257">
        <v>-0.01</v>
      </c>
      <c r="F41" s="257">
        <v>-0.01</v>
      </c>
      <c r="G41" s="257">
        <v>-0.01</v>
      </c>
      <c r="H41" s="257">
        <v>-0.01</v>
      </c>
      <c r="I41" s="257">
        <v>-0.02</v>
      </c>
    </row>
    <row r="42" spans="1:9">
      <c r="A42" s="2" t="s">
        <v>1342</v>
      </c>
      <c r="B42" s="4"/>
      <c r="C42" s="4"/>
      <c r="D42" s="4"/>
      <c r="E42" s="4"/>
      <c r="F42" s="4"/>
      <c r="G42" s="4"/>
      <c r="H42" s="4"/>
      <c r="I42" s="4"/>
    </row>
    <row r="43" spans="1:9" ht="30">
      <c r="A43" s="3" t="s">
        <v>1418</v>
      </c>
      <c r="B43" s="4"/>
      <c r="C43" s="4"/>
      <c r="D43" s="4"/>
      <c r="E43" s="4"/>
      <c r="F43" s="4"/>
      <c r="G43" s="4"/>
      <c r="H43" s="4"/>
      <c r="I43" s="4"/>
    </row>
    <row r="44" spans="1:9">
      <c r="A44" s="2" t="s">
        <v>1419</v>
      </c>
      <c r="B44" s="257">
        <v>0.26</v>
      </c>
      <c r="C44" s="257">
        <v>0.22</v>
      </c>
      <c r="D44" s="257">
        <v>0.19</v>
      </c>
      <c r="E44" s="257">
        <v>0.17</v>
      </c>
      <c r="F44" s="257">
        <v>0.19</v>
      </c>
      <c r="G44" s="257">
        <v>0.16</v>
      </c>
      <c r="H44" s="257">
        <v>0.16</v>
      </c>
      <c r="I44" s="257">
        <v>0.15</v>
      </c>
    </row>
    <row r="45" spans="1:9" ht="30">
      <c r="A45" s="2" t="s">
        <v>1428</v>
      </c>
      <c r="B45" s="4"/>
      <c r="C45" s="4"/>
      <c r="D45" s="4"/>
      <c r="E45" s="4"/>
      <c r="F45" s="4"/>
      <c r="G45" s="4"/>
      <c r="H45" s="4"/>
      <c r="I45" s="4"/>
    </row>
    <row r="46" spans="1:9" ht="30">
      <c r="A46" s="3" t="s">
        <v>1418</v>
      </c>
      <c r="B46" s="4"/>
      <c r="C46" s="4"/>
      <c r="D46" s="4"/>
      <c r="E46" s="4"/>
      <c r="F46" s="4"/>
      <c r="G46" s="4"/>
      <c r="H46" s="4"/>
      <c r="I46" s="4"/>
    </row>
    <row r="47" spans="1:9">
      <c r="A47" s="2" t="s">
        <v>1419</v>
      </c>
      <c r="B47" s="257">
        <v>7.0000000000000007E-2</v>
      </c>
      <c r="C47" s="257">
        <v>7.0000000000000007E-2</v>
      </c>
      <c r="D47" s="257">
        <v>7.0000000000000007E-2</v>
      </c>
      <c r="E47" s="257">
        <v>7.0000000000000007E-2</v>
      </c>
      <c r="F47" s="257">
        <v>0.06</v>
      </c>
      <c r="G47" s="257">
        <v>7.0000000000000007E-2</v>
      </c>
      <c r="H47" s="257">
        <v>0.17</v>
      </c>
      <c r="I47" s="257">
        <v>0.06</v>
      </c>
    </row>
    <row r="48" spans="1:9" ht="30">
      <c r="A48" s="2" t="s">
        <v>1429</v>
      </c>
      <c r="B48" s="4"/>
      <c r="C48" s="4"/>
      <c r="D48" s="4"/>
      <c r="E48" s="4"/>
      <c r="F48" s="4"/>
      <c r="G48" s="4"/>
      <c r="H48" s="4"/>
      <c r="I48" s="4"/>
    </row>
    <row r="49" spans="1:9" ht="30">
      <c r="A49" s="3" t="s">
        <v>1418</v>
      </c>
      <c r="B49" s="4"/>
      <c r="C49" s="4"/>
      <c r="D49" s="4"/>
      <c r="E49" s="4"/>
      <c r="F49" s="4"/>
      <c r="G49" s="4"/>
      <c r="H49" s="4"/>
      <c r="I49" s="4"/>
    </row>
    <row r="50" spans="1:9">
      <c r="A50" s="2" t="s">
        <v>1419</v>
      </c>
      <c r="B50" s="257">
        <v>0.09</v>
      </c>
      <c r="C50" s="257">
        <v>0.01</v>
      </c>
      <c r="D50" s="257">
        <v>0.01</v>
      </c>
      <c r="E50" s="257">
        <v>0.02</v>
      </c>
      <c r="F50" s="257">
        <v>0.08</v>
      </c>
      <c r="G50" s="257">
        <v>0</v>
      </c>
      <c r="H50" s="257">
        <v>0.05</v>
      </c>
      <c r="I50" s="257">
        <v>0</v>
      </c>
    </row>
    <row r="51" spans="1:9" ht="30">
      <c r="A51" s="2" t="s">
        <v>1430</v>
      </c>
      <c r="B51" s="4"/>
      <c r="C51" s="4"/>
      <c r="D51" s="4"/>
      <c r="E51" s="4"/>
      <c r="F51" s="4"/>
      <c r="G51" s="4"/>
      <c r="H51" s="4"/>
      <c r="I51" s="4"/>
    </row>
    <row r="52" spans="1:9" ht="30">
      <c r="A52" s="3" t="s">
        <v>1418</v>
      </c>
      <c r="B52" s="4"/>
      <c r="C52" s="4"/>
      <c r="D52" s="4"/>
      <c r="E52" s="4"/>
      <c r="F52" s="4"/>
      <c r="G52" s="4"/>
      <c r="H52" s="4"/>
      <c r="I52" s="4"/>
    </row>
    <row r="53" spans="1:9">
      <c r="A53" s="2" t="s">
        <v>1419</v>
      </c>
      <c r="B53" s="257">
        <v>-0.21</v>
      </c>
      <c r="C53" s="257">
        <v>-0.1</v>
      </c>
      <c r="D53" s="257">
        <v>-0.08</v>
      </c>
      <c r="E53" s="257">
        <v>-0.76</v>
      </c>
      <c r="F53" s="257">
        <v>-0.19</v>
      </c>
      <c r="G53" s="257">
        <v>-7.0000000000000007E-2</v>
      </c>
      <c r="H53" s="257">
        <v>-0.18</v>
      </c>
      <c r="I53" s="257">
        <v>0.02</v>
      </c>
    </row>
    <row r="54" spans="1:9">
      <c r="A54" s="2" t="s">
        <v>1431</v>
      </c>
      <c r="B54" s="4"/>
      <c r="C54" s="4"/>
      <c r="D54" s="4"/>
      <c r="E54" s="4"/>
      <c r="F54" s="4"/>
      <c r="G54" s="4"/>
      <c r="H54" s="4"/>
      <c r="I54" s="4"/>
    </row>
    <row r="55" spans="1:9" ht="30">
      <c r="A55" s="3" t="s">
        <v>1418</v>
      </c>
      <c r="B55" s="4"/>
      <c r="C55" s="4"/>
      <c r="D55" s="4"/>
      <c r="E55" s="4"/>
      <c r="F55" s="4"/>
      <c r="G55" s="4"/>
      <c r="H55" s="4"/>
      <c r="I55" s="4"/>
    </row>
    <row r="56" spans="1:9">
      <c r="A56" s="2" t="s">
        <v>1419</v>
      </c>
      <c r="B56" s="257">
        <v>-0.02</v>
      </c>
      <c r="C56" s="257">
        <v>-0.02</v>
      </c>
      <c r="D56" s="257">
        <v>-0.06</v>
      </c>
      <c r="E56" s="257">
        <v>-0.02</v>
      </c>
      <c r="F56" s="257">
        <v>-0.2</v>
      </c>
      <c r="G56" s="257">
        <v>-0.04</v>
      </c>
      <c r="H56" s="257">
        <v>-0.02</v>
      </c>
      <c r="I56" s="257">
        <v>-0.04</v>
      </c>
    </row>
    <row r="57" spans="1:9">
      <c r="A57" s="2" t="s">
        <v>1432</v>
      </c>
      <c r="B57" s="4"/>
      <c r="C57" s="4"/>
      <c r="D57" s="4"/>
      <c r="E57" s="4"/>
      <c r="F57" s="4"/>
      <c r="G57" s="4"/>
      <c r="H57" s="4"/>
      <c r="I57" s="4"/>
    </row>
    <row r="58" spans="1:9" ht="30">
      <c r="A58" s="3" t="s">
        <v>1418</v>
      </c>
      <c r="B58" s="4"/>
      <c r="C58" s="4"/>
      <c r="D58" s="4"/>
      <c r="E58" s="4"/>
      <c r="F58" s="4"/>
      <c r="G58" s="4"/>
      <c r="H58" s="4"/>
      <c r="I58" s="4"/>
    </row>
    <row r="59" spans="1:9">
      <c r="A59" s="2" t="s">
        <v>1419</v>
      </c>
      <c r="B59" s="257">
        <v>-0.04</v>
      </c>
      <c r="C59" s="257">
        <v>-0.02</v>
      </c>
      <c r="D59" s="257">
        <v>-0.03</v>
      </c>
      <c r="E59" s="257">
        <v>-0.03</v>
      </c>
      <c r="F59" s="257">
        <v>-0.15</v>
      </c>
      <c r="G59" s="257">
        <v>-0.04</v>
      </c>
      <c r="H59" s="257">
        <v>-0.03</v>
      </c>
      <c r="I59" s="257">
        <v>-0.03</v>
      </c>
    </row>
    <row r="60" spans="1:9">
      <c r="A60" s="2" t="s">
        <v>1433</v>
      </c>
      <c r="B60" s="4"/>
      <c r="C60" s="4"/>
      <c r="D60" s="4"/>
      <c r="E60" s="4"/>
      <c r="F60" s="4"/>
      <c r="G60" s="4"/>
      <c r="H60" s="4"/>
      <c r="I60" s="4"/>
    </row>
    <row r="61" spans="1:9" ht="30">
      <c r="A61" s="3" t="s">
        <v>1418</v>
      </c>
      <c r="B61" s="4"/>
      <c r="C61" s="4"/>
      <c r="D61" s="4"/>
      <c r="E61" s="4"/>
      <c r="F61" s="4"/>
      <c r="G61" s="4"/>
      <c r="H61" s="4"/>
      <c r="I61" s="4"/>
    </row>
    <row r="62" spans="1:9">
      <c r="A62" s="2" t="s">
        <v>1419</v>
      </c>
      <c r="B62" s="257">
        <v>0.02</v>
      </c>
      <c r="C62" s="257">
        <v>0</v>
      </c>
      <c r="D62" s="257">
        <v>-0.03</v>
      </c>
      <c r="E62" s="257">
        <v>0.01</v>
      </c>
      <c r="F62" s="257">
        <v>-0.05</v>
      </c>
      <c r="G62" s="257">
        <v>0</v>
      </c>
      <c r="H62" s="257">
        <v>0.01</v>
      </c>
      <c r="I62" s="257">
        <v>-0.01</v>
      </c>
    </row>
    <row r="63" spans="1:9" ht="30">
      <c r="A63" s="2" t="s">
        <v>1434</v>
      </c>
      <c r="B63" s="4"/>
      <c r="C63" s="4"/>
      <c r="D63" s="4"/>
      <c r="E63" s="4"/>
      <c r="F63" s="4"/>
      <c r="G63" s="4"/>
      <c r="H63" s="4"/>
      <c r="I63" s="4"/>
    </row>
    <row r="64" spans="1:9" ht="30">
      <c r="A64" s="3" t="s">
        <v>1418</v>
      </c>
      <c r="B64" s="4"/>
      <c r="C64" s="4"/>
      <c r="D64" s="4"/>
      <c r="E64" s="4"/>
      <c r="F64" s="4"/>
      <c r="G64" s="4"/>
      <c r="H64" s="4"/>
      <c r="I64" s="4"/>
    </row>
    <row r="65" spans="1:9">
      <c r="A65" s="2" t="s">
        <v>1419</v>
      </c>
      <c r="B65" s="257">
        <v>-0.23</v>
      </c>
      <c r="C65" s="257">
        <v>-0.12</v>
      </c>
      <c r="D65" s="257">
        <v>-0.14000000000000001</v>
      </c>
      <c r="E65" s="257">
        <v>-0.78</v>
      </c>
      <c r="F65" s="257">
        <v>-0.39</v>
      </c>
      <c r="G65" s="257">
        <v>-0.11</v>
      </c>
      <c r="H65" s="257">
        <v>-0.2</v>
      </c>
      <c r="I65" s="257">
        <v>-0.02</v>
      </c>
    </row>
    <row r="66" spans="1:9">
      <c r="A66" s="2" t="s">
        <v>1435</v>
      </c>
      <c r="B66" s="4"/>
      <c r="C66" s="4"/>
      <c r="D66" s="4"/>
      <c r="E66" s="4"/>
      <c r="F66" s="4"/>
      <c r="G66" s="4"/>
      <c r="H66" s="4"/>
      <c r="I66" s="4"/>
    </row>
    <row r="67" spans="1:9" ht="30">
      <c r="A67" s="3" t="s">
        <v>1418</v>
      </c>
      <c r="B67" s="4"/>
      <c r="C67" s="4"/>
      <c r="D67" s="4"/>
      <c r="E67" s="4"/>
      <c r="F67" s="4"/>
      <c r="G67" s="4"/>
      <c r="H67" s="4"/>
      <c r="I67" s="4"/>
    </row>
    <row r="68" spans="1:9">
      <c r="A68" s="2" t="s">
        <v>1419</v>
      </c>
      <c r="B68" s="257">
        <v>7.0000000000000007E-2</v>
      </c>
      <c r="C68" s="257">
        <v>-0.03</v>
      </c>
      <c r="D68" s="257">
        <v>-0.02</v>
      </c>
      <c r="E68" s="257">
        <v>-0.03</v>
      </c>
      <c r="F68" s="257">
        <v>-0.04</v>
      </c>
      <c r="G68" s="257">
        <v>-0.01</v>
      </c>
      <c r="H68" s="257">
        <v>0.01</v>
      </c>
      <c r="I68" s="257">
        <v>-0.03</v>
      </c>
    </row>
    <row r="69" spans="1:9" ht="30">
      <c r="A69" s="2" t="s">
        <v>1436</v>
      </c>
      <c r="B69" s="4"/>
      <c r="C69" s="4"/>
      <c r="D69" s="4"/>
      <c r="E69" s="4"/>
      <c r="F69" s="4"/>
      <c r="G69" s="4"/>
      <c r="H69" s="4"/>
      <c r="I69" s="4"/>
    </row>
    <row r="70" spans="1:9" ht="30">
      <c r="A70" s="3" t="s">
        <v>1418</v>
      </c>
      <c r="B70" s="4"/>
      <c r="C70" s="4"/>
      <c r="D70" s="4"/>
      <c r="E70" s="4"/>
      <c r="F70" s="4"/>
      <c r="G70" s="4"/>
      <c r="H70" s="4"/>
      <c r="I70" s="4"/>
    </row>
    <row r="71" spans="1:9">
      <c r="A71" s="2" t="s">
        <v>1419</v>
      </c>
      <c r="B71" s="257">
        <v>-0.16</v>
      </c>
      <c r="C71" s="257">
        <v>-0.15</v>
      </c>
      <c r="D71" s="257">
        <v>-0.16</v>
      </c>
      <c r="E71" s="257">
        <v>-0.81</v>
      </c>
      <c r="F71" s="257">
        <v>-0.43</v>
      </c>
      <c r="G71" s="257">
        <v>-0.12</v>
      </c>
      <c r="H71" s="257">
        <v>-0.19</v>
      </c>
      <c r="I71" s="257">
        <v>-0.05</v>
      </c>
    </row>
    <row r="72" spans="1:9" ht="30">
      <c r="A72" s="2" t="s">
        <v>1437</v>
      </c>
      <c r="B72" s="4"/>
      <c r="C72" s="4"/>
      <c r="D72" s="4"/>
      <c r="E72" s="4"/>
      <c r="F72" s="4"/>
      <c r="G72" s="4"/>
      <c r="H72" s="4"/>
      <c r="I72" s="4"/>
    </row>
    <row r="73" spans="1:9" ht="30">
      <c r="A73" s="3" t="s">
        <v>1418</v>
      </c>
      <c r="B73" s="4"/>
      <c r="C73" s="4"/>
      <c r="D73" s="4"/>
      <c r="E73" s="4"/>
      <c r="F73" s="4"/>
      <c r="G73" s="4"/>
      <c r="H73" s="4"/>
      <c r="I73" s="4"/>
    </row>
    <row r="74" spans="1:9">
      <c r="A74" s="2" t="s">
        <v>1419</v>
      </c>
      <c r="B74" s="257">
        <v>0</v>
      </c>
      <c r="C74" s="257">
        <v>0</v>
      </c>
      <c r="D74" s="257">
        <v>0</v>
      </c>
      <c r="E74" s="257">
        <v>0</v>
      </c>
      <c r="F74" s="257">
        <v>-0.01</v>
      </c>
      <c r="G74" s="257">
        <v>-0.02</v>
      </c>
      <c r="H74" s="257">
        <v>-0.02</v>
      </c>
      <c r="I74" s="257">
        <v>-0.02</v>
      </c>
    </row>
    <row r="75" spans="1:9">
      <c r="A75" s="2" t="s">
        <v>1438</v>
      </c>
      <c r="B75" s="4"/>
      <c r="C75" s="4"/>
      <c r="D75" s="4"/>
      <c r="E75" s="4"/>
      <c r="F75" s="4"/>
      <c r="G75" s="4"/>
      <c r="H75" s="4"/>
      <c r="I75" s="4"/>
    </row>
    <row r="76" spans="1:9" ht="30">
      <c r="A76" s="3" t="s">
        <v>1418</v>
      </c>
      <c r="B76" s="4"/>
      <c r="C76" s="4"/>
      <c r="D76" s="4"/>
      <c r="E76" s="4"/>
      <c r="F76" s="4"/>
      <c r="G76" s="4"/>
      <c r="H76" s="4"/>
      <c r="I76" s="4"/>
    </row>
    <row r="77" spans="1:9">
      <c r="A77" s="2" t="s">
        <v>1419</v>
      </c>
      <c r="B77" s="257">
        <v>-0.16</v>
      </c>
      <c r="C77" s="257">
        <v>-0.15</v>
      </c>
      <c r="D77" s="257">
        <v>-0.16</v>
      </c>
      <c r="E77" s="257">
        <v>-0.81</v>
      </c>
      <c r="F77" s="257">
        <v>-0.44</v>
      </c>
      <c r="G77" s="257">
        <v>-0.14000000000000001</v>
      </c>
      <c r="H77" s="257">
        <v>-0.21</v>
      </c>
      <c r="I77" s="257">
        <v>-7.0000000000000007E-2</v>
      </c>
    </row>
    <row r="78" spans="1:9" ht="30">
      <c r="A78" s="2" t="s">
        <v>1439</v>
      </c>
      <c r="B78" s="4"/>
      <c r="C78" s="4"/>
      <c r="D78" s="4"/>
      <c r="E78" s="4"/>
      <c r="F78" s="4"/>
      <c r="G78" s="4"/>
      <c r="H78" s="4"/>
      <c r="I78" s="4"/>
    </row>
    <row r="79" spans="1:9" ht="30">
      <c r="A79" s="3" t="s">
        <v>1418</v>
      </c>
      <c r="B79" s="4"/>
      <c r="C79" s="4"/>
      <c r="D79" s="4"/>
      <c r="E79" s="4"/>
      <c r="F79" s="4"/>
      <c r="G79" s="4"/>
      <c r="H79" s="4"/>
      <c r="I79" s="4"/>
    </row>
    <row r="80" spans="1:9">
      <c r="A80" s="2" t="s">
        <v>1419</v>
      </c>
      <c r="B80" s="257">
        <v>-0.01</v>
      </c>
      <c r="C80" s="257">
        <v>-0.03</v>
      </c>
      <c r="D80" s="257">
        <v>-0.03</v>
      </c>
      <c r="E80" s="257">
        <v>-0.03</v>
      </c>
      <c r="F80" s="257">
        <v>-0.01</v>
      </c>
      <c r="G80" s="257">
        <v>0</v>
      </c>
      <c r="H80" s="257">
        <v>0</v>
      </c>
      <c r="I80" s="257">
        <v>0</v>
      </c>
    </row>
    <row r="81" spans="1:9" ht="30">
      <c r="A81" s="2" t="s">
        <v>1440</v>
      </c>
      <c r="B81" s="4"/>
      <c r="C81" s="4"/>
      <c r="D81" s="4"/>
      <c r="E81" s="4"/>
      <c r="F81" s="4"/>
      <c r="G81" s="4"/>
      <c r="H81" s="4"/>
      <c r="I81" s="4"/>
    </row>
    <row r="82" spans="1:9" ht="30">
      <c r="A82" s="3" t="s">
        <v>1418</v>
      </c>
      <c r="B82" s="4"/>
      <c r="C82" s="4"/>
      <c r="D82" s="4"/>
      <c r="E82" s="4"/>
      <c r="F82" s="4"/>
      <c r="G82" s="4"/>
      <c r="H82" s="4"/>
      <c r="I82" s="4"/>
    </row>
    <row r="83" spans="1:9">
      <c r="A83" s="2" t="s">
        <v>1419</v>
      </c>
      <c r="B83" s="257">
        <v>-0.17</v>
      </c>
      <c r="C83" s="257">
        <v>-0.18</v>
      </c>
      <c r="D83" s="257">
        <v>-0.19</v>
      </c>
      <c r="E83" s="257">
        <v>-0.84</v>
      </c>
      <c r="F83" s="257">
        <v>-0.45</v>
      </c>
      <c r="G83" s="257">
        <v>-0.14000000000000001</v>
      </c>
      <c r="H83" s="257">
        <v>-0.21</v>
      </c>
      <c r="I83" s="257">
        <v>-7.0000000000000007E-2</v>
      </c>
    </row>
  </sheetData>
  <mergeCells count="2">
    <mergeCell ref="A1:A2"/>
    <mergeCell ref="B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1441</v>
      </c>
      <c r="B1" s="1" t="s">
        <v>82</v>
      </c>
      <c r="C1" s="1" t="s">
        <v>1030</v>
      </c>
      <c r="D1" s="1"/>
    </row>
    <row r="2" spans="1:4">
      <c r="A2" s="8"/>
      <c r="B2" s="1" t="s">
        <v>2</v>
      </c>
      <c r="C2" s="1" t="s">
        <v>1053</v>
      </c>
      <c r="D2" s="1" t="s">
        <v>28</v>
      </c>
    </row>
    <row r="3" spans="1:4">
      <c r="A3" s="3" t="s">
        <v>1397</v>
      </c>
      <c r="B3" s="4"/>
      <c r="C3" s="4"/>
      <c r="D3" s="4"/>
    </row>
    <row r="4" spans="1:4">
      <c r="A4" s="2" t="s">
        <v>1398</v>
      </c>
      <c r="B4" s="6">
        <v>15249118</v>
      </c>
      <c r="C4" s="4"/>
      <c r="D4" s="6">
        <v>1851319</v>
      </c>
    </row>
    <row r="5" spans="1:4" ht="30">
      <c r="A5" s="2" t="s">
        <v>1442</v>
      </c>
      <c r="B5" s="7">
        <v>540000</v>
      </c>
      <c r="C5" s="4"/>
      <c r="D5" s="4"/>
    </row>
    <row r="6" spans="1:4">
      <c r="A6" s="2" t="s">
        <v>1399</v>
      </c>
      <c r="B6" s="4"/>
      <c r="C6" s="4"/>
      <c r="D6" s="4"/>
    </row>
    <row r="7" spans="1:4">
      <c r="A7" s="3" t="s">
        <v>1397</v>
      </c>
      <c r="B7" s="4"/>
      <c r="C7" s="4"/>
      <c r="D7" s="4"/>
    </row>
    <row r="8" spans="1:4">
      <c r="A8" s="2" t="s">
        <v>1398</v>
      </c>
      <c r="B8" s="4"/>
      <c r="C8" s="6">
        <v>1803574</v>
      </c>
      <c r="D8" s="4"/>
    </row>
    <row r="9" spans="1:4" ht="30">
      <c r="A9" s="2" t="s">
        <v>1443</v>
      </c>
      <c r="B9" s="4"/>
      <c r="C9" s="4"/>
      <c r="D9" s="4"/>
    </row>
    <row r="10" spans="1:4">
      <c r="A10" s="3" t="s">
        <v>1397</v>
      </c>
      <c r="B10" s="4"/>
      <c r="C10" s="4"/>
      <c r="D10" s="4"/>
    </row>
    <row r="11" spans="1:4" ht="30">
      <c r="A11" s="2" t="s">
        <v>1282</v>
      </c>
      <c r="B11" s="4"/>
      <c r="C11" s="7">
        <v>11200000</v>
      </c>
      <c r="D11"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row>
    <row r="4" spans="1:2">
      <c r="A4" s="12" t="s">
        <v>196</v>
      </c>
      <c r="B4" s="10" t="s">
        <v>198</v>
      </c>
    </row>
    <row r="5" spans="1:2" ht="204.75">
      <c r="A5" s="12"/>
      <c r="B5" s="11" t="s">
        <v>19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_of_Oper</vt:lpstr>
      <vt:lpstr>Consolidated_Statement_of_Oper1</vt:lpstr>
      <vt:lpstr>Consolidated_Statements_of_Com</vt:lpstr>
      <vt:lpstr>Consolidated_Statement_of_Stoc</vt:lpstr>
      <vt:lpstr>Consolidated_Statements_of_Cas</vt:lpstr>
      <vt:lpstr>Organization_and_Nature_of_Ope</vt:lpstr>
      <vt:lpstr>Summary_of_Significant_Account</vt:lpstr>
      <vt:lpstr>Acquisitions</vt:lpstr>
      <vt:lpstr>Fair_Value_Measurements</vt:lpstr>
      <vt:lpstr>Goodwill_and_Other_Intangible_</vt:lpstr>
      <vt:lpstr>Income_Taxes</vt:lpstr>
      <vt:lpstr>Debt</vt:lpstr>
      <vt:lpstr>Net_Loss_Per_Common_Share</vt:lpstr>
      <vt:lpstr>Commitments_and_Contingencies</vt:lpstr>
      <vt:lpstr>Property_and_Equipment_Net</vt:lpstr>
      <vt:lpstr>Stockholders_Equity_and_StockB</vt:lpstr>
      <vt:lpstr>Redeemable_Convertible_Preferr</vt:lpstr>
      <vt:lpstr>Preferred_Stock_Warrants</vt:lpstr>
      <vt:lpstr>Employee_Benefit_Plans</vt:lpstr>
      <vt:lpstr>Discontinued_Operations</vt:lpstr>
      <vt:lpstr>Domestic_and_Foreign_Operation</vt:lpstr>
      <vt:lpstr>Related_Party_Transactions</vt:lpstr>
      <vt:lpstr>Subsequent_Events</vt:lpstr>
      <vt:lpstr>Quarterly_Results</vt:lpstr>
      <vt:lpstr>Summary_of_Significant_Account1</vt:lpstr>
      <vt:lpstr>Summary_of_Significant_Account2</vt:lpstr>
      <vt:lpstr>Acquisitions_Tables</vt:lpstr>
      <vt:lpstr>Fair_Value_Measurements_Tables</vt:lpstr>
      <vt:lpstr>Goodwill_and_Other_Intangible_1</vt:lpstr>
      <vt:lpstr>Income_Taxes_Tables</vt:lpstr>
      <vt:lpstr>Debt_Tables</vt:lpstr>
      <vt:lpstr>Net_Loss_Per_Common_Share_Tabl</vt:lpstr>
      <vt:lpstr>Commitments_and_Contingencies_</vt:lpstr>
      <vt:lpstr>Property_and_Equipment_Net_Tab</vt:lpstr>
      <vt:lpstr>Stockholders_Equity_and_StockB1</vt:lpstr>
      <vt:lpstr>Preferred_Stock_Warrants_Table</vt:lpstr>
      <vt:lpstr>Domestic_and_Foreign_Operation1</vt:lpstr>
      <vt:lpstr>Quarterly_Results_Tables</vt:lpstr>
      <vt:lpstr>Summary_of_Significant_Account3</vt:lpstr>
      <vt:lpstr>Summary_of_Significant_Account4</vt:lpstr>
      <vt:lpstr>Summary_of_Significant_Account5</vt:lpstr>
      <vt:lpstr>Acquisitions_2012_Acquisitions</vt:lpstr>
      <vt:lpstr>Acquisitions_2013_Acquisitions</vt:lpstr>
      <vt:lpstr>Acquisitions_2014_Acquisitions</vt:lpstr>
      <vt:lpstr>Acquisitions_Assets_Acquired_a</vt:lpstr>
      <vt:lpstr>Acquisitions_Pro_Forma_Informa</vt:lpstr>
      <vt:lpstr>Fair_Value_Measurements_Assets</vt:lpstr>
      <vt:lpstr>Fair_Value_Measurements_Fixed_</vt:lpstr>
      <vt:lpstr>Goodwill_and_Other_Intangible_2</vt:lpstr>
      <vt:lpstr>Goodwill_and_Other_Intangible_3</vt:lpstr>
      <vt:lpstr>Goodwill_and_Other_Intangible_4</vt:lpstr>
      <vt:lpstr>Goodwill_and_Other_Intangible_5</vt:lpstr>
      <vt:lpstr>Goodwill_and_Other_Intangible_6</vt:lpstr>
      <vt:lpstr>Income_Taxes_Loss_from_Continu</vt:lpstr>
      <vt:lpstr>Income_Taxes_Components_of_the</vt:lpstr>
      <vt:lpstr>Income_Taxes_Deferred_Tax_Asse</vt:lpstr>
      <vt:lpstr>Income_Taxes_Reconciliation_of</vt:lpstr>
      <vt:lpstr>Income_Taxes_Unrecognized_Tax_</vt:lpstr>
      <vt:lpstr>Income_Taxes_Details</vt:lpstr>
      <vt:lpstr>Debt_Longterm_Debt_Details</vt:lpstr>
      <vt:lpstr>Debt_US_Loan_Agreement_Details</vt:lpstr>
      <vt:lpstr>Debt_Canadian_Loan_Agreement_D</vt:lpstr>
      <vt:lpstr>Debt_Seller_Notes_Details</vt:lpstr>
      <vt:lpstr>Debt_Future_Debt_Maturities_of</vt:lpstr>
      <vt:lpstr>Debt_Convertible_Promissory_No</vt:lpstr>
      <vt:lpstr>Net_Loss_Per_Common_Share_Comp</vt:lpstr>
      <vt:lpstr>Net_Loss_Per_Common_Share_Anti</vt:lpstr>
      <vt:lpstr>Commitments_and_Contingencies_1</vt:lpstr>
      <vt:lpstr>Commitments_and_Contingencies_2</vt:lpstr>
      <vt:lpstr>Property_and_Equipment_Net_Det</vt:lpstr>
      <vt:lpstr>Stockholders_Equity_and_StockB2</vt:lpstr>
      <vt:lpstr>Stockholders_Equity_and_StockB3</vt:lpstr>
      <vt:lpstr>Stockholders_Equity_and_StockB4</vt:lpstr>
      <vt:lpstr>Stockholders_Equity_and_StockB5</vt:lpstr>
      <vt:lpstr>Stockholders_Equity_and_StockB6</vt:lpstr>
      <vt:lpstr>Redeemable_Convertible_Preferr1</vt:lpstr>
      <vt:lpstr>Preferred_Stock_Warrants_Detai</vt:lpstr>
      <vt:lpstr>Preferred_Stock_Warrants_Fair_</vt:lpstr>
      <vt:lpstr>Employee_Benefit_Plans_Details</vt:lpstr>
      <vt:lpstr>Domestic_and_Foreign_Operation2</vt:lpstr>
      <vt:lpstr>Related_Party_Transactions_Det</vt:lpstr>
      <vt:lpstr>Subsequent_Events_Details</vt:lpstr>
      <vt:lpstr>Quarterly_Results_Details</vt:lpstr>
      <vt:lpstr>Quarterly_Results_Percentage_o</vt:lpstr>
      <vt:lpstr>Quarterly_Resul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2:36Z</dcterms:created>
  <dcterms:modified xsi:type="dcterms:W3CDTF">2015-03-31T21:32:36Z</dcterms:modified>
</cp:coreProperties>
</file>